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RESTATEMENT OF FINANCIAL STATEM"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PROPERTY AND EQUIPMENT" sheetId="14" state="visible" r:id="rId14"/>
    <sheet xmlns:r="http://schemas.openxmlformats.org/officeDocument/2006/relationships" name="GOODWILL, RADIO BROADCASTING LI" sheetId="15" state="visible" r:id="rId15"/>
    <sheet xmlns:r="http://schemas.openxmlformats.org/officeDocument/2006/relationships" name="CONTENT ASSETS" sheetId="16" state="visible" r:id="rId16"/>
    <sheet xmlns:r="http://schemas.openxmlformats.org/officeDocument/2006/relationships" name="INVESTMENTS" sheetId="17" state="visible" r:id="rId17"/>
    <sheet xmlns:r="http://schemas.openxmlformats.org/officeDocument/2006/relationships" name="OTHER CURRENT LIABILITIES" sheetId="18" state="visible" r:id="rId18"/>
    <sheet xmlns:r="http://schemas.openxmlformats.org/officeDocument/2006/relationships" name="EMPLOYMENT AGREEMENT AWARD"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PROFIT SHARING AND EMPLOYEE SAV"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ORGANIZATION (Policies)" sheetId="28" state="visible" r:id="rId28"/>
    <sheet xmlns:r="http://schemas.openxmlformats.org/officeDocument/2006/relationships" name="SUMMARY OF SIGNIFICANT ACCOUN_2" sheetId="29" state="visible" r:id="rId29"/>
    <sheet xmlns:r="http://schemas.openxmlformats.org/officeDocument/2006/relationships" name="RESTATEMENT OF FINANCIAL STAT_2"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PROPERTY AND EQUIPMENT (Tables)" sheetId="33" state="visible" r:id="rId33"/>
    <sheet xmlns:r="http://schemas.openxmlformats.org/officeDocument/2006/relationships" name="GOODWILL, RADIO BROADCASTING _2" sheetId="34" state="visible" r:id="rId34"/>
    <sheet xmlns:r="http://schemas.openxmlformats.org/officeDocument/2006/relationships" name="CONTENT ASSETS (Tables)" sheetId="35" state="visible" r:id="rId35"/>
    <sheet xmlns:r="http://schemas.openxmlformats.org/officeDocument/2006/relationships" name="INVESTMENTS (Tables)" sheetId="36" state="visible" r:id="rId36"/>
    <sheet xmlns:r="http://schemas.openxmlformats.org/officeDocument/2006/relationships" name="OTHER CURRENT LIABILITIES (Tabl"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QUARTERLY FINANCIAL DATA (UNA_2" sheetId="43" state="visible" r:id="rId43"/>
    <sheet xmlns:r="http://schemas.openxmlformats.org/officeDocument/2006/relationships" name="RESTATEMENT OF FINANCIAL STAT_3" sheetId="44" state="visible" r:id="rId44"/>
    <sheet xmlns:r="http://schemas.openxmlformats.org/officeDocument/2006/relationships" name="RESTATEMENT OF FINANCIAL STAT_4" sheetId="45" state="visible" r:id="rId45"/>
    <sheet xmlns:r="http://schemas.openxmlformats.org/officeDocument/2006/relationships" name="RESTATEMENT OF FINANCIAL STAT_5" sheetId="46" state="visible" r:id="rId46"/>
    <sheet xmlns:r="http://schemas.openxmlformats.org/officeDocument/2006/relationships" name="RESTATEMENT OF FINANCIAL STAT_6" sheetId="47" state="visible" r:id="rId47"/>
    <sheet xmlns:r="http://schemas.openxmlformats.org/officeDocument/2006/relationships" name="RESTATEMENT OF FINANCIAL STAT_7" sheetId="48" state="visible" r:id="rId48"/>
    <sheet xmlns:r="http://schemas.openxmlformats.org/officeDocument/2006/relationships" name="RESTATEMENT OF FINANCIAL STAT_8" sheetId="49" state="visible" r:id="rId49"/>
    <sheet xmlns:r="http://schemas.openxmlformats.org/officeDocument/2006/relationships" name="RESTATEMENT OF FINANCIAL STAT_9" sheetId="50" state="visible" r:id="rId50"/>
    <sheet xmlns:r="http://schemas.openxmlformats.org/officeDocument/2006/relationships" name="RESTATEMENT OF FINANCIAL STA_10" sheetId="51" state="visible" r:id="rId51"/>
    <sheet xmlns:r="http://schemas.openxmlformats.org/officeDocument/2006/relationships" name="RESTATEMENT OF FINANCIAL STA_11"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PROPERTY AND EQUIPMENT (Details" sheetId="66" state="visible" r:id="rId66"/>
    <sheet xmlns:r="http://schemas.openxmlformats.org/officeDocument/2006/relationships" name="GOODWILL, RADIO BROADCASTING _3" sheetId="67" state="visible" r:id="rId67"/>
    <sheet xmlns:r="http://schemas.openxmlformats.org/officeDocument/2006/relationships" name="GOODWILL, RADIO BROADCASTING _4" sheetId="68" state="visible" r:id="rId68"/>
    <sheet xmlns:r="http://schemas.openxmlformats.org/officeDocument/2006/relationships" name="GOODWILL, RADIO BROADCASTING _5" sheetId="69" state="visible" r:id="rId69"/>
    <sheet xmlns:r="http://schemas.openxmlformats.org/officeDocument/2006/relationships" name="GOODWILL, RADIO BROADCASTING _6" sheetId="70" state="visible" r:id="rId70"/>
    <sheet xmlns:r="http://schemas.openxmlformats.org/officeDocument/2006/relationships" name="GOODWILL, RADIO BROADCASTING _7" sheetId="71" state="visible" r:id="rId71"/>
    <sheet xmlns:r="http://schemas.openxmlformats.org/officeDocument/2006/relationships" name="GOODWILL, RADIO BROADCASTING _8" sheetId="72" state="visible" r:id="rId72"/>
    <sheet xmlns:r="http://schemas.openxmlformats.org/officeDocument/2006/relationships" name="GOODWILL, RADIO BROADCASTING _9" sheetId="73" state="visible" r:id="rId73"/>
    <sheet xmlns:r="http://schemas.openxmlformats.org/officeDocument/2006/relationships" name="CONTENT ASSETS (Details)" sheetId="74" state="visible" r:id="rId74"/>
    <sheet xmlns:r="http://schemas.openxmlformats.org/officeDocument/2006/relationships" name="CONTENT ASSETS - Amortization E" sheetId="75" state="visible" r:id="rId75"/>
    <sheet xmlns:r="http://schemas.openxmlformats.org/officeDocument/2006/relationships" name="CONTENT ASSETS - Future Minimum" sheetId="76" state="visible" r:id="rId76"/>
    <sheet xmlns:r="http://schemas.openxmlformats.org/officeDocument/2006/relationships" name="CONTENT ASSETS - Additional Inf" sheetId="77" state="visible" r:id="rId77"/>
    <sheet xmlns:r="http://schemas.openxmlformats.org/officeDocument/2006/relationships" name="INVESTMENTS (Schedule of availa" sheetId="78" state="visible" r:id="rId78"/>
    <sheet xmlns:r="http://schemas.openxmlformats.org/officeDocument/2006/relationships" name="OTHER CURRENT LIABILITIES (Deta" sheetId="79" state="visible" r:id="rId79"/>
    <sheet xmlns:r="http://schemas.openxmlformats.org/officeDocument/2006/relationships" name="EMPLOYMENT AGREEMENT AWARD (Nar" sheetId="80" state="visible" r:id="rId80"/>
    <sheet xmlns:r="http://schemas.openxmlformats.org/officeDocument/2006/relationships" name="LONG-TERM DEBT - Schedule of lo" sheetId="81" state="visible" r:id="rId81"/>
    <sheet xmlns:r="http://schemas.openxmlformats.org/officeDocument/2006/relationships" name="LONG-TERM DEBT - Future Minimum" sheetId="82" state="visible" r:id="rId82"/>
    <sheet xmlns:r="http://schemas.openxmlformats.org/officeDocument/2006/relationships" name="LONG-TERM DEBT - PPP Loan (Deta" sheetId="83" state="visible" r:id="rId83"/>
    <sheet xmlns:r="http://schemas.openxmlformats.org/officeDocument/2006/relationships" name="LONG-TERM DEBT - Additional Inf" sheetId="84" state="visible" r:id="rId84"/>
    <sheet xmlns:r="http://schemas.openxmlformats.org/officeDocument/2006/relationships" name="INCOME TAXES - Reconciliation o" sheetId="85" state="visible" r:id="rId85"/>
    <sheet xmlns:r="http://schemas.openxmlformats.org/officeDocument/2006/relationships" name="INCOME TAXES - Components of In" sheetId="86" state="visible" r:id="rId86"/>
    <sheet xmlns:r="http://schemas.openxmlformats.org/officeDocument/2006/relationships" name="INCOME TAXES - Components of de" sheetId="87" state="visible" r:id="rId87"/>
    <sheet xmlns:r="http://schemas.openxmlformats.org/officeDocument/2006/relationships" name="INCOME TAXES - Unrecognized Tax" sheetId="88" state="visible" r:id="rId88"/>
    <sheet xmlns:r="http://schemas.openxmlformats.org/officeDocument/2006/relationships" name="INCOME TAXES - Additional Infor" sheetId="89" state="visible" r:id="rId89"/>
    <sheet xmlns:r="http://schemas.openxmlformats.org/officeDocument/2006/relationships" name="STOCKHOLDERS' EQUITY - Stock op" sheetId="90" state="visible" r:id="rId90"/>
    <sheet xmlns:r="http://schemas.openxmlformats.org/officeDocument/2006/relationships" name="STOCKHOLDERS' EQUITY - Fair val" sheetId="91" state="visible" r:id="rId91"/>
    <sheet xmlns:r="http://schemas.openxmlformats.org/officeDocument/2006/relationships" name="STOCKHOLDERS' EQUITY - Restrict" sheetId="92" state="visible" r:id="rId92"/>
    <sheet xmlns:r="http://schemas.openxmlformats.org/officeDocument/2006/relationships" name="STOCKHOLDERS' EQUITY - Addition"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EGMENT INFORMATION (Details)" sheetId="96" state="visible" r:id="rId96"/>
    <sheet xmlns:r="http://schemas.openxmlformats.org/officeDocument/2006/relationships" name="QUARTERLY FINANCIAL DATA (UNA_3" sheetId="97" state="visible" r:id="rId97"/>
    <sheet xmlns:r="http://schemas.openxmlformats.org/officeDocument/2006/relationships" name="QUARTERLY FINANCIAL DATA (UNA_4" sheetId="98" state="visible" r:id="rId98"/>
    <sheet xmlns:r="http://schemas.openxmlformats.org/officeDocument/2006/relationships" name="QUARTERLY FINANCIAL DATA (UNA_5" sheetId="99" state="visible" r:id="rId99"/>
    <sheet xmlns:r="http://schemas.openxmlformats.org/officeDocument/2006/relationships" name="QUARTERLY FINANCIAL DATA (UNA_6" sheetId="100" state="visible" r:id="rId100"/>
    <sheet xmlns:r="http://schemas.openxmlformats.org/officeDocument/2006/relationships" name="QUARTERLY FINANCIAL DATA (UNA_7" sheetId="101" state="visible" r:id="rId101"/>
    <sheet xmlns:r="http://schemas.openxmlformats.org/officeDocument/2006/relationships" name="QUARTERLY FINANCIAL DATA (UNA_8" sheetId="102" state="visible" r:id="rId102"/>
    <sheet xmlns:r="http://schemas.openxmlformats.org/officeDocument/2006/relationships" name="QUARTERLY FINANCIAL DATA (UNA_9" sheetId="103" state="visible" r:id="rId103"/>
    <sheet xmlns:r="http://schemas.openxmlformats.org/officeDocument/2006/relationships" name="QUARTERLY FINANCIAL DATA (UN_10" sheetId="104" state="visible" r:id="rId104"/>
    <sheet xmlns:r="http://schemas.openxmlformats.org/officeDocument/2006/relationships" name="SUBSEQUENT EVENTS (Narrative) ("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39" customWidth="1" min="2" max="2"/>
    <col width="13"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y 1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25969</t>
        </is>
      </c>
      <c r="C8" s="4" t="inlineStr">
        <is>
          <t xml:space="preserve"> </t>
        </is>
      </c>
      <c r="D8" s="4" t="inlineStr">
        <is>
          <t xml:space="preserve"> </t>
        </is>
      </c>
    </row>
    <row r="9">
      <c r="A9" s="4" t="inlineStr">
        <is>
          <t>Entity Registrant Name</t>
        </is>
      </c>
      <c r="B9" s="4" t="inlineStr">
        <is>
          <t>URBAN ON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1166660</t>
        </is>
      </c>
      <c r="C11" s="4" t="inlineStr">
        <is>
          <t xml:space="preserve"> </t>
        </is>
      </c>
      <c r="D11" s="4" t="inlineStr">
        <is>
          <t xml:space="preserve"> </t>
        </is>
      </c>
    </row>
    <row r="12">
      <c r="A12" s="4" t="inlineStr">
        <is>
          <t>Entity Address, Address Line One</t>
        </is>
      </c>
      <c r="B12" s="4" t="inlineStr">
        <is>
          <t>1010 Wayne Avenue</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Silver Sprin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429-3200</t>
        </is>
      </c>
      <c r="C17" s="4" t="inlineStr">
        <is>
          <t xml:space="preserve"> </t>
        </is>
      </c>
      <c r="D17" s="4" t="inlineStr">
        <is>
          <t xml:space="preserve"> </t>
        </is>
      </c>
    </row>
    <row r="18">
      <c r="A18" s="4" t="inlineStr">
        <is>
          <t>Entity Address, Postal Zip Code</t>
        </is>
      </c>
      <c r="B18" s="4" t="inlineStr">
        <is>
          <t>2091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95</v>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Auditor Name</t>
        </is>
      </c>
      <c r="B28" s="4" t="inlineStr">
        <is>
          <t>BDO USA, LLP</t>
        </is>
      </c>
      <c r="C28" s="4" t="inlineStr">
        <is>
          <t xml:space="preserve"> </t>
        </is>
      </c>
      <c r="D28" s="4" t="inlineStr">
        <is>
          <t xml:space="preserve"> </t>
        </is>
      </c>
    </row>
    <row r="29">
      <c r="A29" s="4" t="inlineStr">
        <is>
          <t>Auditor Firm ID</t>
        </is>
      </c>
      <c r="B29" s="4" t="inlineStr">
        <is>
          <t>243</t>
        </is>
      </c>
      <c r="C29" s="4" t="inlineStr">
        <is>
          <t xml:space="preserve"> </t>
        </is>
      </c>
      <c r="D29" s="4" t="inlineStr">
        <is>
          <t xml:space="preserve"> </t>
        </is>
      </c>
    </row>
    <row r="30">
      <c r="A30" s="4" t="inlineStr">
        <is>
          <t>Auditor Location</t>
        </is>
      </c>
      <c r="B30" s="4" t="inlineStr">
        <is>
          <t>Potomac, Maryland</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4165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Title of 12(b) Security</t>
        </is>
      </c>
      <c r="B36" s="4" t="inlineStr">
        <is>
          <t>None</t>
        </is>
      </c>
      <c r="C36" s="4" t="inlineStr">
        <is>
          <t xml:space="preserve"> </t>
        </is>
      </c>
      <c r="D36" s="4" t="inlineStr">
        <is>
          <t xml:space="preserve"> </t>
        </is>
      </c>
    </row>
    <row r="37">
      <c r="A37" s="4" t="inlineStr">
        <is>
          <t>Trading Symbol</t>
        </is>
      </c>
      <c r="B37" s="4" t="inlineStr">
        <is>
          <t>U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Common Stock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854682</v>
      </c>
      <c r="D41" s="4" t="inlineStr">
        <is>
          <t xml:space="preserve"> </t>
        </is>
      </c>
    </row>
    <row r="42">
      <c r="A42" s="4" t="inlineStr">
        <is>
          <t>Title of 12(g) Security</t>
        </is>
      </c>
      <c r="B42" s="4" t="inlineStr">
        <is>
          <t>Class A Common Stock, $0.001 Par Value</t>
        </is>
      </c>
      <c r="C42" s="4" t="inlineStr">
        <is>
          <t xml:space="preserve"> </t>
        </is>
      </c>
      <c r="D42" s="4" t="inlineStr">
        <is>
          <t xml:space="preserve"> </t>
        </is>
      </c>
    </row>
    <row r="43">
      <c r="A43" s="4" t="inlineStr">
        <is>
          <t>Trading Symbol</t>
        </is>
      </c>
      <c r="B43" s="4" t="inlineStr">
        <is>
          <t>UON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tock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861843</v>
      </c>
      <c r="D47" s="4" t="inlineStr">
        <is>
          <t xml:space="preserve"> </t>
        </is>
      </c>
    </row>
    <row r="48">
      <c r="A48" s="4" t="inlineStr">
        <is>
          <t>Common Stock Class C</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045016</v>
      </c>
      <c r="D50" s="4" t="inlineStr">
        <is>
          <t xml:space="preserve"> </t>
        </is>
      </c>
    </row>
    <row r="51">
      <c r="A51" s="4" t="inlineStr">
        <is>
          <t>Common Stock Class D</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34095068</v>
      </c>
      <c r="D53" s="4" t="inlineStr">
        <is>
          <t xml:space="preserve"> </t>
        </is>
      </c>
    </row>
    <row r="54">
      <c r="A54" s="4" t="inlineStr">
        <is>
          <t>Title of 12(g) Security</t>
        </is>
      </c>
      <c r="B54" s="4" t="inlineStr">
        <is>
          <t>Class D Common Stock, $0.001 Par Value</t>
        </is>
      </c>
      <c r="C54" s="4" t="inlineStr">
        <is>
          <t xml:space="preserve"> </t>
        </is>
      </c>
      <c r="D54" s="4" t="inlineStr">
        <is>
          <t xml:space="preserve"> </t>
        </is>
      </c>
    </row>
    <row r="55">
      <c r="A55" s="4" t="inlineStr">
        <is>
          <t>Trading Symbol</t>
        </is>
      </c>
      <c r="B55" s="4" t="inlineStr">
        <is>
          <t>UONEK</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2, we owned and/or operated 66 independently formatted, revenue producing broadcast stations (including 55 FM or AM stations, 9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As of December 31, 2022, we held a minority ownership interest in MGM National Harbor (the “MGM Investment”), a gaming resort located in Prince George’s County, Maryland. As of March 2023, following the exercise of a put option available to us, we no longer hold the MGM Investment, please refer to Note 18 – Subsequent Event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6 – Segment Information .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DATA (UNAUDITED AND RESTATED) - Quarterly and Year to Date Consolidated Statements of Operations - Additional (Details) - USD ($)</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ocated Share-based Compensation Expense</t>
        </is>
      </c>
      <c r="B4" s="5" t="n">
        <v>5000</v>
      </c>
      <c r="C4" s="5" t="n">
        <v>0</v>
      </c>
      <c r="D4" s="5" t="n">
        <v>0</v>
      </c>
      <c r="E4" s="5" t="n">
        <v>0</v>
      </c>
      <c r="F4" s="5" t="n">
        <v>0</v>
      </c>
      <c r="G4" s="5" t="n">
        <v>0</v>
      </c>
      <c r="H4" s="5" t="n">
        <v>31000</v>
      </c>
      <c r="I4" s="5" t="n">
        <v>0</v>
      </c>
      <c r="J4" s="5" t="n">
        <v>31000</v>
      </c>
      <c r="K4" s="5" t="n">
        <v>5000</v>
      </c>
      <c r="L4" s="5" t="n">
        <v>31000</v>
      </c>
      <c r="M4" s="5" t="n">
        <v>239000</v>
      </c>
      <c r="N4" s="5" t="n">
        <v>31000</v>
      </c>
    </row>
  </sheetData>
  <mergeCells count="5">
    <mergeCell ref="A1:A2"/>
    <mergeCell ref="B1:H1"/>
    <mergeCell ref="I1:J1"/>
    <mergeCell ref="K1:L1"/>
    <mergeCell ref="M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DATA (UNAUDITED AND RESTATED) - Quarterly and Year to Date Consolidated Statements of Comprehensive Income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OTHER COMPREHENSIVE INCOME, 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alized gain on available-for-sale securities</t>
        </is>
      </c>
      <c r="B4" s="5" t="n">
        <v>-7500</v>
      </c>
      <c r="C4" s="5" t="n">
        <v>100</v>
      </c>
      <c r="D4" s="5" t="n">
        <v>10400</v>
      </c>
      <c r="E4" s="5" t="n">
        <v>1800</v>
      </c>
      <c r="F4" s="5" t="n">
        <v>4400</v>
      </c>
      <c r="G4" s="5" t="n">
        <v>4500</v>
      </c>
      <c r="H4" s="5" t="n">
        <v>-1200</v>
      </c>
      <c r="I4" s="5" t="n">
        <v>10500</v>
      </c>
      <c r="J4" s="5" t="n">
        <v>3300</v>
      </c>
      <c r="K4" s="5" t="n">
        <v>3000</v>
      </c>
      <c r="L4" s="5" t="n">
        <v>7700</v>
      </c>
      <c r="M4" s="5" t="n">
        <v>24226</v>
      </c>
      <c r="N4" s="5" t="n">
        <v>9500</v>
      </c>
    </row>
    <row r="5">
      <c r="A5" s="4" t="inlineStr">
        <is>
          <t>Income tax expense related to unrealized gain on available-for-sale securities</t>
        </is>
      </c>
      <c r="B5" s="6" t="n">
        <v>1804</v>
      </c>
      <c r="C5" s="6" t="n">
        <v>-25</v>
      </c>
      <c r="D5" s="6" t="n">
        <v>-2504</v>
      </c>
      <c r="E5" s="6" t="n">
        <v>-401</v>
      </c>
      <c r="F5" s="6" t="n">
        <v>-1088</v>
      </c>
      <c r="G5" s="6" t="n">
        <v>-1108</v>
      </c>
      <c r="H5" s="6" t="n">
        <v>292</v>
      </c>
      <c r="I5" s="6" t="n">
        <v>-2529</v>
      </c>
      <c r="J5" s="6" t="n">
        <v>-816</v>
      </c>
      <c r="K5" s="6" t="n">
        <v>-725</v>
      </c>
      <c r="L5" s="6" t="n">
        <v>-1904</v>
      </c>
      <c r="M5" s="6" t="n">
        <v>-5949</v>
      </c>
      <c r="N5" s="6" t="n">
        <v>-2305</v>
      </c>
    </row>
    <row r="6">
      <c r="A6" s="4" t="inlineStr">
        <is>
          <t>OTHER COMPREHENSIVE INCOME, NET OF TAX</t>
        </is>
      </c>
      <c r="B6" s="6" t="n">
        <v>-5696</v>
      </c>
      <c r="C6" s="6" t="n">
        <v>75</v>
      </c>
      <c r="D6" s="6" t="n">
        <v>7896</v>
      </c>
      <c r="E6" s="6" t="n">
        <v>1399</v>
      </c>
      <c r="F6" s="6" t="n">
        <v>3312</v>
      </c>
      <c r="G6" s="6" t="n">
        <v>3392</v>
      </c>
      <c r="H6" s="6" t="n">
        <v>-908</v>
      </c>
      <c r="I6" s="6" t="n">
        <v>7971</v>
      </c>
      <c r="J6" s="6" t="n">
        <v>2484</v>
      </c>
      <c r="K6" s="6" t="n">
        <v>2275</v>
      </c>
      <c r="L6" s="6" t="n">
        <v>5796</v>
      </c>
      <c r="M6" s="6" t="n">
        <v>18277</v>
      </c>
      <c r="N6" s="6" t="n">
        <v>7195</v>
      </c>
    </row>
    <row r="7">
      <c r="A7" s="4" t="inlineStr">
        <is>
          <t>COMPREHENSIVE INCOME</t>
        </is>
      </c>
      <c r="B7" s="6" t="n">
        <v>-1929</v>
      </c>
      <c r="C7" s="6" t="n">
        <v>17418</v>
      </c>
      <c r="D7" s="6" t="n">
        <v>25090</v>
      </c>
      <c r="E7" s="6" t="n">
        <v>7355</v>
      </c>
      <c r="F7" s="6" t="n">
        <v>17776</v>
      </c>
      <c r="G7" s="6" t="n">
        <v>21617</v>
      </c>
      <c r="H7" s="6" t="n">
        <v>-447</v>
      </c>
      <c r="I7" s="6" t="n">
        <v>42508</v>
      </c>
      <c r="J7" s="6" t="n">
        <v>21170</v>
      </c>
      <c r="K7" s="6" t="n">
        <v>40579</v>
      </c>
      <c r="L7" s="6" t="n">
        <v>38946</v>
      </c>
      <c r="M7" s="6" t="n">
        <v>58232</v>
      </c>
      <c r="N7" s="6" t="n">
        <v>46301</v>
      </c>
    </row>
    <row r="8">
      <c r="A8" s="4" t="inlineStr">
        <is>
          <t>COMPREHENSIVE INCOME ATTRIBUTABLE TO COMMON STOCKHOLDERS</t>
        </is>
      </c>
      <c r="B8" s="6" t="n">
        <v>-2289</v>
      </c>
      <c r="C8" s="6" t="n">
        <v>16648</v>
      </c>
      <c r="D8" s="6" t="n">
        <v>24389</v>
      </c>
      <c r="E8" s="6" t="n">
        <v>6685</v>
      </c>
      <c r="F8" s="6" t="n">
        <v>17197</v>
      </c>
      <c r="G8" s="6" t="n">
        <v>21005</v>
      </c>
      <c r="H8" s="6" t="n">
        <v>-901</v>
      </c>
      <c r="I8" s="6" t="n">
        <v>41037</v>
      </c>
      <c r="J8" s="6" t="n">
        <v>20104</v>
      </c>
      <c r="K8" s="6" t="n">
        <v>38748</v>
      </c>
      <c r="L8" s="6" t="n">
        <v>37301</v>
      </c>
      <c r="M8" s="5" t="n">
        <v>55606</v>
      </c>
      <c r="N8" s="6" t="n">
        <v>43986</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PREHENSIVE INCOME, BEFOR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REHENSIVE INCOME</t>
        </is>
      </c>
      <c r="B11" s="6" t="n">
        <v>4573</v>
      </c>
      <c r="C11" s="6" t="n">
        <v>15804</v>
      </c>
      <c r="D11" s="6" t="n">
        <v>17070</v>
      </c>
      <c r="E11" s="6" t="n">
        <v>7273</v>
      </c>
      <c r="F11" s="6" t="n">
        <v>14455</v>
      </c>
      <c r="G11" s="6" t="n">
        <v>18478</v>
      </c>
      <c r="H11" s="6" t="n">
        <v>461</v>
      </c>
      <c r="I11" s="6" t="n">
        <v>32874</v>
      </c>
      <c r="J11" s="6" t="n">
        <v>18939</v>
      </c>
      <c r="K11" s="6" t="n">
        <v>37447</v>
      </c>
      <c r="L11" s="6" t="n">
        <v>33394</v>
      </c>
      <c r="M11" s="4" t="inlineStr">
        <is>
          <t xml:space="preserve"> </t>
        </is>
      </c>
      <c r="N11" s="6" t="n">
        <v>40667</v>
      </c>
    </row>
    <row r="12">
      <c r="A12" s="4" t="inlineStr">
        <is>
          <t>COMPREHENSIVE INCOME ATTRIBUTABLE TO COMMON STOCKHOLDERS</t>
        </is>
      </c>
      <c r="B12" s="6" t="n">
        <v>4213</v>
      </c>
      <c r="C12" s="6" t="n">
        <v>15034</v>
      </c>
      <c r="D12" s="6" t="n">
        <v>16369</v>
      </c>
      <c r="E12" s="6" t="n">
        <v>6603</v>
      </c>
      <c r="F12" s="6" t="n">
        <v>13876</v>
      </c>
      <c r="G12" s="6" t="n">
        <v>17866</v>
      </c>
      <c r="H12" s="6" t="n">
        <v>7</v>
      </c>
      <c r="I12" s="6" t="n">
        <v>31403</v>
      </c>
      <c r="J12" s="6" t="n">
        <v>17873</v>
      </c>
      <c r="K12" s="6" t="n">
        <v>35616</v>
      </c>
      <c r="L12" s="6" t="n">
        <v>31749</v>
      </c>
      <c r="M12" s="4" t="inlineStr">
        <is>
          <t xml:space="preserve"> </t>
        </is>
      </c>
      <c r="N12" s="6" t="n">
        <v>38352</v>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THER COMPREHENSIVE INCOME, BEFOR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alized gain on available-for-sale securities</t>
        </is>
      </c>
      <c r="B15" s="6" t="n">
        <v>-7500</v>
      </c>
      <c r="C15" s="6" t="n">
        <v>100</v>
      </c>
      <c r="D15" s="6" t="n">
        <v>10400</v>
      </c>
      <c r="E15" s="6" t="n">
        <v>1800</v>
      </c>
      <c r="F15" s="6" t="n">
        <v>4400</v>
      </c>
      <c r="G15" s="6" t="n">
        <v>4500</v>
      </c>
      <c r="H15" s="6" t="n">
        <v>-1200</v>
      </c>
      <c r="I15" s="6" t="n">
        <v>10500</v>
      </c>
      <c r="J15" s="6" t="n">
        <v>3300</v>
      </c>
      <c r="K15" s="6" t="n">
        <v>3000</v>
      </c>
      <c r="L15" s="6" t="n">
        <v>7700</v>
      </c>
      <c r="M15" s="4" t="inlineStr">
        <is>
          <t xml:space="preserve"> </t>
        </is>
      </c>
      <c r="N15" s="6" t="n">
        <v>9500</v>
      </c>
    </row>
    <row r="16">
      <c r="A16" s="4" t="inlineStr">
        <is>
          <t>Income tax expense related to unrealized gain on available-for-sale securities</t>
        </is>
      </c>
      <c r="B16" s="6" t="n">
        <v>1804</v>
      </c>
      <c r="C16" s="6" t="n">
        <v>-25</v>
      </c>
      <c r="D16" s="6" t="n">
        <v>-2504</v>
      </c>
      <c r="E16" s="6" t="n">
        <v>-401</v>
      </c>
      <c r="F16" s="6" t="n">
        <v>-1088</v>
      </c>
      <c r="G16" s="6" t="n">
        <v>-1108</v>
      </c>
      <c r="H16" s="6" t="n">
        <v>292</v>
      </c>
      <c r="I16" s="6" t="n">
        <v>-2529</v>
      </c>
      <c r="J16" s="6" t="n">
        <v>-816</v>
      </c>
      <c r="K16" s="6" t="n">
        <v>-725</v>
      </c>
      <c r="L16" s="6" t="n">
        <v>-1904</v>
      </c>
      <c r="M16" s="4" t="inlineStr">
        <is>
          <t xml:space="preserve"> </t>
        </is>
      </c>
      <c r="N16" s="6" t="n">
        <v>-2305</v>
      </c>
    </row>
    <row r="17">
      <c r="A17" s="4" t="inlineStr">
        <is>
          <t>OTHER COMPREHENSIVE INCOME, NET OF TAX</t>
        </is>
      </c>
      <c r="B17" s="6" t="n">
        <v>-5696</v>
      </c>
      <c r="C17" s="6" t="n">
        <v>75</v>
      </c>
      <c r="D17" s="6" t="n">
        <v>7896</v>
      </c>
      <c r="E17" s="6" t="n">
        <v>1399</v>
      </c>
      <c r="F17" s="6" t="n">
        <v>3312</v>
      </c>
      <c r="G17" s="6" t="n">
        <v>3392</v>
      </c>
      <c r="H17" s="6" t="n">
        <v>-908</v>
      </c>
      <c r="I17" s="6" t="n">
        <v>7971</v>
      </c>
      <c r="J17" s="6" t="n">
        <v>2484</v>
      </c>
      <c r="K17" s="6" t="n">
        <v>2275</v>
      </c>
      <c r="L17" s="6" t="n">
        <v>5796</v>
      </c>
      <c r="M17" s="4" t="inlineStr">
        <is>
          <t xml:space="preserve"> </t>
        </is>
      </c>
      <c r="N17" s="6" t="n">
        <v>7195</v>
      </c>
    </row>
    <row r="18">
      <c r="A18" s="4" t="inlineStr">
        <is>
          <t>COMPREHENSIVE INCOME</t>
        </is>
      </c>
      <c r="B18" s="6" t="n">
        <v>-5747</v>
      </c>
      <c r="C18" s="6" t="n">
        <v>75</v>
      </c>
      <c r="D18" s="6" t="n">
        <v>8030</v>
      </c>
      <c r="E18" s="6" t="n">
        <v>1688</v>
      </c>
      <c r="F18" s="6" t="n">
        <v>3321</v>
      </c>
      <c r="G18" s="6" t="n">
        <v>3127</v>
      </c>
      <c r="H18" s="6" t="n">
        <v>-908</v>
      </c>
      <c r="I18" s="6" t="n">
        <v>8105</v>
      </c>
      <c r="J18" s="6" t="n">
        <v>2219</v>
      </c>
      <c r="K18" s="6" t="n">
        <v>2358</v>
      </c>
      <c r="L18" s="6" t="n">
        <v>5540</v>
      </c>
      <c r="M18" s="4" t="inlineStr">
        <is>
          <t xml:space="preserve"> </t>
        </is>
      </c>
      <c r="N18" s="6" t="n">
        <v>7228</v>
      </c>
    </row>
    <row r="19">
      <c r="A19" s="4" t="inlineStr">
        <is>
          <t>COMPREHENSIVE INCOME ATTRIBUTABLE TO COMMON STOCKHOLDERS</t>
        </is>
      </c>
      <c r="B19" s="6" t="n">
        <v>-5747</v>
      </c>
      <c r="C19" s="6" t="n">
        <v>75</v>
      </c>
      <c r="D19" s="6" t="n">
        <v>8030</v>
      </c>
      <c r="E19" s="6" t="n">
        <v>1688</v>
      </c>
      <c r="F19" s="5" t="n">
        <v>3321</v>
      </c>
      <c r="G19" s="6" t="n">
        <v>3127</v>
      </c>
      <c r="H19" s="5" t="n">
        <v>-908</v>
      </c>
      <c r="I19" s="6" t="n">
        <v>8105</v>
      </c>
      <c r="J19" s="6" t="n">
        <v>2219</v>
      </c>
      <c r="K19" s="6" t="n">
        <v>2358</v>
      </c>
      <c r="L19" s="6" t="n">
        <v>5540</v>
      </c>
      <c r="M19" s="4" t="inlineStr">
        <is>
          <t xml:space="preserve"> </t>
        </is>
      </c>
      <c r="N19" s="6" t="n">
        <v>7228</v>
      </c>
    </row>
    <row r="20">
      <c r="A20" s="4" t="inlineStr">
        <is>
          <t>Other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PREHENSIVE INCOME, BEFOR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PREHENSIVE INCOME</t>
        </is>
      </c>
      <c r="B22" s="6" t="n">
        <v>-755</v>
      </c>
      <c r="C22" s="6" t="n">
        <v>1539</v>
      </c>
      <c r="D22" s="6" t="n">
        <v>-10</v>
      </c>
      <c r="E22" s="6" t="n">
        <v>-1606</v>
      </c>
      <c r="F22" s="4" t="inlineStr">
        <is>
          <t xml:space="preserve"> </t>
        </is>
      </c>
      <c r="G22" s="6" t="n">
        <v>12</v>
      </c>
      <c r="H22" s="4" t="inlineStr">
        <is>
          <t xml:space="preserve"> </t>
        </is>
      </c>
      <c r="I22" s="6" t="n">
        <v>1529</v>
      </c>
      <c r="J22" s="6" t="n">
        <v>12</v>
      </c>
      <c r="K22" s="6" t="n">
        <v>774</v>
      </c>
      <c r="L22" s="6" t="n">
        <v>12</v>
      </c>
      <c r="M22" s="4" t="inlineStr">
        <is>
          <t xml:space="preserve"> </t>
        </is>
      </c>
      <c r="N22" s="6" t="n">
        <v>-1594</v>
      </c>
    </row>
    <row r="23">
      <c r="A23" s="4" t="inlineStr">
        <is>
          <t>COMPREHENSIVE INCOME ATTRIBUTABLE TO COMMON STOCKHOLDERS</t>
        </is>
      </c>
      <c r="B23" s="5" t="n">
        <v>-755</v>
      </c>
      <c r="C23" s="5" t="n">
        <v>1539</v>
      </c>
      <c r="D23" s="5" t="n">
        <v>-10</v>
      </c>
      <c r="E23" s="5" t="n">
        <v>-1606</v>
      </c>
      <c r="F23" s="4" t="inlineStr">
        <is>
          <t xml:space="preserve"> </t>
        </is>
      </c>
      <c r="G23" s="5" t="n">
        <v>12</v>
      </c>
      <c r="H23" s="4" t="inlineStr">
        <is>
          <t xml:space="preserve"> </t>
        </is>
      </c>
      <c r="I23" s="5" t="n">
        <v>1529</v>
      </c>
      <c r="J23" s="5" t="n">
        <v>12</v>
      </c>
      <c r="K23" s="5" t="n">
        <v>774</v>
      </c>
      <c r="L23" s="5" t="n">
        <v>12</v>
      </c>
      <c r="M23" s="4" t="inlineStr">
        <is>
          <t xml:space="preserve"> </t>
        </is>
      </c>
      <c r="N23" s="5" t="n">
        <v>-1594</v>
      </c>
    </row>
  </sheetData>
  <mergeCells count="5">
    <mergeCell ref="A1:A2"/>
    <mergeCell ref="B1:H1"/>
    <mergeCell ref="I1:J1"/>
    <mergeCell ref="K1:L1"/>
    <mergeCell ref="M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DATA (UNAUDITED AND RESTATED) - Consolidated Statements of Changes in Stockholders' Equity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t>
        </is>
      </c>
      <c r="B4" s="5" t="n">
        <v>318651</v>
      </c>
      <c r="C4" s="5" t="n">
        <v>327312</v>
      </c>
      <c r="D4" s="5" t="n">
        <v>303680</v>
      </c>
      <c r="E4" s="5" t="n">
        <v>296960</v>
      </c>
      <c r="F4" s="5" t="n">
        <v>281803</v>
      </c>
      <c r="G4" s="5" t="n">
        <v>241700</v>
      </c>
      <c r="H4" s="5" t="n">
        <v>231223</v>
      </c>
      <c r="I4" s="5" t="n">
        <v>303680</v>
      </c>
      <c r="J4" s="5" t="n">
        <v>231223</v>
      </c>
      <c r="K4" s="5" t="n">
        <v>303680</v>
      </c>
      <c r="L4" s="5" t="n">
        <v>231223</v>
      </c>
      <c r="M4" s="5" t="n">
        <v>303680</v>
      </c>
      <c r="N4" s="5" t="n">
        <v>231223</v>
      </c>
    </row>
    <row r="5">
      <c r="A5" s="4" t="inlineStr">
        <is>
          <t>Net income</t>
        </is>
      </c>
      <c r="B5" s="6" t="n">
        <v>3407</v>
      </c>
      <c r="C5" s="6" t="n">
        <v>16573</v>
      </c>
      <c r="D5" s="6" t="n">
        <v>16493</v>
      </c>
      <c r="E5" s="6" t="n">
        <v>5286</v>
      </c>
      <c r="F5" s="6" t="n">
        <v>13885</v>
      </c>
      <c r="G5" s="6" t="n">
        <v>17613</v>
      </c>
      <c r="H5" s="6" t="n">
        <v>7</v>
      </c>
      <c r="I5" s="6" t="n">
        <v>33066</v>
      </c>
      <c r="J5" s="6" t="n">
        <v>17620</v>
      </c>
      <c r="K5" s="6" t="n">
        <v>36473</v>
      </c>
      <c r="L5" s="6" t="n">
        <v>31505</v>
      </c>
      <c r="M5" s="6" t="n">
        <v>37329</v>
      </c>
      <c r="N5" s="6" t="n">
        <v>36791</v>
      </c>
    </row>
    <row r="6">
      <c r="A6" s="4" t="inlineStr">
        <is>
          <t>Stock-based compensation expense</t>
        </is>
      </c>
      <c r="B6" s="4" t="inlineStr">
        <is>
          <t xml:space="preserve"> </t>
        </is>
      </c>
      <c r="C6" s="4" t="inlineStr">
        <is>
          <t xml:space="preserve"> </t>
        </is>
      </c>
      <c r="D6" s="6" t="n">
        <v>124</v>
      </c>
      <c r="E6" s="4" t="inlineStr">
        <is>
          <t xml:space="preserve"> </t>
        </is>
      </c>
      <c r="F6" s="4" t="inlineStr">
        <is>
          <t xml:space="preserve"> </t>
        </is>
      </c>
      <c r="G6" s="4" t="inlineStr">
        <is>
          <t xml:space="preserve"> </t>
        </is>
      </c>
      <c r="H6" s="6" t="n">
        <v>253</v>
      </c>
      <c r="I6" s="6" t="n">
        <v>460</v>
      </c>
      <c r="J6" s="6" t="n">
        <v>425</v>
      </c>
      <c r="K6" s="6" t="n">
        <v>5469</v>
      </c>
      <c r="L6" s="6" t="n">
        <v>478</v>
      </c>
      <c r="M6" s="6" t="n">
        <v>6595</v>
      </c>
      <c r="N6" s="6" t="n">
        <v>565</v>
      </c>
    </row>
    <row r="7">
      <c r="A7" s="4" t="inlineStr">
        <is>
          <t>Issuance of shares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125</v>
      </c>
      <c r="I7" s="4" t="inlineStr">
        <is>
          <t xml:space="preserve"> </t>
        </is>
      </c>
      <c r="J7" s="6" t="n">
        <v>33282</v>
      </c>
      <c r="K7" s="4" t="inlineStr">
        <is>
          <t xml:space="preserve"> </t>
        </is>
      </c>
      <c r="L7" s="6" t="n">
        <v>33277</v>
      </c>
      <c r="M7" s="4" t="inlineStr">
        <is>
          <t xml:space="preserve"> </t>
        </is>
      </c>
      <c r="N7" s="6" t="n">
        <v>33277</v>
      </c>
    </row>
    <row r="8">
      <c r="A8" s="4" t="inlineStr">
        <is>
          <t>Repurchase of shares of common stock</t>
        </is>
      </c>
      <c r="B8" s="4" t="inlineStr">
        <is>
          <t xml:space="preserve"> </t>
        </is>
      </c>
      <c r="C8" s="4" t="inlineStr">
        <is>
          <t xml:space="preserve"> </t>
        </is>
      </c>
      <c r="D8" s="6" t="n">
        <v>-10</v>
      </c>
      <c r="E8" s="4" t="inlineStr">
        <is>
          <t xml:space="preserve"> </t>
        </is>
      </c>
      <c r="F8" s="4" t="inlineStr">
        <is>
          <t xml:space="preserve"> </t>
        </is>
      </c>
      <c r="G8" s="4" t="inlineStr">
        <is>
          <t xml:space="preserve"> </t>
        </is>
      </c>
      <c r="H8" s="6" t="n">
        <v>-872</v>
      </c>
      <c r="I8" s="6" t="n">
        <v>-24669</v>
      </c>
      <c r="J8" s="6" t="n">
        <v>-905</v>
      </c>
      <c r="K8" s="6" t="n">
        <v>-26486</v>
      </c>
      <c r="L8" s="6" t="n">
        <v>-944</v>
      </c>
      <c r="M8" s="6" t="n">
        <v>-26543</v>
      </c>
      <c r="N8" s="6" t="n">
        <v>-970</v>
      </c>
    </row>
    <row r="9">
      <c r="A9" s="4" t="inlineStr">
        <is>
          <t>Exercise of options for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v>
      </c>
      <c r="J9" s="6" t="n">
        <v>315</v>
      </c>
      <c r="K9" s="6" t="n">
        <v>50</v>
      </c>
      <c r="L9" s="6" t="n">
        <v>366</v>
      </c>
      <c r="M9" s="6" t="n">
        <v>50</v>
      </c>
      <c r="N9" s="6" t="n">
        <v>397</v>
      </c>
    </row>
    <row r="10">
      <c r="A10" s="4" t="inlineStr">
        <is>
          <t>Other comprehensive income, net of tax</t>
        </is>
      </c>
      <c r="B10" s="6" t="n">
        <v>-5696</v>
      </c>
      <c r="C10" s="6" t="n">
        <v>75</v>
      </c>
      <c r="D10" s="6" t="n">
        <v>7896</v>
      </c>
      <c r="E10" s="6" t="n">
        <v>1399</v>
      </c>
      <c r="F10" s="6" t="n">
        <v>3312</v>
      </c>
      <c r="G10" s="6" t="n">
        <v>3392</v>
      </c>
      <c r="H10" s="6" t="n">
        <v>-908</v>
      </c>
      <c r="I10" s="6" t="n">
        <v>7971</v>
      </c>
      <c r="J10" s="6" t="n">
        <v>2484</v>
      </c>
      <c r="K10" s="6" t="n">
        <v>2275</v>
      </c>
      <c r="L10" s="6" t="n">
        <v>5796</v>
      </c>
      <c r="M10" s="6" t="n">
        <v>18277</v>
      </c>
      <c r="N10" s="6" t="n">
        <v>7195</v>
      </c>
    </row>
    <row r="11">
      <c r="A11" s="4" t="inlineStr">
        <is>
          <t>Adjustment of redeemable noncontrolling interests to estimated redemption value</t>
        </is>
      </c>
      <c r="B11" s="4" t="inlineStr">
        <is>
          <t xml:space="preserve"> </t>
        </is>
      </c>
      <c r="C11" s="4" t="inlineStr">
        <is>
          <t xml:space="preserve"> </t>
        </is>
      </c>
      <c r="D11" s="6" t="n">
        <v>-871</v>
      </c>
      <c r="E11" s="4" t="inlineStr">
        <is>
          <t xml:space="preserve"> </t>
        </is>
      </c>
      <c r="F11" s="4" t="inlineStr">
        <is>
          <t xml:space="preserve"> </t>
        </is>
      </c>
      <c r="G11" s="4" t="inlineStr">
        <is>
          <t xml:space="preserve"> </t>
        </is>
      </c>
      <c r="H11" s="6" t="n">
        <v>-128</v>
      </c>
      <c r="I11" s="6" t="n">
        <v>-1907</v>
      </c>
      <c r="J11" s="6" t="n">
        <v>-2641</v>
      </c>
      <c r="K11" s="6" t="n">
        <v>-3440</v>
      </c>
      <c r="L11" s="6" t="n">
        <v>-4741</v>
      </c>
      <c r="M11" s="6" t="n">
        <v>-5616</v>
      </c>
      <c r="N11" s="6" t="n">
        <v>-4798</v>
      </c>
    </row>
    <row r="12">
      <c r="A12" s="4" t="inlineStr">
        <is>
          <t>BALANCE</t>
        </is>
      </c>
      <c r="B12" s="6" t="n">
        <v>318021</v>
      </c>
      <c r="C12" s="6" t="n">
        <v>318651</v>
      </c>
      <c r="D12" s="6" t="n">
        <v>327312</v>
      </c>
      <c r="E12" s="6" t="n">
        <v>303680</v>
      </c>
      <c r="F12" s="6" t="n">
        <v>296960</v>
      </c>
      <c r="G12" s="6" t="n">
        <v>281803</v>
      </c>
      <c r="H12" s="6" t="n">
        <v>241700</v>
      </c>
      <c r="I12" s="6" t="n">
        <v>318651</v>
      </c>
      <c r="J12" s="6" t="n">
        <v>281803</v>
      </c>
      <c r="K12" s="6" t="n">
        <v>318021</v>
      </c>
      <c r="L12" s="6" t="n">
        <v>296960</v>
      </c>
      <c r="M12" s="6" t="n">
        <v>333772</v>
      </c>
      <c r="N12" s="6" t="n">
        <v>303680</v>
      </c>
    </row>
    <row r="13">
      <c r="A13" s="4" t="inlineStr">
        <is>
          <t>Preferred Stock |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6" t="n">
        <v>0</v>
      </c>
      <c r="I15" s="6" t="n">
        <v>0</v>
      </c>
      <c r="J15" s="6" t="n">
        <v>0</v>
      </c>
      <c r="K15" s="6" t="n">
        <v>0</v>
      </c>
      <c r="L15" s="6" t="n">
        <v>0</v>
      </c>
      <c r="M15" s="6" t="n">
        <v>0</v>
      </c>
      <c r="N15" s="6" t="n">
        <v>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0</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row>
    <row r="18">
      <c r="A18" s="4" t="inlineStr">
        <is>
          <t>Issuance of shares of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row>
    <row r="19">
      <c r="A19" s="4" t="inlineStr">
        <is>
          <t>Repurchase of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0</v>
      </c>
    </row>
    <row r="20">
      <c r="A20" s="4" t="inlineStr">
        <is>
          <t>Exercise of options for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6" t="n">
        <v>0</v>
      </c>
    </row>
    <row r="21">
      <c r="A21" s="4" t="inlineStr">
        <is>
          <t>Other 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6" t="n">
        <v>0</v>
      </c>
    </row>
    <row r="22">
      <c r="A22" s="4" t="inlineStr">
        <is>
          <t>Adjustment of redeemable noncontrolling interests to estimated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v>
      </c>
      <c r="N22" s="6" t="n">
        <v>0</v>
      </c>
    </row>
    <row r="23">
      <c r="A23" s="4" t="inlineStr">
        <is>
          <t>BALANCE</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c r="N23" s="6" t="n">
        <v>0</v>
      </c>
    </row>
    <row r="24">
      <c r="A24" s="4" t="inlineStr">
        <is>
          <t>Common Stock | Common Stock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t>
        </is>
      </c>
      <c r="B26" s="6" t="n">
        <v>9</v>
      </c>
      <c r="C26" s="6" t="n">
        <v>9</v>
      </c>
      <c r="D26" s="6" t="n">
        <v>9</v>
      </c>
      <c r="E26" s="6" t="n">
        <v>8</v>
      </c>
      <c r="F26" s="6" t="n">
        <v>8</v>
      </c>
      <c r="G26" s="6" t="n">
        <v>6</v>
      </c>
      <c r="H26" s="6" t="n">
        <v>4</v>
      </c>
      <c r="I26" s="6" t="n">
        <v>9</v>
      </c>
      <c r="J26" s="6" t="n">
        <v>4</v>
      </c>
      <c r="K26" s="6" t="n">
        <v>9</v>
      </c>
      <c r="L26" s="6" t="n">
        <v>4</v>
      </c>
      <c r="M26" s="6" t="n">
        <v>9</v>
      </c>
      <c r="N26" s="6" t="n">
        <v>4</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0</v>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6" t="n">
        <v>1</v>
      </c>
      <c r="N28" s="6" t="n">
        <v>0</v>
      </c>
    </row>
    <row r="29">
      <c r="A29" s="4" t="inlineStr">
        <is>
          <t>Issuance of shares of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6" t="n">
        <v>4</v>
      </c>
      <c r="K29" s="4" t="inlineStr">
        <is>
          <t xml:space="preserve"> </t>
        </is>
      </c>
      <c r="L29" s="6" t="n">
        <v>4</v>
      </c>
      <c r="M29" s="4" t="inlineStr">
        <is>
          <t xml:space="preserve"> </t>
        </is>
      </c>
      <c r="N29" s="6" t="n">
        <v>4</v>
      </c>
    </row>
    <row r="30">
      <c r="A30" s="4" t="inlineStr">
        <is>
          <t>Repurchase of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6" t="n">
        <v>0</v>
      </c>
    </row>
    <row r="31">
      <c r="A31" s="4" t="inlineStr">
        <is>
          <t>Exercise of options fo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c r="N31" s="6" t="n">
        <v>0</v>
      </c>
    </row>
    <row r="32">
      <c r="A32" s="4" t="inlineStr">
        <is>
          <t>Other comprehensive income,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6" t="n">
        <v>0</v>
      </c>
    </row>
    <row r="33">
      <c r="A33" s="4" t="inlineStr">
        <is>
          <t>Adjustment of redeemable noncontrolling interests to estimated redem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6" t="n">
        <v>0</v>
      </c>
    </row>
    <row r="34">
      <c r="A34" s="4" t="inlineStr">
        <is>
          <t>BALANCE</t>
        </is>
      </c>
      <c r="B34" s="6" t="n">
        <v>10</v>
      </c>
      <c r="C34" s="6" t="n">
        <v>9</v>
      </c>
      <c r="D34" s="6" t="n">
        <v>9</v>
      </c>
      <c r="E34" s="6" t="n">
        <v>9</v>
      </c>
      <c r="F34" s="6" t="n">
        <v>8</v>
      </c>
      <c r="G34" s="6" t="n">
        <v>8</v>
      </c>
      <c r="H34" s="6" t="n">
        <v>6</v>
      </c>
      <c r="I34" s="6" t="n">
        <v>9</v>
      </c>
      <c r="J34" s="6" t="n">
        <v>8</v>
      </c>
      <c r="K34" s="6" t="n">
        <v>10</v>
      </c>
      <c r="L34" s="6" t="n">
        <v>8</v>
      </c>
      <c r="M34" s="6" t="n">
        <v>10</v>
      </c>
      <c r="N34" s="6" t="n">
        <v>9</v>
      </c>
    </row>
    <row r="35">
      <c r="A35" s="4" t="inlineStr">
        <is>
          <t>Common Stock | Common Stock 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t>
        </is>
      </c>
      <c r="B37" s="6" t="n">
        <v>3</v>
      </c>
      <c r="C37" s="6" t="n">
        <v>3</v>
      </c>
      <c r="D37" s="6" t="n">
        <v>3</v>
      </c>
      <c r="E37" s="6" t="n">
        <v>3</v>
      </c>
      <c r="F37" s="6" t="n">
        <v>3</v>
      </c>
      <c r="G37" s="6" t="n">
        <v>3</v>
      </c>
      <c r="H37" s="6" t="n">
        <v>3</v>
      </c>
      <c r="I37" s="6" t="n">
        <v>3</v>
      </c>
      <c r="J37" s="6" t="n">
        <v>3</v>
      </c>
      <c r="K37" s="6" t="n">
        <v>3</v>
      </c>
      <c r="L37" s="6" t="n">
        <v>3</v>
      </c>
      <c r="M37" s="6" t="n">
        <v>3</v>
      </c>
      <c r="N37" s="6" t="n">
        <v>3</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6" t="n">
        <v>0</v>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c r="N39" s="6" t="n">
        <v>0</v>
      </c>
    </row>
    <row r="40">
      <c r="A40" s="4" t="inlineStr">
        <is>
          <t>Issuance of shares of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0</v>
      </c>
    </row>
    <row r="41">
      <c r="A41" s="4" t="inlineStr">
        <is>
          <t>Repurchase of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6" t="n">
        <v>0</v>
      </c>
    </row>
    <row r="42">
      <c r="A42" s="4" t="inlineStr">
        <is>
          <t>Exercise of options for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6" t="n">
        <v>0</v>
      </c>
    </row>
    <row r="43">
      <c r="A43" s="4" t="inlineStr">
        <is>
          <t>Other comprehensive income,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0</v>
      </c>
    </row>
    <row r="44">
      <c r="A44" s="4" t="inlineStr">
        <is>
          <t>Adjustment of redeemable noncontrolling interests to estimated redempt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6" t="n">
        <v>0</v>
      </c>
    </row>
    <row r="45">
      <c r="A45" s="4" t="inlineStr">
        <is>
          <t>BALANCE</t>
        </is>
      </c>
      <c r="B45" s="6" t="n">
        <v>3</v>
      </c>
      <c r="C45" s="6" t="n">
        <v>3</v>
      </c>
      <c r="D45" s="6" t="n">
        <v>3</v>
      </c>
      <c r="E45" s="6" t="n">
        <v>3</v>
      </c>
      <c r="F45" s="6" t="n">
        <v>3</v>
      </c>
      <c r="G45" s="6" t="n">
        <v>3</v>
      </c>
      <c r="H45" s="6" t="n">
        <v>3</v>
      </c>
      <c r="I45" s="6" t="n">
        <v>3</v>
      </c>
      <c r="J45" s="6" t="n">
        <v>3</v>
      </c>
      <c r="K45" s="6" t="n">
        <v>3</v>
      </c>
      <c r="L45" s="6" t="n">
        <v>3</v>
      </c>
      <c r="M45" s="6" t="n">
        <v>3</v>
      </c>
      <c r="N45" s="6" t="n">
        <v>3</v>
      </c>
    </row>
    <row r="46">
      <c r="A46" s="4" t="inlineStr">
        <is>
          <t>Common Stock | Common Stock Class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t>
        </is>
      </c>
      <c r="B48" s="6" t="n">
        <v>2</v>
      </c>
      <c r="C48" s="6" t="n">
        <v>2</v>
      </c>
      <c r="D48" s="6" t="n">
        <v>2</v>
      </c>
      <c r="E48" s="6" t="n">
        <v>3</v>
      </c>
      <c r="F48" s="6" t="n">
        <v>3</v>
      </c>
      <c r="G48" s="6" t="n">
        <v>3</v>
      </c>
      <c r="H48" s="6" t="n">
        <v>3</v>
      </c>
      <c r="I48" s="6" t="n">
        <v>2</v>
      </c>
      <c r="J48" s="6" t="n">
        <v>3</v>
      </c>
      <c r="K48" s="6" t="n">
        <v>2</v>
      </c>
      <c r="L48" s="6" t="n">
        <v>3</v>
      </c>
      <c r="M48" s="6" t="n">
        <v>2</v>
      </c>
      <c r="N48" s="6" t="n">
        <v>3</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6" t="n">
        <v>0</v>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6" t="n">
        <v>0</v>
      </c>
    </row>
    <row r="51">
      <c r="A51" s="4" t="inlineStr">
        <is>
          <t>Issuance of shares of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row>
    <row r="52">
      <c r="A52" s="4" t="inlineStr">
        <is>
          <t>Repurchase of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6" t="n">
        <v>0</v>
      </c>
    </row>
    <row r="53">
      <c r="A53" s="4" t="inlineStr">
        <is>
          <t>Exercise of options for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6" t="n">
        <v>0</v>
      </c>
    </row>
    <row r="54">
      <c r="A54" s="4" t="inlineStr">
        <is>
          <t>Other comprehensive income, net of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v>
      </c>
      <c r="N54" s="6" t="n">
        <v>0</v>
      </c>
    </row>
    <row r="55">
      <c r="A55" s="4" t="inlineStr">
        <is>
          <t>Adjustment of redeemable noncontrolling interests to estimated redemp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v>
      </c>
      <c r="N55" s="6" t="n">
        <v>0</v>
      </c>
    </row>
    <row r="56">
      <c r="A56" s="4" t="inlineStr">
        <is>
          <t>BALANCE</t>
        </is>
      </c>
      <c r="B56" s="6" t="n">
        <v>2</v>
      </c>
      <c r="C56" s="6" t="n">
        <v>2</v>
      </c>
      <c r="D56" s="6" t="n">
        <v>2</v>
      </c>
      <c r="E56" s="6" t="n">
        <v>2</v>
      </c>
      <c r="F56" s="6" t="n">
        <v>3</v>
      </c>
      <c r="G56" s="6" t="n">
        <v>3</v>
      </c>
      <c r="H56" s="6" t="n">
        <v>3</v>
      </c>
      <c r="I56" s="6" t="n">
        <v>2</v>
      </c>
      <c r="J56" s="6" t="n">
        <v>3</v>
      </c>
      <c r="K56" s="6" t="n">
        <v>2</v>
      </c>
      <c r="L56" s="6" t="n">
        <v>3</v>
      </c>
      <c r="M56" s="6" t="n">
        <v>2</v>
      </c>
      <c r="N56" s="6" t="n">
        <v>2</v>
      </c>
    </row>
    <row r="57">
      <c r="A57" s="4" t="inlineStr">
        <is>
          <t>Common Stock | Common Stock Class 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t>
        </is>
      </c>
      <c r="B59" s="6" t="n">
        <v>33</v>
      </c>
      <c r="C59" s="6" t="n">
        <v>37</v>
      </c>
      <c r="D59" s="6" t="n">
        <v>37</v>
      </c>
      <c r="E59" s="6" t="n">
        <v>37</v>
      </c>
      <c r="F59" s="6" t="n">
        <v>37</v>
      </c>
      <c r="G59" s="6" t="n">
        <v>37</v>
      </c>
      <c r="H59" s="6" t="n">
        <v>38</v>
      </c>
      <c r="I59" s="6" t="n">
        <v>37</v>
      </c>
      <c r="J59" s="6" t="n">
        <v>38</v>
      </c>
      <c r="K59" s="6" t="n">
        <v>37</v>
      </c>
      <c r="L59" s="6" t="n">
        <v>38</v>
      </c>
      <c r="M59" s="6" t="n">
        <v>37</v>
      </c>
      <c r="N59" s="6" t="n">
        <v>38</v>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6" t="n">
        <v>0</v>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v>
      </c>
      <c r="L61" s="4" t="inlineStr">
        <is>
          <t xml:space="preserve"> </t>
        </is>
      </c>
      <c r="M61" s="6" t="n">
        <v>1</v>
      </c>
      <c r="N61" s="6" t="n">
        <v>0</v>
      </c>
    </row>
    <row r="62">
      <c r="A62" s="4" t="inlineStr">
        <is>
          <t>Issuance of shares of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row>
    <row r="63">
      <c r="A63" s="4" t="inlineStr">
        <is>
          <t>Repurchase of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6" t="n">
        <v>-4</v>
      </c>
      <c r="J63" s="6" t="n">
        <v>-1</v>
      </c>
      <c r="K63" s="6" t="n">
        <v>-4</v>
      </c>
      <c r="L63" s="6" t="n">
        <v>-1</v>
      </c>
      <c r="M63" s="6" t="n">
        <v>-4</v>
      </c>
      <c r="N63" s="6" t="n">
        <v>-1</v>
      </c>
    </row>
    <row r="64">
      <c r="A64" s="4" t="inlineStr">
        <is>
          <t>Exercise of options for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6" t="n">
        <v>0</v>
      </c>
    </row>
    <row r="65">
      <c r="A65" s="4" t="inlineStr">
        <is>
          <t>Other comprehensive income,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0</v>
      </c>
      <c r="N65" s="6" t="n">
        <v>0</v>
      </c>
    </row>
    <row r="66">
      <c r="A66" s="4" t="inlineStr">
        <is>
          <t>Adjustment of redeemable noncontrolling interests to estimated redemption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v>
      </c>
      <c r="N66" s="6" t="n">
        <v>0</v>
      </c>
    </row>
    <row r="67">
      <c r="A67" s="4" t="inlineStr">
        <is>
          <t>BALANCE</t>
        </is>
      </c>
      <c r="B67" s="6" t="n">
        <v>34</v>
      </c>
      <c r="C67" s="6" t="n">
        <v>33</v>
      </c>
      <c r="D67" s="6" t="n">
        <v>37</v>
      </c>
      <c r="E67" s="6" t="n">
        <v>37</v>
      </c>
      <c r="F67" s="6" t="n">
        <v>37</v>
      </c>
      <c r="G67" s="6" t="n">
        <v>37</v>
      </c>
      <c r="H67" s="6" t="n">
        <v>37</v>
      </c>
      <c r="I67" s="6" t="n">
        <v>33</v>
      </c>
      <c r="J67" s="6" t="n">
        <v>37</v>
      </c>
      <c r="K67" s="6" t="n">
        <v>34</v>
      </c>
      <c r="L67" s="6" t="n">
        <v>37</v>
      </c>
      <c r="M67" s="6" t="n">
        <v>34</v>
      </c>
      <c r="N67" s="6" t="n">
        <v>37</v>
      </c>
    </row>
    <row r="68">
      <c r="A68" s="4" t="inlineStr">
        <is>
          <t>Accumulated Other Comprehensiv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LANCE</t>
        </is>
      </c>
      <c r="B70" s="6" t="n">
        <v>62921</v>
      </c>
      <c r="C70" s="6" t="n">
        <v>62846</v>
      </c>
      <c r="D70" s="6" t="n">
        <v>54950</v>
      </c>
      <c r="E70" s="6" t="n">
        <v>53551</v>
      </c>
      <c r="F70" s="6" t="n">
        <v>50239</v>
      </c>
      <c r="G70" s="6" t="n">
        <v>46847</v>
      </c>
      <c r="H70" s="6" t="n">
        <v>47755</v>
      </c>
      <c r="I70" s="6" t="n">
        <v>54950</v>
      </c>
      <c r="J70" s="6" t="n">
        <v>47755</v>
      </c>
      <c r="K70" s="6" t="n">
        <v>54950</v>
      </c>
      <c r="L70" s="6" t="n">
        <v>47755</v>
      </c>
      <c r="M70" s="6" t="n">
        <v>54950</v>
      </c>
      <c r="N70" s="6" t="n">
        <v>47755</v>
      </c>
    </row>
    <row r="71">
      <c r="A71" s="4" t="inlineStr">
        <is>
          <t>Other comprehensive income, net of tax</t>
        </is>
      </c>
      <c r="B71" s="4" t="inlineStr">
        <is>
          <t xml:space="preserve"> </t>
        </is>
      </c>
      <c r="C71" s="4" t="inlineStr">
        <is>
          <t xml:space="preserve"> </t>
        </is>
      </c>
      <c r="D71" s="6" t="n">
        <v>7896</v>
      </c>
      <c r="E71" s="4" t="inlineStr">
        <is>
          <t xml:space="preserve"> </t>
        </is>
      </c>
      <c r="F71" s="4" t="inlineStr">
        <is>
          <t xml:space="preserve"> </t>
        </is>
      </c>
      <c r="G71" s="4" t="inlineStr">
        <is>
          <t xml:space="preserve"> </t>
        </is>
      </c>
      <c r="H71" s="6" t="n">
        <v>-908</v>
      </c>
      <c r="I71" s="6" t="n">
        <v>7971</v>
      </c>
      <c r="J71" s="6" t="n">
        <v>2484</v>
      </c>
      <c r="K71" s="6" t="n">
        <v>2275</v>
      </c>
      <c r="L71" s="6" t="n">
        <v>5796</v>
      </c>
      <c r="M71" s="6" t="n">
        <v>18277</v>
      </c>
      <c r="N71" s="6" t="n">
        <v>7195</v>
      </c>
    </row>
    <row r="72">
      <c r="A72" s="4" t="inlineStr">
        <is>
          <t>BALANCE</t>
        </is>
      </c>
      <c r="B72" s="6" t="n">
        <v>57225</v>
      </c>
      <c r="C72" s="6" t="n">
        <v>62921</v>
      </c>
      <c r="D72" s="6" t="n">
        <v>62846</v>
      </c>
      <c r="E72" s="6" t="n">
        <v>54950</v>
      </c>
      <c r="F72" s="6" t="n">
        <v>53551</v>
      </c>
      <c r="G72" s="6" t="n">
        <v>50239</v>
      </c>
      <c r="H72" s="6" t="n">
        <v>46847</v>
      </c>
      <c r="I72" s="6" t="n">
        <v>62921</v>
      </c>
      <c r="J72" s="6" t="n">
        <v>50239</v>
      </c>
      <c r="K72" s="6" t="n">
        <v>57225</v>
      </c>
      <c r="L72" s="6" t="n">
        <v>53551</v>
      </c>
      <c r="M72" s="6" t="n">
        <v>73227</v>
      </c>
      <c r="N72" s="6" t="n">
        <v>54950</v>
      </c>
    </row>
    <row r="73">
      <c r="A73" s="4" t="inlineStr">
        <is>
          <t>Additional Paid-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LANCE</t>
        </is>
      </c>
      <c r="B75" s="6" t="n">
        <v>992934</v>
      </c>
      <c r="C75" s="6" t="n">
        <v>1018239</v>
      </c>
      <c r="D75" s="6" t="n">
        <v>1018996</v>
      </c>
      <c r="E75" s="6" t="n">
        <v>1018961</v>
      </c>
      <c r="F75" s="6" t="n">
        <v>1021001</v>
      </c>
      <c r="G75" s="6" t="n">
        <v>1001905</v>
      </c>
      <c r="H75" s="6" t="n">
        <v>990528</v>
      </c>
      <c r="I75" s="6" t="n">
        <v>1018996</v>
      </c>
      <c r="J75" s="6" t="n">
        <v>990528</v>
      </c>
      <c r="K75" s="6" t="n">
        <v>1018996</v>
      </c>
      <c r="L75" s="6" t="n">
        <v>990528</v>
      </c>
      <c r="M75" s="6" t="n">
        <v>1018996</v>
      </c>
      <c r="N75" s="6" t="n">
        <v>990528</v>
      </c>
    </row>
    <row r="76">
      <c r="A76" s="4" t="inlineStr">
        <is>
          <t>Ne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0</v>
      </c>
      <c r="N76" s="6" t="n">
        <v>0</v>
      </c>
    </row>
    <row r="77">
      <c r="A77" s="4" t="inlineStr">
        <is>
          <t>Stock-based compensation expense</t>
        </is>
      </c>
      <c r="B77" s="4" t="inlineStr">
        <is>
          <t xml:space="preserve"> </t>
        </is>
      </c>
      <c r="C77" s="4" t="inlineStr">
        <is>
          <t xml:space="preserve"> </t>
        </is>
      </c>
      <c r="D77" s="6" t="n">
        <v>124</v>
      </c>
      <c r="E77" s="4" t="inlineStr">
        <is>
          <t xml:space="preserve"> </t>
        </is>
      </c>
      <c r="F77" s="4" t="inlineStr">
        <is>
          <t xml:space="preserve"> </t>
        </is>
      </c>
      <c r="G77" s="4" t="inlineStr">
        <is>
          <t xml:space="preserve"> </t>
        </is>
      </c>
      <c r="H77" s="6" t="n">
        <v>253</v>
      </c>
      <c r="I77" s="6" t="n">
        <v>460</v>
      </c>
      <c r="J77" s="6" t="n">
        <v>425</v>
      </c>
      <c r="K77" s="6" t="n">
        <v>5467</v>
      </c>
      <c r="L77" s="6" t="n">
        <v>478</v>
      </c>
      <c r="M77" s="6" t="n">
        <v>6593</v>
      </c>
      <c r="N77" s="6" t="n">
        <v>565</v>
      </c>
    </row>
    <row r="78">
      <c r="A78" s="4" t="inlineStr">
        <is>
          <t>Issuance of shares of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123</v>
      </c>
      <c r="I78" s="4" t="inlineStr">
        <is>
          <t xml:space="preserve"> </t>
        </is>
      </c>
      <c r="J78" s="6" t="n">
        <v>33278</v>
      </c>
      <c r="K78" s="4" t="inlineStr">
        <is>
          <t xml:space="preserve"> </t>
        </is>
      </c>
      <c r="L78" s="6" t="n">
        <v>33273</v>
      </c>
      <c r="M78" s="4" t="inlineStr">
        <is>
          <t xml:space="preserve"> </t>
        </is>
      </c>
      <c r="N78" s="6" t="n">
        <v>33273</v>
      </c>
    </row>
    <row r="79">
      <c r="A79" s="4" t="inlineStr">
        <is>
          <t>Repurchase of shares of common stock</t>
        </is>
      </c>
      <c r="B79" s="4" t="inlineStr">
        <is>
          <t xml:space="preserve"> </t>
        </is>
      </c>
      <c r="C79" s="4" t="inlineStr">
        <is>
          <t xml:space="preserve"> </t>
        </is>
      </c>
      <c r="D79" s="6" t="n">
        <v>-10</v>
      </c>
      <c r="E79" s="4" t="inlineStr">
        <is>
          <t xml:space="preserve"> </t>
        </is>
      </c>
      <c r="F79" s="4" t="inlineStr">
        <is>
          <t xml:space="preserve"> </t>
        </is>
      </c>
      <c r="G79" s="4" t="inlineStr">
        <is>
          <t xml:space="preserve"> </t>
        </is>
      </c>
      <c r="H79" s="6" t="n">
        <v>-871</v>
      </c>
      <c r="I79" s="6" t="n">
        <v>-24665</v>
      </c>
      <c r="J79" s="6" t="n">
        <v>-904</v>
      </c>
      <c r="K79" s="6" t="n">
        <v>-26482</v>
      </c>
      <c r="L79" s="6" t="n">
        <v>-943</v>
      </c>
      <c r="M79" s="6" t="n">
        <v>-26539</v>
      </c>
      <c r="N79" s="6" t="n">
        <v>-969</v>
      </c>
    </row>
    <row r="80">
      <c r="A80" s="4" t="inlineStr">
        <is>
          <t>Exercise of options for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0</v>
      </c>
      <c r="J80" s="6" t="n">
        <v>315</v>
      </c>
      <c r="K80" s="6" t="n">
        <v>50</v>
      </c>
      <c r="L80" s="6" t="n">
        <v>366</v>
      </c>
      <c r="M80" s="6" t="n">
        <v>50</v>
      </c>
      <c r="N80" s="6" t="n">
        <v>397</v>
      </c>
    </row>
    <row r="81">
      <c r="A81" s="4" t="inlineStr">
        <is>
          <t>Other comprehensive income, net of t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0</v>
      </c>
      <c r="N81" s="6" t="n">
        <v>0</v>
      </c>
    </row>
    <row r="82">
      <c r="A82" s="4" t="inlineStr">
        <is>
          <t>Adjustment of redeemable noncontrolling interests to estimated redemption value</t>
        </is>
      </c>
      <c r="B82" s="4" t="inlineStr">
        <is>
          <t xml:space="preserve"> </t>
        </is>
      </c>
      <c r="C82" s="4" t="inlineStr">
        <is>
          <t xml:space="preserve"> </t>
        </is>
      </c>
      <c r="D82" s="6" t="n">
        <v>-871</v>
      </c>
      <c r="E82" s="4" t="inlineStr">
        <is>
          <t xml:space="preserve"> </t>
        </is>
      </c>
      <c r="F82" s="4" t="inlineStr">
        <is>
          <t xml:space="preserve"> </t>
        </is>
      </c>
      <c r="G82" s="4" t="inlineStr">
        <is>
          <t xml:space="preserve"> </t>
        </is>
      </c>
      <c r="H82" s="6" t="n">
        <v>-128</v>
      </c>
      <c r="I82" s="6" t="n">
        <v>-1907</v>
      </c>
      <c r="J82" s="6" t="n">
        <v>-2641</v>
      </c>
      <c r="K82" s="6" t="n">
        <v>-3440</v>
      </c>
      <c r="L82" s="6" t="n">
        <v>-4741</v>
      </c>
      <c r="M82" s="6" t="n">
        <v>-5616</v>
      </c>
      <c r="N82" s="6" t="n">
        <v>-4798</v>
      </c>
    </row>
    <row r="83">
      <c r="A83" s="4" t="inlineStr">
        <is>
          <t>BALANCE</t>
        </is>
      </c>
      <c r="B83" s="6" t="n">
        <v>994591</v>
      </c>
      <c r="C83" s="6" t="n">
        <v>992934</v>
      </c>
      <c r="D83" s="6" t="n">
        <v>1018239</v>
      </c>
      <c r="E83" s="6" t="n">
        <v>1018996</v>
      </c>
      <c r="F83" s="6" t="n">
        <v>1018961</v>
      </c>
      <c r="G83" s="6" t="n">
        <v>1021001</v>
      </c>
      <c r="H83" s="6" t="n">
        <v>1001905</v>
      </c>
      <c r="I83" s="6" t="n">
        <v>992934</v>
      </c>
      <c r="J83" s="6" t="n">
        <v>1021001</v>
      </c>
      <c r="K83" s="6" t="n">
        <v>994591</v>
      </c>
      <c r="L83" s="6" t="n">
        <v>1018961</v>
      </c>
      <c r="M83" s="6" t="n">
        <v>993484</v>
      </c>
      <c r="N83" s="6" t="n">
        <v>1018996</v>
      </c>
    </row>
    <row r="84">
      <c r="A84" s="4" t="inlineStr">
        <is>
          <t>Accumulated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LANCE</t>
        </is>
      </c>
      <c r="B86" s="6" t="n">
        <v>-737251</v>
      </c>
      <c r="C86" s="6" t="n">
        <v>-753824</v>
      </c>
      <c r="D86" s="6" t="n">
        <v>-770317</v>
      </c>
      <c r="E86" s="6" t="n">
        <v>-775603</v>
      </c>
      <c r="F86" s="6" t="n">
        <v>-789488</v>
      </c>
      <c r="G86" s="6" t="n">
        <v>-807101</v>
      </c>
      <c r="H86" s="6" t="n">
        <v>-807108</v>
      </c>
      <c r="I86" s="6" t="n">
        <v>-770317</v>
      </c>
      <c r="J86" s="6" t="n">
        <v>-807108</v>
      </c>
      <c r="K86" s="6" t="n">
        <v>-770317</v>
      </c>
      <c r="L86" s="6" t="n">
        <v>-807108</v>
      </c>
      <c r="M86" s="6" t="n">
        <v>-770317</v>
      </c>
      <c r="N86" s="6" t="n">
        <v>-807108</v>
      </c>
    </row>
    <row r="87">
      <c r="A87" s="4" t="inlineStr">
        <is>
          <t>Net income</t>
        </is>
      </c>
      <c r="B87" s="4" t="inlineStr">
        <is>
          <t xml:space="preserve"> </t>
        </is>
      </c>
      <c r="C87" s="4" t="inlineStr">
        <is>
          <t xml:space="preserve"> </t>
        </is>
      </c>
      <c r="D87" s="6" t="n">
        <v>16493</v>
      </c>
      <c r="E87" s="4" t="inlineStr">
        <is>
          <t xml:space="preserve"> </t>
        </is>
      </c>
      <c r="F87" s="4" t="inlineStr">
        <is>
          <t xml:space="preserve"> </t>
        </is>
      </c>
      <c r="G87" s="4" t="inlineStr">
        <is>
          <t xml:space="preserve"> </t>
        </is>
      </c>
      <c r="H87" s="6" t="n">
        <v>7</v>
      </c>
      <c r="I87" s="6" t="n">
        <v>33066</v>
      </c>
      <c r="J87" s="6" t="n">
        <v>17620</v>
      </c>
      <c r="K87" s="6" t="n">
        <v>36473</v>
      </c>
      <c r="L87" s="6" t="n">
        <v>31505</v>
      </c>
      <c r="M87" s="6" t="n">
        <v>37329</v>
      </c>
      <c r="N87" s="6" t="n">
        <v>36791</v>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0</v>
      </c>
      <c r="N88" s="6" t="n">
        <v>0</v>
      </c>
    </row>
    <row r="89">
      <c r="A89" s="4" t="inlineStr">
        <is>
          <t>Issuance of shares of Class A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row>
    <row r="90">
      <c r="A90" s="4" t="inlineStr">
        <is>
          <t>Repurchase of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v>
      </c>
      <c r="N90" s="6" t="n">
        <v>0</v>
      </c>
    </row>
    <row r="91">
      <c r="A91" s="4" t="inlineStr">
        <is>
          <t>Exercise of options for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0</v>
      </c>
      <c r="N91" s="6" t="n">
        <v>0</v>
      </c>
    </row>
    <row r="92">
      <c r="A92" s="4" t="inlineStr">
        <is>
          <t>Other comprehensive income, net of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0</v>
      </c>
      <c r="N92" s="6" t="n">
        <v>0</v>
      </c>
    </row>
    <row r="93">
      <c r="A93" s="4" t="inlineStr">
        <is>
          <t>Adjustment of redeemable noncontrolling interests to estimated redemption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v>
      </c>
      <c r="N93" s="6" t="n">
        <v>0</v>
      </c>
    </row>
    <row r="94">
      <c r="A94" s="4" t="inlineStr">
        <is>
          <t>BALANCE</t>
        </is>
      </c>
      <c r="B94" s="6" t="n">
        <v>-733844</v>
      </c>
      <c r="C94" s="6" t="n">
        <v>-737251</v>
      </c>
      <c r="D94" s="6" t="n">
        <v>-753824</v>
      </c>
      <c r="E94" s="6" t="n">
        <v>-770317</v>
      </c>
      <c r="F94" s="6" t="n">
        <v>-775603</v>
      </c>
      <c r="G94" s="6" t="n">
        <v>-789488</v>
      </c>
      <c r="H94" s="6" t="n">
        <v>-807101</v>
      </c>
      <c r="I94" s="6" t="n">
        <v>-737251</v>
      </c>
      <c r="J94" s="6" t="n">
        <v>-789488</v>
      </c>
      <c r="K94" s="6" t="n">
        <v>-733844</v>
      </c>
      <c r="L94" s="6" t="n">
        <v>-775603</v>
      </c>
      <c r="M94" s="6" t="n">
        <v>-732988</v>
      </c>
      <c r="N94" s="6" t="n">
        <v>-770317</v>
      </c>
    </row>
    <row r="95">
      <c r="A95" s="4" t="inlineStr">
        <is>
          <t>As Previously Repo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ALANCE</t>
        </is>
      </c>
      <c r="B97" s="6" t="n">
        <v>259561</v>
      </c>
      <c r="C97" s="6" t="n">
        <v>270564</v>
      </c>
      <c r="D97" s="6" t="n">
        <v>254120</v>
      </c>
      <c r="E97" s="6" t="n">
        <v>248153</v>
      </c>
      <c r="F97" s="6" t="n">
        <v>236463</v>
      </c>
      <c r="G97" s="6" t="n">
        <v>198831</v>
      </c>
      <c r="H97" s="6" t="n">
        <v>186898</v>
      </c>
      <c r="I97" s="6" t="n">
        <v>254120</v>
      </c>
      <c r="J97" s="6" t="n">
        <v>186898</v>
      </c>
      <c r="K97" s="6" t="n">
        <v>254120</v>
      </c>
      <c r="L97" s="6" t="n">
        <v>186898</v>
      </c>
      <c r="M97" s="6" t="n">
        <v>254120</v>
      </c>
      <c r="N97" s="6" t="n">
        <v>186898</v>
      </c>
    </row>
    <row r="98">
      <c r="A98" s="4" t="inlineStr">
        <is>
          <t>Net income</t>
        </is>
      </c>
      <c r="B98" s="6" t="n">
        <v>4213</v>
      </c>
      <c r="C98" s="6" t="n">
        <v>15034</v>
      </c>
      <c r="D98" s="6" t="n">
        <v>16369</v>
      </c>
      <c r="E98" s="6" t="n">
        <v>6603</v>
      </c>
      <c r="F98" s="6" t="n">
        <v>13876</v>
      </c>
      <c r="G98" s="6" t="n">
        <v>17866</v>
      </c>
      <c r="H98" s="6" t="n">
        <v>7</v>
      </c>
      <c r="I98" s="6" t="n">
        <v>31403</v>
      </c>
      <c r="J98" s="6" t="n">
        <v>17873</v>
      </c>
      <c r="K98" s="6" t="n">
        <v>35616</v>
      </c>
      <c r="L98" s="6" t="n">
        <v>31749</v>
      </c>
      <c r="M98" s="4" t="inlineStr">
        <is>
          <t xml:space="preserve"> </t>
        </is>
      </c>
      <c r="N98" s="6" t="n">
        <v>38352</v>
      </c>
    </row>
    <row r="99">
      <c r="A99" s="4" t="inlineStr">
        <is>
          <t>Stock-based compensation expense</t>
        </is>
      </c>
      <c r="B99" s="4" t="inlineStr">
        <is>
          <t xml:space="preserve"> </t>
        </is>
      </c>
      <c r="C99" s="4" t="inlineStr">
        <is>
          <t xml:space="preserve"> </t>
        </is>
      </c>
      <c r="D99" s="6" t="n">
        <v>124</v>
      </c>
      <c r="E99" s="4" t="inlineStr">
        <is>
          <t xml:space="preserve"> </t>
        </is>
      </c>
      <c r="F99" s="4" t="inlineStr">
        <is>
          <t xml:space="preserve"> </t>
        </is>
      </c>
      <c r="G99" s="4" t="inlineStr">
        <is>
          <t xml:space="preserve"> </t>
        </is>
      </c>
      <c r="H99" s="6" t="n">
        <v>253</v>
      </c>
      <c r="I99" s="6" t="n">
        <v>460</v>
      </c>
      <c r="J99" s="6" t="n">
        <v>425</v>
      </c>
      <c r="K99" s="6" t="n">
        <v>5469</v>
      </c>
      <c r="L99" s="6" t="n">
        <v>478</v>
      </c>
      <c r="M99" s="4" t="inlineStr">
        <is>
          <t xml:space="preserve"> </t>
        </is>
      </c>
      <c r="N99" s="6" t="n">
        <v>565</v>
      </c>
    </row>
    <row r="100">
      <c r="A100" s="4" t="inlineStr">
        <is>
          <t>Issuance of shares of Class A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2125</v>
      </c>
      <c r="I100" s="4" t="inlineStr">
        <is>
          <t xml:space="preserve"> </t>
        </is>
      </c>
      <c r="J100" s="6" t="n">
        <v>33282</v>
      </c>
      <c r="K100" s="4" t="inlineStr">
        <is>
          <t xml:space="preserve"> </t>
        </is>
      </c>
      <c r="L100" s="6" t="n">
        <v>33277</v>
      </c>
      <c r="M100" s="4" t="inlineStr">
        <is>
          <t xml:space="preserve"> </t>
        </is>
      </c>
      <c r="N100" s="6" t="n">
        <v>33277</v>
      </c>
    </row>
    <row r="101">
      <c r="A101" s="4" t="inlineStr">
        <is>
          <t>Repurchase of shares of common stock</t>
        </is>
      </c>
      <c r="B101" s="4" t="inlineStr">
        <is>
          <t xml:space="preserve"> </t>
        </is>
      </c>
      <c r="C101" s="4" t="inlineStr">
        <is>
          <t xml:space="preserve"> </t>
        </is>
      </c>
      <c r="D101" s="6" t="n">
        <v>-10</v>
      </c>
      <c r="E101" s="4" t="inlineStr">
        <is>
          <t xml:space="preserve"> </t>
        </is>
      </c>
      <c r="F101" s="4" t="inlineStr">
        <is>
          <t xml:space="preserve"> </t>
        </is>
      </c>
      <c r="G101" s="4" t="inlineStr">
        <is>
          <t xml:space="preserve"> </t>
        </is>
      </c>
      <c r="H101" s="6" t="n">
        <v>-872</v>
      </c>
      <c r="I101" s="6" t="n">
        <v>-24669</v>
      </c>
      <c r="J101" s="6" t="n">
        <v>-905</v>
      </c>
      <c r="K101" s="6" t="n">
        <v>-26486</v>
      </c>
      <c r="L101" s="6" t="n">
        <v>-944</v>
      </c>
      <c r="M101" s="4" t="inlineStr">
        <is>
          <t xml:space="preserve"> </t>
        </is>
      </c>
      <c r="N101" s="6" t="n">
        <v>-970</v>
      </c>
    </row>
    <row r="102">
      <c r="A102" s="4" t="inlineStr">
        <is>
          <t>Exercise of options for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0</v>
      </c>
      <c r="J102" s="6" t="n">
        <v>315</v>
      </c>
      <c r="K102" s="6" t="n">
        <v>50</v>
      </c>
      <c r="L102" s="6" t="n">
        <v>366</v>
      </c>
      <c r="M102" s="4" t="inlineStr">
        <is>
          <t xml:space="preserve"> </t>
        </is>
      </c>
      <c r="N102" s="6" t="n">
        <v>397</v>
      </c>
    </row>
    <row r="103">
      <c r="A103" s="4" t="inlineStr">
        <is>
          <t>Adjustment of redeemable noncontrolling interests to estimated redemption value</t>
        </is>
      </c>
      <c r="B103" s="4" t="inlineStr">
        <is>
          <t xml:space="preserve"> </t>
        </is>
      </c>
      <c r="C103" s="4" t="inlineStr">
        <is>
          <t xml:space="preserve"> </t>
        </is>
      </c>
      <c r="D103" s="6" t="n">
        <v>-39</v>
      </c>
      <c r="E103" s="4" t="inlineStr">
        <is>
          <t xml:space="preserve"> </t>
        </is>
      </c>
      <c r="F103" s="4" t="inlineStr">
        <is>
          <t xml:space="preserve"> </t>
        </is>
      </c>
      <c r="G103" s="4" t="inlineStr">
        <is>
          <t xml:space="preserve"> </t>
        </is>
      </c>
      <c r="H103" s="6" t="n">
        <v>420</v>
      </c>
      <c r="I103" s="6" t="n">
        <v>-1803</v>
      </c>
      <c r="J103" s="6" t="n">
        <v>-1425</v>
      </c>
      <c r="K103" s="6" t="n">
        <v>-2717</v>
      </c>
      <c r="L103" s="6" t="n">
        <v>-3671</v>
      </c>
      <c r="M103" s="4" t="inlineStr">
        <is>
          <t xml:space="preserve"> </t>
        </is>
      </c>
      <c r="N103" s="6" t="n">
        <v>-4399</v>
      </c>
    </row>
    <row r="104">
      <c r="A104" s="4" t="inlineStr">
        <is>
          <t>BALANCE</t>
        </is>
      </c>
      <c r="B104" s="6" t="n">
        <v>266052</v>
      </c>
      <c r="C104" s="6" t="n">
        <v>259561</v>
      </c>
      <c r="D104" s="6" t="n">
        <v>270564</v>
      </c>
      <c r="E104" s="6" t="n">
        <v>254120</v>
      </c>
      <c r="F104" s="6" t="n">
        <v>248153</v>
      </c>
      <c r="G104" s="6" t="n">
        <v>236463</v>
      </c>
      <c r="H104" s="6" t="n">
        <v>198831</v>
      </c>
      <c r="I104" s="6" t="n">
        <v>259561</v>
      </c>
      <c r="J104" s="6" t="n">
        <v>236463</v>
      </c>
      <c r="K104" s="6" t="n">
        <v>266052</v>
      </c>
      <c r="L104" s="6" t="n">
        <v>248153</v>
      </c>
      <c r="M104" s="4" t="inlineStr">
        <is>
          <t xml:space="preserve"> </t>
        </is>
      </c>
      <c r="N104" s="6" t="n">
        <v>254120</v>
      </c>
    </row>
    <row r="105">
      <c r="A105" s="4" t="inlineStr">
        <is>
          <t>As Previously Reported | Common Stock | Common Stock Class 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Error Corrections and Prior Period Adjustments Restat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ALANCE</t>
        </is>
      </c>
      <c r="B107" s="6" t="n">
        <v>9</v>
      </c>
      <c r="C107" s="6" t="n">
        <v>9</v>
      </c>
      <c r="D107" s="6" t="n">
        <v>9</v>
      </c>
      <c r="E107" s="6" t="n">
        <v>8</v>
      </c>
      <c r="F107" s="6" t="n">
        <v>8</v>
      </c>
      <c r="G107" s="6" t="n">
        <v>6</v>
      </c>
      <c r="H107" s="6" t="n">
        <v>4</v>
      </c>
      <c r="I107" s="6" t="n">
        <v>9</v>
      </c>
      <c r="J107" s="6" t="n">
        <v>4</v>
      </c>
      <c r="K107" s="6" t="n">
        <v>9</v>
      </c>
      <c r="L107" s="6" t="n">
        <v>4</v>
      </c>
      <c r="M107" s="6" t="n">
        <v>9</v>
      </c>
      <c r="N107" s="6" t="n">
        <v>4</v>
      </c>
    </row>
    <row r="108">
      <c r="A108" s="4" t="inlineStr">
        <is>
          <t>Stock-based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v>
      </c>
      <c r="L108" s="4" t="inlineStr">
        <is>
          <t xml:space="preserve"> </t>
        </is>
      </c>
      <c r="M108" s="4" t="inlineStr">
        <is>
          <t xml:space="preserve"> </t>
        </is>
      </c>
      <c r="N108" s="4" t="inlineStr">
        <is>
          <t xml:space="preserve"> </t>
        </is>
      </c>
    </row>
    <row r="109">
      <c r="A109" s="4" t="inlineStr">
        <is>
          <t>Issuance of shares of Class A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v>
      </c>
      <c r="I109" s="4" t="inlineStr">
        <is>
          <t xml:space="preserve"> </t>
        </is>
      </c>
      <c r="J109" s="6" t="n">
        <v>4</v>
      </c>
      <c r="K109" s="4" t="inlineStr">
        <is>
          <t xml:space="preserve"> </t>
        </is>
      </c>
      <c r="L109" s="6" t="n">
        <v>4</v>
      </c>
      <c r="M109" s="4" t="inlineStr">
        <is>
          <t xml:space="preserve"> </t>
        </is>
      </c>
      <c r="N109" s="6" t="n">
        <v>4</v>
      </c>
    </row>
    <row r="110">
      <c r="A110" s="4" t="inlineStr">
        <is>
          <t>BALANCE</t>
        </is>
      </c>
      <c r="B110" s="6" t="n">
        <v>10</v>
      </c>
      <c r="C110" s="6" t="n">
        <v>9</v>
      </c>
      <c r="D110" s="6" t="n">
        <v>9</v>
      </c>
      <c r="E110" s="6" t="n">
        <v>9</v>
      </c>
      <c r="F110" s="6" t="n">
        <v>8</v>
      </c>
      <c r="G110" s="6" t="n">
        <v>8</v>
      </c>
      <c r="H110" s="6" t="n">
        <v>6</v>
      </c>
      <c r="I110" s="6" t="n">
        <v>9</v>
      </c>
      <c r="J110" s="6" t="n">
        <v>8</v>
      </c>
      <c r="K110" s="6" t="n">
        <v>10</v>
      </c>
      <c r="L110" s="6" t="n">
        <v>8</v>
      </c>
      <c r="M110" s="4" t="inlineStr">
        <is>
          <t xml:space="preserve"> </t>
        </is>
      </c>
      <c r="N110" s="6" t="n">
        <v>9</v>
      </c>
    </row>
    <row r="111">
      <c r="A111" s="4" t="inlineStr">
        <is>
          <t>As Previously Reported | Common Stock | Common Stock Class B</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Error Corrections and Prior Period Adjustments Re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ALANCE</t>
        </is>
      </c>
      <c r="B113" s="6" t="n">
        <v>3</v>
      </c>
      <c r="C113" s="6" t="n">
        <v>3</v>
      </c>
      <c r="D113" s="6" t="n">
        <v>3</v>
      </c>
      <c r="E113" s="6" t="n">
        <v>3</v>
      </c>
      <c r="F113" s="6" t="n">
        <v>3</v>
      </c>
      <c r="G113" s="6" t="n">
        <v>3</v>
      </c>
      <c r="H113" s="6" t="n">
        <v>3</v>
      </c>
      <c r="I113" s="6" t="n">
        <v>3</v>
      </c>
      <c r="J113" s="6" t="n">
        <v>3</v>
      </c>
      <c r="K113" s="6" t="n">
        <v>3</v>
      </c>
      <c r="L113" s="6" t="n">
        <v>3</v>
      </c>
      <c r="M113" s="6" t="n">
        <v>3</v>
      </c>
      <c r="N113" s="6" t="n">
        <v>3</v>
      </c>
    </row>
    <row r="114">
      <c r="A114" s="4" t="inlineStr">
        <is>
          <t>BALANCE</t>
        </is>
      </c>
      <c r="B114" s="6" t="n">
        <v>3</v>
      </c>
      <c r="C114" s="6" t="n">
        <v>3</v>
      </c>
      <c r="D114" s="6" t="n">
        <v>3</v>
      </c>
      <c r="E114" s="6" t="n">
        <v>3</v>
      </c>
      <c r="F114" s="6" t="n">
        <v>3</v>
      </c>
      <c r="G114" s="6" t="n">
        <v>3</v>
      </c>
      <c r="H114" s="6" t="n">
        <v>3</v>
      </c>
      <c r="I114" s="6" t="n">
        <v>3</v>
      </c>
      <c r="J114" s="6" t="n">
        <v>3</v>
      </c>
      <c r="K114" s="6" t="n">
        <v>3</v>
      </c>
      <c r="L114" s="6" t="n">
        <v>3</v>
      </c>
      <c r="M114" s="4" t="inlineStr">
        <is>
          <t xml:space="preserve"> </t>
        </is>
      </c>
      <c r="N114" s="6" t="n">
        <v>3</v>
      </c>
    </row>
    <row r="115">
      <c r="A115" s="4" t="inlineStr">
        <is>
          <t>As Previously Reported | Common Stock | Common Stock Class 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Error Corrections and Prior Period Adjustments Re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ALANCE</t>
        </is>
      </c>
      <c r="B117" s="6" t="n">
        <v>2</v>
      </c>
      <c r="C117" s="6" t="n">
        <v>2</v>
      </c>
      <c r="D117" s="6" t="n">
        <v>2</v>
      </c>
      <c r="E117" s="6" t="n">
        <v>3</v>
      </c>
      <c r="F117" s="6" t="n">
        <v>3</v>
      </c>
      <c r="G117" s="6" t="n">
        <v>3</v>
      </c>
      <c r="H117" s="6" t="n">
        <v>3</v>
      </c>
      <c r="I117" s="6" t="n">
        <v>2</v>
      </c>
      <c r="J117" s="6" t="n">
        <v>3</v>
      </c>
      <c r="K117" s="6" t="n">
        <v>2</v>
      </c>
      <c r="L117" s="6" t="n">
        <v>3</v>
      </c>
      <c r="M117" s="6" t="n">
        <v>2</v>
      </c>
      <c r="N117" s="6" t="n">
        <v>3</v>
      </c>
    </row>
    <row r="118">
      <c r="A118" s="4" t="inlineStr">
        <is>
          <t>BALANCE</t>
        </is>
      </c>
      <c r="B118" s="6" t="n">
        <v>2</v>
      </c>
      <c r="C118" s="6" t="n">
        <v>2</v>
      </c>
      <c r="D118" s="6" t="n">
        <v>2</v>
      </c>
      <c r="E118" s="6" t="n">
        <v>2</v>
      </c>
      <c r="F118" s="6" t="n">
        <v>3</v>
      </c>
      <c r="G118" s="6" t="n">
        <v>3</v>
      </c>
      <c r="H118" s="6" t="n">
        <v>3</v>
      </c>
      <c r="I118" s="6" t="n">
        <v>2</v>
      </c>
      <c r="J118" s="6" t="n">
        <v>3</v>
      </c>
      <c r="K118" s="6" t="n">
        <v>2</v>
      </c>
      <c r="L118" s="6" t="n">
        <v>3</v>
      </c>
      <c r="M118" s="4" t="inlineStr">
        <is>
          <t xml:space="preserve"> </t>
        </is>
      </c>
      <c r="N118" s="6" t="n">
        <v>2</v>
      </c>
    </row>
    <row r="119">
      <c r="A119" s="4" t="inlineStr">
        <is>
          <t>As Previously Reported | Common Stock | Common Stock Class 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ALANCE</t>
        </is>
      </c>
      <c r="B121" s="6" t="n">
        <v>33</v>
      </c>
      <c r="C121" s="6" t="n">
        <v>37</v>
      </c>
      <c r="D121" s="6" t="n">
        <v>37</v>
      </c>
      <c r="E121" s="6" t="n">
        <v>37</v>
      </c>
      <c r="F121" s="6" t="n">
        <v>37</v>
      </c>
      <c r="G121" s="6" t="n">
        <v>37</v>
      </c>
      <c r="H121" s="6" t="n">
        <v>38</v>
      </c>
      <c r="I121" s="6" t="n">
        <v>37</v>
      </c>
      <c r="J121" s="6" t="n">
        <v>38</v>
      </c>
      <c r="K121" s="6" t="n">
        <v>37</v>
      </c>
      <c r="L121" s="6" t="n">
        <v>38</v>
      </c>
      <c r="M121" s="6" t="n">
        <v>37</v>
      </c>
      <c r="N121" s="6" t="n">
        <v>38</v>
      </c>
    </row>
    <row r="122">
      <c r="A122" s="4" t="inlineStr">
        <is>
          <t>Stock-based compensation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v>
      </c>
      <c r="L122" s="4" t="inlineStr">
        <is>
          <t xml:space="preserve"> </t>
        </is>
      </c>
      <c r="M122" s="4" t="inlineStr">
        <is>
          <t xml:space="preserve"> </t>
        </is>
      </c>
      <c r="N122" s="4" t="inlineStr">
        <is>
          <t xml:space="preserve"> </t>
        </is>
      </c>
    </row>
    <row r="123">
      <c r="A123" s="4" t="inlineStr">
        <is>
          <t>Repurchase of shares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v>
      </c>
      <c r="I123" s="6" t="n">
        <v>-4</v>
      </c>
      <c r="J123" s="6" t="n">
        <v>-1</v>
      </c>
      <c r="K123" s="6" t="n">
        <v>-4</v>
      </c>
      <c r="L123" s="6" t="n">
        <v>-1</v>
      </c>
      <c r="M123" s="4" t="inlineStr">
        <is>
          <t xml:space="preserve"> </t>
        </is>
      </c>
      <c r="N123" s="6" t="n">
        <v>-1</v>
      </c>
    </row>
    <row r="124">
      <c r="A124" s="4" t="inlineStr">
        <is>
          <t>BALANCE</t>
        </is>
      </c>
      <c r="B124" s="6" t="n">
        <v>34</v>
      </c>
      <c r="C124" s="6" t="n">
        <v>33</v>
      </c>
      <c r="D124" s="6" t="n">
        <v>37</v>
      </c>
      <c r="E124" s="6" t="n">
        <v>37</v>
      </c>
      <c r="F124" s="6" t="n">
        <v>37</v>
      </c>
      <c r="G124" s="6" t="n">
        <v>37</v>
      </c>
      <c r="H124" s="6" t="n">
        <v>37</v>
      </c>
      <c r="I124" s="6" t="n">
        <v>33</v>
      </c>
      <c r="J124" s="6" t="n">
        <v>37</v>
      </c>
      <c r="K124" s="6" t="n">
        <v>34</v>
      </c>
      <c r="L124" s="6" t="n">
        <v>37</v>
      </c>
      <c r="M124" s="4" t="inlineStr">
        <is>
          <t xml:space="preserve"> </t>
        </is>
      </c>
      <c r="N124" s="6" t="n">
        <v>37</v>
      </c>
    </row>
    <row r="125">
      <c r="A125" s="4" t="inlineStr">
        <is>
          <t>As Previously Reported | Additional Paid-In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BALANCE</t>
        </is>
      </c>
      <c r="B127" s="6" t="n">
        <v>994678</v>
      </c>
      <c r="C127" s="6" t="n">
        <v>1020711</v>
      </c>
      <c r="D127" s="6" t="n">
        <v>1020636</v>
      </c>
      <c r="E127" s="6" t="n">
        <v>1021272</v>
      </c>
      <c r="F127" s="6" t="n">
        <v>1023458</v>
      </c>
      <c r="G127" s="6" t="n">
        <v>1003694</v>
      </c>
      <c r="H127" s="6" t="n">
        <v>991769</v>
      </c>
      <c r="I127" s="6" t="n">
        <v>1020636</v>
      </c>
      <c r="J127" s="6" t="n">
        <v>991769</v>
      </c>
      <c r="K127" s="6" t="n">
        <v>1020636</v>
      </c>
      <c r="L127" s="6" t="n">
        <v>991769</v>
      </c>
      <c r="M127" s="6" t="n">
        <v>1020636</v>
      </c>
      <c r="N127" s="6" t="n">
        <v>991769</v>
      </c>
    </row>
    <row r="128">
      <c r="A128" s="4" t="inlineStr">
        <is>
          <t>Stock-based compensation expense</t>
        </is>
      </c>
      <c r="B128" s="4" t="inlineStr">
        <is>
          <t xml:space="preserve"> </t>
        </is>
      </c>
      <c r="C128" s="4" t="inlineStr">
        <is>
          <t xml:space="preserve"> </t>
        </is>
      </c>
      <c r="D128" s="6" t="n">
        <v>124</v>
      </c>
      <c r="E128" s="4" t="inlineStr">
        <is>
          <t xml:space="preserve"> </t>
        </is>
      </c>
      <c r="F128" s="4" t="inlineStr">
        <is>
          <t xml:space="preserve"> </t>
        </is>
      </c>
      <c r="G128" s="4" t="inlineStr">
        <is>
          <t xml:space="preserve"> </t>
        </is>
      </c>
      <c r="H128" s="6" t="n">
        <v>253</v>
      </c>
      <c r="I128" s="6" t="n">
        <v>460</v>
      </c>
      <c r="J128" s="6" t="n">
        <v>425</v>
      </c>
      <c r="K128" s="6" t="n">
        <v>5467</v>
      </c>
      <c r="L128" s="6" t="n">
        <v>478</v>
      </c>
      <c r="M128" s="4" t="inlineStr">
        <is>
          <t xml:space="preserve"> </t>
        </is>
      </c>
      <c r="N128" s="6" t="n">
        <v>565</v>
      </c>
    </row>
    <row r="129">
      <c r="A129" s="4" t="inlineStr">
        <is>
          <t>Issuance of shares of Class A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2123</v>
      </c>
      <c r="I129" s="4" t="inlineStr">
        <is>
          <t xml:space="preserve"> </t>
        </is>
      </c>
      <c r="J129" s="6" t="n">
        <v>33278</v>
      </c>
      <c r="K129" s="4" t="inlineStr">
        <is>
          <t xml:space="preserve"> </t>
        </is>
      </c>
      <c r="L129" s="6" t="n">
        <v>33273</v>
      </c>
      <c r="M129" s="4" t="inlineStr">
        <is>
          <t xml:space="preserve"> </t>
        </is>
      </c>
      <c r="N129" s="6" t="n">
        <v>33273</v>
      </c>
    </row>
    <row r="130">
      <c r="A130" s="4" t="inlineStr">
        <is>
          <t>Repurchase of shares of common stock</t>
        </is>
      </c>
      <c r="B130" s="4" t="inlineStr">
        <is>
          <t xml:space="preserve"> </t>
        </is>
      </c>
      <c r="C130" s="4" t="inlineStr">
        <is>
          <t xml:space="preserve"> </t>
        </is>
      </c>
      <c r="D130" s="6" t="n">
        <v>-10</v>
      </c>
      <c r="E130" s="4" t="inlineStr">
        <is>
          <t xml:space="preserve"> </t>
        </is>
      </c>
      <c r="F130" s="4" t="inlineStr">
        <is>
          <t xml:space="preserve"> </t>
        </is>
      </c>
      <c r="G130" s="4" t="inlineStr">
        <is>
          <t xml:space="preserve"> </t>
        </is>
      </c>
      <c r="H130" s="6" t="n">
        <v>-871</v>
      </c>
      <c r="I130" s="6" t="n">
        <v>-24665</v>
      </c>
      <c r="J130" s="6" t="n">
        <v>-904</v>
      </c>
      <c r="K130" s="6" t="n">
        <v>-26482</v>
      </c>
      <c r="L130" s="6" t="n">
        <v>-943</v>
      </c>
      <c r="M130" s="4" t="inlineStr">
        <is>
          <t xml:space="preserve"> </t>
        </is>
      </c>
      <c r="N130" s="6" t="n">
        <v>-969</v>
      </c>
    </row>
    <row r="131">
      <c r="A131" s="4" t="inlineStr">
        <is>
          <t>Exercise of options for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50</v>
      </c>
      <c r="J131" s="6" t="n">
        <v>315</v>
      </c>
      <c r="K131" s="6" t="n">
        <v>50</v>
      </c>
      <c r="L131" s="6" t="n">
        <v>366</v>
      </c>
      <c r="M131" s="4" t="inlineStr">
        <is>
          <t xml:space="preserve"> </t>
        </is>
      </c>
      <c r="N131" s="6" t="n">
        <v>397</v>
      </c>
    </row>
    <row r="132">
      <c r="A132" s="4" t="inlineStr">
        <is>
          <t>Adjustment of redeemable noncontrolling interests to estimated redemption value</t>
        </is>
      </c>
      <c r="B132" s="4" t="inlineStr">
        <is>
          <t xml:space="preserve"> </t>
        </is>
      </c>
      <c r="C132" s="4" t="inlineStr">
        <is>
          <t xml:space="preserve"> </t>
        </is>
      </c>
      <c r="D132" s="6" t="n">
        <v>-39</v>
      </c>
      <c r="E132" s="4" t="inlineStr">
        <is>
          <t xml:space="preserve"> </t>
        </is>
      </c>
      <c r="F132" s="4" t="inlineStr">
        <is>
          <t xml:space="preserve"> </t>
        </is>
      </c>
      <c r="G132" s="4" t="inlineStr">
        <is>
          <t xml:space="preserve"> </t>
        </is>
      </c>
      <c r="H132" s="6" t="n">
        <v>420</v>
      </c>
      <c r="I132" s="6" t="n">
        <v>-1803</v>
      </c>
      <c r="J132" s="6" t="n">
        <v>-1425</v>
      </c>
      <c r="K132" s="6" t="n">
        <v>-2717</v>
      </c>
      <c r="L132" s="6" t="n">
        <v>-3671</v>
      </c>
      <c r="M132" s="4" t="inlineStr">
        <is>
          <t xml:space="preserve"> </t>
        </is>
      </c>
      <c r="N132" s="6" t="n">
        <v>-4399</v>
      </c>
    </row>
    <row r="133">
      <c r="A133" s="4" t="inlineStr">
        <is>
          <t>BALANCE</t>
        </is>
      </c>
      <c r="B133" s="6" t="n">
        <v>996954</v>
      </c>
      <c r="C133" s="6" t="n">
        <v>994678</v>
      </c>
      <c r="D133" s="6" t="n">
        <v>1020711</v>
      </c>
      <c r="E133" s="6" t="n">
        <v>1020636</v>
      </c>
      <c r="F133" s="6" t="n">
        <v>1021272</v>
      </c>
      <c r="G133" s="6" t="n">
        <v>1023458</v>
      </c>
      <c r="H133" s="6" t="n">
        <v>1003694</v>
      </c>
      <c r="I133" s="6" t="n">
        <v>994678</v>
      </c>
      <c r="J133" s="6" t="n">
        <v>1023458</v>
      </c>
      <c r="K133" s="6" t="n">
        <v>996954</v>
      </c>
      <c r="L133" s="6" t="n">
        <v>1021272</v>
      </c>
      <c r="M133" s="4" t="inlineStr">
        <is>
          <t xml:space="preserve"> </t>
        </is>
      </c>
      <c r="N133" s="6" t="n">
        <v>1020636</v>
      </c>
    </row>
    <row r="134">
      <c r="A134" s="4" t="inlineStr">
        <is>
          <t>As Previously Reported | Accumulated Defic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Error Corrections and Prior Period Adjustments Re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BALANCE</t>
        </is>
      </c>
      <c r="B136" s="6" t="n">
        <v>-735164</v>
      </c>
      <c r="C136" s="6" t="n">
        <v>-750198</v>
      </c>
      <c r="D136" s="6" t="n">
        <v>-766567</v>
      </c>
      <c r="E136" s="6" t="n">
        <v>-773170</v>
      </c>
      <c r="F136" s="6" t="n">
        <v>-787046</v>
      </c>
      <c r="G136" s="6" t="n">
        <v>-804912</v>
      </c>
      <c r="H136" s="6" t="n">
        <v>-804919</v>
      </c>
      <c r="I136" s="6" t="n">
        <v>-766567</v>
      </c>
      <c r="J136" s="6" t="n">
        <v>-804919</v>
      </c>
      <c r="K136" s="6" t="n">
        <v>-766567</v>
      </c>
      <c r="L136" s="6" t="n">
        <v>-804919</v>
      </c>
      <c r="M136" s="6" t="n">
        <v>-766567</v>
      </c>
      <c r="N136" s="6" t="n">
        <v>-804919</v>
      </c>
    </row>
    <row r="137">
      <c r="A137" s="4" t="inlineStr">
        <is>
          <t>Net income</t>
        </is>
      </c>
      <c r="B137" s="4" t="inlineStr">
        <is>
          <t xml:space="preserve"> </t>
        </is>
      </c>
      <c r="C137" s="4" t="inlineStr">
        <is>
          <t xml:space="preserve"> </t>
        </is>
      </c>
      <c r="D137" s="6" t="n">
        <v>16369</v>
      </c>
      <c r="E137" s="4" t="inlineStr">
        <is>
          <t xml:space="preserve"> </t>
        </is>
      </c>
      <c r="F137" s="4" t="inlineStr">
        <is>
          <t xml:space="preserve"> </t>
        </is>
      </c>
      <c r="G137" s="4" t="inlineStr">
        <is>
          <t xml:space="preserve"> </t>
        </is>
      </c>
      <c r="H137" s="6" t="n">
        <v>7</v>
      </c>
      <c r="I137" s="6" t="n">
        <v>31403</v>
      </c>
      <c r="J137" s="6" t="n">
        <v>17873</v>
      </c>
      <c r="K137" s="6" t="n">
        <v>35616</v>
      </c>
      <c r="L137" s="6" t="n">
        <v>31749</v>
      </c>
      <c r="M137" s="4" t="inlineStr">
        <is>
          <t xml:space="preserve"> </t>
        </is>
      </c>
      <c r="N137" s="6" t="n">
        <v>38352</v>
      </c>
    </row>
    <row r="138">
      <c r="A138" s="4" t="inlineStr">
        <is>
          <t>BALANCE</t>
        </is>
      </c>
      <c r="B138" s="6" t="n">
        <v>-730951</v>
      </c>
      <c r="C138" s="6" t="n">
        <v>-735164</v>
      </c>
      <c r="D138" s="6" t="n">
        <v>-750198</v>
      </c>
      <c r="E138" s="6" t="n">
        <v>-766567</v>
      </c>
      <c r="F138" s="6" t="n">
        <v>-773170</v>
      </c>
      <c r="G138" s="6" t="n">
        <v>-787046</v>
      </c>
      <c r="H138" s="6" t="n">
        <v>-804912</v>
      </c>
      <c r="I138" s="6" t="n">
        <v>-735164</v>
      </c>
      <c r="J138" s="6" t="n">
        <v>-787046</v>
      </c>
      <c r="K138" s="6" t="n">
        <v>-730951</v>
      </c>
      <c r="L138" s="6" t="n">
        <v>-773170</v>
      </c>
      <c r="M138" s="4" t="inlineStr">
        <is>
          <t xml:space="preserve"> </t>
        </is>
      </c>
      <c r="N138" s="6" t="n">
        <v>-766567</v>
      </c>
    </row>
    <row r="139">
      <c r="A139" s="4" t="inlineStr">
        <is>
          <t>Adjustments and Other Adju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Error Corrections and Prior Period Adjustments Restat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BALANCE</t>
        </is>
      </c>
      <c r="B141" s="6" t="n">
        <v>59090</v>
      </c>
      <c r="C141" s="6" t="n">
        <v>56748</v>
      </c>
      <c r="D141" s="6" t="n">
        <v>49560</v>
      </c>
      <c r="E141" s="6" t="n">
        <v>48807</v>
      </c>
      <c r="F141" s="6" t="n">
        <v>45340</v>
      </c>
      <c r="G141" s="6" t="n">
        <v>42869</v>
      </c>
      <c r="H141" s="6" t="n">
        <v>44325</v>
      </c>
      <c r="I141" s="6" t="n">
        <v>49560</v>
      </c>
      <c r="J141" s="6" t="n">
        <v>44325</v>
      </c>
      <c r="K141" s="6" t="n">
        <v>49560</v>
      </c>
      <c r="L141" s="6" t="n">
        <v>44325</v>
      </c>
      <c r="M141" s="6" t="n">
        <v>49560</v>
      </c>
      <c r="N141" s="6" t="n">
        <v>44325</v>
      </c>
    </row>
    <row r="142">
      <c r="A142" s="4" t="inlineStr">
        <is>
          <t>Net income</t>
        </is>
      </c>
      <c r="B142" s="4" t="inlineStr">
        <is>
          <t xml:space="preserve"> </t>
        </is>
      </c>
      <c r="C142" s="4" t="inlineStr">
        <is>
          <t xml:space="preserve"> </t>
        </is>
      </c>
      <c r="D142" s="6" t="n">
        <v>124</v>
      </c>
      <c r="E142" s="4" t="inlineStr">
        <is>
          <t xml:space="preserve"> </t>
        </is>
      </c>
      <c r="F142" s="4" t="inlineStr">
        <is>
          <t xml:space="preserve"> </t>
        </is>
      </c>
      <c r="G142" s="4" t="inlineStr">
        <is>
          <t xml:space="preserve"> </t>
        </is>
      </c>
      <c r="H142" s="4" t="inlineStr">
        <is>
          <t xml:space="preserve"> </t>
        </is>
      </c>
      <c r="I142" s="6" t="n">
        <v>1663</v>
      </c>
      <c r="J142" s="6" t="n">
        <v>-253</v>
      </c>
      <c r="K142" s="6" t="n">
        <v>857</v>
      </c>
      <c r="L142" s="6" t="n">
        <v>-244</v>
      </c>
      <c r="M142" s="4" t="inlineStr">
        <is>
          <t xml:space="preserve"> </t>
        </is>
      </c>
      <c r="N142" s="6" t="n">
        <v>-1561</v>
      </c>
    </row>
    <row r="143">
      <c r="A143" s="4" t="inlineStr">
        <is>
          <t>Other comprehensive income, net of tax</t>
        </is>
      </c>
      <c r="B143" s="4" t="inlineStr">
        <is>
          <t xml:space="preserve"> </t>
        </is>
      </c>
      <c r="C143" s="4" t="inlineStr">
        <is>
          <t xml:space="preserve"> </t>
        </is>
      </c>
      <c r="D143" s="6" t="n">
        <v>7896</v>
      </c>
      <c r="E143" s="4" t="inlineStr">
        <is>
          <t xml:space="preserve"> </t>
        </is>
      </c>
      <c r="F143" s="4" t="inlineStr">
        <is>
          <t xml:space="preserve"> </t>
        </is>
      </c>
      <c r="G143" s="4" t="inlineStr">
        <is>
          <t xml:space="preserve"> </t>
        </is>
      </c>
      <c r="H143" s="6" t="n">
        <v>-908</v>
      </c>
      <c r="I143" s="6" t="n">
        <v>7971</v>
      </c>
      <c r="J143" s="6" t="n">
        <v>2484</v>
      </c>
      <c r="K143" s="6" t="n">
        <v>2275</v>
      </c>
      <c r="L143" s="6" t="n">
        <v>5796</v>
      </c>
      <c r="M143" s="4" t="inlineStr">
        <is>
          <t xml:space="preserve"> </t>
        </is>
      </c>
      <c r="N143" s="6" t="n">
        <v>7195</v>
      </c>
    </row>
    <row r="144">
      <c r="A144" s="4" t="inlineStr">
        <is>
          <t>Adjustment of redeemable noncontrolling interests to estimated redemption value</t>
        </is>
      </c>
      <c r="B144" s="4" t="inlineStr">
        <is>
          <t xml:space="preserve"> </t>
        </is>
      </c>
      <c r="C144" s="4" t="inlineStr">
        <is>
          <t xml:space="preserve"> </t>
        </is>
      </c>
      <c r="D144" s="6" t="n">
        <v>-832</v>
      </c>
      <c r="E144" s="4" t="inlineStr">
        <is>
          <t xml:space="preserve"> </t>
        </is>
      </c>
      <c r="F144" s="4" t="inlineStr">
        <is>
          <t xml:space="preserve"> </t>
        </is>
      </c>
      <c r="G144" s="4" t="inlineStr">
        <is>
          <t xml:space="preserve"> </t>
        </is>
      </c>
      <c r="H144" s="6" t="n">
        <v>-548</v>
      </c>
      <c r="I144" s="6" t="n">
        <v>-104</v>
      </c>
      <c r="J144" s="6" t="n">
        <v>-1216</v>
      </c>
      <c r="K144" s="6" t="n">
        <v>-723</v>
      </c>
      <c r="L144" s="6" t="n">
        <v>-1070</v>
      </c>
      <c r="M144" s="4" t="inlineStr">
        <is>
          <t xml:space="preserve"> </t>
        </is>
      </c>
      <c r="N144" s="6" t="n">
        <v>-399</v>
      </c>
    </row>
    <row r="145">
      <c r="A145" s="4" t="inlineStr">
        <is>
          <t>BALANCE</t>
        </is>
      </c>
      <c r="B145" s="6" t="n">
        <v>51969</v>
      </c>
      <c r="C145" s="6" t="n">
        <v>59090</v>
      </c>
      <c r="D145" s="6" t="n">
        <v>56748</v>
      </c>
      <c r="E145" s="6" t="n">
        <v>49560</v>
      </c>
      <c r="F145" s="6" t="n">
        <v>48807</v>
      </c>
      <c r="G145" s="6" t="n">
        <v>45340</v>
      </c>
      <c r="H145" s="6" t="n">
        <v>42869</v>
      </c>
      <c r="I145" s="6" t="n">
        <v>59090</v>
      </c>
      <c r="J145" s="6" t="n">
        <v>45340</v>
      </c>
      <c r="K145" s="6" t="n">
        <v>51969</v>
      </c>
      <c r="L145" s="6" t="n">
        <v>48807</v>
      </c>
      <c r="M145" s="4" t="inlineStr">
        <is>
          <t xml:space="preserve"> </t>
        </is>
      </c>
      <c r="N145" s="6" t="n">
        <v>49560</v>
      </c>
    </row>
    <row r="146">
      <c r="A146" s="4" t="inlineStr">
        <is>
          <t>Adjustments and Other Adjustments | Accumulated Other Comprehensive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Error Corrections and Prior Period Adjustments Restat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BALANCE</t>
        </is>
      </c>
      <c r="B148" s="6" t="n">
        <v>62921</v>
      </c>
      <c r="C148" s="6" t="n">
        <v>62846</v>
      </c>
      <c r="D148" s="6" t="n">
        <v>54950</v>
      </c>
      <c r="E148" s="6" t="n">
        <v>53551</v>
      </c>
      <c r="F148" s="6" t="n">
        <v>50239</v>
      </c>
      <c r="G148" s="6" t="n">
        <v>46847</v>
      </c>
      <c r="H148" s="6" t="n">
        <v>47755</v>
      </c>
      <c r="I148" s="6" t="n">
        <v>54950</v>
      </c>
      <c r="J148" s="6" t="n">
        <v>47755</v>
      </c>
      <c r="K148" s="6" t="n">
        <v>54950</v>
      </c>
      <c r="L148" s="6" t="n">
        <v>47755</v>
      </c>
      <c r="M148" s="6" t="n">
        <v>54950</v>
      </c>
      <c r="N148" s="6" t="n">
        <v>47755</v>
      </c>
    </row>
    <row r="149">
      <c r="A149" s="4" t="inlineStr">
        <is>
          <t>Other comprehensive income, net of tax</t>
        </is>
      </c>
      <c r="B149" s="4" t="inlineStr">
        <is>
          <t xml:space="preserve"> </t>
        </is>
      </c>
      <c r="C149" s="4" t="inlineStr">
        <is>
          <t xml:space="preserve"> </t>
        </is>
      </c>
      <c r="D149" s="6" t="n">
        <v>7896</v>
      </c>
      <c r="E149" s="4" t="inlineStr">
        <is>
          <t xml:space="preserve"> </t>
        </is>
      </c>
      <c r="F149" s="4" t="inlineStr">
        <is>
          <t xml:space="preserve"> </t>
        </is>
      </c>
      <c r="G149" s="4" t="inlineStr">
        <is>
          <t xml:space="preserve"> </t>
        </is>
      </c>
      <c r="H149" s="6" t="n">
        <v>-908</v>
      </c>
      <c r="I149" s="6" t="n">
        <v>7971</v>
      </c>
      <c r="J149" s="6" t="n">
        <v>2484</v>
      </c>
      <c r="K149" s="6" t="n">
        <v>2275</v>
      </c>
      <c r="L149" s="6" t="n">
        <v>5796</v>
      </c>
      <c r="M149" s="4" t="inlineStr">
        <is>
          <t xml:space="preserve"> </t>
        </is>
      </c>
      <c r="N149" s="6" t="n">
        <v>7195</v>
      </c>
    </row>
    <row r="150">
      <c r="A150" s="4" t="inlineStr">
        <is>
          <t>BALANCE</t>
        </is>
      </c>
      <c r="B150" s="6" t="n">
        <v>57225</v>
      </c>
      <c r="C150" s="6" t="n">
        <v>62921</v>
      </c>
      <c r="D150" s="6" t="n">
        <v>62846</v>
      </c>
      <c r="E150" s="6" t="n">
        <v>54950</v>
      </c>
      <c r="F150" s="6" t="n">
        <v>53551</v>
      </c>
      <c r="G150" s="6" t="n">
        <v>50239</v>
      </c>
      <c r="H150" s="6" t="n">
        <v>46847</v>
      </c>
      <c r="I150" s="6" t="n">
        <v>62921</v>
      </c>
      <c r="J150" s="6" t="n">
        <v>50239</v>
      </c>
      <c r="K150" s="6" t="n">
        <v>57225</v>
      </c>
      <c r="L150" s="6" t="n">
        <v>53551</v>
      </c>
      <c r="M150" s="4" t="inlineStr">
        <is>
          <t xml:space="preserve"> </t>
        </is>
      </c>
      <c r="N150" s="6" t="n">
        <v>54950</v>
      </c>
    </row>
    <row r="151">
      <c r="A151" s="4" t="inlineStr">
        <is>
          <t>Adjustments and Other Adjustments | Additional Paid-In Capit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Error Corrections and Prior Period Adjustments Restat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BALANCE</t>
        </is>
      </c>
      <c r="B153" s="6" t="n">
        <v>-1744</v>
      </c>
      <c r="C153" s="6" t="n">
        <v>-2472</v>
      </c>
      <c r="D153" s="6" t="n">
        <v>-1640</v>
      </c>
      <c r="E153" s="6" t="n">
        <v>-2311</v>
      </c>
      <c r="F153" s="6" t="n">
        <v>-2457</v>
      </c>
      <c r="G153" s="6" t="n">
        <v>-1789</v>
      </c>
      <c r="H153" s="6" t="n">
        <v>-1241</v>
      </c>
      <c r="I153" s="6" t="n">
        <v>-1640</v>
      </c>
      <c r="J153" s="6" t="n">
        <v>-1241</v>
      </c>
      <c r="K153" s="6" t="n">
        <v>-1640</v>
      </c>
      <c r="L153" s="6" t="n">
        <v>-1241</v>
      </c>
      <c r="M153" s="6" t="n">
        <v>-1640</v>
      </c>
      <c r="N153" s="6" t="n">
        <v>-1241</v>
      </c>
    </row>
    <row r="154">
      <c r="A154" s="4" t="inlineStr">
        <is>
          <t>Adjustment of redeemable noncontrolling interests to estimated redemption value</t>
        </is>
      </c>
      <c r="B154" s="4" t="inlineStr">
        <is>
          <t xml:space="preserve"> </t>
        </is>
      </c>
      <c r="C154" s="4" t="inlineStr">
        <is>
          <t xml:space="preserve"> </t>
        </is>
      </c>
      <c r="D154" s="6" t="n">
        <v>-832</v>
      </c>
      <c r="E154" s="4" t="inlineStr">
        <is>
          <t xml:space="preserve"> </t>
        </is>
      </c>
      <c r="F154" s="4" t="inlineStr">
        <is>
          <t xml:space="preserve"> </t>
        </is>
      </c>
      <c r="G154" s="4" t="inlineStr">
        <is>
          <t xml:space="preserve"> </t>
        </is>
      </c>
      <c r="H154" s="6" t="n">
        <v>-548</v>
      </c>
      <c r="I154" s="6" t="n">
        <v>-104</v>
      </c>
      <c r="J154" s="6" t="n">
        <v>-1216</v>
      </c>
      <c r="K154" s="6" t="n">
        <v>-723</v>
      </c>
      <c r="L154" s="6" t="n">
        <v>-1070</v>
      </c>
      <c r="M154" s="4" t="inlineStr">
        <is>
          <t xml:space="preserve"> </t>
        </is>
      </c>
      <c r="N154" s="6" t="n">
        <v>-399</v>
      </c>
    </row>
    <row r="155">
      <c r="A155" s="4" t="inlineStr">
        <is>
          <t>BALANCE</t>
        </is>
      </c>
      <c r="B155" s="6" t="n">
        <v>-2363</v>
      </c>
      <c r="C155" s="6" t="n">
        <v>-1744</v>
      </c>
      <c r="D155" s="6" t="n">
        <v>-2472</v>
      </c>
      <c r="E155" s="6" t="n">
        <v>-1640</v>
      </c>
      <c r="F155" s="6" t="n">
        <v>-2311</v>
      </c>
      <c r="G155" s="6" t="n">
        <v>-2457</v>
      </c>
      <c r="H155" s="6" t="n">
        <v>-1789</v>
      </c>
      <c r="I155" s="6" t="n">
        <v>-1744</v>
      </c>
      <c r="J155" s="6" t="n">
        <v>-2457</v>
      </c>
      <c r="K155" s="6" t="n">
        <v>-2363</v>
      </c>
      <c r="L155" s="6" t="n">
        <v>-2311</v>
      </c>
      <c r="M155" s="4" t="inlineStr">
        <is>
          <t xml:space="preserve"> </t>
        </is>
      </c>
      <c r="N155" s="6" t="n">
        <v>-1640</v>
      </c>
    </row>
    <row r="156">
      <c r="A156" s="4" t="inlineStr">
        <is>
          <t>Adjustments and Other Adjustments | Accumulated Defic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Error Corrections and Prior Period Adjustments Re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BALANCE</t>
        </is>
      </c>
      <c r="B158" s="6" t="n">
        <v>-2087</v>
      </c>
      <c r="C158" s="6" t="n">
        <v>-3626</v>
      </c>
      <c r="D158" s="6" t="n">
        <v>-3750</v>
      </c>
      <c r="E158" s="6" t="n">
        <v>-2433</v>
      </c>
      <c r="F158" s="6" t="n">
        <v>-2442</v>
      </c>
      <c r="G158" s="6" t="n">
        <v>-2189</v>
      </c>
      <c r="H158" s="6" t="n">
        <v>-2189</v>
      </c>
      <c r="I158" s="6" t="n">
        <v>-3750</v>
      </c>
      <c r="J158" s="6" t="n">
        <v>-2189</v>
      </c>
      <c r="K158" s="6" t="n">
        <v>-3750</v>
      </c>
      <c r="L158" s="6" t="n">
        <v>-2189</v>
      </c>
      <c r="M158" s="5" t="n">
        <v>-3750</v>
      </c>
      <c r="N158" s="6" t="n">
        <v>-2189</v>
      </c>
    </row>
    <row r="159">
      <c r="A159" s="4" t="inlineStr">
        <is>
          <t>Net income</t>
        </is>
      </c>
      <c r="B159" s="4" t="inlineStr">
        <is>
          <t xml:space="preserve"> </t>
        </is>
      </c>
      <c r="C159" s="4" t="inlineStr">
        <is>
          <t xml:space="preserve"> </t>
        </is>
      </c>
      <c r="D159" s="6" t="n">
        <v>124</v>
      </c>
      <c r="E159" s="4" t="inlineStr">
        <is>
          <t xml:space="preserve"> </t>
        </is>
      </c>
      <c r="F159" s="4" t="inlineStr">
        <is>
          <t xml:space="preserve"> </t>
        </is>
      </c>
      <c r="G159" s="4" t="inlineStr">
        <is>
          <t xml:space="preserve"> </t>
        </is>
      </c>
      <c r="H159" s="4" t="inlineStr">
        <is>
          <t xml:space="preserve"> </t>
        </is>
      </c>
      <c r="I159" s="6" t="n">
        <v>1663</v>
      </c>
      <c r="J159" s="6" t="n">
        <v>-253</v>
      </c>
      <c r="K159" s="6" t="n">
        <v>857</v>
      </c>
      <c r="L159" s="6" t="n">
        <v>-244</v>
      </c>
      <c r="M159" s="4" t="inlineStr">
        <is>
          <t xml:space="preserve"> </t>
        </is>
      </c>
      <c r="N159" s="6" t="n">
        <v>-1561</v>
      </c>
    </row>
    <row r="160">
      <c r="A160" s="4" t="inlineStr">
        <is>
          <t>BALANCE</t>
        </is>
      </c>
      <c r="B160" s="5" t="n">
        <v>-2893</v>
      </c>
      <c r="C160" s="5" t="n">
        <v>-2087</v>
      </c>
      <c r="D160" s="5" t="n">
        <v>-3626</v>
      </c>
      <c r="E160" s="5" t="n">
        <v>-3750</v>
      </c>
      <c r="F160" s="5" t="n">
        <v>-2433</v>
      </c>
      <c r="G160" s="5" t="n">
        <v>-2442</v>
      </c>
      <c r="H160" s="5" t="n">
        <v>-2189</v>
      </c>
      <c r="I160" s="5" t="n">
        <v>-2087</v>
      </c>
      <c r="J160" s="5" t="n">
        <v>-2442</v>
      </c>
      <c r="K160" s="5" t="n">
        <v>-2893</v>
      </c>
      <c r="L160" s="5" t="n">
        <v>-2433</v>
      </c>
      <c r="M160" s="4" t="inlineStr">
        <is>
          <t xml:space="preserve"> </t>
        </is>
      </c>
      <c r="N160" s="5" t="n">
        <v>-3750</v>
      </c>
    </row>
  </sheetData>
  <mergeCells count="5">
    <mergeCell ref="A1:A2"/>
    <mergeCell ref="B1:H1"/>
    <mergeCell ref="I1:J1"/>
    <mergeCell ref="K1:L1"/>
    <mergeCell ref="M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QUARTERLY FINANCIAL DATA (UNAUDITED AND RESTATED) - Consolidated Statements of Changes in Stockholders' Equity - Additional (Details) - share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240</v>
      </c>
      <c r="I4" s="6" t="n">
        <v>229756</v>
      </c>
    </row>
    <row r="5">
      <c r="A5" s="4" t="inlineStr">
        <is>
          <t>Common Stock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t>
        </is>
      </c>
      <c r="B7" s="4" t="inlineStr">
        <is>
          <t xml:space="preserve"> </t>
        </is>
      </c>
      <c r="C7" s="6" t="n">
        <v>1886265</v>
      </c>
      <c r="D7" s="4" t="inlineStr">
        <is>
          <t xml:space="preserve"> </t>
        </is>
      </c>
      <c r="E7" s="6" t="n">
        <v>3779391</v>
      </c>
      <c r="F7" s="4" t="inlineStr">
        <is>
          <t xml:space="preserve"> </t>
        </is>
      </c>
      <c r="G7" s="6" t="n">
        <v>3779391</v>
      </c>
      <c r="H7" s="4" t="inlineStr">
        <is>
          <t xml:space="preserve"> </t>
        </is>
      </c>
      <c r="I7" s="6" t="n">
        <v>3779391</v>
      </c>
    </row>
    <row r="8">
      <c r="A8" s="4" t="inlineStr">
        <is>
          <t>Common Stock 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t>
        </is>
      </c>
      <c r="B10" s="6" t="n">
        <v>2649</v>
      </c>
      <c r="C10" s="6" t="n">
        <v>495296</v>
      </c>
      <c r="D10" s="6" t="n">
        <v>4684419</v>
      </c>
      <c r="E10" s="6" t="n">
        <v>509347</v>
      </c>
      <c r="F10" s="6" t="n">
        <v>4684419</v>
      </c>
      <c r="G10" s="6" t="n">
        <v>519347</v>
      </c>
      <c r="H10" s="6" t="n">
        <v>5124671</v>
      </c>
      <c r="I10" s="6" t="n">
        <v>521877</v>
      </c>
    </row>
    <row r="11">
      <c r="A11" s="4" t="inlineStr">
        <is>
          <t>Shares exercised</t>
        </is>
      </c>
      <c r="B11" s="4" t="inlineStr">
        <is>
          <t xml:space="preserve"> </t>
        </is>
      </c>
      <c r="C11" s="4" t="inlineStr">
        <is>
          <t xml:space="preserve"> </t>
        </is>
      </c>
      <c r="D11" s="6" t="n">
        <v>60240</v>
      </c>
      <c r="E11" s="6" t="n">
        <v>197256</v>
      </c>
      <c r="F11" s="6" t="n">
        <v>60240</v>
      </c>
      <c r="G11" s="6" t="n">
        <v>219756</v>
      </c>
      <c r="H11" s="4" t="inlineStr">
        <is>
          <t xml:space="preserve"> </t>
        </is>
      </c>
      <c r="I11" s="6" t="n">
        <v>229756</v>
      </c>
    </row>
    <row r="12">
      <c r="A12" s="4" t="inlineStr">
        <is>
          <t>As Previously Reported | Common Stock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t>
        </is>
      </c>
      <c r="B14" s="4" t="inlineStr">
        <is>
          <t xml:space="preserve"> </t>
        </is>
      </c>
      <c r="C14" s="6" t="n">
        <v>1886265</v>
      </c>
      <c r="D14" s="4" t="inlineStr">
        <is>
          <t xml:space="preserve"> </t>
        </is>
      </c>
      <c r="E14" s="6" t="n">
        <v>3779391</v>
      </c>
      <c r="F14" s="4" t="inlineStr">
        <is>
          <t xml:space="preserve"> </t>
        </is>
      </c>
      <c r="G14" s="6" t="n">
        <v>3779391</v>
      </c>
      <c r="H14" s="4" t="inlineStr">
        <is>
          <t xml:space="preserve"> </t>
        </is>
      </c>
      <c r="I14" s="6" t="n">
        <v>3779391</v>
      </c>
    </row>
    <row r="15">
      <c r="A15" s="4" t="inlineStr">
        <is>
          <t>As Previously Reported | Common Stock 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purchased</t>
        </is>
      </c>
      <c r="B17" s="6" t="n">
        <v>2649</v>
      </c>
      <c r="C17" s="6" t="n">
        <v>495296</v>
      </c>
      <c r="D17" s="6" t="n">
        <v>4684419</v>
      </c>
      <c r="E17" s="6" t="n">
        <v>509347</v>
      </c>
      <c r="F17" s="6" t="n">
        <v>4684419</v>
      </c>
      <c r="G17" s="6" t="n">
        <v>519347</v>
      </c>
      <c r="H17" s="4" t="inlineStr">
        <is>
          <t xml:space="preserve"> </t>
        </is>
      </c>
      <c r="I17" s="6" t="n">
        <v>521877</v>
      </c>
    </row>
    <row r="18">
      <c r="A18" s="4" t="inlineStr">
        <is>
          <t>Shares exercised</t>
        </is>
      </c>
      <c r="B18" s="4" t="inlineStr">
        <is>
          <t xml:space="preserve"> </t>
        </is>
      </c>
      <c r="C18" s="4" t="inlineStr">
        <is>
          <t xml:space="preserve"> </t>
        </is>
      </c>
      <c r="D18" s="6" t="n">
        <v>60240</v>
      </c>
      <c r="E18" s="6" t="n">
        <v>197256</v>
      </c>
      <c r="F18" s="6" t="n">
        <v>60240</v>
      </c>
      <c r="G18" s="6" t="n">
        <v>219756</v>
      </c>
      <c r="H18" s="4" t="inlineStr">
        <is>
          <t xml:space="preserve"> </t>
        </is>
      </c>
      <c r="I18" s="6" t="n">
        <v>229756</v>
      </c>
    </row>
  </sheetData>
  <mergeCells count="5">
    <mergeCell ref="A1:A2"/>
    <mergeCell ref="B1:C1"/>
    <mergeCell ref="D1:E1"/>
    <mergeCell ref="F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QUARTERLY FINANCIAL DATA (UNAUDITED AND RESTATED) - Consolidated Statements of Cash Flows (Details) - USD ($) $ in Thousands</t>
        </is>
      </c>
      <c r="C1" s="2" t="inlineStr">
        <is>
          <t>3 Months Ended</t>
        </is>
      </c>
      <c r="J1" s="2" t="inlineStr">
        <is>
          <t>6 Months Ended</t>
        </is>
      </c>
      <c r="L1" s="2" t="inlineStr">
        <is>
          <t>9 Months Ended</t>
        </is>
      </c>
      <c r="N1" s="2" t="inlineStr">
        <is>
          <t>12 Months Ended</t>
        </is>
      </c>
    </row>
    <row r="2">
      <c r="B2" s="2" t="inlineStr">
        <is>
          <t>Jan. 0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5" t="n">
        <v>3767</v>
      </c>
      <c r="D4" s="5" t="n">
        <v>17343</v>
      </c>
      <c r="E4" s="5" t="n">
        <v>17194</v>
      </c>
      <c r="F4" s="5" t="n">
        <v>5956</v>
      </c>
      <c r="G4" s="5" t="n">
        <v>14464</v>
      </c>
      <c r="H4" s="5" t="n">
        <v>18225</v>
      </c>
      <c r="I4" s="5" t="n">
        <v>461</v>
      </c>
      <c r="J4" s="5" t="n">
        <v>34537</v>
      </c>
      <c r="K4" s="5" t="n">
        <v>18686</v>
      </c>
      <c r="L4" s="5" t="n">
        <v>38304</v>
      </c>
      <c r="M4" s="5" t="n">
        <v>33150</v>
      </c>
      <c r="N4" s="5" t="n">
        <v>39955</v>
      </c>
      <c r="O4" s="5" t="n">
        <v>39106</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income taxes</t>
        </is>
      </c>
      <c r="B6" s="4" t="inlineStr">
        <is>
          <t xml:space="preserve"> </t>
        </is>
      </c>
      <c r="C6" s="4" t="inlineStr">
        <is>
          <t xml:space="preserve"> </t>
        </is>
      </c>
      <c r="D6" s="4" t="inlineStr">
        <is>
          <t xml:space="preserve"> </t>
        </is>
      </c>
      <c r="E6" s="6" t="n">
        <v>5462</v>
      </c>
      <c r="F6" s="4" t="inlineStr">
        <is>
          <t xml:space="preserve"> </t>
        </is>
      </c>
      <c r="G6" s="4" t="inlineStr">
        <is>
          <t xml:space="preserve"> </t>
        </is>
      </c>
      <c r="H6" s="4" t="inlineStr">
        <is>
          <t xml:space="preserve"> </t>
        </is>
      </c>
      <c r="I6" s="6" t="n">
        <v>-10</v>
      </c>
      <c r="J6" s="6" t="n">
        <v>8962</v>
      </c>
      <c r="K6" s="6" t="n">
        <v>6361</v>
      </c>
      <c r="L6" s="6" t="n">
        <v>11682</v>
      </c>
      <c r="M6" s="6" t="n">
        <v>12610</v>
      </c>
      <c r="N6" s="6" t="n">
        <v>14878</v>
      </c>
      <c r="O6" s="6" t="n">
        <v>11971</v>
      </c>
    </row>
    <row r="7">
      <c r="A7" s="4" t="inlineStr">
        <is>
          <t>Impairment of goodwill and broadcasting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05</v>
      </c>
      <c r="K7" s="4" t="inlineStr">
        <is>
          <t xml:space="preserve"> </t>
        </is>
      </c>
      <c r="L7" s="6" t="n">
        <v>30355</v>
      </c>
      <c r="M7" s="4" t="inlineStr">
        <is>
          <t xml:space="preserve"> </t>
        </is>
      </c>
      <c r="N7" s="6" t="n">
        <v>40683</v>
      </c>
      <c r="O7" s="6" t="n">
        <v>2104</v>
      </c>
    </row>
    <row r="8">
      <c r="A8" s="3" t="inlineStr">
        <is>
          <t>Effect of change in operating assets and liabilities, net of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de accounts receivable</t>
        </is>
      </c>
      <c r="B9" s="4" t="inlineStr">
        <is>
          <t xml:space="preserve"> </t>
        </is>
      </c>
      <c r="C9" s="4" t="inlineStr">
        <is>
          <t xml:space="preserve"> </t>
        </is>
      </c>
      <c r="D9" s="4" t="inlineStr">
        <is>
          <t xml:space="preserve"> </t>
        </is>
      </c>
      <c r="E9" s="6" t="n">
        <v>13336</v>
      </c>
      <c r="F9" s="4" t="inlineStr">
        <is>
          <t xml:space="preserve"> </t>
        </is>
      </c>
      <c r="G9" s="4" t="inlineStr">
        <is>
          <t xml:space="preserve"> </t>
        </is>
      </c>
      <c r="H9" s="4" t="inlineStr">
        <is>
          <t xml:space="preserve"> </t>
        </is>
      </c>
      <c r="I9" s="6" t="n">
        <v>11339</v>
      </c>
      <c r="J9" s="6" t="n">
        <v>3444</v>
      </c>
      <c r="K9" s="6" t="n">
        <v>2342</v>
      </c>
      <c r="L9" s="6" t="n">
        <v>156</v>
      </c>
      <c r="M9" s="6" t="n">
        <v>-8645</v>
      </c>
      <c r="N9" s="6" t="n">
        <v>-16930</v>
      </c>
      <c r="O9" s="6" t="n">
        <v>-22807</v>
      </c>
    </row>
    <row r="10">
      <c r="A10" s="4" t="inlineStr">
        <is>
          <t>Accounts payable</t>
        </is>
      </c>
      <c r="B10" s="4" t="inlineStr">
        <is>
          <t xml:space="preserve"> </t>
        </is>
      </c>
      <c r="C10" s="4" t="inlineStr">
        <is>
          <t xml:space="preserve"> </t>
        </is>
      </c>
      <c r="D10" s="4" t="inlineStr">
        <is>
          <t xml:space="preserve"> </t>
        </is>
      </c>
      <c r="E10" s="6" t="n">
        <v>-2586</v>
      </c>
      <c r="F10" s="4" t="inlineStr">
        <is>
          <t xml:space="preserve"> </t>
        </is>
      </c>
      <c r="G10" s="4" t="inlineStr">
        <is>
          <t xml:space="preserve"> </t>
        </is>
      </c>
      <c r="H10" s="4" t="inlineStr">
        <is>
          <t xml:space="preserve"> </t>
        </is>
      </c>
      <c r="I10" s="6" t="n">
        <v>-2121</v>
      </c>
      <c r="J10" s="6" t="n">
        <v>42</v>
      </c>
      <c r="K10" s="6" t="n">
        <v>1304</v>
      </c>
      <c r="L10" s="6" t="n">
        <v>-616</v>
      </c>
      <c r="M10" s="6" t="n">
        <v>3370</v>
      </c>
      <c r="N10" s="6" t="n">
        <v>1111</v>
      </c>
      <c r="O10" s="6" t="n">
        <v>3606</v>
      </c>
    </row>
    <row r="11">
      <c r="A11" s="4" t="inlineStr">
        <is>
          <t>Other liabilities</t>
        </is>
      </c>
      <c r="B11" s="4" t="inlineStr">
        <is>
          <t xml:space="preserve"> </t>
        </is>
      </c>
      <c r="C11" s="4" t="inlineStr">
        <is>
          <t xml:space="preserve"> </t>
        </is>
      </c>
      <c r="D11" s="4" t="inlineStr">
        <is>
          <t xml:space="preserve"> </t>
        </is>
      </c>
      <c r="E11" s="6" t="n">
        <v>-3491</v>
      </c>
      <c r="F11" s="4" t="inlineStr">
        <is>
          <t xml:space="preserve"> </t>
        </is>
      </c>
      <c r="G11" s="4" t="inlineStr">
        <is>
          <t xml:space="preserve"> </t>
        </is>
      </c>
      <c r="H11" s="4" t="inlineStr">
        <is>
          <t xml:space="preserve"> </t>
        </is>
      </c>
      <c r="I11" s="6" t="n">
        <v>-832</v>
      </c>
      <c r="J11" s="6" t="n">
        <v>-5017</v>
      </c>
      <c r="K11" s="6" t="n">
        <v>2303</v>
      </c>
      <c r="L11" s="6" t="n">
        <v>3317</v>
      </c>
      <c r="M11" s="6" t="n">
        <v>5463</v>
      </c>
      <c r="N11" s="6" t="n">
        <v>-3710</v>
      </c>
      <c r="O11" s="6" t="n">
        <v>-1288</v>
      </c>
    </row>
    <row r="12">
      <c r="A12" s="4" t="inlineStr">
        <is>
          <t>Net cash flows provided by operating activities</t>
        </is>
      </c>
      <c r="B12" s="4" t="inlineStr">
        <is>
          <t xml:space="preserve"> </t>
        </is>
      </c>
      <c r="C12" s="4" t="inlineStr">
        <is>
          <t xml:space="preserve"> </t>
        </is>
      </c>
      <c r="D12" s="4" t="inlineStr">
        <is>
          <t xml:space="preserve"> </t>
        </is>
      </c>
      <c r="E12" s="6" t="n">
        <v>15734</v>
      </c>
      <c r="F12" s="4" t="inlineStr">
        <is>
          <t xml:space="preserve"> </t>
        </is>
      </c>
      <c r="G12" s="4" t="inlineStr">
        <is>
          <t xml:space="preserve"> </t>
        </is>
      </c>
      <c r="H12" s="4" t="inlineStr">
        <is>
          <t xml:space="preserve"> </t>
        </is>
      </c>
      <c r="I12" s="6" t="n">
        <v>14293</v>
      </c>
      <c r="J12" s="6" t="n">
        <v>43624</v>
      </c>
      <c r="K12" s="6" t="n">
        <v>51492</v>
      </c>
      <c r="L12" s="6" t="n">
        <v>54067</v>
      </c>
      <c r="M12" s="6" t="n">
        <v>36264</v>
      </c>
      <c r="N12" s="6" t="n">
        <v>67060</v>
      </c>
      <c r="O12" s="6" t="n">
        <v>80150</v>
      </c>
    </row>
    <row r="13">
      <c r="A13" s="3" t="inlineStr">
        <is>
          <t>NON-CASH OPERATING, FINANCING AND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justment of Redeemable Noncontrolling Interests to Estimated Redemption Value</t>
        </is>
      </c>
      <c r="B14" s="4" t="inlineStr">
        <is>
          <t xml:space="preserve"> </t>
        </is>
      </c>
      <c r="C14" s="4" t="inlineStr">
        <is>
          <t xml:space="preserve"> </t>
        </is>
      </c>
      <c r="D14" s="4" t="inlineStr">
        <is>
          <t xml:space="preserve"> </t>
        </is>
      </c>
      <c r="E14" s="6" t="n">
        <v>871</v>
      </c>
      <c r="F14" s="4" t="inlineStr">
        <is>
          <t xml:space="preserve"> </t>
        </is>
      </c>
      <c r="G14" s="4" t="inlineStr">
        <is>
          <t xml:space="preserve"> </t>
        </is>
      </c>
      <c r="H14" s="4" t="inlineStr">
        <is>
          <t xml:space="preserve"> </t>
        </is>
      </c>
      <c r="I14" s="6" t="n">
        <v>128</v>
      </c>
      <c r="J14" s="6" t="n">
        <v>1907</v>
      </c>
      <c r="K14" s="6" t="n">
        <v>2641</v>
      </c>
      <c r="L14" s="6" t="n">
        <v>3440</v>
      </c>
      <c r="M14" s="6" t="n">
        <v>4741</v>
      </c>
      <c r="N14" s="5" t="n">
        <v>5616</v>
      </c>
      <c r="O14" s="6" t="n">
        <v>4798</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4" t="inlineStr">
        <is>
          <t xml:space="preserve"> </t>
        </is>
      </c>
      <c r="C17" s="6" t="n">
        <v>4573</v>
      </c>
      <c r="D17" s="6" t="n">
        <v>15804</v>
      </c>
      <c r="E17" s="6" t="n">
        <v>17070</v>
      </c>
      <c r="F17" s="6" t="n">
        <v>7273</v>
      </c>
      <c r="G17" s="6" t="n">
        <v>14455</v>
      </c>
      <c r="H17" s="6" t="n">
        <v>18478</v>
      </c>
      <c r="I17" s="6" t="n">
        <v>461</v>
      </c>
      <c r="J17" s="6" t="n">
        <v>32874</v>
      </c>
      <c r="K17" s="6" t="n">
        <v>18939</v>
      </c>
      <c r="L17" s="6" t="n">
        <v>37447</v>
      </c>
      <c r="M17" s="6" t="n">
        <v>33394</v>
      </c>
      <c r="N17" s="4" t="inlineStr">
        <is>
          <t xml:space="preserve"> </t>
        </is>
      </c>
      <c r="O17" s="6" t="n">
        <v>40667</v>
      </c>
    </row>
    <row r="18">
      <c r="A18" s="3" t="inlineStr">
        <is>
          <t>Adjustments to reconcile net income to net cash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erred income taxes</t>
        </is>
      </c>
      <c r="B19" s="4" t="inlineStr">
        <is>
          <t xml:space="preserve"> </t>
        </is>
      </c>
      <c r="C19" s="4" t="inlineStr">
        <is>
          <t xml:space="preserve"> </t>
        </is>
      </c>
      <c r="D19" s="4" t="inlineStr">
        <is>
          <t xml:space="preserve"> </t>
        </is>
      </c>
      <c r="E19" s="6" t="n">
        <v>5586</v>
      </c>
      <c r="F19" s="4" t="inlineStr">
        <is>
          <t xml:space="preserve"> </t>
        </is>
      </c>
      <c r="G19" s="4" t="inlineStr">
        <is>
          <t xml:space="preserve"> </t>
        </is>
      </c>
      <c r="H19" s="4" t="inlineStr">
        <is>
          <t xml:space="preserve"> </t>
        </is>
      </c>
      <c r="I19" s="6" t="n">
        <v>-10</v>
      </c>
      <c r="J19" s="6" t="n">
        <v>8597</v>
      </c>
      <c r="K19" s="6" t="n">
        <v>6108</v>
      </c>
      <c r="L19" s="6" t="n">
        <v>11511</v>
      </c>
      <c r="M19" s="6" t="n">
        <v>12366</v>
      </c>
      <c r="N19" s="4" t="inlineStr">
        <is>
          <t xml:space="preserve"> </t>
        </is>
      </c>
      <c r="O19" s="6" t="n">
        <v>12514</v>
      </c>
    </row>
    <row r="20">
      <c r="A20" s="4" t="inlineStr">
        <is>
          <t>Non-cash lease liability expense</t>
        </is>
      </c>
      <c r="B20" s="4" t="inlineStr">
        <is>
          <t xml:space="preserve"> </t>
        </is>
      </c>
      <c r="C20" s="4" t="inlineStr">
        <is>
          <t xml:space="preserve"> </t>
        </is>
      </c>
      <c r="D20" s="4" t="inlineStr">
        <is>
          <t xml:space="preserve"> </t>
        </is>
      </c>
      <c r="E20" s="6" t="n">
        <v>1043</v>
      </c>
      <c r="F20" s="4" t="inlineStr">
        <is>
          <t xml:space="preserve"> </t>
        </is>
      </c>
      <c r="G20" s="4" t="inlineStr">
        <is>
          <t xml:space="preserve"> </t>
        </is>
      </c>
      <c r="H20" s="4" t="inlineStr">
        <is>
          <t xml:space="preserve"> </t>
        </is>
      </c>
      <c r="I20" s="6" t="n">
        <v>1154</v>
      </c>
      <c r="J20" s="6" t="n">
        <v>2038</v>
      </c>
      <c r="K20" s="6" t="n">
        <v>2066</v>
      </c>
      <c r="L20" s="6" t="n">
        <v>2994</v>
      </c>
      <c r="M20" s="6" t="n">
        <v>3299</v>
      </c>
      <c r="N20" s="4" t="inlineStr">
        <is>
          <t xml:space="preserve"> </t>
        </is>
      </c>
      <c r="O20" s="6" t="n">
        <v>4684</v>
      </c>
    </row>
    <row r="21">
      <c r="A21" s="4" t="inlineStr">
        <is>
          <t>Impairment of goodwill and broadcasting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933</v>
      </c>
      <c r="K21" s="4" t="inlineStr">
        <is>
          <t xml:space="preserve"> </t>
        </is>
      </c>
      <c r="L21" s="6" t="n">
        <v>31383</v>
      </c>
      <c r="M21" s="4" t="inlineStr">
        <is>
          <t xml:space="preserve"> </t>
        </is>
      </c>
      <c r="N21" s="4" t="inlineStr">
        <is>
          <t xml:space="preserve"> </t>
        </is>
      </c>
      <c r="O21" s="4" t="inlineStr">
        <is>
          <t xml:space="preserve"> </t>
        </is>
      </c>
    </row>
    <row r="22">
      <c r="A22" s="3" t="inlineStr">
        <is>
          <t>Effect of change in operating assets and liabilities, net of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de accounts receivable</t>
        </is>
      </c>
      <c r="B23" s="4" t="inlineStr">
        <is>
          <t xml:space="preserve"> </t>
        </is>
      </c>
      <c r="C23" s="4" t="inlineStr">
        <is>
          <t xml:space="preserve"> </t>
        </is>
      </c>
      <c r="D23" s="4" t="inlineStr">
        <is>
          <t xml:space="preserve"> </t>
        </is>
      </c>
      <c r="E23" s="6" t="n">
        <v>13448</v>
      </c>
      <c r="F23" s="4" t="inlineStr">
        <is>
          <t xml:space="preserve"> </t>
        </is>
      </c>
      <c r="G23" s="4" t="inlineStr">
        <is>
          <t xml:space="preserve"> </t>
        </is>
      </c>
      <c r="H23" s="4" t="inlineStr">
        <is>
          <t xml:space="preserve"> </t>
        </is>
      </c>
      <c r="I23" s="6" t="n">
        <v>11380</v>
      </c>
      <c r="J23" s="6" t="n">
        <v>3483</v>
      </c>
      <c r="K23" s="6" t="n">
        <v>2260</v>
      </c>
      <c r="L23" s="6" t="n">
        <v>208</v>
      </c>
      <c r="M23" s="6" t="n">
        <v>-8574</v>
      </c>
      <c r="N23" s="4" t="inlineStr">
        <is>
          <t xml:space="preserve"> </t>
        </is>
      </c>
      <c r="O23" s="6" t="n">
        <v>-22734</v>
      </c>
    </row>
    <row r="24">
      <c r="A24" s="4" t="inlineStr">
        <is>
          <t>Accounts payable</t>
        </is>
      </c>
      <c r="B24" s="4" t="inlineStr">
        <is>
          <t xml:space="preserve"> </t>
        </is>
      </c>
      <c r="C24" s="4" t="inlineStr">
        <is>
          <t xml:space="preserve"> </t>
        </is>
      </c>
      <c r="D24" s="4" t="inlineStr">
        <is>
          <t xml:space="preserve"> </t>
        </is>
      </c>
      <c r="E24" s="6" t="n">
        <v>-2591</v>
      </c>
      <c r="F24" s="4" t="inlineStr">
        <is>
          <t xml:space="preserve"> </t>
        </is>
      </c>
      <c r="G24" s="4" t="inlineStr">
        <is>
          <t xml:space="preserve"> </t>
        </is>
      </c>
      <c r="H24" s="4" t="inlineStr">
        <is>
          <t xml:space="preserve"> </t>
        </is>
      </c>
      <c r="I24" s="6" t="n">
        <v>-2098</v>
      </c>
      <c r="J24" s="6" t="n">
        <v>231</v>
      </c>
      <c r="K24" s="6" t="n">
        <v>1388</v>
      </c>
      <c r="L24" s="6" t="n">
        <v>-270</v>
      </c>
      <c r="M24" s="6" t="n">
        <v>3488</v>
      </c>
      <c r="N24" s="4" t="inlineStr">
        <is>
          <t xml:space="preserve"> </t>
        </is>
      </c>
      <c r="O24" s="6" t="n">
        <v>3453</v>
      </c>
    </row>
    <row r="25">
      <c r="A25" s="4" t="inlineStr">
        <is>
          <t>Other liabilities</t>
        </is>
      </c>
      <c r="B25" s="4" t="inlineStr">
        <is>
          <t xml:space="preserve"> </t>
        </is>
      </c>
      <c r="C25" s="4" t="inlineStr">
        <is>
          <t xml:space="preserve"> </t>
        </is>
      </c>
      <c r="D25" s="4" t="inlineStr">
        <is>
          <t xml:space="preserve"> </t>
        </is>
      </c>
      <c r="E25" s="6" t="n">
        <v>-4641</v>
      </c>
      <c r="F25" s="4" t="inlineStr">
        <is>
          <t xml:space="preserve"> </t>
        </is>
      </c>
      <c r="G25" s="4" t="inlineStr">
        <is>
          <t xml:space="preserve"> </t>
        </is>
      </c>
      <c r="H25" s="4" t="inlineStr">
        <is>
          <t xml:space="preserve"> </t>
        </is>
      </c>
      <c r="I25" s="6" t="n">
        <v>-2050</v>
      </c>
      <c r="J25" s="6" t="n">
        <v>-7283</v>
      </c>
      <c r="K25" s="6" t="n">
        <v>235</v>
      </c>
      <c r="L25" s="6" t="n">
        <v>-75</v>
      </c>
      <c r="M25" s="6" t="n">
        <v>1975</v>
      </c>
      <c r="N25" s="4" t="inlineStr">
        <is>
          <t xml:space="preserve"> </t>
        </is>
      </c>
      <c r="O25" s="6" t="n">
        <v>-5892</v>
      </c>
    </row>
    <row r="26">
      <c r="A26" s="4" t="inlineStr">
        <is>
          <t>Net cash flows provided by operating activities</t>
        </is>
      </c>
      <c r="B26" s="4" t="inlineStr">
        <is>
          <t xml:space="preserve"> </t>
        </is>
      </c>
      <c r="C26" s="4" t="inlineStr">
        <is>
          <t xml:space="preserve"> </t>
        </is>
      </c>
      <c r="D26" s="4" t="inlineStr">
        <is>
          <t xml:space="preserve"> </t>
        </is>
      </c>
      <c r="E26" s="6" t="n">
        <v>15734</v>
      </c>
      <c r="F26" s="4" t="inlineStr">
        <is>
          <t xml:space="preserve"> </t>
        </is>
      </c>
      <c r="G26" s="4" t="inlineStr">
        <is>
          <t xml:space="preserve"> </t>
        </is>
      </c>
      <c r="H26" s="4" t="inlineStr">
        <is>
          <t xml:space="preserve"> </t>
        </is>
      </c>
      <c r="I26" s="6" t="n">
        <v>14293</v>
      </c>
      <c r="J26" s="6" t="n">
        <v>43624</v>
      </c>
      <c r="K26" s="6" t="n">
        <v>51492</v>
      </c>
      <c r="L26" s="6" t="n">
        <v>54067</v>
      </c>
      <c r="M26" s="6" t="n">
        <v>36264</v>
      </c>
      <c r="N26" s="4" t="inlineStr">
        <is>
          <t xml:space="preserve"> </t>
        </is>
      </c>
      <c r="O26" s="6" t="n">
        <v>80150</v>
      </c>
    </row>
    <row r="27">
      <c r="A27" s="3" t="inlineStr">
        <is>
          <t>NON-CASH OPERATING, FINANCING AND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of Redeemable Noncontrolling Interests to Estimated Redemption Value</t>
        </is>
      </c>
      <c r="B28" s="4" t="inlineStr">
        <is>
          <t xml:space="preserve"> </t>
        </is>
      </c>
      <c r="C28" s="4" t="inlineStr">
        <is>
          <t xml:space="preserve"> </t>
        </is>
      </c>
      <c r="D28" s="4" t="inlineStr">
        <is>
          <t xml:space="preserve"> </t>
        </is>
      </c>
      <c r="E28" s="6" t="n">
        <v>39</v>
      </c>
      <c r="F28" s="4" t="inlineStr">
        <is>
          <t xml:space="preserve"> </t>
        </is>
      </c>
      <c r="G28" s="4" t="inlineStr">
        <is>
          <t xml:space="preserve"> </t>
        </is>
      </c>
      <c r="H28" s="4" t="inlineStr">
        <is>
          <t xml:space="preserve"> </t>
        </is>
      </c>
      <c r="I28" s="6" t="n">
        <v>-420</v>
      </c>
      <c r="J28" s="6" t="n">
        <v>1803</v>
      </c>
      <c r="K28" s="6" t="n">
        <v>1425</v>
      </c>
      <c r="L28" s="6" t="n">
        <v>2717</v>
      </c>
      <c r="M28" s="6" t="n">
        <v>3671</v>
      </c>
      <c r="N28" s="4" t="inlineStr">
        <is>
          <t xml:space="preserve"> </t>
        </is>
      </c>
      <c r="O28" s="6" t="n">
        <v>4399</v>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t>
        </is>
      </c>
      <c r="B31" s="4" t="inlineStr">
        <is>
          <t xml:space="preserve"> </t>
        </is>
      </c>
      <c r="C31" s="6" t="n">
        <v>-51</v>
      </c>
      <c r="D31" s="4" t="inlineStr">
        <is>
          <t xml:space="preserve"> </t>
        </is>
      </c>
      <c r="E31" s="6" t="n">
        <v>134</v>
      </c>
      <c r="F31" s="6" t="n">
        <v>289</v>
      </c>
      <c r="G31" s="5" t="n">
        <v>9</v>
      </c>
      <c r="H31" s="6" t="n">
        <v>-265</v>
      </c>
      <c r="I31" s="4" t="inlineStr">
        <is>
          <t xml:space="preserve"> </t>
        </is>
      </c>
      <c r="J31" s="6" t="n">
        <v>134</v>
      </c>
      <c r="K31" s="6" t="n">
        <v>-265</v>
      </c>
      <c r="L31" s="6" t="n">
        <v>83</v>
      </c>
      <c r="M31" s="6" t="n">
        <v>-256</v>
      </c>
      <c r="N31" s="4" t="inlineStr">
        <is>
          <t xml:space="preserve"> </t>
        </is>
      </c>
      <c r="O31" s="6" t="n">
        <v>33</v>
      </c>
    </row>
    <row r="32">
      <c r="A32" s="3" t="inlineStr">
        <is>
          <t>Adjustments to reconcile net income to net cash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ferred income taxes</t>
        </is>
      </c>
      <c r="B33" s="4" t="inlineStr">
        <is>
          <t xml:space="preserve"> </t>
        </is>
      </c>
      <c r="C33" s="4" t="inlineStr">
        <is>
          <t xml:space="preserve"> </t>
        </is>
      </c>
      <c r="D33" s="4" t="inlineStr">
        <is>
          <t xml:space="preserve"> </t>
        </is>
      </c>
      <c r="E33" s="6" t="n">
        <v>-134</v>
      </c>
      <c r="F33" s="4" t="inlineStr">
        <is>
          <t xml:space="preserve"> </t>
        </is>
      </c>
      <c r="G33" s="4" t="inlineStr">
        <is>
          <t xml:space="preserve"> </t>
        </is>
      </c>
      <c r="H33" s="4" t="inlineStr">
        <is>
          <t xml:space="preserve"> </t>
        </is>
      </c>
      <c r="I33" s="4" t="inlineStr">
        <is>
          <t xml:space="preserve"> </t>
        </is>
      </c>
      <c r="J33" s="6" t="n">
        <v>-134</v>
      </c>
      <c r="K33" s="6" t="n">
        <v>265</v>
      </c>
      <c r="L33" s="6" t="n">
        <v>-83</v>
      </c>
      <c r="M33" s="6" t="n">
        <v>256</v>
      </c>
      <c r="N33" s="4" t="inlineStr">
        <is>
          <t xml:space="preserve"> </t>
        </is>
      </c>
      <c r="O33" s="6" t="n">
        <v>-33</v>
      </c>
    </row>
    <row r="34">
      <c r="A34" s="4" t="inlineStr">
        <is>
          <t>Non-cash lease liability expense</t>
        </is>
      </c>
      <c r="B34" s="5" t="n">
        <v>-4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ffect of change in operating assets and liabilities, net of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 liabilities</t>
        </is>
      </c>
      <c r="B36" s="5" t="n">
        <v>4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t>
        </is>
      </c>
      <c r="B39" s="4" t="inlineStr">
        <is>
          <t xml:space="preserve"> </t>
        </is>
      </c>
      <c r="C39" s="5" t="n">
        <v>-755</v>
      </c>
      <c r="D39" s="5" t="n">
        <v>1539</v>
      </c>
      <c r="E39" s="6" t="n">
        <v>-10</v>
      </c>
      <c r="F39" s="5" t="n">
        <v>-1606</v>
      </c>
      <c r="G39" s="4" t="inlineStr">
        <is>
          <t xml:space="preserve"> </t>
        </is>
      </c>
      <c r="H39" s="5" t="n">
        <v>12</v>
      </c>
      <c r="I39" s="4" t="inlineStr">
        <is>
          <t xml:space="preserve"> </t>
        </is>
      </c>
      <c r="J39" s="6" t="n">
        <v>1529</v>
      </c>
      <c r="K39" s="6" t="n">
        <v>12</v>
      </c>
      <c r="L39" s="6" t="n">
        <v>774</v>
      </c>
      <c r="M39" s="6" t="n">
        <v>12</v>
      </c>
      <c r="N39" s="4" t="inlineStr">
        <is>
          <t xml:space="preserve"> </t>
        </is>
      </c>
      <c r="O39" s="6" t="n">
        <v>-1594</v>
      </c>
    </row>
    <row r="40">
      <c r="A40" s="3" t="inlineStr">
        <is>
          <t>Adjustments to reconcile net income to net cash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ferred income taxes</t>
        </is>
      </c>
      <c r="B41" s="4" t="inlineStr">
        <is>
          <t xml:space="preserve"> </t>
        </is>
      </c>
      <c r="C41" s="4" t="inlineStr">
        <is>
          <t xml:space="preserve"> </t>
        </is>
      </c>
      <c r="D41" s="4" t="inlineStr">
        <is>
          <t xml:space="preserve"> </t>
        </is>
      </c>
      <c r="E41" s="6" t="n">
        <v>10</v>
      </c>
      <c r="F41" s="4" t="inlineStr">
        <is>
          <t xml:space="preserve"> </t>
        </is>
      </c>
      <c r="G41" s="4" t="inlineStr">
        <is>
          <t xml:space="preserve"> </t>
        </is>
      </c>
      <c r="H41" s="4" t="inlineStr">
        <is>
          <t xml:space="preserve"> </t>
        </is>
      </c>
      <c r="I41" s="4" t="inlineStr">
        <is>
          <t xml:space="preserve"> </t>
        </is>
      </c>
      <c r="J41" s="6" t="n">
        <v>499</v>
      </c>
      <c r="K41" s="6" t="n">
        <v>-12</v>
      </c>
      <c r="L41" s="6" t="n">
        <v>254</v>
      </c>
      <c r="M41" s="6" t="n">
        <v>-12</v>
      </c>
      <c r="N41" s="4" t="inlineStr">
        <is>
          <t xml:space="preserve"> </t>
        </is>
      </c>
      <c r="O41" s="6" t="n">
        <v>-510</v>
      </c>
    </row>
    <row r="42">
      <c r="A42" s="4" t="inlineStr">
        <is>
          <t>Non-cash lease liability expense</t>
        </is>
      </c>
      <c r="B42" s="4" t="inlineStr">
        <is>
          <t xml:space="preserve"> </t>
        </is>
      </c>
      <c r="C42" s="4" t="inlineStr">
        <is>
          <t xml:space="preserve"> </t>
        </is>
      </c>
      <c r="D42" s="4" t="inlineStr">
        <is>
          <t xml:space="preserve"> </t>
        </is>
      </c>
      <c r="E42" s="6" t="n">
        <v>-1043</v>
      </c>
      <c r="F42" s="4" t="inlineStr">
        <is>
          <t xml:space="preserve"> </t>
        </is>
      </c>
      <c r="G42" s="4" t="inlineStr">
        <is>
          <t xml:space="preserve"> </t>
        </is>
      </c>
      <c r="H42" s="4" t="inlineStr">
        <is>
          <t xml:space="preserve"> </t>
        </is>
      </c>
      <c r="I42" s="6" t="n">
        <v>-1154</v>
      </c>
      <c r="J42" s="6" t="n">
        <v>-2038</v>
      </c>
      <c r="K42" s="6" t="n">
        <v>-2066</v>
      </c>
      <c r="L42" s="6" t="n">
        <v>-2994</v>
      </c>
      <c r="M42" s="6" t="n">
        <v>-3299</v>
      </c>
      <c r="N42" s="4" t="inlineStr">
        <is>
          <t xml:space="preserve"> </t>
        </is>
      </c>
      <c r="O42" s="6" t="n">
        <v>-4684</v>
      </c>
    </row>
    <row r="43">
      <c r="A43" s="4" t="inlineStr">
        <is>
          <t>Impairment of goodwill and broadcasting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28</v>
      </c>
      <c r="K43" s="4" t="inlineStr">
        <is>
          <t xml:space="preserve"> </t>
        </is>
      </c>
      <c r="L43" s="6" t="n">
        <v>-1028</v>
      </c>
      <c r="M43" s="4" t="inlineStr">
        <is>
          <t xml:space="preserve"> </t>
        </is>
      </c>
      <c r="N43" s="4" t="inlineStr">
        <is>
          <t xml:space="preserve"> </t>
        </is>
      </c>
      <c r="O43" s="6" t="n">
        <v>2104</v>
      </c>
    </row>
    <row r="44">
      <c r="A44" s="3" t="inlineStr">
        <is>
          <t>Effect of change in operating assets and liabilities, net of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ade accounts receivable</t>
        </is>
      </c>
      <c r="B45" s="4" t="inlineStr">
        <is>
          <t xml:space="preserve"> </t>
        </is>
      </c>
      <c r="C45" s="4" t="inlineStr">
        <is>
          <t xml:space="preserve"> </t>
        </is>
      </c>
      <c r="D45" s="4" t="inlineStr">
        <is>
          <t xml:space="preserve"> </t>
        </is>
      </c>
      <c r="E45" s="6" t="n">
        <v>-112</v>
      </c>
      <c r="F45" s="4" t="inlineStr">
        <is>
          <t xml:space="preserve"> </t>
        </is>
      </c>
      <c r="G45" s="4" t="inlineStr">
        <is>
          <t xml:space="preserve"> </t>
        </is>
      </c>
      <c r="H45" s="4" t="inlineStr">
        <is>
          <t xml:space="preserve"> </t>
        </is>
      </c>
      <c r="I45" s="6" t="n">
        <v>-41</v>
      </c>
      <c r="J45" s="6" t="n">
        <v>-39</v>
      </c>
      <c r="K45" s="6" t="n">
        <v>82</v>
      </c>
      <c r="L45" s="6" t="n">
        <v>-52</v>
      </c>
      <c r="M45" s="6" t="n">
        <v>-71</v>
      </c>
      <c r="N45" s="4" t="inlineStr">
        <is>
          <t xml:space="preserve"> </t>
        </is>
      </c>
      <c r="O45" s="6" t="n">
        <v>-73</v>
      </c>
    </row>
    <row r="46">
      <c r="A46" s="4" t="inlineStr">
        <is>
          <t>Accounts payable</t>
        </is>
      </c>
      <c r="B46" s="4" t="inlineStr">
        <is>
          <t xml:space="preserve"> </t>
        </is>
      </c>
      <c r="C46" s="4" t="inlineStr">
        <is>
          <t xml:space="preserve"> </t>
        </is>
      </c>
      <c r="D46" s="4" t="inlineStr">
        <is>
          <t xml:space="preserve"> </t>
        </is>
      </c>
      <c r="E46" s="6" t="n">
        <v>5</v>
      </c>
      <c r="F46" s="4" t="inlineStr">
        <is>
          <t xml:space="preserve"> </t>
        </is>
      </c>
      <c r="G46" s="4" t="inlineStr">
        <is>
          <t xml:space="preserve"> </t>
        </is>
      </c>
      <c r="H46" s="4" t="inlineStr">
        <is>
          <t xml:space="preserve"> </t>
        </is>
      </c>
      <c r="I46" s="6" t="n">
        <v>-23</v>
      </c>
      <c r="J46" s="6" t="n">
        <v>-189</v>
      </c>
      <c r="K46" s="6" t="n">
        <v>-84</v>
      </c>
      <c r="L46" s="6" t="n">
        <v>-346</v>
      </c>
      <c r="M46" s="6" t="n">
        <v>-118</v>
      </c>
      <c r="N46" s="4" t="inlineStr">
        <is>
          <t xml:space="preserve"> </t>
        </is>
      </c>
      <c r="O46" s="6" t="n">
        <v>153</v>
      </c>
    </row>
    <row r="47">
      <c r="A47" s="4" t="inlineStr">
        <is>
          <t>Other liabilities</t>
        </is>
      </c>
      <c r="B47" s="4" t="inlineStr">
        <is>
          <t xml:space="preserve"> </t>
        </is>
      </c>
      <c r="C47" s="4" t="inlineStr">
        <is>
          <t xml:space="preserve"> </t>
        </is>
      </c>
      <c r="D47" s="4" t="inlineStr">
        <is>
          <t xml:space="preserve"> </t>
        </is>
      </c>
      <c r="E47" s="6" t="n">
        <v>1150</v>
      </c>
      <c r="F47" s="4" t="inlineStr">
        <is>
          <t xml:space="preserve"> </t>
        </is>
      </c>
      <c r="G47" s="4" t="inlineStr">
        <is>
          <t xml:space="preserve"> </t>
        </is>
      </c>
      <c r="H47" s="4" t="inlineStr">
        <is>
          <t xml:space="preserve"> </t>
        </is>
      </c>
      <c r="I47" s="6" t="n">
        <v>1218</v>
      </c>
      <c r="J47" s="6" t="n">
        <v>2266</v>
      </c>
      <c r="K47" s="6" t="n">
        <v>2068</v>
      </c>
      <c r="L47" s="6" t="n">
        <v>3392</v>
      </c>
      <c r="M47" s="6" t="n">
        <v>3488</v>
      </c>
      <c r="N47" s="4" t="inlineStr">
        <is>
          <t xml:space="preserve"> </t>
        </is>
      </c>
      <c r="O47" s="6" t="n">
        <v>4604</v>
      </c>
    </row>
    <row r="48">
      <c r="A48" s="3" t="inlineStr">
        <is>
          <t>NON-CASH OPERATING, FINANCING AND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justment of Redeemable Noncontrolling Interests to Estimated Redemption Value</t>
        </is>
      </c>
      <c r="B49" s="4" t="inlineStr">
        <is>
          <t xml:space="preserve"> </t>
        </is>
      </c>
      <c r="C49" s="4" t="inlineStr">
        <is>
          <t xml:space="preserve"> </t>
        </is>
      </c>
      <c r="D49" s="4" t="inlineStr">
        <is>
          <t xml:space="preserve"> </t>
        </is>
      </c>
      <c r="E49" s="5" t="n">
        <v>832</v>
      </c>
      <c r="F49" s="4" t="inlineStr">
        <is>
          <t xml:space="preserve"> </t>
        </is>
      </c>
      <c r="G49" s="4" t="inlineStr">
        <is>
          <t xml:space="preserve"> </t>
        </is>
      </c>
      <c r="H49" s="4" t="inlineStr">
        <is>
          <t xml:space="preserve"> </t>
        </is>
      </c>
      <c r="I49" s="5" t="n">
        <v>548</v>
      </c>
      <c r="J49" s="5" t="n">
        <v>104</v>
      </c>
      <c r="K49" s="5" t="n">
        <v>1216</v>
      </c>
      <c r="L49" s="5" t="n">
        <v>723</v>
      </c>
      <c r="M49" s="5" t="n">
        <v>1070</v>
      </c>
      <c r="N49" s="4" t="inlineStr">
        <is>
          <t xml:space="preserve"> </t>
        </is>
      </c>
      <c r="O49" s="5" t="n">
        <v>399</v>
      </c>
    </row>
  </sheetData>
  <mergeCells count="5">
    <mergeCell ref="A1:A2"/>
    <mergeCell ref="C1:I1"/>
    <mergeCell ref="J1:K1"/>
    <mergeCell ref="L1:M1"/>
    <mergeCell ref="N1:O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16" customWidth="1" min="3" max="3"/>
    <col width="40" customWidth="1" min="4" max="4"/>
    <col width="22" customWidth="1" min="5" max="5"/>
    <col width="40" customWidth="1" min="6" max="6"/>
    <col width="29" customWidth="1" min="7" max="7"/>
    <col width="40" customWidth="1" min="8" max="8"/>
    <col width="14" customWidth="1" min="9" max="9"/>
  </cols>
  <sheetData>
    <row r="1">
      <c r="A1" s="1" t="inlineStr">
        <is>
          <t>SUBSEQUENT EVENTS (Narrative) (Details)</t>
        </is>
      </c>
      <c r="E1" s="2" t="inlineStr">
        <is>
          <t>3 Months Ended</t>
        </is>
      </c>
      <c r="F1" s="2" t="inlineStr">
        <is>
          <t>5 Months Ended</t>
        </is>
      </c>
      <c r="G1" s="2" t="inlineStr">
        <is>
          <t>12 Months Ended</t>
        </is>
      </c>
    </row>
    <row r="2">
      <c r="B2" s="2" t="inlineStr">
        <is>
          <t>Apr. 21, 2023 USD ($)</t>
        </is>
      </c>
      <c r="C2" s="2" t="inlineStr">
        <is>
          <t>Mar. 08, 2023 D</t>
        </is>
      </c>
      <c r="D2" s="2" t="inlineStr">
        <is>
          <t>Jan. 01, 2023 USD ($) $ / shares shares</t>
        </is>
      </c>
      <c r="E2" s="2" t="inlineStr">
        <is>
          <t>Mar. 31, 2023 USD ($)</t>
        </is>
      </c>
      <c r="F2" s="2" t="inlineStr">
        <is>
          <t>Jun. 02, 2023 USD ($) $ / shares shares</t>
        </is>
      </c>
      <c r="G2" s="2" t="inlineStr">
        <is>
          <t>Dec. 31, 2022 USD ($) shares</t>
        </is>
      </c>
      <c r="H2" s="2" t="inlineStr">
        <is>
          <t>Dec. 31, 2021 USD ($) $ / shares shares</t>
        </is>
      </c>
      <c r="I2" s="2" t="inlineStr">
        <is>
          <t>Jun.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 net | $</t>
        </is>
      </c>
      <c r="B4" s="4" t="inlineStr">
        <is>
          <t xml:space="preserve"> </t>
        </is>
      </c>
      <c r="C4" s="4" t="inlineStr">
        <is>
          <t xml:space="preserve"> </t>
        </is>
      </c>
      <c r="D4" s="4" t="inlineStr">
        <is>
          <t xml:space="preserve"> </t>
        </is>
      </c>
      <c r="E4" s="4" t="inlineStr">
        <is>
          <t xml:space="preserve"> </t>
        </is>
      </c>
      <c r="F4" s="4" t="inlineStr">
        <is>
          <t xml:space="preserve"> </t>
        </is>
      </c>
      <c r="G4" s="5" t="n">
        <v>16083000</v>
      </c>
      <c r="H4" s="5" t="n">
        <v>8134000</v>
      </c>
      <c r="I4" s="4" t="inlineStr">
        <is>
          <t xml:space="preserve"> </t>
        </is>
      </c>
    </row>
    <row r="5">
      <c r="A5" s="4" t="inlineStr">
        <is>
          <t>MGM National Harb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income, net | $</t>
        </is>
      </c>
      <c r="B7" s="4" t="inlineStr">
        <is>
          <t xml:space="preserve"> </t>
        </is>
      </c>
      <c r="C7" s="4" t="inlineStr">
        <is>
          <t xml:space="preserve"> </t>
        </is>
      </c>
      <c r="D7" s="4" t="inlineStr">
        <is>
          <t xml:space="preserve"> </t>
        </is>
      </c>
      <c r="E7" s="5" t="n">
        <v>8800000</v>
      </c>
      <c r="F7" s="4" t="inlineStr">
        <is>
          <t xml:space="preserve"> </t>
        </is>
      </c>
      <c r="G7" s="6" t="n">
        <v>8800000</v>
      </c>
      <c r="H7" s="5" t="n">
        <v>7700000</v>
      </c>
      <c r="I7" s="4" t="inlineStr">
        <is>
          <t xml:space="preserve"> </t>
        </is>
      </c>
    </row>
    <row r="8">
      <c r="A8" s="4" t="inlineStr">
        <is>
          <t>Common Class 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 Authorized amount remaining | $</t>
        </is>
      </c>
      <c r="B10" s="4" t="inlineStr">
        <is>
          <t xml:space="preserve"> </t>
        </is>
      </c>
      <c r="C10" s="4" t="inlineStr">
        <is>
          <t xml:space="preserve"> </t>
        </is>
      </c>
      <c r="D10" s="4" t="inlineStr">
        <is>
          <t xml:space="preserve"> </t>
        </is>
      </c>
      <c r="E10" s="4" t="inlineStr">
        <is>
          <t xml:space="preserve"> </t>
        </is>
      </c>
      <c r="F10" s="4" t="inlineStr">
        <is>
          <t xml:space="preserve"> </t>
        </is>
      </c>
      <c r="G10" s="5" t="n">
        <v>443000</v>
      </c>
      <c r="H10" s="4" t="inlineStr">
        <is>
          <t xml:space="preserve"> </t>
        </is>
      </c>
      <c r="I10" s="4" t="inlineStr">
        <is>
          <t xml:space="preserve"> </t>
        </is>
      </c>
    </row>
    <row r="11">
      <c r="A11" s="4" t="inlineStr">
        <is>
          <t>Repurchase Of Common Stock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5.8</v>
      </c>
      <c r="I11" s="4" t="inlineStr">
        <is>
          <t xml:space="preserve"> </t>
        </is>
      </c>
    </row>
    <row r="12">
      <c r="A12" s="4" t="inlineStr">
        <is>
          <t>Common Class D [Member] | 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Restricted Stock Award, Net of Forfeitu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357687</v>
      </c>
      <c r="H14" s="6" t="n">
        <v>101057</v>
      </c>
      <c r="I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purchase to Put Interest | D</t>
        </is>
      </c>
      <c r="B17" s="4" t="inlineStr">
        <is>
          <t xml:space="preserve"> </t>
        </is>
      </c>
      <c r="C17" s="6"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rt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5</v>
      </c>
    </row>
    <row r="19">
      <c r="A19" s="4" t="inlineStr">
        <is>
          <t>Subsequent events | MGM National Har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available for sale debt securities | $</t>
        </is>
      </c>
      <c r="B21" s="5" t="n">
        <v>136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income, net | $</t>
        </is>
      </c>
      <c r="B22" s="4" t="inlineStr">
        <is>
          <t xml:space="preserve"> </t>
        </is>
      </c>
      <c r="C22" s="4" t="inlineStr">
        <is>
          <t xml:space="preserve"> </t>
        </is>
      </c>
      <c r="D22" s="4" t="inlineStr">
        <is>
          <t xml:space="preserve"> </t>
        </is>
      </c>
      <c r="E22" s="5" t="n">
        <v>8800000</v>
      </c>
      <c r="F22" s="4" t="inlineStr">
        <is>
          <t xml:space="preserve"> </t>
        </is>
      </c>
      <c r="G22" s="4" t="inlineStr">
        <is>
          <t xml:space="preserve"> </t>
        </is>
      </c>
      <c r="H22" s="4" t="inlineStr">
        <is>
          <t xml:space="preserve"> </t>
        </is>
      </c>
      <c r="I22" s="4" t="inlineStr">
        <is>
          <t xml:space="preserve"> </t>
        </is>
      </c>
    </row>
    <row r="23">
      <c r="A23" s="4" t="inlineStr">
        <is>
          <t>Subsequent events | Churchhill Downs Incorpora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t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5</v>
      </c>
    </row>
    <row r="26">
      <c r="A26" s="4" t="inlineStr">
        <is>
          <t>Subsequent events | 2028 Notes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repurchase price</t>
        </is>
      </c>
      <c r="B28" s="4" t="inlineStr">
        <is>
          <t xml:space="preserve"> </t>
        </is>
      </c>
      <c r="C28" s="4" t="inlineStr">
        <is>
          <t xml:space="preserve"> </t>
        </is>
      </c>
      <c r="D28" s="4" t="inlineStr">
        <is>
          <t xml:space="preserve"> </t>
        </is>
      </c>
      <c r="E28" s="4" t="inlineStr">
        <is>
          <t xml:space="preserve"> </t>
        </is>
      </c>
      <c r="F28" s="10" t="n">
        <v>0.891</v>
      </c>
      <c r="G28" s="4" t="inlineStr">
        <is>
          <t xml:space="preserve"> </t>
        </is>
      </c>
      <c r="H28" s="4" t="inlineStr">
        <is>
          <t xml:space="preserve"> </t>
        </is>
      </c>
      <c r="I28" s="4" t="inlineStr">
        <is>
          <t xml:space="preserve"> </t>
        </is>
      </c>
    </row>
    <row r="29">
      <c r="A29" s="4" t="inlineStr">
        <is>
          <t>Subsequent events | Restricted stock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purchase Amount | $</t>
        </is>
      </c>
      <c r="B31" s="4" t="inlineStr">
        <is>
          <t xml:space="preserve"> </t>
        </is>
      </c>
      <c r="C31" s="4" t="inlineStr">
        <is>
          <t xml:space="preserve"> </t>
        </is>
      </c>
      <c r="D31" s="4" t="inlineStr">
        <is>
          <t xml:space="preserve"> </t>
        </is>
      </c>
      <c r="E31" s="4" t="inlineStr">
        <is>
          <t xml:space="preserve"> </t>
        </is>
      </c>
      <c r="F31" s="5" t="n">
        <v>25000000</v>
      </c>
      <c r="G31" s="4" t="inlineStr">
        <is>
          <t xml:space="preserve"> </t>
        </is>
      </c>
      <c r="H31" s="4" t="inlineStr">
        <is>
          <t xml:space="preserve"> </t>
        </is>
      </c>
      <c r="I31" s="4" t="inlineStr">
        <is>
          <t xml:space="preserve"> </t>
        </is>
      </c>
    </row>
    <row r="32">
      <c r="A32" s="4" t="inlineStr">
        <is>
          <t>Subsequent events | Certain Executive Officers [Member] | Employees 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to purchase common stock | shares</t>
        </is>
      </c>
      <c r="B34" s="4" t="inlineStr">
        <is>
          <t xml:space="preserve"> </t>
        </is>
      </c>
      <c r="C34" s="4" t="inlineStr">
        <is>
          <t xml:space="preserve"> </t>
        </is>
      </c>
      <c r="D34" s="4" t="inlineStr">
        <is>
          <t xml:space="preserve"> </t>
        </is>
      </c>
      <c r="E34" s="4" t="inlineStr">
        <is>
          <t xml:space="preserve"> </t>
        </is>
      </c>
      <c r="F34" s="6" t="n">
        <v>429427</v>
      </c>
      <c r="G34" s="4" t="inlineStr">
        <is>
          <t xml:space="preserve"> </t>
        </is>
      </c>
      <c r="H34" s="4" t="inlineStr">
        <is>
          <t xml:space="preserve"> </t>
        </is>
      </c>
      <c r="I34" s="4" t="inlineStr">
        <is>
          <t xml:space="preserve"> </t>
        </is>
      </c>
    </row>
    <row r="35">
      <c r="A35" s="4" t="inlineStr">
        <is>
          <t>Subsequent events | Management Personnel [Member] | Employees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 to purchase common stock | shares</t>
        </is>
      </c>
      <c r="B37" s="4" t="inlineStr">
        <is>
          <t xml:space="preserve"> </t>
        </is>
      </c>
      <c r="C37" s="4" t="inlineStr">
        <is>
          <t xml:space="preserve"> </t>
        </is>
      </c>
      <c r="D37" s="4" t="inlineStr">
        <is>
          <t xml:space="preserve"> </t>
        </is>
      </c>
      <c r="E37" s="4" t="inlineStr">
        <is>
          <t xml:space="preserve"> </t>
        </is>
      </c>
      <c r="F37" s="6" t="n">
        <v>405139</v>
      </c>
      <c r="G37" s="4" t="inlineStr">
        <is>
          <t xml:space="preserve"> </t>
        </is>
      </c>
      <c r="H37" s="4" t="inlineStr">
        <is>
          <t xml:space="preserve"> </t>
        </is>
      </c>
      <c r="I37" s="4" t="inlineStr">
        <is>
          <t xml:space="preserve"> </t>
        </is>
      </c>
    </row>
    <row r="38">
      <c r="A38" s="4" t="inlineStr">
        <is>
          <t>Subsequent events | Common Class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common Shares | shares</t>
        </is>
      </c>
      <c r="B40" s="4" t="inlineStr">
        <is>
          <t xml:space="preserve"> </t>
        </is>
      </c>
      <c r="C40" s="4" t="inlineStr">
        <is>
          <t xml:space="preserve"> </t>
        </is>
      </c>
      <c r="D40" s="4" t="inlineStr">
        <is>
          <t xml:space="preserve"> </t>
        </is>
      </c>
      <c r="E40" s="4" t="inlineStr">
        <is>
          <t xml:space="preserve"> </t>
        </is>
      </c>
      <c r="F40" s="6" t="n">
        <v>824</v>
      </c>
      <c r="G40" s="4" t="inlineStr">
        <is>
          <t xml:space="preserve"> </t>
        </is>
      </c>
      <c r="H40" s="4" t="inlineStr">
        <is>
          <t xml:space="preserve"> </t>
        </is>
      </c>
      <c r="I40" s="4" t="inlineStr">
        <is>
          <t xml:space="preserve"> </t>
        </is>
      </c>
    </row>
    <row r="41">
      <c r="A41" s="4" t="inlineStr">
        <is>
          <t>Shares repurchase value | $</t>
        </is>
      </c>
      <c r="B41" s="4" t="inlineStr">
        <is>
          <t xml:space="preserve"> </t>
        </is>
      </c>
      <c r="C41" s="4" t="inlineStr">
        <is>
          <t xml:space="preserve"> </t>
        </is>
      </c>
      <c r="D41" s="4" t="inlineStr">
        <is>
          <t xml:space="preserve"> </t>
        </is>
      </c>
      <c r="E41" s="4" t="inlineStr">
        <is>
          <t xml:space="preserve"> </t>
        </is>
      </c>
      <c r="F41" s="5" t="n">
        <v>3000</v>
      </c>
      <c r="G41" s="4" t="inlineStr">
        <is>
          <t xml:space="preserve"> </t>
        </is>
      </c>
      <c r="H41" s="4" t="inlineStr">
        <is>
          <t xml:space="preserve"> </t>
        </is>
      </c>
      <c r="I41" s="4" t="inlineStr">
        <is>
          <t xml:space="preserve"> </t>
        </is>
      </c>
    </row>
    <row r="42">
      <c r="A42" s="4" t="inlineStr">
        <is>
          <t>Average price | $ / shares</t>
        </is>
      </c>
      <c r="B42" s="4" t="inlineStr">
        <is>
          <t xml:space="preserve"> </t>
        </is>
      </c>
      <c r="C42" s="4" t="inlineStr">
        <is>
          <t xml:space="preserve"> </t>
        </is>
      </c>
      <c r="D42" s="4" t="inlineStr">
        <is>
          <t xml:space="preserve"> </t>
        </is>
      </c>
      <c r="E42" s="4" t="inlineStr">
        <is>
          <t xml:space="preserve"> </t>
        </is>
      </c>
      <c r="F42" s="8" t="n">
        <v>3.99</v>
      </c>
      <c r="G42" s="4" t="inlineStr">
        <is>
          <t xml:space="preserve"> </t>
        </is>
      </c>
      <c r="H42" s="4" t="inlineStr">
        <is>
          <t xml:space="preserve"> </t>
        </is>
      </c>
      <c r="I42" s="4" t="inlineStr">
        <is>
          <t xml:space="preserve"> </t>
        </is>
      </c>
    </row>
    <row r="43">
      <c r="A43" s="4" t="inlineStr">
        <is>
          <t>Subsequent events | Common Class D [Member] | Certain Executive Officers [Member] | Restricted stock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Restricted Stock Award, Net of Forfeitures | shares</t>
        </is>
      </c>
      <c r="B45" s="4" t="inlineStr">
        <is>
          <t xml:space="preserve"> </t>
        </is>
      </c>
      <c r="C45" s="4" t="inlineStr">
        <is>
          <t xml:space="preserve"> </t>
        </is>
      </c>
      <c r="D45" s="4" t="inlineStr">
        <is>
          <t xml:space="preserve"> </t>
        </is>
      </c>
      <c r="E45" s="4" t="inlineStr">
        <is>
          <t xml:space="preserve"> </t>
        </is>
      </c>
      <c r="F45" s="6" t="n">
        <v>727215</v>
      </c>
      <c r="G45" s="4" t="inlineStr">
        <is>
          <t xml:space="preserve"> </t>
        </is>
      </c>
      <c r="H45" s="4" t="inlineStr">
        <is>
          <t xml:space="preserve"> </t>
        </is>
      </c>
      <c r="I45" s="4" t="inlineStr">
        <is>
          <t xml:space="preserve"> </t>
        </is>
      </c>
    </row>
    <row r="46">
      <c r="A46" s="4" t="inlineStr">
        <is>
          <t>Subsequent events | Common Class D [Member] | Management Personnel [Member] | Restricted stock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Shares, Restricted Stock Award, Net of Forfeitures | shares</t>
        </is>
      </c>
      <c r="B48" s="4" t="inlineStr">
        <is>
          <t xml:space="preserve"> </t>
        </is>
      </c>
      <c r="C48" s="4" t="inlineStr">
        <is>
          <t xml:space="preserve"> </t>
        </is>
      </c>
      <c r="D48" s="4" t="inlineStr">
        <is>
          <t xml:space="preserve"> </t>
        </is>
      </c>
      <c r="E48" s="4" t="inlineStr">
        <is>
          <t xml:space="preserve"> </t>
        </is>
      </c>
      <c r="F48" s="6" t="n">
        <v>672603</v>
      </c>
      <c r="G48" s="4" t="inlineStr">
        <is>
          <t xml:space="preserve"> </t>
        </is>
      </c>
      <c r="H48" s="4" t="inlineStr">
        <is>
          <t xml:space="preserve"> </t>
        </is>
      </c>
      <c r="I48" s="4" t="inlineStr">
        <is>
          <t xml:space="preserve"> </t>
        </is>
      </c>
    </row>
    <row r="49">
      <c r="A49" s="4" t="inlineStr">
        <is>
          <t>Subsequent events | Common Class D [Member] | Stock Vest Tax Repurch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of common Shares | shares</t>
        </is>
      </c>
      <c r="B51" s="4" t="inlineStr">
        <is>
          <t xml:space="preserve"> </t>
        </is>
      </c>
      <c r="C51" s="4" t="inlineStr">
        <is>
          <t xml:space="preserve"> </t>
        </is>
      </c>
      <c r="D51" s="6" t="n">
        <v>2495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purchase value | $</t>
        </is>
      </c>
      <c r="B52" s="4" t="inlineStr">
        <is>
          <t xml:space="preserve"> </t>
        </is>
      </c>
      <c r="C52" s="4" t="inlineStr">
        <is>
          <t xml:space="preserve"> </t>
        </is>
      </c>
      <c r="D52" s="5" t="n">
        <v>13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 Of Common Stock Price Per Share | $ / shares</t>
        </is>
      </c>
      <c r="B53" s="4" t="inlineStr">
        <is>
          <t xml:space="preserve"> </t>
        </is>
      </c>
      <c r="C53" s="4" t="inlineStr">
        <is>
          <t xml:space="preserve"> </t>
        </is>
      </c>
      <c r="D53" s="8" t="n">
        <v>5.1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withheld total shares | shares</t>
        </is>
      </c>
      <c r="B54" s="4" t="inlineStr">
        <is>
          <t xml:space="preserve"> </t>
        </is>
      </c>
      <c r="C54" s="4" t="inlineStr">
        <is>
          <t xml:space="preserve"> </t>
        </is>
      </c>
      <c r="D54" s="6" t="n">
        <v>220912</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12 Months Ended</t>
        </is>
      </c>
    </row>
    <row r="2">
      <c r="B2" s="2" t="inlineStr">
        <is>
          <t>Dec. 31, 2022</t>
        </is>
      </c>
    </row>
    <row r="3">
      <c r="A3" s="3" t="inlineStr">
        <is>
          <t>RESTATEMENT OF FINANCIAL STATEMENTS</t>
        </is>
      </c>
      <c r="B3" s="4" t="inlineStr">
        <is>
          <t xml:space="preserve"> </t>
        </is>
      </c>
    </row>
    <row r="4">
      <c r="A4" s="4" t="inlineStr">
        <is>
          <t>RESTATEMENT OF FINANCIAL STATEMENTS</t>
        </is>
      </c>
      <c r="B4" s="4" t="inlineStr">
        <is>
          <t>2. RESTATEMENT OF FINANCIAL STATEMENTS: In connection with the preparation of the consolidated financial statements for the year ended December 31, 2022, the Company re-evaluated its accounting for the valuation of the MGM Investment and determined that adjustments are required to its previously issued financial statements as of December 31, 2021 and the interim periods ended March 31, June 30, and September 30, 2022 and 2021 (collectively, the “Affected Periods”) due to understatements in the value of the MGM Investment, and related tax effects. In accordance with accounting guidance presented in ASC 250-10, SEC Staff Accounting Bulletin No. 99, “Materiality”, and SAB No. 108, “Considering the Effects of Prior Year Misstatements when Quantifying Misstatements in Current Year Financial Statements” for the purpose of a materiality assessment, management assessed the materiality of the error and concluded that it was material to the Company’s financial statements included in the Company’s annual report on Form 10-K and quarterly reports on Form 10-Q covering the Affected Periods. ​ In addition to the adjustments related to the MGM Investment, the Company included corrections for misstatements that were deemed immaterial to any period presented in our previously issued financial statements. These misstatements are related to radio broadcasting license impairment, right of use assets, fair value of the Reach Media redeemable noncontrolling interest, amortization of certain launch assets, misclassifications of certain balance sheet items, and any related tax effects. The Company also corrected certain line items within the statements of cash flows and certain disclosures relating to deferred tax assets and content assets for errors identified. ​ Accordingly, the Company has restated herein its audited financial statements as of and for the year ended December 31, 2021. The Company has also restated its unaudited quarterly financial statements as of and for all quarters in the year ended December 31, 2021 and as of and for the quarters ended March 31, June 30, and September 30, 2022 in Note 17 to the consolidated financial statements. ​ Restatement Background ​ MGM Investment ​ Prior to and as of the period ended September 30, 2022, the Company accounted for its investment in MGM National Harbor at cost less impairment under ASC 321, “ Investments – Equity Securities Investments – Debt Securities ​ The correction of this misstatement resulted in approximately $112.6 million being recorded to debt security – available-for-sale, a decrease to other assets of $40.0 million, an increase to deferred tax liabilities, net of approximately $17.6 million, an increase to accumulated other comprehensive income of approximately $55.0 million, and a decrease to accumulated deficit of less than $100,000 ​ Other Adjustments ​ Radio Broadcast License Impairment ​ During the impairment assessment in the second quarter of 2022, the Company became aware that a specific assumption used to estimate total market revenues in the valuation of the Houston and Dallas assets for the three years ended December 31, 2019, 2020, and 2021 was incorrect and resulted in overstatements of the fair value of the radio broadcasting licenses by approximately $1.1 million, $2.8 million, and $2.1 million as of December 31, 2019, March 31, 2020, and December 31, 2021, respectively, and understated by approximately $2.3 million as of September 30, 2020. Accordingly, the Company recorded an out-of-period non-cash impairment charge of approximately $3.7 million during the three months ended June 30, 2022 as the Company determined that the errors were not material to any previous period and that correcting the errors in the three-month and six-month periods ended June 30, 2022 would not materially misstate net revenue or pre-tax income for the full year, as of and for the period ended December 31, 2022, or the earnings trend and therefore could be corrected in the period ending June 30, 2022. Additionally, during the preparation of the financial statements for the year ended December 31, 2022, the Company identified that certain assumptions used in the valuation of the Atlanta, Dallas, Houston, Raleigh, and Richmond assets for the quarters ended June 30 and September 30, 2022 were incorrect and resulted in overstatements of the fair value of the radio broadcasting licenses by approximately $1.7 million and $1.0 million, respectively. The Company, in the process of rectifying the material MGM Investment error identified above, determined it was necessary to accurately reflect the out-of-period non-cash impairment charge of approximately $3.7 million across all Affected Periods and to record the non-cash impairment charges of approximately $1.7 million and $1.0 million for the second and third quarters of 2022, respectively. Consequently, the Company made the following adjustments: a reversal of the $3.7 million impairment charge recorded in the second quarter of 2022, an opening balance sheet adjustment of a $1.6 million non-cash impairment charge for 2019 and 2020 during the first quarter of 2021, a $2.1 million impairment charge in the fourth quarter of 2021, and approximately $1.7 million and $1.0 million of impairment charges during the second and third quarters of 2022. Additionally, the Company included the associated tax implications of these adjustments. ​ The correction of this misstatement resulted in a decrease to radio broadcasting licenses of $3.7 million, an increase to deferred tax assets, net of $905,000, and an increase to accumulated deficit of $2.8 million in the consolidated balance sheet as of December 31, 2021. Impairment of long-lived assets increased by $2.1 million and provision for income taxes decreased by $510,000 in the consolidated statement of operations for the year ended December 31, 2021. Comprehensive income in the consolidated statements of comprehensive income for the year ended December 31, 2021, decreased by $1.6 million. The Company recorded an opening balance adjustment of $1.2 million and an adjustment of $1.6 million to reduce consolidated net income within accumulated deficit in the December 31, 2021 consolidated statement of changes in stockholders’ equity. While in the consolidated statement of cash flows for the year ended December 31, 2021, this correction reduced consolidated net income by $1.6 million, reduced deferred income taxes by $510,000, and increased impairment of long-lived assets by $2.1 million, it had no impact financing ​ Right of Use Assets ​ During the adoption of ASC 842, “ Leases ​ The correction of this misstatement resulted in a decrease to ROU assets of approximately $1.3 million, a decrease to deferred tax assets, net of approximately $308,000, and an increase to accumulated deficit of $960,000 in the consolidated balance sheet as of December 31, 2021. The opening balance within accumulated deficit in the December 31, 2021 consolidated statement of changes in stockholders’ equity was increased by $960,000. This correction did not impact the consolidated statement of operations, consolidated statement of comprehensive income, and consolidated statement of cash flows for the year ended December 31, 2021. ​ Reach Media Redeemable Noncontrolling Interest ​ The redeemable noncontrolling interest is measured at fair value using a discounted cash flow methodology, adjusted for excess available working capital. In connection with the preparation of its financial statements for the year ended December 31, 2022, the Company identified an error in its calculation of excess working capital which understated the value of the redeemable noncontrolling interest. As a result, the Company determined it was necessary to correct the error and recorded opening adjustments to the redeemable noncontrolling interests and additional paid-in capital (“APIC”) for the Affected Periods. ​ The correction of this misstatement resulted in an increase to redeemable noncontrolling interest and a decrease to additional paid-in capital of approximately $1.6 million in the consolidated balance sheet as of December 31, 2021. The Company recorded $399,000 to increase the adjustment of redeemable noncontrolling interests to estimated redemption value and recorded an opening balance adjustment of approximately $1.2 million within APIC in the December 31, 2021 consolidated statement of changes in stockholders’ equity. This correction did not impact the consolidated statement of operations, consolidated statement of comprehensive income, and consolidated statement of cash flows for the year ended December 31, 2021. ​ Launch Assets ​ The cable television segment has entered into certain affiliate agreements requiring various payments for launch support, which are used to initiate carriage under affiliation agreements and are amortized over the term of the respective contracts. The Company has historically recorded amortization associated with certain launch assets within selling, general and administrative expense in the consolidated statements of operations. In connection with the preparation of its financial statements for the year ended December 31, 2022, the Company determined that this amortization should have been recorded as a reduction to revenue. As a result, the Company has reclassified the amortization to reduce selling, general and administrative expense and net revenue in the consolidated statements of operations for the Affected Periods. ​ The correction of this misstatement decreased both net revenue ​ Balance Sheet Misclassifications ​ The Company recorded adjustments to recognize certain balance sheet misclassifications for the Affected Periods. These adjustments primarily related to the classification of other current assets, other assets, other intangible assets, net, right of use assets, trade accounts receivable, net, other current liabilities, and accounts payable. ​ Disclosure Exceptions ​ In reconciling the income tax provision to actual tax returns filed, the Company identified that the 2021 estimate of nondeductible interest expense was calculated incorrectly. This error resulted in a disclosure exception within the Income Taxes footnote with net operating loss carryforwards ​ During the fourth quarter of 2022, the Company identified certain fully amortized content assets that were no longer in service. Accordingly, balances associated with these fully amortized assets have been adjusted in the presentation of content assets in the Company’s footnote disclosures as of December 31, 2021. Specifically, the Company has reflected a reduction to ‘Completed’ content assets of approximately $279.3 million, a reduction to ‘Acquired Licensed’ content assets of approximately $4.6 million, and a decrease to accumulated amortization of approximately $283.9 million as of December 31, 2021. In addition, the Company recorded an adjustment of $837,000 from ‘Completed’ content assets to ‘In-Production’ content assets. This correction did not impact total net content assets disclosed within the footnote and included in the consolidated financial statements as of and for the year ended December 31, 2021. ​ Statements of Cash Flows ​ Prior to and as of the period ended September 30, 2022, the Company presented non-cash lease liability expense as an adjustment to net income within the consolidated statements of cash flows. During the fourth quarter of 2022, the Company identified that the non-cash lease liability expense should have been presented as a change in other liabilities and determined that it was necessary to correct the error for the Affected Periods. ​ The correction of this misstatement resulted in a reduction to non-cash lease liability expense and an increase to other liabilities ​ Description of Restatement Tables ​ The following tables reflect the impact of the restatement to the specific line items presented in the Company’s consolidated balance sheets, consolidated statements of operations, consolidated statements of comprehensive income, consolidated statements of changes in stockholders’ equity, and consolidated statements of cash flows as of and for the year ended December 31, 2021. The previously reported amounts were derived from the Company's Original Filing. These amounts are labeled “As Previously Reported” in the tables below. The column labeled “Adjustments” represents the impact of the correction of the MGM Investment. The column labeled “Other Adjustments” represents the combined effects of the corrections of the misstatements relating to radio broadcasting license impairment, right of use assets, fair value of the Reach Media redeemable noncontrolling interest, amortization of certain launch assets, misclassifications of certain line items in the balance sheets and statements of cash flows, and any related tax effects, as described above, that were deemed immaterial to any period presented in our previously issued financial statements. ​ Consolidated Balance Sheets ​ ​ ​ ​ ​ ​ ​ ​ ​ ​ ​ ​ ​ ​ ​ ​ As of December 31, 2021 ​ ​ As Previously ​ ​ ​ ​ ​ ​ ​ ​ ​ ​ Reported Adjustments Other Adjustments As Restated ​ ​ (In thousands) ASSETS ​ ​ ​ ​ CURRENT ASSETS: ​ ​ ​ ​ Trade accounts receivable, net of allowance for doubtful accounts of $8,743 ​ $ 127,446 ​ $ — ​ $ 313 $ 127,759 Other current assets ​ 4,760 ​ — ​ (1,263) 3,497 Total current assets ​ 313,274 ​ — ​ (950) 312,324 RIGHT OF USE ASSETS ​ 38,044 ​ — ​ (88) 37,956 RADIO BROADCASTING LICENSES ​ 505,148 ​ — ​ (3,728) 501,420 OTHER INTANGIBLE ASSETS, net ​ 50,159 ​ — ​ (2,238) 47,921 DEBT SECURITIES - available-for-sale, at fair value; amortized cost of $40,000 ​ ​ — ​ ​ 112,600 ​ ​ — ​ ​ 112,600 OTHER ASSETS ​ 44,635 ​ (40,000) ​ 2,321 6,956 Total assets ​ $ 1,261,108 ​ $ 72,600 ​ $ (4,683) $ 1,329,025 LIABILITIES, REDEEMABLE NONCONTROLLING INTERESTS AND STOCKHOLDERS’ EQUITY ​ ​ ​ ​ ​ ​ ​ ​ ​ CURRENT LIABILITIES: ​ ​ ​ ​ ​ ​ ​ ​ ​ Accounts payable ​ $ 14,588 ​ $ — ​ $ 2,304 $ 16,892 Other current liabilities ​ 26,421 ​ — ​ (1,991) 24,430 Total current liabilities ​ 106,471 ​ — ​ ​ 313 106,784 DEFERRED TAX LIABILITIES, ​ 2,473 ​ 17,617 ​ (1,213) 18,877 Total liabilities ​ 989,973 ​ 17,617 ​ (900) 1,006,690 REDEEMABLE NONCONTROLLING INTERESTS ​ 17,015 ​ — ​ 1,640 18,655 STOCKHOLDERS’ EQUITY: ​ ​ ​ ​ ​ ​ ​ ​ ​ Accumulated other comprehensive income ​ ​ — ​ ​ 54,950 ​ ​ — ​ ​ 54,950 Additional paid-in capital ​ 1,020,636 ​ — ​ (1,640) ​ 1,018,996 Accumulated deficit ​ (766,567) ​ 33 ​ (3,783) ​ (770,317) Total stockholders’ equity ​ 254,120 ​ 54,983 ​ (5,423) ​ 303,680 Total liabilities, redeemable noncontrolling interests and stockholders’ equity ​ $ 1,261,108 ​ $ 72,600 ​ $ (4,683) $ 1,329,025 ​ Consolidated Statements of Operations ​ ​ ​ ​ ​ ​ ​ ​ ​ ​ ​ ​ ​ ​ ​ ​ Year Ended December 31, 2021 ​ ​ As Previously ​ ​ ​ ​ Other ​ ​ ​ ​ Reported ​ Adjustments ​ Adjustments As Restated ​ ​ (In thousands, except share data) NET REVENUE $ 441,462 ​ $ — $ (1,177) $ 440,285 OPERATING EXPENSES: ​ ​ ​ ​ ​ ​ ​ ​ ​ Selling, general and administrative, including stock-based compensation of $31 ​ ​ 143,187 ​ ​ — ​ ​ (1,177) ​ ​ 142,010 Impairment of long-lived assets ​ ​ — ​ ​ — ​ ​ 2,104 ​ ​ 2,104 Total operating expenses ​ ​ 322,919 ​ ​ — ​ ​ 927 ​ ​ 323,846 Operating income (loss) ​ ​ 118,543 ​ ​ — ​ ​ (2,104) ​ ​ 116,439 Income (loss) before provision for (benefit from) income taxes and noncontrolling interests in income of subsidiaries ​ ​ 54,244 ​ ​ — ​ ​ (2,104) ​ ​ 52,140 PROVISION FOR (BENEFIT FROM) INCOME TAXES ​ ​ 13,577 ​ ​ (33) ​ ​ (510) ​ ​ 13,034 NET INCOME (LOSS) ​ ​ 40,667 ​ ​ 33 ​ ​ (1,594) ​ ​ 39,106 NET INCOME (LOSS) ATTRIBUTABLE TO COMMON STOCKHOLDERS ​ $ 38,352 ​ $ 33 ​ $ (1,594) ​ $ 36,791 BASIC NET INCOME (LOSS) ATTRIBUTABLE TO COMMON STOCKHOLDERS ​ ​ ​ ​ ​ ​ ​ ​ ​ ​ ​ ​ Net income (loss) attributable to common stockholders ​ $ 0.76 ​ $ — ​ $ (0.03) ​ $ 0.73 DILUTED NET INCOME (LOSS) ATTRIBUTABLE TO COMMON STOCKHOLDERS ​ ​ ​ ​ ​ ​ ​ ​ ​ ​ ​ ​ Net income (loss) attributable to common stockholders ​ $ 0.71 ​ $ — ​ $ (0.03) ​ $ 0.68 ​ ​ ​ ​ ​ ​ ​ ​ ​ ​ ​ ​ ​ ​ Consolidated Statements of Comprehensive Income ​ ​ ​ ​ ​ ​ ​ ​ ​ ​ ​ ​ ​ ​ ​ Year Ended December 31, 2021 ​ ​ As Previously ​ ​ ​ ​ Other ​ ​ ​ ​ Reported ​ Adjustments ​ Adjustments As Restated ​ ​ (In thousands) OTHER COMPREHENSIVE INCOME, BEFORE TAX: ​ ​ ​ ​ ​ ​ ​ ​ ​ ​ ​ ​ Unrealized gain on available-for-sale securities ​ $ — ​ $ 9,500 ​ $ — ​ $ 9,500 Income tax expense related to unrealized gain on available-for-sale securities ​ ​ — ​ ​ (2,305) ​ ​ — ​ ​ (2,305) OTHER COMPREHENSIVE INCOME, NET OF TAX ​ ​ — ​ ​ 7,195 ​ ​ — ​ ​ 7,195 COMPREHENSIVE INCOME (LOSS) ​ $ 40,667 ​ $ 7,228 ​ $ (1,594) ​ $ 46,301 COMPREHENSIVE INCOME (LOSS) ATTRIBUTABLE TO COMMON STOCKHOLDERS ​ $ 38,352 ​ $ 7,228 ​ $ (1,594) ​ $ 43,986 ​ Consolidated Statements of Changes in Stockholders’ Equity ​ ​ ​ ​ ​ ​ ​ ​ ​ ​ ​ ​ ​ ​ ​ ​ ​ ​ ​ ​ ​ ​ As Previously Reported ​ ​ ​ ​ ​ ​ ​ ​ ​ ​ ​ ​ Accumulated ​ ​ ​ ​ ​ ​ ​ ​ Convertible ​ Common ​ Common ​ Common ​ Common ​ Other ​ Additional ​ ​ ​ Total ​ ​ Preferred ​ Stock ​ Stock ​ Stock ​ Stock ​ Comprehensive ​ Paid-In ​ Accumulated ​ Stockholders’ For the year ended December 31, 2021 Stock Class A Class B Class C Class D Income Capital Deficit Equity BALANCE, as of December 31, 2020 $ — $ 4 $ 3 $ 3 $ 38 $ — $ 991,769 $ (804,919) $ 186,898 Net income ​ — ​ — ​ — ​ — ​ — ​ — ​ — ​ 38,352 ​ 38,352 Stock-based compensation expense ​ — ​ — ​ — ​ — ​ — ​ — ​ 565 ​ — ​ 565 Repurchase of 521,877 shares of Class D common stock ​ — ​ — ​ — ​ — ​ (1) ​ — ​ (969) ​ — ​ (970) Issuance of 3,779,391 shares of Class A common stock ​ — ​ 4 ​ — ​ — ​ — ​ — ​ 33,273 ​ — ​ 33,277 Exercise of options for 229,756 shares of Class D common stock — — — — — — 397 — 397 Conversion of 883,890 shares of Class C common stock to 883,890 shares of Class A common stock — 1 — (1) — — — — — Adjustment of redeemable noncontrolling interests to estimated redemption value — — — — — — (4,399) — (4,399) BALANCE, as of December 31, 2021 $ — $ 9 $ 3 $ 2 $ 37 $ — $ 1,020,636 $ (766,567) $ 254,120 ​ ​ ​ ​ ​ ​ ​ ​ ​ ​ ​ ​ ​ ​ ​ ​ ​ ​ ​ ​ ​ Adjustments and Other Adjustments ​ ​ ​ ​ ​ ​ ​ ​ ​ ​ ​ ​ Accumulated ​ ​ ​ ​ ​ ​ ​ ​ Convertible ​ Common ​ Common ​ Common ​ Common ​ Other ​ Additional ​ ​ ​ Total ​ ​ Preferred ​ Stock ​ Stock ​ Stock ​ Stock ​ Comprehensive ​ Paid-In ​ Accumulated ​ Stockholders’ For the year ended December 31, 2021 Stock Class A Class B Class C Class D Income Capital Deficit Equity BALANCE, as of December 31, 2020 $ — $ — $ — $ — $ — $ 47,755 $ (1,241) $ (2,189) $ 44,325 Net income ​ — ​ — ​ — ​ — ​ — ​ — ​ — ​ (1,561) ​ (1,561) Adjustment of redeemable noncontrolling interests to estimated redemption value ​ — ​ — ​ — ​ — ​ — ​ — ​ (399) ​ — ​ (399) Other comprehensive income, net of tax ​ — ​ — ​ — ​ — ​ — ​ 7,195 ​ — ​ — ​ 7,195 Total Adjustments $ — $ — $ — $ — $ — $ 54,950 $ (1,640) $ (3,750) $ 49,560 ​ ​ ​ ​ ​ ​ ​ ​ ​ ​ ​ ​ ​ ​ ​ ​ ​ ​ ​ ​ ​ As Restated ​ ​ ​ ​ ​ ​ ​ ​ ​ ​ ​ ​ Accumulated ​ ​ ​ ​ ​ ​ ​ ​ Convertible ​ Common ​ Common ​ Common ​ Common ​ Other ​ Additional ​ ​ ​ Total ​ ​ Preferred ​ Stock ​ Stock ​ Stock ​ Stock ​ Comprehensive ​ Paid-In ​ Accumulated ​ Stockholders’ For the year ended December 31, 2021 Stock Class A Class B Class C Class D Income Capital Deficit Equity BALANCE, as of December 31, 2020 $ — $ 4 $ 3 $ 3 $ 38 $ 47,755 $ 990,528 $ (807,108) $ 231,223 Net income ​ — ​ — ​ — ​ — ​ — ​ — ​ — ​ 36,791 ​ 36,791 Stock-based compensation expense ​ — ​ — ​ — ​ — ​ — ​ — ​ 565 ​ — ​ 565 Repurchase of 521,877 shares of Class D common stock ​ — ​ — ​ — ​ — ​ (1) ​ — ​ (969) ​ — ​ (970) Issuance of 3,779,391 shares of Class A common stock ​ — ​ 4 ​ — ​ — ​ — ​ — ​ 33,273 ​ — ​ 33,277 Exercise of options for 229,756 shares of Class D common stock — — — — — — ​ 397 — 397 Conversion of 883,890 shares of Class C common stock to 883,890 shares of Class A common stock — 1 — (1) — — ​ — — — Adjustment of redeemable noncontrolling interests to estimated redemption value — — — — — — ​ (4,798) — (4,798) Other comprehensive income, net of tax — — — — 7,195 ​ — — 7,195 BALANCE, as of December 31, 2021 $ — $ 9 $ 3 $ 2 $ 37 $ 54,950 $ 1,018,996 $ (770,317) $ 303,680 ​ Consolidated Statements of Cash Flows ​ ​ ​ ​ ​ ​ ​ ​ ​ ​ ​ ​ ​ ​ ​ ​ Year Ended December 31, 2021 ​ ​ As ​ ​ ​ ​ ​ ​ ​ ​ ​ ​ ​ Previously ​ ​ ​ ​ Other ​ As ​ Reported Adjustments Adjustments Restated ​ ​ (In thousands) CASH FLOWS FROM OPERATING ACTIVITIES: ​ ​ ​ ​ ​ ​ Net income (loss) ​ $ 40,667 ​ $ 33 ​ $ (1,594) ​ $ 39,106 Adjustments to reconcile net income (loss) to net cash from operating activities: ​ ​ ​ ​ ​ ​ ​ ​ Deferred income taxes ​ 12,514 ​ (33) ​ (510) ​ 11,971 Non-cash lease liability expense ​ 4,684 ​ — ​ (4,684) ​ — Impairment of goodwill and broadcasting licenses ​ — ​ — ​ 2,104 ​ 2,104 Effect of change in operating assets and liabilities, net of assets acquired: ​ ​ ​ ​ ​ ​ ​ ​ Trade accounts receivable ​ (22,734) ​ — ​ (73) ​ (22,807) Accounts payable ​ 3,453 ​ — ​ 153 ​ 3,606 Other liabilities ​ (5,892) ​ — ​ 4,604 ​ (1,288) Net cash flows provided by operating activities ​ 80,150 ​ — ​ — ​ 80,150 NON-CASH OPERATING, FINANCING AND INVESTING ACTIVITIES: ​ ​ ​ ​ ​ ​ ​ ​ Adjustment of redeemable noncontrolling interests to estimated redemption value ​ $ 4,399 ​ $ — ​ $ 399 ​ $ 4,798 ​ The remainder of the notes to the Company’s financial statements have been updated and restated, as applicable, to reflect the impacts of the restatement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Cash and Cash Equivalents and Restricted Cash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he Company’s cash and cash equivalents are insured by the Federal Deposit Insurance Corporation. The Company has amounts held with banks that may exceed the amount of insurance provided on such accounts. Generally, the balances may be redeemed upon demand and are maintained with financial institutions of reputable credit, and therefore, bear minimal credit risk. On July 29, 2021, RVA Entertainment Holdings, LLC (“RVAEH”), a wholly owned unrestricted subsidiary of the Company, entered into a Host Community Agreement (the “Original HCA”) with the City of Richmond (the “City”) for the development of the ONE Casino + Resort (the “Project”). The Original HCA imposed certain obligations on RVAEH in connection with the development of the Project, including a $26 million upfront payment (the “Upfront Payment”) due upon successful passage of a citywide referendum permitting development of the Project (the “Referendum”). In connection with the Original HCA, RVAEH and its former development partner Pacific Peninsula Entertainment funded the Upfront Payment into escrow to be released to the City upon successful passage of the Referendum or back to RVAEH in the event the Referendum failed. In November 2021, the required Referendum was conducted and failed to pass. However, on January 24, 2022, the Richmond City Council adopted a new resolution in efforts to bring the ONE Casino + Resort to the City. The new resolution was the first of several steps in pursuit of a second referendum. The City and RVAEH then entered into a new Host Community Agreement (the “New HCA”) which also included an Upfront Payment to be held in escrow and payable upon successful passage of a citywide referendum permitting development of the Project. After the City and RVAEH entered into the New HCA, the Virginia General Assembly passed legislation that sought to delay the second referendum that was anticipated to occur in November 2022. While there were some questions as to the applicability of the legislation, RVAEH and the City determined to adhere to the legislation and to seek a second referendum in November 2023. As a result of the efforts to obtain a second referendum, including execution of the New HCA and the determination to seek a second referendum in November 2023, the Upfront Payment remains in escrow. Therefore, the Company’s portion of the Upfront Payment, approximately $19.5 million is classified as restricted cash on the balance sheets as of December 31, 2022 and 2021. (b) Trade Accounts Receivable Trade accounts receivable which consists of both billed and unbilled receivables are recorded at their invoiced amount and are presented net of an allowance for doubtful accounts.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 (c)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d) Impairment of Long-Lived Assets and Intangible Assets, Excluding Goodwill and Indefinite-Lived Intangible Assets The Company accounts for the impairment of long-lived assets and intangible assets, excluding goodwill and other indefinite-lived intangible assets, in accordance with ASC 360, “Property, Plant and Equipment (e) Financial Instruments Financial instruments as of December 31, 2022 and 2021, consisted of cash and cash equivalents, restricted cash, trade accounts receivable, asset-backed credit facility, and long-term debt. The carrying amounts approximated fair value for each of these financial instruments as of December 31, 2022 and 2021, except for the Company’s long-term debt. On January 25, 2021, the Company borrowed $825 million in aggregate principal amount of senior secured notes due February 2028 (the “2028 Notes”). The 7.375% 2028 Notes had a carrying value of approximately $750.0 million and fair value of approximately $646.9 million as of December 31, 2022, and had a carrying value of approximately $825.0 million and fair value of approximately $851.8 million as of December 31, 2021. The fair values of the 2028 Notes, classified as Level 2 instruments, were determined based on the trading values of these instruments in an inactive market as of the reporting date. On June 1, 2021, the Company borrowed approximately $7.5 million on a new PPP Loan (as defined in Note 11 – Long-Term Debt ). During the three months ended June 30, 2022, the PPP Loan and related accrued interest was forgiven and recorded as other income in the amount of approximately $7.6 million. The PPP Loan had a carrying value of approximately $7.5 million and fair value of approximately $7.5 million as of December 31, 2021. The fair value of the PPP Loan, classified as a Level 2 instrument, was determined based on the fair value of a similar instrument as of the reporting date using updated interest rate information derived from changes in interest rates since inception to the reporting date. There were no borrowings outstanding on the Company’s asset-backed credit facility as of December 31, 2022 and 2021. (f) Revenue Recognition In accordance with Accounting Standards Update (“ASU”) 2014-09, Revenue from Contracts with Customers (Topic 606 Within our radio broadcasting and Reach Media segments, revenues are generated from the sale of spot advertisements and sponsorships. Revenue is recognized for each performance obligation based on the allocated transaction price and the pattern of transfer to the customer. The Company records as revenue the amount of consideration that it receives. For our radio broadcasting and Reach Media segments, agency and outside sales representative commissions were approximately $18.4 million and $16.7 million for the years ended December 31, 2022 and 2021, respectively. ​ Within our digital segment, Interactive One generates the majority of the Company’s digital revenue. Our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over time. The amount of revenue recognized each month is based on the number of impressions delivered multiplied by the effective per impression unit price, and is equal to the amount receivable from the customer. ​ Our cable television segment derives advertising revenue from the sale of television airtime to advertisers and revenue is recognized over time when the advertisements are run. In the agreements governing advertising campaigns, the Company may also promise to deliver to its customers a guaranteed minimum number of viewers (“impressions”) on a specific television network within a particular demographic. These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dvertising revenue receivables may exceed the value of the audience delivery. As such, a portion of revenues are deferred until the guaranteed audience level is delivered or the rights associated with the guarantee lapse, which is typically less than one year. Audience guarantees are initially developed internally, based on planned programming, historical audience levels, and market trends. Actual audience and delivery information is obtained from independent ratings services. For our cable television segment, agency and outside sales representative commissions were approximately $20.1 million and $16.9 million for the years ended December 31, 2022 and 2021, respectively. ​ Our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Revenues from the Company’s cable television segment are reduced by the amortization of the Company’s launch support asset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information, and other factors. Revenue by Contract Type The following chart shows the sources of our net revenue for the years ended December 31, 2022 and 2021: ​ ​ ​ ​ ​ ​ ​ ​ ​ ​ Year Ended ​ ​ December 31, ​ 2022 2021 ​ ​ ​ ​ ​ (As Restated) ​ ​ ​ ​ ​ ​ ​ Radio advertising ​ $ 177,268 ​ $ 165,244 Political advertising ​ 13,226 ​ 3,494 Digital advertising ​ 76,730 ​ 59,812 Cable television advertising ​ 112,857 ​ 95,589 Cable television affiliate fees ​ 96,963 ​ 101,203 Event revenues &amp; other ​ 7,560 ​ 14,943 Net revenue ​ $ 484,604 ​ $ 440,285 ​ Contract Assets and Liabilities Contract assets and contract liabilities that are not separately stated in our consolidated balance sheets at December 31, 2022 and 2021 were as follows: ​ ​ ​ ​ ​ ​ ​ ​ ​ December 31, 2022 December 31, 2021 ​ ​ ​ ​ ​ (As Restated) ​ ​ (In thousands) Contract assets: ​ ​ Unbilled receivables ( $5,798 as of January 1, 2021) ​ $ 12,597 ​ $ 10,735 ​ ​ ​ ​ ​ ​ ​ Contract liabilities: ​ ​ ​ ​ Customer advances and unearned income ( $3,044 as of January 1, 2021) ​ $ 6,123 ​ $ 5,503 Reserve for audience deficiency ( $3,544 as of January 1, 2021) ​ ​ 9,629 ​ ​ 6,020 Unearned event income ( $5,921 as of January 1, 2021) ​ 5,708 ​ — ​ Unbilled receivables consist of earned revenue that has not yet been billed and is included in trade accounts receivable on the consolidated balance sheets. Customer advances and unearned income represents advance payments by customers for future services under contract that are generally incurred in the near term and are included in other current liabilities on the consolidated balance sheets. For advertising sold based on audience guarantees, audience deficiency typically results in an obligation to deliver additional advertising units to the customer, generally within one year of the original airing. To the extent that audience guarantees are not met, a reserve for audience deficiency is recorded until such a time that the audience guarantee has been satisfied. Unearned event income represents payments by customers for upcoming events. For customer advances and unearned income as of January 1, 2022, approximately $2.5 million was recognized as revenue during the year ended December 31, 2022. For unearned event income as of January 1, 2022, there was no revenue recognized during the year ended December 31, 2022. For customer advances and unearned income as of January 1, 2021, approximately $3.0 million was recognized as revenue during the year ended December 31, 2021. For unearned event income as of January 1, 2021, approximately $5.9 million was recognized during the year ended December 31, 2021 as the event took place during the fourth quarter of 2021. Practical expedients and exemptions We generally expense employe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variable consideration is a sales-based or usage-based royalty promised in exchange for a license of intellectual property. (g)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 ended December 31, 2022, the Company paid approximately $9.3 million for carriage initiation, and during the year ended December 31, 2021, the Company did not pay any launch support for carriage initiation. For the year ended December 31, 2022, there was launch support additions of approximately $9.5 million for carriage initiation that will be paid in cash in future periods. The weighted-average amortization period for launch support was approximately 8.1 years and 7.1 years as of December 31, 2022 and 2021, respectively. The remaining weighted-average amortization period for launch support was 3.8 years and 3.3 years as of December 31, 2022 and 2021, respectively. Amortization is recorded as a reduction to revenue as discussed in Note 2 – Restatement of Financial Statements ​ The gross value and accumulated amortization of the launch assets is as follows: ​ ​ ​ ​ ​ ​ ​ ​ ​ ​ As of December 31, ​ 2022 2021 ​ ​ (In thousands) Launch assets ​ $ 27,764 ​ $ 9,021 Less: accumulated amortization ​ (9,104) ​ (4,724) Launch assets, net ​ $ 18,660 ​ $ 4,297 ​ Future estimated launch support amortization related to launch assets for years 2023 through 2027 and thereafter is as follows: ​ ​ ​ ​ ​ ​ (In thousands) 2023 ​ $ 4,980 2024 ​ ​ 4,980 2025 ​ ​ 4,980 2026 ​ ​ 3,410 2027 ​ ​ 237 Thereafter ​ ​ 73 ​ (h)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22 and 2021, barter transaction revenues were approximately $2.0 million and $1.8 million, respectively. Additionally, for the years ended December 31, 2022 and 2021, barter transaction costs were reflected in programming and technical expenses of approximately $1.3 million and $1.2 million, respectively, and selling, general and administrative expenses of $679,000 and $606,000, respectively. (i) Advertising and Promotions The Company expenses advertising and promotional costs as incurred. Total advertising and promotional expenses for the years ended December 31, 2022 and 2021, were approximately $31.3 million and $24.7 million, respectively. (j) Income Taxes The Company accounts for income taxes in accordance with ASC 740,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 (k) Stock-Based Compensation The Company accounts for stock-based compensation for stock options and restricted stock grants in accordance with ASC 718, “Compensation - Stock Compensation.” Employment Agreement Award Stockholders’ Equity. (l) Segment Reporting and Major Customers In accordance with ASC 280, “ Segment Reporting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results of operations of TV One and CLEO TV. Business activities unrelated to these four segments are included in an “all other” category which the Company refers to as “All other - corporate/eliminations.” No single customer accounted for over 10% of our consolidated net revenues or accounts receivable as of and during either of the years ended December 31, 2022 or 2021. (m) Earnings Per Share Basic earnings per share is computed on the basis of the number of shares of common stock (Classes A, B, C and D)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In each of the years ended December 31, 2022 and 2021, the amount of earnings per share would pertain to each of our classes of common stock because the holders of each class are entitled to equal per share dividends or distributions in liquidation in accordance with the Company’s Amended and Restated Certificate of Incorporation. ​ The following table sets forth the calculation of basic and diluted earnings per share from continuing operations (in thousands, except share and per share data): ​ ​ ​ ​ ​ ​ ​ Year Ended December 31, ​ 2022 2021 ​ ​ ​ ​ (As Restated) ​ (In Thousands) Numerator: ​ ​ ​ ​ ​ Net income attributable to common stockholders $ 37,329 ​ $ 36,791 Denominator: ​ ​ ​ Denominator for basic net income per share - weighted average outstanding shares 48,928,063 ​ 50,163,600 Effect of dilutive securities: ​ ​ ​ Stock options and restricted stock 3,246,274 ​ 3,973,041 Denominator for diluted net income per share - weighted-average outstanding shares 52,174,337 ​ 54,136,641 ​ ​ ​ ​ ​ ​ Net income attributable to common stockholders per share – basic $ 0.76 ​ $ 0.73 Net income attributable to common stockholders per share – diluted $ 0.72 ​ $ 0.68 ​ (n) Fair Value Measurements We report our financial and non-financial assets and liabilities measured at fair value on a recurring and non-recurring basis under the provisions of ASC 820, “ Fair Value Measurement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 A financial instrument’s level within the fair value hierarchy is based on the lowest level of any input that is significant to the fair value instrument. As of December 31, 2022 and 2021, respectively, the fair values of our financial assets and liabilities measured at fair value on a recurring basis are categorized as follows: ​ ​ ​ ​ ​ ​ ​ ​ ​ ​ ​ ​ ​ ​ Total Level 1 Level 2 Level 3 ​ ​ (In thousands) As of December 31, 2022 ​ ​ ​ ​ ​ ​ ​ ​ ​ ​ ​ ​ Liabilities subject to fair value measurement: ​ ​ ​ ​ Employment agreement award (a) ​ $ 26,283 ​ $ — ​ $ — ​ $ 26,283 ​ ​ ​ ​ ​ ​ ​ ​ ​ ​ ​ ​ ​ Mezzanine equity subject to fair value measurement: ​ ​ ​ ​ ​ ​ Redeemable noncontrolling interests (b) ​ $ 25,298 ​ $ — ​ $ — ​ $ 25,298 ​ ​ ​ ​ ​ ​ ​ ​ ​ ​ ​ ​ ​ Assets subject to fair value measurement: ​ ​ ​ ​ Available-for-sale securities (c) ​ $ 136,826 ​ $ — ​ $ — ​ $ 136,826 Cash equivalents - money market funds (d) ​ ​ 39,798 ​ ​ 39,798 ​ ​ — ​ ​ — Total ​ $ 176,624 ​ $ 39,798 ​ $ — ​ $ 136,826 ​ ​ ​ ​ ​ ​ ​ ​ ​ ​ ​ ​ ​ As of December 31, 2021 (As Restated) ​ ​ ​ ​ ​ ​ Liabilities subject to fair value measurement: ​ ​ ​ ​ ​ ​ Employment agreement award (a) ​ $ 28,193 ​ $ — ​ $ — ​ $ 28,193 ​ ​ ​ ​ ​ ​ ​ ​ ​ ​ ​ ​ ​ Mezzanine equity subject to fair value measurement: ​ ​ ​ ​ ​ ​ Redeemable noncontrolling interests (b) ​ $ 18,655 ​ $ — ​ $ — ​ $ 18,655 ​ ​ ​ ​ ​ ​ ​ ​ ​ ​ ​ ​ ​ Assets subject to fair value measurement: ​ ​ ​ ​ Available-for-sale securities (c) ​ $ 112,600 ​ $ — ​ $ — ​ $ 112,600 (a) Each quarter, pursuant to an employment agreement (the “Employment Agreement”) executed in April 2008, the Chief Executive Officer (“CEO”) is eligible to receive an award (the “Employment Agreement Award”) in an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the income approach using a discounted cash flow analysis and the market approach using comparable public company multiple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Significant inputs to the discounted cash flow analysis include revenue growth rates, future operating profit margins, discount rate and terminal growth rate. Significant inputs to the market approach include publicly held peer companies and associated multiples. In September 2022, the Compensation Committee of the Board of Directors of the Company (the “Compensation Committee”)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Significant inputs to the discounted cash flow analysis include revenue growth rates, future operating profit margins, discount rate and terminal growth rate. (c) The investment in MGM National Harbor is preferred stock that has a non-transferable put right and is classified as an available-for-sale debt security. The investment was initially measured at fair value using a dividend discount model. Significant inputs to the dividend discount model include revenue growth rates, discount rate and a terminal growth rate. As of December 31, 2022, the investment’s fair value is measured using a contractual valuation approach. This method relies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is based on operating results, Enterprise Value and the Put Price Multiple. The inputs used in this measurement technique are specific to the entity, MGM National Harbor, and there are no current observable prices for investments in private companies that are comparable to MGM National Harbor. The inputs used to measure the fair value of this security a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Please refer to Note 18 – Subsequent Events of our consolidated financial statements for further details. (d) The Company measures and reports its cash equivalents that are invested in money market funds at estimated fair value. There were no transfers in or out of Level 1, 2, or 3 during the years ended December 31, 2022 and 2021. The following table presents the changes in Level 3 assets and liabilities measured at fair value on a recurring basis for the years ended December 31, 2022 and 2021: ​ ​ ​ ​ ​ ​ ​ ​ ​ ​ ​ ​ ​ ​ ​ ​ ​ Employment ​ Redeemable ​ Available- ​ ​ Contingent ​ Agreement ​ Noncontrolling ​ for-Sale ​ ​ Consideration ​ Award ​ Interests ​ Securities ​ ​ ​ ​ ​ ​ ​ ​ (As Restated) ​ (As Restated) ​ (In thousands) Balance at December 31, 2020 ​ $ 780 ​ $ 25,603 ​ $ 13,942 ​ $ 103,100 Net income attributable to redeemable noncontrolling interests ​ — ​ — ​ 2,315 ​ — Dividends paid to redeemable noncontrolling interests ​ — ​ — ​ (2,400) ​ — Distribution ​ (1,060) ​ (3,573) ​ — ​ — Change in fair value included within other comprehensive income ​ ​ — ​ ​ — ​ ​ — ​ ​ 9,500 Change in fair value ​ 280 ​ 6,163 ​ 4,798 ​ — Balance at December 31, 2021 ​ $ — ​ $ 28,193 ​ $ 18,655 ​ $ 112,600 Net income attributable to redeemable noncontrolling interests ​ — ​ — ​ 2,626 ​ — Dividends paid to redeemable noncontrolling interests ​ — ​ — ​ (1,599) ​ — Distribution ​ — ​ (4,039) ​ — ​ — Change in fair value included within other comprehensive income ​ ​ — ​ ​ — ​ ​ — ​ ​ 24,226 Change in fair value ​ — ​ 2,129 ​ 5,616 ​ — Balance at December 31, 2022 ​ $ — ​ $ 26,283 ​ $ 25,298 ​ $ 136,826 ​ ​ ​ ​ ​ ​ ​ ​ ​ ​ ​ ​ ​ The amount of total income (losses) for the period included in earnings attributable to the change in unrealized losses relating to assets and liabilities still held at December 31, 2022 ​ $ — ​ $ (2,129) ​ $ — ​ $ — The amount of total income (losses) for the period included in earnings attributable to the change in unrealized losses relating to assets and liabilities still held at December 31, 2021 ​ $ (280) ​ $ (6,163) ​ $ — ​ $ — ​ 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22 and 2021. For Level 3 assets and liabilities measured at fair value on a recurring basis, the significant unobservable inputs used in the fair value measurements were as follows: ​ ​ ​ ​ ​ ​ ​ ​ ​ ​ ​ ​ ​ ​ ​ ​ ​ As of ​ As of ​ ​ ​ ​ ​ ​ December 31, ​ December 31, ​ ​ ​ 2022 2021 ​ ​ ​ ​ ​ ​ ​ ​ (As Restated) ​ ​ ​ ​ ​ Significant ​ ​ ​ ​ ​ ​ ​ ​ ​ Unobservable ​ Significant Unobservable Level 3 assets and liabilities Valuation Technique Inputs Input Value Employment agreement award Discounted cash flow Discount rate 10.5 % 9.5 % Employment agreement award Discounted cash flow Terminal growth rate 0.5 % 0.5 % Employment agreement award Discounted cash flow ​ Operating profit margin range ​ 33.7% - 46.6 % 34.9% - 46.4 % Employment agreement award Discounted cash flow ​ Revenue growth rate range ​ (4.1)% - 4.2 % (5.9)% - 11.6 % Redeemable noncontrolling interest Discounted cash flow Discount rate 11.5 % 11.5 % Redeemable noncontrolling interest Discounted cash flow Terminal growth rate 0.3 % 0.4 % Redeemable noncontrolling interest Discounted cash flow ​ Operating profit margin range ​ 25.8% - 29.8 % 24.0% - 32.8 % Redeemable noncontrolling interest Discounted cash flow ​ Revenue growth rate range ​ 0.2% - 32.2 % (11.8)% - 0.3 % Available-for-sale securities ​ Dividend discount model ​ Revenue growth rate ​ N/A ​ 8.0 % Available-for-sale securities ​ Dividend discount model ​ Discount rate ​ N/A ​ 10.5 % Available-for-sale securities ​ Dividend discount model ​ Long-term growth rate ​ N/A ​ 3.0 % Any significant increases or decreases in discount rate or terminal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A description of the Level 3 inputs and the information used to develop the inputs is discussed in Note 6 — Goodwill, Radio Broadcasting Licenses and Other Intangible Assets. ​ As of December 31, 2022, the total recorded carrying values of goodwill and radio broadcasting licenses were approximately $216.6 million and $488.4 million, respectively. Pursuant to ASC 350, “ Intangibles – Goodwill and Other Goodwill, Radio Broadcasting Licenses and Other Intangible Assets. ​ (o) Software and Web Development Costs The Company capitalizes direct internal and external costs incur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t>
        </is>
      </c>
      <c r="B3" s="4" t="inlineStr">
        <is>
          <t xml:space="preserve"> </t>
        </is>
      </c>
    </row>
    <row r="4">
      <c r="A4" s="4" t="inlineStr">
        <is>
          <t>ACQUISITIONS AND DISPOSITIONS</t>
        </is>
      </c>
      <c r="B4" s="4" t="inlineStr">
        <is>
          <t>4. ACQUISITIONS AND DISPOSITIONS: On June 13, 2022, the Company entered into a definitive asset purchase agreement with Emmis Communications (“Emmis”) to purchase its Indianapolis Radio Cluster to expand the Company’s market share. The deal was subject to FCC approval and other customary closing conditions and, after obtaining the approvals, closed on August 31, 2022. Urban One acquired radio stations WYXB (B105.7FM), WLHK (97.1FM), WIBC (93.1FM), translators W228CX and W298BB (The Fan 93.5FM and 107.5FM), and Network Indiana for $25 million. As part of the transaction, the Company disposed of its former WHHH radio broadcasting license along with the intellectual property related to WNOW (there was a call letter change from WHHH to WNOW immediately prior to the close) to a third party for approximately $3.2 million. The fair value of the assets disposed of approximated the carrying value of the assets. The Company recognized a net loss of $120,000 related to the disposal transaction during the year ended December 31, 2022. ​ The Company’s purchase accounting to reflect the fair value of assets acquired and liabilities assumed consisted of approximately $23.6 million to radio broadcasting licenses, $162,000 to towers and antennas, $326,000 to transmitters, $209,000 to studios, $111,000 to vehicles, $27,000 to furniture, fixtures, computer equipment and computer software, $87,000 to acquired advertising contracts, $437,000 to goodwill, and approximately $1.2 million to right of use assets and operating lease liabilities The operations of Emmis were included in the consolidated financial statements as of the acquisition date. The revenue and operating income for Emmis reported within the consolidated financial statements for the year ended December 31, 2022 were approximately $5.6 million and $1.2 million, respectively. ​ Unaudited Pro Forma Information ​ The table below sets forth unaudited pro forma results of operations, assuming that the Emmis acquisition occurred on January 1, 2021: ​ ​ ​ ​ ​ ​ ​ ​ ​ ​ For The Year Ended ​ ​ December 31, ​ ​ 2022 2021 ​ ​ ​ (In thousands) Net revenue ​ $ 496,613 $ 457,935 Operating income ​ ​ 95,365 ​ 117,516 Net income ​ ​ 40,439 ​ 39,921 ​ This pro forma financial information is based on historical results of operations, adjusted for the allocation of the purchase price and other accounting adjustments, and is not indicative of what our results would have been had we operated Emmis for the period presented because the pro forma results do not reflect expected synergies. The pro forma adjustments primarily reflect depreciation expense and amortization of tangible and intangible assets related to the fair value adjustments of the assets acquired. The pro forma adjustments are based on available information and assumptions that the Company believes are reasonable to reflect the impact of this acquisition on the Company’s historical financial information on a supplemental pro forma basis. ​ On April 20, 2021, the Company completed a definitive asset exchange agreement with Audacy, Inc. (formerly Entercom Communications Corp.) to expand the Company’s market share whereby the Company would receive Charlotte stations: WLNK-FM (Adult Contemporary); WBT-AM &amp; FM (News Talk Radio); and WFNZ-AM &amp; 102.5 FM Translator (Sports Radio). As part of the transaction, the Company transferred three radio stations to Audacy: St. Louis, WHHL-FM (Urban Contemporary); Philadelphia, WPHI-FM (Urban Contemporary); and Washington, DC, WTEM-AM (Sports); as well as the intellectual property to its St. Louis radio station, WFUN-FM (Adult Urban Contemporary). The Company and Audacy entered into the arrangement on November 6, 2020, and began operation of the exchanged stations on or about November 23, 2020 under LMAs until FCC approval was obtained and the transaction closed on April 20, 2021. In addition, the Company entered into an asset purchase agreement with Gateway Creative Broadcasting, Inc. (“Gateway”) for the remaining assets of our WFUN station in a separate transaction which also closed on April 20, 2021. The Company received approximately $8.0 million in exchange for approximately $8.0 million in tangible and intangible assets as part of the transaction with Gateway. The Company’s purchase accounting to reflect the fair value of assets acquired and liabilities assumed consisted of approximately $21.1 million to radio broadcasting licenses, approximately $1.8 million to land and land improvements, approximately $2.0 million to towers and antennas, $517,000 to buildings, approximately $1.0 million to transmitters, $712,000 to studios, $53,000 to vehicles, $200,000 to furniture and fixtures, $67,000 to computer equipment, $19,000 to other equipment, approximately $1.7 million to right of use assets, $1.9 million advertising credit liability, $921,000 to operating lease liabilities, and $812,000 unfavorable lease liability. The fair value of the assets exchanged with Audacy approximate the carrying value of the assets. The Company recognized a net gain of $404,000 related to the Audacy and Gateway transactions during the year ended December 31, 2021. The purchase price allocation was finalized during fiscal year 2021, and no significant changes were recorded from the original estimation. ​ On October 30, 2020, we entered into a local marketing agreement (“LMA”) with Southeastern Ohio Broadcasting System for the operation of station WWCD-FM in Columbus, Ohio beginning November 2020. Under the terms of the LMA, we will pay a monthly fee as well as certain operating costs, and, in exchange, we will retain all revenues from the sale of the advertising within the programm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5. PROPERTY AND EQUIPMENT: Property and equipment are carried at cost less accumulated depreciation. Depreciation is calculated using the straight-line method over the related estimated useful lives. Property and equipment consists of the following: ​ ​ ​ ​ ​ ​ ​ ​ ​ ​ ​ As of December 31, Estimated ​ ​ 2022 2021 ​ Useful Lives ​ ​ (In thousands) ​ ​ Land and improvements ​ $ 4,128 ​ $ 4,128 — Buildings ​ 3,299 ​ 3,241 31 years Transmitters and towers ​ 45,733 ​ 43,466 7‑15 years Equipment ​ 67,025 ​ 63,192 3‑7 years Furniture and fixtures ​ 9,357 ​ 9,397 6 years Software and web development ​ 32,565 ​ 31,337 3 years Leasehold improvements ​ 25,231 ​ 24,727 Lesser of useful life or lease term Construction-in-progress ​ 153 ​ 476 — ​ ​ 187,491 ​ 179,964 ​ ​ Less: accumulated depreciation ​ (159,733) ​ (153,673) Property and equipment, net ​ $ 27,758 ​ $ 26,291 ​ Depreciation expense for the years ended December 31, 2022, and 2021 was approximately $6.4 million and $5.6 million, respectively. Repairs and maintenance costs are expensed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RADIO BROADCASTING LICENSES AND OTHER INTANGIBLE ASSETS</t>
        </is>
      </c>
      <c r="B1" s="2" t="inlineStr">
        <is>
          <t>12 Months Ended</t>
        </is>
      </c>
    </row>
    <row r="2">
      <c r="B2" s="2" t="inlineStr">
        <is>
          <t>Dec. 31, 2022</t>
        </is>
      </c>
    </row>
    <row r="3">
      <c r="A3" s="3" t="inlineStr">
        <is>
          <t>GOODWILL, RADIO BROADCASTING LICENSES AND OTHER INTANGIBLE ASSETS</t>
        </is>
      </c>
      <c r="B3" s="4" t="inlineStr">
        <is>
          <t xml:space="preserve"> </t>
        </is>
      </c>
    </row>
    <row r="4">
      <c r="A4" s="4" t="inlineStr">
        <is>
          <t>GOODWILL, RADIO BROADCASTING LICENSES AND OTHER INTANGIBLE ASSETS</t>
        </is>
      </c>
      <c r="B4" s="4" t="inlineStr">
        <is>
          <t>6. GOODWILL, RADIO BROADCASTING LICENSES AND OTHER INTANGIBLE ASSETS: Impairment Testing In accordance with ASC 350, we do not amortize our radio broadcasting licenses and goodwill. Instead, we perform a test for impairment annually across all reporting units and radio broadcasting licenses, or on an interim basis when events or changes in circumstances or other conditions suggest impairment may have occurred in any given reporting unit. We had 16 reporting units as of our October 2022 annual impairment assessment, consisting of each of the 13 radio markets within the radio segment and each of the other three business segments. Other intangible assets continue to be amortized on a straight-line basis over their useful lives.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We perform our annual impairment test as of October 1 of each year. The Company noted interim triggering events during the current year which resulted in the recording of impairment losses. The Company has not identified any triggering events occurring after the annual testing date that would impact the impairment testing results obtained but will continue to monitor the fair value of the Company. As discussed in Note 2 – Restatement of Financial Statements ​ Broadcasting Licenses The Company’s total broadcasting licenses carrying value is approximately $488.4 million as of December 31, 2022. ​ As restated, the table below presents the changes in the Company’s radio broadcasting licenses during 2022 and 2021: ​ ​ ​ ​ ​ ​ ​ Total ​ ​ ​ (In thousands) Balance at January 1, 2021 (As Restated) ​ ​ $ 482,442 Acquisitions ​ ​ ​ 21,082 Impairment charges ​ (2,104) Balance at December 31, 2021 (As Restated) ​ ​ $ 501,420 Acquisitions ​ 23,642 Disposals ​ ​ ​ (3,200) Impairment charges ​ (33,443) Balance at December 31, 2022 ​ ​ $ 488,419 ​ Our licenses expire at various dates through August 1, 2030. The FCC grants radio broadcast station licenses for specific periods of time and, upon application, may renew them for additional terms. A station may continue to operate beyond the expiration date of its license if a timely filed license renewal application is pending. Under the Communications Act, radio broadcast station licenses may be granted for a maximum term of eight years. The FCC may grant the license renewal application with or without conditions, including renewal for a term less than the maximum otherwise permitted. Historically, our licenses have been renewed for full eight-year terms without any conditions or sanctions; however, there can be no assurance that the licenses of each of our stations will be renewed for a full term without conditions or sanctions. During the second quarter of 2022, there continued to be slowing in certain general economic conditions and a rising interest rate environment, which we deemed to be an impairment indicator that warranted interim impairment testing of certain markets’ radio broadcasting licenses, as it was determined more likely than not that the fair value was below its carrying value. The Company utilized the income approach to estimate the fair value of the broadcasting licenses. As a result of its impairment test, the Company recorded impairment of approximately $8.7 million during the three months ended June 30, 2022, associated with certain of our radio market broadcasting licenses. In addition, the Company recorded an impairment charge of approximately $1.9 million in the three months ended June 30, 2022, associated with the estimated asset sale consideration for one of our Indianapolis radio broadcasting licenses. ​ During the third quarter of 2022, economic conditions continued to slow and interest rates continued to rise. The Company performed additional impairment tests, and recorded an impairment of approximately $15.5 million associated with certain of our radio market broadcasting licenses. We completed our 2022 annual impairment assessment as of October 1, 2022. There was lower than forecasted revenue growth and operating profit margin in certain markets. As a result, the Company recorded an impairment charge of approximately $7.4 million during the three months ended December 31, 2022, associated with certain of our radio market broadcasting licenses. When evaluating our radio broadcasting licenses for impairment, the testing is done at the unit of accounting level as determined by ASC 350 . Our methodology for valuing broadcasting licenses has been consistent for all periods presented. Below are some of the key assumptions used in the income approach for estimating the broadcasting license fair values for the annual impairment testing performed and interim impairment testing where an impairment charge was recorded since January 1, 2021.   ​ ​ ​ ​ ​ ​ ​ ​ ​ ​ ​ ​ ​ ​ ​ ​ ​ Radio Broadcasting October 1, September 30, ​ June 30, ​ October 1, Licenses ​ 2022 ​ 2022 (a) ​ ​ 2022 (a) ​ 2021 ​ ​ ​ ​ ​ ​ ​ (As Restated) ​ ​ (As Restated) ​ ​ ​ (As Restated) ​ ​ ​ ​ ​ ​ ​ ​ ​ ​ ​ ​ ​ ​ ​ ​ Impairment charge (in millions) $ 7.4 ​ $ 15.5 $ 10.6 (*) ​ $ 2.1 ​ ​ ​ ​ ​ ​ ​ ​ ​ ​ ​ ​ ​ ​ ​ Discount rate ​ 9.5 % 9.5 % ​ 9.5 % ​ ​ 9.0 % Revenue growth rate range ​ 0.0% – 1.7 % 0.3% – 1.6 % ​ 0.7% – 2.4 % ​ ​ 0.7% – 8.0 % Terminal growth rate range ​ 0.3% – 0.8 % 0.3% – 0.8 % ​ 0.7% – 1.0 % ​ ​ 0.7% – 1.0 % Mature market share range ​ 6.8% – 27.6 % 6.8% – 27.6 % ​ 6.9% – 25.6 % ​ ​ 6.2% – 23.2 % Mature operating profit margin range ​ 27.2% – 34.6 % 28.3% – 36.1 % ​ 28.3% – 36.1 % ​ ​ 26.9% – 36.1 % (a) Reflects changes only to the key assumptions used in the interim testing for certain units of accounting. (*) Includes an impairment charge whereby the license fair value is based on estimated asset sale consideration. ​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We will continue to monitor potential triggering events and perform the appropriate analysis when deemed necessary. ​ ​ ​ ​ ​ ​ Goodwill The table below presents the changes in the Company’s goodwill carrying values for its four reportable segments during 2022 and 2021: ​ ​ ​ ​ ​ ​ ​ ​ ​ ​ ​ ​ ​ ​ ​ ​ ​ ​ Radio Reach ​ ​ Cable ​ ​ ​ ​ Broadcasting ​ Media ​ Digital ​ Television ​ ​ ​ ​ ​ Segment ​ Segment ​ Segment ​ Segment ​ Total ​ ​ (In thousands) Gross goodwill at January 1, 2021 ​ $ 155,000 ​ $ 30,468 ​ $ 27,567 ​ $ 165,044 ​ $ 378,079 Additions ​ — ​ — ​ — ​ — ​ — Impairments ​ — ​ — ​ — ​ — ​ — Accumulated impairment losses ​ (117,748) ​ (16,114) ​ (20,345) ​ — ​ (154,207) Audacy asset exchange ​ ​ (470) ​ ​ — ​ ​ — ​ ​ — ​ ​ (470) Net goodwill at December 31, 2021 ​ $ 36,782 ​ $ 14,354 ​ $ 7,222 ​ $ 165,044 ​ $ 223,402 ​ ​ ​ ​ ​ ​ ​ ​ ​ ​ ​ ​ ​ ​ ​ ​ Gross goodwill ​ $ 155,000 ​ $ 30,468 ​ $ 27,567 ​ $ 165,044 ​ $ 378,079 Additions ​ 437 ​ — ​ — ​ — ​ 437 Impairments ​ (7,240) ​ — ​ — ​ — ​ (7,240) Accumulated impairment losses ​ (117,748) ​ (16,114) ​ (20,345) ​ — ​ (154,207) Audacy asset exchange ​ ​ (470) ​ ​ — ​ ​ — ​ ​ — ​ ​ (470) Net goodwill at December 31, 2022 ​ $ 29,979 ​ $ 14,354 ​ $ 7,222 ​ $ 165,044 ​ $ 216,599 ​ As noted above, during the quarters ended June 30, 2022 and September 30, 2022, we identified impairment indicators at certain of our radio markets. As it was determined that it was more likely than not that the fair value of certain radio markets reporting units were below its carrying value, the Company performed interim quantitative impairment tests as of the June 30, 2022 and September 30, 2022 balance sheet dates. During the three months ended June 30, 2022, the Company recorded an impairment of approximately $4.3 million to reduce the carrying value of our Atlanta market goodwill balance. No impairment was identified for the three months ended September 30, 2022 based on the quantitative test performed. As part of the Company’s annual impairment assessment, the Company recorded an impairment of approximately $2.9 million to reduce the carrying value of goodwill in the Philadelphia market for the quarter ending December 31, 2022 as a result of lower than forecasted revenue growth. There was no impairment for the year ended December 31, 2021. Below are some of the key assumptions used in the income approach model for estimating the Radio Market goodwill reporting units fair values for the quantitative annual impairment assessments performed and interim quantitative impairment testing where an impairment charge was recorded since January 1, 2021. We used a step zero qualitative analysis for all other reporting units. ​ ​ ​ ​ ​ ​ ​ ​ ​ ​ ​ ​ ​ ​ ​ Goodwill (Radio Market October 1, September 30, June 30, October 1, Reporting Units) ​ 2022 (a) ​ 2022 (a) ​ 2022 (a) ​ 2021 (a) ​ ​ ​ ​ ​ ​ ​ ​ ​ ​ ​ ​ ​ ​ Impairment charge (in millions) $ 2.9 ​ $ — ​ $ 4.3 $ — ​ ​ ​ ​ ​ ​ ​ ​ ​ ​ ​ ​ ​ ​ ​ Discount rate ​ 9.5 % 9.5 % 9.5 % ​ 9.0 % Revenue growth rate range ​ (10.3)% – 72.0 % (0.3)% – 1.7 % (2.5)% – 2.5 % ​ (10.7)% – 27.1 % Terminal growth rate range ​ 0.5% – 0.8 % 1.0 % 0.7% – 1.0 % ​ 0.7% – 1.0 % Operating profit margin range ​ 16.6% – 46.0 % 33.4 % 19.5% – 32.9 % ​ 21.2% – 47.3 % (a) Reflects the key assumptions for testing only those radio markets with remaining goodwill. ​ Intangible Assets Excluding Goodwill and Radio Broadcasting Licenses Other intangible assets, excluding goodwill, radio broadcasting licenses and the unamortized brand name, are being amortized on a straight-line basis over various periods. Other intangible assets consist of the following: ​ ​ ​ ​ ​ ​ ​ ​ ​ ​ ​ ​ ​ ​ ​ ​ ​ ​ ​ ​ ​ ​ ​ ​ ​ ​ ​ ​ ​ ​ ​ ​ ​ ​ ​ ​ ​ ​ ​ ​ ​ ​ ​ ​ Remaining ​ ​ ​ ​ ​ ​ ​ ​ ​ ​ ​ ​ ​ ​ ​ ​ ​ ​ ​ ​ ​ Weighted- ​ ​ ​ ​ ​ ​ ​ ​ ​ ​ ​ ​ ​ ​ ​ ​ ​ ​ ​ ​ ​ Average ​ As of December 31, ​ Period of ​ Period of ​ 2022 2021 Amortization Amortization ​ ​ ​ ​ ​ ​ ​ ​ ​ ​ (As Restated) ​ ​ ​ ​ ​ (In thousands) ​ ​ ​ ​ ​ ​ Gross Carrying ​ ​ Accumulated ​ ​ Net ​ ​ Gross Carrying ​ ​ Accumulated ​ ​ Net ​ ​ ​ ​ ​ ​ Amount ​ ​ Amortization ​ ​ Amount ​ ​ Amount ​ ​ Amortization ​ ​ Amount ​ ​ ​ ​ Trade names $ 17,431 ​ $ (17,418) ​ $ 13 ​ $ 17,425 ​ $ (17,405) ​ $ 20 1‑5 Years 1.6 Years Intellectual property 6,878 ​ ​ (6,878) ​ ​ — ​ 6,878 ​ ​ (6,878) ​ ​ — 4‑10 Years 0.0 Years Advertiser agreements 46,669 ​ ​ (45,728) ​ ​ 941 ​ 46,582 ​ ​ (42,276) ​ ​ 4,306 1‑12 Years 0.2 Years Brand names 4,413 ​ ​ (3,732) ​ ​ 681 ​ 4,413 ​ ​ (3,558) ​ ​ 855 10 Years 4.8 Years Brand names - unamortized 39,690 ​ ​ — ​ ​ 39,690 ​ 39,690 ​ ​ — ​ ​ 39,690 Indefinite — Launch assets, net of current portion 22,791 ​ ​ (9,104) ​ ​ 13,687 ​ 7,597 ​ ​ (4,724) ​ ​ 2,873 Contract length 3.8 Years Other intangibles 849 ​ ​ (668) ​ ​ 181 ​ 842 ​ ​ (665) ​ ​ 177 1‑15 Years 3.3 Years Total other intangible assets $ 138,721 ​ $ (83,528) ​ $ 55,193 ​ $ 123,427 ​ $ (75,506) ​ $ 47,921 ​ ​ ​ 3.1 Years ​ Amortization expense of intangible assets for each of the years ended December 31, 2022 and 2021 was approximately $3.7 million. The following table presents the Company’s estimate of amortization expense for the years 2023 through 2027 for intangible assets as of December 31, 2022: ​ ​ ​ ​ ​ ​ (In thousands) 2023 ​ $ 1,232 2024 ​ ​ 172 2025 ​ ​ 141 2026 ​ ​ 140 2027 ​ ​ 74 ​ The table above excludes launch asset amortization as it is recorded as a reduction to revenue. Actual amortization expense may vary as a result of future acquisitions and dis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2</t>
        </is>
      </c>
    </row>
    <row r="3">
      <c r="A3" s="3" t="inlineStr">
        <is>
          <t>CONTENT ASSETS</t>
        </is>
      </c>
      <c r="B3" s="4" t="inlineStr">
        <is>
          <t xml:space="preserve"> </t>
        </is>
      </c>
    </row>
    <row r="4">
      <c r="A4" s="4" t="inlineStr">
        <is>
          <t>CONTENT ASSETS</t>
        </is>
      </c>
      <c r="B4" s="4" t="inlineStr">
        <is>
          <t>7. CONTENT ASSETS: The gross cost and accumulated amortization of content assets is as follows: ​ ​ ​ ​ ​ ​ ​ ​ ​ ​ ​ As of December 31, Period of ​ ​ 2022 ​ 2021 ​ Amortization ​ ​ (In thousands) ​ ​ Produced content assets: ​ ​ ​ ​ ​ Completed ​ $ 122,660 ​ $ 117,058 In-production ​ 23,300 ​ 12,961 Licensed content assets acquired: ​ ​ ​ ​ Acquired ​ 55,751 ​ 61,374 Content assets, at cost ​ 201,711 ​ 191,393 1‑5 Years Less: accumulated amortization ​ (81,330) ​ (105,355) Content assets, net ​ 120,381 ​ 86,038 Less: current portion ​ (34,003) ​ (25,883) Noncurrent portion ​ $ 86,378 ​ $ 60,155 ​ The aggregate amortization expense for content assets for the years ended December 31, 2022 and 2021 is approximately $43.5 million and $47.1 million, respectively. The estimated future amortization expense for completed and released content assets is approximately $17.3 million, $14.6 million, and $13.1 million for the years ending December 31, 2023, 2024 and 2025, respectively. Amortization of content assets is recorded in the consolidated statements of operations as programming and technical expenses. Future estimated content amortization expense related to agreements entered into as of December 31, 2022, for years 2023 through 2025 is as follows: ​ ​ ​ ​ ​ ​ (In thousands) 2023 ​ $ 34,003 2024 ​ ​ 23,201 2025 ​ ​ 15,964 ​ Future estimated content amortization expense is not included for in-production content assets in the table above. Future minimum content payments required under agreements entered into as of December 31, 2022, are as follows: ​ ​ ​ ​ ​ ​ (In thousands) 2023 ​ $ 26,718 2024 ​ ​ 9,371 2025 ​ ​ 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8. INVESTMENTS: The amortized cost, estimated fair value, and unrealized gains and losses on the debt security classified as available-for-sale as of December 31, 2022 and 2021 is summarized as follows: ​ ​ ​ ​ ​ ​ ​ ​ ​ ​ ​ ​ ​ ​ ​ ​ Amortized Gross ​ Gross ​ ​ ​ ​ ​ Cost ​ Unrealized ​ Unrealized ​ Fair ​ ​ Basis ​ Gains ​ Losses ​ Value ​ ​ (In thousands) December 31, 2022 ​ ​ ​ ​ ​ ​ ​ ​ ​ ​ ​ ​ MGM Investment ​ $ 40,000 ​ $ 104,326 ​ $ (7,500) ​ $ 136,826 Total available-for-sale securities ​ $ 40,000 ​ $ 104,326 ​ $ (7,500) ​ $ 136,826 ​ ​ ​ ​ ​ ​ ​ ​ ​ ​ ​ ​ ​ December 31, 2021 (As Restated) ​ ​ ​ ​ ​ ​ ​ ​ ​ ​ ​ ​ MGM Investment ​ $ 40,000 ​ $ 73,800 ​ $ (1,200) ​ $ 112,600 Total available-for-sale securities ​ $ 40,000 ​ $ 73,800 ​ $ (1,200) ​ $ 112,600 ​ The available-for-sale debt security has no stated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9. OTHER CURRENT LIABILITIES: Other current liabilities consist of the following: ​ ​ ​ ​ ​ ​ ​ ​ ​ As of December 31, ​ ​ 2022 ​ 2021 ​ ​ ​ ​ ​ (As Restated) ​ ​ (In thousands) Deferred revenue ​ $ 11,831 ​ $ 5,503 Reserve for audience deficiency ​ 9,629 ​ 6,020 Other ​ 6,870 ​ 6,537 Employment Agreement Award ​ 2,675 ​ 3,966 Launch liability ​ ​ 2,500 ​ ​ — Deferred barter revenue ​ 1,635 ​ 1,271 Accrued national representative fees ​ 947 ​ 457 Tenant allowance ​ 117 ​ 180 Accrued miscellaneous taxes ​ 79 ​ 213 Income taxes payable ​ 37 ​ 283 ​ ​ $ 36,320 ​ $ 24,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MENT AGREEMENT AWARD</t>
        </is>
      </c>
      <c r="B1" s="2" t="inlineStr">
        <is>
          <t>12 Months Ended</t>
        </is>
      </c>
    </row>
    <row r="2">
      <c r="B2" s="2" t="inlineStr">
        <is>
          <t>Dec. 31, 2022</t>
        </is>
      </c>
    </row>
    <row r="3">
      <c r="A3" s="3" t="inlineStr">
        <is>
          <t>EMPLOYMENT AGREEMENT AWARD</t>
        </is>
      </c>
      <c r="B3" s="4" t="inlineStr">
        <is>
          <t xml:space="preserve"> </t>
        </is>
      </c>
    </row>
    <row r="4">
      <c r="A4" s="4" t="inlineStr">
        <is>
          <t>EMPLOYMENT AGREEMENT AWARD</t>
        </is>
      </c>
      <c r="B4" s="4" t="inlineStr">
        <is>
          <t xml:space="preserve">10. EMPLOYMENT AGREEMENT AWARD: The Company accounts for an award called for in the CEO’s employment agreement (the “Employment Agreement Award”) at fair value. The Company estimated the fair value of the award at December 31, 2022 and 2021, to be approximately $26.3 million and $28.2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approximately $2.1 million and $6.2 million for the years ended December 31, 2022 and 2021,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22, the Compensation Committee of the Board of Directors of the Company approved terms for a new employment agreement with the CEO, including a renewal of the Employment Agreement Award upon similar terms as in the prior employmen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5404</v>
      </c>
      <c r="C3" s="5" t="n">
        <v>132245</v>
      </c>
    </row>
    <row r="4">
      <c r="A4" s="4" t="inlineStr">
        <is>
          <t>Restricted cash</t>
        </is>
      </c>
      <c r="B4" s="6" t="n">
        <v>19975</v>
      </c>
      <c r="C4" s="6" t="n">
        <v>19973</v>
      </c>
    </row>
    <row r="5">
      <c r="A5" s="4" t="inlineStr">
        <is>
          <t>Trade accounts receivable, net of allowance for doubtful accounts of $8,811 and $8,743, respectively</t>
        </is>
      </c>
      <c r="B5" s="6" t="n">
        <v>143264</v>
      </c>
      <c r="C5" s="6" t="n">
        <v>127759</v>
      </c>
    </row>
    <row r="6">
      <c r="A6" s="4" t="inlineStr">
        <is>
          <t>Prepaid expenses</t>
        </is>
      </c>
      <c r="B6" s="6" t="n">
        <v>8729</v>
      </c>
      <c r="C6" s="6" t="n">
        <v>2967</v>
      </c>
    </row>
    <row r="7">
      <c r="A7" s="4" t="inlineStr">
        <is>
          <t>Current portion of content assets</t>
        </is>
      </c>
      <c r="B7" s="6" t="n">
        <v>34003</v>
      </c>
      <c r="C7" s="6" t="n">
        <v>25883</v>
      </c>
    </row>
    <row r="8">
      <c r="A8" s="4" t="inlineStr">
        <is>
          <t>Other current assets</t>
        </is>
      </c>
      <c r="B8" s="6" t="n">
        <v>8372</v>
      </c>
      <c r="C8" s="6" t="n">
        <v>3497</v>
      </c>
    </row>
    <row r="9">
      <c r="A9" s="4" t="inlineStr">
        <is>
          <t>Total current assets</t>
        </is>
      </c>
      <c r="B9" s="6" t="n">
        <v>289747</v>
      </c>
      <c r="C9" s="6" t="n">
        <v>312324</v>
      </c>
    </row>
    <row r="10">
      <c r="A10" s="4" t="inlineStr">
        <is>
          <t>CONTENT ASSETS, net</t>
        </is>
      </c>
      <c r="B10" s="6" t="n">
        <v>86378</v>
      </c>
      <c r="C10" s="6" t="n">
        <v>60155</v>
      </c>
    </row>
    <row r="11">
      <c r="A11" s="4" t="inlineStr">
        <is>
          <t>PROPERTY AND EQUIPMENT, net</t>
        </is>
      </c>
      <c r="B11" s="6" t="n">
        <v>27758</v>
      </c>
      <c r="C11" s="6" t="n">
        <v>26291</v>
      </c>
    </row>
    <row r="12">
      <c r="A12" s="4" t="inlineStr">
        <is>
          <t>GOODWILL</t>
        </is>
      </c>
      <c r="B12" s="6" t="n">
        <v>216599</v>
      </c>
      <c r="C12" s="6" t="n">
        <v>223402</v>
      </c>
    </row>
    <row r="13">
      <c r="A13" s="4" t="inlineStr">
        <is>
          <t>RIGHT OF USE ASSETS</t>
        </is>
      </c>
      <c r="B13" s="6" t="n">
        <v>31879</v>
      </c>
      <c r="C13" s="6" t="n">
        <v>37956</v>
      </c>
    </row>
    <row r="14">
      <c r="A14" s="4" t="inlineStr">
        <is>
          <t>RADIO BROADCASTING LICENSES</t>
        </is>
      </c>
      <c r="B14" s="6" t="n">
        <v>488419</v>
      </c>
      <c r="C14" s="6" t="n">
        <v>501420</v>
      </c>
    </row>
    <row r="15">
      <c r="A15" s="4" t="inlineStr">
        <is>
          <t>OTHER INTANGIBLE ASSETS, net</t>
        </is>
      </c>
      <c r="B15" s="6" t="n">
        <v>55193</v>
      </c>
      <c r="C15" s="6" t="n">
        <v>47921</v>
      </c>
    </row>
    <row r="16">
      <c r="A16" s="4" t="inlineStr">
        <is>
          <t>DEBT SECURITIES - available-for-sale, at fair value; amortized cost of $40,000 at December 31, 2022 and 2021</t>
        </is>
      </c>
      <c r="B16" s="6" t="n">
        <v>136826</v>
      </c>
      <c r="C16" s="6" t="n">
        <v>112600</v>
      </c>
    </row>
    <row r="17">
      <c r="A17" s="4" t="inlineStr">
        <is>
          <t>OTHER ASSETS</t>
        </is>
      </c>
      <c r="B17" s="6" t="n">
        <v>5688</v>
      </c>
      <c r="C17" s="6" t="n">
        <v>6956</v>
      </c>
    </row>
    <row r="18">
      <c r="A18" s="4" t="inlineStr">
        <is>
          <t>Total assets</t>
        </is>
      </c>
      <c r="B18" s="6" t="n">
        <v>1338487</v>
      </c>
      <c r="C18" s="6" t="n">
        <v>1329025</v>
      </c>
    </row>
    <row r="19">
      <c r="A19" s="3" t="inlineStr">
        <is>
          <t>CURRENT LIABILITIES:</t>
        </is>
      </c>
      <c r="B19" s="4" t="inlineStr">
        <is>
          <t xml:space="preserve"> </t>
        </is>
      </c>
      <c r="C19" s="4" t="inlineStr">
        <is>
          <t xml:space="preserve"> </t>
        </is>
      </c>
    </row>
    <row r="20">
      <c r="A20" s="4" t="inlineStr">
        <is>
          <t>Accounts payable</t>
        </is>
      </c>
      <c r="B20" s="6" t="n">
        <v>18003</v>
      </c>
      <c r="C20" s="6" t="n">
        <v>16892</v>
      </c>
    </row>
    <row r="21">
      <c r="A21" s="4" t="inlineStr">
        <is>
          <t>Accrued interest</t>
        </is>
      </c>
      <c r="B21" s="6" t="n">
        <v>23111</v>
      </c>
      <c r="C21" s="6" t="n">
        <v>25458</v>
      </c>
    </row>
    <row r="22">
      <c r="A22" s="4" t="inlineStr">
        <is>
          <t>Accrued compensation and related benefits</t>
        </is>
      </c>
      <c r="B22" s="6" t="n">
        <v>17421</v>
      </c>
      <c r="C22" s="6" t="n">
        <v>10960</v>
      </c>
    </row>
    <row r="23">
      <c r="A23" s="4" t="inlineStr">
        <is>
          <t>Current portion of content payables</t>
        </is>
      </c>
      <c r="B23" s="6" t="n">
        <v>26718</v>
      </c>
      <c r="C23" s="6" t="n">
        <v>18972</v>
      </c>
    </row>
    <row r="24">
      <c r="A24" s="4" t="inlineStr">
        <is>
          <t>Current portion of lease liabilities</t>
        </is>
      </c>
      <c r="B24" s="6" t="n">
        <v>8690</v>
      </c>
      <c r="C24" s="6" t="n">
        <v>10072</v>
      </c>
    </row>
    <row r="25">
      <c r="A25" s="4" t="inlineStr">
        <is>
          <t>Other current liabilities</t>
        </is>
      </c>
      <c r="B25" s="6" t="n">
        <v>36320</v>
      </c>
      <c r="C25" s="6" t="n">
        <v>24430</v>
      </c>
    </row>
    <row r="26">
      <c r="A26" s="4" t="inlineStr">
        <is>
          <t>Total current liabilities</t>
        </is>
      </c>
      <c r="B26" s="6" t="n">
        <v>130263</v>
      </c>
      <c r="C26" s="6" t="n">
        <v>106784</v>
      </c>
    </row>
    <row r="27">
      <c r="A27" s="4" t="inlineStr">
        <is>
          <t>LONG-TERM DEBT, net of original issue discount and issuance costs</t>
        </is>
      </c>
      <c r="B27" s="6" t="n">
        <v>739000</v>
      </c>
      <c r="C27" s="6" t="n">
        <v>818616</v>
      </c>
    </row>
    <row r="28">
      <c r="A28" s="4" t="inlineStr">
        <is>
          <t>CONTENT PAYABLES, net of current portion</t>
        </is>
      </c>
      <c r="B28" s="6" t="n">
        <v>10365</v>
      </c>
      <c r="C28" s="6" t="n">
        <v>2865</v>
      </c>
    </row>
    <row r="29">
      <c r="A29" s="4" t="inlineStr">
        <is>
          <t>LONG-TERM LEASE LIABILITIES</t>
        </is>
      </c>
      <c r="B29" s="6" t="n">
        <v>25545</v>
      </c>
      <c r="C29" s="6" t="n">
        <v>31228</v>
      </c>
    </row>
    <row r="30">
      <c r="A30" s="4" t="inlineStr">
        <is>
          <t>OTHER LONG-TERM LIABILITIES</t>
        </is>
      </c>
      <c r="B30" s="6" t="n">
        <v>34540</v>
      </c>
      <c r="C30" s="6" t="n">
        <v>28320</v>
      </c>
    </row>
    <row r="31">
      <c r="A31" s="4" t="inlineStr">
        <is>
          <t>DEFERRED TAX LIABILITIES, net</t>
        </is>
      </c>
      <c r="B31" s="6" t="n">
        <v>39704</v>
      </c>
      <c r="C31" s="6" t="n">
        <v>18877</v>
      </c>
    </row>
    <row r="32">
      <c r="A32" s="4" t="inlineStr">
        <is>
          <t>Total liabilities</t>
        </is>
      </c>
      <c r="B32" s="6" t="n">
        <v>979417</v>
      </c>
      <c r="C32" s="6" t="n">
        <v>1006690</v>
      </c>
    </row>
    <row r="33">
      <c r="A33" s="4" t="inlineStr">
        <is>
          <t>COMMITMENTS AND CONTINGENCIES</t>
        </is>
      </c>
      <c r="B33" s="4" t="inlineStr">
        <is>
          <t xml:space="preserve"> </t>
        </is>
      </c>
      <c r="C33" s="4" t="inlineStr">
        <is>
          <t xml:space="preserve"> </t>
        </is>
      </c>
    </row>
    <row r="34">
      <c r="A34" s="4" t="inlineStr">
        <is>
          <t>REDEEMABLE NONCONTROLLING INTERESTS</t>
        </is>
      </c>
      <c r="B34" s="6" t="n">
        <v>25298</v>
      </c>
      <c r="C34" s="6" t="n">
        <v>18655</v>
      </c>
    </row>
    <row r="35">
      <c r="A35" s="3" t="inlineStr">
        <is>
          <t>STOCKHOLDERS' EQUITY:</t>
        </is>
      </c>
      <c r="B35" s="4" t="inlineStr">
        <is>
          <t xml:space="preserve"> </t>
        </is>
      </c>
      <c r="C35" s="4" t="inlineStr">
        <is>
          <t xml:space="preserve"> </t>
        </is>
      </c>
    </row>
    <row r="36">
      <c r="A36" s="4" t="inlineStr">
        <is>
          <t>Convertible preferred stock, $.001 par value, 1,000,000 shares authorized; no shares outstanding at December 31, 2022 and 2021</t>
        </is>
      </c>
      <c r="B36" s="6" t="n">
        <v>0</v>
      </c>
      <c r="C36" s="6" t="n">
        <v>0</v>
      </c>
    </row>
    <row r="37">
      <c r="A37" s="4" t="inlineStr">
        <is>
          <t>Accumulated other comprehensive income</t>
        </is>
      </c>
      <c r="B37" s="6" t="n">
        <v>73227</v>
      </c>
      <c r="C37" s="6" t="n">
        <v>54950</v>
      </c>
    </row>
    <row r="38">
      <c r="A38" s="4" t="inlineStr">
        <is>
          <t>Additional paid-in capital</t>
        </is>
      </c>
      <c r="B38" s="6" t="n">
        <v>993484</v>
      </c>
      <c r="C38" s="6" t="n">
        <v>1018996</v>
      </c>
    </row>
    <row r="39">
      <c r="A39" s="4" t="inlineStr">
        <is>
          <t>Accumulated deficit</t>
        </is>
      </c>
      <c r="B39" s="6" t="n">
        <v>-732988</v>
      </c>
      <c r="C39" s="6" t="n">
        <v>-770317</v>
      </c>
    </row>
    <row r="40">
      <c r="A40" s="4" t="inlineStr">
        <is>
          <t>Total stockholders' equity</t>
        </is>
      </c>
      <c r="B40" s="6" t="n">
        <v>333772</v>
      </c>
      <c r="C40" s="6" t="n">
        <v>303680</v>
      </c>
    </row>
    <row r="41">
      <c r="A41" s="4" t="inlineStr">
        <is>
          <t>Total liabilities, redeemable noncontrolling interests and stockholders' equity</t>
        </is>
      </c>
      <c r="B41" s="6" t="n">
        <v>1338487</v>
      </c>
      <c r="C41" s="6" t="n">
        <v>1329025</v>
      </c>
    </row>
    <row r="42">
      <c r="A42" s="4" t="inlineStr">
        <is>
          <t>Common Stock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10</v>
      </c>
      <c r="C44" s="6" t="n">
        <v>9</v>
      </c>
    </row>
    <row r="45">
      <c r="A45" s="4" t="inlineStr">
        <is>
          <t>Common Stock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3</v>
      </c>
      <c r="C47" s="6" t="n">
        <v>3</v>
      </c>
    </row>
    <row r="48">
      <c r="A48" s="4" t="inlineStr">
        <is>
          <t>Common Stock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2</v>
      </c>
      <c r="C50" s="6" t="n">
        <v>2</v>
      </c>
    </row>
    <row r="51">
      <c r="A51" s="4" t="inlineStr">
        <is>
          <t>Common Stock Class D</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34</v>
      </c>
      <c r="C53" s="5"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1. LONG-TERM DEBT: Long-term debt consists of the following: ​ ​ ​ ​ ​ ​ ​ ​ ​ ​ As of December 31, ​ ​ 2022 ​ 2021 ​ ​ (In thousands) 7.375% Senior Secured Notes due February 2028 ​ $ 750,000 ​ $ 825,000 PPP Loan ​ ​ — ​ ​ 7,505 Total debt ​ 750,000 ​ 832,505 Less: current portion of long-term debt ​ — ​ — Less: original issue discount and issuance costs ​ 11,000 ​ 13,889 Long-term debt, net ​ $ 739,000 ​ $ 818,616 ​ 2028 Notes On January 7, 2021, the Company launched an offering (the “2028 Notes Offering”) of $825 million in aggregate principal amount of 7.375% senior secured notes due 2028 (the “2028 Notes”) in a private offering exempt from the registration requirements of the Securities Act of 1933, as amended (the “Securities Act”). On January 8, 2021, the Company entered into a purchase agreement with respect to the 2028 Notes at an issue price of 100% and the 2028 Notes Offering closed on January 25, 2021. 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The Company used the net proceeds from the 2028 Notes Offering, together with cash on hand, to repay or redeem: (i) the 2017 Credit Facility; (ii) the 2018 Credit Facility; (iii) the MGM National Harbor Loan; (iv) the remaining amounts of our 7.375% Notes; and (v)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re was a net loss on retirement of debt of approximately $6.9 million for the year ended December 31, 2021 associated with the issuance of the 2028 Notes. ​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The associated debt issuance costs in the amount of approximately $15.4 million is reflected as an adjustment to the carrying amount of the debt obligations and amortized to interest expense over the term of the credit facility using the effective interest rate method. The amortization of deferred financing costs is charged to interest expense for all periods presented. The amount of deferred financing costs included in interest expense for all instruments, for the years ended December 31, 2022 and 2021, was approximately $2.0 million and $2.3 million, respectively. The Company’s effective interest rate was 7.84% for 2022 and was 7.96% for 2021. During the year ended December 31, 2022, the Company repurchased approximately $75.0 million of its 2028 Notes at an average price of approximately 89.5% of par. The Company recorded a net gain on retirement of debt of approximately $6.7 million for the year ended December 31, 2022. On December 6, 2022, the Board of Directors authorized and approved a note repurchase program for up to $25 million of the currently outstanding 2028 Notes. The Company made additional repurchases of its 2028 Notes during the quarter ended March 31, 2023. See Note 18 – Subsequent Events ​ The Company conducts a portion of its business through its subsidiaries. Certain of the Company’s subsidiaries have fully and unconditionally guaranteed the Company’s 2028 Notes. PPP Loan On January 29, 2021, the Company submitted an application for participation in the second round of the Paycheck Protection Program loan program (“PPP”) and on June 1, 2021, the Company received proceeds of approximately $7.5 million. During the quarter ended June 30, 2022, the PPP loan and related accrued interest was forgiven and recorded as other income in the amount of approximately $7.6 million. Prior to being forgiven, the loan bore interest at a fixed rate of 1% per year was scheduled to mature June 1, 2026. 8.75% Notes In October 2020, the Company announced an offer to eligible holders of its 7.375% Senior Secured Notes due 2022 (the “7.375% Notes”) to exchange any and all of their 7.375% Notes for newly issued 8.75% Senior Secured Notes due 2022 (the “8.75% Notes”). The exchange offer closed on November 9, 2020 and, therefore, is referred to as the “November 2020 Exchange Offer”. Until their satisfaction and discharge on settlement of the 2028 Notes, the 8.75% Notes were governed by an indenture, dated November 9, 2020 (the “8.75% Notes Indenture”), by and between the Company, the guarantors therein (the “Guarantors”) and Wilmington Trust, National Association, as trustee (in such capacity, the “8.75% Notes Trustee”) and as notes collateral agent (in such capacity, “the 8.75% Notes Collateral Agent”). Interest on the 8.75% Notes accrued at the rate per annum equal to 8.75% and was payable, in cash, quarterly on January 15, April 15, July 15 and October 15 of each year, commencing on January 15, 2021, to holders of record on the immediately preceding January 1, April 1, July 1 and October 1, respectively. The 8.75% Notes were general senior obligations and were guaranteed (the “Guarantees”) by the Guarantors. The 8.75% Notes and the Guarantees: (i) ranked equal in right of payment to all of the Company’s and the Guarantor’s existing and future senior indebtedness, (ii) were secured on a first-priority basis by the Notes Priority Collateral (as defined below) and on a second-priority basis by the ABL Priority Collateral (defined below) owned by the Company and the applicable Guarantor, in each case subject to certain liens permitted under the 8.75% Notes Indenture, (iii) were equal in priority to the collateral owned by the Company and the Guarantor with respect to obligations under the credit agreement, dated as of April 18, 2017, by and among the Company, various lenders therein and Guggenheim Securities Credit Partners, LLC, as administrative agent and any other Parity Lien Debt (as described in the 8.75% Notes Indenture), if any, incurred after the date the 8.75% Notes were issued, (iv) ranked senior in right of payment to any existing or future subordinated indebtedness of the Company or Guarantors, (v) were initially guaranteed on a senior basis by each of the Company’s wholly-owned domestic subsidiaries (other than certain immaterial subsidiaries, unrestricted subsidiaries, and other certain exceptions), (vi) were effectively senior to all of the Company’s and the Guarantor’s existing and future unsecured indebtedness to the extent of the value of the collateral owned by the Company or applicable Guarantors and effectively senior to all existing and future ABL Debt Obligations (as defined in the 8.75% Notes Indenture) to the extent of the value of the Notes Priority Collateral (as defined below) owned by the Company or applicable Guarantor, (vii) were effectively subordinated to all of the Company’s and the Guarantor’s existing and future indebtedness that was secured by liens on assets that do not secure the Notes or the Guarantee to the extent of the value of such assets, (viii) were structurally subordinated to all of the Company’s and the Guarantor’s existing and future indebtedness and other claims and liabilities, including preferred stock, of subsidiaries of the Company that are not guarantors, and (ix) were effectively senior to any 7.375% Notes that remain outstanding after the November 2020 Exchange Offer with respect to any collateral proceeds. The 8.75% Notes and the guarantees we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which, in the case of foreign subsidiaries, is limited to 65% of the voting stock and 100% of the non-voting stock of each first-tier foreign subsidiary) (collectively, the “Notes Priority Collateral”) and (ii) on a second priority basis by the ABL Priority Collateral. In connection with the November 2020 Exchange Offer, the 8.75% Notes were subject to a new intercreditor agreement, pursuant to which proceeds received by the 7.375% Notes Trustee with respect to collateral proceeds received by the 7.375% Notes Trustee for the 7.375% Notes under an existing parity lien intercreditor agreement were to be paid over to the 8.75% Notes Trustee for the 8.75% Notes to the extent of the amounts owed to the holders of the 8.75% Notes then outstanding. The Company could redeem the 8.75% Notes in whole or in part, at its option, upon not less than 30 nor more than 60 days’ prior notice at a redemption price equal to 100% of the principal amount of such 8.75% Notes plus accrued and unpaid interest, if any, to the redemption date. Within 90 days following the completion of the November 2020 Exchange Offer, the Company was required to repurchase, repay or redeem $15 million aggregate principal amount of the 8.75% Notes. Separately, within five business days after each Excess Cash Flow Calculation Date (as defined in the 8.75% Notes Indenture), the Company was to redeem an aggregate principal amount of 8.75% Notes equal to 50% of the Excess Cash Flow (as defined in the 8.75% Notes Indenture), provided that repurchases, repayments or redemption of 8.75% Notes with internally generated funds during the applicable calculation period would reduce on a dollar-for-dollar basis the amount of such redemption otherwise required on the applicable calculation date. Any such mandatory redemptions were to be at par (plus accrued and unpaid interest). The premium paid to the bondholders in the amount of approximately $3.5 million was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then outstanding 9.25% Senior Subordinated Notes due 2020. 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 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 Debt . The Company's obligations under the 2018 Credit Facility were not secured. The 2018 Credit Facility was guaranteed on an unsecured basis by each entity that guarantees the Company's outstanding $350.0 million 2017 Credit Facility (as defined below). 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 loans at par. 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The original issue discount in the amount of approximately $3.8 million and associated debt issuance costs in the amount of $875,000 were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On June 25, 2020, the Company borrowed an incremental $3.6 million on the MGM National Harbor Loan and used the proceeds to pay down the higher coupon 2018 Credit Facility by the same amount. Until its termination on settlement of the 2028 Notes, the MGM National Harbor Loan was scheduled to mature on December 31, 2022 and bore interest at 7.0% per annum in cash plus 4.0% per annum paid-in kind. The loan had limited ability to be prepaid in the first two years. The loan wa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was subject to required lender consent unless the proceeds are used to retire the MGM National Harbor Loan and any remaining excess is used to repay borrowings, if any, under the 2018 Credit Facility. The MGM National Harbor Loan also contained customary representations and warranties and events of default, affirmative and negative covenants (in each case, subject to materiality exceptions and qualifications). The original issue discount in the amount of approximately $1.0 million and associated debt issuance costs in the amount of approximately $1.7 million wa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wa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d for $350 million in term loan borrowings, all of which was advanced and outstanding on the date of the closing of the transaction. 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0% for 2021 and was 5.17% for 2020. The 2017 Credit Facility wa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ed affirmative and negative covenants that the Company wa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The original issue discount was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7.375% Notes On April 17, 2015, the Company closed a private offering of $350.0 million aggregate principal amount of 7.375% senior secured notes due 2022 (the “7.375% Notes”). The 7.375% Notes were offered at an original issue price of 100.0% plus accrued interest from April 17, 2015 and matured on April 15, 2022. Interest on the 7.375% Notes accrued at the rate of 7.375% per annum and was payable semiannually in arrears on April 15 and October 15, which commenced on October 15, 2015. The 7.375% Notes were guaranteed, jointly and severally, on a senior secured basis by the Company’s existing and future domestic subsidiaries, including TV One. The Company used the net proceeds from the 7.375% Notes, to refinance a previous credit agreement, refinance certain TV One indebtedness, and finance the buyout of membership interests of Comcast in TV One and pay the related accrued interest, premiums, fees and expenses associated therewith. Until their satisfaction and discharge on settlement of the 2028 Notes, the 7.375% Notes were the Company’s senior secured obligations and ranked equal in right of payment with all of the Company’s and the guarantors’ existing and future senior indebtedness, including obligations under the 2017 Credit Facility and the Company’s previously existing senior subordinated notes. The 7.375% Notes and related guarantees were equally and ratably secured by the same collateral securing the 2017 Credit Facility and any other parity lien debt issued after the issue date of the 7.375% Notes, including any additional notes issued under the Indenture, but were effectively subordinated to the Company’s and the guarantors’ secured indebtedness to the extent of the value of the collateral securing such indebtedness that does not also secure the 7.375% Notes. Collateral included substantially all of the Company’s and the guarantors’ current and future property and assets for accounts receivable, cash, deposit accounts, other bank accounts, securities accounts, inventory and related assets including the capital stock of each subsidiary guarantor. On November 9, 2020, we completed the November 2020 Exchange Offer of 99.15% of our outstanding 7.375% Notes for $347 million aggregate principal amount of 8.75% Notes. Asset-Backed Credit Facilities On April 21, 2016, the Company entered into a senior credit agreement governing an asset-backed credit facility (the “2016 ABL Facility”) among the Company, the lenders party thereto from time to time and Wells Fargo Bank National Association, as administrative agent (the “Administrative Agent”). The 2016 ABL Facility originally provided for $25 million in revolving loan borrowings in order to provide for the working capital needs and general corporate requirements of the Company. On November 13, 2019, the Company entered into an amendment to the 2016 ABL Facility, (the “2016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2016 ABL Amendment also redefined the “Maturity Date” to be “the earlier to occur of (a) April 21, 2021 and (b) the date that is thirty ( 30 on the Effective Date or as the same may be extended in accordance with the terms of the Term Loan Credit Agreement), and (ii) the Stated Maturity (as defined in the Senior Secured Notes Indenture (as defined in the Term Loan Credit Agreement)) of the Notes (as defined in the Senior Secured Notes Indenture as in effect on the Effective Date or as the same may be extended in accordance with the terms of the Senior Secured Notes Indenture).” At the Company’s election, the interest rate on borrowings under the 2016 ABL Facility was based on either (i) the then applicable margin relative to Base Rate Loans (as defined in the 2016 ABL Facility) or (ii) the then applicable margin relative to LIBOR Loans (as defined in the 2016 ABL Facility) corresponding to the average availability of the Company for the most recently completed fiscal quarter. Advances under the 2016 ABL Facility were limited to (a) eighty-five percent (85%) of the amount of Eligible Accounts (as defined in the 2016 ABL Facility), less the amount, if any, of the Dilution Reserve (as defined in the 2016 ABL Facility), minus (b) the sum of (i) the Bank Product Reserve (as defined in the 2016 ABL Facility), plus (ii) the aggregate amount of all other reserves, if any, established by Administrative Agent. All obligations under the 2016 ABL Facility were secured by first priority lien on all (i) deposit accounts (related to accounts receivable), (ii) accounts receivable, (iii) all other property which constitutes ABL Priority Collateral (as defined in the 2016 ABL Facility). The obligations were also secured by all material subsidiaries of the Company. The 2016 ABL Facility was subject to the terms of the Intercreditor Agreement (as defined in the 2016 ABL Facility) by and among the Administrative Agent, the administrative agent for the secured parties under the Company’s term loan and the trustee and collateral trustee under the senior secured notes indenture. In connection with the offering of the 2028 Notes, the Company entered into an amendment of its 2016 ABL Facility to facilitate the issuance of the 2028 Notes. The amendments to the 2016 ABL Facility, included, among other things, a consent to the issuance of the 2028 Notes, revisions to terms and exclusions of collateral and addition of certain subsidiaries as guarantors. On February 19, 2021, the Company closed on an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 million revolving loan borrowings in order to provide for the working capital needs and general corporate requirements of the Company. The Current ABL Facility also provides for a letter of credit facility up to $5 million as a part of the overall $50 million in capacity. On closing of the Current ABL Facility, the 2016 ABL Facility was terminated on February 19, 2021. As of December 31, 2022 and 2021, there is no balance outstanding on the Current ABL Facility. At the Company’s election, the interest rate on borrowings under the Current ABL Facility are based on either (i) the then applicable margin relative to Base Rate Loans (as defined in the Current ABL Facility) or (ii) the then applicable margin relative to LIBOR Loans (as defined in the Current ABL Facility) corresponding to the average availability of the Company for the most recently completed fiscal quarter. See Note 18 – Subsequent Events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is in compliance as of December 31, 2022. The Current ABL Facility matures on the earlier to occur of (a) the date that is five (5)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See Note 18 – Subsequent Events Letter of Credit Facility On February 24, 2015, the Company entered into a letter of credit reimbursement and security agreement providing for letter of credit capacity of up to $1.2 million. On October 8, 2019, the Company entered into an amendment to its letter of credit reimbursement and security agreement and extended the term to October 8, 2024. As of December 31, 2022, the Company had letters of credit totaling $871,000 under the agreement for certain operating leases and certain insurance policies. Letters of credit issued under the agreement are required to be collateralized with cash. In addition, the Current ABL Facility provides for letter of credit capacity of up to $5 million subject to certain limitations on availability. Future Minimum Principal Payments Future scheduled minimum principal payments of debt as of December 31, 2022, were as follows: ​ ​ ​ ​ ​ ​ ​ 7.375% Senior ​ ​ Secured Notes due ​ February 2028 ​ ​ (In thousands) 2023 ​ $ — 2024 ​ ​ — 2025 ​ ​ — 2026 ​ ​ — 2027 ​ ​ — 2028 and thereafter ​ ​ 750,000 Total debt $ 7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A reconciliation of the statutory federal income taxes to the recorded provision for income taxes from continuing operations is as follows: ​ ​ ​ ​ ​ ​ ​ ​ ​ For the Years Ended December 31, ​ ​ 2022 ​ 2021 ​ ​ ​ ​ ​ (As Restated) ​ ​ (In thousands) Statutory federal tax expense ​ $ 11,905 ​ $ 10,949 Effect of state taxes, net of federal benefit ​ 3,308 ​ 2,062 Effect of state rate and tax law changes ​ 747 ​ (1,232) Impairment of long-lived intangible assets ​ 908 ​ — Non-deductible officer’s compensation ​ 1,985 ​ 2,055 PPP loan income forgiveness ​ ​ (1,591) ​ ​ — Change in valuation allowance ​ (234) ​ (13) IRC Section 382 adjustments ​ (334) ​ (705) NOL expirations ​ 268 ​ 610 Uncertain tax positions ​ (495) ​ (777) Other ​ 254 ​ 85 Provision for income taxes ​ $ 16,721 ​ $ 13,034 ​ The statutory federal tax rate used for the years ended December 31, 2022 and 2021 is 21.0%. Major components of the effective tax rate for the years ended December 31, 2022 and 2021 are related to net operating loss limitations, net operating loss expirations, impairments of long-lived assets, limitation of officer's compensation under IRC Section 162(m), uncertain tax positions, state income taxes, and non-taxable PPP Loan income forgiveness for the year ended December 31, 2022. On August 16, 2022, the Inflation Reduction Act was signed into law. The tax provisions included within the Inflation Reduction Act did not materially affect the Company’s consolidated financial statements in the current year. The components of the provision for income taxes from continuing operations are as follows: ​ ​ ​ ​ ​ ​ ​ ​ ​ For the Years Ended ​ ​ December 31, ​ ​ 2022 ​ 2021 ​ ​ ​ ​ ​ (As Restated) ​ ​ (In thousands) Federal: ​ ​ Current ​ $ — ​ $ — Deferred ​ 13,269 ​ 12,952 State: ​ ​ ​ ​ Current ​ 1,843 ​ 1,063 Deferred ​ 1,609 ​ (981) Provision for income taxes ​ $ 16,721 ​ $ 13,034 ​ Deferred Income Taxes Deferred income taxes reflect the impact of temporary differences between the assets and liabilities recognized for financial reporting purposes and amounts recognized for tax purposes. Deferred taxes are based on tax laws as currently enacted. Deferred tax assets are reduced by a valuation allowance if, based upon the weight of available evidence, it is not more likely than not that we will realize some portion or all of the deferred tax assets. The significant components of the Company’s deferred tax assets and liabilities are as follows: ​ ​ ​ ​ ​ ​ ​ ​ ​ As of December 31, ​ ​ 2022 ​ 2021 ​ ​ ​ ​ ​ (As Restated) ​ ​ (In thousands) Deferred tax assets: ​ ​ Allowance for doubtful accounts ​ $ 2,149 ​ $ 2,111 Accruals ​ 304 ​ 465 Fixed assets ​ 488 ​ 486 Stock-based compensation ​ 328 ​ 163 Net operating loss carryforwards ​ 88,813 ​ 109,343 Lease liability ​ ​ 8,901 ​ ​ 10,022 Interest expense carryforward ​ 23,788 ​ 20,380 Total deferred tax assets ​ 124,771 ​ 142,970 Valuation allowance for deferred tax assets ​ (30) ​ (264) Total deferred tax asset, net of valuation allowance ​ 124,741 ​ 142,706 ​ ​ ​ ​ ​ ​ ​ Deferred tax liabilities: ​ ​ Intangible assets ​ (129,026) ​ (131,682) Available-for-sale securities ​ ​ (23,779) ​ ​ (17,618) Right of use asset ​ ​ (8,123) ​ ​ (8,924) Partnership interests ​ (2,412) ​ (1,964) Deferred financing costs ​ ​ (958) ​ ​ (1,196) Other ​ (147) ​ (199) Total deferred tax liabilities ​ (164,445) ​ (161,583) Net deferred tax liability ​ $ (39,704) ​ $ (18,877) ​ As of December 31, 2022, the Company had pre-tax federal and state NOL carryforward amounts of approximately $525.5 million and $330.5 million, respectively. The amount of the state NOLs may change if future apportionment factors differ from current factors. Additionally, the Company continues to assess potential tax strategies, which if successful, may reduce the impact of the annual limitations and potentially recover NOLs that otherwise would expire before being applied to reduce future income tax liabilities. If successful, the Company may be able to recover additional federal and state NOLs in future periods, which could be material. If we conclude that it is more likely than not that we will be able to realize additional federal and state NOLs, the tax benefit could materially impact future quarterly and annual periods. However, if these potential tax strategies do not meet the more likely than not threshold, the Company may claim these additional NOLs as unrecognized tax benefits. The federal and state NOLs expire in various years from 2023 to 2039. ​ As of December 31, 2022, the gross deferred tax assets of approximately $124.7 million were primarily the result of federal and state net operating losses and the IRC Section 163(j) interest expense carryforward. A valuation allowance of $30,000 and $264,000 was recorded against our gross deferred tax asset balance as of December 31, 2022 and 2021, respectively, and is related to state jurisdictions where it is not more likely than not the deferred tax assets will be realized. The assessment to determine the value of the deferred tax assets to be realized under ASC 740 is highly judgmental and requires the consideration of all available positive and negative evidence in evaluating the likelihood of realizing the tax benefit of the deferred tax assets in a future period. Circumstances may change over time such that previous negative evidence no longer exists, and new conditions should be evaluated as positive or negative evidence that could affect the realization of the deferred tax assets. Since the evaluation requires consideration of events that may occur in some years in the future, significant judgment is required, and our conclusion could be materially different if certain expectations do not materialize. In the assessment of all available evidence, an important piece of objective verifiable evidence is evaluating a cumulative income or loss position over the most recent three-year period. Historically, the Company has maintained a full valuation against the net deferred tax assets, principally due to a cumulative loss over the most recent three-year period. During the quarter ended December 31, 2018, the Company achieved three years of cumulative income, which removed the most heavily weighed piece of objective verifiable negative evidence from our evaluation of the realizability of deferred tax assets. The Company continues to maintain three years of rolling cumulative income as of December 31, 2022. Additionally, the Company is projecting forecasts of taxable income to utilize our federal and state NOLs as part of our evaluation of positive evidence. As part of the 2017 Tax Act, IRC Section 163(j) limited the deduction of interest expense. ​ Realization of the Company’s federal and state net operating losses is dependent on generating sufficient taxable income in future periods, and although the Company believes it is more likely than not future taxable income will be sufficient to utilize the net operating losses, realization is not assured and future events may cause a change to the judgment of the realizability of these deferred tax assets. If a future event causes the Company to re-evaluate and conclude that it is not more likely than not, that all or a portion of the deferred tax assets are realizable, the Company would be required to establish a valuation allowance against the assets at that time which would result in a charge to income tax expense and a decrease to net income in the period which the change of judgment is concluded. Unrecognized Tax Benefits A reconciliation of the beginning and ending amount of unrecognized tax benefits is as follows: ​ ​ ​ ​ ​ ​ ​ ​ ​ 2022 2021 ​ ​ (In thousands) ​ ​ ​ ​ ​ ​ ​ Balance as of January 1 ​ $ 1,315 ​ $ 2,299 Additions for tax positions related to current years ​ — ​ — Additions (deductions) for tax positions related to prior years ​ 8 ​ 8 Deductions for tax positions as a result of the lapse of applicable statutes of limitation ​ (635) ​ (992) Balance as of December 31 ​ $ 688 ​ $ 1,315 ​ The nature of the uncertainties pertaining to the Company’s income taxes is primarily due to various state income tax positions that affect the amount of state NOLs available to be applied to reduce future state income tax liabilities. The unrecognized tax benefits liability accrued on our balance sheet increased by $8,000 and decreased by $635,000 and $992,000 during the years ended December 31, 2022 and 2021, respectively, primarily as a result of state NOL utilizations and expirations, and applicable tax rate changes. As of December 31, 2022, the Company had unrecognized tax benefits of $688,000, which if recognized, would impact the effective tax rate. The Company recognizes accrued interest and penalties related to unrecognized tax benefits as a component of tax expense. There is no material amount of interest and penalties recognized in the statement of operations and the balance sheet for the year ended December 31, 2022. The Company believes that it is reasonably possible that a decrease of up to $57,000 of unrecognized tax benefits related to state tax exposures may be necessary within the coming year. The Company files income tax returns in the U.S. federal jurisdiction, various state and local jurisdictions and is subject to examination by the various taxing authorities. The Company’s open tax years for federal income tax examinations include the tax years ended December 31, 2019 through 2022. For state and local purposes, the open years for tax examinations include the tax years ended December 31, 2018 through 2022. To the extent that net operating losses are utilized, the year of the loss may be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3. STOCKHOLDERS’ EQUITY: On June 16, 2020, the Company’s Board of Directors authorized an amendment (the “Potential Amendment”) of Urban One's certificate of incorporation to effect a reverse stock split across all classes of common stock by a ratio of not less than one-for-two and not more than one-for-fifty at any time prior to December 31, 2021, with the exact ratio to be set at a whole number within this range as determined by the Board of Directors in its discretion. The Company’s shareholders approved the Potential Amendment at the annual meeting of the shareholders June 16, 2020. The Company has not acted on the Potential Amendment but may do so in the future as the discretion of the Board of Directors. In August 2020, the Company entered into an arrangement (the “2020 Open Market Sales Agreement”) to sell shares, from time to time, of its Class A common stock, par value $0.001 per share (the “Class A Shares”). During the year ended December 31, 2020, the Company issued 2,859,276 shares of its Class A Shares at a weighted average price of $5.39 for approximately $14.7 million of net proceeds after associated fees and expenses. In January 2021, the Company issued and sold an additional 1,465,826 shares for approximately $9.3 million of net proceeds after associated fees and expenses, which completed the 2020 Open Market Sales Agreement. Subsequently, in January 2021, the Company entered into an arrangement (the “2021 Open Market Sale Agreement”) to sell additional Class A Shares from time to time. During the three months ended March 31, 2021, the Company issued and sold 420,439 Class A Shares for approximately $2.8 million of net proceeds after associated fees and expenses. During the three months ended June 30, 2021, the Company issued and sold an additional 1,893,126 Class A Shares for approximately $21.2 million of net proceeds after associated fees and expenses, which completed its 2021 Open Market Sales Agreement. On May 17, 2021, the Company entered into an Open Market Sale Agreement (the “Class D Sale Agreement”) under which the Company may offer and sell, from time to time at its sole discretion, shares of its Class D common stock, par value $0.001 On October 29, 2021, Alfred C. Liggins, President and Chief Executive Officer of Urban One, Inc., Catherine L. Hughes, Founder and Chairperson of Urban One, Inc., and entities affiliated with one or both of them, converted a total of 883,890 shares of Class C Common Stock from their personal holdings into 883,890 shares of Class A Common Stock, also in their personal holdings. ​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Board of Directors has authorized repurchases of shares of the Company’s Class A and Class D common stock. Under the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On March 7, 2022, the Board of Directors authorized and approved a share repurchase program for up to $25 million of the currently outstanding shares of the Company’s Class A and/or Class D common stock over a period of 24 months. On December 6, 2022, the Board of Directors authorized and approved a share repurchase program for up to an additional $10 million of the currently outstanding shares of the Company’s Class A and/or Class D common stock. On September 27, 2022, the Compensation Committee authorized the repurchase up to $500,000 worth of shares in the aggregate from employees who want to sell in connection with the Company’s most recent employee stock grant. During the year ended December 31, 2022, the Company repurchased 13,577 shares of Class D common stock in the amount of $57,000 at an average price of $4.23 per share. Giving effect to the repurchases, the Company has $443,000 remaining under its most recent and open authorization. In addition, the Company has limited but ongoing authority to purchase shares of Class D common stock (in one or more transactions at any time there remain outstanding grants) under the Company’s 2009 Stock Plan and 2019 Equity and Performance Incentive Plan (both as defined below). This limited authority is used to satisfy any employee or other recipient tax obligations in connection with the exercise of an option or a share grant under the 2009 Stock Plan and the 2019 Equity and Performance Incentive Plan, to the extent that the Company has capacity under its financing agreements (i.e., its current credit facilities and indentures) (each a “Stock Vest Tax Repurchase”). During the years ended December 31, 2022 and 2021, the Company executed Stock Vest Tax Repurchases of 344,702 shares of Class D Common Stock in the amount of approximately $1.5 million at an average price of $4.29 per share and 515,162 shares of Class D Common Stock in the amount of $931,000 at an average price of $1.81 per share, respectively. Stock Option and Restricted Stock Grant Plan The Company’s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In 2015, the Board of Directors adopted, and our stockholders approved an amendment that replenished the authorized plan shares, increasing the number of shares of Class D common stock available for grant back up to 8,250,000 shares. The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was funded with 5,500,000 shares of Class D Common Stock. On June 23, 2021, the Company’s Board of Directors authorized an amendment of the Urban One 2019 Equity and Performance Incentive Plan to increase the number of shares available for grant and to provide the grant of Class A as well as Class D shares. The amendment was approved by the Company’s shareholders and added 5,519,575 shares of Class D Shares and added 2,000,000 Class A Shares. As of December 31, 2022, 3,656,278 shares of Class D common stock and 1,250,000 shares of Class A common stock were available for grant under the 2019 Equity and Performance Incentive Plan. The Company uses an average life for all option awards. The Company settles stock options upon exercise by issuing stock. On September 27, 2022, the Compensation Committee of the Board of Directors of the Company awarded Catherine Hughes, Chairperson, 201,961 restricted shares of the Company’s Class D common stock, and stock options to purchase 101,702 shares of the Company’s Class D common stock. The grants were effective September 27, 2022, and immediately vested on September 27, 2022. On September 27, 2022, the Compensation Committee awarded Catherine Hughes, Chairperson, 281,250 restricted shares of the Company’s Class A common stock. The grant was effective September 27, 2022, and cliff vests January 5, 2025. On June 12, 2019, the Compensation Committee awarded Catherine Hughes, Chairperson, 427,148 restricted shares of the Company’s Class D common stock, and stock options to purchase 189,843 shares of the Company’s Class D common stock. The grants were effective June 5, 2020 and vested on January 6, 2021. On September 27, 2022, the Compensation Committee awarded Alfred Liggins, Chief Executive Officer, 336,602 restricted shares of the Company’s Class D common stock, and stock options to purchase 169,503 shares of the Company’s Class D common stock. The grants were effective September 27, 2022, and immediately vested on September 27, 2022. On September 27, 2022, the Compensation Committee awarded Alfred Liggins, Chief Executive Officer, 468,750 restricted shares of the Company’s Class A common stock. The grant was effective September 27, 2022, and cliff vests January 5, 2025. On June 12, 2019, the Compensation Committee awarded Alfred Liggins, Chief Executive Officer and President, 711,914 restricted shares of the Company’s Class D common stock, and stock options to purchase 316,406 shares of the Company’s Class D common stock. The grants were effective June 5, 2020 and vested on January 6, 2021. On September 27, 2022, the Compensation Committee awarded Peter Thompson, Chief Financial Officer, 115,248 restricted shares of the Company’s Class D common stock, and stock options to purchase 58,036 shares of the Company’s Class D common stock. The grants were effective September 27, 2022, and immediately vested on September 27, 2022. On September 27, 2022, the Compensation Committee awarded Peter Thompson, Chief Financial Officer, 150,000 restricted shares of the Company’s Class D common stock. The grant was effective September 27, 2022, and cliff vests January 5, 2025. On June 12, 2019, the Compensation Committee awarded Peter Thompson, Chief Financial Officer, 243,750 restricted shares of the Company’s Class D common stock, and stock options to purchase 108,333 shares of the Company’s Class D common stock. The grants were effective June 5, 2020 and vested on January 6, 2021. On September 27, 2022, the Compensation Committee awarded David Kantor, Chief Executive Officer – Radio Division, 100,160 restricted shares of the Company’s Class D common stock, and stock options to purchase 50,438 shares of the Company’s Class D common stock. The grants were effective September 27, 2022, and immediately vested on September 27, 2022. On June 12, 2019, the Compensation Committee awarded David Kantor, Chief Executive Officer – Radio Division, 211,838 restricted shares of the Company’s Class D common stock, and stock options to purchase 94,150 shares of the Company’s Class D common stock. The grants were effective June 5, 2020 and vested on January 6, 2021. On September 27, 2022, the Compensation Committee awarded Karen Wishart, Chief Administrative Officer, 39,007 restricted shares of the Company’s Class D common stock, and stock options to purchase 19,643 shares of the Company’s Class D common stock. The grants were effective September 27, 2022, and immediately vested on September 27, 2022. On September 27, 2022, the Compensation Committee awarded C. Kristopher Simpson, General Counsel, 23,936 restricted shares of the Company’s Class D common stock, and stock options to purchase 12,054 shares of the Company’s Class D common stock. The grants were effective September 27, 2022, and immediately vested on September 27, 2022 On September 27, 2022, the Compensation Committee awarded 195,032 restricted shares of the Company’s Class D common stock, and stock options to purchase 208,298 shares of the Company’s Class D common stock to certain employees pursuant to the Company’s long-term incentive plan. The grants were effective September 27, 2022 with various vest dates of January 5, 2023, March 31, 2023 and September 29, 2023. Pursuant to the terms of each of our stock plans and subject to the Company’s insider trading policy, a portion of each recipient’s vested shares may be sold in the open market for tax purposes on or about the vesting dates.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stock options is determined using the BSM.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 The Company’s use of the BSM to calculate the fair value of stock-based awards incorporates various assumptions including volatility, expected life, and interest rates. For options granted, the BSM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22 and 2021, was approximately $6.6 million and $565,000, respectively. The Company granted a total of 884,061 stock options during the year ended December 31, 2022 and granted a total of 40,917 stock options during the year ended December 31, 2021. The per share weighted-average fair value of options granted during the years ended December 31, 2022 and 2021, was $2.82 and $2.77, respectively. These fair values were derived using the BSM with the following weighted-average assumptions: ​ ​ ​ ​ ​ ​ ​ ​ For the Years Ended December 31, ​ ​ 2022 ​ 2021 ​ ​ ​ ​ ​ ​ Average risk-free interest rate 2.79 % 0.68 % Expected dividend yield — % — % Expected lives 5.69 years 5.16 years ​ Expected volatility 79.92 % 82.04 % ​ Transactions and other information relating to stock options for the years December 31, 2022 and 2021 are summarized below: ​ ​ ​ ​ ​ ​ ​ ​ ​ ​ ​ ​ ​ ​ ​ ​ Weighted-Average ​ ​ ​ ​ ​ ​ ​ ​ ​ Remaining ​ Aggregate ​ ​ Number of ​ Weighted-Average ​ Contractual Term ​ Intrinsic ​ ​ Options ​ Exercise Price ​ (In Years) ​ Value Outstanding at December 31, 2020 4,018,991 ​ $ 2.11 6.48 ​ $ 41,000 Grants 40,917 ​ ​ 4.32 — ​ — Exercised (229,756) ​ ​ 1.70 — ​ — Forfeited/cancelled/expired/settled (59,239) ​ ​ 1.27 — ​ — Outstanding at December 31, 2021 3,770,913 ​ $ 2.18 5.68 ​ $ 4,659,601 Grants 884,061 ​ ​ 4.22 — ​ — Exercised (60,240) ​ ​ 0.83 — ​ — Forfeited/cancelled/expired/settled — ​ ​ — — ​ — Balance as of December 31, 2022 4,594,734 ​ $ 2.59 5.72 ​ $ 5,871,492 Vested and expected to vest at December 31, 2022 4,542,266 ​ ​ 2.57 5.68 ​ ​ 5,871,492 Unvested at December 31, 2022 465,798 ​ ​ 4.23 9.74 ​ ​ — Exercisable at December 31, 2022 4,128,936 ​ ​ 2.40 5.24 ​ ​ 5,871,492 ​ The aggregate intrinsic value in the table above represents the difference between the Company’s stock closing price on the last day of trading during the year ended December 31, 2022, and the exercise price, multiplied by the number of shares that would have been received by the holders of in-the-money options had all the option holders exercised their options on December 31, 2022. This amount changes based on the fair market value of the Company’s stock. There were 60,240 and 229,756 options exercised during the years ended December 31, 2022 and 2021, respectively. A total of 439,180 and 903,643 options vested during the years ended December 31, 2022 and 2021, respectively. As of December 31, 2022, approximately $1.1 million of total unrecognized compensation cost related to stock options is expected to be recognized over a weighted-average period of 16 months. The weighted-average fair value per share of shares underlying stock options was $1.66 at December 31, 2022. The Company granted 1,357,687 and 101,057 restricted shares of Class D common stock during the years ended December 31, 2022 and 2021, respectively. The Company granted 750,000 restricted shares of Class A common stock during the year ended December 31, 2022. The Company did not grant any restricted shares of Class A common stock during the year ended December 31, 2021. On July 5, 2022, each of the Company’s four non-executive directors received 11,848 shares of restricted stock, valued at $50,000 based upon the closing price of the Company’s Class D common stock on the grant date. The shares vest in equal portions over two years. On July 6, 2021, each of the four non-executive directors received 9,671 shares of restricted stock, valued at $50,000 based upon the closing price of the Company’s Class D common stock on the grant date. The shares vest in equal portions over two years. ​ Transactions and other information relating to restricted stock grants for the years ended December 31, 2022 and 2021 are summarized below: ​ ​ ​ ​ ​ ​ ​ ​ Average ​ ​ ​ ​ Fair Value ​ ​ ​ ​ at Grant ​ ​ Shares ​ Date Unvested at December 31, 2020 1,723,561 ​ $ 0.83 Grants 101,057 ​ ​ 3.22 Vested (1,748,562) ​ ​ 0.83 Forfeited/cancelled/expired — ​ ​ — Unvested at December 31, 2021 76,056 ​ $ 3.90 Grants 1,357,687 ​ ​ 4.27 Vested (999,479) ​ ​ 4.25 Forfeited/cancelled/expired — ​ ​ — Unvested at December 31, 2022 434,264 ​ $ 4.27 ​ For awards of Class A common stock during the years ended December 31, 2022 and 2021, the Company granted 750,000 shares of restricted stock on September 27, 2022, at an average fair value at grant date of $5.39 per share. There were no shares that vested or were cancelled during the period. There were 750,000 unvested shares of restricted Class A common stock as of December 31, 2022 with an average fair value at grant date of $5.39. ​ Restricted stock grants for Class D shares were and are included in the Company’s outstanding share numbers on the effective date of grant. As of December 31, 2022, approximately $1.4 million of total unrecognized compensation cost related to restricted stock grants was expected to be recognized over a weighted-average period of 13 months. ​ Restricted stock grants for Class A shares were and are included in the Company’s outstanding share numbers on the effective date of grant. As of December 31, 2022, approximately $3.6 million of total unrecognized compensation cost related to restricted stock grants is expected to be recognized over a weighted-average period of 24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FIT SHARING AND EMPLOYEE SAVINGS PLAN</t>
        </is>
      </c>
      <c r="B1" s="2" t="inlineStr">
        <is>
          <t>12 Months Ended</t>
        </is>
      </c>
    </row>
    <row r="2">
      <c r="B2" s="2" t="inlineStr">
        <is>
          <t>Dec. 31, 2022</t>
        </is>
      </c>
    </row>
    <row r="3">
      <c r="A3" s="3" t="inlineStr">
        <is>
          <t>PROFIT SHARING AND EMPLOYEE SAVINGS PLAN</t>
        </is>
      </c>
      <c r="B3" s="4" t="inlineStr">
        <is>
          <t xml:space="preserve"> </t>
        </is>
      </c>
    </row>
    <row r="4">
      <c r="A4" s="4" t="inlineStr">
        <is>
          <t>PROFIT SHARING AND EMPLOYEE SAVINGS PLAN</t>
        </is>
      </c>
      <c r="B4" s="4" t="inlineStr">
        <is>
          <t>14.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Radio Broadcasting Licenses Each of the Company’s radio stations operates pursuant to one or more licenses issued by the Federal Communications Commission that have a maximum term of eight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RMLC”), an industry group which the Company is a part of, and BMI reached agreement on the terms of a new license agreement that covers the period January 1, 2017, through December 31, 2021. Upon approval of the court of the BMI/RMLC agreement, the Company automatically became a party to the agreement and to a license with BMI through December 31, 2021. On April 12, 2022, the RMLC announced that it had reached an interim licensing agreement with BMI. The radio industry’s previous agreement with BMI covering calendar years 2017 to 2021 expired December 31, 2021 (the “2017 Licensing Terms”), but the interim arrangement will keep the 2017 Licensing Terms in place until a new arrangement is agreed upon. The Company is party to the interim arrangement and, therefore, will continue to operate under the 2017 Licensing Terms. ​ Leases and Other Operating Contracts and Agreements The Company has noncancelable operating leases for office space, studio space, broadcast towers and transmitter facilities that expire over the next nine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The future rentals under non-cancelable leases as of December 31, 2022,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five years. The amounts the Company is obligated to pay for these agreements are shown below. ​ ​ ​ ​ ​ ​ ​ ​ ​ ​ ​ Other ​ ​ ​ ​ ​ Operating ​ ​ Operating ​ Contracts ​ ​ Lease ​ and ​ ​ Agreements ​ Agreements ​ ​ (In thousands) Years ending December 31: ​ ​ ​ ​ 2023 ​ $ 11,697 ​ $ 77,445 2024 ​ ​ 10,690 ​ ​ 36,049 2025 ​ 6,834 ​ 26,164 2026 ​ 4,860 ​ 12,893 2027 ​ 3,417 ​ 3,834 2028 and thereafter ​ 7,140 ​ 12,959 Total ​ $ 44,638 ​ $ 169,344 ​ Of the total amount of other operating contracts and agreements included in the table above, approximately $96.6 million has not been recorded on the balance sheet as of December 31, 2022, as it does not meet recognition criteria. Approximately $13.0 million relates to certain commitments for content agreements for our cable television segment, approximately $38.7 million relates to employment agreements, and the remainder relates to other programming, network and operating agreements.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3. Management, at this time, cannot reasonably determine the period when and if the put right will be exercised by the noncontrolling interest shareholders. Letters of Credit The Company currently is under a letter of credit reimbursement and security agreement with capacity of up to $1.2 million which expires on October 8, 2024. As of December 31, 2022, the Company had letters of credit totaling $871,000 under the agreement for certain operating leases and certain insurance policies. Letters of credit issued under the agreement are required to be collateralized with cash. In addition, the Current ABL Facility provides for letter of credit capacity of up to $5 million subject to certain limitations on availability.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6.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results of operations of TV One and CLEO TV. Business activities unrelated to these four segments are included in an “all other” category which the Company refers to as “All other - corporate/elimination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3 – Summary of Significant Accounting Policies Detailed segment data for the years ended December 31, 2022 and 2021 is presented in the following table: ​ ​ ​ ​ ​ ​ ​ ​ ​ ​ Year Ended ​ ​ December 31, ​ 2022 2021 ​ ​ ​ ​ ​ (As Restated) ​ ​ (In thousands) Net revenue: ​ ​ Radio broadcasting ​ $ 156,678 ​ $ 140,246 Reach Media ​ 43,117 ​ 46,437 Digital ​ 78,526 ​ 59,937 Cable television ​ 209,871 ​ 197,003 All other - corporate/eliminations* ​ (3,588) ​ (3,338) Consolidated ​ $ 484,604 ​ $ 440,285 ​ ​ ​ ​ ​ Operating Expenses (including stock-based compensation and excluding depreciation and amortization and impairment of long-lived assets): ​ ​ ​ ​ Radio broadcasting ​ $ 108,952 ​ $ 98,250 Reach Media ​ 28,244 ​ 32,911 Digital ​ 56,760 ​ 42,698 Cable television ​ 105,420 ​ 101,872 All other - corporate/eliminations ​ 39,824 ​ 36,722 Consolidated ​ $ 339,200 ​ $ 312,453 ​ ​ ​ ​ ​ Depreciation and Amortization: ​ ​ ​ ​ Radio broadcasting ​ $ 3,411 ​ $ 3,135 Reach Media ​ 188 ​ 208 Digital ​ 1,323 ​ 1,264 Cable television ​ 3,847 ​ 3,738 All other - corporate/eliminations ​ 1,265 ​ 944 Consolidated ​ $ 10,034 ​ $ 9,289 ​ ​ ​ ​ ​ Impairment of Long-Lived Assets: ​ ​ ​ ​ Radio broadcasting ​ $ 40,683 ​ $ 2,104 Reach Media ​ — ​ — Digital ​ — ​ — Cable television ​ — ​ — All other - corporate/eliminations ​ — ​ — Consolidated ​ $ 40,683 ​ $ 2,104 ​ ​ ​ ​ ​ Operating income (loss): ​ ​ ​ ​ Radio broadcasting ​ $ 3,632 ​ $ 36,757 Reach Media ​ 14,685 ​ 13,318 Digital ​ 20,443 ​ 15,975 Cable television ​ 100,604 ​ 91,393 All other - corporate/eliminations ​ (44,677) ​ (41,004) Consolidated ​ $ 94,687 ​ $ 116,439 ​ ​ ​ ​ ​ ​ ​ * Intercompany revenue included in net revenue above is as follows: ​ ​ ​ ​ ​ ​ Radio broadcasting $ (3,588) $ (3,338) ​ ​ ​ ​ ​ ​ ​ ​ Capital expenditures by segment are as follows: ​ ​ Radio broadcasting ​ $ 3,750 ​ $ 2,826 Reach Media ​ 269 ​ 160 Digital ​ 1,245 ​ 1,354 Cable television ​ 639 ​ 385 All other - corporate/eliminations ​ 1,695 ​ 1,561 Consolidated (a) ​ $ 7,598 ​ $ 6,286 (a) ​ ​ ​ ​ ​ ​ ​ ​ ​ ​ As of ​ December 31, December 31, ​ ​ 2022 ​ 2021 ​ ​ ​ ​ ​ (As Restated) ​ ​ (In thousands) Total assets: ​ ​ ​ ​ ​ ​ Radio broadcasting ​ $ 606,199 ​ $ 623,265 Reach Media ​ 49,164 ​ 33,451 Digital ​ 35,888 ​ 32,915 Cable television ​ 414,697 ​ 367,896 All other - corporate/eliminations ​ 232,539 ​ 271,498 Consolidated ​ $ 1,338,487 ​ $ 1,329,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FINANCIAL DATA (UNAUDITED AND RESTATED)</t>
        </is>
      </c>
      <c r="B1" s="2" t="inlineStr">
        <is>
          <t>12 Months Ended</t>
        </is>
      </c>
    </row>
    <row r="2">
      <c r="B2" s="2" t="inlineStr">
        <is>
          <t>Dec. 31, 2022</t>
        </is>
      </c>
    </row>
    <row r="3">
      <c r="A3" s="3" t="inlineStr">
        <is>
          <t>QUARTERLY FINANCIAL DATA (UNAUDITED AND RESTATED)</t>
        </is>
      </c>
      <c r="B3" s="4" t="inlineStr">
        <is>
          <t xml:space="preserve"> </t>
        </is>
      </c>
    </row>
    <row r="4">
      <c r="A4" s="4" t="inlineStr">
        <is>
          <t>QUARTERLY FINANCIAL DATA (UNAUDITED AND RESTATED)</t>
        </is>
      </c>
      <c r="B4" s="4" t="inlineStr">
        <is>
          <t xml:space="preserve">17. QUARTERLY FINANCIAL DATA (UNAUDITED AND RESTATED): ​ The Company is providing restated quarterly and year-to-date unaudited consolidated financial statements for all quarters in 2021 and for the quarters ended March 31, June 30, and September 30, 2022. See Note 2 - Restatement of Financial Statements ​ Consolidated Balance Sheets ​ ​ ​ ​ ​ ​ ​ ​ ​ ​ ​ ​ ​ ​ ​ ​ ​ ​ ​ ​ ​ ​ ​ ​ ​ ​ ​ ​ ​ ​ ​ ​ ​ ​ ​ ​ ​ ​ ​ ​ As of March 31, 2022 (unaudited) ​ As of June 30, 2022 (unaudited) ​ As of September 30, 2022 (unaudited) ​ As Previously ​ Other ​ ​ ​ As Previously ​ ​ Other ​ ​ As Previously ​ ​ Other ​ ​ ​ ​ Reported ​ Adjustments ​ Adjustments ​ As Restated ​ Reported ​ Adjustments ​ Adjustments ​ As Restated ​ Reported ​ Adjustments ​ Adjustments ​ As Restated ​ ​ (In thousands) ASSETS ​ ​ ​ ​ ​ ​ ​ ​ ​ ​ ​ ​ ​ ​ ​ ​ ​ ​ ​ ​ ​ ​ ​ ​ ​ ​ ​ ​ ​ ​ CURRENT ASSETS: ​ ​ ​ ​ ​ ​ ​ ​ ​ ​ ​ ​ ​ ​ ​ ​ Trade accounts receivable, net of allowance for doubtful accounts of $8,747, $8,314, and $7,925, respectively ​ $ 113,687 ​ $ — $ 425 ​ $ 114,112 ​ $ 123,998 ​ $ — ​ $ 352 ​ $ 124,350 ​ $ 127,301 ​ $ — ​ $ 365 ​ $ 127,666 Other current assets ​ 8,397 ​ — (1,263) ​ 7,134 ​ 8,037 ​ — ​ ​ (1,263) ​ 6,774 ​ 8,939 ​ — ​ ​ (1,263) ​ 7,676 Total current assets ​ 326,143 ​ — (838) ​ 325,305 ​ 311,061 ​ — (911) ​ 310,150 ​ 287,088 ​ — (898) ​ 286,190 RIGHT OF USE ASSETS ​ 36,302 ​ — (101) ​ 36,201 ​ 34,149 ​ — ​ ​ (114) ​ 34,035 ​ 34,258 ​ — ​ ​ (127) ​ 34,131 RADIO BROADCASTING LICENSES ​ 505,148 ​ — (3,728) ​ 501,420 ​ 489,340 ​ — ​ ​ (1,700) ​ 487,640 ​ 498,532 ​ — ​ ​ (2,700) ​ 495,832 OTHER INTANGIBLE ASSETS, net ​ 63,727 ​ — (2,163) ​ 61,564 ​ 61,508 ​ — ​ ​ (2,086) ​ 59,422 ​ 59,376 ​ — ​ ​ (2,009) ​ 57,367 DEBT SECURITIES - available-for-sale, at fair value; amortized cost of $40,000 ​ ​ — ​ ​ 123,000 ​ ​ — ​ ​ 123,000 ​ ​ — ​ ​ 123,100 ​ ​ — ​ ​ 123,100 ​ ​ — ​ ​ 115,600 ​ ​ — ​ ​ 115,600 OTHER ASSETS ​ 44,026 ​ (40,000) 2,259 ​ 6,285 ​ 44,463 ​ (40,000) 2,195 ​ 6,658 ​ 44,303 ​ (40,000) 2,131 ​ 6,434 Total assets ​ $ 1,284,635 ​ $ 83,000 $ (4,571) ​ $ 1,363,064 ​ $ 1,254,764 ​ $ 83,100 $ (2,616) ​ $ 1,335,248 ​ $ 1,250,696 ​ $ 75,600 $ (3,603) ​ $ 1,322,693 LIABILITIES, REDEEMABLE NONCONTROLLING INTERESTS AND STOCKHOLDERS’ EQUITY ​ ​ ​ ​ ​ ​ ​ ​ ​ ​ ​ ​ ​ ​ ​ ​ ​ ​ ​ ​ ​ ​ ​ ​ ​ ​ ​ ​ ​ ​ ​ ​ ​ ​ ​ CURRENT LIABILITIES: ​ ​ ​ ​ ​ ​ ​ ​ ​ ​ ​ ​ ​ ​ ​ ​ ​ ​ ​ ​ ​ ​ ​ ​ ​ ​ ​ ​ ​ ​ ​ ​ ​ ​ ​ Accounts payable ​ $ 11,997 ​ $ — $ 2,309 ​ $ 14,306 ​ $ 14,819 ​ $ — ​ ​ 2,115 ​ $ 16,934 ​ $ 14,318 ​ $ — ​ ​ 1,958 ​ $ 16,276 Other current liabilities ​ 35,660 ​ — (1,884) ​ 33,776 ​ 31,345 ​ — ​ ​ (1,763) ​ 29,582 ​ 40,217 ​ — ​ ​ (1,593) ​ 38,624 Total current liabilities ​ 99,737 ​ — 425 ​ 100,162 ​ 109,645 ​ — 352 ​ 109,997 ​ 112,634 ​ — 365 ​ 112,999 DEFERRED TAX LIABILITIES, ​ 8,059 ​ 19,987 (1,203) ​ 26,843 ​ 11,070 ​ 20,012 (714) ​ 30,368 ​ 13,984 ​ 18,259 (959) ​ 31,284 Total liabilities ​ 996,316 ​ 19,987 (778) ​ 1,015,525 ​ 976,513 ​ 20,012 (362) ​ 996,163 ​ 964,680 ​ 18,259 (594) ​ 982,345 REDEEMABLE NONCONTROLLING INTERESTS ​ 17,755 ​ — 2,472 ​ 20,227 ​ 18,690 ​ — ​ ​ 1,744 ​ 20,434 ​ 19,964 ​ — ​ ​ 2,363 ​ 22,327 STOCKHOLDERS’ EQUITY: ​ ​ ​ ​ ​ ​ ​ ​ ​ ​ ​ ​ ​ ​ ​ ​ ​ ​ ​ ​ ​ ​ ​ ​ ​ ​ ​ ​ ​ ​ ​ ​ ​ Accumulated other comprehensive income ​ ​ — ​ ​ 62,846 ​ ​ — ​ ​ 62,846 ​ ​ — ​ ​ 62,921 ​ ​ — ​ ​ 62,921 ​ ​ — ​ ​ 57,225 ​ ​ — ​ ​ 57,225 Additional paid-in capital ​ 1,020,711 ​ — ​ (2,472) ​ ​ 1,018,239 ​ 994,678 ​ — ​ (1,744) ​ ​ 992,934 ​ 996,954 ​ — ​ (2,363) ​ ​ 994,591 Accumulated deficit ​ (750,198) ​ 167 ​ (3,793) ​ ​ (753,824) ​ (735,164) ​ 167 ​ (2,254) ​ ​ (737,251) ​ (730,951) ​ 116 ​ (3,009) ​ ​ (733,844) Total stockholders’ equity ​ 270,564 ​ 63,013 ​ (6,265) ​ ​ 327,312 ​ 259,561 ​ 63,088 ​ (3,998) ​ ​ 318,651 ​ 266,052 ​ 57,341 ​ (5,372) ​ ​ 318,021 Total liabilities, redeemable noncontrolling interests and stockholders’ equity ​ $ 1,284,635 ​ $ 83,000 $ (4,571) ​ $ 1,363,064 ​ $ 1,254,764 ​ $ 83,100 $ (2,616) ​ $ 1,335,248 ​ $ 1,250,696 ​ $ 75,600 $ (3,603) ​ $ 1,322,693 ​ ​ ​ ​ ​ ​ ​ ​ ​ ​ ​ ​ ​ ​ ​ ​ ​ ​ ​ ​ ​ ​ ​ ​ ​ ​ ​ ​ ​ ​ ​ ​ ​ ​ ​ ​ ​ ​ ​ ​ As of March 31, 2021 (unaudited) ​ As of June 30, 2021 (unaudited) ​ As of September 30, 2021 (unaudited) ​ As Previously ​ ​ Other ​ As Previously ​ ​ Other ​ ​ As Previously ​ ​ Other ​ ​ ​ ​ Reported ​ Adjustments ​ Adjustments ​ As Restated ​ Reported ​ Adjustments ​ Adjustments ​ As Restated ​ Reported ​ Adjustments ​ Adjustments ​ As Restated ​ ​ (In thousands) ASSETS ​ ​ ​ ​ ​ ​ ​ ​ ​ ​ ​ ​ ​ ​ ​ ​ ​ ​ ​ ​ ​ ​ ​ ​ ​ ​ ​ ​ ​ ​ CURRENT ASSETS: ​ ​ ​ ​ ​ ​ ​ ​ ​ ​ ​ ​ ​ ​ ​ ​ Trade accounts receivable, net of allowance for doubtful accounts of $7,954, $7,307, and $7,937, respectively ​ $ 94,633 ​ $ — $ 281 ​ $ 94,914 ​ $ 103,902 ​ $ — ​ $ 158 ​ $ 104,060 ​ $ 114,045 ​ $ — ​ $ 311 ​ $ 114,356 Other current assets ​ 4,639 ​ — (1,263) ​ 3,376 ​ 4,260 ​ — ​ ​ (1,263) ​ 2,997 ​ 4,423 ​ — ​ ​ (1,263) ​ 3,160 Total current assets ​ 203,893 ​ — (982) ​ 202,911 ​ 279,735 ​ — (1,105) ​ 278,630 ​ 271,594 ​ — (952) ​ 270,642 RIGHT OF USE ASSETS ​ 40,421 ​ — (49) ​ 40,372 ​ 42,202 ​ — ​ ​ (62) ​ 42,140 ​ 39,556 ​ — ​ ​ (75) ​ 39,481 RADIO BROADCASTING LICENSES ​ 484,066 ​ — (1,624) ​ 482,442 ​ 505,148 ​ — ​ ​ (1,624) ​ 503,524 ​ 505,148 ​ — ​ ​ (1,624) ​ 503,524 OTHER INTANGIBLE ASSETS, net ​ 54,375 ​ — (2,387) ​ 51,988 ​ 53,059 ​ — ​ ​ (2,315) ​ 50,744 ​ 51,821 ​ — ​ ​ (2,313) ​ 49,508 DEFERRED TAX ASSETS, net ​ 10,051 ​ (10,051) — ​ — ​ 3,933 ​ (3,933) ​ ​ — ​ — ​ — ​ — ​ ​ — ​ — DEBT SECURITIES - available-for-sale, at fair value; amortized cost of $40,000 ​ ​ — ​ ​ 101,900 ​ ​ — ​ ​ 101,900 ​ ​ — ​ ​ 106,400 ​ ​ — ​ ​ 106,400 ​ ​ — ​ ​ 110,800 ​ ​ — ​ ​ 110,800 OTHER ASSETS ​ 43,092 ​ (40,000) 2,431 ​ 5,523 ​ 43,211 ​ (40,000) 2,372 ​ 5,583 ​ 62,958 ​ (40,000) 2,383 ​ 25,341 Total assets ​ $ 1,168,751 ​ $ 51,849 $ (2,611) ​ $ 1,217,989 ​ $ 1,239,542 ​ $ 62,467 $ (2,734) ​ $ 1,299,275 ​ $ 1,237,537 ​ $ 70,800 $ (2,581) ​ $ 1,305,756 LIABILITIES, REDEEMABLE NONCONTROLLING INTERESTS AND STOCKHOLDERS’ EQUITY ​ ​ ​ ​ ​ ​ ​ ​ ​ ​ ​ ​ ​ ​ ​ ​ ​ ​ ​ ​ ​ ​ ​ ​ ​ ​ ​ ​ ​ ​ ​ ​ ​ ​ ​ CURRENT LIABILITIES: ​ ​ ​ ​ ​ ​ ​ ​ ​ ​ ​ ​ ​ ​ ​ ​ ​ ​ ​ ​ ​ ​ ​ ​ ​ ​ ​ ​ ​ ​ ​ ​ ​ ​ ​ Accounts payable ​ $ 9,037 ​ $ — $ 2,128 ​ $ 11,165 ​ $ 12,523 ​ $ — ​ ​ 2,067 ​ $ 14,590 ​ $ 14,623 ​ $ — ​ ​ 2,033 ​ $ 16,656 Other current liabilities ​ 25,022 ​ — (1,847) ​ 23,175 ​ 24,137 ​ — ​ ​ (1,909) ​ 22,228 ​ 29,334 ​ — ​ ​ (1,722) ​ 27,612 Total current liabilities ​ 77,973 ​ — 281 ​ 78,254 ​ 99,157 ​ — 158 ​ 99,315 ​ 87,985 ​ — 311 ​ 88,296 DEFERRED TAX LIABILITIES, ​ — ​ 5,002 (703) ​ 4,299 ​ — ​ 12,493 (715) ​ 11,778 ​ 2,325 ​ 17,505 (715) ​ 19,115 Total liabilities ​ 957,185 ​ 5,002 (422) ​ 961,765 ​ 987,887 ​ 12,493 (557) ​ 999,823 ​ 972,367 ​ 17,505 (404) ​ 989,468 REDEEMABLE NONCONTROLLING INTERESTS ​ 12,735 ​ — 1,789 ​ 14,524 ​ 15,192 ​ — ​ ​ 2,457 ​ 17,649 ​ 17,017 ​ — ​ ​ 2,311 ​ 19,328 STOCKHOLDERS’ EQUITY: ​ ​ ​ ​ ​ ​ ​ ​ ​ ​ ​ ​ ​ ​ ​ ​ ​ ​ ​ ​ ​ ​ ​ ​ ​ ​ ​ ​ ​ ​ ​ ​ ​ Accumulated other comprehensive income ​ ​ — ​ ​ 46,847 ​ ​ — ​ ​ 46,847 ​ ​ — ​ ​ 50,239 ​ ​ — ​ ​ 50,239 ​ ​ — ​ ​ 53,551 ​ ​ — ​ ​ 53,551 Additional paid-in capital ​ 1,003,694 ​ — ​ (1,789) ​ ​ 1,001,905 ​ 1,023,458 ​ — ​ (2,457) ​ ​ 1,021,001 ​ 1,021,272 ​ — ​ (2,311) ​ ​ 1,018,961 Accumulated deficit ​ (804,912) ​ — ​ (2,189) ​ ​ (807,101) ​ (787,046) ​ (265) ​ (2,177) ​ ​ (789,488) ​ (773,170) ​ (256) ​ (2,177) ​ ​ (775,603) Total stockholders’ equity ​ 198,831 ​ 46,847 ​ (3,978) ​ ​ 241,700 ​ 236,463 ​ 49,974 ​ (4,634) ​ ​ 281,803 ​ 248,153 ​ 53,295 ​ (4,488) ​ ​ 296,960 Total liabilities, redeemable noncontrolling interests and stockholders’ equity ​ $ 1,168,751 ​ $ 51,849 $ (2,611) ​ $ 1,217,989 ​ $ 1,239,542 ​ $ 62,467 $ (2,734) ​ $ 1,299,275 ​ $ 1,237,537 ​ $ 70,800 $ (2,581) ​ $ 1,305,756 ​ Quarterly Consolidated Statements of Operations ​ ​ ​ ​ ​ ​ ​ ​ ​ ​ ​ ​ ​ ​ ​ ​ ​ ​ ​ ​ ​ ​ ​ ​ ​ ​ ​ ​ ​ ​ ​ ​ ​ ​ ​ ​ ​ ​ ​ ​ Three Months Ended March 31, 2022 (unaudited) ​ Three Months Ended June 30, 2022 (unaudited) ​ Three Months Ended September 30, 2022 (unaudited) ​ ​ As ​ ​ ​ ​ ​ ​ ​ ​ ​ ​ As ​ ​ ​ ​ ​ ​ ​ ​ ​ ​ As ​ ​ ​ ​ ​ ​ ​ ​ ​ ​ Previously ​ ​ Other As Previously ​ ​ Other As Previously ​ ​ Other As ​ ​ Reported ​ Adjustments ​ Adjustments ​ Restated ​ Reported ​ Adjustments ​ Adjustments ​ Restated ​ Reported ​ Adjustments ​ Adjustments ​ Restated ​ ​ (In thousands, except share data) NET REVENUE $ 112,349 ​ $ — $ (218) $ 112,131 $ 118,810 ​ $ — $ (153) $ 118,657 $ 121,403 ​ $ — $ (153) $ 121,250 OPERATING EXPENSES: ​ ​ ​ ​ ​ ​ ​ ​ ​ ​ ​ ​ ​ ​ ​ ​ ​ ​ ​ ​ ​ ​ ​ ​ ​ ​ ​ ​ ​ ​ ​ ​ ​ ​ ​ Selling, general and administrative, including stock-based compensation of $0, $0, and $5, respectively ​ ​ 35,428 ​ ​ — ​ ​ (218) ​ ​ 35,210 ​ ​ 35,346 ​ ​ — ​ ​ (153) ​ ​ 35,193 ​ ​ 41,076 ​ ​ — ​ ​ (153) ​ ​ 40,923 Impairment of long-lived assets ​ ​ — ​ ​ — ​ ​ — ​ $ — ​ ​ 16,933 ​ ​ — ​ ​ (2,028) ​ ​ 14,905 ​ ​ 14,450 ​ ​ — ​ ​ 1,000 ​ ​ 15,450 Total operating expenses ​ ​ 75,811 ​ ​ — ​ ​ (218) ​ ​ 75,593 ​ ​ 94,975 ​ ​ — ​ ​ (2,181) ​ ​ 92,794 ​ ​ 102,429 ​ ​ — ​ ​ 847 ​ ​ 103,276 Operating income (loss) ​ ​ 36,538 ​ ​ — ​ ​ — ​ ​ 36,538 ​ ​ 23,835 ​ ​ — ​ ​ 2,028 ​ ​ 25,863 ​ ​ 18,974 ​ ​ — ​ ​ (1,000) ​ ​ 17,974 Income (loss) before provision for (benefit from) income taxes and noncontrolling interests in income of subsidiaries ​ ​ 22,656 ​ ​ — ​ ​ — ​ ​ 22,656 ​ ​ 19,529 ​ ​ — ​ ​ 2,028 ​ ​ 21,557 ​ ​ 7,937 ​ ​ — ​ ​ (1,000) ​ ​ 6,937 PROVISION FOR (BENEFIT FROM) INCOME TAXES ​ ​ 5,586 ​ ​ (134) ​ ​ 10 ​ ​ 5,462 ​ ​ 3,725 ​ ​ — ​ ​ 489 ​ ​ 4,214 ​ ​ 3,364 ​ ​ 51 ​ ​ (245) ​ ​ 3,170 NET INCOME (LOSS) ​ ​ 17,070 ​ ​ 134 ​ ​ (10) ​ ​ 17,194 ​ ​ 15,804 ​ ​ — ​ ​ 1,539 ​ ​ 17,343 ​ ​ 4,573 ​ ​ (51) ​ ​ (755) ​ ​ 3,767 NET INCOME (LOSS) ATTRIBUTABLE TO COMMON STOCKHOLDERS ​ $ 16,369 ​ $ 134 ​ $ (10) ​ $ 16,493 ​ $ 15,034 ​ $ — ​ $ 1,539 ​ $ 16,573 ​ $ 4,213 ​ $ (51) ​ $ (755) ​ $ 3,407 BASIC NET INCOME (LOSS) ATTRIBUTABLE TO COMMON STOCKHOLDERS ​ ​ ​ ​ ​ ​ ​ ​ ​ ​ ​ ​ ​ ​ ​ ​ ​ ​ ​ ​ ​ ​ ​ ​ ​ ​ ​ ​ ​ ​ ​ ​ ​ ​ ​ ​ Net income (loss) attributable to common stockholders ​ $ 0.32 ​ $ — ​ $ — ​ $ 0.32 ​ $ 0.30 ​ $ — ​ $ 0.03 ​ $ 0.33 ​ $ 0.09 ​ $ — ​ $ (0.02) ​ $ 0.07 DILUTED NET INCOME (LOSS) ATTRIBUTABLE TO COMMON STOCKHOLDERS ​ ​ ​ ​ ​ ​ ​ ​ ​ ​ ​ ​ ​ ​ ​ ​ ​ ​ ​ ​ ​ ​ ​ ​ ​ ​ ​ ​ ​ ​ ​ ​ ​ ​ ​ ​ Net income (loss) attributable to common stockholders ​ $ 0.30 ​ $ — ​ $ — ​ $ 0.30 ​ $ 0.28 ​ $ — ​ $ 0.03 ​ $ 0.31 ​ $ 0.08 ​ $ — ​ $ (0.02) ​ $ 0.06 ​ ​ ​ ​ ​ ​ ​ ​ ​ ​ ​ ​ ​ ​ ​ ​ ​ ​ ​ ​ ​ ​ ​ ​ ​ ​ ​ ​ ​ ​ ​ ​ ​ ​ ​ ​ ​ ​ ​ ​ ​ ​ ​ ​ ​ ​ ​ ​ ​ ​ ​ ​ Three Months Ended March 31, 2021 (unaudited) ​ Three Months Ended June 30, 2021 (unaudited) ​ Three Months Ended September 30, 2021 (unaudited) ​ Three Months Ended December 31, 2021 (unaudited) ​ ​ As ​ ​ ​ ​ ​ ​ ​ ​ ​ ​ As ​ ​ ​ ​ ​ ​ ​ ​ ​ ​ As ​ ​ ​ ​ ​ ​ ​ ​ ​ ​ As ​ ​ ​ ​ ​ ​ ​ ​ ​ ​ Previously ​ ​ Other As Previously ​ ​ Other As Previously ​ ​ Other As Previously ​ ​ Other As ​ ​ Reported ​ Adjustments ​ Adjustments ​ Restated ​ Reported ​ Adjustments ​ Adjustments ​ Restated ​ Reported ​ Adjustments ​ Adjustments ​ Restated ​ Reported ​ Adjustments ​ Adjustments ​ Restated ​ ​ (In thousands, except share data) NET REVENUE $ 91,440 ​ $ — $ (229) $ 91,211 $ 107,593 ​ $ — $ (228) $ 107,365 $ 111,463 ​ $ — $ (229) $ 111,234 $ 130,966 ​ $ — $ (491) $ 130,475 OPERATING EXPENSES: ​ ​ ​ ​ ​ ​ ​ ​ ​ ​ ​ ​ ​ ​ ​ ​ ​ ​ ​ ​ ​ ​ ​ ​ ​ ​ ​ ​ ​ ​ ​ ​ ​ ​ ​ ​ ​ ​ ​ ​ ​ ​ ​ ​ ​ ​ ​ Selling, general and administrative, including stock-based compensation of $31, $0, $0, and $0, respectively ​ ​ 29,987 ​ ​ — ​ ​ (229) ​ ​ 29,758 ​ ​ 31,510 ​ ​ — ​ ​ (228) ​ ​ 31,282 ​ ​ 33,102 ​ ​ — ​ ​ (229) ​ ​ 32,873 ​ ​ 48,588 ​ ​ — ​ ​ (491) ​ ​ 48,097 Impairment of long-lived assets ​ ​ — ​ ​ — ​ ​ — ​ ​ — ​ ​ — ​ ​ — ​ ​ — ​ ​ — ​ ​ — ​ ​ — ​ ​ — ​ ​ — ​ ​ — ​ ​ — ​ ​ 2,104 ​ ​ 2,104 Total operating expenses ​ ​ 67,683 ​ ​ — ​ ​ (229) ​ ​ 67,454 ​ ​ 69,673 ​ ​ — ​ ​ (228) ​ ​ 69,445 ​ ​ 76,988 ​ ​ — ​ ​ (229) ​ ​ 76,759 ​ ​ 108,575 ​ ​ — ​ ​ 1,613 ​ ​ 110,188 Operating income (loss) ​ ​ 23,757 ​ ​ — ​ ​ — ​ ​ 23,757 ​ ​ 37,920 ​ ​ — ​ ​ — ​ ​ 37,920 ​ ​ 34,475 ​ ​ — ​ ​ — ​ ​ 34,475 ​ ​ 22,391 ​ ​ — ​ ​ (2,104) ​ ​ 20,287 Income (loss) before provision for (benefit from) income taxes and noncontrolling interests in income of subsidiaries ​ ​ 451 ​ ​ — ​ ​ — ​ ​ 451 ​ ​ 24,597 ​ ​ — ​ ​ — ​ ​ 24,597 ​ ​ 20,712 ​ ​ — ​ ​ — ​ ​ 20,712 ​ ​ 8,484 ​ ​ — ​ ​ (2,104) ​ ​ 6,380 PROVISION FOR (BENEFIT FROM) INCOME TAXES ​ ​ (10) ​ ​ — ​ ​ — ​ ​ (10) ​ ​ 6,119 ​ ​ 265 ​ ​ (12) ​ ​ 6,372 ​ ​ 6,257 ​ ​ (9) ​ ​ — ​ ​ 6,248 ​ ​ 1,211 ​ ​ (289) ​ ​ (498) ​ ​ 424 NET INCOME (LOSS) ​ ​ 461 ​ ​ — ​ ​ — ​ ​ 461 ​ ​ 18,478 ​ ​ (265) ​ ​ 12 ​ ​ 18,225 ​ ​ 14,455 ​ ​ 9 ​ ​ — ​ ​ 14,464 ​ ​ 7,273 ​ ​ 289 ​ ​ (1,606) ​ ​ 5,956 NET INCOME (LOSS) ATTRIBUTABLE TO COMMON STOCKHOLDERS ​ $ 7 ​ $ — ​ $ — ​ $ 7 ​ $ 17,866 ​ $ (265) ​ $ 12 ​ $ 17,613 ​ $ 13,876 ​ $ 9 ​ $ — ​ $ 13,885 ​ $ 6,603 ​ $ 289 ​ $ (1,606) ​ $ 5,286 BASIC NET INCOME (LOSS) ATTRIBUTABLE TO COMMON STOCKHOLDERS ​ ​ ​ ​ ​ ​ ​ ​ ​ ​ ​ ​ ​ ​ ​ ​ ​ ​ ​ ​ ​ ​ ​ ​ ​ ​ ​ ​ ​ ​ ​ ​ ​ ​ ​ ​ ​ ​ ​ ​ ​ ​ ​ ​ ​ ​ ​ ​ Net income (loss) attributable to common stockholders ​ $ 0.00 ​ $ — ​ $ — ​ $ 0.00 ​ $ 0.36 ​ $ (0.01) ​ $ — ​ $ 0.35 ​ $ 0.27 ​ $ — ​ $ — ​ $ 0.27 ​ $ 0.13 ​ $ 0.01 ​ $ (0.03) ​ $ 0.11 DILUTED NET INCOME (LOSS) ATTRIBUTABLE TO COMMON STOCKHOLDERS ​ ​ ​ ​ ​ ​ ​ ​ ​ ​ ​ ​ ​ ​ ​ ​ ​ ​ ​ ​ ​ ​ ​ ​ ​ ​ ​ ​ ​ ​ ​ ​ ​ ​ ​ ​ ​ ​ ​ ​ ​ ​ ​ ​ ​ ​ ​ ​ Net income (loss) attributable to common stockholders ​ $ 0.00 ​ $ — ​ $ — ​ $ 0.00 ​ $ 0.33 ​ $ — ​ $ — ​ $ 0.33 ​ $ 0.25 ​ $ — ​ $ — ​ $ 0.25 ​ $ 0.12 ​ $ 0.01 ​ $ (0.03) ​ $ 0.10 ​ Year to Date Consolidated Statements of Operations ​ ​ ​ ​ ​ ​ ​ ​ ​ ​ ​ ​ ​ ​ ​ ​ ​ ​ ​ ​ ​ ​ ​ ​ ​ ​ ​ ​ Six Months Ended June 30, 2022 (unaudited) ​ Nine Months Ended September 30, 2022 (unaudited) ​ As Previously Reported ​ Adjustments ​ Other Adjustments As Restated As Previously Reported ​ ​ Adjustments Other Adjustments As Restated ​ ​ (In thousands, except share data) NET REVENUE $ 231,159 ​ $ — $ (371) $ 230,788 $ 352,562 ​ $ — $ (524) $ 352,038 OPERATING EXPENSES: ​ ​ ​ ​ ​ ​ ​ ​ ​ ​ ​ ​ ​ ​ ​ ​ ​ ​ Selling, general and administrative, including stock-based compensation of $0 and $5, respectively ​ ​ 70,774 ​ ​ — ​ ​ (371) ​ ​ 70,403 ​ ​ 111,850 ​ ​ — ​ ​ (524) ​ ​ 111,326 Impairment of long-lived assets ​ ​ 16,933 ​ ​ — ​ ​ (2,028) ​ ​ 14,905 ​ ​ 31,383 ​ ​ — ​ ​ (1,028) ​ ​ 30,355 Total operating expenses ​ ​ 170,786 ​ ​ — ​ ​ (2,399) ​ ​ 168,387 ​ ​ 273,215 ​ ​ — ​ ​ (1,552) ​ ​ 271,663 Operating income ​ ​ 60,373 ​ ​ — ​ ​ 2,028 ​ ​ 62,401 ​ ​ 79,347 ​ ​ — ​ ​ 1,028 ​ ​ 80,375 Income (loss) before provision for (benefit from) income taxes and noncontrolling interests in income of subsidiaries ​ ​ 42,185 ​ ​ — ​ ​ 2,028 ​ ​ 44,213 ​ ​ 50,122 ​ ​ — ​ ​ 1,028 ​ ​ 51,150 PROVISION FOR (BENEFIT FROM) INCOME TAXES ​ ​ 9,311 ​ ​ (134) ​ ​ 499 ​ ​ 9,676 ​ ​ 12,675 ​ ​ (83) ​ ​ 254 ​ ​ 12,846 NET INCOME ​ ​ 32,874 ​ ​ 134 ​ ​ 1,529 ​ ​ 34,537 ​ ​ 37,447 ​ ​ 83 ​ ​ 774 ​ ​ 38,304 NET INCOME ATTRIBUTABLE TO COMMON STOCKHOLDERS ​ $ 31,403 ​ $ 134 ​ $ 1,529 ​ $ 33,066 ​ $ 35,616 ​ $ 83 ​ $ 774 ​ $ 36,473 BASIC NET INCOME (LOSS) ATTRIBUTABLE TO COMMON STOCKHOLDERS ​ ​ ​ ​ ​ ​ ​ ​ ​ ​ ​ ​ ​ ​ ​ ​ ​ ​ ​ ​ ​ ​ ​ ​ Net income (loss) attributable to common stockholders ​ $ 0.62 ​ $ — ​ $ 0.03 ​ $ 0.65 ​ $ 0.72 ​ $ — ​ $ 0.02 ​ $ 0.74 DILUTED NET INCOME (LOSS) ATTRIBUTABLE TO COMMON STOCKHOLDERS ​ ​ ​ ​ ​ ​ ​ ​ ​ ​ ​ ​ ​ ​ ​ ​ ​ ​ ​ ​ ​ ​ ​ ​ Net income (loss) attributable to common stockholders ​ $ 0.57 ​ $ — ​ $ 0.03 ​ $ 0.60 ​ $ 0.67 ​ $ — ​ $ 0.01 ​ $ 0.68 ​ ​ ​ ​ ​ ​ ​ ​ ​ ​ ​ ​ ​ ​ ​ ​ ​ ​ ​ ​ ​ ​ ​ ​ ​ ​ ​ ​ Six Months Ended June 30, 2021 (unaudited) ​ Nine Months Ended September 30, 2021 (unaudited) ​ As Previously Reported ​ Adjustments Other Adjustments As Restated As Previously Reported ​ Adjustments Other Adjustments As Restated ​ ​ (In thousands, except share data) NET REVENUE $ 199,033 ​ $ — $ (457) $ 198,576 $ 310,496 ​ $ — $ (686) $ 309,810 OPERATING EXPENSES: ​ ​ ​ ​ ​ ​ ​ ​ ​ ​ ​ ​ ​ ​ ​ ​ ​ ​ Selling, general and administrative, including stock-based compensation of $31 and $31, respectively ​ ​ 61,497 ​ ​ — ​ ​ (457) ​ ​ 61,040 ​ ​ 94,599 ​ ​ — ​ ​ (686) ​ ​ 93,913 Total operating expenses ​ ​ 137,356 ​ ​ — ​ ​ (457) ​ ​ 136,899 ​ ​ 214,344 ​ ​ — ​ ​ (686) ​ ​ 213,658 PROVISION FOR (BENEFIT FROM) INCOME TAXES ​ ​ 6,109 ​ ​ 265 ​ ​ (12) ​ ​ 6,362 ​ ​ 12,366 ​ ​ 256 ​ ​ (12) ​ ​ 12,610 NET INCOME (LOSS) ​ ​ 18,939 ​ ​ (265) ​ ​ 12 ​ ​ 18,686 ​ ​ 33,394 ​ ​ (256) ​ ​ 12 ​ ​ 33,150 NET INCOME (LOSS) ATTRIBUTABLE TO COMMON STOCKHOLDERS ​ $ 17,873 ​ $ (265) ​ $ 12 ​ $ 17,620 ​ $ 31,749 ​ $ (256) ​ $ 12 ​ $ 31,505 BASIC NET INCOME (LOSS) ATTRIBUTABLE TO COMMON STOCKHOLDERS ​ ​ ​ ​ ​ ​ ​ ​ ​ ​ ​ ​ ​ ​ ​ ​ ​ ​ ​ ​ ​ ​ ​ ​ Net income (loss) attributable to common stockholders ​ $ 0.36 ​ $ (0.01) ​ $ — ​ $ 0.35 ​ $ 0.64 ​ $ (0.01) ​ $ — ​ $ 0.63 ​ Quarterly Consolidated Statements of Comprehensive Income ​ ​ ​ ​ ​ ​ ​ ​ ​ ​ ​ ​ ​ ​ ​ ​ ​ ​ ​ ​ ​ ​ ​ ​ ​ ​ ​ ​ ​ ​ ​ ​ ​ ​ ​ ​ ​ ​ ​ ​ Three Months Ended March 31, 2022 (unaudited) ​ Three Months Ended June 30, 2022 (unaudited) ​ Three Months Ended September 30, 2022 (unaudited) ​ ​ As Previously ​ ​ ​ ​ Other ​ ​ ​ ​ As Previously ​ ​ ​ ​ Other ​ ​ ​ ​ As Previously ​ ​ ​ ​ Other ​ ​ ​ ​ Reported ​ Adjustments ​ Adjustments As Restated Reported ​ Adjustments Adjustments As Restated Reported ​ Adjustments Adjustments As Restated ​ ​ (In thousands) OTHER COMPREHENSIVE INCOME (LOSS), BEFORE TAX: ​ ​ ​ ​ ​ ​ ​ ​ ​ ​ ​ ​ ​ ​ ​ ​ ​ ​ ​ ​ ​ ​ ​ ​ ​ ​ ​ ​ ​ ​ ​ ​ ​ ​ ​ ​ Unrealized gain (loss) on available-for-sale securities ​ $ — ​ $ 10,400 ​ $ — ​ $ 10,400 ​ $ — ​ $ 100 ​ $ — ​ $ 100 ​ $ — ​ $ (7,500) ​ $ — ​ $ (7,500) Income tax (expense) benefit related to unrealized gain (loss) on available-for-sale securities ​ ​ — ​ ​ (2,504) ​ ​ — ​ ​ (2,504) ​ ​ — ​ ​ (25) ​ ​ — ​ ​ (25) ​ ​ — ​ ​ 1,804 ​ ​ — ​ ​ 1,804 OTHER COMPREHENSIVE INCOME (LOSS), NET OF TAX ​ ​ — ​ ​ 7,896 ​ ​ — ​ ​ 7,896 ​ ​ — ​ ​ 75 ​ ​ — ​ ​ 75 ​ ​ — ​ ​ (5,696) ​ ​ — ​ ​ (5,696) COMPREHENSIVE INCOME (LOSS) ​ $ 17,070 ​ $ 8,030 ​ $ (10) ​ $ 25,090 ​ $ 15,804 ​ $ 75 ​ $ 1,539 ​ $ 17,418 $ 4,573 ​ $ (5,747) $ (755) ​ $ (1,929) COMPREHENSIVE INCOME (LOSS) ATTRIBUTABLE TO COMMON STOCKHOLDERS ​ $ 16,369 ​ $ 8,030 ​ $ (10) ​ $ 24,389 ​ $ 15,034 ​ $ 75 ​ $ 1,539 ​ $ 16,648 ​ $ 4,213 ​ $ (5,747) ​ $ (755) ​ $ (2,289) ​ ​ ​ ​ ​ ​ ​ ​ ​ ​ ​ ​ ​ ​ ​ ​ ​ ​ ​ ​ ​ ​ ​ ​ ​ ​ ​ ​ ​ ​ ​ ​ ​ ​ ​ ​ ​ ​ ​ ​ ​ ​ ​ ​ ​ ​ ​ ​ ​ ​ ​ ​ Three Months Ended March 31, ​ Three Months Ended June 30, ​ Three Months Ended September 30, ​ Three Months Ended December 31, ​ ​ 2021 (unaudited) ​ 2021 (unaudited) ​ 2021 (unaudited) ​ 2021 (unaudited) ​ ​ As ​ ​ ​ ​ ​ ​ ​ ​ ​ ​ As ​ ​ ​ ​ ​ ​ ​ ​ ​ ​ As ​ ​ ​ ​ ​ ​ ​ ​ ​ ​ As ​ ​ ​ ​ ​ ​ ​ ​ ​ ​ ​ Previously ​ ​ ​ ​ Other ​ As ​ Previously ​ ​ ​ ​ Other ​ As ​ Previously ​ ​ ​ ​ Other ​ As ​ Previously ​ ​ ​ ​ Other ​ As ​ Reported ​ Adjustments Adjustments Restated Reported ​ Adjustments Adjustments Restated Reported ​ Adjustments ​ Adjustments Restated Reported ​ Adjustments ​ Adjustments Restated ​ ​ (In thousands) OTHER COMPREHENSIVE INCOME (LOSS), BEFORE TAX: ​ ​ ​ ​ ​ ​ ​ ​ ​ ​ ​ ​ ​ ​ ​ ​ ​ ​ ​ ​ ​ ​ ​ ​ ​ ​ ​ ​ ​ ​ ​ ​ ​ ​ ​ ​ ​ ​ ​ ​ ​ ​ ​ ​ ​ ​ ​ ​ Unrealized gain (loss) on available-for-sale securities ​ $ — ​ $ (1,200) ​ $ — ​ $ (1,200) ​ $ — ​ $ 4,500 ​ $ — ​ $ 4,500 $ — ​ $ 4,400 $ — ​ $ 4,400 $ — ​ $ 1,800 $ — ​ $ 1,800 Income tax (expense) benefit related to unrealized gain (loss) on available-for-sale securities ​ ​ — ​ ​ 292 ​ ​ — ​ ​ 292 ​ ​ — ​ ​ (1,108) ​ ​ — ​ ​ (1,108) ​ ​ — ​ ​ (1,088) ​ ​ — ​ ​ (1,088) ​ ​ — ​ ​ (401) ​ ​ — ​ ​ (401) OTHER COMPREHENSIVE INCOME (LOSS), NET OF TAX ​ ​ — ​ ​ (908) ​ ​ — ​ ​ (908) ​ ​ — ​ ​ 3,392 ​ ​ — ​ ​ 3,392 ​ ​ — ​ ​ 3,312 ​ ​ — ​ ​ 3,312 ​ ​ — ​ ​ 1,399 ​ ​ — ​ ​ 1,399 COMPREHENSIVE INCOME (LOSS) ​ ​ 461 ​ ​ (908) ​ ​ — ​ ​ (447) ​ $ 18,478 ​ $ 3,127 ​ $ 12 ​ $ 21,617 ​ $ 14,455 ​ $ 3,321 ​ $ — ​ $ 17,776 ​ $ 7,273 ​ $ 1,688 ​ $ (1,606) ​ $ 7,355 COMPREHENSIVE INCOME (LOSS) ATTRIBUTABLE TO COMMON STOCKHOLDERS ​ $ 7 ​ $ (908) ​ $ — ​ $ (901) ​ $ 17,866 ​ $ 3,127 ​ $ 12 ​ $ 21,005 ​ $ 13,876 ​ $ 3,321 ​ $ — ​ $ 17,197 ​ $ 6,603 ​ $ 1,688 ​ $ (1,606) ​ $ 6,685 ​ Year to Date Consolidated Statements of Comprehensive Income ​ ​ ​ ​ ​ ​ ​ ​ ​ ​ ​ ​ ​ ​ ​ ​ ​ ​ ​ ​ ​ ​ ​ ​ ​ ​ ​ ​ Six Months Ended June 30, 2022 (unaudited) ​ Nine Months Ended September 30, 2022 (unaudited) ​ ​ As Previously ​ ​ ​ ​ Other ​ ​ ​ ​ As Previously ​ ​ ​ ​ Other ​ ​ ​ ​ Reported Adjustments Adjustments As Restated Reported Adjustments Adjustments As Restated ​ ​ (In thousands) OTHER COMPREHENSIVE INCOME, BEFORE TAX: ​ ​ ​ ​ ​ ​ ​ ​ ​ ​ ​ ​ ​ ​ ​ ​ ​ ​ ​ ​ ​ ​ ​ ​ Unrealized gain on available-for-sale securities ​ $ — ​ $ 10,500 ​ $ — ​ $ 10,500 ​ $ — ​ $ 3,000 ​ $ — ​ $ 3,000 Income tax expense related to unrealized gain on available-for-sale securities ​ ​ — ​ ​ (2,529) ​ ​ — ​ ​ (2,529) ​ ​ — ​ ​ (725) ​ ​ — ​ ​ (725) OTHER COMPREHENSIVE INCOME, NET OF TAX ​ ​ — ​ ​ 7,971 ​ ​ — ​ ​ 7,971 ​ ​ — ​ ​ 2,275 ​ ​ — ​ ​ 2,275 COMPREHENSIVE INCOME ​ $ 32,874 ​ $ 8,105 ​ $ 1,529 ​ $ 42,508 ​ $ 37,447 ​ $ 2,358 ​ $ 774 ​ $ 40,579 COMPREHENSIVE INCOME ATTRIBUTABLE TO COMMON STOCKHOLDERS ​ $ 31,403 ​ $ 8,105 ​ $ 1,529 ​ $ 41,037 ​ $ 35,616 ​ $ 2,358 ​ $ 774 ​ $ 38,748 ​ ​ ​ ​ ​ ​ ​ ​ ​ ​ ​ ​ ​ ​ ​ ​ ​ ​ ​ ​ ​ ​ ​ ​ ​ ​ ​ ​ Six Months Ended June 30, 2021 (unaudited) ​ Nine Months Ended September 30, 2021 (unaudited) ​ ​ As Previously ​ ​ ​ ​ Other ​ ​ ​ ​ As Previously ​ ​ ​ ​ Other ​ ​ ​ ​ Reported Adjustments Adjustments As Restated Reported Adjustments Adjustments As Restated ​ ​ (In thousands) OTHER COMPREHENSIVE INCOME, BEFORE TAX: ​ ​ ​ ​ ​ ​ ​ ​ ​ ​ ​ ​ ​ ​ ​ ​ ​ ​ ​ ​ ​ ​ ​ ​ Unrealized gain on available-for-sale securities ​ $ — ​ $ 3,300 ​ $ — ​ $ 3,300 ​ $ — ​ $ 7,700 ​ $ — ​ $ 7,700 Income tax expense related to unrealized gain on available-for-sale securities ​ ​ — ​ ​ (816) ​ ​ — ​ ​ (816) ​ ​ — ​ ​ (1,904) ​ ​ — ​ ​ (1,904) OTHER COMPREHENSIVE INCOME, NET OF TAX ​ ​ — ​ ​ 2,484 ​ ​ — ​ ​ 2,484 ​ ​ — ​ ​ 5,796 ​ ​ — ​ ​ 5,796 COMPREHENSIVE INCOME ​ $ 18,939 ​ $ 2,219 ​ $ 12 ​ $ 21,170 ​ $ 33,394 ​ $ 5,540 ​ $ 12 ​ $ 38,946 COMPREHENSIVE INCOME ATTRIBUTABLE TO COMMON STOCKHOLDERS ​ $ 17,873 ​ $ 2,219 ​ $ 12 ​ $ 20,104 ​ $ 31,749 ​ $ 5,540 ​ $ 12 ​ $ 37,301 ​ Consolidated Statements of Changes in Stockholders’ Equity ​ ​ ​ ​ ​ ​ ​ ​ ​ ​ ​ ​ ​ ​ ​ ​ ​ ​ ​ ​ ​ ​ ​ ​ ​ ​ ​ ​ ​ ​ Convertible Common Common Common Common ​ Accumulated Other Additional ​ ​ ​ ​ Preferred ​ Stock ​ Stock ​ Stock ​ Stock ​ Comprehensive ​ Paid-In ​ Accumulated ​ Total ​ Stock Class A Class B Class C Class D ​ Income Capital Deficit Equity For the three months ended March 31, 2022 ​ (In thousands, except share data) As Previously Reported ​ ​ ​ ​ ​ ​ ​ ​ ​ ​ ​ BALANCE, as of December 31, 2021 ​ $ — ​ $ 9 ​ $ 3 ​ $ 2 ​ $ 37 ​ $ — ​ $ 1,020,636 ​ $ (766,567) ​ $ 254,120 Net income ​ ​ — ​ ​ — ​ ​ — ​ ​ — ​ ​ — ​ ​ — ​ ​ — ​ ​ 16,369 ​ ​ 16,369 Stock-based compensation expense ​ — ​ — ​ — ​ — ​ — ​ — ​ 124 ​ — ​ 124 Repurchase of 2,649 shares of Class D common stock ​ ​ — ​ ​ — ​ — ​ — ​ — ​ — ​ (10) ​ — ​ ​ (10) Adjustment of redeemable noncontrolling interests to estimated redemption value ​ ​ — ​ ​ — ​ — ​ — ​ — ​ — ​ (39) ​ — ​ ​ (39) BALANCE, as of March 31, 2022 ​ $ — ​ $ 9 ​ $ 3 ​ $ 2 ​ $ 37 ​ $ — ​ $ 1,020,711 ​ $ (750,198) ​ $ 270,564 ​ ​ ​ ​ ​ ​ ​ ​ ​ ​ ​ ​ ​ ​ ​ ​ ​ ​ ​ ​ ​ ​ ​ ​ ​ ​ ​ ​ Adjustments and Other Adjustments ​ ​ ​ ​ ​ ​ ​ ​ ​ ​ ​ ​ ​ ​ ​ ​ ​ ​ ​ ​ ​ ​ ​ ​ ​ ​ ​ BALANCE, as of December 31, 2021 ​ ​ — ​ ​ — ​ ​ — ​ ​ — ​ ​ — ​ ​ 54,950 ​ ​ (1,640) ​ ​ (3,750) ​ ​ 49,560 Net income ​ ​ — ​ ​ — ​ ​ — ​ ​ — ​ ​ — ​ ​ — ​ ​ — ​ ​ 124 ​ ​ 124 Adjustment of redeemable noncontrolling interests to estimated redemption value ​ ​ — ​ ​ — ​ ​ — ​ ​ — ​ ​ — ​ ​ — ​ ​ (832) ​ ​ — ​ ​ (832) Other comprehensive income, net of tax ​ ​ — ​ ​ — ​ ​ — ​ ​ — ​ ​ — ​ ​ 7,896 ​ ​ — ​ ​ — ​ ​ 7,896 Total Adjustments March 31, 2022 ​ $ — ​ $ — ​ $ — ​ $ — ​ $ — ​ $ 62,846 ​ $ (2,472) ​ $ (3,626) ​ $ 56,748 ​ ​ ​ ​ ​ ​ ​ ​ ​ ​ ​ ​ ​ ​ ​ ​ ​ ​ ​ ​ ​ ​ ​ ​ ​ ​ ​ ​ As Restated ​ ​ ​ ​ ​ ​ ​ ​ ​ ​ ​ ​ ​ ​ ​ ​ ​ ​ ​ ​ ​ ​ ​ ​ ​ ​ ​ BALANCE, as of December 31, 2021 (Restated) ​ ​ — ​ ​ 9 ​ ​ 3 ​ ​ 2 ​ ​ 37 ​ ​ 54,950 ​ ​ 1,018,996 ​ ​ (770,317) ​ ​ 303,680 Net income ​ ​ — ​ ​ — ​ ​ — ​ ​ — ​ ​ — ​ ​ — ​ ​ — ​ ​ 16,493 ​ ​ 16,493 Stock-based compensation expense ​ — ​ — ​ — ​ — ​ — ​ — ​ 124 ​ — ​ 124 Repurchase of 2,649 shares of Class D common stock ​ ​ — ​ ​ — ​ — ​ — ​ — ​ — ​ ​ (10) ​ ​ — ​ ​ (10) Adjustment of redeemable noncontrolling interests to estimated redemption value ​ ​ — ​ ​ — ​ — ​ — ​ — ​ — ​ ​ (871) ​ ​ — ​ ​ (871) Other comprehensive income, net of tax ​ ​ — ​ ​ — ​ ​ — ​ ​ — ​ ​ — ​ ​ 7,896 ​ ​ — ​ ​ — ​ ​ 7,896 BALANCE, as of March 31, 2022 (Restated) ​ $ — ​ $ 9 ​ $ 3 ​ $ 2 ​ $ 37 ​ $ 62,846 ​ $ 1,018,239 ​ $ (753,824) ​ $ 327,312 ​ ​ ​ ​ ​ ​ ​ ​ ​ ​ ​ ​ ​ ​ ​ ​ ​ ​ ​ ​ ​ ​ ​ ​ ​ ​ ​ ​ ​ ​ ​ Convertible Common Common Common Common ​ Accumulated Other Additional ​ ​ ​ ​ Preferred ​ Stock ​ Stock ​ Stock ​ Stock ​ Comprehensive ​ Paid-In ​ Accumulated ​ Total ​ Stock Class A Class B Class C Class D ​ Income Capital Deficit Equity For the six months ended June 30, 2022 ​ (In thousands, except share data) As Previously Reported ​ ​ ​ ​ ​ ​ ​ ​ ​ ​ ​ BALANCE, as of December 31, 2021 ​ $ — ​ $ 9 ​ $ 3 ​ $ 2 ​ $ 37 ​ $ — ​ $ 1,020,636 ​ $ (766,567) ​ $ 254,120 Net income ​ ​ — ​ ​ — ​ ​ — ​ ​ — ​ ​ — ​ ​ — ​ ​ — ​ ​ 31,403 ​ ​ 31,403 Stock-based compensation expense ​ — ​ — ​ — ​ — ​ — ​ — ​ 460 ​ — ​ 460 Repurchase of 4,684,419 shares of Class D common ​ ​ — ​ ​ — ​ — ​ — ​ (4) ​ — ​ (24,665) ​ — ​ ​ (24,669) Exercise of options for 60,240 shares of Class D common stock ​ ​ — ​ ​ — ​ ​ — ​ ​ — ​ ​ — ​ ​ — ​ ​ 50 ​ ​ — ​ ​ 50 Adjustment of redeemable noncontrolling interests to estimated redemption value ​ ​ — ​ ​ — ​ — ​ — ​ — ​ — ​ (1,803) ​ — ​ ​ (1,803) BALANCE, as of June 30, 2022 ​ $ — ​ $ 9 ​ $ 3 ​ $ 2 ​ $ 33 ​ $ — ​ $ 994,678 ​ $ (735,164) ​ $ 259,561 ​ ​ ​ ​ ​ ​ ​ ​ ​ ​ ​ ​ ​ ​ ​ ​ ​ ​ ​ ​ ​ ​ ​ ​ ​ ​ ​ ​ Adjustments and Other Adjustments ​ ​ ​ ​ ​ ​ ​ ​ ​ ​ ​ ​ ​ ​ ​ ​ ​ ​ ​ ​ ​ ​ ​ ​ ​ ​ ​ BALANCE, as of December 31, 2021 ​ ​ — ​ ​ — ​ ​ — ​ ​ — ​ ​ — ​ ​ 54,950 ​ ​ (1,640) ​ ​ (3,750) ​ ​ 49,560 Net income ​ ​ — ​ ​ — ​ ​ — ​ ​ — ​ ​ — ​ ​ — ​ ​ — ​ ​ 1,663 ​ ​ 1,663 Adjustment of redeemable noncontrolling interests to estimated redemption value ​ ​ — ​ ​ — ​ ​ — ​ ​ — ​ ​ — ​ ​ — ​ ​ (104) ​ ​ — ​ ​ (104) Other comprehensive income, net of tax ​ ​ — ​ ​ — ​ ​ — ​ ​ — ​ ​ — ​ ​ 7,971 ​ ​ — ​ ​ — ​ ​ 7,971 Total Adjustments June 30, 2022 ​ $ — ​ $ — ​ $ — ​ $ — ​ $ — ​ $ 62,921 ​ $ (1,744) ​ $ (2,087) ​ $ 59,090 ​ ​ ​ ​ ​ ​ ​ ​ ​ ​ ​ ​ ​ ​ ​ ​ ​ ​ ​ ​ ​ ​ ​ ​ ​ ​ ​ ​ As Restated ​ ​ ​ ​ ​ ​ ​ ​ ​ ​ ​ ​ ​ ​ ​ ​ ​ ​ ​ ​ ​ ​ ​ ​ ​ ​ ​ BALANCE, as of December 31, 2021 (Restated) ​ ​ — ​ ​ 9 ​ ​ 3 ​ ​ 2 ​ ​ 37 ​ ​ 54,950 ​ ​ 1,018,996 ​ ​ (770,317) ​ ​ 303,680 Net income ​ ​ — ​ ​ — ​ ​ — ​ ​ — ​ ​ — ​ ​ — ​ ​ — ​ ​ 33,066 ​ ​ 33,066 Stock-based compensation expense ​ — ​ — ​ — ​ — ​ — ​ — ​ 460 ​ — ​ 460 Repurchase of 4,684,419 shares of Class D common ​ ​ — ​ ​ — ​ — ​ — ​ (4) ​ — ​ ​ (24,665) ​ ​ — ​ ​ (24,669) Exercise of options for 60,240 shares of Class D common stock ​ ​ — ​ ​ — ​ — ​ — ​ — ​ — ​ ​ 50 ​ ​ — ​ ​ 50 Adjustment of redeemable noncontrolling interests to estimated redemption value ​ ​ — ​ ​ — ​ ​ — ​ ​ — ​ ​ — ​ ​ — ​ ​ (1,907) ​ ​ — ​ ​ (1,907) Other comprehensive income, net of tax ​ ​ — ​ ​ — ​ ​ — ​ ​ — ​ ​ — ​ ​ 7,971 ​ ​ — ​ ​ — ​ ​ 7,971 BALANCE, as of June 30, 2022 (Restated) ​ $ — ​ $ 9 ​ $ 3 ​ $ 2 ​ $ 33 ​ $ 62,921 ​ $ 992,934 ​ $ (737,251) ​ $ 318,651 ​ ​ ​ ​ ​ ​ ​ ​ ​ ​ ​ ​ ​ ​ ​ ​ ​ ​ ​ ​ ​ ​ ​ ​ ​ ​ ​ ​ ​ ​ Convertible Common Common Common Common ​ Accumulated Other Additional ​ ​ ​ ​ Preferred ​ Stock ​ Stock ​ Stock ​ Stock ​ Comprehensive ​ Paid-In ​ Accumulated ​ Total ​ Stock Class A Class B Class C Class D ​ Income Capital Deficit Equity For the nine months ended September 30, 2022 ​ (In thousands, except share data) As Previously Reported ​ ​ ​ ​ ​ ​ ​ ​ ​ ​ ​ BALANCE, as of December 31, 2021 ​ $ — ​ $ 9 ​ $ 3 ​ $ 2 ​ $ 37 ​ $ — ​ $ 1,020,636 ​ $ (766,567) ​ $ 254,120 Net income ​ ​ — ​ ​ — ​ ​ — ​ ​ — ​ ​ — ​ ​ — ​ ​ — ​ ​ 35,616 ​ ​ 35,616 Stock-based compensation expense ​ — ​ 1 ​ — ​ — ​ 1 ​ — ​ 5,467 ​ — ​ 5,469 Repurchase of 4,684,419 shares of Class D common stock ​ ​ — ​ ​ — ​ — ​ — ​ (4) ​ — ​ (26,482) ​ — ​ (26,486) Exercise of options for 60,240 shares of Class D common stock ​ ​ — ​ ​ — ​ ​ — ​ ​ — ​ ​ — ​ ​ — ​ ​ 50 ​ ​ — ​ ​ 50 Adjustment of redeemable noncontrolling interests to estimated redemption value ​ ​ — ​ ​ — ​ — ​ — ​ — ​ — ​ (2,717) ​ — ​ (2,717) BALANCE, as of September 31, 2022 ​ $ — ​ $ 10 ​ $ 3 ​ $ 2 ​ $ 34 ​ $ — ​ $ 996,954 ​ $ (730,951) ​ $ 266,052 ​ ​ ​ ​ ​ ​ ​ ​ ​ ​ ​ ​ ​ ​ ​ ​ ​ ​ ​ ​ ​ ​ ​ ​ ​ ​ ​ ​ Adjustments and Other Adjustments ​ ​ ​ ​ ​ ​ ​ ​ ​ ​ ​ ​ ​ ​ ​ ​ ​ ​ ​ ​ ​ ​ ​ ​ ​ ​ ​ BALANCE, as of December 31, 2021 ​ ​ — ​ ​ — ​ ​ — ​ ​ — ​ ​ — ​ ​ 54,950 ​ ​ (1,640) ​ ​ (3,750) ​ ​ 49,560 Net income ​ ​ — ​ ​ — ​ ​ — ​ ​ — ​ ​ — ​ ​ — ​ ​ — ​ ​ 857 ​ ​ 857 Adjustment of redeemable noncontrolling interests to estimated redemption value ​ ​ — ​ ​ — ​ ​ — ​ ​ — ​ ​ — ​ ​ — ​ ​ (723) ​ ​ — ​ ​ (723) Other comprehensive income, net of tax ​ ​ — ​ ​ — ​ ​ — ​ ​ — ​ ​ — ​ ​ 2,275 ​ ​ — ​ ​ — ​ ​ 2,275 Total Adjustments September 31, 2022 ​ $ — ​ $ — ​ $ — ​ $ — ​ $ — ​ $ 57,225 ​ $ (2,363) ​ $ (2,893) ​ $ 51,969 ​ ​ ​ ​ ​ ​ ​ ​ ​ ​ ​ ​ ​ ​ ​ ​ ​ ​ ​ ​ ​ ​ ​ ​ ​ ​ ​ ​ As Restated ​ ​ ​ ​ ​ ​ ​ ​ ​ ​ ​ ​ ​ ​ ​ ​ ​ ​ ​ ​ ​ ​ ​ ​ ​ ​ ​ BALANCE, as of December 31, 2021 (Restated) ​ ​ — ​ ​ 9 ​ ​ 3 ​ ​ 2 ​ ​ 37 ​ ​ 54,950 ​ ​ 1,018,996 ​ ​ (770,317) ​ ​ 303,680 Net income ​ ​ — ​ ​ — ​ ​ — ​ ​ — ​ ​ — ​ ​ — ​ ​ — ​ ​ 36,473 ​ ​ 36,473 Stock-based compensation expense ​ — ​ 1 ​ — ​ — ​ 1 ​ — ​ 5,467 ​ — ​ 5,469 Repurchase of 4,684,419 shares of Class D common stock ​ ​ — ​ ​ — ​ — ​ — ​ (4) ​ — ​ ​ (26,482) ​ ​ — ​ ​ (26,486) Exercise of options for 60,240 shares of Class D common stock ​ ​ — ​ ​ — ​ — ​ — ​ — ​ — ​ ​ 50 ​ ​ — ​ ​ 50 Adjustment of redeemable noncontrolling interests to estimated redemption value ​ ​ — ​ ​ — ​ ​ — ​ ​ — ​ ​ — ​ ​ — ​ ​ (3,440) ​ ​ — ​ ​ (3,440) Other comprehensive income, net of tax ​ ​ — ​ ​ — ​ ​ — ​ ​ — ​ ​ — ​ ​ 2,275 ​ ​ — ​ ​ — ​ ​ 2,275 BALANCE, as of September 31, 2022 (Restated) ​ $ — ​ $ 10 ​ $ 3 ​ $ 2 ​ $ 34 ​ $ 57,225 ​ $ 994,591 ​ $ (733,844) ​ $ 318,021 ​ ​ ​ ​ ​ ​ ​ ​ ​ ​ ​ ​ ​ ​ ​ ​ ​ ​ ​ ​ ​ ​ ​ ​ ​ ​ ​ ​ ​ ​ Convertible Common Common Common Common ​ Accumulated Other Additional ​ ​ ​ ​ Preferred ​ Stock ​ Stock ​ Stock ​ Stock ​ Comprehensive ​ Paid-In ​ Accumulated ​ Total ​ Stock Class A Class B Class C Class D ​ Income Capital Deficit Equity For the three months ended March 31, 2021 ​ (In thousands, except share data) As Previously Reported ​ ​ ​ ​ ​ ​ ​ ​ ​ ​ ​ BALANCE, as of December 31, 2020 ​ $ — ​ $ 4 ​ $ 3 ​ $ 3 ​ $ 38 ​ $ — ​ $ 991,769 ​ $ (804,919) ​ $ 186,898 Net income ​ ​ — ​ ​ — ​ ​ — ​ ​ — ​ ​ — ​ ​ — ​ ​ — ​ ​ 7 ​ ​ 7 Repurchase of 495,296 shares of Class D common stock ​ — ​ — ​ — ​ — ​ (1) ​ — ​ (871) ​ — ​ (872) Issuance of 1,886,265 shares of Class A common stock ​ ​ — ​ ​ 2 ​ — ​ — ​ — ​ — ​ 12,123 ​ — ​ ​ 12,125 Adjustment of redeemable noncontrolling interests to estimated redemption value ​ ​ — ​ ​ — ​ — ​ — ​ — ​ — ​ 420 ​ — ​ ​ 420 Stock-based compensation expense ​ ​ — ​ ​ — ​ ​ — ​ ​ — ​ ​ — ​ ​ — ​ ​ 253 ​ ​ — ​ ​ 253 BALANCE, as of March 31, 2021 ​ $ — ​ $ 6 ​ $ 3 ​ $ 3 ​ $ 37 ​ $ — ​ $ 1,003,694 ​ $ (804,912) ​ $ 198,831 ​ ​ ​ ​ ​ ​ ​ ​ ​ ​ ​ ​ ​ ​ ​ ​ ​ ​ ​ ​ ​ ​ ​ ​ ​ ​ ​ ​ Adjustments and Other Adjustments ​ ​ ​ ​ ​ ​ ​ ​ ​ ​ ​ ​ ​ ​ ​ ​ ​ ​ ​ ​ ​ ​ ​ ​ ​ ​ ​ BALANCE, as of December 31, 2020 ​ ​ — ​ ​ — ​ ​ — ​ ​ — ​ ​ — ​ ​ 47,755 ​ ​ (1,241) ​ ​ (2,189) ​ ​ 44,325 Adjustment of redeemable noncontrolling interests to estimated redemption value ​ ​ — ​ ​ — ​ ​ — ​ ​ — ​ ​ — ​ ​ — ​ ​ (548) ​ ​ — ​ ​ (548) Other comprehensive loss, net of tax ​ ​ — ​ ​ — ​ ​ — ​ ​ — ​ ​ — ​ ​ (908) ​ ​ — ​ ​ — ​ ​ (908) Total Adjustments March 31, 2021 ​ $ — ​ $ — ​ $ — ​ $ — ​ $ — ​ $ 46,847 ​ $ (1,789) ​ $ (2,189) ​ $ 42,869 ​ ​ ​ ​ ​ ​ ​ ​ ​ ​ ​ ​ ​ ​ ​ ​ ​ ​ ​ ​ ​ ​ ​ ​ ​ ​ ​ ​ As Restated ​ ​ ​ ​ ​ ​ ​ ​ ​ ​ ​ ​ ​ ​ ​ ​ ​ ​ ​ ​ ​ ​ ​ ​ ​ ​ ​ BALANCE, as of December 31, 2020 (Restated) ​ ​ — ​ ​ 4 ​ ​ 3 ​ ​ 3 ​ ​ 38 ​ ​ 47,755 ​ ​ 990,528 ​ ​ (807,108) ​ ​ 231,223 Net income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 ​ Since January 1, 2023, and through the date of this filing, the Company executed Stock Vest Tax Repurchases of 249,550 shares of Class D common stock for approximately $1.3 million at an average price of $5.17 per share. ​ Since January 1, 2023, and through the date of this filing, the Company repurchased approximately $25.0 million of its 2028 Notes at an average price of approximately 89.1% of par. ​ Since January 1, 2023, and through the date of this filing, the Compensation Committee awarded certain executive officers and management personnel 727,215 restricted shares of the Company’s Class D common stock, and stock options to purchase 429,427 shares of the Company’s Class D common stock. Of these awards, 672,603 restricted shares of the Company’s Class D common stock and stock options to purchase 405,139 shares of the Company’s Class D common stock immediately vested upon grant. In connection with the vesting of these awards, the Company withheld a total of 220,912 shares to settle the recipients’ tax obligations. ​ On March 8, 2023, ROEH issued a Put Notice with respect to its Put Interest in MGMNH. Upon issuance of the Put Notice, no later than thirty (30) days following receipt, MGMNH is required to repurchase the Put Interest for cash. On April 21 2023, ROEH closed on the sale of the Put Interest. The Company received approximately $136.8 million at the time of settlement of the Put Interest, representing the put price. During the quarter ended March 31, 2023, the Company received $8.8 million representing the Company’s annual distribution from MGMNH with respect to fiscal year 2022. ​ On April 30, 2023, the Company entered into a waiver and amendment (the “Waiver and Amendment”) to the Current ABL Facility, dated as of February 19, 2021 (as amended by the Waiver and Amendment, the “Amended Current ABL Facility”), with the Company, the Company’s subsidiaries guarantors, Bank of America, N.A., as administrative agent (the “Administrative Agent”) and the lenders party thereto. The Waiver and Amendment waived certain events of default under the Current ABL Facility related to the Company’s failure to timely deliver the Annual Financial Deliverables for the Fiscal Year ended December 31, 2022 as required under the Current ABL Facility (the “Specified Defaults”). Additionally, under the Waiver and Amendment, the Current ABL Facility was amended to provide that from and after the date thereof, any request for a new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 On June 5, 2023, the Company entered into a second waiver and amendment (the “Second Waiver and Amendment”) to the Amended Current ABL Facility. The Second Waiver and Amendment waived certain events of default under the Current ABL Facility related to the Company’s failure to timely deliver both the Annual Financial Deliverables for the Fiscal Year ended December 31, 2022 and Quarterly Financial Deliverables for the Quarter ended March 31, 2023 as required under the Current ABL Facility. ​ On April 11 2023, the Company announced it has signed a definitive asset purchase agreement with Cox Media Group (“CMG”) to purchase its Houston radio cluster. Under the terms of the agreement, Urban One will acquire 93Q Country KKBQ-FM, classic rock station The Eagle 106.9 &amp; 107.5 KHPT-FM and KGLK-FM, and Country Legends 97.1 KTHT-FM. In furtherance of the transaction, Urban One will divest stations to comply with FCC ownership regulations. The acquisition and disposition transactions are subject to FCC approval and other customary closing conditions and is anticipated to close in the third quarter of 2023. CMG and Urban One will continue to operate their respective stations until the transactions close. ​ On April 3, 2023, the Company received a notice On May 19, 2023, the Company received a second letter notifying (the “Second Nasdaq Letter”) it that it was not in compliance with requirements of the Rule as a result of not having timely filed its 2022 Form 10-K and its Quarterly Report on Form 10-Q for the period ended March 31, 2023 (the “Q1 2023 Form 10-Q” and, together with the 2022 Form 10-K, the “Delinquent Reports”), with the SEC. ​ In accordance with the Second Nasdaq Letter, the Company had until June 2, 2023, to submit a plan to file both Delinquent Reports or to submit a plan to regain compliance with respect to these Delinquent Reports. The Company submitted its plan to regain compliance with respect to these Delinquent Reports on May 26, 2023, and on June 5, 2023, the Company received a letter from Nasdaq granting an exception to enable the Company to regain compliance with the Rule. Under the terms of the exception, on or before September 27, 2023, the Company must file its Form 10-K and Form 10-Q for the period ended December 31, 2022, and March 31, 2023, as required by the Rule. On June 13, 2023, Urban One, Inc.’s 50/50 partnership with Churchill Downs Incorporated, RVA Entertainment Holdings, LLC, entered into a Resort Casino Host Community Agreement with the City of Richmond, Virginia (the “City”), to be the City’s preferred casino gaming operator subject to certification by the Virginia Lottery Department and a local referendu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RGANIZATION (Policies)</t>
        </is>
      </c>
      <c r="B1" s="2" t="inlineStr">
        <is>
          <t>12 Months Ended</t>
        </is>
      </c>
    </row>
    <row r="2">
      <c r="B2" s="2" t="inlineStr">
        <is>
          <t>Dec. 31, 2022</t>
        </is>
      </c>
    </row>
    <row r="3">
      <c r="A3" s="3" t="inlineStr">
        <is>
          <t>ORGANIZATION</t>
        </is>
      </c>
      <c r="B3" s="4" t="inlineStr">
        <is>
          <t xml:space="preserve"> </t>
        </is>
      </c>
    </row>
    <row r="4">
      <c r="A4" s="4" t="inlineStr">
        <is>
          <t>Basis of Presentation</t>
        </is>
      </c>
      <c r="B4" s="4" t="inlineStr">
        <is>
          <t>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is>
      </c>
    </row>
    <row r="5">
      <c r="A5" s="4" t="inlineStr">
        <is>
          <t>Principles of Consolidation</t>
        </is>
      </c>
      <c r="B5" s="4" t="inlineStr">
        <is>
          <t>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and Cash Equivalents and Restricted Cash</t>
        </is>
      </c>
      <c r="B4" s="4" t="inlineStr">
        <is>
          <t xml:space="preserve">(a) Cash and Cash Equivalents and Restricted Cash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he Company’s cash and cash equivalents are insured by the Federal Deposit Insurance Corporation. The Company has amounts held with banks that may exceed the amount of insurance provided on such accounts. Generally, the balances may be redeemed upon demand and are maintained with financial institutions of reputable credit, and therefore, bear minimal credit risk. On July 29, 2021, RVA Entertainment Holdings, LLC (“RVAEH”), a wholly owned unrestricted subsidiary of the Company, entered into a Host Community Agreement (the “Original HCA”) with the City of Richmond (the “City”) for the development of the ONE Casino + Resort (the “Project”). The Original HCA imposed certain obligations on RVAEH in connection with the development of the Project, including a $26 million upfront payment (the “Upfront Payment”) due upon successful passage of a citywide referendum permitting development of the Project (the “Referendum”). In connection with the Original HCA, RVAEH and its former development partner Pacific Peninsula Entertainment funded the Upfront Payment into escrow to be released to the City upon successful passage of the Referendum or back to RVAEH in the event the Referendum failed. In November 2021, the required Referendum was conducted and failed to pass. However, on January 24, 2022, the Richmond City Council adopted a new resolution in efforts to bring the ONE Casino + Resort to the City. The new resolution was the first of several steps in pursuit of a second referendum. The City and RVAEH then entered into a new Host Community Agreement (the “New HCA”) which also included an Upfront Payment to be held in escrow and payable upon successful passage of a citywide referendum permitting development of the Project. After the City and RVAEH entered into the New HCA, the Virginia General Assembly passed legislation that sought to delay the second referendum that was anticipated to occur in November 2022. While there were some questions as to the applicability of the legislation, RVAEH and the City determined to adhere to the legislation and to seek a second referendum in November 2023. As a result of the efforts to obtain a second referendum, including execution of the New HCA and the determination to seek a second referendum in November 2023, the Upfront Payment remains in escrow. Therefore, the Company’s portion of the Upfront Payment, approximately $19.5 million is classified as restricted cash on the balance sheets as of December 31, 2022 and 2021. </t>
        </is>
      </c>
    </row>
    <row r="5">
      <c r="A5" s="4" t="inlineStr">
        <is>
          <t>Trade Accounts Receivable</t>
        </is>
      </c>
      <c r="B5" s="4" t="inlineStr">
        <is>
          <t>(b) Trade Accounts Receivable Trade accounts receivable which consists of both billed and unbilled receivables are recorded at their invoiced amount and are presented net of an allowance for doubtful accounts.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is>
      </c>
    </row>
    <row r="6">
      <c r="A6" s="4" t="inlineStr">
        <is>
          <t>Goodwill and Indefinite-Lived Intangible Assets (Primarily Radio Broadcasting Licenses)</t>
        </is>
      </c>
      <c r="B6" s="4" t="inlineStr">
        <is>
          <t>(c)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t>
        </is>
      </c>
    </row>
    <row r="7">
      <c r="A7" s="4" t="inlineStr">
        <is>
          <t>Impairment of Long-Lived Assets and Intangible Assets, Excluding Goodwill and Indefinite-Lived Intangible Assets</t>
        </is>
      </c>
      <c r="B7" s="4" t="inlineStr">
        <is>
          <t>(d) Impairment of Long-Lived Assets and Intangible Assets, Excluding Goodwill and Indefinite-Lived Intangible Assets The Company accounts for the impairment of long-lived assets and intangible assets, excluding goodwill and other indefinite-lived intangible assets, in accordance with ASC 360, “Property, Plant and Equipment</t>
        </is>
      </c>
    </row>
    <row r="8">
      <c r="A8" s="4" t="inlineStr">
        <is>
          <t>Financial Instruments</t>
        </is>
      </c>
      <c r="B8" s="4" t="inlineStr">
        <is>
          <t xml:space="preserve">(e) Financial Instruments Financial instruments as of December 31, 2022 and 2021, consisted of cash and cash equivalents, restricted cash, trade accounts receivable, asset-backed credit facility, and long-term debt. The carrying amounts approximated fair value for each of these financial instruments as of December 31, 2022 and 2021, except for the Company’s long-term debt. On January 25, 2021, the Company borrowed $825 million in aggregate principal amount of senior secured notes due February 2028 (the “2028 Notes”). The 7.375% 2028 Notes had a carrying value of approximately $750.0 million and fair value of approximately $646.9 million as of December 31, 2022, and had a carrying value of approximately $825.0 million and fair value of approximately $851.8 million as of December 31, 2021. The fair values of the 2028 Notes, classified as Level 2 instruments, were determined based on the trading values of these instruments in an inactive market as of the reporting date. On June 1, 2021, the Company borrowed approximately $7.5 million on a new PPP Loan (as defined in Note 11 – Long-Term Debt ). During the three months ended June 30, 2022, the PPP Loan and related accrued interest was forgiven and recorded as other income in the amount of approximately $7.6 million. The PPP Loan had a carrying value of approximately $7.5 million and fair value of approximately $7.5 million as of December 31, 2021. The fair value of the PPP Loan, classified as a Level 2 instrument, was determined based on the fair value of a similar instrument as of the reporting date using updated interest rate information derived from changes in interest rates since inception to the reporting date. There were no borrowings outstanding on the Company’s asset-backed credit facility as of December 31, 2022 and 2021. </t>
        </is>
      </c>
    </row>
    <row r="9">
      <c r="A9" s="4" t="inlineStr">
        <is>
          <t>Revenue Recognition</t>
        </is>
      </c>
      <c r="B9" s="4" t="inlineStr">
        <is>
          <t>(f) Revenue Recognition In accordance with Accounting Standards Update (“ASU”) 2014-09, Revenue from Contracts with Customers (Topic 606 Within our radio broadcasting and Reach Media segments, revenues are generated from the sale of spot advertisements and sponsorships. Revenue is recognized for each performance obligation based on the allocated transaction price and the pattern of transfer to the customer. The Company records as revenue the amount of consideration that it receives. For our radio broadcasting and Reach Media segments, agency and outside sales representative commissions were approximately $18.4 million and $16.7 million for the years ended December 31, 2022 and 2021, respectively. ​ Within our digital segment, Interactive One generates the majority of the Company’s digital revenue. Our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over time. The amount of revenue recognized each month is based on the number of impressions delivered multiplied by the effective per impression unit price, and is equal to the amount receivable from the customer. ​ Our cable television segment derives advertising revenue from the sale of television airtime to advertisers and revenue is recognized over time when the advertisements are run. In the agreements governing advertising campaigns, the Company may also promise to deliver to its customers a guaranteed minimum number of viewers (“impressions”) on a specific television network within a particular demographic. These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dvertising revenue receivables may exceed the value of the audience delivery. As such, a portion of revenues are deferred until the guaranteed audience level is delivered or the rights associated with the guarantee lapse, which is typically less than one year. Audience guarantees are initially developed internally, based on planned programming, historical audience levels, and market trends. Actual audience and delivery information is obtained from independent ratings services. For our cable television segment, agency and outside sales representative commissions were approximately $20.1 million and $16.9 million for the years ended December 31, 2022 and 2021, respectively. ​ Our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Revenues from the Company’s cable television segment are reduced by the amortization of the Company’s launch support asset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information, and other factors. Revenue by Contract Type The following chart shows the sources of our net revenue for the years ended December 31, 2022 and 2021: ​ ​ ​ ​ ​ ​ ​ ​ ​ ​ Year Ended ​ ​ December 31, ​ 2022 2021 ​ ​ ​ ​ ​ (As Restated) ​ ​ ​ ​ ​ ​ ​ Radio advertising ​ $ 177,268 ​ $ 165,244 Political advertising ​ 13,226 ​ 3,494 Digital advertising ​ 76,730 ​ 59,812 Cable television advertising ​ 112,857 ​ 95,589 Cable television affiliate fees ​ 96,963 ​ 101,203 Event revenues &amp; other ​ 7,560 ​ 14,943 Net revenue ​ $ 484,604 ​ $ 440,285 ​ Contract Assets and Liabilities Contract assets and contract liabilities that are not separately stated in our consolidated balance sheets at December 31, 2022 and 2021 were as follows: ​ ​ ​ ​ ​ ​ ​ ​ ​ December 31, 2022 December 31, 2021 ​ ​ ​ ​ ​ (As Restated) ​ ​ (In thousands) Contract assets: ​ ​ Unbilled receivables ( $5,798 as of January 1, 2021) ​ $ 12,597 ​ $ 10,735 ​ ​ ​ ​ ​ ​ ​ Contract liabilities: ​ ​ ​ ​ Customer advances and unearned income ( $3,044 as of January 1, 2021) ​ $ 6,123 ​ $ 5,503 Reserve for audience deficiency ( $3,544 as of January 1, 2021) ​ ​ 9,629 ​ ​ 6,020 Unearned event income ( $5,921 as of January 1, 2021) ​ 5,708 ​ — ​ Unbilled receivables consist of earned revenue that has not yet been billed and is included in trade accounts receivable on the consolidated balance sheets. Customer advances and unearned income represents advance payments by customers for future services under contract that are generally incurred in the near term and are included in other current liabilities on the consolidated balance sheets. For advertising sold based on audience guarantees, audience deficiency typically results in an obligation to deliver additional advertising units to the customer, generally within one year of the original airing. To the extent that audience guarantees are not met, a reserve for audience deficiency is recorded until such a time that the audience guarantee has been satisfied. Unearned event income represents payments by customers for upcoming events. For customer advances and unearned income as of January 1, 2022, approximately $2.5 million was recognized as revenue during the year ended December 31, 2022. For unearned event income as of January 1, 2022, there was no revenue recognized during the year ended December 31, 2022. For customer advances and unearned income as of January 1, 2021, approximately $3.0 million was recognized as revenue during the year ended December 31, 2021. For unearned event income as of January 1, 2021, approximately $5.9 million was recognized during the year ended December 31, 2021 as the event took place during the fourth quarter of 2021. Practical expedients and exemptions We generally expense employe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variable consideration is a sales-based or usage-based royalty promised in exchange for a license of intellectual property.</t>
        </is>
      </c>
    </row>
    <row r="10">
      <c r="A10" s="4" t="inlineStr">
        <is>
          <t>Launch Support</t>
        </is>
      </c>
      <c r="B10" s="4" t="inlineStr">
        <is>
          <t>(g)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 ended December 31, 2022, the Company paid approximately $9.3 million for carriage initiation, and during the year ended December 31, 2021, the Company did not pay any launch support for carriage initiation. For the year ended December 31, 2022, there was launch support additions of approximately $9.5 million for carriage initiation that will be paid in cash in future periods. The weighted-average amortization period for launch support was approximately 8.1 years and 7.1 years as of December 31, 2022 and 2021, respectively. The remaining weighted-average amortization period for launch support was 3.8 years and 3.3 years as of December 31, 2022 and 2021, respectively. Amortization is recorded as a reduction to revenue as discussed in Note 2 – Restatement of Financial Statements ​ The gross value and accumulated amortization of the launch assets is as follows: ​ ​ ​ ​ ​ ​ ​ ​ ​ ​ As of December 31, ​ 2022 2021 ​ ​ (In thousands) Launch assets ​ $ 27,764 ​ $ 9,021 Less: accumulated amortization ​ (9,104) ​ (4,724) Launch assets, net ​ $ 18,660 ​ $ 4,297 ​ Future estimated launch support amortization related to launch assets for years 2023 through 2027 and thereafter is as follows: ​ ​ ​ ​ ​ ​ (In thousands) 2023 ​ $ 4,980 2024 ​ ​ 4,980 2025 ​ ​ 4,980 2026 ​ ​ 3,410 2027 ​ ​ 237 Thereafter ​ ​ 73</t>
        </is>
      </c>
    </row>
    <row r="11">
      <c r="A11" s="4" t="inlineStr">
        <is>
          <t>Barter Transactions</t>
        </is>
      </c>
      <c r="B11" s="4" t="inlineStr">
        <is>
          <t xml:space="preserve">(h)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22 and 2021, barter transaction revenues were approximately $2.0 million and $1.8 million, respectively. Additionally, for the years ended December 31, 2022 and 2021, barter transaction costs were reflected in programming and technical expenses of approximately $1.3 million and $1.2 million, respectively, and selling, general and administrative expenses of $679,000 and $606,000, respectively. </t>
        </is>
      </c>
    </row>
    <row r="12">
      <c r="A12" s="4" t="inlineStr">
        <is>
          <t>Advertising and Promotions</t>
        </is>
      </c>
      <c r="B12" s="4" t="inlineStr">
        <is>
          <t>(i) Advertising and Promotions The Company expenses advertising and promotional costs as incurred. Total advertising and promotional expenses for the years ended December 31, 2022 and 2021, were approximately $31.3 million and $24.7 million, respectively.</t>
        </is>
      </c>
    </row>
    <row r="13">
      <c r="A13" s="4" t="inlineStr">
        <is>
          <t>Income Taxes</t>
        </is>
      </c>
      <c r="B13" s="4" t="inlineStr">
        <is>
          <t>(j) Income Taxes The Company accounts for income taxes in accordance with ASC 740,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t>
        </is>
      </c>
    </row>
    <row r="14">
      <c r="A14" s="4" t="inlineStr">
        <is>
          <t>Stock-Based Compensation</t>
        </is>
      </c>
      <c r="B14" s="4" t="inlineStr">
        <is>
          <t>(k) Stock-Based Compensation The Company accounts for stock-based compensation for stock options and restricted stock grants in accordance with ASC 718, “Compensation - Stock Compensation.” Employment Agreement Award Stockholders’ Equity.</t>
        </is>
      </c>
    </row>
    <row r="15">
      <c r="A15" s="4" t="inlineStr">
        <is>
          <t>Segment Reporting and Major Customers</t>
        </is>
      </c>
      <c r="B15" s="4" t="inlineStr">
        <is>
          <t>(l) Segment Reporting and Major Customers In accordance with ASC 280, “ Segment Reporting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results of operations of TV One and CLEO TV. Business activities unrelated to these four segments are included in an “all other” category which the Company refers to as “All other - corporate/eliminations.” No single customer accounted for over 10% of our consolidated net revenues or accounts receivable as of and during either of the years ended December 31, 2022 or 2021.</t>
        </is>
      </c>
    </row>
    <row r="16">
      <c r="A16" s="4" t="inlineStr">
        <is>
          <t>Earnings Per Share</t>
        </is>
      </c>
      <c r="B16" s="4" t="inlineStr">
        <is>
          <t>(m) Earnings Per Share Basic earnings per share is computed on the basis of the number of shares of common stock (Classes A, B, C and D)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In each of the years ended December 31, 2022 and 2021, the amount of earnings per share would pertain to each of our classes of common stock because the holders of each class are entitled to equal per share dividends or distributions in liquidation in accordance with the Company’s Amended and Restated Certificate of Incorporation. ​ The following table sets forth the calculation of basic and diluted earnings per share from continuing operations (in thousands, except share and per share data): ​ ​ ​ ​ ​ ​ ​ Year Ended December 31, ​ 2022 2021 ​ ​ ​ ​ (As Restated) ​ (In Thousands) Numerator: ​ ​ ​ ​ ​ Net income attributable to common stockholders $ 37,329 ​ $ 36,791 Denominator: ​ ​ ​ Denominator for basic net income per share - weighted average outstanding shares 48,928,063 ​ 50,163,600 Effect of dilutive securities: ​ ​ ​ Stock options and restricted stock 3,246,274 ​ 3,973,041 Denominator for diluted net income per share - weighted-average outstanding shares 52,174,337 ​ 54,136,641 ​ ​ ​ ​ ​ ​ Net income attributable to common stockholders per share – basic $ 0.76 ​ $ 0.73 Net income attributable to common stockholders per share – diluted $ 0.72 ​ $ 0.68 ​</t>
        </is>
      </c>
    </row>
    <row r="17">
      <c r="A17" s="4" t="inlineStr">
        <is>
          <t>Fair Value Measurements</t>
        </is>
      </c>
      <c r="B17" s="4" t="inlineStr">
        <is>
          <t>(n) Fair Value Measurements We report our financial and non-financial assets and liabilities measured at fair value on a recurring and non-recurring basis under the provisions of ASC 820, “ Fair Value Measurement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 A financial instrument’s level within the fair value hierarchy is based on the lowest level of any input that is significant to the fair value instrument. As of December 31, 2022 and 2021, respectively, the fair values of our financial assets and liabilities measured at fair value on a recurring basis are categorized as follows: ​ ​ ​ ​ ​ ​ ​ ​ ​ ​ ​ ​ ​ ​ Total Level 1 Level 2 Level 3 ​ ​ (In thousands) As of December 31, 2022 ​ ​ ​ ​ ​ ​ ​ ​ ​ ​ ​ ​ Liabilities subject to fair value measurement: ​ ​ ​ ​ Employment agreement award (a) ​ $ 26,283 ​ $ — ​ $ — ​ $ 26,283 ​ ​ ​ ​ ​ ​ ​ ​ ​ ​ ​ ​ ​ Mezzanine equity subject to fair value measurement: ​ ​ ​ ​ ​ ​ Redeemable noncontrolling interests (b) ​ $ 25,298 ​ $ — ​ $ — ​ $ 25,298 ​ ​ ​ ​ ​ ​ ​ ​ ​ ​ ​ ​ ​ Assets subject to fair value measurement: ​ ​ ​ ​ Available-for-sale securities (c) ​ $ 136,826 ​ $ — ​ $ — ​ $ 136,826 Cash equivalents - money market funds (d) ​ ​ 39,798 ​ ​ 39,798 ​ ​ — ​ ​ — Total ​ $ 176,624 ​ $ 39,798 ​ $ — ​ $ 136,826 ​ ​ ​ ​ ​ ​ ​ ​ ​ ​ ​ ​ ​ As of December 31, 2021 (As Restated) ​ ​ ​ ​ ​ ​ Liabilities subject to fair value measurement: ​ ​ ​ ​ ​ ​ Employment agreement award (a) ​ $ 28,193 ​ $ — ​ $ — ​ $ 28,193 ​ ​ ​ ​ ​ ​ ​ ​ ​ ​ ​ ​ ​ Mezzanine equity subject to fair value measurement: ​ ​ ​ ​ ​ ​ Redeemable noncontrolling interests (b) ​ $ 18,655 ​ $ — ​ $ — ​ $ 18,655 ​ ​ ​ ​ ​ ​ ​ ​ ​ ​ ​ ​ ​ Assets subject to fair value measurement: ​ ​ ​ ​ Available-for-sale securities (c) ​ $ 112,600 ​ $ — ​ $ — ​ $ 112,600 (a) Each quarter, pursuant to an employment agreement (the “Employment Agreement”) executed in April 2008, the Chief Executive Officer (“CEO”) is eligible to receive an award (the “Employment Agreement Award”) in an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the income approach using a discounted cash flow analysis and the market approach using comparable public company multiple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Significant inputs to the discounted cash flow analysis include revenue growth rates, future operating profit margins, discount rate and terminal growth rate. Significant inputs to the market approach include publicly held peer companies and associated multiples. In September 2022, the Compensation Committee of the Board of Directors of the Company (the “Compensation Committee”)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Significant inputs to the discounted cash flow analysis include revenue growth rates, future operating profit margins, discount rate and terminal growth rate. (c) The investment in MGM National Harbor is preferred stock that has a non-transferable put right and is classified as an available-for-sale debt security. The investment was initially measured at fair value using a dividend discount model. Significant inputs to the dividend discount model include revenue growth rates, discount rate and a terminal growth rate. As of December 31, 2022, the investment’s fair value is measured using a contractual valuation approach. This method relies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is based on operating results, Enterprise Value and the Put Price Multiple. The inputs used in this measurement technique are specific to the entity, MGM National Harbor, and there are no current observable prices for investments in private companies that are comparable to MGM National Harbor. The inputs used to measure the fair value of this security a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Please refer to Note 18 – Subsequent Events of our consolidated financial statements for further details. (d) The Company measures and reports its cash equivalents that are invested in money market funds at estimated fair value. There were no transfers in or out of Level 1, 2, or 3 during the years ended December 31, 2022 and 2021. The following table presents the changes in Level 3 assets and liabilities measured at fair value on a recurring basis for the years ended December 31, 2022 and 2021: ​ ​ ​ ​ ​ ​ ​ ​ ​ ​ ​ ​ ​ ​ ​ ​ ​ Employment ​ Redeemable ​ Available- ​ ​ Contingent ​ Agreement ​ Noncontrolling ​ for-Sale ​ ​ Consideration ​ Award ​ Interests ​ Securities ​ ​ ​ ​ ​ ​ ​ ​ (As Restated) ​ (As Restated) ​ (In thousands) Balance at December 31, 2020 ​ $ 780 ​ $ 25,603 ​ $ 13,942 ​ $ 103,100 Net income attributable to redeemable noncontrolling interests ​ — ​ — ​ 2,315 ​ — Dividends paid to redeemable noncontrolling interests ​ — ​ — ​ (2,400) ​ — Distribution ​ (1,060) ​ (3,573) ​ — ​ — Change in fair value included within other comprehensive income ​ ​ — ​ ​ — ​ ​ — ​ ​ 9,500 Change in fair value ​ 280 ​ 6,163 ​ 4,798 ​ — Balance at December 31, 2021 ​ $ — ​ $ 28,193 ​ $ 18,655 ​ $ 112,600 Net income attributable to redeemable noncontrolling interests ​ — ​ — ​ 2,626 ​ — Dividends paid to redeemable noncontrolling interests ​ — ​ — ​ (1,599) ​ — Distribution ​ — ​ (4,039) ​ — ​ — Change in fair value included within other comprehensive income ​ ​ — ​ ​ — ​ ​ — ​ ​ 24,226 Change in fair value ​ — ​ 2,129 ​ 5,616 ​ — Balance at December 31, 2022 ​ $ — ​ $ 26,283 ​ $ 25,298 ​ $ 136,826 ​ ​ ​ ​ ​ ​ ​ ​ ​ ​ ​ ​ ​ The amount of total income (losses) for the period included in earnings attributable to the change in unrealized losses relating to assets and liabilities still held at December 31, 2022 ​ $ — ​ $ (2,129) ​ $ — ​ $ — The amount of total income (losses) for the period included in earnings attributable to the change in unrealized losses relating to assets and liabilities still held at December 31, 2021 ​ $ (280) ​ $ (6,163) ​ $ — ​ $ — ​ 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22 and 2021. For Level 3 assets and liabilities measured at fair value on a recurring basis, the significant unobservable inputs used in the fair value measurements were as follows: ​ ​ ​ ​ ​ ​ ​ ​ ​ ​ ​ ​ ​ ​ ​ ​ ​ As of ​ As of ​ ​ ​ ​ ​ ​ December 31, ​ December 31, ​ ​ ​ 2022 2021 ​ ​ ​ ​ ​ ​ ​ ​ (As Restated) ​ ​ ​ ​ ​ Significant ​ ​ ​ ​ ​ ​ ​ ​ ​ Unobservable ​ Significant Unobservable Level 3 assets and liabilities Valuation Technique Inputs Input Value Employment agreement award Discounted cash flow Discount rate 10.5 % 9.5 % Employment agreement award Discounted cash flow Terminal growth rate 0.5 % 0.5 % Employment agreement award Discounted cash flow ​ Operating profit margin range ​ 33.7% - 46.6 % 34.9% - 46.4 % Employment agreement award Discounted cash flow ​ Revenue growth rate range ​ (4.1)% - 4.2 % (5.9)% - 11.6 % Redeemable noncontrolling interest Discounted cash flow Discount rate 11.5 % 11.5 % Redeemable noncontrolling interest Discounted cash flow Terminal growth rate 0.3 % 0.4 % Redeemable noncontrolling interest Discounted cash flow ​ Operating profit margin range ​ 25.8% - 29.8 % 24.0% - 32.8 % Redeemable noncontrolling interest Discounted cash flow ​ Revenue growth rate range ​ 0.2% - 32.2 % (11.8)% - 0.3 % Available-for-sale securities ​ Dividend discount model ​ Revenue growth rate ​ N/A ​ 8.0 % Available-for-sale securities ​ Dividend discount model ​ Discount rate ​ N/A ​ 10.5 % Available-for-sale securities ​ Dividend discount model ​ Long-term growth rate ​ N/A ​ 3.0 % Any significant increases or decreases in discount rate or terminal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A description of the Level 3 inputs and the information used to develop the inputs is discussed in Note 6 — Goodwill, Radio Broadcasting Licenses and Other Intangible Assets. ​ As of December 31, 2022, the total recorded carrying values of goodwill and radio broadcasting licenses were approximately $216.6 million and $488.4 million, respectively. Pursuant to ASC 350, “ Intangibles – Goodwill and Other Goodwill, Radio Broadcasting Licenses and Other Intangible Assets.</t>
        </is>
      </c>
    </row>
    <row r="18">
      <c r="A18" s="4" t="inlineStr">
        <is>
          <t>Software and Web Development Costs</t>
        </is>
      </c>
      <c r="B18" s="4" t="inlineStr">
        <is>
          <t>(o) Software and Web Development Costs The Company capitalizes direct internal and external costs incurred to develop internal-use computer software during the application development stage pursuant to ASC 350-40, “ Intangibles – Goodwill and Other – Internal -Use Software.” Intangibles – Goodwill and Other – Website Development Costs”</t>
        </is>
      </c>
    </row>
    <row r="19">
      <c r="A19" s="4" t="inlineStr">
        <is>
          <t>Redeemable Noncontrolling Interests</t>
        </is>
      </c>
      <c r="B19" s="4" t="inlineStr">
        <is>
          <t>(p)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20">
      <c r="A20" s="4" t="inlineStr">
        <is>
          <t>Investments, As Restated</t>
        </is>
      </c>
      <c r="B20" s="4" t="inlineStr">
        <is>
          <t xml:space="preserve">(q) Investments, As Restated Available-for-sale securities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In return for this investment, the Company received preferred stock and a non-transferable put right, which is exercisable for a thirty-day period each year. The price of the put right will be determined based on the “Put Price” definition as defined in the Agreement between the Company and MGM National Harbor. The Company classifies its investment in MGM National Harbor as an available-for-sale debt security. Investments classified as available for sale are carried at fair value with unrealized gains and losses, net of deferred taxes, reflected directly in accumulated other comprehensive income. Net realized gains and losses on sales of available for sale securities, and unrealized losses considered to be other-than-temporary, are recorded to other income, net in the Consolidated Statements of Operations. The investment entitles the Company to an annual cash distribution based on net gaming revenue and the Company recognized distribution income in the amount of approximately $8.8 million and $7.7 million, for the years ended December 31, 2022 and 2021, respectively, which is recorded in other income, net in the Consolidated Statements of Operations. During the quarter ended March 31, 2023, the Company received $8.8 million representing the Company’s annual distribution from MGMNH with respect to fiscal year 2022. On March 8, 2023, Radio One Entertainment Holdings, LLC (“ROEH”), the Company’s wholly-owned subsidiary issued a put notice (the “Put Notice”) with respect to one hundred percent ( 100% ) of its interest (the “Put Interest”) in MGM National Harbor, LLC (“MGMNH”). On April 21 2023, ROEH closed on the sale of the Put Interest. The Company received approximately $136.8 million at the time of settlement of the Put Interest, representing the put price. Please refer to Note 18 - within the consolidated financial statements for further information. </t>
        </is>
      </c>
    </row>
    <row r="21">
      <c r="A21" s="4" t="inlineStr">
        <is>
          <t>Content Assets</t>
        </is>
      </c>
      <c r="B21" s="4" t="inlineStr">
        <is>
          <t>(r) Content Assets The Company’s cable television segment has entered into contracts to license entertainment programming rights and programs from distributors and producers. The license periods granted in these contracts generally run from one year five years The Company utilizes judgment and prepares analysis to determine the amortization patterns of our content assets. Key assumptions include the categorization of content based on shared characteristics and the use of a quantitative model to predict revenue. For each film group, which the Company defines as a genre, this model takes into account projected viewership which is based on (i) estimated household universe; (ii) ratings; and (iii) expected number of airings across different broadcast time slots. As part of the Company's assessment of its amortization rates, the Company compares the estimated amortization rates to those that have been utilized during the year. Management regularly reviews, and revises, when necessary, its total revenue estimates, which may result in a change in the rate of amortization and/or a write down of the asset to fair value The result of the content amortization analysis is either an accelerated method or a straight-line amortization method over the estimated useful lives of generally one Content that is predominantly monetized within a film group is assessed for impairment at the film group level and is tested for impairment if circumstances indicate that the fair value of the content within the film group is less than its unamortized costs. The Company’s film groups for commission programming are generally aligned along genre, while the Company’s licensed content is considered a separate film group. The Company evaluates the fair value of content at the group level by considering expected future revenue generation using a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fair value. The Company determined there were no impairment indicators evident during the year ended December 31, 2022. For the year ended December 31, 2021, the Company recorded an impairment and additional amortization expense Tax incentives that state and local governments offer that are directly measured based on production activities are recorded as reductions in production costs.</t>
        </is>
      </c>
    </row>
    <row r="22">
      <c r="A22" s="4" t="inlineStr">
        <is>
          <t>Impact of Recently Issued Accounting Pronouncements</t>
        </is>
      </c>
      <c r="B22" s="4" t="inlineStr">
        <is>
          <t>(s) Impact of Recently Issued Accounting Pronouncements In June 2016, the Financial Accounting Standards Board (“FASB”) issued ASU 2016-13, “ Financial Instruments - Credit Losses (Topic 326): Measurement of Credit Losses on Financial Instruments Financial Instruments—Credit Losses (Topic 326), Derivatives and Hedging (Topic 815), and Leases (Topic 842): Effective Dates In March 2020, the FASB issued ASU 2020-04 Reference Rate Reform (Topic 848): Facilitation of the Effects of Reference Rate Reform on Financial Reporting Reference Rate Reform (Topic 848): Deferral of the Sunset Date of Topic 848 In October 2021, the FASB issued ASU 2021-08, Business Combination (Topic 805): Accounting for Contract Assets and Contract Liabilities from Contracts with Customers Revenue from Contracts with Customers Topic 606)</t>
        </is>
      </c>
    </row>
    <row r="23">
      <c r="A23" s="4" t="inlineStr">
        <is>
          <t>Related Party Transactions</t>
        </is>
      </c>
      <c r="B23" s="4" t="inlineStr">
        <is>
          <t>(t) Related Party Transactions Reach Media operates the Tom Joyner Foundation’s Fantastic Voyage ® ® ® Reach’s expenditures, up to a $1.0 million fee to Reach, a performance bonus of up to 50% of remaining operating revenues to Reach Media, with the balance remaining to the Foundation. For 2021 and 2023, $250,000 to the Foundation is guaranteed; the Fantastic Voyage ® did not operate in 2022. Reach Media’s earnings for the Fantastic Voyage ® in any given year may not exceed $1.75 million. The Foundation’s remittances to Reach Media under the agreements are limited to its Fantastic Voyage ® related cash collections. Reach Media bears the risk should the Fantastic Voyage ® sustain a loss and bears all credit risk associated with the related passenger cruise package sales. The agreement between Reach and the Foundation automatically renews annually unless termination is mutually agreed or unless a party’s financial requirements are not met, in which case the party not in breach of their obligations has the right, but not the obligation, to terminate unilaterally. As of December 31, 2022, the Foundation owed Reach Media approximately $2.3 million r eflecting passenger payments received by the Foundation, but not yet remitted to Reach Media, and as of December 31, 2021, Reach Media owed the Foundation $41,000 under the agreements for the operation of the cruises. The Fantastic Voyage took place during the fourth quarter of 2021. For the year ended December 31, 2021, Reach Media's revenues, expenses, and operating income for the Fantastic Voyage were approximately $7.0 million, $6.6 million, and $400,000, respectively.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December 31, 2022 and 2021, the Foundation owed an immaterial amount to Reach Media. Alfred C. Liggins, President and Chief Executive Officer of Urban One, Inc. (“BMI”), a performance rights organization to which the Company pays license fees in the ordinary course of business. During the years ended December 31, 2022 and 2021, the Company incurred expense of approximately $3.8 million and $4.7 million, respectively. As of December 31, 2022 and 2021, the Company owed BMI approximately $1.5 million and $423,000 , respectively.</t>
        </is>
      </c>
    </row>
    <row r="24">
      <c r="A24" s="4" t="inlineStr">
        <is>
          <t>Leases</t>
        </is>
      </c>
      <c r="B24" s="4" t="inlineStr">
        <is>
          <t>(u) Leases On January 1, 2019, with the adoption of ASC 842, the Company adopted a package of practical expedients as allowed by the transition guidance which permitted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OU assets and lease liabilities by lessees for those leases classified as operating leases. Upon adoption of ASC 842, deferred rent balances, which were historically presented separately, were combined and presented net within the ROU assets.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 ​ ​ ​ ​ ​ ​ ​ ​ ​ ​ ​ ​ Year Ended December 31, ​ ​ ​ 2022 2021 ​ ​ ​ (Dollars In thousands) ​ Operating lease cost (cost resulting from lease payments) ​ ​ $ 12,822 ​ $ 13,055 ​ Variable lease cost (cost excluded from lease payments) ​ ​ 40 ​ ​ 40 ​ Total lease cost ​ ​ $ 12,862 ​ $ 13,095 ​ ​ ​ ​ ​ ​ ​ ​ ​ ​ Operating lease - operating cash flows (fixed payments) ​ ​ $ 13,978 ​ $ 13,784 ​ Operating lease - operating cash flows (liability reduction) ​ ​ $ 9,935 ​ $ 9,124 ​ ​ ​ ​ ​ ​ ​ ​ ​ ​ Weighted average lease term - operating leases ​ ​ ​ 4.85 years ​ 4.94 years Weighted average discount rate - operating leases ​ ​ ​ 11.00 % ​ 11.00 % ​ As of December 31, 2022, maturities of lease liabilities were as follows: ​ ​ ​ ​ ​ For the Year Ended December 31, (In thousands) 2023 ​ $ 11,697 2024 ​ 10,690 2025 ​ 6,834 2026 ​ 4,860 2027 ​ 3,417 Thereafter ​ 7,140 Total future lease payments ​ 44,638 Less: imputed interest ​ (10,403) Total ​ $ 34,235</t>
        </is>
      </c>
    </row>
    <row r="25">
      <c r="A25" s="4" t="inlineStr">
        <is>
          <t>Going Concern Assessment</t>
        </is>
      </c>
      <c r="B25" s="4" t="inlineStr">
        <is>
          <t>(v) Going Concern Assessment The accompanying financial statements have been prepared on a going concern basis in accordance with the applicable accounting standard codification. We have concluded that the Company has sufficient capacity over the next twelve months to meet its financing obligations, that cash flows from operations are sufficient to meet the liquidity needs and/or has sufficient capacity to access asset-backed facility funds to finance working capital needs should the need ar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 receivable (in dollars)</t>
        </is>
      </c>
      <c r="B2" s="5" t="n">
        <v>8811</v>
      </c>
      <c r="C2" s="5" t="n">
        <v>8743</v>
      </c>
    </row>
    <row r="3">
      <c r="A3" s="4" t="inlineStr">
        <is>
          <t>Debt securities, available-for-sale, amortized cost</t>
        </is>
      </c>
      <c r="B3" s="5" t="n">
        <v>40000</v>
      </c>
      <c r="C3" s="5" t="n">
        <v>40000</v>
      </c>
    </row>
    <row r="4">
      <c r="A4" s="4" t="inlineStr">
        <is>
          <t>Convertible Preferred stock, par value (in dollars per share)</t>
        </is>
      </c>
      <c r="B4" s="7" t="n">
        <v>0.001</v>
      </c>
      <c r="C4" s="7" t="n">
        <v>0.001</v>
      </c>
    </row>
    <row r="5">
      <c r="A5" s="4" t="inlineStr">
        <is>
          <t>Convertible Preferred stock, shares authorized</t>
        </is>
      </c>
      <c r="B5" s="6" t="n">
        <v>1000000</v>
      </c>
      <c r="C5" s="6" t="n">
        <v>1000000</v>
      </c>
    </row>
    <row r="6">
      <c r="A6" s="4" t="inlineStr">
        <is>
          <t>Convertible Preferred stock, shares outstanding</t>
        </is>
      </c>
      <c r="B6" s="6" t="n">
        <v>0</v>
      </c>
      <c r="C6" s="6" t="n">
        <v>0</v>
      </c>
    </row>
    <row r="7">
      <c r="A7" s="4" t="inlineStr">
        <is>
          <t>Common Stock Class A</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6" t="n">
        <v>30000000</v>
      </c>
      <c r="C9" s="6" t="n">
        <v>30000000</v>
      </c>
    </row>
    <row r="10">
      <c r="A10" s="4" t="inlineStr">
        <is>
          <t>Common stock, shares issued</t>
        </is>
      </c>
      <c r="B10" s="6" t="n">
        <v>9854682</v>
      </c>
      <c r="C10" s="6" t="n">
        <v>9104916</v>
      </c>
    </row>
    <row r="11">
      <c r="A11" s="4" t="inlineStr">
        <is>
          <t>Common stock, shares outstanding</t>
        </is>
      </c>
      <c r="B11" s="6" t="n">
        <v>9854682</v>
      </c>
      <c r="C11" s="6" t="n">
        <v>9104916</v>
      </c>
    </row>
    <row r="12">
      <c r="A12" s="4" t="inlineStr">
        <is>
          <t>Common Stock Class B</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t>
        </is>
      </c>
      <c r="B14" s="6" t="n">
        <v>150000000</v>
      </c>
      <c r="C14" s="6" t="n">
        <v>150000000</v>
      </c>
    </row>
    <row r="15">
      <c r="A15" s="4" t="inlineStr">
        <is>
          <t>Common stock, shares issued</t>
        </is>
      </c>
      <c r="B15" s="6" t="n">
        <v>2861843</v>
      </c>
      <c r="C15" s="6" t="n">
        <v>2861843</v>
      </c>
    </row>
    <row r="16">
      <c r="A16" s="4" t="inlineStr">
        <is>
          <t>Common stock, shares outstanding</t>
        </is>
      </c>
      <c r="B16" s="6" t="n">
        <v>2861843</v>
      </c>
      <c r="C16" s="6" t="n">
        <v>2861843</v>
      </c>
    </row>
    <row r="17">
      <c r="A17" s="4" t="inlineStr">
        <is>
          <t>Common Stock Class C</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t>
        </is>
      </c>
      <c r="B19" s="6" t="n">
        <v>150000000</v>
      </c>
      <c r="C19" s="6" t="n">
        <v>150000000</v>
      </c>
    </row>
    <row r="20">
      <c r="A20" s="4" t="inlineStr">
        <is>
          <t>Common stock, shares issued</t>
        </is>
      </c>
      <c r="B20" s="6" t="n">
        <v>2045016</v>
      </c>
      <c r="C20" s="6" t="n">
        <v>2045016</v>
      </c>
    </row>
    <row r="21">
      <c r="A21" s="4" t="inlineStr">
        <is>
          <t>Common stock, shares outstanding</t>
        </is>
      </c>
      <c r="B21" s="6" t="n">
        <v>2045016</v>
      </c>
      <c r="C21" s="6" t="n">
        <v>2045016</v>
      </c>
    </row>
    <row r="22">
      <c r="A22" s="4" t="inlineStr">
        <is>
          <t>Common Stock Class D</t>
        </is>
      </c>
      <c r="B22" s="4" t="inlineStr">
        <is>
          <t xml:space="preserve"> </t>
        </is>
      </c>
      <c r="C22" s="4" t="inlineStr">
        <is>
          <t xml:space="preserve"> </t>
        </is>
      </c>
    </row>
    <row r="23">
      <c r="A23" s="4" t="inlineStr">
        <is>
          <t>Common stock, par value (in dollars per share)</t>
        </is>
      </c>
      <c r="B23" s="7" t="n">
        <v>0.001</v>
      </c>
      <c r="C23" s="7" t="n">
        <v>0.001</v>
      </c>
    </row>
    <row r="24">
      <c r="A24" s="4" t="inlineStr">
        <is>
          <t>Common stock, shares authorized</t>
        </is>
      </c>
      <c r="B24" s="6" t="n">
        <v>150000000</v>
      </c>
      <c r="C24" s="6" t="n">
        <v>150000000</v>
      </c>
    </row>
    <row r="25">
      <c r="A25" s="4" t="inlineStr">
        <is>
          <t>Common stock, shares issued</t>
        </is>
      </c>
      <c r="B25" s="6" t="n">
        <v>33618227</v>
      </c>
      <c r="C25" s="6" t="n">
        <v>37324737</v>
      </c>
    </row>
    <row r="26">
      <c r="A26" s="4" t="inlineStr">
        <is>
          <t>Common stock, shares outstanding</t>
        </is>
      </c>
      <c r="B26" s="6" t="n">
        <v>33618227</v>
      </c>
      <c r="C26" s="6" t="n">
        <v>3732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FINANCIAL STATEMENTS (Tables)</t>
        </is>
      </c>
      <c r="B1" s="2" t="inlineStr">
        <is>
          <t>12 Months Ended</t>
        </is>
      </c>
    </row>
    <row r="2">
      <c r="B2" s="2" t="inlineStr">
        <is>
          <t>Dec. 31, 2022</t>
        </is>
      </c>
    </row>
    <row r="3">
      <c r="A3" s="3" t="inlineStr">
        <is>
          <t>RESTATEMENT OF FINANCIAL STATEMENTS</t>
        </is>
      </c>
      <c r="B3" s="4" t="inlineStr">
        <is>
          <t xml:space="preserve"> </t>
        </is>
      </c>
    </row>
    <row r="4">
      <c r="A4" s="4" t="inlineStr">
        <is>
          <t>Schedule of impact of restatement on financial statements</t>
        </is>
      </c>
      <c r="B4" s="4" t="inlineStr">
        <is>
          <t>Consolidated Balance Sheets ​ ​ ​ ​ ​ ​ ​ ​ ​ ​ ​ ​ ​ ​ ​ ​ As of December 31, 2021 ​ ​ As Previously ​ ​ ​ ​ ​ ​ ​ ​ ​ ​ Reported Adjustments Other Adjustments As Restated ​ ​ (In thousands) ASSETS ​ ​ ​ ​ CURRENT ASSETS: ​ ​ ​ ​ Trade accounts receivable, net of allowance for doubtful accounts of $8,743 ​ $ 127,446 ​ $ — ​ $ 313 $ 127,759 Other current assets ​ 4,760 ​ — ​ (1,263) 3,497 Total current assets ​ 313,274 ​ — ​ (950) 312,324 RIGHT OF USE ASSETS ​ 38,044 ​ — ​ (88) 37,956 RADIO BROADCASTING LICENSES ​ 505,148 ​ — ​ (3,728) 501,420 OTHER INTANGIBLE ASSETS, net ​ 50,159 ​ — ​ (2,238) 47,921 DEBT SECURITIES - available-for-sale, at fair value; amortized cost of $40,000 ​ ​ — ​ ​ 112,600 ​ ​ — ​ ​ 112,600 OTHER ASSETS ​ 44,635 ​ (40,000) ​ 2,321 6,956 Total assets ​ $ 1,261,108 ​ $ 72,600 ​ $ (4,683) $ 1,329,025 LIABILITIES, REDEEMABLE NONCONTROLLING INTERESTS AND STOCKHOLDERS’ EQUITY ​ ​ ​ ​ ​ ​ ​ ​ ​ CURRENT LIABILITIES: ​ ​ ​ ​ ​ ​ ​ ​ ​ Accounts payable ​ $ 14,588 ​ $ — ​ $ 2,304 $ 16,892 Other current liabilities ​ 26,421 ​ — ​ (1,991) 24,430 Total current liabilities ​ 106,471 ​ — ​ ​ 313 106,784 DEFERRED TAX LIABILITIES, ​ 2,473 ​ 17,617 ​ (1,213) 18,877 Total liabilities ​ 989,973 ​ 17,617 ​ (900) 1,006,690 REDEEMABLE NONCONTROLLING INTERESTS ​ 17,015 ​ — ​ 1,640 18,655 STOCKHOLDERS’ EQUITY: ​ ​ ​ ​ ​ ​ ​ ​ ​ Accumulated other comprehensive income ​ ​ — ​ ​ 54,950 ​ ​ — ​ ​ 54,950 Additional paid-in capital ​ 1,020,636 ​ — ​ (1,640) ​ 1,018,996 Accumulated deficit ​ (766,567) ​ 33 ​ (3,783) ​ (770,317) Total stockholders’ equity ​ 254,120 ​ 54,983 ​ (5,423) ​ 303,680 Total liabilities, redeemable noncontrolling interests and stockholders’ equity ​ $ 1,261,108 ​ $ 72,600 ​ $ (4,683) $ 1,329,025 ​ Consolidated Statements of Operations ​ ​ ​ ​ ​ ​ ​ ​ ​ ​ ​ ​ ​ ​ ​ ​ Year Ended December 31, 2021 ​ ​ As Previously ​ ​ ​ ​ Other ​ ​ ​ ​ Reported ​ Adjustments ​ Adjustments As Restated ​ ​ (In thousands, except share data) NET REVENUE $ 441,462 ​ $ — $ (1,177) $ 440,285 OPERATING EXPENSES: ​ ​ ​ ​ ​ ​ ​ ​ ​ Selling, general and administrative, including stock-based compensation of $31 ​ ​ 143,187 ​ ​ — ​ ​ (1,177) ​ ​ 142,010 Impairment of long-lived assets ​ ​ — ​ ​ — ​ ​ 2,104 ​ ​ 2,104 Total operating expenses ​ ​ 322,919 ​ ​ — ​ ​ 927 ​ ​ 323,846 Operating income (loss) ​ ​ 118,543 ​ ​ — ​ ​ (2,104) ​ ​ 116,439 Income (loss) before provision for (benefit from) income taxes and noncontrolling interests in income of subsidiaries ​ ​ 54,244 ​ ​ — ​ ​ (2,104) ​ ​ 52,140 PROVISION FOR (BENEFIT FROM) INCOME TAXES ​ ​ 13,577 ​ ​ (33) ​ ​ (510) ​ ​ 13,034 NET INCOME (LOSS) ​ ​ 40,667 ​ ​ 33 ​ ​ (1,594) ​ ​ 39,106 NET INCOME (LOSS) ATTRIBUTABLE TO COMMON STOCKHOLDERS ​ $ 38,352 ​ $ 33 ​ $ (1,594) ​ $ 36,791 BASIC NET INCOME (LOSS) ATTRIBUTABLE TO COMMON STOCKHOLDERS ​ ​ ​ ​ ​ ​ ​ ​ ​ ​ ​ ​ Net income (loss) attributable to common stockholders ​ $ 0.76 ​ $ — ​ $ (0.03) ​ $ 0.73 DILUTED NET INCOME (LOSS) ATTRIBUTABLE TO COMMON STOCKHOLDERS ​ ​ ​ ​ ​ ​ ​ ​ ​ ​ ​ ​ Net income (loss) attributable to common stockholders ​ $ 0.71 ​ $ — ​ $ (0.03) ​ $ 0.68 ​ ​ ​ ​ ​ ​ ​ ​ ​ ​ ​ ​ ​ ​ Consolidated Statements of Comprehensive Income ​ ​ ​ ​ ​ ​ ​ ​ ​ ​ ​ ​ ​ ​ ​ Year Ended December 31, 2021 ​ ​ As Previously ​ ​ ​ ​ Other ​ ​ ​ ​ Reported ​ Adjustments ​ Adjustments As Restated ​ ​ (In thousands) OTHER COMPREHENSIVE INCOME, BEFORE TAX: ​ ​ ​ ​ ​ ​ ​ ​ ​ ​ ​ ​ Unrealized gain on available-for-sale securities ​ $ — ​ $ 9,500 ​ $ — ​ $ 9,500 Income tax expense related to unrealized gain on available-for-sale securities ​ ​ — ​ ​ (2,305) ​ ​ — ​ ​ (2,305) OTHER COMPREHENSIVE INCOME, NET OF TAX ​ ​ — ​ ​ 7,195 ​ ​ — ​ ​ 7,195 COMPREHENSIVE INCOME (LOSS) ​ $ 40,667 ​ $ 7,228 ​ $ (1,594) ​ $ 46,301 COMPREHENSIVE INCOME (LOSS) ATTRIBUTABLE TO COMMON STOCKHOLDERS ​ $ 38,352 ​ $ 7,228 ​ $ (1,594) ​ $ 43,986 ​ Consolidated Statements of Changes in Stockholders’ Equity ​ ​ ​ ​ ​ ​ ​ ​ ​ ​ ​ ​ ​ ​ ​ ​ ​ ​ ​ ​ ​ ​ As Previously Reported ​ ​ ​ ​ ​ ​ ​ ​ ​ ​ ​ ​ Accumulated ​ ​ ​ ​ ​ ​ ​ ​ Convertible ​ Common ​ Common ​ Common ​ Common ​ Other ​ Additional ​ ​ ​ Total ​ ​ Preferred ​ Stock ​ Stock ​ Stock ​ Stock ​ Comprehensive ​ Paid-In ​ Accumulated ​ Stockholders’ For the year ended December 31, 2021 Stock Class A Class B Class C Class D Income Capital Deficit Equity BALANCE, as of December 31, 2020 $ — $ 4 $ 3 $ 3 $ 38 $ — $ 991,769 $ (804,919) $ 186,898 Net income ​ — ​ — ​ — ​ — ​ — ​ — ​ — ​ 38,352 ​ 38,352 Stock-based compensation expense ​ — ​ — ​ — ​ — ​ — ​ — ​ 565 ​ — ​ 565 Repurchase of 521,877 shares of Class D common stock ​ — ​ — ​ — ​ — ​ (1) ​ — ​ (969) ​ — ​ (970) Issuance of 3,779,391 shares of Class A common stock ​ — ​ 4 ​ — ​ — ​ — ​ — ​ 33,273 ​ — ​ 33,277 Exercise of options for 229,756 shares of Class D common stock — — — — — — 397 — 397 Conversion of 883,890 shares of Class C common stock to 883,890 shares of Class A common stock — 1 — (1) — — — — — Adjustment of redeemable noncontrolling interests to estimated redemption value — — — — — — (4,399) — (4,399) BALANCE, as of December 31, 2021 $ — $ 9 $ 3 $ 2 $ 37 $ — $ 1,020,636 $ (766,567) $ 254,120 ​ ​ ​ ​ ​ ​ ​ ​ ​ ​ ​ ​ ​ ​ ​ ​ ​ ​ ​ ​ ​ Adjustments and Other Adjustments ​ ​ ​ ​ ​ ​ ​ ​ ​ ​ ​ ​ Accumulated ​ ​ ​ ​ ​ ​ ​ ​ Convertible ​ Common ​ Common ​ Common ​ Common ​ Other ​ Additional ​ ​ ​ Total ​ ​ Preferred ​ Stock ​ Stock ​ Stock ​ Stock ​ Comprehensive ​ Paid-In ​ Accumulated ​ Stockholders’ For the year ended December 31, 2021 Stock Class A Class B Class C Class D Income Capital Deficit Equity BALANCE, as of December 31, 2020 $ — $ — $ — $ — $ — $ 47,755 $ (1,241) $ (2,189) $ 44,325 Net income ​ — ​ — ​ — ​ — ​ — ​ — ​ — ​ (1,561) ​ (1,561) Adjustment of redeemable noncontrolling interests to estimated redemption value ​ — ​ — ​ — ​ — ​ — ​ — ​ (399) ​ — ​ (399) Other comprehensive income, net of tax ​ — ​ — ​ — ​ — ​ — ​ 7,195 ​ — ​ — ​ 7,195 Total Adjustments $ — $ — $ — $ — $ — $ 54,950 $ (1,640) $ (3,750) $ 49,560 ​ ​ ​ ​ ​ ​ ​ ​ ​ ​ ​ ​ ​ ​ ​ ​ ​ ​ ​ ​ ​ As Restated ​ ​ ​ ​ ​ ​ ​ ​ ​ ​ ​ ​ Accumulated ​ ​ ​ ​ ​ ​ ​ ​ Convertible ​ Common ​ Common ​ Common ​ Common ​ Other ​ Additional ​ ​ ​ Total ​ ​ Preferred ​ Stock ​ Stock ​ Stock ​ Stock ​ Comprehensive ​ Paid-In ​ Accumulated ​ Stockholders’ For the year ended December 31, 2021 Stock Class A Class B Class C Class D Income Capital Deficit Equity BALANCE, as of December 31, 2020 $ — $ 4 $ 3 $ 3 $ 38 $ 47,755 $ 990,528 $ (807,108) $ 231,223 Net income ​ — ​ — ​ — ​ — ​ — ​ — ​ — ​ 36,791 ​ 36,791 Stock-based compensation expense ​ — ​ — ​ — ​ — ​ — ​ — ​ 565 ​ — ​ 565 Repurchase of 521,877 shares of Class D common stock ​ — ​ — ​ — ​ — ​ (1) ​ — ​ (969) ​ — ​ (970) Issuance of 3,779,391 shares of Class A common stock ​ — ​ 4 ​ — ​ — ​ — ​ — ​ 33,273 ​ — ​ 33,277 Exercise of options for 229,756 shares of Class D common stock — — — — — — ​ 397 — 397 Conversion of 883,890 shares of Class C common stock to 883,890 shares of Class A common stock — 1 — (1) — — ​ — — — Adjustment of redeemable noncontrolling interests to estimated redemption value — — — — — — ​ (4,798) — (4,798) Other comprehensive income, net of tax — — — — 7,195 ​ — — 7,195 BALANCE, as of December 31, 2021 $ — $ 9 $ 3 $ 2 $ 37 $ 54,950 $ 1,018,996 $ (770,317) $ 303,680 ​ Consolidated Statements of Cash Flows ​ ​ ​ ​ ​ ​ ​ ​ ​ ​ ​ ​ ​ ​ ​ ​ Year Ended December 31, 2021 ​ ​ As ​ ​ ​ ​ ​ ​ ​ ​ ​ ​ ​ Previously ​ ​ ​ ​ Other ​ As ​ Reported Adjustments Adjustments Restated ​ ​ (In thousands) CASH FLOWS FROM OPERATING ACTIVITIES: ​ ​ ​ ​ ​ ​ Net income (loss) ​ $ 40,667 ​ $ 33 ​ $ (1,594) ​ $ 39,106 Adjustments to reconcile net income (loss) to net cash from operating activities: ​ ​ ​ ​ ​ ​ ​ ​ Deferred income taxes ​ 12,514 ​ (33) ​ (510) ​ 11,971 Non-cash lease liability expense ​ 4,684 ​ — ​ (4,684) ​ — Impairment of goodwill and broadcasting licenses ​ — ​ — ​ 2,104 ​ 2,104 Effect of change in operating assets and liabilities, net of assets acquired: ​ ​ ​ ​ ​ ​ ​ ​ Trade accounts receivable ​ (22,734) ​ — ​ (73) ​ (22,807) Accounts payable ​ 3,453 ​ — ​ 153 ​ 3,606 Other liabilities ​ (5,892) ​ — ​ 4,604 ​ (1,288) Net cash flows provided by operating activities ​ 80,150 ​ — ​ — ​ 80,150 NON-CASH OPERATING, FINANCING AND INVESTING ACTIVITIES: ​ ​ ​ ​ ​ ​ ​ ​ Adjustment of redeemable noncontrolling interests to estimated redemption value ​ $ 4,399 ​ $ — ​ $ 399 ​ $ 4,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net revenue (and sources)</t>
        </is>
      </c>
      <c r="B4" s="4" t="inlineStr">
        <is>
          <t>The following chart shows the sources of our net revenue for the years ended December 31, 2022 and 2021: ​ ​ ​ ​ ​ ​ ​ ​ ​ ​ Year Ended ​ ​ December 31, ​ 2022 2021 ​ ​ ​ ​ ​ (As Restated) ​ ​ ​ ​ ​ ​ ​ Radio advertising ​ $ 177,268 ​ $ 165,244 Political advertising ​ 13,226 ​ 3,494 Digital advertising ​ 76,730 ​ 59,812 Cable television advertising ​ 112,857 ​ 95,589 Cable television affiliate fees ​ 96,963 ​ 101,203 Event revenues &amp; other ​ 7,560 ​ 14,943 Net revenue ​ $ 484,604 ​ $ 440,285 ​</t>
        </is>
      </c>
    </row>
    <row r="5">
      <c r="A5" s="4" t="inlineStr">
        <is>
          <t>Schedule of contract assets (unbilled receivables) and contract liabilities (customer advances and unearned income and unearned event income)</t>
        </is>
      </c>
      <c r="B5" s="4" t="inlineStr">
        <is>
          <t>Contract assets and contract liabilities that are not separately stated in our consolidated balance sheets at December 31, 2022 and 2021 were as follows: ​ ​ ​ ​ ​ ​ ​ ​ ​ December 31, 2022 December 31, 2021 ​ ​ ​ ​ ​ (As Restated) ​ ​ (In thousands) Contract assets: ​ ​ Unbilled receivables ( $5,798 as of January 1, 2021) ​ $ 12,597 ​ $ 10,735 ​ ​ ​ ​ ​ ​ ​ Contract liabilities: ​ ​ ​ ​ Customer advances and unearned income ( $3,044 as of January 1, 2021) ​ $ 6,123 ​ $ 5,503 Reserve for audience deficiency ( $3,544 as of January 1, 2021) ​ ​ 9,629 ​ ​ 6,020 Unearned event income ( $5,921 as of January 1, 2021) ​ 5,708 ​ — ​</t>
        </is>
      </c>
    </row>
    <row r="6">
      <c r="A6" s="4" t="inlineStr">
        <is>
          <t>Schedule of gross value and accumulated amortization of the launch assets</t>
        </is>
      </c>
      <c r="B6" s="4" t="inlineStr">
        <is>
          <t>The gross value and accumulated amortization of the launch assets is as follows: ​ ​ ​ ​ ​ ​ ​ ​ ​ ​ As of December 31, ​ 2022 2021 ​ ​ (In thousands) Launch assets ​ $ 27,764 ​ $ 9,021 Less: accumulated amortization ​ (9,104) ​ (4,724) Launch assets, net ​ $ 18,660 ​ $ 4,297</t>
        </is>
      </c>
    </row>
    <row r="7">
      <c r="A7" s="4" t="inlineStr">
        <is>
          <t>Schedule of future estimated launch support amortization expense</t>
        </is>
      </c>
      <c r="B7" s="4" t="inlineStr">
        <is>
          <t>Future estimated launch support amortization related to launch assets for years 2023 through 2027 and thereafter is as follows: ​ ​ ​ ​ ​ ​ (In thousands) 2023 ​ $ 4,980 2024 ​ ​ 4,980 2025 ​ ​ 4,980 2026 ​ ​ 3,410 2027 ​ ​ 237 Thereafter ​ ​ 73</t>
        </is>
      </c>
    </row>
    <row r="8">
      <c r="A8" s="4" t="inlineStr">
        <is>
          <t>Schedule of calculation of basic and diluted earnings per share from continuing operations</t>
        </is>
      </c>
      <c r="B8" s="4" t="inlineStr">
        <is>
          <t>The following table sets forth the calculation of basic and diluted earnings per share from continuing operations (in thousands, except share and per share data): ​ ​ ​ ​ ​ ​ ​ Year Ended December 31, ​ 2022 2021 ​ ​ ​ ​ (As Restated) ​ (In Thousands) Numerator: ​ ​ ​ ​ ​ Net income attributable to common stockholders $ 37,329 ​ $ 36,791 Denominator: ​ ​ ​ Denominator for basic net income per share - weighted average outstanding shares 48,928,063 ​ 50,163,600 Effect of dilutive securities: ​ ​ ​ Stock options and restricted stock 3,246,274 ​ 3,973,041 Denominator for diluted net income per share - weighted-average outstanding shares 52,174,337 ​ 54,136,641 ​ ​ ​ ​ ​ ​ Net income attributable to common stockholders per share – basic $ 0.76 ​ $ 0.73 Net income attributable to common stockholders per share – diluted $ 0.72 ​ $ 0.68</t>
        </is>
      </c>
    </row>
    <row r="9">
      <c r="A9" s="4" t="inlineStr">
        <is>
          <t>Schedule of fair values of our financial assets and liabilities measured at fair value on a recurring basis</t>
        </is>
      </c>
      <c r="B9" s="4" t="inlineStr">
        <is>
          <t>As of December 31, 2022 and 2021, respectively, the fair values of our financial assets and liabilities measured at fair value on a recurring basis are categorized as follows: ​ ​ ​ ​ ​ ​ ​ ​ ​ ​ ​ ​ ​ ​ Total Level 1 Level 2 Level 3 ​ ​ (In thousands) As of December 31, 2022 ​ ​ ​ ​ ​ ​ ​ ​ ​ ​ ​ ​ Liabilities subject to fair value measurement: ​ ​ ​ ​ Employment agreement award (a) ​ $ 26,283 ​ $ — ​ $ — ​ $ 26,283 ​ ​ ​ ​ ​ ​ ​ ​ ​ ​ ​ ​ ​ Mezzanine equity subject to fair value measurement: ​ ​ ​ ​ ​ ​ Redeemable noncontrolling interests (b) ​ $ 25,298 ​ $ — ​ $ — ​ $ 25,298 ​ ​ ​ ​ ​ ​ ​ ​ ​ ​ ​ ​ ​ Assets subject to fair value measurement: ​ ​ ​ ​ Available-for-sale securities (c) ​ $ 136,826 ​ $ — ​ $ — ​ $ 136,826 Cash equivalents - money market funds (d) ​ ​ 39,798 ​ ​ 39,798 ​ ​ — ​ ​ — Total ​ $ 176,624 ​ $ 39,798 ​ $ — ​ $ 136,826 ​ ​ ​ ​ ​ ​ ​ ​ ​ ​ ​ ​ ​ As of December 31, 2021 (As Restated) ​ ​ ​ ​ ​ ​ Liabilities subject to fair value measurement: ​ ​ ​ ​ ​ ​ Employment agreement award (a) ​ $ 28,193 ​ $ — ​ $ — ​ $ 28,193 ​ ​ ​ ​ ​ ​ ​ ​ ​ ​ ​ ​ ​ Mezzanine equity subject to fair value measurement: ​ ​ ​ ​ ​ ​ Redeemable noncontrolling interests (b) ​ $ 18,655 ​ $ — ​ $ — ​ $ 18,655 ​ ​ ​ ​ ​ ​ ​ ​ ​ ​ ​ ​ ​ Assets subject to fair value measurement: ​ ​ ​ ​ Available-for-sale securities (c) ​ $ 112,600 ​ $ — ​ $ — ​ $ 112,600 (a) Each quarter, pursuant to an employment agreement (the “Employment Agreement”) executed in April 2008, the Chief Executive Officer (“CEO”) is eligible to receive an award (the “Employment Agreement Award”) in an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the income approach using a discounted cash flow analysis and the market approach using comparable public company multiple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Significant inputs to the discounted cash flow analysis include revenue growth rates, future operating profit margins, discount rate and terminal growth rate. Significant inputs to the market approach include publicly held peer companies and associated multiples. In September 2022, the Compensation Committee of the Board of Directors of the Company (the “Compensation Committee”)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Significant inputs to the discounted cash flow analysis include revenue growth rates, future operating profit margins, discount rate and terminal growth rate. (c) The investment in MGM National Harbor is preferred stock that has a non-transferable put right and is classified as an available-for-sale debt security. The investment was initially measured at fair value using a dividend discount model. Significant inputs to the dividend discount model include revenue growth rates, discount rate and a terminal growth rate. As of December 31, 2022, the investment’s fair value is measured using a contractual valuation approach. This method relies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is based on operating results, Enterprise Value and the Put Price Multiple. The inputs used in this measurement technique are specific to the entity, MGM National Harbor, and there are no current observable prices for investments in private companies that are comparable to MGM National Harbor. The inputs used to measure the fair value of this security a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Please refer to Note 18 – Subsequent Events of our consolidated financial statements for further details. (d) The Company measures and reports its cash equivalents that are invested in money market funds at estimated fair value.</t>
        </is>
      </c>
    </row>
    <row r="10">
      <c r="A10" s="4" t="inlineStr">
        <is>
          <t>Schedule of changes in Level 3 liabilities measured at fair value on a recurring basis</t>
        </is>
      </c>
      <c r="B10" s="4" t="inlineStr">
        <is>
          <t>​ ​ ​ ​ ​ ​ ​ ​ ​ ​ ​ ​ ​ ​ ​ ​ ​ Employment ​ Redeemable ​ Available- ​ ​ Contingent ​ Agreement ​ Noncontrolling ​ for-Sale ​ ​ Consideration ​ Award ​ Interests ​ Securities ​ ​ ​ ​ ​ ​ ​ ​ (As Restated) ​ (As Restated) ​ (In thousands) Balance at December 31, 2020 ​ $ 780 ​ $ 25,603 ​ $ 13,942 ​ $ 103,100 Net income attributable to redeemable noncontrolling interests ​ — ​ — ​ 2,315 ​ — Dividends paid to redeemable noncontrolling interests ​ — ​ — ​ (2,400) ​ — Distribution ​ (1,060) ​ (3,573) ​ — ​ — Change in fair value included within other comprehensive income ​ ​ — ​ ​ — ​ ​ — ​ ​ 9,500 Change in fair value ​ 280 ​ 6,163 ​ 4,798 ​ — Balance at December 31, 2021 ​ $ — ​ $ 28,193 ​ $ 18,655 ​ $ 112,600 Net income attributable to redeemable noncontrolling interests ​ — ​ — ​ 2,626 ​ — Dividends paid to redeemable noncontrolling interests ​ — ​ — ​ (1,599) ​ — Distribution ​ — ​ (4,039) ​ — ​ — Change in fair value included within other comprehensive income ​ ​ — ​ ​ — ​ ​ — ​ ​ 24,226 Change in fair value ​ — ​ 2,129 ​ 5,616 ​ — Balance at December 31, 2022 ​ $ — ​ $ 26,283 ​ $ 25,298 ​ $ 136,826 ​ ​ ​ ​ ​ ​ ​ ​ ​ ​ ​ ​ ​ The amount of total income (losses) for the period included in earnings attributable to the change in unrealized losses relating to assets and liabilities still held at December 31, 2022 ​ $ — ​ $ (2,129) ​ $ — ​ $ — The amount of total income (losses) for the period included in earnings attributable to the change in unrealized losses relating to assets and liabilities still held at December 31, 2021 ​ $ (280) ​ $ (6,163) ​ $ — ​ $ —</t>
        </is>
      </c>
    </row>
    <row r="11">
      <c r="A11" s="4" t="inlineStr">
        <is>
          <t>Schedule of significant unobservable input value</t>
        </is>
      </c>
      <c r="B11" s="4" t="inlineStr">
        <is>
          <t>For Level 3 assets and liabilities measured at fair value on a recurring basis, the significant unobservable inputs used in the fair value measurements were as follows: ​ ​ ​ ​ ​ ​ ​ ​ ​ ​ ​ ​ ​ ​ ​ ​ ​ As of ​ As of ​ ​ ​ ​ ​ ​ December 31, ​ December 31, ​ ​ ​ 2022 2021 ​ ​ ​ ​ ​ ​ ​ ​ (As Restated) ​ ​ ​ ​ ​ Significant ​ ​ ​ ​ ​ ​ ​ ​ ​ Unobservable ​ Significant Unobservable Level 3 assets and liabilities Valuation Technique Inputs Input Value Employment agreement award Discounted cash flow Discount rate 10.5 % 9.5 % Employment agreement award Discounted cash flow Terminal growth rate 0.5 % 0.5 % Employment agreement award Discounted cash flow ​ Operating profit margin range ​ 33.7% - 46.6 % 34.9% - 46.4 % Employment agreement award Discounted cash flow ​ Revenue growth rate range ​ (4.1)% - 4.2 % (5.9)% - 11.6 % Redeemable noncontrolling interest Discounted cash flow Discount rate 11.5 % 11.5 % Redeemable noncontrolling interest Discounted cash flow Terminal growth rate 0.3 % 0.4 % Redeemable noncontrolling interest Discounted cash flow ​ Operating profit margin range ​ 25.8% - 29.8 % 24.0% - 32.8 % Redeemable noncontrolling interest Discounted cash flow ​ Revenue growth rate range ​ 0.2% - 32.2 % (11.8)% - 0.3 % Available-for-sale securities ​ Dividend discount model ​ Revenue growth rate ​ N/A ​ 8.0 % Available-for-sale securities ​ Dividend discount model ​ Discount rate ​ N/A ​ 10.5 % Available-for-sale securities ​ Dividend discount model ​ Long-term growth rate ​ N/A ​ 3.0 %</t>
        </is>
      </c>
    </row>
    <row r="12">
      <c r="A12" s="4" t="inlineStr">
        <is>
          <t>Schedule of the components of lease expense and the weighted average remaining lease term and the weighted average discount rate</t>
        </is>
      </c>
      <c r="B12" s="4" t="inlineStr">
        <is>
          <t>The following table sets forth the components of lease expense and the weighted average remaining lease term and the weighted average discount rate for the Company’s leases: ​ ​ ​ ​ ​ ​ ​ ​ ​ ​ ​ ​ ​ Year Ended December 31, ​ ​ ​ 2022 2021 ​ ​ ​ (Dollars In thousands) ​ Operating lease cost (cost resulting from lease payments) ​ ​ $ 12,822 ​ $ 13,055 ​ Variable lease cost (cost excluded from lease payments) ​ ​ 40 ​ ​ 40 ​ Total lease cost ​ ​ $ 12,862 ​ $ 13,095 ​ ​ ​ ​ ​ ​ ​ ​ ​ ​ Operating lease - operating cash flows (fixed payments) ​ ​ $ 13,978 ​ $ 13,784 ​ Operating lease - operating cash flows (liability reduction) ​ ​ $ 9,935 ​ $ 9,124 ​ ​ ​ ​ ​ ​ ​ ​ ​ ​ Weighted average lease term - operating leases ​ ​ ​ 4.85 years ​ 4.94 years Weighted average discount rate - operating leases ​ ​ ​ 11.00 % ​ 11.00 %</t>
        </is>
      </c>
    </row>
    <row r="13">
      <c r="A13" s="4" t="inlineStr">
        <is>
          <t>Schedule of maturities of lease liabilities</t>
        </is>
      </c>
      <c r="B13" s="4" t="inlineStr">
        <is>
          <t>​ ​ ​ ​ ​ For the Year Ended December 31, (In thousands) 2023 ​ $ 11,697 2024 ​ 10,690 2025 ​ 6,834 2026 ​ 4,860 2027 ​ 3,417 Thereafter ​ 7,140 Total future lease payments ​ 44,638 Less: imputed interest ​ (10,403) Total ​ $ 34,2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ACQUISITIONS AND DISPOSITIONS</t>
        </is>
      </c>
      <c r="B3" s="4" t="inlineStr">
        <is>
          <t xml:space="preserve"> </t>
        </is>
      </c>
    </row>
    <row r="4">
      <c r="A4" s="4" t="inlineStr">
        <is>
          <t>Asset acquisition pro forma</t>
        </is>
      </c>
      <c r="B4" s="4" t="inlineStr">
        <is>
          <t>​ ​ ​ ​ ​ ​ ​ ​ ​ ​ For The Year Ended ​ ​ December 31, ​ ​ 2022 2021 ​ ​ ​ (In thousands) Net revenue ​ $ 496,613 $ 457,935 Operating income ​ ​ 95,365 ​ 117,516 Net income ​ ​ 40,439 ​ 39,9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are carried at cost less accumulated depreciation. Depreciation is calculated using the straight-line method over the related estimated useful lives. Property and equipment consists of the following: ​ ​ ​ ​ ​ ​ ​ ​ ​ ​ ​ As of December 31, Estimated ​ ​ 2022 2021 ​ Useful Lives ​ ​ (In thousands) ​ ​ Land and improvements ​ $ 4,128 ​ $ 4,128 — Buildings ​ 3,299 ​ 3,241 31 years Transmitters and towers ​ 45,733 ​ 43,466 7‑15 years Equipment ​ 67,025 ​ 63,192 3‑7 years Furniture and fixtures ​ 9,357 ​ 9,397 6 years Software and web development ​ 32,565 ​ 31,337 3 years Leasehold improvements ​ 25,231 ​ 24,727 Lesser of useful life or lease term Construction-in-progress ​ 153 ​ 476 — ​ ​ 187,491 ​ 179,964 ​ ​ Less: accumulated depreciation ​ (159,733) ​ (153,673) Property and equipment, net ​ $ 27,758 ​ $ 26,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GOODWILL, RADIO BROADCASTING LICENSES AND OTHER INTANGIBLE ASSETS (Tables)</t>
        </is>
      </c>
      <c r="B1" s="2" t="inlineStr">
        <is>
          <t>12 Months Ended</t>
        </is>
      </c>
    </row>
    <row r="2">
      <c r="B2" s="2" t="inlineStr">
        <is>
          <t>Dec. 31, 2022</t>
        </is>
      </c>
    </row>
    <row r="3">
      <c r="A3" s="3" t="inlineStr">
        <is>
          <t>GOODWILL, RADIO BROADCASTING LICENSES AND OTHER INTANGIBLE ASSETS</t>
        </is>
      </c>
      <c r="B3" s="4" t="inlineStr">
        <is>
          <t xml:space="preserve"> </t>
        </is>
      </c>
    </row>
    <row r="4">
      <c r="A4" s="4" t="inlineStr">
        <is>
          <t>Schedule of broadcasting licenses carrying value</t>
        </is>
      </c>
      <c r="B4" s="4" t="inlineStr">
        <is>
          <t>As restated, the table below presents the changes in the Company’s radio broadcasting licenses during 2022 and 2021: ​ ​ ​ ​ ​ ​ ​ Total ​ ​ ​ (In thousands) Balance at January 1, 2021 (As Restated) ​ ​ $ 482,442 Acquisitions ​ ​ ​ 21,082 Impairment charges ​ (2,104) Balance at December 31, 2021 (As Restated) ​ ​ $ 501,420 Acquisitions ​ 23,642 Disposals ​ ​ ​ (3,200) Impairment charges ​ (33,443) Balance at December 31, 2022 ​ ​ $ 488,419 ​</t>
        </is>
      </c>
    </row>
    <row r="5">
      <c r="A5" s="4" t="inlineStr">
        <is>
          <t>Schedule of Radio Broadcasting licenses impairment test</t>
        </is>
      </c>
      <c r="B5" s="4" t="inlineStr">
        <is>
          <t>​ ​ ​ ​ ​ ​ ​ ​ ​ ​ ​ ​ ​ ​ ​ ​ Radio Broadcasting October 1, September 30, ​ June 30, ​ October 1, Licenses ​ 2022 ​ 2022 (a) ​ ​ 2022 (a) ​ 2021 ​ ​ ​ ​ ​ ​ ​ (As Restated) ​ ​ (As Restated) ​ ​ ​ (As Restated) ​ ​ ​ ​ ​ ​ ​ ​ ​ ​ ​ ​ ​ ​ ​ ​ Impairment charge (in millions) $ 7.4 ​ $ 15.5 $ 10.6 (*) ​ $ 2.1 ​ ​ ​ ​ ​ ​ ​ ​ ​ ​ ​ ​ ​ ​ ​ Discount rate ​ 9.5 % 9.5 % ​ 9.5 % ​ ​ 9.0 % Revenue growth rate range ​ 0.0% – 1.7 % 0.3% – 1.6 % ​ 0.7% – 2.4 % ​ ​ 0.7% – 8.0 % Terminal growth rate range ​ 0.3% – 0.8 % 0.3% – 0.8 % ​ 0.7% – 1.0 % ​ ​ 0.7% – 1.0 % Mature market share range ​ 6.8% – 27.6 % 6.8% – 27.6 % ​ 6.9% – 25.6 % ​ ​ 6.2% – 23.2 % Mature operating profit margin range ​ 27.2% – 34.6 % 28.3% – 36.1 % ​ 28.3% – 36.1 % ​ ​ 26.9% – 36.1 % (a) Reflects changes only to the key assumptions used in the interim testing for certain units of accounting. (*) Includes an impairment charge whereby the license fair value is based on estimated asset sale consideration.</t>
        </is>
      </c>
    </row>
    <row r="6">
      <c r="A6" s="4" t="inlineStr">
        <is>
          <t>Schedule of changes in carrying amount of goodwill</t>
        </is>
      </c>
      <c r="B6" s="4" t="inlineStr">
        <is>
          <t>The table below presents the changes in the Company’s goodwill carrying values for its four reportable segments during 2022 and 2021: ​ ​ ​ ​ ​ ​ ​ ​ ​ ​ ​ ​ ​ ​ ​ ​ ​ ​ Radio Reach ​ ​ Cable ​ ​ ​ ​ Broadcasting ​ Media ​ Digital ​ Television ​ ​ ​ ​ ​ Segment ​ Segment ​ Segment ​ Segment ​ Total ​ ​ (In thousands) Gross goodwill at January 1, 2021 ​ $ 155,000 ​ $ 30,468 ​ $ 27,567 ​ $ 165,044 ​ $ 378,079 Additions ​ — ​ — ​ — ​ — ​ — Impairments ​ — ​ — ​ — ​ — ​ — Accumulated impairment losses ​ (117,748) ​ (16,114) ​ (20,345) ​ — ​ (154,207) Audacy asset exchange ​ ​ (470) ​ ​ — ​ ​ — ​ ​ — ​ ​ (470) Net goodwill at December 31, 2021 ​ $ 36,782 ​ $ 14,354 ​ $ 7,222 ​ $ 165,044 ​ $ 223,402 ​ ​ ​ ​ ​ ​ ​ ​ ​ ​ ​ ​ ​ ​ ​ ​ Gross goodwill ​ $ 155,000 ​ $ 30,468 ​ $ 27,567 ​ $ 165,044 ​ $ 378,079 Additions ​ 437 ​ — ​ — ​ — ​ 437 Impairments ​ (7,240) ​ — ​ — ​ — ​ (7,240) Accumulated impairment losses ​ (117,748) ​ (16,114) ​ (20,345) ​ — ​ (154,207) Audacy asset exchange ​ ​ (470) ​ ​ — ​ ​ — ​ ​ — ​ ​ (470) Net goodwill at December 31, 2022 ​ $ 29,979 ​ $ 14,354 ​ $ 7,222 ​ $ 165,044 ​ $ 216,599</t>
        </is>
      </c>
    </row>
    <row r="7">
      <c r="A7" s="4" t="inlineStr">
        <is>
          <t>Schedule of goodwill impairment Radio Markets Reporting Units</t>
        </is>
      </c>
      <c r="B7" s="4" t="inlineStr">
        <is>
          <t>​ ​ ​ ​ ​ ​ ​ ​ ​ ​ ​ ​ ​ ​ ​ Goodwill (Radio Market October 1, September 30, June 30, October 1, Reporting Units) ​ 2022 (a) ​ 2022 (a) ​ 2022 (a) ​ 2021 (a) ​ ​ ​ ​ ​ ​ ​ ​ ​ ​ ​ ​ ​ ​ Impairment charge (in millions) $ 2.9 ​ $ — ​ $ 4.3 $ — ​ ​ ​ ​ ​ ​ ​ ​ ​ ​ ​ ​ ​ ​ ​ Discount rate ​ 9.5 % 9.5 % 9.5 % ​ 9.0 % Revenue growth rate range ​ (10.3)% – 72.0 % (0.3)% – 1.7 % (2.5)% – 2.5 % ​ (10.7)% – 27.1 % Terminal growth rate range ​ 0.5% – 0.8 % 1.0 % 0.7% – 1.0 % ​ 0.7% – 1.0 % Operating profit margin range ​ 16.6% – 46.0 % 33.4 % 19.5% – 32.9 % ​ 21.2% – 47.3 % (a) Reflects the key assumptions for testing only those radio markets with remaining goodwill.</t>
        </is>
      </c>
    </row>
    <row r="8">
      <c r="A8" s="4" t="inlineStr">
        <is>
          <t>Schedule of other intangible assets</t>
        </is>
      </c>
      <c r="B8" s="4" t="inlineStr">
        <is>
          <t>Other intangible assets, excluding goodwill, radio broadcasting licenses and the unamortized brand name, are being amortized on a straight-line basis over various periods. Other intangible assets consist of the following: ​ ​ ​ ​ ​ ​ ​ ​ ​ ​ ​ ​ ​ ​ ​ ​ ​ ​ ​ ​ ​ ​ ​ ​ ​ ​ ​ ​ ​ ​ ​ ​ ​ ​ ​ ​ ​ ​ ​ ​ ​ ​ ​ ​ Remaining ​ ​ ​ ​ ​ ​ ​ ​ ​ ​ ​ ​ ​ ​ ​ ​ ​ ​ ​ ​ ​ Weighted- ​ ​ ​ ​ ​ ​ ​ ​ ​ ​ ​ ​ ​ ​ ​ ​ ​ ​ ​ ​ ​ Average ​ As of December 31, ​ Period of ​ Period of ​ 2022 2021 Amortization Amortization ​ ​ ​ ​ ​ ​ ​ ​ ​ ​ (As Restated) ​ ​ ​ ​ ​ (In thousands) ​ ​ ​ ​ ​ ​ Gross Carrying ​ ​ Accumulated ​ ​ Net ​ ​ Gross Carrying ​ ​ Accumulated ​ ​ Net ​ ​ ​ ​ ​ ​ Amount ​ ​ Amortization ​ ​ Amount ​ ​ Amount ​ ​ Amortization ​ ​ Amount ​ ​ ​ ​ Trade names $ 17,431 ​ $ (17,418) ​ $ 13 ​ $ 17,425 ​ $ (17,405) ​ $ 20 1‑5 Years 1.6 Years Intellectual property 6,878 ​ ​ (6,878) ​ ​ — ​ 6,878 ​ ​ (6,878) ​ ​ — 4‑10 Years 0.0 Years Advertiser agreements 46,669 ​ ​ (45,728) ​ ​ 941 ​ 46,582 ​ ​ (42,276) ​ ​ 4,306 1‑12 Years 0.2 Years Brand names 4,413 ​ ​ (3,732) ​ ​ 681 ​ 4,413 ​ ​ (3,558) ​ ​ 855 10 Years 4.8 Years Brand names - unamortized 39,690 ​ ​ — ​ ​ 39,690 ​ 39,690 ​ ​ — ​ ​ 39,690 Indefinite — Launch assets, net of current portion 22,791 ​ ​ (9,104) ​ ​ 13,687 ​ 7,597 ​ ​ (4,724) ​ ​ 2,873 Contract length 3.8 Years Other intangibles 849 ​ ​ (668) ​ ​ 181 ​ 842 ​ ​ (665) ​ ​ 177 1‑15 Years 3.3 Years Total other intangible assets $ 138,721 ​ $ (83,528) ​ $ 55,193 ​ $ 123,427 ​ $ (75,506) ​ $ 47,921 ​ ​ ​ 3.1 Years ​</t>
        </is>
      </c>
    </row>
    <row r="9">
      <c r="A9" s="4" t="inlineStr">
        <is>
          <t>Schedule of estimated amortization expense</t>
        </is>
      </c>
      <c r="B9" s="4" t="inlineStr">
        <is>
          <t>The following table presents the Company’s estimate of amortization expense for the years 2023 through 2027 for intangible assets as of December 31, 2022: ​ ​ ​ ​ ​ ​ (In thousands) 2023 ​ $ 1,232 2024 ​ ​ 172 2025 ​ ​ 141 2026 ​ ​ 140 2027 ​ ​ 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TENT ASSETS (Tables)</t>
        </is>
      </c>
      <c r="B1" s="2" t="inlineStr">
        <is>
          <t>12 Months Ended</t>
        </is>
      </c>
    </row>
    <row r="2">
      <c r="B2" s="2" t="inlineStr">
        <is>
          <t>Dec. 31, 2022</t>
        </is>
      </c>
    </row>
    <row r="3">
      <c r="A3" s="3" t="inlineStr">
        <is>
          <t>CONTENT ASSETS</t>
        </is>
      </c>
      <c r="B3" s="4" t="inlineStr">
        <is>
          <t xml:space="preserve"> </t>
        </is>
      </c>
    </row>
    <row r="4">
      <c r="A4" s="4" t="inlineStr">
        <is>
          <t>Schedule Of Finite Lived Content Assets</t>
        </is>
      </c>
      <c r="B4" s="4" t="inlineStr">
        <is>
          <t xml:space="preserve">The gross cost and accumulated amortization of content assets is as follows: ​ ​ ​ ​ ​ ​ ​ ​ ​ ​ ​ As of December 31, Period of ​ ​ 2022 ​ 2021 ​ Amortization ​ ​ (In thousands) ​ ​ Produced content assets: ​ ​ ​ ​ ​ Completed ​ $ 122,660 ​ $ 117,058 In-production ​ 23,300 ​ 12,961 Licensed content assets acquired: ​ ​ ​ ​ Acquired ​ 55,751 ​ 61,374 Content assets, at cost ​ 201,711 ​ 191,393 1‑5 Years Less: accumulated amortization ​ (81,330) ​ (105,355) Content assets, net ​ 120,381 ​ 86,038 Less: current portion ​ (34,003) ​ (25,883) Noncurrent portion ​ $ 86,378 ​ $ 60,155 </t>
        </is>
      </c>
    </row>
    <row r="5">
      <c r="A5" s="4" t="inlineStr">
        <is>
          <t>Schedule Of Finite Lived Content Assets Future Amortization Expense</t>
        </is>
      </c>
      <c r="B5" s="4" t="inlineStr">
        <is>
          <t>Future estimated content amortization expense related to agreements entered into as of December 31, 2022, for years 2023 through 2025 is as follows: ​ ​ ​ ​ ​ ​ (In thousands) 2023 ​ $ 34,003 2024 ​ ​ 23,201 2025 ​ ​ 15,964</t>
        </is>
      </c>
    </row>
    <row r="6">
      <c r="A6" s="4" t="inlineStr">
        <is>
          <t>Content Payments Fiscal Year Maturity Schedule</t>
        </is>
      </c>
      <c r="B6" s="4" t="inlineStr">
        <is>
          <t>Future minimum content payments required under agreements entered into as of December 31, 2022, are as follows: ​ ​ ​ ​ ​ ​ (In thousands) 2023 ​ $ 26,718 2024 ​ ​ 9,371 2025 ​ ​ 9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available-for-sale securities reconciliation</t>
        </is>
      </c>
      <c r="B4" s="4" t="inlineStr">
        <is>
          <t>The amortized cost, estimated fair value, and unrealized gains and losses on the debt security classified as available-for-sale as of December 31, 2022 and 2021 is summarized as follows: ​ ​ ​ ​ ​ ​ ​ ​ ​ ​ ​ ​ ​ ​ ​ ​ Amortized Gross ​ Gross ​ ​ ​ ​ ​ Cost ​ Unrealized ​ Unrealized ​ Fair ​ ​ Basis ​ Gains ​ Losses ​ Value ​ ​ (In thousands) December 31, 2022 ​ ​ ​ ​ ​ ​ ​ ​ ​ ​ ​ ​ MGM Investment ​ $ 40,000 ​ $ 104,326 ​ $ (7,500) ​ $ 136,826 Total available-for-sale securities ​ $ 40,000 ​ $ 104,326 ​ $ (7,500) ​ $ 136,826 ​ ​ ​ ​ ​ ​ ​ ​ ​ ​ ​ ​ ​ December 31, 2021 (As Restated) ​ ​ ​ ​ ​ ​ ​ ​ ​ ​ ​ ​ MGM Investment ​ $ 40,000 ​ $ 73,800 ​ $ (1,200) ​ $ 112,600 Total available-for-sale securities ​ $ 40,000 ​ $ 73,800 ​ $ (1,200) ​ $ 112,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Other Current Liabilities</t>
        </is>
      </c>
      <c r="B4" s="4" t="inlineStr">
        <is>
          <t>Other current liabilities consist of the following: ​ ​ ​ ​ ​ ​ ​ ​ ​ As of December 31, ​ ​ 2022 ​ 2021 ​ ​ ​ ​ ​ (As Restated) ​ ​ (In thousands) Deferred revenue ​ $ 11,831 ​ $ 5,503 Reserve for audience deficiency ​ 9,629 ​ 6,020 Other ​ 6,870 ​ 6,537 Employment Agreement Award ​ 2,675 ​ 3,966 Launch liability ​ ​ 2,500 ​ ​ — Deferred barter revenue ​ 1,635 ​ 1,271 Accrued national representative fees ​ 947 ​ 457 Tenant allowance ​ 117 ​ 180 Accrued miscellaneous taxes ​ 79 ​ 213 Income taxes payable ​ 37 ​ 283 ​ ​ $ 36,320 ​ $ 24,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Long-term debt consists of the following: ​ ​ ​ ​ ​ ​ ​ ​ ​ ​ As of December 31, ​ ​ 2022 ​ 2021 ​ ​ (In thousands) 7.375% Senior Secured Notes due February 2028 ​ $ 750,000 ​ $ 825,000 PPP Loan ​ ​ — ​ ​ 7,505 Total debt ​ 750,000 ​ 832,505 Less: current portion of long-term debt ​ — ​ — Less: original issue discount and issuance costs ​ 11,000 ​ 13,889 Long-term debt, net ​ $ 739,000 ​ $ 818,616</t>
        </is>
      </c>
    </row>
    <row r="5">
      <c r="A5" s="4" t="inlineStr">
        <is>
          <t>Schedule of future scheduled minimum principal payments</t>
        </is>
      </c>
      <c r="B5" s="4" t="inlineStr">
        <is>
          <t>Future scheduled minimum principal payments of debt as of December 31, 2022, were as follows: ​ ​ ​ ​ ​ ​ ​ 7.375% Senior ​ ​ Secured Notes due ​ February 2028 ​ ​ (In thousands) 2023 ​ $ — 2024 ​ ​ — 2025 ​ ​ — 2026 ​ ​ — 2027 ​ ​ — 2028 and thereafter ​ ​ 750,000 Total debt $ 75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statutory federal income tax</t>
        </is>
      </c>
      <c r="B4" s="4" t="inlineStr">
        <is>
          <t>A reconciliation of the statutory federal income taxes to the recorded provision for income taxes from continuing operations is as follows: ​ ​ ​ ​ ​ ​ ​ ​ ​ For the Years Ended December 31, ​ ​ 2022 ​ 2021 ​ ​ ​ ​ ​ (As Restated) ​ ​ (In thousands) Statutory federal tax expense ​ $ 11,905 ​ $ 10,949 Effect of state taxes, net of federal benefit ​ 3,308 ​ 2,062 Effect of state rate and tax law changes ​ 747 ​ (1,232) Impairment of long-lived intangible assets ​ 908 ​ — Non-deductible officer’s compensation ​ 1,985 ​ 2,055 PPP loan income forgiveness ​ ​ (1,591) ​ ​ — Change in valuation allowance ​ (234) ​ (13) IRC Section 382 adjustments ​ (334) ​ (705) NOL expirations ​ 268 ​ 610 Uncertain tax positions ​ (495) ​ (777) Other ​ 254 ​ 85 Provision for income taxes ​ $ 16,721 ​ $ 13,034</t>
        </is>
      </c>
    </row>
    <row r="5">
      <c r="A5" s="4" t="inlineStr">
        <is>
          <t>Schedule of components of the (benefit from) provision for income taxes</t>
        </is>
      </c>
      <c r="B5" s="4" t="inlineStr">
        <is>
          <t>The components of the provision for income taxes from continuing operations are as follows: ​ ​ ​ ​ ​ ​ ​ ​ ​ For the Years Ended ​ ​ December 31, ​ ​ 2022 ​ 2021 ​ ​ ​ ​ ​ (As Restated) ​ ​ (In thousands) Federal: ​ ​ Current ​ $ — ​ $ — Deferred ​ 13,269 ​ 12,952 State: ​ ​ ​ ​ Current ​ 1,843 ​ 1,063 Deferred ​ 1,609 ​ (981) Provision for income taxes ​ $ 16,721 ​ $ 13,034</t>
        </is>
      </c>
    </row>
    <row r="6">
      <c r="A6" s="4" t="inlineStr">
        <is>
          <t>Schedule of components of deferred tax assets and liabilities</t>
        </is>
      </c>
      <c r="B6" s="4" t="inlineStr">
        <is>
          <t>The significant components of the Company’s deferred tax assets and liabilities are as follows: ​ ​ ​ ​ ​ ​ ​ ​ ​ As of December 31, ​ ​ 2022 ​ 2021 ​ ​ ​ ​ ​ (As Restated) ​ ​ (In thousands) Deferred tax assets: ​ ​ Allowance for doubtful accounts ​ $ 2,149 ​ $ 2,111 Accruals ​ 304 ​ 465 Fixed assets ​ 488 ​ 486 Stock-based compensation ​ 328 ​ 163 Net operating loss carryforwards ​ 88,813 ​ 109,343 Lease liability ​ ​ 8,901 ​ ​ 10,022 Interest expense carryforward ​ 23,788 ​ 20,380 Total deferred tax assets ​ 124,771 ​ 142,970 Valuation allowance for deferred tax assets ​ (30) ​ (264) Total deferred tax asset, net of valuation allowance ​ 124,741 ​ 142,706 ​ ​ ​ ​ ​ ​ ​ Deferred tax liabilities: ​ ​ Intangible assets ​ (129,026) ​ (131,682) Available-for-sale securities ​ ​ (23,779) ​ ​ (17,618) Right of use asset ​ ​ (8,123) ​ ​ (8,924) Partnership interests ​ (2,412) ​ (1,964) Deferred financing costs ​ ​ (958) ​ ​ (1,196) Other ​ (147) ​ (199) Total deferred tax liabilities ​ (164,445) ​ (161,583) Net deferred tax liability ​ $ (39,704) ​ $ (18,877)</t>
        </is>
      </c>
    </row>
    <row r="7">
      <c r="A7" s="4" t="inlineStr">
        <is>
          <t>Schedule of unrecognized tax benefits</t>
        </is>
      </c>
      <c r="B7" s="4" t="inlineStr">
        <is>
          <t>A reconciliation of the beginning and ending amount of unrecognized tax benefits is as follows: ​ ​ ​ ​ ​ ​ ​ ​ ​ 2022 2021 ​ ​ (In thousands) ​ ​ ​ ​ ​ ​ ​ Balance as of January 1 ​ $ 1,315 ​ $ 2,299 Additions for tax positions related to current years ​ — ​ — Additions (deductions) for tax positions related to prior years ​ 8 ​ 8 Deductions for tax positions as a result of the lapse of applicable statutes of limitation ​ (635) ​ (992) Balance as of December 31 ​ $ 688 ​ $ 1,3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REVENUE</t>
        </is>
      </c>
      <c r="B4" s="5" t="n">
        <v>484604</v>
      </c>
      <c r="C4" s="5" t="n">
        <v>440285</v>
      </c>
    </row>
    <row r="5">
      <c r="A5" s="3" t="inlineStr">
        <is>
          <t>OPERATING EXPENSES:</t>
        </is>
      </c>
      <c r="B5" s="4" t="inlineStr">
        <is>
          <t xml:space="preserve"> </t>
        </is>
      </c>
      <c r="C5" s="4" t="inlineStr">
        <is>
          <t xml:space="preserve"> </t>
        </is>
      </c>
    </row>
    <row r="6">
      <c r="A6" s="4" t="inlineStr">
        <is>
          <t>Programming and technical including stock-based compensation of $7 and $20, respectively</t>
        </is>
      </c>
      <c r="B6" s="6" t="n">
        <v>122636</v>
      </c>
      <c r="C6" s="6" t="n">
        <v>119092</v>
      </c>
    </row>
    <row r="7">
      <c r="A7" s="4" t="inlineStr">
        <is>
          <t>Selling, general and administrative, including stock-based compensation of $239 and $31, respectively</t>
        </is>
      </c>
      <c r="B7" s="6" t="n">
        <v>160230</v>
      </c>
      <c r="C7" s="6" t="n">
        <v>142010</v>
      </c>
    </row>
    <row r="8">
      <c r="A8" s="4" t="inlineStr">
        <is>
          <t>Corporate selling, general and administrative, including stock-based compensation of $6,349 and $514, respectively</t>
        </is>
      </c>
      <c r="B8" s="6" t="n">
        <v>56334</v>
      </c>
      <c r="C8" s="6" t="n">
        <v>51351</v>
      </c>
    </row>
    <row r="9">
      <c r="A9" s="4" t="inlineStr">
        <is>
          <t>Depreciation and amortization</t>
        </is>
      </c>
      <c r="B9" s="6" t="n">
        <v>10034</v>
      </c>
      <c r="C9" s="6" t="n">
        <v>9289</v>
      </c>
    </row>
    <row r="10">
      <c r="A10" s="4" t="inlineStr">
        <is>
          <t>Impairment of long-lived assets</t>
        </is>
      </c>
      <c r="B10" s="6" t="n">
        <v>40683</v>
      </c>
      <c r="C10" s="6" t="n">
        <v>2104</v>
      </c>
    </row>
    <row r="11">
      <c r="A11" s="4" t="inlineStr">
        <is>
          <t>Total operating expenses</t>
        </is>
      </c>
      <c r="B11" s="6" t="n">
        <v>389917</v>
      </c>
      <c r="C11" s="6" t="n">
        <v>323846</v>
      </c>
    </row>
    <row r="12">
      <c r="A12" s="4" t="inlineStr">
        <is>
          <t>Operating income</t>
        </is>
      </c>
      <c r="B12" s="6" t="n">
        <v>94687</v>
      </c>
      <c r="C12" s="6" t="n">
        <v>116439</v>
      </c>
    </row>
    <row r="13">
      <c r="A13" s="4" t="inlineStr">
        <is>
          <t>INTEREST INCOME</t>
        </is>
      </c>
      <c r="B13" s="6" t="n">
        <v>939</v>
      </c>
      <c r="C13" s="6" t="n">
        <v>218</v>
      </c>
    </row>
    <row r="14">
      <c r="A14" s="4" t="inlineStr">
        <is>
          <t>INTEREST EXPENSE</t>
        </is>
      </c>
      <c r="B14" s="6" t="n">
        <v>61751</v>
      </c>
      <c r="C14" s="6" t="n">
        <v>65702</v>
      </c>
    </row>
    <row r="15">
      <c r="A15" s="4" t="inlineStr">
        <is>
          <t>(GAIN) LOSS ON RETIREMENT OF DEBT</t>
        </is>
      </c>
      <c r="B15" s="6" t="n">
        <v>-6718</v>
      </c>
      <c r="C15" s="6" t="n">
        <v>6949</v>
      </c>
    </row>
    <row r="16">
      <c r="A16" s="4" t="inlineStr">
        <is>
          <t>OTHER INCOME, net</t>
        </is>
      </c>
      <c r="B16" s="6" t="n">
        <v>-16083</v>
      </c>
      <c r="C16" s="6" t="n">
        <v>-8134</v>
      </c>
    </row>
    <row r="17">
      <c r="A17" s="4" t="inlineStr">
        <is>
          <t>Income before provision for income taxes and noncontrolling interests in income of subsidiaries</t>
        </is>
      </c>
      <c r="B17" s="6" t="n">
        <v>56676</v>
      </c>
      <c r="C17" s="6" t="n">
        <v>52140</v>
      </c>
    </row>
    <row r="18">
      <c r="A18" s="4" t="inlineStr">
        <is>
          <t>PROVISION FOR INCOME TAXES</t>
        </is>
      </c>
      <c r="B18" s="6" t="n">
        <v>16721</v>
      </c>
      <c r="C18" s="6" t="n">
        <v>13034</v>
      </c>
    </row>
    <row r="19">
      <c r="A19" s="4" t="inlineStr">
        <is>
          <t>NET INCOME</t>
        </is>
      </c>
      <c r="B19" s="6" t="n">
        <v>39955</v>
      </c>
      <c r="C19" s="6" t="n">
        <v>39106</v>
      </c>
    </row>
    <row r="20">
      <c r="A20" s="4" t="inlineStr">
        <is>
          <t>NET INCOME ATTRIBUTABLE TO NONCONTROLLING INTERESTS</t>
        </is>
      </c>
      <c r="B20" s="6" t="n">
        <v>2626</v>
      </c>
      <c r="C20" s="6" t="n">
        <v>2315</v>
      </c>
    </row>
    <row r="21">
      <c r="A21" s="4" t="inlineStr">
        <is>
          <t>NET INCOME ATTRIBUTABLE TO COMMON STOCKHOLDERS</t>
        </is>
      </c>
      <c r="B21" s="5" t="n">
        <v>37329</v>
      </c>
      <c r="C21" s="5" t="n">
        <v>36791</v>
      </c>
    </row>
    <row r="22">
      <c r="A22" s="3" t="inlineStr">
        <is>
          <t>BASIC NET INCOME ATTRIBUTABLE TO COMMON STOCKHOLDERS</t>
        </is>
      </c>
      <c r="B22" s="4" t="inlineStr">
        <is>
          <t xml:space="preserve"> </t>
        </is>
      </c>
      <c r="C22" s="4" t="inlineStr">
        <is>
          <t xml:space="preserve"> </t>
        </is>
      </c>
    </row>
    <row r="23">
      <c r="A23" s="4" t="inlineStr">
        <is>
          <t>Net income attributable to common stockholders</t>
        </is>
      </c>
      <c r="B23" s="8" t="n">
        <v>0.76</v>
      </c>
      <c r="C23" s="8" t="n">
        <v>0.73</v>
      </c>
    </row>
    <row r="24">
      <c r="A24" s="3" t="inlineStr">
        <is>
          <t>DILUTED NET INCOME ATTRIBUTABLE TO COMMON STOCKHOLDERS</t>
        </is>
      </c>
      <c r="B24" s="4" t="inlineStr">
        <is>
          <t xml:space="preserve"> </t>
        </is>
      </c>
      <c r="C24" s="4" t="inlineStr">
        <is>
          <t xml:space="preserve"> </t>
        </is>
      </c>
    </row>
    <row r="25">
      <c r="A25" s="4" t="inlineStr">
        <is>
          <t>Net income attributable to common stockholders</t>
        </is>
      </c>
      <c r="B25" s="8" t="n">
        <v>0.72</v>
      </c>
      <c r="C25" s="8" t="n">
        <v>0.68</v>
      </c>
    </row>
    <row r="26">
      <c r="A26" s="3" t="inlineStr">
        <is>
          <t>WEIGHTED AVERAGE SHARES OUTSTANDING:</t>
        </is>
      </c>
      <c r="B26" s="4" t="inlineStr">
        <is>
          <t xml:space="preserve"> </t>
        </is>
      </c>
      <c r="C26" s="4" t="inlineStr">
        <is>
          <t xml:space="preserve"> </t>
        </is>
      </c>
    </row>
    <row r="27">
      <c r="A27" s="4" t="inlineStr">
        <is>
          <t>Basic</t>
        </is>
      </c>
      <c r="B27" s="6" t="n">
        <v>48928063</v>
      </c>
      <c r="C27" s="6" t="n">
        <v>50163600</v>
      </c>
    </row>
    <row r="28">
      <c r="A28" s="4" t="inlineStr">
        <is>
          <t>Diluted</t>
        </is>
      </c>
      <c r="B28" s="6" t="n">
        <v>52174337</v>
      </c>
      <c r="C28" s="6" t="n">
        <v>54136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BSM using weighted-average assumptions</t>
        </is>
      </c>
      <c r="B4" s="4" t="inlineStr">
        <is>
          <t>These fair values were derived using the BSM with the following weighted-average assumptions: ​ ​ ​ ​ ​ ​ ​ ​ For the Years Ended December 31, ​ ​ 2022 ​ 2021 ​ ​ ​ ​ ​ ​ Average risk-free interest rate 2.79 % 0.68 % Expected dividend yield — % — % Expected lives 5.69 years 5.16 years ​ Expected volatility 79.92 % 82.04 %</t>
        </is>
      </c>
    </row>
    <row r="5">
      <c r="A5" s="4" t="inlineStr">
        <is>
          <t>Schedule of transaction and other information relating to stock options</t>
        </is>
      </c>
      <c r="B5" s="4" t="inlineStr">
        <is>
          <t>Transactions and other information relating to stock options for the years December 31, 2022 and 2021 are summarized below: ​ ​ ​ ​ ​ ​ ​ ​ ​ ​ ​ ​ ​ ​ ​ ​ Weighted-Average ​ ​ ​ ​ ​ ​ ​ ​ ​ Remaining ​ Aggregate ​ ​ Number of ​ Weighted-Average ​ Contractual Term ​ Intrinsic ​ ​ Options ​ Exercise Price ​ (In Years) ​ Value Outstanding at December 31, 2020 4,018,991 ​ $ 2.11 6.48 ​ $ 41,000 Grants 40,917 ​ ​ 4.32 — ​ — Exercised (229,756) ​ ​ 1.70 — ​ — Forfeited/cancelled/expired/settled (59,239) ​ ​ 1.27 — ​ — Outstanding at December 31, 2021 3,770,913 ​ $ 2.18 5.68 ​ $ 4,659,601 Grants 884,061 ​ ​ 4.22 — ​ — Exercised (60,240) ​ ​ 0.83 — ​ — Forfeited/cancelled/expired/settled — ​ ​ — — ​ — Balance as of December 31, 2022 4,594,734 ​ $ 2.59 5.72 ​ $ 5,871,492 Vested and expected to vest at December 31, 2022 4,542,266 ​ ​ 2.57 5.68 ​ ​ 5,871,492 Unvested at December 31, 2022 465,798 ​ ​ 4.23 9.74 ​ ​ — Exercisable at December 31, 2022 4,128,936 ​ ​ 2.40 5.24 ​ ​ 5,871,492</t>
        </is>
      </c>
    </row>
    <row r="6">
      <c r="A6" s="4" t="inlineStr">
        <is>
          <t>Schedule of transaction and other information relating to restricted stock grants</t>
        </is>
      </c>
      <c r="B6" s="4" t="inlineStr">
        <is>
          <t>Transactions and other information relating to restricted stock grants for the years ended December 31, 2022 and 2021 are summarized below: ​ ​ ​ ​ ​ ​ ​ ​ Average ​ ​ ​ ​ Fair Value ​ ​ ​ ​ at Grant ​ ​ Shares ​ Date Unvested at December 31, 2020 1,723,561 ​ $ 0.83 Grants 101,057 ​ ​ 3.22 Vested (1,748,562) ​ ​ 0.83 Forfeited/cancelled/expired — ​ ​ — Unvested at December 31, 2021 76,056 ​ $ 3.90 Grants 1,357,687 ​ ​ 4.27 Vested (999,479) ​ ​ 4.25 Forfeited/cancelled/expired — ​ ​ — Unvested at December 31, 2022 434,264 ​ $ 4.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perating lease and other operating contract obligations</t>
        </is>
      </c>
      <c r="B4" s="4" t="inlineStr">
        <is>
          <t>The amounts the Company is obligated to pay for these agreements are shown below. ​ ​ ​ ​ ​ ​ ​ ​ ​ ​ ​ Other ​ ​ ​ ​ ​ Operating ​ ​ Operating ​ Contracts ​ ​ Lease ​ and ​ ​ Agreements ​ Agreements ​ ​ (In thousands) Years ending December 31: ​ ​ ​ ​ 2023 ​ $ 11,697 ​ $ 77,445 2024 ​ ​ 10,690 ​ ​ 36,049 2025 ​ 6,834 ​ 26,164 2026 ​ 4,860 ​ 12,893 2027 ​ 3,417 ​ 3,834 2028 and thereafter ​ 7,140 ​ 12,959 Total ​ $ 44,638 ​ $ 169,3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reporting information</t>
        </is>
      </c>
      <c r="B4" s="4" t="inlineStr">
        <is>
          <t>Detailed segment data for the years ended December 31, 2022 and 2021 is presented in the following table: ​ ​ ​ ​ ​ ​ ​ ​ ​ ​ Year Ended ​ ​ December 31, ​ 2022 2021 ​ ​ ​ ​ ​ (As Restated) ​ ​ (In thousands) Net revenue: ​ ​ Radio broadcasting ​ $ 156,678 ​ $ 140,246 Reach Media ​ 43,117 ​ 46,437 Digital ​ 78,526 ​ 59,937 Cable television ​ 209,871 ​ 197,003 All other - corporate/eliminations* ​ (3,588) ​ (3,338) Consolidated ​ $ 484,604 ​ $ 440,285 ​ ​ ​ ​ ​ Operating Expenses (including stock-based compensation and excluding depreciation and amortization and impairment of long-lived assets): ​ ​ ​ ​ Radio broadcasting ​ $ 108,952 ​ $ 98,250 Reach Media ​ 28,244 ​ 32,911 Digital ​ 56,760 ​ 42,698 Cable television ​ 105,420 ​ 101,872 All other - corporate/eliminations ​ 39,824 ​ 36,722 Consolidated ​ $ 339,200 ​ $ 312,453 ​ ​ ​ ​ ​ Depreciation and Amortization: ​ ​ ​ ​ Radio broadcasting ​ $ 3,411 ​ $ 3,135 Reach Media ​ 188 ​ 208 Digital ​ 1,323 ​ 1,264 Cable television ​ 3,847 ​ 3,738 All other - corporate/eliminations ​ 1,265 ​ 944 Consolidated ​ $ 10,034 ​ $ 9,289 ​ ​ ​ ​ ​ Impairment of Long-Lived Assets: ​ ​ ​ ​ Radio broadcasting ​ $ 40,683 ​ $ 2,104 Reach Media ​ — ​ — Digital ​ — ​ — Cable television ​ — ​ — All other - corporate/eliminations ​ — ​ — Consolidated ​ $ 40,683 ​ $ 2,104 ​ ​ ​ ​ ​ Operating income (loss): ​ ​ ​ ​ Radio broadcasting ​ $ 3,632 ​ $ 36,757 Reach Media ​ 14,685 ​ 13,318 Digital ​ 20,443 ​ 15,975 Cable television ​ 100,604 ​ 91,393 All other - corporate/eliminations ​ (44,677) ​ (41,004) Consolidated ​ $ 94,687 ​ $ 116,439 ​ ​ ​ ​ ​ ​ ​ * Intercompany revenue included in net revenue above is as follows: ​ ​ ​ ​ ​ ​ Radio broadcasting $ (3,588) $ (3,338) ​ ​ ​ ​ ​ ​ ​ ​ Capital expenditures by segment are as follows: ​ ​ Radio broadcasting ​ $ 3,750 ​ $ 2,826 Reach Media ​ 269 ​ 160 Digital ​ 1,245 ​ 1,354 Cable television ​ 639 ​ 385 All other - corporate/eliminations ​ 1,695 ​ 1,561 Consolidated (a) ​ $ 7,598 ​ $ 6,286 (a) ​ ​ ​ ​ ​ ​ ​ ​ ​ ​ As of ​ December 31, December 31, ​ ​ 2022 ​ 2021 ​ ​ ​ ​ ​ (As Restated) ​ ​ (In thousands) Total assets: ​ ​ ​ ​ ​ ​ Radio broadcasting ​ $ 606,199 ​ $ 623,265 Reach Media ​ 49,164 ​ 33,451 Digital ​ 35,888 ​ 32,915 Cable television ​ 414,697 ​ 367,896 All other - corporate/eliminations ​ 232,539 ​ 271,498 Consolidated ​ $ 1,338,487 ​ $ 1,329,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AND RESTATED) (Tables)</t>
        </is>
      </c>
      <c r="B1" s="2" t="inlineStr">
        <is>
          <t>12 Months Ended</t>
        </is>
      </c>
    </row>
    <row r="2">
      <c r="B2" s="2" t="inlineStr">
        <is>
          <t>Dec. 31, 2022</t>
        </is>
      </c>
    </row>
    <row r="3">
      <c r="A3" s="3" t="inlineStr">
        <is>
          <t>QUARTERLY FINANCIAL DATA (UNAUDITED AND RESTATED)</t>
        </is>
      </c>
      <c r="B3" s="4" t="inlineStr">
        <is>
          <t xml:space="preserve"> </t>
        </is>
      </c>
    </row>
    <row r="4">
      <c r="A4" s="4" t="inlineStr">
        <is>
          <t>Schedule of Quarterly Financial Information</t>
        </is>
      </c>
      <c r="B4" s="4" t="inlineStr">
        <is>
          <t>Consolidated Balance Sheets ​ ​ ​ ​ ​ ​ ​ ​ ​ ​ ​ ​ ​ ​ ​ ​ ​ ​ ​ ​ ​ ​ ​ ​ ​ ​ ​ ​ ​ ​ ​ ​ ​ ​ ​ ​ ​ ​ ​ ​ As of March 31, 2022 (unaudited) ​ As of June 30, 2022 (unaudited) ​ As of September 30, 2022 (unaudited) ​ As Previously ​ Other ​ ​ ​ As Previously ​ ​ Other ​ ​ As Previously ​ ​ Other ​ ​ ​ ​ Reported ​ Adjustments ​ Adjustments ​ As Restated ​ Reported ​ Adjustments ​ Adjustments ​ As Restated ​ Reported ​ Adjustments ​ Adjustments ​ As Restated ​ ​ (In thousands) ASSETS ​ ​ ​ ​ ​ ​ ​ ​ ​ ​ ​ ​ ​ ​ ​ ​ ​ ​ ​ ​ ​ ​ ​ ​ ​ ​ ​ ​ ​ ​ CURRENT ASSETS: ​ ​ ​ ​ ​ ​ ​ ​ ​ ​ ​ ​ ​ ​ ​ ​ Trade accounts receivable, net of allowance for doubtful accounts of $8,747, $8,314, and $7,925, respectively ​ $ 113,687 ​ $ — $ 425 ​ $ 114,112 ​ $ 123,998 ​ $ — ​ $ 352 ​ $ 124,350 ​ $ 127,301 ​ $ — ​ $ 365 ​ $ 127,666 Other current assets ​ 8,397 ​ — (1,263) ​ 7,134 ​ 8,037 ​ — ​ ​ (1,263) ​ 6,774 ​ 8,939 ​ — ​ ​ (1,263) ​ 7,676 Total current assets ​ 326,143 ​ — (838) ​ 325,305 ​ 311,061 ​ — (911) ​ 310,150 ​ 287,088 ​ — (898) ​ 286,190 RIGHT OF USE ASSETS ​ 36,302 ​ — (101) ​ 36,201 ​ 34,149 ​ — ​ ​ (114) ​ 34,035 ​ 34,258 ​ — ​ ​ (127) ​ 34,131 RADIO BROADCASTING LICENSES ​ 505,148 ​ — (3,728) ​ 501,420 ​ 489,340 ​ — ​ ​ (1,700) ​ 487,640 ​ 498,532 ​ — ​ ​ (2,700) ​ 495,832 OTHER INTANGIBLE ASSETS, net ​ 63,727 ​ — (2,163) ​ 61,564 ​ 61,508 ​ — ​ ​ (2,086) ​ 59,422 ​ 59,376 ​ — ​ ​ (2,009) ​ 57,367 DEBT SECURITIES - available-for-sale, at fair value; amortized cost of $40,000 ​ ​ — ​ ​ 123,000 ​ ​ — ​ ​ 123,000 ​ ​ — ​ ​ 123,100 ​ ​ — ​ ​ 123,100 ​ ​ — ​ ​ 115,600 ​ ​ — ​ ​ 115,600 OTHER ASSETS ​ 44,026 ​ (40,000) 2,259 ​ 6,285 ​ 44,463 ​ (40,000) 2,195 ​ 6,658 ​ 44,303 ​ (40,000) 2,131 ​ 6,434 Total assets ​ $ 1,284,635 ​ $ 83,000 $ (4,571) ​ $ 1,363,064 ​ $ 1,254,764 ​ $ 83,100 $ (2,616) ​ $ 1,335,248 ​ $ 1,250,696 ​ $ 75,600 $ (3,603) ​ $ 1,322,693 LIABILITIES, REDEEMABLE NONCONTROLLING INTERESTS AND STOCKHOLDERS’ EQUITY ​ ​ ​ ​ ​ ​ ​ ​ ​ ​ ​ ​ ​ ​ ​ ​ ​ ​ ​ ​ ​ ​ ​ ​ ​ ​ ​ ​ ​ ​ ​ ​ ​ ​ ​ CURRENT LIABILITIES: ​ ​ ​ ​ ​ ​ ​ ​ ​ ​ ​ ​ ​ ​ ​ ​ ​ ​ ​ ​ ​ ​ ​ ​ ​ ​ ​ ​ ​ ​ ​ ​ ​ ​ ​ Accounts payable ​ $ 11,997 ​ $ — $ 2,309 ​ $ 14,306 ​ $ 14,819 ​ $ — ​ ​ 2,115 ​ $ 16,934 ​ $ 14,318 ​ $ — ​ ​ 1,958 ​ $ 16,276 Other current liabilities ​ 35,660 ​ — (1,884) ​ 33,776 ​ 31,345 ​ — ​ ​ (1,763) ​ 29,582 ​ 40,217 ​ — ​ ​ (1,593) ​ 38,624 Total current liabilities ​ 99,737 ​ — 425 ​ 100,162 ​ 109,645 ​ — 352 ​ 109,997 ​ 112,634 ​ — 365 ​ 112,999 DEFERRED TAX LIABILITIES, ​ 8,059 ​ 19,987 (1,203) ​ 26,843 ​ 11,070 ​ 20,012 (714) ​ 30,368 ​ 13,984 ​ 18,259 (959) ​ 31,284 Total liabilities ​ 996,316 ​ 19,987 (778) ​ 1,015,525 ​ 976,513 ​ 20,012 (362) ​ 996,163 ​ 964,680 ​ 18,259 (594) ​ 982,345 REDEEMABLE NONCONTROLLING INTERESTS ​ 17,755 ​ — 2,472 ​ 20,227 ​ 18,690 ​ — ​ ​ 1,744 ​ 20,434 ​ 19,964 ​ — ​ ​ 2,363 ​ 22,327 STOCKHOLDERS’ EQUITY: ​ ​ ​ ​ ​ ​ ​ ​ ​ ​ ​ ​ ​ ​ ​ ​ ​ ​ ​ ​ ​ ​ ​ ​ ​ ​ ​ ​ ​ ​ ​ ​ ​ Accumulated other comprehensive income ​ ​ — ​ ​ 62,846 ​ ​ — ​ ​ 62,846 ​ ​ — ​ ​ 62,921 ​ ​ — ​ ​ 62,921 ​ ​ — ​ ​ 57,225 ​ ​ — ​ ​ 57,225 Additional paid-in capital ​ 1,020,711 ​ — ​ (2,472) ​ ​ 1,018,239 ​ 994,678 ​ — ​ (1,744) ​ ​ 992,934 ​ 996,954 ​ — ​ (2,363) ​ ​ 994,591 Accumulated deficit ​ (750,198) ​ 167 ​ (3,793) ​ ​ (753,824) ​ (735,164) ​ 167 ​ (2,254) ​ ​ (737,251) ​ (730,951) ​ 116 ​ (3,009) ​ ​ (733,844) Total stockholders’ equity ​ 270,564 ​ 63,013 ​ (6,265) ​ ​ 327,312 ​ 259,561 ​ 63,088 ​ (3,998) ​ ​ 318,651 ​ 266,052 ​ 57,341 ​ (5,372) ​ ​ 318,021 Total liabilities, redeemable noncontrolling interests and stockholders’ equity ​ $ 1,284,635 ​ $ 83,000 $ (4,571) ​ $ 1,363,064 ​ $ 1,254,764 ​ $ 83,100 $ (2,616) ​ $ 1,335,248 ​ $ 1,250,696 ​ $ 75,600 $ (3,603) ​ $ 1,322,693 ​ ​ ​ ​ ​ ​ ​ ​ ​ ​ ​ ​ ​ ​ ​ ​ ​ ​ ​ ​ ​ ​ ​ ​ ​ ​ ​ ​ ​ ​ ​ ​ ​ ​ ​ ​ ​ ​ ​ ​ As of March 31, 2021 (unaudited) ​ As of June 30, 2021 (unaudited) ​ As of September 30, 2021 (unaudited) ​ As Previously ​ ​ Other ​ As Previously ​ ​ Other ​ ​ As Previously ​ ​ Other ​ ​ ​ ​ Reported ​ Adjustments ​ Adjustments ​ As Restated ​ Reported ​ Adjustments ​ Adjustments ​ As Restated ​ Reported ​ Adjustments ​ Adjustments ​ As Restated ​ ​ (In thousands) ASSETS ​ ​ ​ ​ ​ ​ ​ ​ ​ ​ ​ ​ ​ ​ ​ ​ ​ ​ ​ ​ ​ ​ ​ ​ ​ ​ ​ ​ ​ ​ CURRENT ASSETS: ​ ​ ​ ​ ​ ​ ​ ​ ​ ​ ​ ​ ​ ​ ​ ​ Trade accounts receivable, net of allowance for doubtful accounts of $7,954, $7,307, and $7,937, respectively ​ $ 94,633 ​ $ — $ 281 ​ $ 94,914 ​ $ 103,902 ​ $ — ​ $ 158 ​ $ 104,060 ​ $ 114,045 ​ $ — ​ $ 311 ​ $ 114,356 Other current assets ​ 4,639 ​ — (1,263) ​ 3,376 ​ 4,260 ​ — ​ ​ (1,263) ​ 2,997 ​ 4,423 ​ — ​ ​ (1,263) ​ 3,160 Total current assets ​ 203,893 ​ — (982) ​ 202,911 ​ 279,735 ​ — (1,105) ​ 278,630 ​ 271,594 ​ — (952) ​ 270,642 RIGHT OF USE ASSETS ​ 40,421 ​ — (49) ​ 40,372 ​ 42,202 ​ — ​ ​ (62) ​ 42,140 ​ 39,556 ​ — ​ ​ (75) ​ 39,481 RADIO BROADCASTING LICENSES ​ 484,066 ​ — (1,624) ​ 482,442 ​ 505,148 ​ — ​ ​ (1,624) ​ 503,524 ​ 505,148 ​ — ​ ​ (1,624) ​ 503,524 OTHER INTANGIBLE ASSETS, net ​ 54,375 ​ — (2,387) ​ 51,988 ​ 53,059 ​ — ​ ​ (2,315) ​ 50,744 ​ 51,821 ​ — ​ ​ (2,313) ​ 49,508 DEFERRED TAX ASSETS, net ​ 10,051 ​ (10,051) — ​ — ​ 3,933 ​ (3,933) ​ ​ — ​ — ​ — ​ — ​ ​ — ​ — DEBT SECURITIES - available-for-sale, at fair value; amortized cost of $40,000 ​ ​ — ​ ​ 101,900 ​ ​ — ​ ​ 101,900 ​ ​ — ​ ​ 106,400 ​ ​ — ​ ​ 106,400 ​ ​ — ​ ​ 110,800 ​ ​ — ​ ​ 110,800 OTHER ASSETS ​ 43,092 ​ (40,000) 2,431 ​ 5,523 ​ 43,211 ​ (40,000) 2,372 ​ 5,583 ​ 62,958 ​ (40,000) 2,383 ​ 25,341 Total assets ​ $ 1,168,751 ​ $ 51,849 $ (2,611) ​ $ 1,217,989 ​ $ 1,239,542 ​ $ 62,467 $ (2,734) ​ $ 1,299,275 ​ $ 1,237,537 ​ $ 70,800 $ (2,581) ​ $ 1,305,756 LIABILITIES, REDEEMABLE NONCONTROLLING INTERESTS AND STOCKHOLDERS’ EQUITY ​ ​ ​ ​ ​ ​ ​ ​ ​ ​ ​ ​ ​ ​ ​ ​ ​ ​ ​ ​ ​ ​ ​ ​ ​ ​ ​ ​ ​ ​ ​ ​ ​ ​ ​ CURRENT LIABILITIES: ​ ​ ​ ​ ​ ​ ​ ​ ​ ​ ​ ​ ​ ​ ​ ​ ​ ​ ​ ​ ​ ​ ​ ​ ​ ​ ​ ​ ​ ​ ​ ​ ​ ​ ​ Accounts payable ​ $ 9,037 ​ $ — $ 2,128 ​ $ 11,165 ​ $ 12,523 ​ $ — ​ ​ 2,067 ​ $ 14,590 ​ $ 14,623 ​ $ — ​ ​ 2,033 ​ $ 16,656 Other current liabilities ​ 25,022 ​ — (1,847) ​ 23,175 ​ 24,137 ​ — ​ ​ (1,909) ​ 22,228 ​ 29,334 ​ — ​ ​ (1,722) ​ 27,612 Total current liabilities ​ 77,973 ​ — 281 ​ 78,254 ​ 99,157 ​ — 158 ​ 99,315 ​ 87,985 ​ — 311 ​ 88,296 DEFERRED TAX LIABILITIES, ​ — ​ 5,002 (703) ​ 4,299 ​ — ​ 12,493 (715) ​ 11,778 ​ 2,325 ​ 17,505 (715) ​ 19,115 Total liabilities ​ 957,185 ​ 5,002 (422) ​ 961,765 ​ 987,887 ​ 12,493 (557) ​ 999,823 ​ 972,367 ​ 17,505 (404) ​ 989,468 REDEEMABLE NONCONTROLLING INTERESTS ​ 12,735 ​ — 1,789 ​ 14,524 ​ 15,192 ​ — ​ ​ 2,457 ​ 17,649 ​ 17,017 ​ — ​ ​ 2,311 ​ 19,328 STOCKHOLDERS’ EQUITY: ​ ​ ​ ​ ​ ​ ​ ​ ​ ​ ​ ​ ​ ​ ​ ​ ​ ​ ​ ​ ​ ​ ​ ​ ​ ​ ​ ​ ​ ​ ​ ​ ​ Accumulated other comprehensive income ​ ​ — ​ ​ 46,847 ​ ​ — ​ ​ 46,847 ​ ​ — ​ ​ 50,239 ​ ​ — ​ ​ 50,239 ​ ​ — ​ ​ 53,551 ​ ​ — ​ ​ 53,551 Additional paid-in capital ​ 1,003,694 ​ — ​ (1,789) ​ ​ 1,001,905 ​ 1,023,458 ​ — ​ (2,457) ​ ​ 1,021,001 ​ 1,021,272 ​ — ​ (2,311) ​ ​ 1,018,961 Accumulated deficit ​ (804,912) ​ — ​ (2,189) ​ ​ (807,101) ​ (787,046) ​ (265) ​ (2,177) ​ ​ (789,488) ​ (773,170) ​ (256) ​ (2,177) ​ ​ (775,603) Total stockholders’ equity ​ 198,831 ​ 46,847 ​ (3,978) ​ ​ 241,700 ​ 236,463 ​ 49,974 ​ (4,634) ​ ​ 281,803 ​ 248,153 ​ 53,295 ​ (4,488) ​ ​ 296,960 Total liabilities, redeemable noncontrolling interests and stockholders’ equity ​ $ 1,168,751 ​ $ 51,849 $ (2,611) ​ $ 1,217,989 ​ $ 1,239,542 ​ $ 62,467 $ (2,734) ​ $ 1,299,275 ​ $ 1,237,537 ​ $ 70,800 $ (2,581) ​ $ 1,305,756 ​ Quarterly Consolidated Statements of Operations ​ ​ ​ ​ ​ ​ ​ ​ ​ ​ ​ ​ ​ ​ ​ ​ ​ ​ ​ ​ ​ ​ ​ ​ ​ ​ ​ ​ ​ ​ ​ ​ ​ ​ ​ ​ ​ ​ ​ ​ Three Months Ended March 31, 2022 (unaudited) ​ Three Months Ended June 30, 2022 (unaudited) ​ Three Months Ended September 30, 2022 (unaudited) ​ ​ As ​ ​ ​ ​ ​ ​ ​ ​ ​ ​ As ​ ​ ​ ​ ​ ​ ​ ​ ​ ​ As ​ ​ ​ ​ ​ ​ ​ ​ ​ ​ Previously ​ ​ Other As Previously ​ ​ Other As Previously ​ ​ Other As ​ ​ Reported ​ Adjustments ​ Adjustments ​ Restated ​ Reported ​ Adjustments ​ Adjustments ​ Restated ​ Reported ​ Adjustments ​ Adjustments ​ Restated ​ ​ (In thousands, except share data) NET REVENUE $ 112,349 ​ $ — $ (218) $ 112,131 $ 118,810 ​ $ — $ (153) $ 118,657 $ 121,403 ​ $ — $ (153) $ 121,250 OPERATING EXPENSES: ​ ​ ​ ​ ​ ​ ​ ​ ​ ​ ​ ​ ​ ​ ​ ​ ​ ​ ​ ​ ​ ​ ​ ​ ​ ​ ​ ​ ​ ​ ​ ​ ​ ​ ​ Selling, general and administrative, including stock-based compensation of $0, $0, and $5, respectively ​ ​ 35,428 ​ ​ — ​ ​ (218) ​ ​ 35,210 ​ ​ 35,346 ​ ​ — ​ ​ (153) ​ ​ 35,193 ​ ​ 41,076 ​ ​ — ​ ​ (153) ​ ​ 40,923 Impairment of long-lived assets ​ ​ — ​ ​ — ​ ​ — ​ $ — ​ ​ 16,933 ​ ​ — ​ ​ (2,028) ​ ​ 14,905 ​ ​ 14,450 ​ ​ — ​ ​ 1,000 ​ ​ 15,450 Total operating expenses ​ ​ 75,811 ​ ​ — ​ ​ (218) ​ ​ 75,593 ​ ​ 94,975 ​ ​ — ​ ​ (2,181) ​ ​ 92,794 ​ ​ 102,429 ​ ​ — ​ ​ 847 ​ ​ 103,276 Operating income (loss) ​ ​ 36,538 ​ ​ — ​ ​ — ​ ​ 36,538 ​ ​ 23,835 ​ ​ — ​ ​ 2,028 ​ ​ 25,863 ​ ​ 18,974 ​ ​ — ​ ​ (1,000) ​ ​ 17,974 Income (loss) before provision for (benefit from) income taxes and noncontrolling interests in income of subsidiaries ​ ​ 22,656 ​ ​ — ​ ​ — ​ ​ 22,656 ​ ​ 19,529 ​ ​ — ​ ​ 2,028 ​ ​ 21,557 ​ ​ 7,937 ​ ​ — ​ ​ (1,000) ​ ​ 6,937 PROVISION FOR (BENEFIT FROM) INCOME TAXES ​ ​ 5,586 ​ ​ (134) ​ ​ 10 ​ ​ 5,462 ​ ​ 3,725 ​ ​ — ​ ​ 489 ​ ​ 4,214 ​ ​ 3,364 ​ ​ 51 ​ ​ (245) ​ ​ 3,170 NET INCOME (LOSS) ​ ​ 17,070 ​ ​ 134 ​ ​ (10) ​ ​ 17,194 ​ ​ 15,804 ​ ​ — ​ ​ 1,539 ​ ​ 17,343 ​ ​ 4,573 ​ ​ (51) ​ ​ (755) ​ ​ 3,767 NET INCOME (LOSS) ATTRIBUTABLE TO COMMON STOCKHOLDERS ​ $ 16,369 ​ $ 134 ​ $ (10) ​ $ 16,493 ​ $ 15,034 ​ $ — ​ $ 1,539 ​ $ 16,573 ​ $ 4,213 ​ $ (51) ​ $ (755) ​ $ 3,407 BASIC NET INCOME (LOSS) ATTRIBUTABLE TO COMMON STOCKHOLDERS ​ ​ ​ ​ ​ ​ ​ ​ ​ ​ ​ ​ ​ ​ ​ ​ ​ ​ ​ ​ ​ ​ ​ ​ ​ ​ ​ ​ ​ ​ ​ ​ ​ ​ ​ ​ Net income (loss) attributable to common stockholders ​ $ 0.32 ​ $ — ​ $ — ​ $ 0.32 ​ $ 0.30 ​ $ — ​ $ 0.03 ​ $ 0.33 ​ $ 0.09 ​ $ — ​ $ (0.02) ​ $ 0.07 DILUTED NET INCOME (LOSS) ATTRIBUTABLE TO COMMON STOCKHOLDERS ​ ​ ​ ​ ​ ​ ​ ​ ​ ​ ​ ​ ​ ​ ​ ​ ​ ​ ​ ​ ​ ​ ​ ​ ​ ​ ​ ​ ​ ​ ​ ​ ​ ​ ​ ​ Net income (loss) attributable to common stockholders ​ $ 0.30 ​ $ — ​ $ — ​ $ 0.30 ​ $ 0.28 ​ $ — ​ $ 0.03 ​ $ 0.31 ​ $ 0.08 ​ $ — ​ $ (0.02) ​ $ 0.06 ​ ​ ​ ​ ​ ​ ​ ​ ​ ​ ​ ​ ​ ​ ​ ​ ​ ​ ​ ​ ​ ​ ​ ​ ​ ​ ​ ​ ​ ​ ​ ​ ​ ​ ​ ​ ​ ​ ​ ​ ​ ​ ​ ​ ​ ​ ​ ​ ​ ​ ​ ​ Three Months Ended March 31, 2021 (unaudited) ​ Three Months Ended June 30, 2021 (unaudited) ​ Three Months Ended September 30, 2021 (unaudited) ​ Three Months Ended December 31, 2021 (unaudited) ​ ​ As ​ ​ ​ ​ ​ ​ ​ ​ ​ ​ As ​ ​ ​ ​ ​ ​ ​ ​ ​ ​ As ​ ​ ​ ​ ​ ​ ​ ​ ​ ​ As ​ ​ ​ ​ ​ ​ ​ ​ ​ ​ Previously ​ ​ Other As Previously ​ ​ Other As Previously ​ ​ Other As Previously ​ ​ Other As ​ ​ Reported ​ Adjustments ​ Adjustments ​ Restated ​ Reported ​ Adjustments ​ Adjustments ​ Restated ​ Reported ​ Adjustments ​ Adjustments ​ Restated ​ Reported ​ Adjustments ​ Adjustments ​ Restated ​ ​ (In thousands, except share data) NET REVENUE $ 91,440 ​ $ — $ (229) $ 91,211 $ 107,593 ​ $ — $ (228) $ 107,365 $ 111,463 ​ $ — $ (229) $ 111,234 $ 130,966 ​ $ — $ (491) $ 130,475 OPERATING EXPENSES: ​ ​ ​ ​ ​ ​ ​ ​ ​ ​ ​ ​ ​ ​ ​ ​ ​ ​ ​ ​ ​ ​ ​ ​ ​ ​ ​ ​ ​ ​ ​ ​ ​ ​ ​ ​ ​ ​ ​ ​ ​ ​ ​ ​ ​ ​ ​ Selling, general and administrative, including stock-based compensation of $31, $0, $0, and $0, respectively ​ ​ 29,987 ​ ​ — ​ ​ (229) ​ ​ 29,758 ​ ​ 31,510 ​ ​ — ​ ​ (228) ​ ​ 31,282 ​ ​ 33,102 ​ ​ — ​ ​ (229) ​ ​ 32,873 ​ ​ 48,588 ​ ​ — ​ ​ (491) ​ ​ 48,097 Impairment of long-lived assets ​ ​ — ​ ​ — ​ ​ — ​ ​ — ​ ​ — ​ ​ — ​ ​ — ​ ​ — ​ ​ — ​ ​ — ​ ​ — ​ ​ — ​ ​ — ​ ​ — ​ ​ 2,104 ​ ​ 2,104 Total operating expenses ​ ​ 67,683 ​ ​ — ​ ​ (229) ​ ​ 67,454 ​ ​ 69,673 ​ ​ — ​ ​ (228) ​ ​ 69,445 ​ ​ 76,988 ​ ​ — ​ ​ (229) ​ ​ 76,759 ​ ​ 108,575 ​ ​ — ​ ​ 1,613 ​ ​ 110,188 Operating income (loss) ​ ​ 23,757 ​ ​ — ​ ​ — ​ ​ 23,757 ​ ​ 37,920 ​ ​ — ​ ​ — ​ ​ 37,920 ​ ​ 34,475 ​ ​ — ​ ​ — ​ ​ 34,475 ​ ​ 22,391 ​ ​ — ​ ​ (2,104) ​ ​ 20,287 Income (loss) before provision for (benefit from) income taxes and noncontrolling interests in income of subsidiaries ​ ​ 451 ​ ​ — ​ ​ — ​ ​ 451 ​ ​ 24,597 ​ ​ — ​ ​ — ​ ​ 24,597 ​ ​ 20,712 ​ ​ — ​ ​ — ​ ​ 20,712 ​ ​ 8,484 ​ ​ — ​ ​ (2,104) ​ ​ 6,380 PROVISION FOR (BENEFIT FROM) INCOME TAXES ​ ​ (10) ​ ​ — ​ ​ — ​ ​ (10) ​ ​ 6,119 ​ ​ 265 ​ ​ (12) ​ ​ 6,372 ​ ​ 6,257 ​ ​ (9) ​ ​ — ​ ​ 6,248 ​ ​ 1,211 ​ ​ (289) ​ ​ (498) ​ ​ 424 NET INCOME (LOSS) ​ ​ 461 ​ ​ — ​ ​ — ​ ​ 461 ​ ​ 18,478 ​ ​ (265) ​ ​ 12 ​ ​ 18,225 ​ ​ 14,455 ​ ​ 9 ​ ​ — ​ ​ 14,464 ​ ​ 7,273 ​ ​ 289 ​ ​ (1,606) ​ ​ 5,956 NET INCOME (LOSS) ATTRIBUTABLE TO COMMON STOCKHOLDERS ​ $ 7 ​ $ — ​ $ — ​ $ 7 ​ $ 17,866 ​ $ (265) ​ $ 12 ​ $ 17,613 ​ $ 13,876 ​ $ 9 ​ $ — ​ $ 13,885 ​ $ 6,603 ​ $ 289 ​ $ (1,606) ​ $ 5,286 BASIC NET INCOME (LOSS) ATTRIBUTABLE TO COMMON STOCKHOLDERS ​ ​ ​ ​ ​ ​ ​ ​ ​ ​ ​ ​ ​ ​ ​ ​ ​ ​ ​ ​ ​ ​ ​ ​ ​ ​ ​ ​ ​ ​ ​ ​ ​ ​ ​ ​ ​ ​ ​ ​ ​ ​ ​ ​ ​ ​ ​ ​ Net income (loss) attributable to common stockholders ​ $ 0.00 ​ $ — ​ $ — ​ $ 0.00 ​ $ 0.36 ​ $ (0.01) ​ $ — ​ $ 0.35 ​ $ 0.27 ​ $ — ​ $ — ​ $ 0.27 ​ $ 0.13 ​ $ 0.01 ​ $ (0.03) ​ $ 0.11 DILUTED NET INCOME (LOSS) ATTRIBUTABLE TO COMMON STOCKHOLDERS ​ ​ ​ ​ ​ ​ ​ ​ ​ ​ ​ ​ ​ ​ ​ ​ ​ ​ ​ ​ ​ ​ ​ ​ ​ ​ ​ ​ ​ ​ ​ ​ ​ ​ ​ ​ ​ ​ ​ ​ ​ ​ ​ ​ ​ ​ ​ ​ Net income (loss) attributable to common stockholders ​ $ 0.00 ​ $ — ​ $ — ​ $ 0.00 ​ $ 0.33 ​ $ — ​ $ — ​ $ 0.33 ​ $ 0.25 ​ $ — ​ $ — ​ $ 0.25 ​ $ 0.12 ​ $ 0.01 ​ $ (0.03) ​ $ 0.10 ​ Year to Date Consolidated Statements of Operations ​ ​ ​ ​ ​ ​ ​ ​ ​ ​ ​ ​ ​ ​ ​ ​ ​ ​ ​ ​ ​ ​ ​ ​ ​ ​ ​ ​ Six Months Ended June 30, 2022 (unaudited) ​ Nine Months Ended September 30, 2022 (unaudited) ​ As Previously Reported ​ Adjustments ​ Other Adjustments As Restated As Previously Reported ​ ​ Adjustments Other Adjustments As Restated ​ ​ (In thousands, except share data) NET REVENUE $ 231,159 ​ $ — $ (371) $ 230,788 $ 352,562 ​ $ — $ (524) $ 352,038 OPERATING EXPENSES: ​ ​ ​ ​ ​ ​ ​ ​ ​ ​ ​ ​ ​ ​ ​ ​ ​ ​ Selling, general and administrative, including stock-based compensation of $0 and $5, respectively ​ ​ 70,774 ​ ​ — ​ ​ (371) ​ ​ 70,403 ​ ​ 111,850 ​ ​ — ​ ​ (524) ​ ​ 111,326 Impairment of long-lived assets ​ ​ 16,933 ​ ​ — ​ ​ (2,028) ​ ​ 14,905 ​ ​ 31,383 ​ ​ — ​ ​ (1,028) ​ ​ 30,355 Total operating expenses ​ ​ 170,786 ​ ​ — ​ ​ (2,399) ​ ​ 168,387 ​ ​ 273,215 ​ ​ — ​ ​ (1,552) ​ ​ 271,663 Operating income ​ ​ 60,373 ​ ​ — ​ ​ 2,028 ​ ​ 62,401 ​ ​ 79,347 ​ ​ — ​ ​ 1,028 ​ ​ 80,375 Income (loss) before provision for (benefit from) income taxes and noncontrolling interests in income of subsidiaries ​ ​ 42,185 ​ ​ — ​ ​ 2,028 ​ ​ 44,213 ​ ​ 50,122 ​ ​ — ​ ​ 1,028 ​ ​ 51,150 PROVISION FOR (BENEFIT FROM) INCOME TAXES ​ ​ 9,311 ​ ​ (134) ​ ​ 499 ​ ​ 9,676 ​ ​ 12,675 ​ ​ (83) ​ ​ 254 ​ ​ 12,846 NET INCOME ​ ​ 32,874 ​ ​ 134 ​ ​ 1,529 ​ ​ 34,537 ​ ​ 37,447 ​ ​ 83 ​ ​ 774 ​ ​ 38,304 NET INCOME ATTRIBUTABLE TO COMMON STOCKHOLDERS ​ $ 31,403 ​ $ 134 ​ $ 1,529 ​ $ 33,066 ​ $ 35,616 ​ $ 83 ​ $ 774 ​ $ 36,473 BASIC NET INCOME (LOSS) ATTRIBUTABLE TO COMMON STOCKHOLDERS ​ ​ ​ ​ ​ ​ ​ ​ ​ ​ ​ ​ ​ ​ ​ ​ ​ ​ ​ ​ ​ ​ ​ ​ Net income (loss) attributable to common stockholders ​ $ 0.62 ​ $ — ​ $ 0.03 ​ $ 0.65 ​ $ 0.72 ​ $ — ​ $ 0.02 ​ $ 0.74 DILUTED NET INCOME (LOSS) ATTRIBUTABLE TO COMMON STOCKHOLDERS ​ ​ ​ ​ ​ ​ ​ ​ ​ ​ ​ ​ ​ ​ ​ ​ ​ ​ ​ ​ ​ ​ ​ ​ Net income (loss) attributable to common stockholders ​ $ 0.57 ​ $ — ​ $ 0.03 ​ $ 0.60 ​ $ 0.67 ​ $ — ​ $ 0.01 ​ $ 0.68 ​ ​ ​ ​ ​ ​ ​ ​ ​ ​ ​ ​ ​ ​ ​ ​ ​ ​ ​ ​ ​ ​ ​ ​ ​ ​ ​ ​ Six Months Ended June 30, 2021 (unaudited) ​ Nine Months Ended September 30, 2021 (unaudited) ​ As Previously Reported ​ Adjustments Other Adjustments As Restated As Previously Reported ​ Adjustments Other Adjustments As Restated ​ ​ (In thousands, except share data) NET REVENUE $ 199,033 ​ $ — $ (457) $ 198,576 $ 310,496 ​ $ — $ (686) $ 309,810 OPERATING EXPENSES: ​ ​ ​ ​ ​ ​ ​ ​ ​ ​ ​ ​ ​ ​ ​ ​ ​ ​ Selling, general and administrative, including stock-based compensation of $31 and $31, respectively ​ ​ 61,497 ​ ​ — ​ ​ (457) ​ ​ 61,040 ​ ​ 94,599 ​ ​ — ​ ​ (686) ​ ​ 93,913 Total operating expenses ​ ​ 137,356 ​ ​ — ​ ​ (457) ​ ​ 136,899 ​ ​ 214,344 ​ ​ — ​ ​ (686) ​ ​ 213,658 PROVISION FOR (BENEFIT FROM) INCOME TAXES ​ ​ 6,109 ​ ​ 265 ​ ​ (12) ​ ​ 6,362 ​ ​ 12,366 ​ ​ 256 ​ ​ (12) ​ ​ 12,610 NET INCOME (LOSS) ​ ​ 18,939 ​ ​ (265) ​ ​ 12 ​ ​ 18,686 ​ ​ 33,394 ​ ​ (256) ​ ​ 12 ​ ​ 33,150 NET INCOME (LOSS) ATTRIBUTABLE TO COMMON STOCKHOLDERS ​ $ 17,873 ​ $ (265) ​ $ 12 ​ $ 17,620 ​ $ 31,749 ​ $ (256) ​ $ 12 ​ $ 31,505 BASIC NET INCOME (LOSS) ATTRIBUTABLE TO COMMON STOCKHOLDERS ​ ​ ​ ​ ​ ​ ​ ​ ​ ​ ​ ​ ​ ​ ​ ​ ​ ​ ​ ​ ​ ​ ​ ​ Net income (loss) attributable to common stockholders ​ $ 0.36 ​ $ (0.01) ​ $ — ​ $ 0.35 ​ $ 0.64 ​ $ (0.01) ​ $ — ​ $ 0.63 ​ Quarterly Consolidated Statements of Comprehensive Income ​ ​ ​ ​ ​ ​ ​ ​ ​ ​ ​ ​ ​ ​ ​ ​ ​ ​ ​ ​ ​ ​ ​ ​ ​ ​ ​ ​ ​ ​ ​ ​ ​ ​ ​ ​ ​ ​ ​ ​ Three Months Ended March 31, 2022 (unaudited) ​ Three Months Ended June 30, 2022 (unaudited) ​ Three Months Ended September 30, 2022 (unaudited) ​ ​ As Previously ​ ​ ​ ​ Other ​ ​ ​ ​ As Previously ​ ​ ​ ​ Other ​ ​ ​ ​ As Previously ​ ​ ​ ​ Other ​ ​ ​ ​ Reported ​ Adjustments ​ Adjustments As Restated Reported ​ Adjustments Adjustments As Restated Reported ​ Adjustments Adjustments As Restated ​ ​ (In thousands) OTHER COMPREHENSIVE INCOME (LOSS), BEFORE TAX: ​ ​ ​ ​ ​ ​ ​ ​ ​ ​ ​ ​ ​ ​ ​ ​ ​ ​ ​ ​ ​ ​ ​ ​ ​ ​ ​ ​ ​ ​ ​ ​ ​ ​ ​ ​ Unrealized gain (loss) on available-for-sale securities ​ $ — ​ $ 10,400 ​ $ — ​ $ 10,400 ​ $ — ​ $ 100 ​ $ — ​ $ 100 ​ $ — ​ $ (7,500) ​ $ — ​ $ (7,500) Income tax (expense) benefit related to unrealized gain (loss) on available-for-sale securities ​ ​ — ​ ​ (2,504) ​ ​ — ​ ​ (2,504) ​ ​ — ​ ​ (25) ​ ​ — ​ ​ (25) ​ ​ — ​ ​ 1,804 ​ ​ — ​ ​ 1,804 OTHER COMPREHENSIVE INCOME (LOSS), NET OF TAX ​ ​ — ​ ​ 7,896 ​ ​ — ​ ​ 7,896 ​ ​ — ​ ​ 75 ​ ​ — ​ ​ 75 ​ ​ — ​ ​ (5,696) ​ ​ — ​ ​ (5,696) COMPREHENSIVE INCOME (LOSS) ​ $ 17,070 ​ $ 8,030 ​ $ (10) ​ $ 25,090 ​ $ 15,804 ​ $ 75 ​ $ 1,539 ​ $ 17,418 $ 4,573 ​ $ (5,747) $ (755) ​ $ (1,929) COMPREHENSIVE INCOME (LOSS) ATTRIBUTABLE TO COMMON STOCKHOLDERS ​ $ 16,369 ​ $ 8,030 ​ $ (10) ​ $ 24,389 ​ $ 15,034 ​ $ 75 ​ $ 1,539 ​ $ 16,648 ​ $ 4,213 ​ $ (5,747) ​ $ (755) ​ $ (2,289) ​ ​ ​ ​ ​ ​ ​ ​ ​ ​ ​ ​ ​ ​ ​ ​ ​ ​ ​ ​ ​ ​ ​ ​ ​ ​ ​ ​ ​ ​ ​ ​ ​ ​ ​ ​ ​ ​ ​ ​ ​ ​ ​ ​ ​ ​ ​ ​ ​ ​ ​ ​ Three Months Ended March 31, ​ Three Months Ended June 30, ​ Three Months Ended September 30, ​ Three Months Ended December 31, ​ ​ 2021 (unaudited) ​ 2021 (unaudited) ​ 2021 (unaudited) ​ 2021 (unaudited) ​ ​ As ​ ​ ​ ​ ​ ​ ​ ​ ​ ​ As ​ ​ ​ ​ ​ ​ ​ ​ ​ ​ As ​ ​ ​ ​ ​ ​ ​ ​ ​ ​ As ​ ​ ​ ​ ​ ​ ​ ​ ​ ​ ​ Previously ​ ​ ​ ​ Other ​ As ​ Previously ​ ​ ​ ​ Other ​ As ​ Previously ​ ​ ​ ​ Other ​ As ​ Previously ​ ​ ​ ​ Other ​ As ​ Reported ​ Adjustments Adjustments Restated Reported ​ Adjustments Adjustments Restated Reported ​ Adjustments ​ Adjustments Restated Reported ​ Adjustments ​ Adjustments Restated ​ ​ (In thousands) OTHER COMPREHENSIVE INCOME (LOSS), BEFORE TAX: ​ ​ ​ ​ ​ ​ ​ ​ ​ ​ ​ ​ ​ ​ ​ ​ ​ ​ ​ ​ ​ ​ ​ ​ ​ ​ ​ ​ ​ ​ ​ ​ ​ ​ ​ ​ ​ ​ ​ ​ ​ ​ ​ ​ ​ ​ ​ ​ Unrealized gain (loss) on available-for-sale securities ​ $ — ​ $ (1,200) ​ $ — ​ $ (1,200) ​ $ — ​ $ 4,500 ​ $ — ​ $ 4,500 $ — ​ $ 4,400 $ — ​ $ 4,400 $ — ​ $ 1,800 $ — ​ $ 1,800 Income tax (expense) benefit related to unrealized gain (loss) on available-for-sale securities ​ ​ — ​ ​ 292 ​ ​ — ​ ​ 292 ​ ​ — ​ ​ (1,108) ​ ​ — ​ ​ (1,108) ​ ​ — ​ ​ (1,088) ​ ​ — ​ ​ (1,088) ​ ​ — ​ ​ (401) ​ ​ — ​ ​ (401) OTHER COMPREHENSIVE INCOME (LOSS), NET OF TAX ​ ​ — ​ ​ (908) ​ ​ — ​ ​ (908) ​ ​ — ​ ​ 3,392 ​ ​ — ​ ​ 3,392 ​ ​ — ​ ​ 3,312 ​ ​ — ​ ​ 3,312 ​ ​ — ​ ​ 1,399 ​ ​ — ​ ​ 1,399 COMPREHENSIVE INCOME (LOSS) ​ ​ 461 ​ ​ (908) ​ ​ — ​ ​ (447) ​ $ 18,478 ​ $ 3,127 ​ $ 12 ​ $ 21,617 ​ $ 14,455 ​ $ 3,321 ​ $ — ​ $ 17,776 ​ $ 7,273 ​ $ 1,688 ​ $ (1,606) ​ $ 7,355 COMPREHENSIVE INCOME (LOSS) ATTRIBUTABLE TO COMMON STOCKHOLDERS ​ $ 7 ​ $ (908) ​ $ — ​ $ (901) ​ $ 17,866 ​ $ 3,127 ​ $ 12 ​ $ 21,005 ​ $ 13,876 ​ $ 3,321 ​ $ — ​ $ 17,197 ​ $ 6,603 ​ $ 1,688 ​ $ (1,606) ​ $ 6,685 ​ Year to Date Consolidated Statements of Comprehensive Income ​ ​ ​ ​ ​ ​ ​ ​ ​ ​ ​ ​ ​ ​ ​ ​ ​ ​ ​ ​ ​ ​ ​ ​ ​ ​ ​ ​ Six Months Ended June 30, 2022 (unaudited) ​ Nine Months Ended September 30, 2022 (unaudited) ​ ​ As Previously ​ ​ ​ ​ Other ​ ​ ​ ​ As Previously ​ ​ ​ ​ Other ​ ​ ​ ​ Reported Adjustments Adjustments As Restated Reported Adjustments Adjustments As Restated ​ ​ (In thousands) OTHER COMPREHENSIVE INCOME, BEFORE TAX: ​ ​ ​ ​ ​ ​ ​ ​ ​ ​ ​ ​ ​ ​ ​ ​ ​ ​ ​ ​ ​ ​ ​ ​ Unrealized gain on available-for-sale securities ​ $ — ​ $ 10,500 ​ $ — ​ $ 10,500 ​ $ — ​ $ 3,000 ​ $ — ​ $ 3,000 Income tax expense related to unrealized gain on available-for-sale securities ​ ​ — ​ ​ (2,529) ​ ​ — ​ ​ (2,529) ​ ​ — ​ ​ (725) ​ ​ — ​ ​ (725) OTHER COMPREHENSIVE INCOME, NET OF TAX ​ ​ — ​ ​ 7,971 ​ ​ — ​ ​ 7,971 ​ ​ — ​ ​ 2,275 ​ ​ — ​ ​ 2,275 COMPREHENSIVE INCOME ​ $ 32,874 ​ $ 8,105 ​ $ 1,529 ​ $ 42,508 ​ $ 37,447 ​ $ 2,358 ​ $ 774 ​ $ 40,579 COMPREHENSIVE INCOME ATTRIBUTABLE TO COMMON STOCKHOLDERS ​ $ 31,403 ​ $ 8,105 ​ $ 1,529 ​ $ 41,037 ​ $ 35,616 ​ $ 2,358 ​ $ 774 ​ $ 38,748 ​ ​ ​ ​ ​ ​ ​ ​ ​ ​ ​ ​ ​ ​ ​ ​ ​ ​ ​ ​ ​ ​ ​ ​ ​ ​ ​ ​ Six Months Ended June 30, 2021 (unaudited) ​ Nine Months Ended September 30, 2021 (unaudited) ​ ​ As Previously ​ ​ ​ ​ Other ​ ​ ​ ​ As Previously ​ ​ ​ ​ Other ​ ​ ​ ​ Reported Adjustments Adjustments As Restated Reported Adjustments Adjustments As Restated ​ ​ (In thousands) OTHER COMPREHENSIVE INCOME, BEFORE TAX: ​ ​ ​ ​ ​ ​ ​ ​ ​ ​ ​ ​ ​ ​ ​ ​ ​ ​ ​ ​ ​ ​ ​ ​ Unrealized gain on available-for-sale securities ​ $ — ​ $ 3,300 ​ $ — ​ $ 3,300 ​ $ — ​ $ 7,700 ​ $ — ​ $ 7,700 Income tax expense related to unrealized gain on available-for-sale securities ​ ​ — ​ ​ (816) ​ ​ — ​ ​ (816) ​ ​ — ​ ​ (1,904) ​ ​ — ​ ​ (1,904) OTHER COMPREHENSIVE INCOME, NET OF TAX ​ ​ — ​ ​ 2,484 ​ ​ — ​ ​ 2,484 ​ ​ — ​ ​ 5,796 ​ ​ — ​ ​ 5,796 COMPREHENSIVE INCOME ​ $ 18,939 ​ $ 2,219 ​ $ 12 ​ $ 21,170 ​ $ 33,394 ​ $ 5,540 ​ $ 12 ​ $ 38,946 COMPREHENSIVE INCOME ATTRIBUTABLE TO COMMON STOCKHOLDERS ​ $ 17,873 ​ $ 2,219 ​ $ 12 ​ $ 20,104 ​ $ 31,749 ​ $ 5,540 ​ $ 12 ​ $ 37,301 ​ Consolidated Statements of Changes in Stockholders’ Equity ​ ​ ​ ​ ​ ​ ​ ​ ​ ​ ​ ​ ​ ​ ​ ​ ​ ​ ​ ​ ​ ​ ​ ​ ​ ​ ​ ​ ​ ​ Convertible Common Common Common Common ​ Accumulated Other Additional ​ ​ ​ ​ Preferred ​ Stock ​ Stock ​ Stock ​ Stock ​ Comprehensive ​ Paid-In ​ Accumulated ​ Total ​ Stock Class A Class B Class C Class D ​ Income Capital Deficit Equity For the three months ended March 31, 2022 ​ (In thousands, except share data) As Previously Reported ​ ​ ​ ​ ​ ​ ​ ​ ​ ​ ​ BALANCE, as of December 31, 2021 ​ $ — ​ $ 9 ​ $ 3 ​ $ 2 ​ $ 37 ​ $ — ​ $ 1,020,636 ​ $ (766,567) ​ $ 254,120 Net income ​ ​ — ​ ​ — ​ ​ — ​ ​ — ​ ​ — ​ ​ — ​ ​ — ​ ​ 16,369 ​ ​ 16,369 Stock-based compensation expense ​ — ​ — ​ — ​ — ​ — ​ — ​ 124 ​ — ​ 124 Repurchase of 2,649 shares of Class D common stock ​ ​ — ​ ​ — ​ — ​ — ​ — ​ — ​ (10) ​ — ​ ​ (10) Adjustment of redeemable noncontrolling interests to estimated redemption value ​ ​ — ​ ​ — ​ — ​ — ​ — ​ — ​ (39) ​ — ​ ​ (39) BALANCE, as of March 31, 2022 ​ $ — ​ $ 9 ​ $ 3 ​ $ 2 ​ $ 37 ​ $ — ​ $ 1,020,711 ​ $ (750,198) ​ $ 270,564 ​ ​ ​ ​ ​ ​ ​ ​ ​ ​ ​ ​ ​ ​ ​ ​ ​ ​ ​ ​ ​ ​ ​ ​ ​ ​ ​ ​ Adjustments and Other Adjustments ​ ​ ​ ​ ​ ​ ​ ​ ​ ​ ​ ​ ​ ​ ​ ​ ​ ​ ​ ​ ​ ​ ​ ​ ​ ​ ​ BALANCE, as of December 31, 2021 ​ ​ — ​ ​ — ​ ​ — ​ ​ — ​ ​ — ​ ​ 54,950 ​ ​ (1,640) ​ ​ (3,750) ​ ​ 49,560 Net income ​ ​ — ​ ​ — ​ ​ — ​ ​ — ​ ​ — ​ ​ — ​ ​ — ​ ​ 124 ​ ​ 124 Adjustment of redeemable noncontrolling interests to estimated redemption value ​ ​ — ​ ​ — ​ ​ — ​ ​ — ​ ​ — ​ ​ — ​ ​ (832) ​ ​ — ​ ​ (832) Other comprehensive income, net of tax ​ ​ — ​ ​ — ​ ​ — ​ ​ — ​ ​ — ​ ​ 7,896 ​ ​ — ​ ​ — ​ ​ 7,896 Total Adjustments March 31, 2022 ​ $ — ​ $ — ​ $ — ​ $ — ​ $ — ​ $ 62,846 ​ $ (2,472) ​ $ (3,626) ​ $ 56,748 ​ ​ ​ ​ ​ ​ ​ ​ ​ ​ ​ ​ ​ ​ ​ ​ ​ ​ ​ ​ ​ ​ ​ ​ ​ ​ ​ ​ As Restated ​ ​ ​ ​ ​ ​ ​ ​ ​ ​ ​ ​ ​ ​ ​ ​ ​ ​ ​ ​ ​ ​ ​ ​ ​ ​ ​ BALANCE, as of December 31, 2021 (Restated) ​ ​ — ​ ​ 9 ​ ​ 3 ​ ​ 2 ​ ​ 37 ​ ​ 54,950 ​ ​ 1,018,996 ​ ​ (770,317) ​ ​ 303,680 Net income ​ ​ — ​ ​ — ​ ​ — ​ ​ — ​ ​ — ​ ​ — ​ ​ — ​ ​ 16,493 ​ ​ 16,493 Stock-based compensation expense ​ — ​ — ​ — ​ — ​ — ​ — ​ 124 ​ — ​ 124 Repurchase of 2,649 shares of Class D common stock ​ ​ — ​ ​ — ​ — ​ — ​ — ​ — ​ ​ (10) ​ ​ — ​ ​ (10) Adjustment of redeemable noncontrolling interests to estimated redemption value ​ ​ — ​ ​ — ​ — ​ — ​ — ​ — ​ ​ (871) ​ ​ — ​ ​ (871) Other comprehensive income, net of tax ​ ​ — ​ ​ — ​ ​ — ​ ​ — ​ ​ — ​ ​ 7,896 ​ ​ — ​ ​ — ​ ​ 7,896 BALANCE, as of March 31, 2022 (Restated) ​ $ — ​ $ 9 ​ $ 3 ​ $ 2 ​ $ 37 ​ $ 62,846 ​ $ 1,018,239 ​ $ (753,824) ​ $ 327,312 ​ ​ ​ ​ ​ ​ ​ ​ ​ ​ ​ ​ ​ ​ ​ ​ ​ ​ ​ ​ ​ ​ ​ ​ ​ ​ ​ ​ ​ ​ ​ Convertible Common Common Common Common ​ Accumulated Other Additional ​ ​ ​ ​ Preferred ​ Stock ​ Stock ​ Stock ​ Stock ​ Comprehensive ​ Paid-In ​ Accumulated ​ Total ​ Stock Class A Class B Class C Class D ​ Income Capital Deficit Equity For the six months ended June 30, 2022 ​ (In thousands, except share data) As Previously Reported ​ ​ ​ ​ ​ ​ ​ ​ ​ ​ ​ BALANCE, as of December 31, 2021 ​ $ — ​ $ 9 ​ $ 3 ​ $ 2 ​ $ 37 ​ $ — ​ $ 1,020,636 ​ $ (766,567) ​ $ 254,120 Net income ​ ​ — ​ ​ — ​ ​ — ​ ​ — ​ ​ — ​ ​ — ​ ​ — ​ ​ 31,403 ​ ​ 31,403 Stock-based compensation expense ​ — ​ — ​ — ​ — ​ — ​ — ​ 460 ​ — ​ 460 Repurchase of 4,684,419 shares of Class D common ​ ​ — ​ ​ — ​ — ​ — ​ (4) ​ — ​ (24,665) ​ — ​ ​ (24,669) Exercise of options for 60,240 shares of Class D common stock ​ ​ — ​ ​ — ​ ​ — ​ ​ — ​ ​ — ​ ​ — ​ ​ 50 ​ ​ — ​ ​ 50 Adjustment of redeemable noncontrolling interests to estimated redemption value ​ ​ — ​ ​ — ​ — ​ — ​ — ​ — ​ (1,803) ​ — ​ ​ (1,803) BALANCE, as of June 30, 2022 ​ $ — ​ $ 9 ​ $ 3 ​ $ 2 ​ $ 33 ​ $ — ​ $ 994,678 ​ $ (735,164) ​ $ 259,561 ​ ​ ​ ​ ​ ​ ​ ​ ​ ​ ​ ​ ​ ​ ​ ​ ​ ​ ​ ​ ​ ​ ​ ​ ​ ​ ​ ​ Adjustments and Other Adjustments ​ ​ ​ ​ ​ ​ ​ ​ ​ ​ ​ ​ ​ ​ ​ ​ ​ ​ ​ ​ ​ ​ ​ ​ ​ ​ ​ BALANCE, as of December 31, 2021 ​ ​ — ​ ​ — ​ ​ — ​ ​ — ​ ​ — ​ ​ 54,950 ​ ​ (1,640) ​ ​ (3,750) ​ ​ 49,560 Net income ​ ​ — ​ ​ — ​ ​ — ​ ​ — ​ ​ — ​ ​ — ​ ​ — ​ ​ 1,663 ​ ​ 1,663 Adjustment of redeemable noncontrolling interests to estimated redemption value ​ ​ — ​ ​ — ​ ​ — ​ ​ — ​ ​ — ​ ​ — ​ ​ (104) ​ ​ — ​ ​ (104) Other comprehensive income, net of tax ​ ​ — ​ ​ — ​ ​ — ​ ​ — ​ ​ — ​ ​ 7,971 ​ ​ — ​ ​ — ​ ​ 7,971 Total Adjustments June 30, 2022 ​ $ — ​ $ — ​ $ — ​ $ — ​ $ — ​ $ 62,921 ​ $ (1,744) ​ $ (2,087) ​ $ 59,090 ​ ​ ​ ​ ​ ​ ​ ​ ​ ​ ​ ​ ​ ​ ​ ​ ​ ​ ​ ​ ​ ​ ​ ​ ​ ​ ​ ​ As Restated ​ ​ ​ ​ ​ ​ ​ ​ ​ ​ ​ ​ ​ ​ ​ ​ ​ ​ ​ ​ ​ ​ ​ ​ ​ ​ ​ BALANCE, as of December 31, 2021 (Restated) ​ ​ — ​ ​ 9 ​ ​ 3 ​ ​ 2 ​ ​ 37 ​ ​ 54,950 ​ ​ 1,018,996 ​ ​ (770,317) ​ ​ 303,680 Net income ​ ​ — ​ ​ — ​ ​ — ​ ​ — ​ ​ — ​ ​ — ​ ​ — ​ ​ 33,066 ​ ​ 33,066 Stock-based compensation expense ​ — ​ — ​ — ​ — ​ — ​ — ​ 460 ​ — ​ 460 Repurchase of 4,684,419 shares of Class D common ​ ​ — ​ ​ — ​ — ​ — ​ (4) ​ — ​ ​ (24,665) ​ ​ — ​ ​ (24,669) Exercise of options for 60,240 shares of Class D common stock ​ ​ — ​ ​ — ​ — ​ — ​ — ​ — ​ ​ 50 ​ ​ — ​ ​ 50 Adjustment of redeemable noncontrolling interests to estimated redemption value ​ ​ — ​ ​ — ​ ​ — ​ ​ — ​ ​ — ​ ​ — ​ ​ (1,907) ​ ​ — ​ ​ (1,907) Other comprehensive income, net of tax ​ ​ — ​ ​ — ​ ​ — ​ ​ — ​ ​ — ​ ​ 7,971 ​ ​ — ​ ​ — ​ ​ 7,971 BALANCE, as of June 30, 2022 (Restated) ​ $ — ​ $ 9 ​ $ 3 ​ $ 2 ​ $ 33 ​ $ 62,921 ​ $ 992,934 ​ $ (737,251) ​ $ 318,651 ​ ​ ​ ​ ​ ​ ​ ​ ​ ​ ​ ​ ​ ​ ​ ​ ​ ​ ​ ​ ​ ​ ​ ​ ​ ​ ​ ​ ​ ​ Convertible Common Common Common Common ​ Accumulated Other Additional ​ ​ ​ ​ Preferred ​ Stock ​ Stock ​ Stock ​ Stock ​ Comprehensive ​ Paid-In ​ Accumulated ​ Total ​ Stock Class A Class B Class C Class D ​ Income Capital Deficit Equity For the nine months ended September 30, 2022 ​ (In thousands, except share data) As Previously Reported ​ ​ ​ ​ ​ ​ ​ ​ ​ ​ ​ BALANCE, as of December 31, 2021 ​ $ — ​ $ 9 ​ $ 3 ​ $ 2 ​ $ 37 ​ $ — ​ $ 1,020,636 ​ $ (766,567) ​ $ 254,120 Net income ​ ​ — ​ ​ — ​ ​ — ​ ​ — ​ ​ — ​ ​ — ​ ​ — ​ ​ 35,616 ​ ​ 35,616 Stock-based compensation expense ​ — ​ 1 ​ — ​ — ​ 1 ​ — ​ 5,467 ​ — ​ 5,469 Repurchase of 4,684,419 shares of Class D common stock ​ ​ — ​ ​ — ​ — ​ — ​ (4) ​ — ​ (26,482) ​ — ​ (26,486) Exercise of options for 60,240 shares of Class D common stock ​ ​ — ​ ​ — ​ ​ — ​ ​ — ​ ​ — ​ ​ — ​ ​ 50 ​ ​ — ​ ​ 50 Adjustment of redeemable noncontrolling interests to estimated redemption value ​ ​ — ​ ​ — ​ — ​ — ​ — ​ — ​ (2,717) ​ — ​ (2,717) BALANCE, as of September 31, 2022 ​ $ — ​ $ 10 ​ $ 3 ​ $ 2 ​ $ 34 ​ $ — ​ $ 996,954 ​ $ (730,951) ​ $ 266,052 ​ ​ ​ ​ ​ ​ ​ ​ ​ ​ ​ ​ ​ ​ ​ ​ ​ ​ ​ ​ ​ ​ ​ ​ ​ ​ ​ ​ Adjustments and Other Adjustments ​ ​ ​ ​ ​ ​ ​ ​ ​ ​ ​ ​ ​ ​ ​ ​ ​ ​ ​ ​ ​ ​ ​ ​ ​ ​ ​ BALANCE, as of December 31, 2021 ​ ​ — ​ ​ — ​ ​ — ​ ​ — ​ ​ — ​ ​ 54,950 ​ ​ (1,640) ​ ​ (3,750) ​ ​ 49,560 Net income ​ ​ — ​ ​ — ​ ​ — ​ ​ — ​ ​ — ​ ​ — ​ ​ — ​ ​ 857 ​ ​ 857 Adjustment of redeemable noncontrolling interests to estimated redemption value ​ ​ — ​ ​ — ​ ​ — ​ ​ — ​ ​ — ​ ​ — ​ ​ (723) ​ ​ — ​ ​ (723) Other comprehensive income, net of tax ​ ​ — ​ ​ — ​ ​ — ​ ​ — ​ ​ — ​ ​ 2,275 ​ ​ — ​ ​ — ​ ​ 2,275 Total Adjustments September 31, 2022 ​ $ — ​ $ — ​ $ — ​ $ — ​ $ — ​ $ 57,225 ​ $ (2,363) ​ $ (2,893) ​ $ 51,969 ​ ​ ​ ​ ​ ​ ​ ​ ​ ​ ​ ​ ​ ​ ​ ​ ​ ​ ​ ​ ​ ​ ​ ​ ​ ​ ​ ​ As Restated ​ ​ ​ ​ ​ ​ ​ ​ ​ ​ ​ ​ ​ ​ ​ ​ ​ ​ ​ ​ ​ ​ ​ ​ ​ ​ ​ BALANCE, as of December 31, 2021 (Restated) ​ ​ — ​ ​ 9 ​ ​ 3 ​ ​ 2 ​ ​ 37 ​ ​ 54,950 ​ ​ 1,018,996 ​ ​ (770,317) ​ ​ 303,680 Net income ​ ​ — ​ ​ — ​ ​ — ​ ​ — ​ ​ — ​ ​ — ​ ​ — ​ ​ 36,473 ​ ​ 36,473 Stock-based compensation expense ​ — ​ 1 ​ — ​ — ​ 1 ​ — ​ 5,467 ​ — ​ 5,469 Repurchase of 4,684,419 shares of Class D common stock ​ ​ — ​ ​ — ​ — ​ — ​ (4) ​ — ​ ​ (26,482) ​ ​ — ​ ​ (26,486) Exercise of options for 60,240 shares of Class D common stock ​ ​ — ​ ​ — ​ — ​ — ​ — ​ — ​ ​ 50 ​ ​ — ​ ​ 50 Adjustment of redeemable noncontrolling interests to estimated redemption value ​ ​ — ​ ​ — ​ ​ — ​ ​ — ​ ​ — ​ ​ — ​ ​ (3,440) ​ ​ — ​ ​ (3,440) Other comprehensive income, net of tax ​ ​ — ​ ​ — ​ ​ — ​ ​ — ​ ​ — ​ ​ 2,275 ​ ​ — ​ ​ — ​ ​ 2,275 BALANCE, as of September 31, 2022 (Restated) ​ $ — ​ $ 10 ​ $ 3 ​ $ 2 ​ $ 34 ​ $ 57,225 ​ $ 994,591 ​ $ (733,844) ​ $ 318,021 ​ ​ ​ ​ ​ ​ ​ ​ ​ ​ ​ ​ ​ ​ ​ ​ ​ ​ ​ ​ ​ ​ ​ ​ ​ ​ ​ ​ ​ ​ Convertible Common Common Common Common ​ Accumulated Other Additional ​ ​ ​ ​ Preferred ​ Stock ​ Stock ​ Stock ​ Stock ​ Comprehensive ​ Paid-In ​ Accumulated ​ Total ​ Stock Class A Class B Class C Class D ​ Income Capital Deficit Equity For the three months ended March 31, 2021 ​ (In thousands, except share data) As Previously Reported ​ ​ ​ ​ ​ ​ ​ ​ ​ ​ ​ BALANCE, as of December 31, 2020 ​ $ — ​ $ 4 ​ $ 3 ​ $ 3 ​ $ 38 ​ $ — ​ $ 991,769 ​ $ (804,919) ​ $ 186,898 Net income ​ ​ — ​ ​ — ​ ​ — ​ ​ — ​ ​ — ​ ​ — ​ ​ — ​ ​ 7 ​ ​ 7 Repurchase of 495,296 shares of Class D common stock ​ — ​ — ​ — ​ — ​ (1) ​ — ​ (871) ​ — ​ (872) Issuance of 1,886,265 shares of Class A common stock ​ ​ — ​ ​ 2 ​ — ​ — ​ — ​ — ​ 12,123 ​ — ​ ​ 12,125 Adjustment of redeemable noncontrolling interests to estimated redemption value ​ ​ — ​ ​ — ​ — ​ — ​ — ​ — ​ 420 ​ — ​ ​ 420 Stock-based compensation expense ​ ​ — ​ ​ — ​ ​ — ​ ​ — ​ ​ — ​ ​ — ​ ​ 253 ​ ​ — ​ ​ 253 BALANCE, as of March 31, 2021 ​ $ — ​ $ 6 ​ $ 3 ​ $ 3 ​ $ 37 ​ $ — ​ $ 1,003,694 ​ $ (804,912) ​ $ 198,831 ​ ​ ​ ​ ​ ​ ​ ​ ​ ​ ​ ​ ​ ​ ​ ​ ​ ​ ​ ​ ​ ​ ​ ​ ​ ​ ​ ​ Adjustments and Other Adjustments ​ ​ ​ ​ ​ ​ ​ ​ ​ ​ ​ ​ ​ ​ ​ ​ ​ ​ ​ ​ ​ ​ ​ ​ ​ ​ ​ BALANCE, as of December 31, 2020 ​ ​ — ​ ​ — ​ ​ — ​ ​ — ​ ​ — ​ ​ 47,755 ​ ​ (1,241) ​ ​ (2,189) ​ ​ 44,325 Adjustment of redeemable noncontrolling interests to estimated redemption value ​ ​ — ​ ​ — ​ ​ — ​ ​ — ​ ​ — ​ ​ — ​ ​ (548) ​ ​ — ​ ​ (548) Other comprehensive loss, net of tax ​ ​ — ​ ​ — ​ ​ — ​ ​ — ​ ​ — ​ ​ (908) ​ ​ — ​ ​ — ​ ​ (908) Total Adjustments March 31, 2021 ​ $ — ​ $ — ​ $ — ​ $ — ​ $ — ​ $ 46,847 ​ $ (1,789) ​ $ (2,189) ​ $ 42,869 ​ ​ ​ ​ ​ ​ ​ ​ ​ ​ ​ ​ ​ ​ ​ ​ ​ ​ ​ ​ ​ ​ ​ ​ ​ ​ ​ ​ As Restated ​ ​ ​ ​ ​ ​ ​ ​ ​ ​ ​ ​ ​ ​ ​ ​ ​ ​ ​ ​ ​ ​ ​ ​ ​ ​ ​ BALANCE, as of December 31, 2020 (Restated) ​ ​ — ​ ​ 4 ​ ​ 3 ​ ​ 3 ​ ​ 38 ​ ​ 47,755 ​ ​ 990,528 ​ ​ (807,108) ​ ​ 231,223 Net income ​ ​ — ​ ​ — ​ ​ — ​ ​ — ​ ​ — ​ ​ — ​ ​ — ​ ​ 7 ​ ​ 7 Repurchase of 495,296 shares of Class D common stock ​ — ​ — ​ — ​ — ​ (1) ​ — ​ (871) ​ — ​ (872) Issuance of 1,886,265 shares of Class A common stock ​ ​ — ​ ​ 2 ​ — ​ — ​ — ​ — ​ ​ 12,123 ​ ​ — ​ ​ 12,125 Adjustment of redeemable noncontrolling interests to esti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s>
  <sheetData>
    <row r="1">
      <c r="A1" s="1" t="inlineStr">
        <is>
          <t>RESTATEMENT OF FINANCIAL STATEMENTS (Details) - USD ($)</t>
        </is>
      </c>
      <c r="F1" s="2" t="inlineStr">
        <is>
          <t>3 Months Ended</t>
        </is>
      </c>
      <c r="P1" s="2" t="inlineStr">
        <is>
          <t>6 Months Ended</t>
        </is>
      </c>
      <c r="R1" s="2" t="inlineStr">
        <is>
          <t>9 Months Ended</t>
        </is>
      </c>
      <c r="T1" s="2" t="inlineStr">
        <is>
          <t>12 Months Ended</t>
        </is>
      </c>
    </row>
    <row r="2">
      <c r="B2" s="2" t="inlineStr">
        <is>
          <t>Oct. 01, 2022</t>
        </is>
      </c>
      <c r="C2" s="2" t="inlineStr">
        <is>
          <t>Sep. 30, 2022</t>
        </is>
      </c>
      <c r="D2" s="2" t="inlineStr">
        <is>
          <t>Jan. 01, 2022</t>
        </is>
      </c>
      <c r="E2" s="2" t="inlineStr">
        <is>
          <t>Oct. 01, 2021</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Sep. 30, 2020</t>
        </is>
      </c>
      <c r="N2" s="2" t="inlineStr">
        <is>
          <t>Mar. 31, 2020</t>
        </is>
      </c>
      <c r="O2" s="2" t="inlineStr">
        <is>
          <t>Mar. 31, 2019</t>
        </is>
      </c>
      <c r="P2" s="2" t="inlineStr">
        <is>
          <t>Jun. 30, 2022</t>
        </is>
      </c>
      <c r="Q2" s="2" t="inlineStr">
        <is>
          <t>Jun. 30, 2021</t>
        </is>
      </c>
      <c r="R2" s="2" t="inlineStr">
        <is>
          <t>Sep. 30, 2022</t>
        </is>
      </c>
      <c r="S2" s="2" t="inlineStr">
        <is>
          <t>Sep. 30, 2021</t>
        </is>
      </c>
      <c r="T2" s="2" t="inlineStr">
        <is>
          <t>Dec. 31, 2022</t>
        </is>
      </c>
      <c r="U2" s="2" t="inlineStr">
        <is>
          <t>Dec. 31, 2021</t>
        </is>
      </c>
      <c r="V2" s="2" t="inlineStr">
        <is>
          <t>Dec. 31, 2020</t>
        </is>
      </c>
      <c r="W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securities, available-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26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36826000</v>
      </c>
      <c r="U4" s="5" t="n">
        <v>112600000</v>
      </c>
      <c r="V4" s="4" t="inlineStr">
        <is>
          <t xml:space="preserve"> </t>
        </is>
      </c>
      <c r="W4" s="4" t="inlineStr">
        <is>
          <t xml:space="preserve"> </t>
        </is>
      </c>
    </row>
    <row r="5">
      <c r="A5" s="4" t="inlineStr">
        <is>
          <t>Other assets</t>
        </is>
      </c>
      <c r="B5" s="4" t="inlineStr">
        <is>
          <t xml:space="preserve"> </t>
        </is>
      </c>
      <c r="C5" s="5" t="n">
        <v>6434000</v>
      </c>
      <c r="D5" s="4" t="inlineStr">
        <is>
          <t xml:space="preserve"> </t>
        </is>
      </c>
      <c r="E5" s="4" t="inlineStr">
        <is>
          <t xml:space="preserve"> </t>
        </is>
      </c>
      <c r="F5" s="5" t="n">
        <v>6434000</v>
      </c>
      <c r="G5" s="5" t="n">
        <v>6658000</v>
      </c>
      <c r="H5" s="5" t="n">
        <v>6285000</v>
      </c>
      <c r="I5" s="6" t="n">
        <v>6956000</v>
      </c>
      <c r="J5" s="5" t="n">
        <v>25341000</v>
      </c>
      <c r="K5" s="5" t="n">
        <v>5583000</v>
      </c>
      <c r="L5" s="5" t="n">
        <v>5523000</v>
      </c>
      <c r="M5" s="4" t="inlineStr">
        <is>
          <t xml:space="preserve"> </t>
        </is>
      </c>
      <c r="N5" s="4" t="inlineStr">
        <is>
          <t xml:space="preserve"> </t>
        </is>
      </c>
      <c r="O5" s="4" t="inlineStr">
        <is>
          <t xml:space="preserve"> </t>
        </is>
      </c>
      <c r="P5" s="5" t="n">
        <v>6658000</v>
      </c>
      <c r="Q5" s="5" t="n">
        <v>5583000</v>
      </c>
      <c r="R5" s="5" t="n">
        <v>6434000</v>
      </c>
      <c r="S5" s="5" t="n">
        <v>25341000</v>
      </c>
      <c r="T5" s="6" t="n">
        <v>5688000</v>
      </c>
      <c r="U5" s="6" t="n">
        <v>6956000</v>
      </c>
      <c r="V5" s="4" t="inlineStr">
        <is>
          <t xml:space="preserve"> </t>
        </is>
      </c>
      <c r="W5" s="4" t="inlineStr">
        <is>
          <t xml:space="preserve"> </t>
        </is>
      </c>
    </row>
    <row r="6">
      <c r="A6" s="4" t="inlineStr">
        <is>
          <t>Deferred tax liabilities, net</t>
        </is>
      </c>
      <c r="B6" s="4" t="inlineStr">
        <is>
          <t xml:space="preserve"> </t>
        </is>
      </c>
      <c r="C6" s="6" t="n">
        <v>31284000</v>
      </c>
      <c r="D6" s="4" t="inlineStr">
        <is>
          <t xml:space="preserve"> </t>
        </is>
      </c>
      <c r="E6" s="4" t="inlineStr">
        <is>
          <t xml:space="preserve"> </t>
        </is>
      </c>
      <c r="F6" s="6" t="n">
        <v>31284000</v>
      </c>
      <c r="G6" s="6" t="n">
        <v>30368000</v>
      </c>
      <c r="H6" s="6" t="n">
        <v>26843000</v>
      </c>
      <c r="I6" s="6" t="n">
        <v>18877000</v>
      </c>
      <c r="J6" s="6" t="n">
        <v>19115000</v>
      </c>
      <c r="K6" s="6" t="n">
        <v>11778000</v>
      </c>
      <c r="L6" s="6" t="n">
        <v>4299000</v>
      </c>
      <c r="M6" s="4" t="inlineStr">
        <is>
          <t xml:space="preserve"> </t>
        </is>
      </c>
      <c r="N6" s="4" t="inlineStr">
        <is>
          <t xml:space="preserve"> </t>
        </is>
      </c>
      <c r="O6" s="4" t="inlineStr">
        <is>
          <t xml:space="preserve"> </t>
        </is>
      </c>
      <c r="P6" s="6" t="n">
        <v>30368000</v>
      </c>
      <c r="Q6" s="6" t="n">
        <v>11778000</v>
      </c>
      <c r="R6" s="6" t="n">
        <v>31284000</v>
      </c>
      <c r="S6" s="6" t="n">
        <v>19115000</v>
      </c>
      <c r="T6" s="6" t="n">
        <v>39704000</v>
      </c>
      <c r="U6" s="6" t="n">
        <v>18877000</v>
      </c>
      <c r="V6" s="4" t="inlineStr">
        <is>
          <t xml:space="preserve"> </t>
        </is>
      </c>
      <c r="W6" s="4" t="inlineStr">
        <is>
          <t xml:space="preserve"> </t>
        </is>
      </c>
    </row>
    <row r="7">
      <c r="A7" s="4" t="inlineStr">
        <is>
          <t>Accumulated other comprehensive income</t>
        </is>
      </c>
      <c r="B7" s="4" t="inlineStr">
        <is>
          <t xml:space="preserve"> </t>
        </is>
      </c>
      <c r="C7" s="6" t="n">
        <v>57225000</v>
      </c>
      <c r="D7" s="4" t="inlineStr">
        <is>
          <t xml:space="preserve"> </t>
        </is>
      </c>
      <c r="E7" s="4" t="inlineStr">
        <is>
          <t xml:space="preserve"> </t>
        </is>
      </c>
      <c r="F7" s="6" t="n">
        <v>57225000</v>
      </c>
      <c r="G7" s="6" t="n">
        <v>62921000</v>
      </c>
      <c r="H7" s="6" t="n">
        <v>62846000</v>
      </c>
      <c r="I7" s="6" t="n">
        <v>54950000</v>
      </c>
      <c r="J7" s="6" t="n">
        <v>53551000</v>
      </c>
      <c r="K7" s="6" t="n">
        <v>50239000</v>
      </c>
      <c r="L7" s="6" t="n">
        <v>46847000</v>
      </c>
      <c r="M7" s="4" t="inlineStr">
        <is>
          <t xml:space="preserve"> </t>
        </is>
      </c>
      <c r="N7" s="4" t="inlineStr">
        <is>
          <t xml:space="preserve"> </t>
        </is>
      </c>
      <c r="O7" s="4" t="inlineStr">
        <is>
          <t xml:space="preserve"> </t>
        </is>
      </c>
      <c r="P7" s="6" t="n">
        <v>62921000</v>
      </c>
      <c r="Q7" s="6" t="n">
        <v>50239000</v>
      </c>
      <c r="R7" s="6" t="n">
        <v>57225000</v>
      </c>
      <c r="S7" s="6" t="n">
        <v>53551000</v>
      </c>
      <c r="T7" s="6" t="n">
        <v>73227000</v>
      </c>
      <c r="U7" s="6" t="n">
        <v>54950000</v>
      </c>
      <c r="V7" s="4" t="inlineStr">
        <is>
          <t xml:space="preserve"> </t>
        </is>
      </c>
      <c r="W7" s="4" t="inlineStr">
        <is>
          <t xml:space="preserve"> </t>
        </is>
      </c>
    </row>
    <row r="8">
      <c r="A8" s="4" t="inlineStr">
        <is>
          <t>Radio broadcasting licenses</t>
        </is>
      </c>
      <c r="B8" s="4" t="inlineStr">
        <is>
          <t xml:space="preserve"> </t>
        </is>
      </c>
      <c r="C8" s="6" t="n">
        <v>495832000</v>
      </c>
      <c r="D8" s="4" t="inlineStr">
        <is>
          <t xml:space="preserve"> </t>
        </is>
      </c>
      <c r="E8" s="4" t="inlineStr">
        <is>
          <t xml:space="preserve"> </t>
        </is>
      </c>
      <c r="F8" s="6" t="n">
        <v>495832000</v>
      </c>
      <c r="G8" s="6" t="n">
        <v>487640000</v>
      </c>
      <c r="H8" s="6" t="n">
        <v>501420000</v>
      </c>
      <c r="I8" s="6" t="n">
        <v>501420000</v>
      </c>
      <c r="J8" s="6" t="n">
        <v>503524000</v>
      </c>
      <c r="K8" s="6" t="n">
        <v>503524000</v>
      </c>
      <c r="L8" s="6" t="n">
        <v>482442000</v>
      </c>
      <c r="M8" s="4" t="inlineStr">
        <is>
          <t xml:space="preserve"> </t>
        </is>
      </c>
      <c r="N8" s="4" t="inlineStr">
        <is>
          <t xml:space="preserve"> </t>
        </is>
      </c>
      <c r="O8" s="4" t="inlineStr">
        <is>
          <t xml:space="preserve"> </t>
        </is>
      </c>
      <c r="P8" s="6" t="n">
        <v>487640000</v>
      </c>
      <c r="Q8" s="6" t="n">
        <v>503524000</v>
      </c>
      <c r="R8" s="6" t="n">
        <v>495832000</v>
      </c>
      <c r="S8" s="6" t="n">
        <v>503524000</v>
      </c>
      <c r="T8" s="6" t="n">
        <v>488419000</v>
      </c>
      <c r="U8" s="6" t="n">
        <v>501420000</v>
      </c>
      <c r="V8" s="4" t="inlineStr">
        <is>
          <t xml:space="preserve"> </t>
        </is>
      </c>
      <c r="W8" s="4" t="inlineStr">
        <is>
          <t xml:space="preserve"> </t>
        </is>
      </c>
    </row>
    <row r="9">
      <c r="A9" s="4" t="inlineStr">
        <is>
          <t>Accumulated deficit</t>
        </is>
      </c>
      <c r="B9" s="4" t="inlineStr">
        <is>
          <t xml:space="preserve"> </t>
        </is>
      </c>
      <c r="C9" s="6" t="n">
        <v>-733844000</v>
      </c>
      <c r="D9" s="4" t="inlineStr">
        <is>
          <t xml:space="preserve"> </t>
        </is>
      </c>
      <c r="E9" s="4" t="inlineStr">
        <is>
          <t xml:space="preserve"> </t>
        </is>
      </c>
      <c r="F9" s="6" t="n">
        <v>-733844000</v>
      </c>
      <c r="G9" s="6" t="n">
        <v>-737251000</v>
      </c>
      <c r="H9" s="6" t="n">
        <v>-753824000</v>
      </c>
      <c r="I9" s="6" t="n">
        <v>-770317000</v>
      </c>
      <c r="J9" s="6" t="n">
        <v>-775603000</v>
      </c>
      <c r="K9" s="6" t="n">
        <v>-789488000</v>
      </c>
      <c r="L9" s="6" t="n">
        <v>-807101000</v>
      </c>
      <c r="M9" s="4" t="inlineStr">
        <is>
          <t xml:space="preserve"> </t>
        </is>
      </c>
      <c r="N9" s="4" t="inlineStr">
        <is>
          <t xml:space="preserve"> </t>
        </is>
      </c>
      <c r="O9" s="4" t="inlineStr">
        <is>
          <t xml:space="preserve"> </t>
        </is>
      </c>
      <c r="P9" s="6" t="n">
        <v>-737251000</v>
      </c>
      <c r="Q9" s="6" t="n">
        <v>-789488000</v>
      </c>
      <c r="R9" s="6" t="n">
        <v>-733844000</v>
      </c>
      <c r="S9" s="6" t="n">
        <v>-775603000</v>
      </c>
      <c r="T9" s="6" t="n">
        <v>-732988000</v>
      </c>
      <c r="U9" s="6" t="n">
        <v>-770317000</v>
      </c>
      <c r="V9" s="4" t="inlineStr">
        <is>
          <t xml:space="preserve"> </t>
        </is>
      </c>
      <c r="W9" s="4" t="inlineStr">
        <is>
          <t xml:space="preserve"> </t>
        </is>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6" t="n">
        <v>15450000</v>
      </c>
      <c r="G10" s="6" t="n">
        <v>14905000</v>
      </c>
      <c r="H10" s="4" t="inlineStr">
        <is>
          <t xml:space="preserve"> </t>
        </is>
      </c>
      <c r="I10" s="6" t="n">
        <v>210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4905000</v>
      </c>
      <c r="Q10" s="4" t="inlineStr">
        <is>
          <t xml:space="preserve"> </t>
        </is>
      </c>
      <c r="R10" s="6" t="n">
        <v>30355000</v>
      </c>
      <c r="S10" s="4" t="inlineStr">
        <is>
          <t xml:space="preserve"> </t>
        </is>
      </c>
      <c r="T10" s="6" t="n">
        <v>40683000</v>
      </c>
      <c r="U10" s="6" t="n">
        <v>2104000</v>
      </c>
      <c r="V10" s="4" t="inlineStr">
        <is>
          <t xml:space="preserve"> </t>
        </is>
      </c>
      <c r="W10" s="4" t="inlineStr">
        <is>
          <t xml:space="preserve"> </t>
        </is>
      </c>
    </row>
    <row r="11">
      <c r="A11" s="4" t="inlineStr">
        <is>
          <t>Provision (benefit) for income taxes</t>
        </is>
      </c>
      <c r="B11" s="4" t="inlineStr">
        <is>
          <t xml:space="preserve"> </t>
        </is>
      </c>
      <c r="C11" s="4" t="inlineStr">
        <is>
          <t xml:space="preserve"> </t>
        </is>
      </c>
      <c r="D11" s="4" t="inlineStr">
        <is>
          <t xml:space="preserve"> </t>
        </is>
      </c>
      <c r="E11" s="4" t="inlineStr">
        <is>
          <t xml:space="preserve"> </t>
        </is>
      </c>
      <c r="F11" s="6" t="n">
        <v>3170000</v>
      </c>
      <c r="G11" s="6" t="n">
        <v>4214000</v>
      </c>
      <c r="H11" s="6" t="n">
        <v>5462000</v>
      </c>
      <c r="I11" s="6" t="n">
        <v>424000</v>
      </c>
      <c r="J11" s="6" t="n">
        <v>6248000</v>
      </c>
      <c r="K11" s="6" t="n">
        <v>6372000</v>
      </c>
      <c r="L11" s="6" t="n">
        <v>-10000</v>
      </c>
      <c r="M11" s="4" t="inlineStr">
        <is>
          <t xml:space="preserve"> </t>
        </is>
      </c>
      <c r="N11" s="4" t="inlineStr">
        <is>
          <t xml:space="preserve"> </t>
        </is>
      </c>
      <c r="O11" s="4" t="inlineStr">
        <is>
          <t xml:space="preserve"> </t>
        </is>
      </c>
      <c r="P11" s="6" t="n">
        <v>9676000</v>
      </c>
      <c r="Q11" s="6" t="n">
        <v>6362000</v>
      </c>
      <c r="R11" s="6" t="n">
        <v>12846000</v>
      </c>
      <c r="S11" s="6" t="n">
        <v>12610000</v>
      </c>
      <c r="T11" s="6" t="n">
        <v>16721000</v>
      </c>
      <c r="U11" s="6" t="n">
        <v>13034000</v>
      </c>
      <c r="V11" s="4" t="inlineStr">
        <is>
          <t xml:space="preserve"> </t>
        </is>
      </c>
      <c r="W11" s="4" t="inlineStr">
        <is>
          <t xml:space="preserve"> </t>
        </is>
      </c>
    </row>
    <row r="12">
      <c r="A12" s="4" t="inlineStr">
        <is>
          <t>Comprehensive income</t>
        </is>
      </c>
      <c r="B12" s="4" t="inlineStr">
        <is>
          <t xml:space="preserve"> </t>
        </is>
      </c>
      <c r="C12" s="4" t="inlineStr">
        <is>
          <t xml:space="preserve"> </t>
        </is>
      </c>
      <c r="D12" s="4" t="inlineStr">
        <is>
          <t xml:space="preserve"> </t>
        </is>
      </c>
      <c r="E12" s="4" t="inlineStr">
        <is>
          <t xml:space="preserve"> </t>
        </is>
      </c>
      <c r="F12" s="6" t="n">
        <v>-2289000</v>
      </c>
      <c r="G12" s="6" t="n">
        <v>16648000</v>
      </c>
      <c r="H12" s="6" t="n">
        <v>24389000</v>
      </c>
      <c r="I12" s="6" t="n">
        <v>6685000</v>
      </c>
      <c r="J12" s="6" t="n">
        <v>17197000</v>
      </c>
      <c r="K12" s="6" t="n">
        <v>21005000</v>
      </c>
      <c r="L12" s="6" t="n">
        <v>-901000</v>
      </c>
      <c r="M12" s="4" t="inlineStr">
        <is>
          <t xml:space="preserve"> </t>
        </is>
      </c>
      <c r="N12" s="4" t="inlineStr">
        <is>
          <t xml:space="preserve"> </t>
        </is>
      </c>
      <c r="O12" s="4" t="inlineStr">
        <is>
          <t xml:space="preserve"> </t>
        </is>
      </c>
      <c r="P12" s="6" t="n">
        <v>41037000</v>
      </c>
      <c r="Q12" s="6" t="n">
        <v>20104000</v>
      </c>
      <c r="R12" s="6" t="n">
        <v>38748000</v>
      </c>
      <c r="S12" s="6" t="n">
        <v>37301000</v>
      </c>
      <c r="T12" s="6" t="n">
        <v>55606000</v>
      </c>
      <c r="U12" s="6" t="n">
        <v>43986000</v>
      </c>
      <c r="V12" s="4" t="inlineStr">
        <is>
          <t xml:space="preserve"> </t>
        </is>
      </c>
      <c r="W12" s="4" t="inlineStr">
        <is>
          <t xml:space="preserve"> </t>
        </is>
      </c>
    </row>
    <row r="13">
      <c r="A13" s="4" t="inlineStr">
        <is>
          <t>Net income (loss) attributable to common stockholders</t>
        </is>
      </c>
      <c r="B13" s="4" t="inlineStr">
        <is>
          <t xml:space="preserve"> </t>
        </is>
      </c>
      <c r="C13" s="4" t="inlineStr">
        <is>
          <t xml:space="preserve"> </t>
        </is>
      </c>
      <c r="D13" s="4" t="inlineStr">
        <is>
          <t xml:space="preserve"> </t>
        </is>
      </c>
      <c r="E13" s="4" t="inlineStr">
        <is>
          <t xml:space="preserve"> </t>
        </is>
      </c>
      <c r="F13" s="6" t="n">
        <v>3407000</v>
      </c>
      <c r="G13" s="6" t="n">
        <v>16573000</v>
      </c>
      <c r="H13" s="6" t="n">
        <v>16493000</v>
      </c>
      <c r="I13" s="6" t="n">
        <v>5286000</v>
      </c>
      <c r="J13" s="6" t="n">
        <v>13885000</v>
      </c>
      <c r="K13" s="6" t="n">
        <v>17613000</v>
      </c>
      <c r="L13" s="6" t="n">
        <v>7000</v>
      </c>
      <c r="M13" s="4" t="inlineStr">
        <is>
          <t xml:space="preserve"> </t>
        </is>
      </c>
      <c r="N13" s="4" t="inlineStr">
        <is>
          <t xml:space="preserve"> </t>
        </is>
      </c>
      <c r="O13" s="4" t="inlineStr">
        <is>
          <t xml:space="preserve"> </t>
        </is>
      </c>
      <c r="P13" s="6" t="n">
        <v>33066000</v>
      </c>
      <c r="Q13" s="6" t="n">
        <v>17620000</v>
      </c>
      <c r="R13" s="6" t="n">
        <v>36473000</v>
      </c>
      <c r="S13" s="6" t="n">
        <v>31505000</v>
      </c>
      <c r="T13" s="6" t="n">
        <v>37329000</v>
      </c>
      <c r="U13" s="6" t="n">
        <v>36791000</v>
      </c>
      <c r="V13" s="4" t="inlineStr">
        <is>
          <t xml:space="preserve"> </t>
        </is>
      </c>
      <c r="W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62000</v>
      </c>
      <c r="I14" s="4" t="inlineStr">
        <is>
          <t xml:space="preserve"> </t>
        </is>
      </c>
      <c r="J14" s="4" t="inlineStr">
        <is>
          <t xml:space="preserve"> </t>
        </is>
      </c>
      <c r="K14" s="4" t="inlineStr">
        <is>
          <t xml:space="preserve"> </t>
        </is>
      </c>
      <c r="L14" s="6" t="n">
        <v>-10000</v>
      </c>
      <c r="M14" s="4" t="inlineStr">
        <is>
          <t xml:space="preserve"> </t>
        </is>
      </c>
      <c r="N14" s="4" t="inlineStr">
        <is>
          <t xml:space="preserve"> </t>
        </is>
      </c>
      <c r="O14" s="4" t="inlineStr">
        <is>
          <t xml:space="preserve"> </t>
        </is>
      </c>
      <c r="P14" s="6" t="n">
        <v>8962000</v>
      </c>
      <c r="Q14" s="6" t="n">
        <v>6361000</v>
      </c>
      <c r="R14" s="6" t="n">
        <v>11682000</v>
      </c>
      <c r="S14" s="6" t="n">
        <v>12610000</v>
      </c>
      <c r="T14" s="6" t="n">
        <v>14878000</v>
      </c>
      <c r="U14" s="6" t="n">
        <v>11971000</v>
      </c>
      <c r="V14" s="4" t="inlineStr">
        <is>
          <t xml:space="preserve"> </t>
        </is>
      </c>
      <c r="W14" s="4" t="inlineStr">
        <is>
          <t xml:space="preserve"> </t>
        </is>
      </c>
    </row>
    <row r="15">
      <c r="A15" s="4" t="inlineStr">
        <is>
          <t>Net cash flows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734000</v>
      </c>
      <c r="I15" s="4" t="inlineStr">
        <is>
          <t xml:space="preserve"> </t>
        </is>
      </c>
      <c r="J15" s="4" t="inlineStr">
        <is>
          <t xml:space="preserve"> </t>
        </is>
      </c>
      <c r="K15" s="4" t="inlineStr">
        <is>
          <t xml:space="preserve"> </t>
        </is>
      </c>
      <c r="L15" s="6" t="n">
        <v>14293000</v>
      </c>
      <c r="M15" s="4" t="inlineStr">
        <is>
          <t xml:space="preserve"> </t>
        </is>
      </c>
      <c r="N15" s="4" t="inlineStr">
        <is>
          <t xml:space="preserve"> </t>
        </is>
      </c>
      <c r="O15" s="4" t="inlineStr">
        <is>
          <t xml:space="preserve"> </t>
        </is>
      </c>
      <c r="P15" s="6" t="n">
        <v>43624000</v>
      </c>
      <c r="Q15" s="6" t="n">
        <v>51492000</v>
      </c>
      <c r="R15" s="6" t="n">
        <v>54067000</v>
      </c>
      <c r="S15" s="6" t="n">
        <v>36264000</v>
      </c>
      <c r="T15" s="6" t="n">
        <v>67060000</v>
      </c>
      <c r="U15" s="6" t="n">
        <v>80150000</v>
      </c>
      <c r="V15" s="4" t="inlineStr">
        <is>
          <t xml:space="preserve"> </t>
        </is>
      </c>
      <c r="W15" s="4" t="inlineStr">
        <is>
          <t xml:space="preserve"> </t>
        </is>
      </c>
    </row>
    <row r="16">
      <c r="A16" s="4" t="inlineStr">
        <is>
          <t>Net cash flows provided by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8683000</v>
      </c>
      <c r="U16" s="6" t="n">
        <v>1714000</v>
      </c>
      <c r="V16" s="4" t="inlineStr">
        <is>
          <t xml:space="preserve"> </t>
        </is>
      </c>
      <c r="W16" s="4" t="inlineStr">
        <is>
          <t xml:space="preserve"> </t>
        </is>
      </c>
    </row>
    <row r="17">
      <c r="A17" s="4" t="inlineStr">
        <is>
          <t>Net cash flows provided by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95216000</v>
      </c>
      <c r="U17" s="6" t="n">
        <v>-3504000</v>
      </c>
      <c r="V17" s="4" t="inlineStr">
        <is>
          <t xml:space="preserve"> </t>
        </is>
      </c>
      <c r="W17" s="4" t="inlineStr">
        <is>
          <t xml:space="preserve"> </t>
        </is>
      </c>
    </row>
    <row r="18">
      <c r="A18" s="4" t="inlineStr">
        <is>
          <t>Deferred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300000</v>
      </c>
    </row>
    <row r="19">
      <c r="A19" s="4" t="inlineStr">
        <is>
          <t>Right of use assets</t>
        </is>
      </c>
      <c r="B19" s="4" t="inlineStr">
        <is>
          <t xml:space="preserve"> </t>
        </is>
      </c>
      <c r="C19" s="6" t="n">
        <v>34131000</v>
      </c>
      <c r="D19" s="4" t="inlineStr">
        <is>
          <t xml:space="preserve"> </t>
        </is>
      </c>
      <c r="E19" s="4" t="inlineStr">
        <is>
          <t xml:space="preserve"> </t>
        </is>
      </c>
      <c r="F19" s="6" t="n">
        <v>34131000</v>
      </c>
      <c r="G19" s="6" t="n">
        <v>34035000</v>
      </c>
      <c r="H19" s="6" t="n">
        <v>36201000</v>
      </c>
      <c r="I19" s="6" t="n">
        <v>37956000</v>
      </c>
      <c r="J19" s="6" t="n">
        <v>39481000</v>
      </c>
      <c r="K19" s="6" t="n">
        <v>42140000</v>
      </c>
      <c r="L19" s="6" t="n">
        <v>40372000</v>
      </c>
      <c r="M19" s="4" t="inlineStr">
        <is>
          <t xml:space="preserve"> </t>
        </is>
      </c>
      <c r="N19" s="4" t="inlineStr">
        <is>
          <t xml:space="preserve"> </t>
        </is>
      </c>
      <c r="O19" s="4" t="inlineStr">
        <is>
          <t xml:space="preserve"> </t>
        </is>
      </c>
      <c r="P19" s="6" t="n">
        <v>34035000</v>
      </c>
      <c r="Q19" s="6" t="n">
        <v>42140000</v>
      </c>
      <c r="R19" s="6" t="n">
        <v>34131000</v>
      </c>
      <c r="S19" s="6" t="n">
        <v>39481000</v>
      </c>
      <c r="T19" s="6" t="n">
        <v>31879000</v>
      </c>
      <c r="U19" s="6" t="n">
        <v>37956000</v>
      </c>
      <c r="V19" s="4" t="inlineStr">
        <is>
          <t xml:space="preserve"> </t>
        </is>
      </c>
      <c r="W19" s="4" t="inlineStr">
        <is>
          <t xml:space="preserve"> </t>
        </is>
      </c>
    </row>
    <row r="20">
      <c r="A20" s="4" t="inlineStr">
        <is>
          <t>REDEEMABLE NONCONTROLLING INTERESTS</t>
        </is>
      </c>
      <c r="B20" s="4" t="inlineStr">
        <is>
          <t xml:space="preserve"> </t>
        </is>
      </c>
      <c r="C20" s="6" t="n">
        <v>22327000</v>
      </c>
      <c r="D20" s="4" t="inlineStr">
        <is>
          <t xml:space="preserve"> </t>
        </is>
      </c>
      <c r="E20" s="4" t="inlineStr">
        <is>
          <t xml:space="preserve"> </t>
        </is>
      </c>
      <c r="F20" s="6" t="n">
        <v>22327000</v>
      </c>
      <c r="G20" s="6" t="n">
        <v>20434000</v>
      </c>
      <c r="H20" s="6" t="n">
        <v>20227000</v>
      </c>
      <c r="I20" s="6" t="n">
        <v>18655000</v>
      </c>
      <c r="J20" s="6" t="n">
        <v>19328000</v>
      </c>
      <c r="K20" s="6" t="n">
        <v>17649000</v>
      </c>
      <c r="L20" s="6" t="n">
        <v>14524000</v>
      </c>
      <c r="M20" s="4" t="inlineStr">
        <is>
          <t xml:space="preserve"> </t>
        </is>
      </c>
      <c r="N20" s="4" t="inlineStr">
        <is>
          <t xml:space="preserve"> </t>
        </is>
      </c>
      <c r="O20" s="4" t="inlineStr">
        <is>
          <t xml:space="preserve"> </t>
        </is>
      </c>
      <c r="P20" s="6" t="n">
        <v>20434000</v>
      </c>
      <c r="Q20" s="6" t="n">
        <v>17649000</v>
      </c>
      <c r="R20" s="6" t="n">
        <v>22327000</v>
      </c>
      <c r="S20" s="6" t="n">
        <v>19328000</v>
      </c>
      <c r="T20" s="6" t="n">
        <v>25298000</v>
      </c>
      <c r="U20" s="6" t="n">
        <v>18655000</v>
      </c>
      <c r="V20" s="4" t="inlineStr">
        <is>
          <t xml:space="preserve"> </t>
        </is>
      </c>
      <c r="W20" s="4" t="inlineStr">
        <is>
          <t xml:space="preserve"> </t>
        </is>
      </c>
    </row>
    <row r="21">
      <c r="A21" s="4" t="inlineStr">
        <is>
          <t>Additional paid-in capital</t>
        </is>
      </c>
      <c r="B21" s="4" t="inlineStr">
        <is>
          <t xml:space="preserve"> </t>
        </is>
      </c>
      <c r="C21" s="6" t="n">
        <v>994591000</v>
      </c>
      <c r="D21" s="4" t="inlineStr">
        <is>
          <t xml:space="preserve"> </t>
        </is>
      </c>
      <c r="E21" s="4" t="inlineStr">
        <is>
          <t xml:space="preserve"> </t>
        </is>
      </c>
      <c r="F21" s="6" t="n">
        <v>994591000</v>
      </c>
      <c r="G21" s="6" t="n">
        <v>992934000</v>
      </c>
      <c r="H21" s="6" t="n">
        <v>1018239000</v>
      </c>
      <c r="I21" s="6" t="n">
        <v>1018996000</v>
      </c>
      <c r="J21" s="6" t="n">
        <v>1018961000</v>
      </c>
      <c r="K21" s="6" t="n">
        <v>1021001000</v>
      </c>
      <c r="L21" s="6" t="n">
        <v>1001905000</v>
      </c>
      <c r="M21" s="4" t="inlineStr">
        <is>
          <t xml:space="preserve"> </t>
        </is>
      </c>
      <c r="N21" s="4" t="inlineStr">
        <is>
          <t xml:space="preserve"> </t>
        </is>
      </c>
      <c r="O21" s="4" t="inlineStr">
        <is>
          <t xml:space="preserve"> </t>
        </is>
      </c>
      <c r="P21" s="6" t="n">
        <v>992934000</v>
      </c>
      <c r="Q21" s="6" t="n">
        <v>1021001000</v>
      </c>
      <c r="R21" s="6" t="n">
        <v>994591000</v>
      </c>
      <c r="S21" s="6" t="n">
        <v>1018961000</v>
      </c>
      <c r="T21" s="6" t="n">
        <v>993484000</v>
      </c>
      <c r="U21" s="6" t="n">
        <v>1018996000</v>
      </c>
      <c r="V21" s="4" t="inlineStr">
        <is>
          <t xml:space="preserve"> </t>
        </is>
      </c>
      <c r="W21" s="4" t="inlineStr">
        <is>
          <t xml:space="preserve"> </t>
        </is>
      </c>
    </row>
    <row r="22">
      <c r="A22" s="4" t="inlineStr">
        <is>
          <t>Net Revenue</t>
        </is>
      </c>
      <c r="B22" s="4" t="inlineStr">
        <is>
          <t xml:space="preserve"> </t>
        </is>
      </c>
      <c r="C22" s="4" t="inlineStr">
        <is>
          <t xml:space="preserve"> </t>
        </is>
      </c>
      <c r="D22" s="4" t="inlineStr">
        <is>
          <t xml:space="preserve"> </t>
        </is>
      </c>
      <c r="E22" s="4" t="inlineStr">
        <is>
          <t xml:space="preserve"> </t>
        </is>
      </c>
      <c r="F22" s="6" t="n">
        <v>121250000</v>
      </c>
      <c r="G22" s="6" t="n">
        <v>118657000</v>
      </c>
      <c r="H22" s="6" t="n">
        <v>112131000</v>
      </c>
      <c r="I22" s="6" t="n">
        <v>130475000</v>
      </c>
      <c r="J22" s="6" t="n">
        <v>111234000</v>
      </c>
      <c r="K22" s="6" t="n">
        <v>107365000</v>
      </c>
      <c r="L22" s="6" t="n">
        <v>91211000</v>
      </c>
      <c r="M22" s="4" t="inlineStr">
        <is>
          <t xml:space="preserve"> </t>
        </is>
      </c>
      <c r="N22" s="4" t="inlineStr">
        <is>
          <t xml:space="preserve"> </t>
        </is>
      </c>
      <c r="O22" s="4" t="inlineStr">
        <is>
          <t xml:space="preserve"> </t>
        </is>
      </c>
      <c r="P22" s="6" t="n">
        <v>230788000</v>
      </c>
      <c r="Q22" s="6" t="n">
        <v>198576000</v>
      </c>
      <c r="R22" s="6" t="n">
        <v>352038000</v>
      </c>
      <c r="S22" s="6" t="n">
        <v>309810000</v>
      </c>
      <c r="T22" s="6" t="n">
        <v>484604000</v>
      </c>
      <c r="U22" s="6" t="n">
        <v>440285000</v>
      </c>
      <c r="V22" s="4" t="inlineStr">
        <is>
          <t xml:space="preserve"> </t>
        </is>
      </c>
      <c r="W22" s="4" t="inlineStr">
        <is>
          <t xml:space="preserve"> </t>
        </is>
      </c>
    </row>
    <row r="23">
      <c r="A23" s="4" t="inlineStr">
        <is>
          <t>Selling, general and administrative, including stock-based compensation of $239 and $31, respectively</t>
        </is>
      </c>
      <c r="B23" s="4" t="inlineStr">
        <is>
          <t xml:space="preserve"> </t>
        </is>
      </c>
      <c r="C23" s="4" t="inlineStr">
        <is>
          <t xml:space="preserve"> </t>
        </is>
      </c>
      <c r="D23" s="4" t="inlineStr">
        <is>
          <t xml:space="preserve"> </t>
        </is>
      </c>
      <c r="E23" s="4" t="inlineStr">
        <is>
          <t xml:space="preserve"> </t>
        </is>
      </c>
      <c r="F23" s="6" t="n">
        <v>40923000</v>
      </c>
      <c r="G23" s="6" t="n">
        <v>35193000</v>
      </c>
      <c r="H23" s="6" t="n">
        <v>35210000</v>
      </c>
      <c r="I23" s="6" t="n">
        <v>48097000</v>
      </c>
      <c r="J23" s="6" t="n">
        <v>32873000</v>
      </c>
      <c r="K23" s="6" t="n">
        <v>31282000</v>
      </c>
      <c r="L23" s="6" t="n">
        <v>29758000</v>
      </c>
      <c r="M23" s="4" t="inlineStr">
        <is>
          <t xml:space="preserve"> </t>
        </is>
      </c>
      <c r="N23" s="4" t="inlineStr">
        <is>
          <t xml:space="preserve"> </t>
        </is>
      </c>
      <c r="O23" s="4" t="inlineStr">
        <is>
          <t xml:space="preserve"> </t>
        </is>
      </c>
      <c r="P23" s="6" t="n">
        <v>70403000</v>
      </c>
      <c r="Q23" s="6" t="n">
        <v>61040000</v>
      </c>
      <c r="R23" s="6" t="n">
        <v>111326000</v>
      </c>
      <c r="S23" s="6" t="n">
        <v>93913000</v>
      </c>
      <c r="T23" s="6" t="n">
        <v>160230000</v>
      </c>
      <c r="U23" s="6" t="n">
        <v>142010000</v>
      </c>
      <c r="V23" s="4" t="inlineStr">
        <is>
          <t xml:space="preserve"> </t>
        </is>
      </c>
      <c r="W23" s="4" t="inlineStr">
        <is>
          <t xml:space="preserve"> </t>
        </is>
      </c>
    </row>
    <row r="24">
      <c r="A24" s="4" t="inlineStr">
        <is>
          <t>Net 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9343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88813000</v>
      </c>
      <c r="U24" s="6" t="n">
        <v>109343000</v>
      </c>
      <c r="V24" s="4" t="inlineStr">
        <is>
          <t xml:space="preserve"> </t>
        </is>
      </c>
      <c r="W24" s="4" t="inlineStr">
        <is>
          <t xml:space="preserve"> </t>
        </is>
      </c>
    </row>
    <row r="25">
      <c r="A25" s="4" t="inlineStr">
        <is>
          <t>Interest expense carry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38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3788000</v>
      </c>
      <c r="U25" s="6" t="n">
        <v>20380000</v>
      </c>
      <c r="V25" s="4" t="inlineStr">
        <is>
          <t xml:space="preserve"> </t>
        </is>
      </c>
      <c r="W25" s="4" t="inlineStr">
        <is>
          <t xml:space="preserve"> </t>
        </is>
      </c>
    </row>
    <row r="26">
      <c r="A26" s="4" t="inlineStr">
        <is>
          <t>Decrease to accumulated amortization of cont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43533000</v>
      </c>
      <c r="U26" s="6" t="n">
        <v>-47126000</v>
      </c>
      <c r="V26" s="4" t="inlineStr">
        <is>
          <t xml:space="preserve"> </t>
        </is>
      </c>
      <c r="W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491000</v>
      </c>
      <c r="I27" s="4" t="inlineStr">
        <is>
          <t xml:space="preserve"> </t>
        </is>
      </c>
      <c r="J27" s="4" t="inlineStr">
        <is>
          <t xml:space="preserve"> </t>
        </is>
      </c>
      <c r="K27" s="4" t="inlineStr">
        <is>
          <t xml:space="preserve"> </t>
        </is>
      </c>
      <c r="L27" s="6" t="n">
        <v>-832000</v>
      </c>
      <c r="M27" s="4" t="inlineStr">
        <is>
          <t xml:space="preserve"> </t>
        </is>
      </c>
      <c r="N27" s="4" t="inlineStr">
        <is>
          <t xml:space="preserve"> </t>
        </is>
      </c>
      <c r="O27" s="4" t="inlineStr">
        <is>
          <t xml:space="preserve"> </t>
        </is>
      </c>
      <c r="P27" s="6" t="n">
        <v>-5017000</v>
      </c>
      <c r="Q27" s="6" t="n">
        <v>2303000</v>
      </c>
      <c r="R27" s="6" t="n">
        <v>3317000</v>
      </c>
      <c r="S27" s="6" t="n">
        <v>5463000</v>
      </c>
      <c r="T27" s="6" t="n">
        <v>-3710000</v>
      </c>
      <c r="U27" s="6" t="n">
        <v>-1288000</v>
      </c>
      <c r="V27" s="4" t="inlineStr">
        <is>
          <t xml:space="preserve"> </t>
        </is>
      </c>
      <c r="W27" s="4" t="inlineStr">
        <is>
          <t xml:space="preserve"> </t>
        </is>
      </c>
    </row>
    <row r="28">
      <c r="A28" s="4" t="inlineStr">
        <is>
          <t>Radio Broadcasting Licen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adio broadcasting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488400000</v>
      </c>
      <c r="U30" s="4" t="inlineStr">
        <is>
          <t xml:space="preserve"> </t>
        </is>
      </c>
      <c r="V30" s="4" t="inlineStr">
        <is>
          <t xml:space="preserve"> </t>
        </is>
      </c>
      <c r="W30" s="4" t="inlineStr">
        <is>
          <t xml:space="preserve"> </t>
        </is>
      </c>
    </row>
    <row r="31">
      <c r="A31" s="4" t="inlineStr">
        <is>
          <t>Impairment of indefinite lived intangible assets</t>
        </is>
      </c>
      <c r="B31" s="5" t="n">
        <v>7400000</v>
      </c>
      <c r="C31" s="6" t="n">
        <v>15500000</v>
      </c>
      <c r="D31" s="4" t="inlineStr">
        <is>
          <t xml:space="preserve"> </t>
        </is>
      </c>
      <c r="E31" s="5" t="n">
        <v>2100000</v>
      </c>
      <c r="F31" s="4" t="inlineStr">
        <is>
          <t xml:space="preserve"> </t>
        </is>
      </c>
      <c r="G31" s="6" t="n">
        <v>37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600000</v>
      </c>
      <c r="Q31" s="4" t="inlineStr">
        <is>
          <t xml:space="preserve"> </t>
        </is>
      </c>
      <c r="R31" s="4" t="inlineStr">
        <is>
          <t xml:space="preserve"> </t>
        </is>
      </c>
      <c r="S31" s="4" t="inlineStr">
        <is>
          <t xml:space="preserve"> </t>
        </is>
      </c>
      <c r="T31" s="5" t="n">
        <v>33443000</v>
      </c>
      <c r="U31" s="6" t="n">
        <v>2104000</v>
      </c>
      <c r="V31" s="4" t="inlineStr">
        <is>
          <t xml:space="preserve"> </t>
        </is>
      </c>
      <c r="W31" s="4" t="inlineStr">
        <is>
          <t xml:space="preserve"> </t>
        </is>
      </c>
    </row>
    <row r="32">
      <c r="A32" s="4" t="inlineStr">
        <is>
          <t>Fair value adjustment understated (overst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300000</v>
      </c>
      <c r="N32" s="5" t="n">
        <v>28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2100000</v>
      </c>
      <c r="V32" s="4" t="inlineStr">
        <is>
          <t xml:space="preserve"> </t>
        </is>
      </c>
      <c r="W32" s="5" t="n">
        <v>1100000</v>
      </c>
    </row>
    <row r="33">
      <c r="A33" s="4" t="inlineStr">
        <is>
          <t>Radio Broadcasting Licenses [Member] | Atlanta Dallas Houston And Raleigh Market Radio Broadcasting Lic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air value adjustment understated (overstated)</t>
        </is>
      </c>
      <c r="B35" s="4" t="inlineStr">
        <is>
          <t xml:space="preserve"> </t>
        </is>
      </c>
      <c r="C35" s="4" t="inlineStr">
        <is>
          <t xml:space="preserve"> </t>
        </is>
      </c>
      <c r="D35" s="4" t="inlineStr">
        <is>
          <t xml:space="preserve"> </t>
        </is>
      </c>
      <c r="E35" s="4" t="inlineStr">
        <is>
          <t xml:space="preserve"> </t>
        </is>
      </c>
      <c r="F35" s="6" t="n">
        <v>1000000</v>
      </c>
      <c r="G35" s="6" t="n">
        <v>17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adio Broadcasting Licenses [Member] | INDIA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mpairment of indefinite 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19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adio broadcast license impairment | Radio Broadcasting Lic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mpairment of long-liv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ther assets</t>
        </is>
      </c>
      <c r="B44" s="4" t="inlineStr">
        <is>
          <t xml:space="preserve"> </t>
        </is>
      </c>
      <c r="C44" s="6" t="n">
        <v>-40000000</v>
      </c>
      <c r="D44" s="4" t="inlineStr">
        <is>
          <t xml:space="preserve"> </t>
        </is>
      </c>
      <c r="E44" s="4" t="inlineStr">
        <is>
          <t xml:space="preserve"> </t>
        </is>
      </c>
      <c r="F44" s="6" t="n">
        <v>-40000000</v>
      </c>
      <c r="G44" s="6" t="n">
        <v>-40000000</v>
      </c>
      <c r="H44" s="6" t="n">
        <v>-40000000</v>
      </c>
      <c r="I44" s="6" t="n">
        <v>-40000000</v>
      </c>
      <c r="J44" s="6" t="n">
        <v>-40000000</v>
      </c>
      <c r="K44" s="6" t="n">
        <v>-40000000</v>
      </c>
      <c r="L44" s="6" t="n">
        <v>-40000000</v>
      </c>
      <c r="M44" s="4" t="inlineStr">
        <is>
          <t xml:space="preserve"> </t>
        </is>
      </c>
      <c r="N44" s="4" t="inlineStr">
        <is>
          <t xml:space="preserve"> </t>
        </is>
      </c>
      <c r="O44" s="4" t="inlineStr">
        <is>
          <t xml:space="preserve"> </t>
        </is>
      </c>
      <c r="P44" s="6" t="n">
        <v>-40000000</v>
      </c>
      <c r="Q44" s="6" t="n">
        <v>-40000000</v>
      </c>
      <c r="R44" s="6" t="n">
        <v>-40000000</v>
      </c>
      <c r="S44" s="6" t="n">
        <v>-40000000</v>
      </c>
      <c r="T44" s="4" t="inlineStr">
        <is>
          <t xml:space="preserve"> </t>
        </is>
      </c>
      <c r="U44" s="6" t="n">
        <v>-40000000</v>
      </c>
      <c r="V44" s="4" t="inlineStr">
        <is>
          <t xml:space="preserve"> </t>
        </is>
      </c>
      <c r="W44" s="4" t="inlineStr">
        <is>
          <t xml:space="preserve"> </t>
        </is>
      </c>
    </row>
    <row r="45">
      <c r="A45" s="4" t="inlineStr">
        <is>
          <t>Deferred tax liabilities, net</t>
        </is>
      </c>
      <c r="B45" s="4" t="inlineStr">
        <is>
          <t xml:space="preserve"> </t>
        </is>
      </c>
      <c r="C45" s="6" t="n">
        <v>18259000</v>
      </c>
      <c r="D45" s="4" t="inlineStr">
        <is>
          <t xml:space="preserve"> </t>
        </is>
      </c>
      <c r="E45" s="4" t="inlineStr">
        <is>
          <t xml:space="preserve"> </t>
        </is>
      </c>
      <c r="F45" s="6" t="n">
        <v>18259000</v>
      </c>
      <c r="G45" s="6" t="n">
        <v>20012000</v>
      </c>
      <c r="H45" s="6" t="n">
        <v>19987000</v>
      </c>
      <c r="I45" s="6" t="n">
        <v>17617000</v>
      </c>
      <c r="J45" s="6" t="n">
        <v>17505000</v>
      </c>
      <c r="K45" s="6" t="n">
        <v>12493000</v>
      </c>
      <c r="L45" s="6" t="n">
        <v>5002000</v>
      </c>
      <c r="M45" s="4" t="inlineStr">
        <is>
          <t xml:space="preserve"> </t>
        </is>
      </c>
      <c r="N45" s="4" t="inlineStr">
        <is>
          <t xml:space="preserve"> </t>
        </is>
      </c>
      <c r="O45" s="4" t="inlineStr">
        <is>
          <t xml:space="preserve"> </t>
        </is>
      </c>
      <c r="P45" s="6" t="n">
        <v>20012000</v>
      </c>
      <c r="Q45" s="6" t="n">
        <v>12493000</v>
      </c>
      <c r="R45" s="6" t="n">
        <v>18259000</v>
      </c>
      <c r="S45" s="6" t="n">
        <v>17505000</v>
      </c>
      <c r="T45" s="4" t="inlineStr">
        <is>
          <t xml:space="preserve"> </t>
        </is>
      </c>
      <c r="U45" s="6" t="n">
        <v>17617000</v>
      </c>
      <c r="V45" s="4" t="inlineStr">
        <is>
          <t xml:space="preserve"> </t>
        </is>
      </c>
      <c r="W45" s="4" t="inlineStr">
        <is>
          <t xml:space="preserve"> </t>
        </is>
      </c>
    </row>
    <row r="46">
      <c r="A46" s="4" t="inlineStr">
        <is>
          <t>Deferred income tax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933000</v>
      </c>
      <c r="L46" s="6" t="n">
        <v>-10051000</v>
      </c>
      <c r="M46" s="4" t="inlineStr">
        <is>
          <t xml:space="preserve"> </t>
        </is>
      </c>
      <c r="N46" s="4" t="inlineStr">
        <is>
          <t xml:space="preserve"> </t>
        </is>
      </c>
      <c r="O46" s="4" t="inlineStr">
        <is>
          <t xml:space="preserve"> </t>
        </is>
      </c>
      <c r="P46" s="4" t="inlineStr">
        <is>
          <t xml:space="preserve"> </t>
        </is>
      </c>
      <c r="Q46" s="6" t="n">
        <v>-3933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ccumulated other comprehensive income</t>
        </is>
      </c>
      <c r="B47" s="4" t="inlineStr">
        <is>
          <t xml:space="preserve"> </t>
        </is>
      </c>
      <c r="C47" s="6" t="n">
        <v>57225000</v>
      </c>
      <c r="D47" s="4" t="inlineStr">
        <is>
          <t xml:space="preserve"> </t>
        </is>
      </c>
      <c r="E47" s="4" t="inlineStr">
        <is>
          <t xml:space="preserve"> </t>
        </is>
      </c>
      <c r="F47" s="6" t="n">
        <v>57225000</v>
      </c>
      <c r="G47" s="6" t="n">
        <v>62921000</v>
      </c>
      <c r="H47" s="6" t="n">
        <v>62846000</v>
      </c>
      <c r="I47" s="6" t="n">
        <v>54950000</v>
      </c>
      <c r="J47" s="6" t="n">
        <v>53551000</v>
      </c>
      <c r="K47" s="6" t="n">
        <v>50239000</v>
      </c>
      <c r="L47" s="6" t="n">
        <v>46847000</v>
      </c>
      <c r="M47" s="4" t="inlineStr">
        <is>
          <t xml:space="preserve"> </t>
        </is>
      </c>
      <c r="N47" s="4" t="inlineStr">
        <is>
          <t xml:space="preserve"> </t>
        </is>
      </c>
      <c r="O47" s="4" t="inlineStr">
        <is>
          <t xml:space="preserve"> </t>
        </is>
      </c>
      <c r="P47" s="6" t="n">
        <v>62921000</v>
      </c>
      <c r="Q47" s="6" t="n">
        <v>50239000</v>
      </c>
      <c r="R47" s="6" t="n">
        <v>57225000</v>
      </c>
      <c r="S47" s="6" t="n">
        <v>53551000</v>
      </c>
      <c r="T47" s="4" t="inlineStr">
        <is>
          <t xml:space="preserve"> </t>
        </is>
      </c>
      <c r="U47" s="6" t="n">
        <v>54950000</v>
      </c>
      <c r="V47" s="4" t="inlineStr">
        <is>
          <t xml:space="preserve"> </t>
        </is>
      </c>
      <c r="W47" s="4" t="inlineStr">
        <is>
          <t xml:space="preserve"> </t>
        </is>
      </c>
    </row>
    <row r="48">
      <c r="A48" s="4" t="inlineStr">
        <is>
          <t>Accumulated deficit</t>
        </is>
      </c>
      <c r="B48" s="4" t="inlineStr">
        <is>
          <t xml:space="preserve"> </t>
        </is>
      </c>
      <c r="C48" s="5" t="n">
        <v>116000</v>
      </c>
      <c r="D48" s="4" t="inlineStr">
        <is>
          <t xml:space="preserve"> </t>
        </is>
      </c>
      <c r="E48" s="4" t="inlineStr">
        <is>
          <t xml:space="preserve"> </t>
        </is>
      </c>
      <c r="F48" s="6" t="n">
        <v>116000</v>
      </c>
      <c r="G48" s="6" t="n">
        <v>167000</v>
      </c>
      <c r="H48" s="6" t="n">
        <v>167000</v>
      </c>
      <c r="I48" s="6" t="n">
        <v>33000</v>
      </c>
      <c r="J48" s="6" t="n">
        <v>-256000</v>
      </c>
      <c r="K48" s="6" t="n">
        <v>-265000</v>
      </c>
      <c r="L48" s="4" t="inlineStr">
        <is>
          <t xml:space="preserve"> </t>
        </is>
      </c>
      <c r="M48" s="4" t="inlineStr">
        <is>
          <t xml:space="preserve"> </t>
        </is>
      </c>
      <c r="N48" s="4" t="inlineStr">
        <is>
          <t xml:space="preserve"> </t>
        </is>
      </c>
      <c r="O48" s="4" t="inlineStr">
        <is>
          <t xml:space="preserve"> </t>
        </is>
      </c>
      <c r="P48" s="6" t="n">
        <v>167000</v>
      </c>
      <c r="Q48" s="6" t="n">
        <v>-265000</v>
      </c>
      <c r="R48" s="6" t="n">
        <v>116000</v>
      </c>
      <c r="S48" s="6" t="n">
        <v>-256000</v>
      </c>
      <c r="T48" s="4" t="inlineStr">
        <is>
          <t xml:space="preserve"> </t>
        </is>
      </c>
      <c r="U48" s="6" t="n">
        <v>33000</v>
      </c>
      <c r="V48" s="4" t="inlineStr">
        <is>
          <t xml:space="preserve"> </t>
        </is>
      </c>
      <c r="W48" s="4" t="inlineStr">
        <is>
          <t xml:space="preserve"> </t>
        </is>
      </c>
    </row>
    <row r="49">
      <c r="A49" s="4" t="inlineStr">
        <is>
          <t>Provision (benefit) for income taxes</t>
        </is>
      </c>
      <c r="B49" s="4" t="inlineStr">
        <is>
          <t xml:space="preserve"> </t>
        </is>
      </c>
      <c r="C49" s="4" t="inlineStr">
        <is>
          <t xml:space="preserve"> </t>
        </is>
      </c>
      <c r="D49" s="4" t="inlineStr">
        <is>
          <t xml:space="preserve"> </t>
        </is>
      </c>
      <c r="E49" s="4" t="inlineStr">
        <is>
          <t xml:space="preserve"> </t>
        </is>
      </c>
      <c r="F49" s="6" t="n">
        <v>51000</v>
      </c>
      <c r="G49" s="4" t="inlineStr">
        <is>
          <t xml:space="preserve"> </t>
        </is>
      </c>
      <c r="H49" s="6" t="n">
        <v>-134000</v>
      </c>
      <c r="I49" s="6" t="n">
        <v>-289000</v>
      </c>
      <c r="J49" s="6" t="n">
        <v>-9000</v>
      </c>
      <c r="K49" s="6" t="n">
        <v>265000</v>
      </c>
      <c r="L49" s="4" t="inlineStr">
        <is>
          <t xml:space="preserve"> </t>
        </is>
      </c>
      <c r="M49" s="4" t="inlineStr">
        <is>
          <t xml:space="preserve"> </t>
        </is>
      </c>
      <c r="N49" s="4" t="inlineStr">
        <is>
          <t xml:space="preserve"> </t>
        </is>
      </c>
      <c r="O49" s="4" t="inlineStr">
        <is>
          <t xml:space="preserve"> </t>
        </is>
      </c>
      <c r="P49" s="6" t="n">
        <v>-134000</v>
      </c>
      <c r="Q49" s="6" t="n">
        <v>265000</v>
      </c>
      <c r="R49" s="6" t="n">
        <v>-83000</v>
      </c>
      <c r="S49" s="6" t="n">
        <v>256000</v>
      </c>
      <c r="T49" s="4" t="inlineStr">
        <is>
          <t xml:space="preserve"> </t>
        </is>
      </c>
      <c r="U49" s="6" t="n">
        <v>-33000</v>
      </c>
      <c r="V49" s="4" t="inlineStr">
        <is>
          <t xml:space="preserve"> </t>
        </is>
      </c>
      <c r="W49" s="4" t="inlineStr">
        <is>
          <t xml:space="preserve"> </t>
        </is>
      </c>
    </row>
    <row r="50">
      <c r="A50" s="4" t="inlineStr">
        <is>
          <t>Comprehensive income</t>
        </is>
      </c>
      <c r="B50" s="4" t="inlineStr">
        <is>
          <t xml:space="preserve"> </t>
        </is>
      </c>
      <c r="C50" s="4" t="inlineStr">
        <is>
          <t xml:space="preserve"> </t>
        </is>
      </c>
      <c r="D50" s="4" t="inlineStr">
        <is>
          <t xml:space="preserve"> </t>
        </is>
      </c>
      <c r="E50" s="4" t="inlineStr">
        <is>
          <t xml:space="preserve"> </t>
        </is>
      </c>
      <c r="F50" s="6" t="n">
        <v>-5747000</v>
      </c>
      <c r="G50" s="6" t="n">
        <v>75000</v>
      </c>
      <c r="H50" s="6" t="n">
        <v>8030000</v>
      </c>
      <c r="I50" s="6" t="n">
        <v>1688000</v>
      </c>
      <c r="J50" s="6" t="n">
        <v>3321000</v>
      </c>
      <c r="K50" s="6" t="n">
        <v>3127000</v>
      </c>
      <c r="L50" s="5" t="n">
        <v>-908000</v>
      </c>
      <c r="M50" s="4" t="inlineStr">
        <is>
          <t xml:space="preserve"> </t>
        </is>
      </c>
      <c r="N50" s="4" t="inlineStr">
        <is>
          <t xml:space="preserve"> </t>
        </is>
      </c>
      <c r="O50" s="4" t="inlineStr">
        <is>
          <t xml:space="preserve"> </t>
        </is>
      </c>
      <c r="P50" s="6" t="n">
        <v>8105000</v>
      </c>
      <c r="Q50" s="6" t="n">
        <v>2219000</v>
      </c>
      <c r="R50" s="6" t="n">
        <v>2358000</v>
      </c>
      <c r="S50" s="6" t="n">
        <v>5540000</v>
      </c>
      <c r="T50" s="4" t="inlineStr">
        <is>
          <t xml:space="preserve"> </t>
        </is>
      </c>
      <c r="U50" s="6" t="n">
        <v>7228000</v>
      </c>
      <c r="V50" s="4" t="inlineStr">
        <is>
          <t xml:space="preserve"> </t>
        </is>
      </c>
      <c r="W50" s="4" t="inlineStr">
        <is>
          <t xml:space="preserve"> </t>
        </is>
      </c>
    </row>
    <row r="51">
      <c r="A51" s="4" t="inlineStr">
        <is>
          <t>Net income (loss) attributable to common stockholders</t>
        </is>
      </c>
      <c r="B51" s="4" t="inlineStr">
        <is>
          <t xml:space="preserve"> </t>
        </is>
      </c>
      <c r="C51" s="4" t="inlineStr">
        <is>
          <t xml:space="preserve"> </t>
        </is>
      </c>
      <c r="D51" s="4" t="inlineStr">
        <is>
          <t xml:space="preserve"> </t>
        </is>
      </c>
      <c r="E51" s="4" t="inlineStr">
        <is>
          <t xml:space="preserve"> </t>
        </is>
      </c>
      <c r="F51" s="6" t="n">
        <v>-51000</v>
      </c>
      <c r="G51" s="4" t="inlineStr">
        <is>
          <t xml:space="preserve"> </t>
        </is>
      </c>
      <c r="H51" s="6" t="n">
        <v>134000</v>
      </c>
      <c r="I51" s="6" t="n">
        <v>289000</v>
      </c>
      <c r="J51" s="5" t="n">
        <v>9000</v>
      </c>
      <c r="K51" s="5" t="n">
        <v>-265000</v>
      </c>
      <c r="L51" s="4" t="inlineStr">
        <is>
          <t xml:space="preserve"> </t>
        </is>
      </c>
      <c r="M51" s="4" t="inlineStr">
        <is>
          <t xml:space="preserve"> </t>
        </is>
      </c>
      <c r="N51" s="4" t="inlineStr">
        <is>
          <t xml:space="preserve"> </t>
        </is>
      </c>
      <c r="O51" s="4" t="inlineStr">
        <is>
          <t xml:space="preserve"> </t>
        </is>
      </c>
      <c r="P51" s="6" t="n">
        <v>134000</v>
      </c>
      <c r="Q51" s="6" t="n">
        <v>-265000</v>
      </c>
      <c r="R51" s="6" t="n">
        <v>83000</v>
      </c>
      <c r="S51" s="6" t="n">
        <v>-256000</v>
      </c>
      <c r="T51" s="4" t="inlineStr">
        <is>
          <t xml:space="preserve"> </t>
        </is>
      </c>
      <c r="U51" s="6" t="n">
        <v>33000</v>
      </c>
      <c r="V51" s="4" t="inlineStr">
        <is>
          <t xml:space="preserve"> </t>
        </is>
      </c>
      <c r="W51" s="4" t="inlineStr">
        <is>
          <t xml:space="preserve"> </t>
        </is>
      </c>
    </row>
    <row r="52">
      <c r="A52" s="4" t="inlineStr">
        <is>
          <t>Deferred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4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34000</v>
      </c>
      <c r="Q52" s="5" t="n">
        <v>265000</v>
      </c>
      <c r="R52" s="5" t="n">
        <v>-83000</v>
      </c>
      <c r="S52" s="5" t="n">
        <v>256000</v>
      </c>
      <c r="T52" s="4" t="inlineStr">
        <is>
          <t xml:space="preserve"> </t>
        </is>
      </c>
      <c r="U52" s="6" t="n">
        <v>-33000</v>
      </c>
      <c r="V52" s="4" t="inlineStr">
        <is>
          <t xml:space="preserve"> </t>
        </is>
      </c>
      <c r="W52" s="4" t="inlineStr">
        <is>
          <t xml:space="preserve"> </t>
        </is>
      </c>
    </row>
    <row r="53">
      <c r="A53" s="4" t="inlineStr">
        <is>
          <t>Net operating loss carryfor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9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4900000</v>
      </c>
      <c r="V53" s="4" t="inlineStr">
        <is>
          <t xml:space="preserve"> </t>
        </is>
      </c>
      <c r="W53" s="4" t="inlineStr">
        <is>
          <t xml:space="preserve"> </t>
        </is>
      </c>
    </row>
    <row r="54">
      <c r="A54" s="4" t="inlineStr">
        <is>
          <t>Interest expense carry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9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900000</v>
      </c>
      <c r="V54" s="4" t="inlineStr">
        <is>
          <t xml:space="preserve"> </t>
        </is>
      </c>
      <c r="W54" s="4" t="inlineStr">
        <is>
          <t xml:space="preserve"> </t>
        </is>
      </c>
    </row>
    <row r="55">
      <c r="A55" s="4" t="inlineStr">
        <is>
          <t>Reduction to produced cont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79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279300000</v>
      </c>
      <c r="V55" s="4" t="inlineStr">
        <is>
          <t xml:space="preserve"> </t>
        </is>
      </c>
      <c r="W55" s="4" t="inlineStr">
        <is>
          <t xml:space="preserve"> </t>
        </is>
      </c>
    </row>
    <row r="56">
      <c r="A56" s="4" t="inlineStr">
        <is>
          <t>Increase to produced cont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37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837000</v>
      </c>
      <c r="V56" s="4" t="inlineStr">
        <is>
          <t xml:space="preserve"> </t>
        </is>
      </c>
      <c r="W56" s="4" t="inlineStr">
        <is>
          <t xml:space="preserve"> </t>
        </is>
      </c>
    </row>
    <row r="57">
      <c r="A57" s="4" t="inlineStr">
        <is>
          <t>Decrease to acquired licensed cont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4600000</v>
      </c>
      <c r="V57" s="4" t="inlineStr">
        <is>
          <t xml:space="preserve"> </t>
        </is>
      </c>
      <c r="W57" s="4" t="inlineStr">
        <is>
          <t xml:space="preserve"> </t>
        </is>
      </c>
    </row>
    <row r="58">
      <c r="A58" s="4" t="inlineStr">
        <is>
          <t>Decrease to accumulated amortization of cont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283900000</v>
      </c>
      <c r="V58" s="4" t="inlineStr">
        <is>
          <t xml:space="preserve"> </t>
        </is>
      </c>
      <c r="W58" s="4" t="inlineStr">
        <is>
          <t xml:space="preserve"> </t>
        </is>
      </c>
    </row>
    <row r="59">
      <c r="A59" s="4" t="inlineStr">
        <is>
          <t>Non-cash lease liability expense</t>
        </is>
      </c>
      <c r="B59" s="4" t="inlineStr">
        <is>
          <t xml:space="preserve"> </t>
        </is>
      </c>
      <c r="C59" s="4" t="inlineStr">
        <is>
          <t xml:space="preserve"> </t>
        </is>
      </c>
      <c r="D59" s="5" t="n">
        <v>-4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ther liabilities</t>
        </is>
      </c>
      <c r="B60" s="4" t="inlineStr">
        <is>
          <t xml:space="preserve"> </t>
        </is>
      </c>
      <c r="C60" s="4" t="inlineStr">
        <is>
          <t xml:space="preserve"> </t>
        </is>
      </c>
      <c r="D60" s="5" t="n">
        <v>4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djustments | Radio Broadcasting Licen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adio broadcasting lic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7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700000</v>
      </c>
      <c r="V63" s="4" t="inlineStr">
        <is>
          <t xml:space="preserve"> </t>
        </is>
      </c>
      <c r="W63" s="4" t="inlineStr">
        <is>
          <t xml:space="preserve"> </t>
        </is>
      </c>
    </row>
    <row r="64">
      <c r="A64" s="4" t="inlineStr">
        <is>
          <t>Impairment of indefinite liv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6" t="n">
        <v>-37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600000</v>
      </c>
      <c r="O64" s="5" t="n">
        <v>-16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djustments | MGM investment classifi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securities, available-for-sa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126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12600000</v>
      </c>
      <c r="V67" s="4" t="inlineStr">
        <is>
          <t xml:space="preserve"> </t>
        </is>
      </c>
      <c r="W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40000000</v>
      </c>
      <c r="V68" s="4" t="inlineStr">
        <is>
          <t xml:space="preserve"> </t>
        </is>
      </c>
      <c r="W68" s="4" t="inlineStr">
        <is>
          <t xml:space="preserve"> </t>
        </is>
      </c>
    </row>
    <row r="69">
      <c r="A69" s="4" t="inlineStr">
        <is>
          <t>Deferred tax liabiliti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76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17600000</v>
      </c>
      <c r="V69" s="4" t="inlineStr">
        <is>
          <t xml:space="preserve"> </t>
        </is>
      </c>
      <c r="W69" s="4" t="inlineStr">
        <is>
          <t xml:space="preserve"> </t>
        </is>
      </c>
    </row>
    <row r="70">
      <c r="A70" s="4" t="inlineStr">
        <is>
          <t>Accumulated other 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5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55000000</v>
      </c>
      <c r="V70" s="5" t="n">
        <v>47800000</v>
      </c>
      <c r="W70" s="4" t="inlineStr">
        <is>
          <t xml:space="preserve"> </t>
        </is>
      </c>
    </row>
    <row r="71">
      <c r="A71" s="4" t="inlineStr">
        <is>
          <t>Unrealized gain (loss) on debt securities, available-for-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7200000</v>
      </c>
      <c r="V71" s="4" t="inlineStr">
        <is>
          <t xml:space="preserve"> </t>
        </is>
      </c>
      <c r="W71" s="4" t="inlineStr">
        <is>
          <t xml:space="preserve"> </t>
        </is>
      </c>
    </row>
    <row r="72">
      <c r="A72" s="4" t="inlineStr">
        <is>
          <t>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00000</v>
      </c>
      <c r="V72" s="4" t="inlineStr">
        <is>
          <t xml:space="preserve"> </t>
        </is>
      </c>
      <c r="W72" s="4" t="inlineStr">
        <is>
          <t xml:space="preserve"> </t>
        </is>
      </c>
    </row>
    <row r="73">
      <c r="A73" s="4" t="inlineStr">
        <is>
          <t>Adjustments | Radio broadcast license impair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ferred income tax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0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905000</v>
      </c>
      <c r="V75" s="4" t="inlineStr">
        <is>
          <t xml:space="preserve"> </t>
        </is>
      </c>
      <c r="W75" s="4" t="inlineStr">
        <is>
          <t xml:space="preserve"> </t>
        </is>
      </c>
    </row>
    <row r="76">
      <c r="A76" s="4" t="inlineStr">
        <is>
          <t>Impairment of long-liv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100000</v>
      </c>
      <c r="V76" s="4" t="inlineStr">
        <is>
          <t xml:space="preserve"> </t>
        </is>
      </c>
      <c r="W76" s="4" t="inlineStr">
        <is>
          <t xml:space="preserve"> </t>
        </is>
      </c>
    </row>
    <row r="77">
      <c r="A77" s="4" t="inlineStr">
        <is>
          <t>Provision (benefit) for income tax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510000</v>
      </c>
      <c r="V77" s="4" t="inlineStr">
        <is>
          <t xml:space="preserve"> </t>
        </is>
      </c>
      <c r="W77" s="4" t="inlineStr">
        <is>
          <t xml:space="preserve"> </t>
        </is>
      </c>
    </row>
    <row r="78">
      <c r="A78" s="4" t="inlineStr">
        <is>
          <t>Comprehensive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1600000</v>
      </c>
      <c r="V78" s="4" t="inlineStr">
        <is>
          <t xml:space="preserve"> </t>
        </is>
      </c>
      <c r="W78" s="4" t="inlineStr">
        <is>
          <t xml:space="preserve"> </t>
        </is>
      </c>
    </row>
    <row r="79">
      <c r="A79" s="4" t="inlineStr">
        <is>
          <t>Net income (loss) attributable to common stock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1600000</v>
      </c>
      <c r="V79" s="6" t="n">
        <v>1200000</v>
      </c>
      <c r="W79" s="4" t="inlineStr">
        <is>
          <t xml:space="preserve"> </t>
        </is>
      </c>
    </row>
    <row r="80">
      <c r="A80" s="4" t="inlineStr">
        <is>
          <t>Deferred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510000</v>
      </c>
      <c r="V80" s="4" t="inlineStr">
        <is>
          <t xml:space="preserve"> </t>
        </is>
      </c>
      <c r="W80" s="4" t="inlineStr">
        <is>
          <t xml:space="preserve"> </t>
        </is>
      </c>
    </row>
    <row r="81">
      <c r="A81" s="4" t="inlineStr">
        <is>
          <t>Net cash flows provided by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0</v>
      </c>
      <c r="V81" s="4" t="inlineStr">
        <is>
          <t xml:space="preserve"> </t>
        </is>
      </c>
      <c r="W81" s="4" t="inlineStr">
        <is>
          <t xml:space="preserve"> </t>
        </is>
      </c>
    </row>
    <row r="82">
      <c r="A82" s="4" t="inlineStr">
        <is>
          <t>Net cash flows provided by inves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0</v>
      </c>
      <c r="V82" s="4" t="inlineStr">
        <is>
          <t xml:space="preserve"> </t>
        </is>
      </c>
      <c r="W82" s="4" t="inlineStr">
        <is>
          <t xml:space="preserve"> </t>
        </is>
      </c>
    </row>
    <row r="83">
      <c r="A83" s="4" t="inlineStr">
        <is>
          <t>Net cash flows provided by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0</v>
      </c>
      <c r="V83" s="4" t="inlineStr">
        <is>
          <t xml:space="preserve"> </t>
        </is>
      </c>
      <c r="W83" s="4" t="inlineStr">
        <is>
          <t xml:space="preserve"> </t>
        </is>
      </c>
    </row>
    <row r="84">
      <c r="A84" s="4" t="inlineStr">
        <is>
          <t>Adjustments | Radio broadcast license impairment | Radio Broadcasting Licens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umulated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8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2800000</v>
      </c>
      <c r="V86" s="4" t="inlineStr">
        <is>
          <t xml:space="preserve"> </t>
        </is>
      </c>
      <c r="W86" s="4" t="inlineStr">
        <is>
          <t xml:space="preserve"> </t>
        </is>
      </c>
    </row>
    <row r="87">
      <c r="A87" s="4" t="inlineStr">
        <is>
          <t>Adjustments | Radio broadcast license impairment | Radio Broadcasting Licenses [Member] | Atlanta Dallas Houston And Raleigh Market Radio Broadcasting Licen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Impairment of indefinite lived intangible assets</t>
        </is>
      </c>
      <c r="B89" s="4" t="inlineStr">
        <is>
          <t xml:space="preserve"> </t>
        </is>
      </c>
      <c r="C89" s="4" t="inlineStr">
        <is>
          <t xml:space="preserve"> </t>
        </is>
      </c>
      <c r="D89" s="4" t="inlineStr">
        <is>
          <t xml:space="preserve"> </t>
        </is>
      </c>
      <c r="E89" s="4" t="inlineStr">
        <is>
          <t xml:space="preserve"> </t>
        </is>
      </c>
      <c r="F89" s="5" t="n">
        <v>1000000</v>
      </c>
      <c r="G89" s="5" t="n">
        <v>17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djustments | Right Of Use Asse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Error Corrections and Prior Period Adjustments Re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ccumulated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96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960000</v>
      </c>
      <c r="V92" s="5" t="n">
        <v>-960000</v>
      </c>
      <c r="W92" s="4" t="inlineStr">
        <is>
          <t xml:space="preserve"> </t>
        </is>
      </c>
    </row>
    <row r="93">
      <c r="A93" s="4" t="inlineStr">
        <is>
          <t>Deferred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308000</v>
      </c>
      <c r="V93" s="4" t="inlineStr">
        <is>
          <t xml:space="preserve"> </t>
        </is>
      </c>
      <c r="W93" s="4" t="inlineStr">
        <is>
          <t xml:space="preserve"> </t>
        </is>
      </c>
    </row>
    <row r="94">
      <c r="A94" s="4" t="inlineStr">
        <is>
          <t>Right of us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3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1300000</v>
      </c>
      <c r="V94" s="4" t="inlineStr">
        <is>
          <t xml:space="preserve"> </t>
        </is>
      </c>
      <c r="W94" s="4" t="inlineStr">
        <is>
          <t xml:space="preserve"> </t>
        </is>
      </c>
    </row>
    <row r="95">
      <c r="A95" s="4" t="inlineStr">
        <is>
          <t>Adjustments | Reach Media Redeemable Noncontrolling Intere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dditional paid-in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1200000</v>
      </c>
      <c r="V97" s="4" t="inlineStr">
        <is>
          <t xml:space="preserve"> </t>
        </is>
      </c>
      <c r="W97" s="4" t="inlineStr">
        <is>
          <t xml:space="preserve"> </t>
        </is>
      </c>
    </row>
    <row r="98">
      <c r="A98" s="4" t="inlineStr">
        <is>
          <t>Redeemable noncontrolling interest, equity, redemption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99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399000</v>
      </c>
      <c r="V98" s="4" t="inlineStr">
        <is>
          <t xml:space="preserve"> </t>
        </is>
      </c>
      <c r="W98" s="4" t="inlineStr">
        <is>
          <t xml:space="preserve"> </t>
        </is>
      </c>
    </row>
    <row r="99">
      <c r="A99" s="4" t="inlineStr">
        <is>
          <t>Redeemable noncontrolling interest and additional paid in capital Adjust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6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1600000</v>
      </c>
      <c r="V99" s="4" t="inlineStr">
        <is>
          <t xml:space="preserve"> </t>
        </is>
      </c>
      <c r="W99" s="4" t="inlineStr">
        <is>
          <t xml:space="preserve"> </t>
        </is>
      </c>
    </row>
    <row r="100">
      <c r="A100" s="4" t="inlineStr">
        <is>
          <t>Adjustments | Launch asse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Error Corrections and Prior Period Adjustments Restat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et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1200000</v>
      </c>
      <c r="V102" s="4" t="inlineStr">
        <is>
          <t xml:space="preserve"> </t>
        </is>
      </c>
      <c r="W102" s="4" t="inlineStr">
        <is>
          <t xml:space="preserve"> </t>
        </is>
      </c>
    </row>
    <row r="103">
      <c r="A103" s="4" t="inlineStr">
        <is>
          <t>Selling, general and administrative, including stock-based compensation of $239 and $31, respectivel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200000</v>
      </c>
      <c r="V103" s="4" t="inlineStr">
        <is>
          <t xml:space="preserve"> </t>
        </is>
      </c>
      <c r="W103" s="4" t="inlineStr">
        <is>
          <t xml:space="preserve"> </t>
        </is>
      </c>
    </row>
  </sheetData>
  <mergeCells count="5">
    <mergeCell ref="A1:A2"/>
    <mergeCell ref="F1:O1"/>
    <mergeCell ref="P1:Q1"/>
    <mergeCell ref="R1:S1"/>
    <mergeCell ref="T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e accounts receivable, net of allowance for doubtful accounts of $8,811 and $8,743, respectively</t>
        </is>
      </c>
      <c r="B3" s="5" t="n">
        <v>143264</v>
      </c>
      <c r="C3" s="5" t="n">
        <v>127666</v>
      </c>
      <c r="D3" s="5" t="n">
        <v>124350</v>
      </c>
      <c r="E3" s="5" t="n">
        <v>114112</v>
      </c>
      <c r="F3" s="5" t="n">
        <v>127759</v>
      </c>
      <c r="G3" s="5" t="n">
        <v>114356</v>
      </c>
      <c r="H3" s="5" t="n">
        <v>104060</v>
      </c>
      <c r="I3" s="5" t="n">
        <v>94914</v>
      </c>
    </row>
    <row r="4">
      <c r="A4" s="4" t="inlineStr">
        <is>
          <t>Other current assets</t>
        </is>
      </c>
      <c r="B4" s="6" t="n">
        <v>8372</v>
      </c>
      <c r="C4" s="6" t="n">
        <v>7676</v>
      </c>
      <c r="D4" s="6" t="n">
        <v>6774</v>
      </c>
      <c r="E4" s="6" t="n">
        <v>7134</v>
      </c>
      <c r="F4" s="6" t="n">
        <v>3497</v>
      </c>
      <c r="G4" s="6" t="n">
        <v>3160</v>
      </c>
      <c r="H4" s="6" t="n">
        <v>2997</v>
      </c>
      <c r="I4" s="6" t="n">
        <v>3376</v>
      </c>
    </row>
    <row r="5">
      <c r="A5" s="4" t="inlineStr">
        <is>
          <t>Total current assets</t>
        </is>
      </c>
      <c r="B5" s="6" t="n">
        <v>289747</v>
      </c>
      <c r="C5" s="6" t="n">
        <v>286190</v>
      </c>
      <c r="D5" s="6" t="n">
        <v>310150</v>
      </c>
      <c r="E5" s="6" t="n">
        <v>325305</v>
      </c>
      <c r="F5" s="6" t="n">
        <v>312324</v>
      </c>
      <c r="G5" s="6" t="n">
        <v>270642</v>
      </c>
      <c r="H5" s="6" t="n">
        <v>278630</v>
      </c>
      <c r="I5" s="6" t="n">
        <v>202911</v>
      </c>
    </row>
    <row r="6">
      <c r="A6" s="4" t="inlineStr">
        <is>
          <t>RIGHT OF USE ASSETS</t>
        </is>
      </c>
      <c r="B6" s="6" t="n">
        <v>31879</v>
      </c>
      <c r="C6" s="6" t="n">
        <v>34131</v>
      </c>
      <c r="D6" s="6" t="n">
        <v>34035</v>
      </c>
      <c r="E6" s="6" t="n">
        <v>36201</v>
      </c>
      <c r="F6" s="6" t="n">
        <v>37956</v>
      </c>
      <c r="G6" s="6" t="n">
        <v>39481</v>
      </c>
      <c r="H6" s="6" t="n">
        <v>42140</v>
      </c>
      <c r="I6" s="6" t="n">
        <v>40372</v>
      </c>
    </row>
    <row r="7">
      <c r="A7" s="4" t="inlineStr">
        <is>
          <t>RADIO BROADCASTING LICENSES</t>
        </is>
      </c>
      <c r="B7" s="6" t="n">
        <v>488419</v>
      </c>
      <c r="C7" s="6" t="n">
        <v>495832</v>
      </c>
      <c r="D7" s="6" t="n">
        <v>487640</v>
      </c>
      <c r="E7" s="6" t="n">
        <v>501420</v>
      </c>
      <c r="F7" s="6" t="n">
        <v>501420</v>
      </c>
      <c r="G7" s="6" t="n">
        <v>503524</v>
      </c>
      <c r="H7" s="6" t="n">
        <v>503524</v>
      </c>
      <c r="I7" s="6" t="n">
        <v>482442</v>
      </c>
    </row>
    <row r="8">
      <c r="A8" s="4" t="inlineStr">
        <is>
          <t>OTHER INTANGIBLE ASSETS, net</t>
        </is>
      </c>
      <c r="B8" s="6" t="n">
        <v>55193</v>
      </c>
      <c r="C8" s="6" t="n">
        <v>57367</v>
      </c>
      <c r="D8" s="6" t="n">
        <v>59422</v>
      </c>
      <c r="E8" s="6" t="n">
        <v>61564</v>
      </c>
      <c r="F8" s="6" t="n">
        <v>47921</v>
      </c>
      <c r="G8" s="6" t="n">
        <v>49508</v>
      </c>
      <c r="H8" s="6" t="n">
        <v>50744</v>
      </c>
      <c r="I8" s="6" t="n">
        <v>51988</v>
      </c>
    </row>
    <row r="9">
      <c r="A9" s="4" t="inlineStr">
        <is>
          <t>DEBT SECURITIES - available-for-sale, at fair value; amortized cost of $40,000 at December 31, 2022 and 2021</t>
        </is>
      </c>
      <c r="B9" s="6" t="n">
        <v>136826</v>
      </c>
      <c r="C9" s="6" t="n">
        <v>115600</v>
      </c>
      <c r="D9" s="6" t="n">
        <v>123100</v>
      </c>
      <c r="E9" s="6" t="n">
        <v>123000</v>
      </c>
      <c r="F9" s="6" t="n">
        <v>112600</v>
      </c>
      <c r="G9" s="6" t="n">
        <v>110800</v>
      </c>
      <c r="H9" s="6" t="n">
        <v>106400</v>
      </c>
      <c r="I9" s="6" t="n">
        <v>101900</v>
      </c>
    </row>
    <row r="10">
      <c r="A10" s="4" t="inlineStr">
        <is>
          <t>OTHER ASSETS</t>
        </is>
      </c>
      <c r="B10" s="6" t="n">
        <v>5688</v>
      </c>
      <c r="C10" s="6" t="n">
        <v>6434</v>
      </c>
      <c r="D10" s="6" t="n">
        <v>6658</v>
      </c>
      <c r="E10" s="6" t="n">
        <v>6285</v>
      </c>
      <c r="F10" s="6" t="n">
        <v>6956</v>
      </c>
      <c r="G10" s="6" t="n">
        <v>25341</v>
      </c>
      <c r="H10" s="6" t="n">
        <v>5583</v>
      </c>
      <c r="I10" s="6" t="n">
        <v>5523</v>
      </c>
    </row>
    <row r="11">
      <c r="A11" s="4" t="inlineStr">
        <is>
          <t>Total assets</t>
        </is>
      </c>
      <c r="B11" s="6" t="n">
        <v>1338487</v>
      </c>
      <c r="C11" s="6" t="n">
        <v>1322693</v>
      </c>
      <c r="D11" s="6" t="n">
        <v>1335248</v>
      </c>
      <c r="E11" s="6" t="n">
        <v>1363064</v>
      </c>
      <c r="F11" s="6" t="n">
        <v>1329025</v>
      </c>
      <c r="G11" s="6" t="n">
        <v>1305756</v>
      </c>
      <c r="H11" s="6" t="n">
        <v>1299275</v>
      </c>
      <c r="I11" s="6" t="n">
        <v>1217989</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6" t="n">
        <v>18003</v>
      </c>
      <c r="C13" s="6" t="n">
        <v>16276</v>
      </c>
      <c r="D13" s="6" t="n">
        <v>16934</v>
      </c>
      <c r="E13" s="6" t="n">
        <v>14306</v>
      </c>
      <c r="F13" s="6" t="n">
        <v>16892</v>
      </c>
      <c r="G13" s="6" t="n">
        <v>16656</v>
      </c>
      <c r="H13" s="6" t="n">
        <v>14590</v>
      </c>
      <c r="I13" s="6" t="n">
        <v>11165</v>
      </c>
    </row>
    <row r="14">
      <c r="A14" s="4" t="inlineStr">
        <is>
          <t>Other current liabilities</t>
        </is>
      </c>
      <c r="B14" s="6" t="n">
        <v>36320</v>
      </c>
      <c r="C14" s="6" t="n">
        <v>38624</v>
      </c>
      <c r="D14" s="6" t="n">
        <v>29582</v>
      </c>
      <c r="E14" s="6" t="n">
        <v>33776</v>
      </c>
      <c r="F14" s="6" t="n">
        <v>24430</v>
      </c>
      <c r="G14" s="6" t="n">
        <v>27612</v>
      </c>
      <c r="H14" s="6" t="n">
        <v>22228</v>
      </c>
      <c r="I14" s="6" t="n">
        <v>23175</v>
      </c>
    </row>
    <row r="15">
      <c r="A15" s="4" t="inlineStr">
        <is>
          <t>Total current liabilities</t>
        </is>
      </c>
      <c r="B15" s="6" t="n">
        <v>130263</v>
      </c>
      <c r="C15" s="6" t="n">
        <v>112999</v>
      </c>
      <c r="D15" s="6" t="n">
        <v>109997</v>
      </c>
      <c r="E15" s="6" t="n">
        <v>100162</v>
      </c>
      <c r="F15" s="6" t="n">
        <v>106784</v>
      </c>
      <c r="G15" s="6" t="n">
        <v>88296</v>
      </c>
      <c r="H15" s="6" t="n">
        <v>99315</v>
      </c>
      <c r="I15" s="6" t="n">
        <v>78254</v>
      </c>
    </row>
    <row r="16">
      <c r="A16" s="4" t="inlineStr">
        <is>
          <t>DEFERRED TAX LIABILITIES, net</t>
        </is>
      </c>
      <c r="B16" s="6" t="n">
        <v>39704</v>
      </c>
      <c r="C16" s="6" t="n">
        <v>31284</v>
      </c>
      <c r="D16" s="6" t="n">
        <v>30368</v>
      </c>
      <c r="E16" s="6" t="n">
        <v>26843</v>
      </c>
      <c r="F16" s="6" t="n">
        <v>18877</v>
      </c>
      <c r="G16" s="6" t="n">
        <v>19115</v>
      </c>
      <c r="H16" s="6" t="n">
        <v>11778</v>
      </c>
      <c r="I16" s="6" t="n">
        <v>4299</v>
      </c>
    </row>
    <row r="17">
      <c r="A17" s="4" t="inlineStr">
        <is>
          <t>Total liabilities</t>
        </is>
      </c>
      <c r="B17" s="6" t="n">
        <v>979417</v>
      </c>
      <c r="C17" s="6" t="n">
        <v>982345</v>
      </c>
      <c r="D17" s="6" t="n">
        <v>996163</v>
      </c>
      <c r="E17" s="6" t="n">
        <v>1015525</v>
      </c>
      <c r="F17" s="6" t="n">
        <v>1006690</v>
      </c>
      <c r="G17" s="6" t="n">
        <v>989468</v>
      </c>
      <c r="H17" s="6" t="n">
        <v>999823</v>
      </c>
      <c r="I17" s="6" t="n">
        <v>961765</v>
      </c>
    </row>
    <row r="18">
      <c r="A18" s="4" t="inlineStr">
        <is>
          <t>REDEEMABLE NONCONTROLLING INTERESTS</t>
        </is>
      </c>
      <c r="B18" s="6" t="n">
        <v>25298</v>
      </c>
      <c r="C18" s="6" t="n">
        <v>22327</v>
      </c>
      <c r="D18" s="6" t="n">
        <v>20434</v>
      </c>
      <c r="E18" s="6" t="n">
        <v>20227</v>
      </c>
      <c r="F18" s="6" t="n">
        <v>18655</v>
      </c>
      <c r="G18" s="6" t="n">
        <v>19328</v>
      </c>
      <c r="H18" s="6" t="n">
        <v>17649</v>
      </c>
      <c r="I18" s="6" t="n">
        <v>14524</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other comprehensive income</t>
        </is>
      </c>
      <c r="B20" s="6" t="n">
        <v>73227</v>
      </c>
      <c r="C20" s="6" t="n">
        <v>57225</v>
      </c>
      <c r="D20" s="6" t="n">
        <v>62921</v>
      </c>
      <c r="E20" s="6" t="n">
        <v>62846</v>
      </c>
      <c r="F20" s="6" t="n">
        <v>54950</v>
      </c>
      <c r="G20" s="6" t="n">
        <v>53551</v>
      </c>
      <c r="H20" s="6" t="n">
        <v>50239</v>
      </c>
      <c r="I20" s="6" t="n">
        <v>46847</v>
      </c>
    </row>
    <row r="21">
      <c r="A21" s="4" t="inlineStr">
        <is>
          <t>Additional paid-in capital</t>
        </is>
      </c>
      <c r="B21" s="6" t="n">
        <v>993484</v>
      </c>
      <c r="C21" s="6" t="n">
        <v>994591</v>
      </c>
      <c r="D21" s="6" t="n">
        <v>992934</v>
      </c>
      <c r="E21" s="6" t="n">
        <v>1018239</v>
      </c>
      <c r="F21" s="6" t="n">
        <v>1018996</v>
      </c>
      <c r="G21" s="6" t="n">
        <v>1018961</v>
      </c>
      <c r="H21" s="6" t="n">
        <v>1021001</v>
      </c>
      <c r="I21" s="6" t="n">
        <v>1001905</v>
      </c>
    </row>
    <row r="22">
      <c r="A22" s="4" t="inlineStr">
        <is>
          <t>Accumulated deficit</t>
        </is>
      </c>
      <c r="B22" s="6" t="n">
        <v>-732988</v>
      </c>
      <c r="C22" s="6" t="n">
        <v>-733844</v>
      </c>
      <c r="D22" s="6" t="n">
        <v>-737251</v>
      </c>
      <c r="E22" s="6" t="n">
        <v>-753824</v>
      </c>
      <c r="F22" s="6" t="n">
        <v>-770317</v>
      </c>
      <c r="G22" s="6" t="n">
        <v>-775603</v>
      </c>
      <c r="H22" s="6" t="n">
        <v>-789488</v>
      </c>
      <c r="I22" s="6" t="n">
        <v>-807101</v>
      </c>
    </row>
    <row r="23">
      <c r="A23" s="4" t="inlineStr">
        <is>
          <t>Total stockholders' equity</t>
        </is>
      </c>
      <c r="B23" s="6" t="n">
        <v>333772</v>
      </c>
      <c r="C23" s="6" t="n">
        <v>318021</v>
      </c>
      <c r="D23" s="6" t="n">
        <v>318651</v>
      </c>
      <c r="E23" s="6" t="n">
        <v>327312</v>
      </c>
      <c r="F23" s="6" t="n">
        <v>303680</v>
      </c>
      <c r="G23" s="6" t="n">
        <v>296960</v>
      </c>
      <c r="H23" s="6" t="n">
        <v>281803</v>
      </c>
      <c r="I23" s="6" t="n">
        <v>241700</v>
      </c>
    </row>
    <row r="24">
      <c r="A24" s="4" t="inlineStr">
        <is>
          <t>Total liabilities, redeemable noncontrolling interests and stockholders' equity</t>
        </is>
      </c>
      <c r="B24" s="5" t="n">
        <v>1338487</v>
      </c>
      <c r="C24" s="6" t="n">
        <v>1322693</v>
      </c>
      <c r="D24" s="6" t="n">
        <v>1335248</v>
      </c>
      <c r="E24" s="6" t="n">
        <v>1363064</v>
      </c>
      <c r="F24" s="6" t="n">
        <v>1329025</v>
      </c>
      <c r="G24" s="6" t="n">
        <v>1305756</v>
      </c>
      <c r="H24" s="6" t="n">
        <v>1299275</v>
      </c>
      <c r="I24" s="6" t="n">
        <v>1217989</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e accounts receivable, net of allowance for doubtful accounts of $8,811 and $8,743, respectively</t>
        </is>
      </c>
      <c r="B27" s="4" t="inlineStr">
        <is>
          <t xml:space="preserve"> </t>
        </is>
      </c>
      <c r="C27" s="6" t="n">
        <v>127301</v>
      </c>
      <c r="D27" s="6" t="n">
        <v>123998</v>
      </c>
      <c r="E27" s="6" t="n">
        <v>113687</v>
      </c>
      <c r="F27" s="6" t="n">
        <v>127446</v>
      </c>
      <c r="G27" s="6" t="n">
        <v>114045</v>
      </c>
      <c r="H27" s="6" t="n">
        <v>103902</v>
      </c>
      <c r="I27" s="6" t="n">
        <v>94633</v>
      </c>
    </row>
    <row r="28">
      <c r="A28" s="4" t="inlineStr">
        <is>
          <t>Other current assets</t>
        </is>
      </c>
      <c r="B28" s="4" t="inlineStr">
        <is>
          <t xml:space="preserve"> </t>
        </is>
      </c>
      <c r="C28" s="6" t="n">
        <v>8939</v>
      </c>
      <c r="D28" s="6" t="n">
        <v>8037</v>
      </c>
      <c r="E28" s="6" t="n">
        <v>8397</v>
      </c>
      <c r="F28" s="6" t="n">
        <v>4760</v>
      </c>
      <c r="G28" s="6" t="n">
        <v>4423</v>
      </c>
      <c r="H28" s="6" t="n">
        <v>4260</v>
      </c>
      <c r="I28" s="6" t="n">
        <v>4639</v>
      </c>
    </row>
    <row r="29">
      <c r="A29" s="4" t="inlineStr">
        <is>
          <t>Total current assets</t>
        </is>
      </c>
      <c r="B29" s="4" t="inlineStr">
        <is>
          <t xml:space="preserve"> </t>
        </is>
      </c>
      <c r="C29" s="6" t="n">
        <v>287088</v>
      </c>
      <c r="D29" s="6" t="n">
        <v>311061</v>
      </c>
      <c r="E29" s="6" t="n">
        <v>326143</v>
      </c>
      <c r="F29" s="6" t="n">
        <v>313274</v>
      </c>
      <c r="G29" s="6" t="n">
        <v>271594</v>
      </c>
      <c r="H29" s="6" t="n">
        <v>279735</v>
      </c>
      <c r="I29" s="6" t="n">
        <v>203893</v>
      </c>
    </row>
    <row r="30">
      <c r="A30" s="4" t="inlineStr">
        <is>
          <t>RIGHT OF USE ASSETS</t>
        </is>
      </c>
      <c r="B30" s="4" t="inlineStr">
        <is>
          <t xml:space="preserve"> </t>
        </is>
      </c>
      <c r="C30" s="6" t="n">
        <v>34258</v>
      </c>
      <c r="D30" s="6" t="n">
        <v>34149</v>
      </c>
      <c r="E30" s="6" t="n">
        <v>36302</v>
      </c>
      <c r="F30" s="6" t="n">
        <v>38044</v>
      </c>
      <c r="G30" s="6" t="n">
        <v>39556</v>
      </c>
      <c r="H30" s="6" t="n">
        <v>42202</v>
      </c>
      <c r="I30" s="6" t="n">
        <v>40421</v>
      </c>
    </row>
    <row r="31">
      <c r="A31" s="4" t="inlineStr">
        <is>
          <t>RADIO BROADCASTING LICENSES</t>
        </is>
      </c>
      <c r="B31" s="4" t="inlineStr">
        <is>
          <t xml:space="preserve"> </t>
        </is>
      </c>
      <c r="C31" s="6" t="n">
        <v>498532</v>
      </c>
      <c r="D31" s="6" t="n">
        <v>489340</v>
      </c>
      <c r="E31" s="6" t="n">
        <v>505148</v>
      </c>
      <c r="F31" s="6" t="n">
        <v>505148</v>
      </c>
      <c r="G31" s="6" t="n">
        <v>505148</v>
      </c>
      <c r="H31" s="6" t="n">
        <v>505148</v>
      </c>
      <c r="I31" s="6" t="n">
        <v>484066</v>
      </c>
    </row>
    <row r="32">
      <c r="A32" s="4" t="inlineStr">
        <is>
          <t>OTHER INTANGIBLE ASSETS, net</t>
        </is>
      </c>
      <c r="B32" s="4" t="inlineStr">
        <is>
          <t xml:space="preserve"> </t>
        </is>
      </c>
      <c r="C32" s="6" t="n">
        <v>59376</v>
      </c>
      <c r="D32" s="6" t="n">
        <v>61508</v>
      </c>
      <c r="E32" s="6" t="n">
        <v>63727</v>
      </c>
      <c r="F32" s="6" t="n">
        <v>50159</v>
      </c>
      <c r="G32" s="6" t="n">
        <v>51821</v>
      </c>
      <c r="H32" s="6" t="n">
        <v>53059</v>
      </c>
      <c r="I32" s="6" t="n">
        <v>54375</v>
      </c>
    </row>
    <row r="33">
      <c r="A33" s="4" t="inlineStr">
        <is>
          <t>OTHER ASSETS</t>
        </is>
      </c>
      <c r="B33" s="4" t="inlineStr">
        <is>
          <t xml:space="preserve"> </t>
        </is>
      </c>
      <c r="C33" s="6" t="n">
        <v>44303</v>
      </c>
      <c r="D33" s="6" t="n">
        <v>44463</v>
      </c>
      <c r="E33" s="6" t="n">
        <v>44026</v>
      </c>
      <c r="F33" s="6" t="n">
        <v>44635</v>
      </c>
      <c r="G33" s="6" t="n">
        <v>62958</v>
      </c>
      <c r="H33" s="6" t="n">
        <v>43211</v>
      </c>
      <c r="I33" s="6" t="n">
        <v>43092</v>
      </c>
    </row>
    <row r="34">
      <c r="A34" s="4" t="inlineStr">
        <is>
          <t>Total assets</t>
        </is>
      </c>
      <c r="B34" s="4" t="inlineStr">
        <is>
          <t xml:space="preserve"> </t>
        </is>
      </c>
      <c r="C34" s="6" t="n">
        <v>1250696</v>
      </c>
      <c r="D34" s="6" t="n">
        <v>1254764</v>
      </c>
      <c r="E34" s="6" t="n">
        <v>1284635</v>
      </c>
      <c r="F34" s="6" t="n">
        <v>1261108</v>
      </c>
      <c r="G34" s="6" t="n">
        <v>1237537</v>
      </c>
      <c r="H34" s="6" t="n">
        <v>1239542</v>
      </c>
      <c r="I34" s="6" t="n">
        <v>1168751</v>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payable</t>
        </is>
      </c>
      <c r="B36" s="4" t="inlineStr">
        <is>
          <t xml:space="preserve"> </t>
        </is>
      </c>
      <c r="C36" s="6" t="n">
        <v>14318</v>
      </c>
      <c r="D36" s="6" t="n">
        <v>14819</v>
      </c>
      <c r="E36" s="6" t="n">
        <v>11997</v>
      </c>
      <c r="F36" s="6" t="n">
        <v>14588</v>
      </c>
      <c r="G36" s="6" t="n">
        <v>14623</v>
      </c>
      <c r="H36" s="6" t="n">
        <v>12523</v>
      </c>
      <c r="I36" s="6" t="n">
        <v>9037</v>
      </c>
    </row>
    <row r="37">
      <c r="A37" s="4" t="inlineStr">
        <is>
          <t>Other current liabilities</t>
        </is>
      </c>
      <c r="B37" s="4" t="inlineStr">
        <is>
          <t xml:space="preserve"> </t>
        </is>
      </c>
      <c r="C37" s="6" t="n">
        <v>40217</v>
      </c>
      <c r="D37" s="6" t="n">
        <v>31345</v>
      </c>
      <c r="E37" s="6" t="n">
        <v>35660</v>
      </c>
      <c r="F37" s="6" t="n">
        <v>26421</v>
      </c>
      <c r="G37" s="6" t="n">
        <v>29334</v>
      </c>
      <c r="H37" s="6" t="n">
        <v>24137</v>
      </c>
      <c r="I37" s="6" t="n">
        <v>25022</v>
      </c>
    </row>
    <row r="38">
      <c r="A38" s="4" t="inlineStr">
        <is>
          <t>Total current liabilities</t>
        </is>
      </c>
      <c r="B38" s="4" t="inlineStr">
        <is>
          <t xml:space="preserve"> </t>
        </is>
      </c>
      <c r="C38" s="6" t="n">
        <v>112634</v>
      </c>
      <c r="D38" s="6" t="n">
        <v>109645</v>
      </c>
      <c r="E38" s="6" t="n">
        <v>99737</v>
      </c>
      <c r="F38" s="6" t="n">
        <v>106471</v>
      </c>
      <c r="G38" s="6" t="n">
        <v>87985</v>
      </c>
      <c r="H38" s="6" t="n">
        <v>99157</v>
      </c>
      <c r="I38" s="6" t="n">
        <v>77973</v>
      </c>
    </row>
    <row r="39">
      <c r="A39" s="4" t="inlineStr">
        <is>
          <t>DEFERRED TAX LIABILITIES, net</t>
        </is>
      </c>
      <c r="B39" s="4" t="inlineStr">
        <is>
          <t xml:space="preserve"> </t>
        </is>
      </c>
      <c r="C39" s="6" t="n">
        <v>13984</v>
      </c>
      <c r="D39" s="6" t="n">
        <v>11070</v>
      </c>
      <c r="E39" s="6" t="n">
        <v>8059</v>
      </c>
      <c r="F39" s="6" t="n">
        <v>2473</v>
      </c>
      <c r="G39" s="6" t="n">
        <v>2325</v>
      </c>
      <c r="H39" s="4" t="inlineStr">
        <is>
          <t xml:space="preserve"> </t>
        </is>
      </c>
      <c r="I39" s="4" t="inlineStr">
        <is>
          <t xml:space="preserve"> </t>
        </is>
      </c>
    </row>
    <row r="40">
      <c r="A40" s="4" t="inlineStr">
        <is>
          <t>Total liabilities</t>
        </is>
      </c>
      <c r="B40" s="4" t="inlineStr">
        <is>
          <t xml:space="preserve"> </t>
        </is>
      </c>
      <c r="C40" s="6" t="n">
        <v>964680</v>
      </c>
      <c r="D40" s="6" t="n">
        <v>976513</v>
      </c>
      <c r="E40" s="6" t="n">
        <v>996316</v>
      </c>
      <c r="F40" s="6" t="n">
        <v>989973</v>
      </c>
      <c r="G40" s="6" t="n">
        <v>972367</v>
      </c>
      <c r="H40" s="6" t="n">
        <v>987887</v>
      </c>
      <c r="I40" s="6" t="n">
        <v>957185</v>
      </c>
    </row>
    <row r="41">
      <c r="A41" s="4" t="inlineStr">
        <is>
          <t>REDEEMABLE NONCONTROLLING INTERESTS</t>
        </is>
      </c>
      <c r="B41" s="4" t="inlineStr">
        <is>
          <t xml:space="preserve"> </t>
        </is>
      </c>
      <c r="C41" s="6" t="n">
        <v>19964</v>
      </c>
      <c r="D41" s="6" t="n">
        <v>18690</v>
      </c>
      <c r="E41" s="6" t="n">
        <v>17755</v>
      </c>
      <c r="F41" s="6" t="n">
        <v>17015</v>
      </c>
      <c r="G41" s="6" t="n">
        <v>17017</v>
      </c>
      <c r="H41" s="6" t="n">
        <v>15192</v>
      </c>
      <c r="I41" s="6" t="n">
        <v>12735</v>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paid-in capital</t>
        </is>
      </c>
      <c r="B43" s="4" t="inlineStr">
        <is>
          <t xml:space="preserve"> </t>
        </is>
      </c>
      <c r="C43" s="6" t="n">
        <v>996954</v>
      </c>
      <c r="D43" s="6" t="n">
        <v>994678</v>
      </c>
      <c r="E43" s="6" t="n">
        <v>1020711</v>
      </c>
      <c r="F43" s="6" t="n">
        <v>1020636</v>
      </c>
      <c r="G43" s="6" t="n">
        <v>1021272</v>
      </c>
      <c r="H43" s="6" t="n">
        <v>1023458</v>
      </c>
      <c r="I43" s="6" t="n">
        <v>1003694</v>
      </c>
    </row>
    <row r="44">
      <c r="A44" s="4" t="inlineStr">
        <is>
          <t>Accumulated deficit</t>
        </is>
      </c>
      <c r="B44" s="4" t="inlineStr">
        <is>
          <t xml:space="preserve"> </t>
        </is>
      </c>
      <c r="C44" s="6" t="n">
        <v>-730951</v>
      </c>
      <c r="D44" s="6" t="n">
        <v>-735164</v>
      </c>
      <c r="E44" s="6" t="n">
        <v>-750198</v>
      </c>
      <c r="F44" s="6" t="n">
        <v>-766567</v>
      </c>
      <c r="G44" s="6" t="n">
        <v>-773170</v>
      </c>
      <c r="H44" s="6" t="n">
        <v>-787046</v>
      </c>
      <c r="I44" s="6" t="n">
        <v>-804912</v>
      </c>
    </row>
    <row r="45">
      <c r="A45" s="4" t="inlineStr">
        <is>
          <t>Total stockholders' equity</t>
        </is>
      </c>
      <c r="B45" s="4" t="inlineStr">
        <is>
          <t xml:space="preserve"> </t>
        </is>
      </c>
      <c r="C45" s="6" t="n">
        <v>266052</v>
      </c>
      <c r="D45" s="6" t="n">
        <v>259561</v>
      </c>
      <c r="E45" s="6" t="n">
        <v>270564</v>
      </c>
      <c r="F45" s="6" t="n">
        <v>254120</v>
      </c>
      <c r="G45" s="6" t="n">
        <v>248153</v>
      </c>
      <c r="H45" s="6" t="n">
        <v>236463</v>
      </c>
      <c r="I45" s="6" t="n">
        <v>198831</v>
      </c>
    </row>
    <row r="46">
      <c r="A46" s="4" t="inlineStr">
        <is>
          <t>Total liabilities, redeemable noncontrolling interests and stockholders' equity</t>
        </is>
      </c>
      <c r="B46" s="4" t="inlineStr">
        <is>
          <t xml:space="preserve"> </t>
        </is>
      </c>
      <c r="C46" s="6" t="n">
        <v>1250696</v>
      </c>
      <c r="D46" s="6" t="n">
        <v>1254764</v>
      </c>
      <c r="E46" s="6" t="n">
        <v>1284635</v>
      </c>
      <c r="F46" s="6" t="n">
        <v>1261108</v>
      </c>
      <c r="G46" s="6" t="n">
        <v>1237537</v>
      </c>
      <c r="H46" s="6" t="n">
        <v>1239542</v>
      </c>
      <c r="I46" s="6" t="n">
        <v>1168751</v>
      </c>
    </row>
    <row r="47">
      <c r="A47" s="4" t="inlineStr">
        <is>
          <t>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SECURITIES - available-for-sale, at fair value; amortized cost of $40,000 at December 31, 2022 and 2021</t>
        </is>
      </c>
      <c r="B49" s="4" t="inlineStr">
        <is>
          <t xml:space="preserve"> </t>
        </is>
      </c>
      <c r="C49" s="6" t="n">
        <v>115600</v>
      </c>
      <c r="D49" s="6" t="n">
        <v>123100</v>
      </c>
      <c r="E49" s="6" t="n">
        <v>123000</v>
      </c>
      <c r="F49" s="6" t="n">
        <v>112600</v>
      </c>
      <c r="G49" s="6" t="n">
        <v>110800</v>
      </c>
      <c r="H49" s="6" t="n">
        <v>106400</v>
      </c>
      <c r="I49" s="6" t="n">
        <v>101900</v>
      </c>
    </row>
    <row r="50">
      <c r="A50" s="4" t="inlineStr">
        <is>
          <t>OTHER ASSETS</t>
        </is>
      </c>
      <c r="B50" s="4" t="inlineStr">
        <is>
          <t xml:space="preserve"> </t>
        </is>
      </c>
      <c r="C50" s="6" t="n">
        <v>-40000</v>
      </c>
      <c r="D50" s="6" t="n">
        <v>-40000</v>
      </c>
      <c r="E50" s="6" t="n">
        <v>-40000</v>
      </c>
      <c r="F50" s="6" t="n">
        <v>-40000</v>
      </c>
      <c r="G50" s="6" t="n">
        <v>-40000</v>
      </c>
      <c r="H50" s="6" t="n">
        <v>-40000</v>
      </c>
      <c r="I50" s="6" t="n">
        <v>-40000</v>
      </c>
    </row>
    <row r="51">
      <c r="A51" s="4" t="inlineStr">
        <is>
          <t>Total assets</t>
        </is>
      </c>
      <c r="B51" s="4" t="inlineStr">
        <is>
          <t xml:space="preserve"> </t>
        </is>
      </c>
      <c r="C51" s="6" t="n">
        <v>75600</v>
      </c>
      <c r="D51" s="6" t="n">
        <v>83100</v>
      </c>
      <c r="E51" s="6" t="n">
        <v>83000</v>
      </c>
      <c r="F51" s="6" t="n">
        <v>72600</v>
      </c>
      <c r="G51" s="6" t="n">
        <v>70800</v>
      </c>
      <c r="H51" s="6" t="n">
        <v>62467</v>
      </c>
      <c r="I51" s="6" t="n">
        <v>51849</v>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TAX LIABILITIES, net</t>
        </is>
      </c>
      <c r="B53" s="4" t="inlineStr">
        <is>
          <t xml:space="preserve"> </t>
        </is>
      </c>
      <c r="C53" s="6" t="n">
        <v>18259</v>
      </c>
      <c r="D53" s="6" t="n">
        <v>20012</v>
      </c>
      <c r="E53" s="6" t="n">
        <v>19987</v>
      </c>
      <c r="F53" s="6" t="n">
        <v>17617</v>
      </c>
      <c r="G53" s="6" t="n">
        <v>17505</v>
      </c>
      <c r="H53" s="6" t="n">
        <v>12493</v>
      </c>
      <c r="I53" s="6" t="n">
        <v>5002</v>
      </c>
    </row>
    <row r="54">
      <c r="A54" s="4" t="inlineStr">
        <is>
          <t>Total liabilities</t>
        </is>
      </c>
      <c r="B54" s="4" t="inlineStr">
        <is>
          <t xml:space="preserve"> </t>
        </is>
      </c>
      <c r="C54" s="6" t="n">
        <v>18259</v>
      </c>
      <c r="D54" s="6" t="n">
        <v>20012</v>
      </c>
      <c r="E54" s="6" t="n">
        <v>19987</v>
      </c>
      <c r="F54" s="6" t="n">
        <v>17617</v>
      </c>
      <c r="G54" s="6" t="n">
        <v>17505</v>
      </c>
      <c r="H54" s="6" t="n">
        <v>12493</v>
      </c>
      <c r="I54" s="6" t="n">
        <v>5002</v>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umulated other comprehensive income</t>
        </is>
      </c>
      <c r="B56" s="4" t="inlineStr">
        <is>
          <t xml:space="preserve"> </t>
        </is>
      </c>
      <c r="C56" s="6" t="n">
        <v>57225</v>
      </c>
      <c r="D56" s="6" t="n">
        <v>62921</v>
      </c>
      <c r="E56" s="6" t="n">
        <v>62846</v>
      </c>
      <c r="F56" s="6" t="n">
        <v>54950</v>
      </c>
      <c r="G56" s="6" t="n">
        <v>53551</v>
      </c>
      <c r="H56" s="6" t="n">
        <v>50239</v>
      </c>
      <c r="I56" s="6" t="n">
        <v>46847</v>
      </c>
    </row>
    <row r="57">
      <c r="A57" s="4" t="inlineStr">
        <is>
          <t>Accumulated deficit</t>
        </is>
      </c>
      <c r="B57" s="4" t="inlineStr">
        <is>
          <t xml:space="preserve"> </t>
        </is>
      </c>
      <c r="C57" s="6" t="n">
        <v>116</v>
      </c>
      <c r="D57" s="6" t="n">
        <v>167</v>
      </c>
      <c r="E57" s="6" t="n">
        <v>167</v>
      </c>
      <c r="F57" s="6" t="n">
        <v>33</v>
      </c>
      <c r="G57" s="6" t="n">
        <v>-256</v>
      </c>
      <c r="H57" s="6" t="n">
        <v>-265</v>
      </c>
      <c r="I57" s="4" t="inlineStr">
        <is>
          <t xml:space="preserve"> </t>
        </is>
      </c>
    </row>
    <row r="58">
      <c r="A58" s="4" t="inlineStr">
        <is>
          <t>Total stockholders' equity</t>
        </is>
      </c>
      <c r="B58" s="4" t="inlineStr">
        <is>
          <t xml:space="preserve"> </t>
        </is>
      </c>
      <c r="C58" s="6" t="n">
        <v>57341</v>
      </c>
      <c r="D58" s="6" t="n">
        <v>63088</v>
      </c>
      <c r="E58" s="6" t="n">
        <v>63013</v>
      </c>
      <c r="F58" s="6" t="n">
        <v>54983</v>
      </c>
      <c r="G58" s="6" t="n">
        <v>53295</v>
      </c>
      <c r="H58" s="6" t="n">
        <v>49974</v>
      </c>
      <c r="I58" s="6" t="n">
        <v>46847</v>
      </c>
    </row>
    <row r="59">
      <c r="A59" s="4" t="inlineStr">
        <is>
          <t>Total liabilities, redeemable noncontrolling interests and stockholders' equity</t>
        </is>
      </c>
      <c r="B59" s="4" t="inlineStr">
        <is>
          <t xml:space="preserve"> </t>
        </is>
      </c>
      <c r="C59" s="6" t="n">
        <v>75600</v>
      </c>
      <c r="D59" s="6" t="n">
        <v>83100</v>
      </c>
      <c r="E59" s="6" t="n">
        <v>83000</v>
      </c>
      <c r="F59" s="6" t="n">
        <v>72600</v>
      </c>
      <c r="G59" s="6" t="n">
        <v>70800</v>
      </c>
      <c r="H59" s="6" t="n">
        <v>62467</v>
      </c>
      <c r="I59" s="6" t="n">
        <v>51849</v>
      </c>
    </row>
    <row r="60">
      <c r="A60" s="4" t="inlineStr">
        <is>
          <t>Other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URREN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de accounts receivable, net of allowance for doubtful accounts of $8,811 and $8,743, respectively</t>
        </is>
      </c>
      <c r="B62" s="4" t="inlineStr">
        <is>
          <t xml:space="preserve"> </t>
        </is>
      </c>
      <c r="C62" s="6" t="n">
        <v>365</v>
      </c>
      <c r="D62" s="6" t="n">
        <v>352</v>
      </c>
      <c r="E62" s="6" t="n">
        <v>425</v>
      </c>
      <c r="F62" s="6" t="n">
        <v>313</v>
      </c>
      <c r="G62" s="6" t="n">
        <v>311</v>
      </c>
      <c r="H62" s="6" t="n">
        <v>158</v>
      </c>
      <c r="I62" s="6" t="n">
        <v>281</v>
      </c>
    </row>
    <row r="63">
      <c r="A63" s="4" t="inlineStr">
        <is>
          <t>Other current assets</t>
        </is>
      </c>
      <c r="B63" s="4" t="inlineStr">
        <is>
          <t xml:space="preserve"> </t>
        </is>
      </c>
      <c r="C63" s="6" t="n">
        <v>-1263</v>
      </c>
      <c r="D63" s="6" t="n">
        <v>-1263</v>
      </c>
      <c r="E63" s="6" t="n">
        <v>-1263</v>
      </c>
      <c r="F63" s="6" t="n">
        <v>-1263</v>
      </c>
      <c r="G63" s="6" t="n">
        <v>-1263</v>
      </c>
      <c r="H63" s="6" t="n">
        <v>-1263</v>
      </c>
      <c r="I63" s="6" t="n">
        <v>-1263</v>
      </c>
    </row>
    <row r="64">
      <c r="A64" s="4" t="inlineStr">
        <is>
          <t>Total current assets</t>
        </is>
      </c>
      <c r="B64" s="4" t="inlineStr">
        <is>
          <t xml:space="preserve"> </t>
        </is>
      </c>
      <c r="C64" s="6" t="n">
        <v>-898</v>
      </c>
      <c r="D64" s="6" t="n">
        <v>-911</v>
      </c>
      <c r="E64" s="6" t="n">
        <v>-838</v>
      </c>
      <c r="F64" s="6" t="n">
        <v>-950</v>
      </c>
      <c r="G64" s="6" t="n">
        <v>-952</v>
      </c>
      <c r="H64" s="6" t="n">
        <v>-1105</v>
      </c>
      <c r="I64" s="6" t="n">
        <v>-982</v>
      </c>
    </row>
    <row r="65">
      <c r="A65" s="4" t="inlineStr">
        <is>
          <t>RIGHT OF USE ASSETS</t>
        </is>
      </c>
      <c r="B65" s="4" t="inlineStr">
        <is>
          <t xml:space="preserve"> </t>
        </is>
      </c>
      <c r="C65" s="6" t="n">
        <v>-127</v>
      </c>
      <c r="D65" s="6" t="n">
        <v>-114</v>
      </c>
      <c r="E65" s="6" t="n">
        <v>-101</v>
      </c>
      <c r="F65" s="6" t="n">
        <v>-88</v>
      </c>
      <c r="G65" s="6" t="n">
        <v>-75</v>
      </c>
      <c r="H65" s="6" t="n">
        <v>-62</v>
      </c>
      <c r="I65" s="6" t="n">
        <v>-49</v>
      </c>
    </row>
    <row r="66">
      <c r="A66" s="4" t="inlineStr">
        <is>
          <t>RADIO BROADCASTING LICENSES</t>
        </is>
      </c>
      <c r="B66" s="4" t="inlineStr">
        <is>
          <t xml:space="preserve"> </t>
        </is>
      </c>
      <c r="C66" s="6" t="n">
        <v>-2700</v>
      </c>
      <c r="D66" s="6" t="n">
        <v>-1700</v>
      </c>
      <c r="E66" s="6" t="n">
        <v>-3728</v>
      </c>
      <c r="F66" s="6" t="n">
        <v>-3728</v>
      </c>
      <c r="G66" s="6" t="n">
        <v>-1624</v>
      </c>
      <c r="H66" s="6" t="n">
        <v>-1624</v>
      </c>
      <c r="I66" s="6" t="n">
        <v>-1624</v>
      </c>
    </row>
    <row r="67">
      <c r="A67" s="4" t="inlineStr">
        <is>
          <t>OTHER INTANGIBLE ASSETS, net</t>
        </is>
      </c>
      <c r="B67" s="4" t="inlineStr">
        <is>
          <t xml:space="preserve"> </t>
        </is>
      </c>
      <c r="C67" s="6" t="n">
        <v>-2009</v>
      </c>
      <c r="D67" s="6" t="n">
        <v>-2086</v>
      </c>
      <c r="E67" s="6" t="n">
        <v>-2163</v>
      </c>
      <c r="F67" s="6" t="n">
        <v>-2238</v>
      </c>
      <c r="G67" s="6" t="n">
        <v>-2313</v>
      </c>
      <c r="H67" s="6" t="n">
        <v>-2315</v>
      </c>
      <c r="I67" s="6" t="n">
        <v>-2387</v>
      </c>
    </row>
    <row r="68">
      <c r="A68" s="4" t="inlineStr">
        <is>
          <t>OTHER ASSETS</t>
        </is>
      </c>
      <c r="B68" s="4" t="inlineStr">
        <is>
          <t xml:space="preserve"> </t>
        </is>
      </c>
      <c r="C68" s="6" t="n">
        <v>2131</v>
      </c>
      <c r="D68" s="6" t="n">
        <v>2195</v>
      </c>
      <c r="E68" s="6" t="n">
        <v>2259</v>
      </c>
      <c r="F68" s="6" t="n">
        <v>2321</v>
      </c>
      <c r="G68" s="6" t="n">
        <v>2383</v>
      </c>
      <c r="H68" s="6" t="n">
        <v>2372</v>
      </c>
      <c r="I68" s="6" t="n">
        <v>2431</v>
      </c>
    </row>
    <row r="69">
      <c r="A69" s="4" t="inlineStr">
        <is>
          <t>Total assets</t>
        </is>
      </c>
      <c r="B69" s="4" t="inlineStr">
        <is>
          <t xml:space="preserve"> </t>
        </is>
      </c>
      <c r="C69" s="6" t="n">
        <v>-3603</v>
      </c>
      <c r="D69" s="6" t="n">
        <v>-2616</v>
      </c>
      <c r="E69" s="6" t="n">
        <v>-4571</v>
      </c>
      <c r="F69" s="6" t="n">
        <v>-4683</v>
      </c>
      <c r="G69" s="6" t="n">
        <v>-2581</v>
      </c>
      <c r="H69" s="6" t="n">
        <v>-2734</v>
      </c>
      <c r="I69" s="6" t="n">
        <v>-2611</v>
      </c>
    </row>
    <row r="70">
      <c r="A70" s="3" t="inlineStr">
        <is>
          <t>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payable</t>
        </is>
      </c>
      <c r="B71" s="4" t="inlineStr">
        <is>
          <t xml:space="preserve"> </t>
        </is>
      </c>
      <c r="C71" s="6" t="n">
        <v>1958</v>
      </c>
      <c r="D71" s="6" t="n">
        <v>2115</v>
      </c>
      <c r="E71" s="6" t="n">
        <v>2309</v>
      </c>
      <c r="F71" s="6" t="n">
        <v>2304</v>
      </c>
      <c r="G71" s="6" t="n">
        <v>2033</v>
      </c>
      <c r="H71" s="6" t="n">
        <v>2067</v>
      </c>
      <c r="I71" s="6" t="n">
        <v>2128</v>
      </c>
    </row>
    <row r="72">
      <c r="A72" s="4" t="inlineStr">
        <is>
          <t>Other current liabilities</t>
        </is>
      </c>
      <c r="B72" s="4" t="inlineStr">
        <is>
          <t xml:space="preserve"> </t>
        </is>
      </c>
      <c r="C72" s="6" t="n">
        <v>-1593</v>
      </c>
      <c r="D72" s="6" t="n">
        <v>-1763</v>
      </c>
      <c r="E72" s="6" t="n">
        <v>-1884</v>
      </c>
      <c r="F72" s="6" t="n">
        <v>-1991</v>
      </c>
      <c r="G72" s="6" t="n">
        <v>-1722</v>
      </c>
      <c r="H72" s="6" t="n">
        <v>-1909</v>
      </c>
      <c r="I72" s="6" t="n">
        <v>-1847</v>
      </c>
    </row>
    <row r="73">
      <c r="A73" s="4" t="inlineStr">
        <is>
          <t>Total current liabilities</t>
        </is>
      </c>
      <c r="B73" s="4" t="inlineStr">
        <is>
          <t xml:space="preserve"> </t>
        </is>
      </c>
      <c r="C73" s="6" t="n">
        <v>365</v>
      </c>
      <c r="D73" s="6" t="n">
        <v>352</v>
      </c>
      <c r="E73" s="6" t="n">
        <v>425</v>
      </c>
      <c r="F73" s="6" t="n">
        <v>313</v>
      </c>
      <c r="G73" s="6" t="n">
        <v>311</v>
      </c>
      <c r="H73" s="6" t="n">
        <v>158</v>
      </c>
      <c r="I73" s="6" t="n">
        <v>281</v>
      </c>
    </row>
    <row r="74">
      <c r="A74" s="4" t="inlineStr">
        <is>
          <t>DEFERRED TAX LIABILITIES, net</t>
        </is>
      </c>
      <c r="B74" s="4" t="inlineStr">
        <is>
          <t xml:space="preserve"> </t>
        </is>
      </c>
      <c r="C74" s="6" t="n">
        <v>-959</v>
      </c>
      <c r="D74" s="6" t="n">
        <v>-714</v>
      </c>
      <c r="E74" s="6" t="n">
        <v>-1203</v>
      </c>
      <c r="F74" s="6" t="n">
        <v>-1213</v>
      </c>
      <c r="G74" s="6" t="n">
        <v>-715</v>
      </c>
      <c r="H74" s="6" t="n">
        <v>-715</v>
      </c>
      <c r="I74" s="6" t="n">
        <v>-703</v>
      </c>
    </row>
    <row r="75">
      <c r="A75" s="4" t="inlineStr">
        <is>
          <t>Total liabilities</t>
        </is>
      </c>
      <c r="B75" s="4" t="inlineStr">
        <is>
          <t xml:space="preserve"> </t>
        </is>
      </c>
      <c r="C75" s="6" t="n">
        <v>-594</v>
      </c>
      <c r="D75" s="6" t="n">
        <v>-362</v>
      </c>
      <c r="E75" s="6" t="n">
        <v>-778</v>
      </c>
      <c r="F75" s="6" t="n">
        <v>-900</v>
      </c>
      <c r="G75" s="6" t="n">
        <v>-404</v>
      </c>
      <c r="H75" s="6" t="n">
        <v>-557</v>
      </c>
      <c r="I75" s="6" t="n">
        <v>-422</v>
      </c>
    </row>
    <row r="76">
      <c r="A76" s="4" t="inlineStr">
        <is>
          <t>REDEEMABLE NONCONTROLLING INTERESTS</t>
        </is>
      </c>
      <c r="B76" s="4" t="inlineStr">
        <is>
          <t xml:space="preserve"> </t>
        </is>
      </c>
      <c r="C76" s="6" t="n">
        <v>2363</v>
      </c>
      <c r="D76" s="6" t="n">
        <v>1744</v>
      </c>
      <c r="E76" s="6" t="n">
        <v>2472</v>
      </c>
      <c r="F76" s="6" t="n">
        <v>1640</v>
      </c>
      <c r="G76" s="6" t="n">
        <v>2311</v>
      </c>
      <c r="H76" s="6" t="n">
        <v>2457</v>
      </c>
      <c r="I76" s="6" t="n">
        <v>1789</v>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ditional paid-in capital</t>
        </is>
      </c>
      <c r="B78" s="4" t="inlineStr">
        <is>
          <t xml:space="preserve"> </t>
        </is>
      </c>
      <c r="C78" s="6" t="n">
        <v>-2363</v>
      </c>
      <c r="D78" s="6" t="n">
        <v>-1744</v>
      </c>
      <c r="E78" s="6" t="n">
        <v>-2472</v>
      </c>
      <c r="F78" s="6" t="n">
        <v>-1640</v>
      </c>
      <c r="G78" s="6" t="n">
        <v>-2311</v>
      </c>
      <c r="H78" s="6" t="n">
        <v>-2457</v>
      </c>
      <c r="I78" s="6" t="n">
        <v>-1789</v>
      </c>
    </row>
    <row r="79">
      <c r="A79" s="4" t="inlineStr">
        <is>
          <t>Accumulated deficit</t>
        </is>
      </c>
      <c r="B79" s="4" t="inlineStr">
        <is>
          <t xml:space="preserve"> </t>
        </is>
      </c>
      <c r="C79" s="6" t="n">
        <v>-3009</v>
      </c>
      <c r="D79" s="6" t="n">
        <v>-2254</v>
      </c>
      <c r="E79" s="6" t="n">
        <v>-3793</v>
      </c>
      <c r="F79" s="6" t="n">
        <v>-3783</v>
      </c>
      <c r="G79" s="6" t="n">
        <v>-2177</v>
      </c>
      <c r="H79" s="6" t="n">
        <v>-2177</v>
      </c>
      <c r="I79" s="6" t="n">
        <v>-2189</v>
      </c>
    </row>
    <row r="80">
      <c r="A80" s="4" t="inlineStr">
        <is>
          <t>Total stockholders' equity</t>
        </is>
      </c>
      <c r="B80" s="4" t="inlineStr">
        <is>
          <t xml:space="preserve"> </t>
        </is>
      </c>
      <c r="C80" s="6" t="n">
        <v>-5372</v>
      </c>
      <c r="D80" s="6" t="n">
        <v>-3998</v>
      </c>
      <c r="E80" s="6" t="n">
        <v>-6265</v>
      </c>
      <c r="F80" s="6" t="n">
        <v>-5423</v>
      </c>
      <c r="G80" s="6" t="n">
        <v>-4488</v>
      </c>
      <c r="H80" s="6" t="n">
        <v>-4634</v>
      </c>
      <c r="I80" s="6" t="n">
        <v>-3978</v>
      </c>
    </row>
    <row r="81">
      <c r="A81" s="4" t="inlineStr">
        <is>
          <t>Total liabilities, redeemable noncontrolling interests and stockholders' equity</t>
        </is>
      </c>
      <c r="B81" s="4" t="inlineStr">
        <is>
          <t xml:space="preserve"> </t>
        </is>
      </c>
      <c r="C81" s="5" t="n">
        <v>-3603</v>
      </c>
      <c r="D81" s="5" t="n">
        <v>-2616</v>
      </c>
      <c r="E81" s="5" t="n">
        <v>-4571</v>
      </c>
      <c r="F81" s="5" t="n">
        <v>-4683</v>
      </c>
      <c r="G81" s="5" t="n">
        <v>-2581</v>
      </c>
      <c r="H81" s="5" t="n">
        <v>-2734</v>
      </c>
      <c r="I81" s="5" t="n">
        <v>-2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FINANCIAL STATEMENTS - Consolidated Balance Sheets - Additional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RESTATEMENT OF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doubtful accounts receivable (in dollars)</t>
        </is>
      </c>
      <c r="B3" s="5" t="n">
        <v>8811</v>
      </c>
      <c r="C3" s="5" t="n">
        <v>7925</v>
      </c>
      <c r="D3" s="5" t="n">
        <v>8314</v>
      </c>
      <c r="E3" s="5" t="n">
        <v>8747</v>
      </c>
      <c r="F3" s="5" t="n">
        <v>8743</v>
      </c>
      <c r="G3" s="5" t="n">
        <v>7937</v>
      </c>
      <c r="H3" s="5" t="n">
        <v>7307</v>
      </c>
      <c r="I3" s="5" t="n">
        <v>7954</v>
      </c>
    </row>
    <row r="4">
      <c r="A4" s="4" t="inlineStr">
        <is>
          <t>Debt securities, available-for-sale, amortized cost</t>
        </is>
      </c>
      <c r="B4" s="5" t="n">
        <v>40000</v>
      </c>
      <c r="C4" s="5" t="n">
        <v>40000</v>
      </c>
      <c r="D4" s="5" t="n">
        <v>40000</v>
      </c>
      <c r="E4" s="5" t="n">
        <v>40000</v>
      </c>
      <c r="F4" s="5" t="n">
        <v>40000</v>
      </c>
      <c r="G4" s="5" t="n">
        <v>40000</v>
      </c>
      <c r="H4" s="5" t="n">
        <v>40000</v>
      </c>
      <c r="I4" s="5"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OF FINANCIAL STATEMENTS - Consolidated Statements of Operations (Details) - USD ($) $ / shares in Unit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t>
        </is>
      </c>
      <c r="B4" s="5" t="n">
        <v>121250</v>
      </c>
      <c r="C4" s="5" t="n">
        <v>118657</v>
      </c>
      <c r="D4" s="5" t="n">
        <v>112131</v>
      </c>
      <c r="E4" s="5" t="n">
        <v>130475</v>
      </c>
      <c r="F4" s="5" t="n">
        <v>111234</v>
      </c>
      <c r="G4" s="5" t="n">
        <v>107365</v>
      </c>
      <c r="H4" s="5" t="n">
        <v>91211</v>
      </c>
      <c r="I4" s="5" t="n">
        <v>230788</v>
      </c>
      <c r="J4" s="5" t="n">
        <v>198576</v>
      </c>
      <c r="K4" s="5" t="n">
        <v>352038</v>
      </c>
      <c r="L4" s="5" t="n">
        <v>309810</v>
      </c>
      <c r="M4" s="5" t="n">
        <v>484604</v>
      </c>
      <c r="N4" s="5" t="n">
        <v>440285</v>
      </c>
    </row>
    <row r="5">
      <c r="A5" s="3" t="inlineStr">
        <is>
          <t>Operating Expens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lling, general and administrative, including stock-based compensation of $239 and $31, respectively</t>
        </is>
      </c>
      <c r="B6" s="6" t="n">
        <v>40923</v>
      </c>
      <c r="C6" s="6" t="n">
        <v>35193</v>
      </c>
      <c r="D6" s="6" t="n">
        <v>35210</v>
      </c>
      <c r="E6" s="6" t="n">
        <v>48097</v>
      </c>
      <c r="F6" s="6" t="n">
        <v>32873</v>
      </c>
      <c r="G6" s="6" t="n">
        <v>31282</v>
      </c>
      <c r="H6" s="6" t="n">
        <v>29758</v>
      </c>
      <c r="I6" s="6" t="n">
        <v>70403</v>
      </c>
      <c r="J6" s="6" t="n">
        <v>61040</v>
      </c>
      <c r="K6" s="6" t="n">
        <v>111326</v>
      </c>
      <c r="L6" s="6" t="n">
        <v>93913</v>
      </c>
      <c r="M6" s="6" t="n">
        <v>160230</v>
      </c>
      <c r="N6" s="6" t="n">
        <v>142010</v>
      </c>
    </row>
    <row r="7">
      <c r="A7" s="4" t="inlineStr">
        <is>
          <t>Impairment of long-lived assets</t>
        </is>
      </c>
      <c r="B7" s="6" t="n">
        <v>15450</v>
      </c>
      <c r="C7" s="6" t="n">
        <v>14905</v>
      </c>
      <c r="D7" s="4" t="inlineStr">
        <is>
          <t xml:space="preserve"> </t>
        </is>
      </c>
      <c r="E7" s="6" t="n">
        <v>2104</v>
      </c>
      <c r="F7" s="4" t="inlineStr">
        <is>
          <t xml:space="preserve"> </t>
        </is>
      </c>
      <c r="G7" s="4" t="inlineStr">
        <is>
          <t xml:space="preserve"> </t>
        </is>
      </c>
      <c r="H7" s="4" t="inlineStr">
        <is>
          <t xml:space="preserve"> </t>
        </is>
      </c>
      <c r="I7" s="6" t="n">
        <v>14905</v>
      </c>
      <c r="J7" s="4" t="inlineStr">
        <is>
          <t xml:space="preserve"> </t>
        </is>
      </c>
      <c r="K7" s="6" t="n">
        <v>30355</v>
      </c>
      <c r="L7" s="4" t="inlineStr">
        <is>
          <t xml:space="preserve"> </t>
        </is>
      </c>
      <c r="M7" s="6" t="n">
        <v>40683</v>
      </c>
      <c r="N7" s="6" t="n">
        <v>2104</v>
      </c>
    </row>
    <row r="8">
      <c r="A8" s="4" t="inlineStr">
        <is>
          <t>Total operating expenses</t>
        </is>
      </c>
      <c r="B8" s="6" t="n">
        <v>103276</v>
      </c>
      <c r="C8" s="6" t="n">
        <v>92794</v>
      </c>
      <c r="D8" s="6" t="n">
        <v>75593</v>
      </c>
      <c r="E8" s="6" t="n">
        <v>110188</v>
      </c>
      <c r="F8" s="6" t="n">
        <v>76759</v>
      </c>
      <c r="G8" s="6" t="n">
        <v>69445</v>
      </c>
      <c r="H8" s="6" t="n">
        <v>67454</v>
      </c>
      <c r="I8" s="6" t="n">
        <v>168387</v>
      </c>
      <c r="J8" s="6" t="n">
        <v>136899</v>
      </c>
      <c r="K8" s="6" t="n">
        <v>271663</v>
      </c>
      <c r="L8" s="6" t="n">
        <v>213658</v>
      </c>
      <c r="M8" s="6" t="n">
        <v>389917</v>
      </c>
      <c r="N8" s="6" t="n">
        <v>323846</v>
      </c>
    </row>
    <row r="9">
      <c r="A9" s="4" t="inlineStr">
        <is>
          <t>Operating income</t>
        </is>
      </c>
      <c r="B9" s="6" t="n">
        <v>17974</v>
      </c>
      <c r="C9" s="6" t="n">
        <v>25863</v>
      </c>
      <c r="D9" s="6" t="n">
        <v>36538</v>
      </c>
      <c r="E9" s="6" t="n">
        <v>20287</v>
      </c>
      <c r="F9" s="6" t="n">
        <v>34475</v>
      </c>
      <c r="G9" s="6" t="n">
        <v>37920</v>
      </c>
      <c r="H9" s="6" t="n">
        <v>23757</v>
      </c>
      <c r="I9" s="6" t="n">
        <v>62401</v>
      </c>
      <c r="J9" s="4" t="inlineStr">
        <is>
          <t xml:space="preserve"> </t>
        </is>
      </c>
      <c r="K9" s="6" t="n">
        <v>80375</v>
      </c>
      <c r="L9" s="4" t="inlineStr">
        <is>
          <t xml:space="preserve"> </t>
        </is>
      </c>
      <c r="M9" s="6" t="n">
        <v>94687</v>
      </c>
      <c r="N9" s="6" t="n">
        <v>116439</v>
      </c>
    </row>
    <row r="10">
      <c r="A10" s="4" t="inlineStr">
        <is>
          <t>Income before provision for income taxes and noncontrolling interests in income of subsidiaries</t>
        </is>
      </c>
      <c r="B10" s="6" t="n">
        <v>6937</v>
      </c>
      <c r="C10" s="6" t="n">
        <v>21557</v>
      </c>
      <c r="D10" s="6" t="n">
        <v>22656</v>
      </c>
      <c r="E10" s="6" t="n">
        <v>6380</v>
      </c>
      <c r="F10" s="6" t="n">
        <v>20712</v>
      </c>
      <c r="G10" s="6" t="n">
        <v>24597</v>
      </c>
      <c r="H10" s="6" t="n">
        <v>451</v>
      </c>
      <c r="I10" s="6" t="n">
        <v>44213</v>
      </c>
      <c r="J10" s="4" t="inlineStr">
        <is>
          <t xml:space="preserve"> </t>
        </is>
      </c>
      <c r="K10" s="6" t="n">
        <v>51150</v>
      </c>
      <c r="L10" s="4" t="inlineStr">
        <is>
          <t xml:space="preserve"> </t>
        </is>
      </c>
      <c r="M10" s="6" t="n">
        <v>56676</v>
      </c>
      <c r="N10" s="6" t="n">
        <v>52140</v>
      </c>
    </row>
    <row r="11">
      <c r="A11" s="4" t="inlineStr">
        <is>
          <t>PROVISION FOR INCOME TAXES</t>
        </is>
      </c>
      <c r="B11" s="6" t="n">
        <v>3170</v>
      </c>
      <c r="C11" s="6" t="n">
        <v>4214</v>
      </c>
      <c r="D11" s="6" t="n">
        <v>5462</v>
      </c>
      <c r="E11" s="6" t="n">
        <v>424</v>
      </c>
      <c r="F11" s="6" t="n">
        <v>6248</v>
      </c>
      <c r="G11" s="6" t="n">
        <v>6372</v>
      </c>
      <c r="H11" s="6" t="n">
        <v>-10</v>
      </c>
      <c r="I11" s="6" t="n">
        <v>9676</v>
      </c>
      <c r="J11" s="6" t="n">
        <v>6362</v>
      </c>
      <c r="K11" s="6" t="n">
        <v>12846</v>
      </c>
      <c r="L11" s="6" t="n">
        <v>12610</v>
      </c>
      <c r="M11" s="6" t="n">
        <v>16721</v>
      </c>
      <c r="N11" s="6" t="n">
        <v>13034</v>
      </c>
    </row>
    <row r="12">
      <c r="A12" s="4" t="inlineStr">
        <is>
          <t>NET INCOME</t>
        </is>
      </c>
      <c r="B12" s="6" t="n">
        <v>3767</v>
      </c>
      <c r="C12" s="6" t="n">
        <v>17343</v>
      </c>
      <c r="D12" s="6" t="n">
        <v>17194</v>
      </c>
      <c r="E12" s="6" t="n">
        <v>5956</v>
      </c>
      <c r="F12" s="6" t="n">
        <v>14464</v>
      </c>
      <c r="G12" s="6" t="n">
        <v>18225</v>
      </c>
      <c r="H12" s="6" t="n">
        <v>461</v>
      </c>
      <c r="I12" s="6" t="n">
        <v>34537</v>
      </c>
      <c r="J12" s="6" t="n">
        <v>18686</v>
      </c>
      <c r="K12" s="6" t="n">
        <v>38304</v>
      </c>
      <c r="L12" s="6" t="n">
        <v>33150</v>
      </c>
      <c r="M12" s="6" t="n">
        <v>39955</v>
      </c>
      <c r="N12" s="6" t="n">
        <v>39106</v>
      </c>
    </row>
    <row r="13">
      <c r="A13" s="4" t="inlineStr">
        <is>
          <t>NET INCOME ATTRIBUTABLE TO COMMON STOCKHOLDERS</t>
        </is>
      </c>
      <c r="B13" s="5" t="n">
        <v>3407</v>
      </c>
      <c r="C13" s="5" t="n">
        <v>16573</v>
      </c>
      <c r="D13" s="5" t="n">
        <v>16493</v>
      </c>
      <c r="E13" s="5" t="n">
        <v>5286</v>
      </c>
      <c r="F13" s="5" t="n">
        <v>13885</v>
      </c>
      <c r="G13" s="5" t="n">
        <v>17613</v>
      </c>
      <c r="H13" s="5" t="n">
        <v>7</v>
      </c>
      <c r="I13" s="5" t="n">
        <v>33066</v>
      </c>
      <c r="J13" s="5" t="n">
        <v>17620</v>
      </c>
      <c r="K13" s="5" t="n">
        <v>36473</v>
      </c>
      <c r="L13" s="5" t="n">
        <v>31505</v>
      </c>
      <c r="M13" s="5" t="n">
        <v>37329</v>
      </c>
      <c r="N13" s="5" t="n">
        <v>36791</v>
      </c>
    </row>
    <row r="14">
      <c r="A14" s="3" t="inlineStr">
        <is>
          <t>BASIC NET INCOME ATTRIBUT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attributable to common stockholders</t>
        </is>
      </c>
      <c r="B15" s="8" t="n">
        <v>0.07000000000000001</v>
      </c>
      <c r="C15" s="8" t="n">
        <v>0.33</v>
      </c>
      <c r="D15" s="8" t="n">
        <v>0.32</v>
      </c>
      <c r="E15" s="8" t="n">
        <v>0.11</v>
      </c>
      <c r="F15" s="8" t="n">
        <v>0.27</v>
      </c>
      <c r="G15" s="8" t="n">
        <v>0.35</v>
      </c>
      <c r="H15" s="5" t="n">
        <v>0</v>
      </c>
      <c r="I15" s="8" t="n">
        <v>0.65</v>
      </c>
      <c r="J15" s="8" t="n">
        <v>0.35</v>
      </c>
      <c r="K15" s="8" t="n">
        <v>0.74</v>
      </c>
      <c r="L15" s="8" t="n">
        <v>0.63</v>
      </c>
      <c r="M15" s="8" t="n">
        <v>0.76</v>
      </c>
      <c r="N15" s="8" t="n">
        <v>0.73</v>
      </c>
    </row>
    <row r="16">
      <c r="A16" s="3" t="inlineStr">
        <is>
          <t>DILUTED NET INCOME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attributable to common stockholders</t>
        </is>
      </c>
      <c r="B17" s="8" t="n">
        <v>0.06</v>
      </c>
      <c r="C17" s="8" t="n">
        <v>0.31</v>
      </c>
      <c r="D17" s="8" t="n">
        <v>0.3</v>
      </c>
      <c r="E17" s="8" t="n">
        <v>0.1</v>
      </c>
      <c r="F17" s="8" t="n">
        <v>0.25</v>
      </c>
      <c r="G17" s="8" t="n">
        <v>0.33</v>
      </c>
      <c r="H17" s="5" t="n">
        <v>0</v>
      </c>
      <c r="I17" s="8" t="n">
        <v>0.6</v>
      </c>
      <c r="J17" s="4" t="inlineStr">
        <is>
          <t xml:space="preserve"> </t>
        </is>
      </c>
      <c r="K17" s="8" t="n">
        <v>0.68</v>
      </c>
      <c r="L17" s="4" t="inlineStr">
        <is>
          <t xml:space="preserve"> </t>
        </is>
      </c>
      <c r="M17" s="8" t="n">
        <v>0.72</v>
      </c>
      <c r="N17" s="8" t="n">
        <v>0.68</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Revenue</t>
        </is>
      </c>
      <c r="B20" s="5" t="n">
        <v>121403</v>
      </c>
      <c r="C20" s="5" t="n">
        <v>118810</v>
      </c>
      <c r="D20" s="5" t="n">
        <v>112349</v>
      </c>
      <c r="E20" s="5" t="n">
        <v>130966</v>
      </c>
      <c r="F20" s="5" t="n">
        <v>111463</v>
      </c>
      <c r="G20" s="5" t="n">
        <v>107593</v>
      </c>
      <c r="H20" s="5" t="n">
        <v>91440</v>
      </c>
      <c r="I20" s="5" t="n">
        <v>231159</v>
      </c>
      <c r="J20" s="5" t="n">
        <v>199033</v>
      </c>
      <c r="K20" s="5" t="n">
        <v>352562</v>
      </c>
      <c r="L20" s="5" t="n">
        <v>310496</v>
      </c>
      <c r="M20" s="4" t="inlineStr">
        <is>
          <t xml:space="preserve"> </t>
        </is>
      </c>
      <c r="N20" s="5" t="n">
        <v>441462</v>
      </c>
    </row>
    <row r="21">
      <c r="A21" s="3" t="inlineStr">
        <is>
          <t>Operating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lling, general and administrative, including stock-based compensation of $239 and $31, respectively</t>
        </is>
      </c>
      <c r="B22" s="6" t="n">
        <v>41076</v>
      </c>
      <c r="C22" s="6" t="n">
        <v>35346</v>
      </c>
      <c r="D22" s="6" t="n">
        <v>35428</v>
      </c>
      <c r="E22" s="6" t="n">
        <v>48588</v>
      </c>
      <c r="F22" s="6" t="n">
        <v>33102</v>
      </c>
      <c r="G22" s="6" t="n">
        <v>31510</v>
      </c>
      <c r="H22" s="6" t="n">
        <v>29987</v>
      </c>
      <c r="I22" s="6" t="n">
        <v>70774</v>
      </c>
      <c r="J22" s="6" t="n">
        <v>61497</v>
      </c>
      <c r="K22" s="6" t="n">
        <v>111850</v>
      </c>
      <c r="L22" s="6" t="n">
        <v>94599</v>
      </c>
      <c r="M22" s="4" t="inlineStr">
        <is>
          <t xml:space="preserve"> </t>
        </is>
      </c>
      <c r="N22" s="6" t="n">
        <v>143187</v>
      </c>
    </row>
    <row r="23">
      <c r="A23" s="4" t="inlineStr">
        <is>
          <t>Impairment of long-lived assets</t>
        </is>
      </c>
      <c r="B23" s="6" t="n">
        <v>14450</v>
      </c>
      <c r="C23" s="6" t="n">
        <v>16933</v>
      </c>
      <c r="D23" s="4" t="inlineStr">
        <is>
          <t xml:space="preserve"> </t>
        </is>
      </c>
      <c r="E23" s="4" t="inlineStr">
        <is>
          <t xml:space="preserve"> </t>
        </is>
      </c>
      <c r="F23" s="4" t="inlineStr">
        <is>
          <t xml:space="preserve"> </t>
        </is>
      </c>
      <c r="G23" s="4" t="inlineStr">
        <is>
          <t xml:space="preserve"> </t>
        </is>
      </c>
      <c r="H23" s="4" t="inlineStr">
        <is>
          <t xml:space="preserve"> </t>
        </is>
      </c>
      <c r="I23" s="6" t="n">
        <v>16933</v>
      </c>
      <c r="J23" s="4" t="inlineStr">
        <is>
          <t xml:space="preserve"> </t>
        </is>
      </c>
      <c r="K23" s="6" t="n">
        <v>31383</v>
      </c>
      <c r="L23" s="4" t="inlineStr">
        <is>
          <t xml:space="preserve"> </t>
        </is>
      </c>
      <c r="M23" s="4" t="inlineStr">
        <is>
          <t xml:space="preserve"> </t>
        </is>
      </c>
      <c r="N23" s="4" t="inlineStr">
        <is>
          <t xml:space="preserve"> </t>
        </is>
      </c>
    </row>
    <row r="24">
      <c r="A24" s="4" t="inlineStr">
        <is>
          <t>Total operating expenses</t>
        </is>
      </c>
      <c r="B24" s="6" t="n">
        <v>102429</v>
      </c>
      <c r="C24" s="6" t="n">
        <v>94975</v>
      </c>
      <c r="D24" s="6" t="n">
        <v>75811</v>
      </c>
      <c r="E24" s="6" t="n">
        <v>108575</v>
      </c>
      <c r="F24" s="6" t="n">
        <v>76988</v>
      </c>
      <c r="G24" s="6" t="n">
        <v>69673</v>
      </c>
      <c r="H24" s="6" t="n">
        <v>67683</v>
      </c>
      <c r="I24" s="6" t="n">
        <v>170786</v>
      </c>
      <c r="J24" s="6" t="n">
        <v>137356</v>
      </c>
      <c r="K24" s="6" t="n">
        <v>273215</v>
      </c>
      <c r="L24" s="6" t="n">
        <v>214344</v>
      </c>
      <c r="M24" s="4" t="inlineStr">
        <is>
          <t xml:space="preserve"> </t>
        </is>
      </c>
      <c r="N24" s="6" t="n">
        <v>322919</v>
      </c>
    </row>
    <row r="25">
      <c r="A25" s="4" t="inlineStr">
        <is>
          <t>Operating income</t>
        </is>
      </c>
      <c r="B25" s="6" t="n">
        <v>18974</v>
      </c>
      <c r="C25" s="6" t="n">
        <v>23835</v>
      </c>
      <c r="D25" s="6" t="n">
        <v>36538</v>
      </c>
      <c r="E25" s="6" t="n">
        <v>22391</v>
      </c>
      <c r="F25" s="6" t="n">
        <v>34475</v>
      </c>
      <c r="G25" s="6" t="n">
        <v>37920</v>
      </c>
      <c r="H25" s="6" t="n">
        <v>23757</v>
      </c>
      <c r="I25" s="6" t="n">
        <v>60373</v>
      </c>
      <c r="J25" s="4" t="inlineStr">
        <is>
          <t xml:space="preserve"> </t>
        </is>
      </c>
      <c r="K25" s="6" t="n">
        <v>79347</v>
      </c>
      <c r="L25" s="4" t="inlineStr">
        <is>
          <t xml:space="preserve"> </t>
        </is>
      </c>
      <c r="M25" s="4" t="inlineStr">
        <is>
          <t xml:space="preserve"> </t>
        </is>
      </c>
      <c r="N25" s="6" t="n">
        <v>118543</v>
      </c>
    </row>
    <row r="26">
      <c r="A26" s="4" t="inlineStr">
        <is>
          <t>Income before provision for income taxes and noncontrolling interests in income of subsidiaries</t>
        </is>
      </c>
      <c r="B26" s="6" t="n">
        <v>7937</v>
      </c>
      <c r="C26" s="6" t="n">
        <v>19529</v>
      </c>
      <c r="D26" s="6" t="n">
        <v>22656</v>
      </c>
      <c r="E26" s="6" t="n">
        <v>8484</v>
      </c>
      <c r="F26" s="6" t="n">
        <v>20712</v>
      </c>
      <c r="G26" s="6" t="n">
        <v>24597</v>
      </c>
      <c r="H26" s="6" t="n">
        <v>451</v>
      </c>
      <c r="I26" s="6" t="n">
        <v>42185</v>
      </c>
      <c r="J26" s="4" t="inlineStr">
        <is>
          <t xml:space="preserve"> </t>
        </is>
      </c>
      <c r="K26" s="6" t="n">
        <v>50122</v>
      </c>
      <c r="L26" s="4" t="inlineStr">
        <is>
          <t xml:space="preserve"> </t>
        </is>
      </c>
      <c r="M26" s="4" t="inlineStr">
        <is>
          <t xml:space="preserve"> </t>
        </is>
      </c>
      <c r="N26" s="6" t="n">
        <v>54244</v>
      </c>
    </row>
    <row r="27">
      <c r="A27" s="4" t="inlineStr">
        <is>
          <t>PROVISION FOR INCOME TAXES</t>
        </is>
      </c>
      <c r="B27" s="6" t="n">
        <v>3364</v>
      </c>
      <c r="C27" s="6" t="n">
        <v>3725</v>
      </c>
      <c r="D27" s="6" t="n">
        <v>5586</v>
      </c>
      <c r="E27" s="6" t="n">
        <v>1211</v>
      </c>
      <c r="F27" s="6" t="n">
        <v>6257</v>
      </c>
      <c r="G27" s="6" t="n">
        <v>6119</v>
      </c>
      <c r="H27" s="6" t="n">
        <v>-10</v>
      </c>
      <c r="I27" s="6" t="n">
        <v>9311</v>
      </c>
      <c r="J27" s="6" t="n">
        <v>6109</v>
      </c>
      <c r="K27" s="6" t="n">
        <v>12675</v>
      </c>
      <c r="L27" s="6" t="n">
        <v>12366</v>
      </c>
      <c r="M27" s="4" t="inlineStr">
        <is>
          <t xml:space="preserve"> </t>
        </is>
      </c>
      <c r="N27" s="6" t="n">
        <v>13577</v>
      </c>
    </row>
    <row r="28">
      <c r="A28" s="4" t="inlineStr">
        <is>
          <t>NET INCOME</t>
        </is>
      </c>
      <c r="B28" s="6" t="n">
        <v>4573</v>
      </c>
      <c r="C28" s="6" t="n">
        <v>15804</v>
      </c>
      <c r="D28" s="6" t="n">
        <v>17070</v>
      </c>
      <c r="E28" s="6" t="n">
        <v>7273</v>
      </c>
      <c r="F28" s="6" t="n">
        <v>14455</v>
      </c>
      <c r="G28" s="6" t="n">
        <v>18478</v>
      </c>
      <c r="H28" s="6" t="n">
        <v>461</v>
      </c>
      <c r="I28" s="6" t="n">
        <v>32874</v>
      </c>
      <c r="J28" s="6" t="n">
        <v>18939</v>
      </c>
      <c r="K28" s="6" t="n">
        <v>37447</v>
      </c>
      <c r="L28" s="6" t="n">
        <v>33394</v>
      </c>
      <c r="M28" s="4" t="inlineStr">
        <is>
          <t xml:space="preserve"> </t>
        </is>
      </c>
      <c r="N28" s="6" t="n">
        <v>40667</v>
      </c>
    </row>
    <row r="29">
      <c r="A29" s="4" t="inlineStr">
        <is>
          <t>NET INCOME ATTRIBUTABLE TO COMMON STOCKHOLDERS</t>
        </is>
      </c>
      <c r="B29" s="5" t="n">
        <v>4213</v>
      </c>
      <c r="C29" s="5" t="n">
        <v>15034</v>
      </c>
      <c r="D29" s="5" t="n">
        <v>16369</v>
      </c>
      <c r="E29" s="5" t="n">
        <v>6603</v>
      </c>
      <c r="F29" s="5" t="n">
        <v>13876</v>
      </c>
      <c r="G29" s="5" t="n">
        <v>17866</v>
      </c>
      <c r="H29" s="5" t="n">
        <v>7</v>
      </c>
      <c r="I29" s="5" t="n">
        <v>31403</v>
      </c>
      <c r="J29" s="5" t="n">
        <v>17873</v>
      </c>
      <c r="K29" s="5" t="n">
        <v>35616</v>
      </c>
      <c r="L29" s="5" t="n">
        <v>31749</v>
      </c>
      <c r="M29" s="4" t="inlineStr">
        <is>
          <t xml:space="preserve"> </t>
        </is>
      </c>
      <c r="N29" s="5" t="n">
        <v>38352</v>
      </c>
    </row>
    <row r="30">
      <c r="A30" s="3" t="inlineStr">
        <is>
          <t>BASIC NET INCOME ATTRIBUTABLE TO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attributable to common stockholders</t>
        </is>
      </c>
      <c r="B31" s="8" t="n">
        <v>0.09</v>
      </c>
      <c r="C31" s="8" t="n">
        <v>0.3</v>
      </c>
      <c r="D31" s="8" t="n">
        <v>0.32</v>
      </c>
      <c r="E31" s="8" t="n">
        <v>0.13</v>
      </c>
      <c r="F31" s="8" t="n">
        <v>0.27</v>
      </c>
      <c r="G31" s="8" t="n">
        <v>0.36</v>
      </c>
      <c r="H31" s="5" t="n">
        <v>0</v>
      </c>
      <c r="I31" s="8" t="n">
        <v>0.62</v>
      </c>
      <c r="J31" s="8" t="n">
        <v>0.36</v>
      </c>
      <c r="K31" s="8" t="n">
        <v>0.72</v>
      </c>
      <c r="L31" s="8" t="n">
        <v>0.64</v>
      </c>
      <c r="M31" s="4" t="inlineStr">
        <is>
          <t xml:space="preserve"> </t>
        </is>
      </c>
      <c r="N31" s="8" t="n">
        <v>0.76</v>
      </c>
    </row>
    <row r="32">
      <c r="A32" s="3" t="inlineStr">
        <is>
          <t>DILUTED NET INCOM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attributable to common stockholders</t>
        </is>
      </c>
      <c r="B33" s="8" t="n">
        <v>0.08</v>
      </c>
      <c r="C33" s="8" t="n">
        <v>0.28</v>
      </c>
      <c r="D33" s="8" t="n">
        <v>0.3</v>
      </c>
      <c r="E33" s="8" t="n">
        <v>0.12</v>
      </c>
      <c r="F33" s="8" t="n">
        <v>0.25</v>
      </c>
      <c r="G33" s="8" t="n">
        <v>0.33</v>
      </c>
      <c r="H33" s="5" t="n">
        <v>0</v>
      </c>
      <c r="I33" s="8" t="n">
        <v>0.57</v>
      </c>
      <c r="J33" s="4" t="inlineStr">
        <is>
          <t xml:space="preserve"> </t>
        </is>
      </c>
      <c r="K33" s="8" t="n">
        <v>0.67</v>
      </c>
      <c r="L33" s="4" t="inlineStr">
        <is>
          <t xml:space="preserve"> </t>
        </is>
      </c>
      <c r="M33" s="4" t="inlineStr">
        <is>
          <t xml:space="preserve"> </t>
        </is>
      </c>
      <c r="N33" s="8" t="n">
        <v>0.71</v>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perating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VISION FOR INCOME TAXES</t>
        </is>
      </c>
      <c r="B36" s="5" t="n">
        <v>51</v>
      </c>
      <c r="C36" s="4" t="inlineStr">
        <is>
          <t xml:space="preserve"> </t>
        </is>
      </c>
      <c r="D36" s="5" t="n">
        <v>-134</v>
      </c>
      <c r="E36" s="5" t="n">
        <v>-289</v>
      </c>
      <c r="F36" s="5" t="n">
        <v>-9</v>
      </c>
      <c r="G36" s="5" t="n">
        <v>265</v>
      </c>
      <c r="H36" s="4" t="inlineStr">
        <is>
          <t xml:space="preserve"> </t>
        </is>
      </c>
      <c r="I36" s="5" t="n">
        <v>-134</v>
      </c>
      <c r="J36" s="5" t="n">
        <v>265</v>
      </c>
      <c r="K36" s="5" t="n">
        <v>-83</v>
      </c>
      <c r="L36" s="5" t="n">
        <v>256</v>
      </c>
      <c r="M36" s="4" t="inlineStr">
        <is>
          <t xml:space="preserve"> </t>
        </is>
      </c>
      <c r="N36" s="5" t="n">
        <v>-33</v>
      </c>
    </row>
    <row r="37">
      <c r="A37" s="4" t="inlineStr">
        <is>
          <t>NET INCOME</t>
        </is>
      </c>
      <c r="B37" s="6" t="n">
        <v>-51</v>
      </c>
      <c r="C37" s="4" t="inlineStr">
        <is>
          <t xml:space="preserve"> </t>
        </is>
      </c>
      <c r="D37" s="6" t="n">
        <v>134</v>
      </c>
      <c r="E37" s="6" t="n">
        <v>289</v>
      </c>
      <c r="F37" s="6" t="n">
        <v>9</v>
      </c>
      <c r="G37" s="6" t="n">
        <v>-265</v>
      </c>
      <c r="H37" s="4" t="inlineStr">
        <is>
          <t xml:space="preserve"> </t>
        </is>
      </c>
      <c r="I37" s="6" t="n">
        <v>134</v>
      </c>
      <c r="J37" s="6" t="n">
        <v>-265</v>
      </c>
      <c r="K37" s="6" t="n">
        <v>83</v>
      </c>
      <c r="L37" s="6" t="n">
        <v>-256</v>
      </c>
      <c r="M37" s="4" t="inlineStr">
        <is>
          <t xml:space="preserve"> </t>
        </is>
      </c>
      <c r="N37" s="6" t="n">
        <v>33</v>
      </c>
    </row>
    <row r="38">
      <c r="A38" s="4" t="inlineStr">
        <is>
          <t>NET INCOME ATTRIBUTABLE TO COMMON STOCKHOLDERS</t>
        </is>
      </c>
      <c r="B38" s="6" t="n">
        <v>-51</v>
      </c>
      <c r="C38" s="4" t="inlineStr">
        <is>
          <t xml:space="preserve"> </t>
        </is>
      </c>
      <c r="D38" s="6" t="n">
        <v>134</v>
      </c>
      <c r="E38" s="5" t="n">
        <v>289</v>
      </c>
      <c r="F38" s="6" t="n">
        <v>9</v>
      </c>
      <c r="G38" s="5" t="n">
        <v>-265</v>
      </c>
      <c r="H38" s="4" t="inlineStr">
        <is>
          <t xml:space="preserve"> </t>
        </is>
      </c>
      <c r="I38" s="6" t="n">
        <v>134</v>
      </c>
      <c r="J38" s="5" t="n">
        <v>-265</v>
      </c>
      <c r="K38" s="6" t="n">
        <v>83</v>
      </c>
      <c r="L38" s="5" t="n">
        <v>-256</v>
      </c>
      <c r="M38" s="4" t="inlineStr">
        <is>
          <t xml:space="preserve"> </t>
        </is>
      </c>
      <c r="N38" s="6" t="n">
        <v>33</v>
      </c>
    </row>
    <row r="39">
      <c r="A39" s="3" t="inlineStr">
        <is>
          <t>BASIC NET INCOME ATTRIBUTABLE TO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attributable to common stockholders</t>
        </is>
      </c>
      <c r="B40" s="4" t="inlineStr">
        <is>
          <t xml:space="preserve"> </t>
        </is>
      </c>
      <c r="C40" s="4" t="inlineStr">
        <is>
          <t xml:space="preserve"> </t>
        </is>
      </c>
      <c r="D40" s="4" t="inlineStr">
        <is>
          <t xml:space="preserve"> </t>
        </is>
      </c>
      <c r="E40" s="8" t="n">
        <v>0.01</v>
      </c>
      <c r="F40" s="4" t="inlineStr">
        <is>
          <t xml:space="preserve"> </t>
        </is>
      </c>
      <c r="G40" s="8" t="n">
        <v>-0.01</v>
      </c>
      <c r="H40" s="4" t="inlineStr">
        <is>
          <t xml:space="preserve"> </t>
        </is>
      </c>
      <c r="I40" s="4" t="inlineStr">
        <is>
          <t xml:space="preserve"> </t>
        </is>
      </c>
      <c r="J40" s="8" t="n">
        <v>-0.01</v>
      </c>
      <c r="K40" s="4" t="inlineStr">
        <is>
          <t xml:space="preserve"> </t>
        </is>
      </c>
      <c r="L40" s="8" t="n">
        <v>-0.01</v>
      </c>
      <c r="M40" s="4" t="inlineStr">
        <is>
          <t xml:space="preserve"> </t>
        </is>
      </c>
      <c r="N40" s="4" t="inlineStr">
        <is>
          <t xml:space="preserve"> </t>
        </is>
      </c>
    </row>
    <row r="41">
      <c r="A41" s="3" t="inlineStr">
        <is>
          <t>DILUTED NET INCOME ATTRIBUTABLE TO COMMON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attributable to common stockholders</t>
        </is>
      </c>
      <c r="B42" s="4" t="inlineStr">
        <is>
          <t xml:space="preserve"> </t>
        </is>
      </c>
      <c r="C42" s="4" t="inlineStr">
        <is>
          <t xml:space="preserve"> </t>
        </is>
      </c>
      <c r="D42" s="4" t="inlineStr">
        <is>
          <t xml:space="preserve"> </t>
        </is>
      </c>
      <c r="E42" s="8"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Revenue</t>
        </is>
      </c>
      <c r="B45" s="6" t="n">
        <v>-153</v>
      </c>
      <c r="C45" s="5" t="n">
        <v>-153</v>
      </c>
      <c r="D45" s="6" t="n">
        <v>-218</v>
      </c>
      <c r="E45" s="5" t="n">
        <v>-491</v>
      </c>
      <c r="F45" s="6" t="n">
        <v>-229</v>
      </c>
      <c r="G45" s="5" t="n">
        <v>-228</v>
      </c>
      <c r="H45" s="5" t="n">
        <v>-229</v>
      </c>
      <c r="I45" s="6" t="n">
        <v>-371</v>
      </c>
      <c r="J45" s="5" t="n">
        <v>-457</v>
      </c>
      <c r="K45" s="6" t="n">
        <v>-524</v>
      </c>
      <c r="L45" s="5" t="n">
        <v>-686</v>
      </c>
      <c r="M45" s="4" t="inlineStr">
        <is>
          <t xml:space="preserve"> </t>
        </is>
      </c>
      <c r="N45" s="6" t="n">
        <v>-1177</v>
      </c>
    </row>
    <row r="46">
      <c r="A46" s="3" t="inlineStr">
        <is>
          <t>Operating Expens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lling, general and administrative, including stock-based compensation of $239 and $31, respectively</t>
        </is>
      </c>
      <c r="B47" s="6" t="n">
        <v>-153</v>
      </c>
      <c r="C47" s="6" t="n">
        <v>-153</v>
      </c>
      <c r="D47" s="6" t="n">
        <v>-218</v>
      </c>
      <c r="E47" s="6" t="n">
        <v>-491</v>
      </c>
      <c r="F47" s="6" t="n">
        <v>-229</v>
      </c>
      <c r="G47" s="6" t="n">
        <v>-228</v>
      </c>
      <c r="H47" s="6" t="n">
        <v>-229</v>
      </c>
      <c r="I47" s="6" t="n">
        <v>-371</v>
      </c>
      <c r="J47" s="6" t="n">
        <v>-457</v>
      </c>
      <c r="K47" s="6" t="n">
        <v>-524</v>
      </c>
      <c r="L47" s="6" t="n">
        <v>-686</v>
      </c>
      <c r="M47" s="4" t="inlineStr">
        <is>
          <t xml:space="preserve"> </t>
        </is>
      </c>
      <c r="N47" s="6" t="n">
        <v>-1177</v>
      </c>
    </row>
    <row r="48">
      <c r="A48" s="4" t="inlineStr">
        <is>
          <t>Impairment of long-lived assets</t>
        </is>
      </c>
      <c r="B48" s="6" t="n">
        <v>1000</v>
      </c>
      <c r="C48" s="6" t="n">
        <v>-2028</v>
      </c>
      <c r="D48" s="4" t="inlineStr">
        <is>
          <t xml:space="preserve"> </t>
        </is>
      </c>
      <c r="E48" s="6" t="n">
        <v>2104</v>
      </c>
      <c r="F48" s="4" t="inlineStr">
        <is>
          <t xml:space="preserve"> </t>
        </is>
      </c>
      <c r="G48" s="4" t="inlineStr">
        <is>
          <t xml:space="preserve"> </t>
        </is>
      </c>
      <c r="H48" s="4" t="inlineStr">
        <is>
          <t xml:space="preserve"> </t>
        </is>
      </c>
      <c r="I48" s="6" t="n">
        <v>-2028</v>
      </c>
      <c r="J48" s="4" t="inlineStr">
        <is>
          <t xml:space="preserve"> </t>
        </is>
      </c>
      <c r="K48" s="6" t="n">
        <v>-1028</v>
      </c>
      <c r="L48" s="4" t="inlineStr">
        <is>
          <t xml:space="preserve"> </t>
        </is>
      </c>
      <c r="M48" s="4" t="inlineStr">
        <is>
          <t xml:space="preserve"> </t>
        </is>
      </c>
      <c r="N48" s="6" t="n">
        <v>2104</v>
      </c>
    </row>
    <row r="49">
      <c r="A49" s="4" t="inlineStr">
        <is>
          <t>Total operating expenses</t>
        </is>
      </c>
      <c r="B49" s="6" t="n">
        <v>847</v>
      </c>
      <c r="C49" s="6" t="n">
        <v>-2181</v>
      </c>
      <c r="D49" s="6" t="n">
        <v>-218</v>
      </c>
      <c r="E49" s="6" t="n">
        <v>1613</v>
      </c>
      <c r="F49" s="5" t="n">
        <v>-229</v>
      </c>
      <c r="G49" s="6" t="n">
        <v>-228</v>
      </c>
      <c r="H49" s="5" t="n">
        <v>-229</v>
      </c>
      <c r="I49" s="6" t="n">
        <v>-2399</v>
      </c>
      <c r="J49" s="6" t="n">
        <v>-457</v>
      </c>
      <c r="K49" s="6" t="n">
        <v>-1552</v>
      </c>
      <c r="L49" s="6" t="n">
        <v>-686</v>
      </c>
      <c r="M49" s="4" t="inlineStr">
        <is>
          <t xml:space="preserve"> </t>
        </is>
      </c>
      <c r="N49" s="6" t="n">
        <v>927</v>
      </c>
    </row>
    <row r="50">
      <c r="A50" s="4" t="inlineStr">
        <is>
          <t>Operating income</t>
        </is>
      </c>
      <c r="B50" s="6" t="n">
        <v>-1000</v>
      </c>
      <c r="C50" s="6" t="n">
        <v>2028</v>
      </c>
      <c r="D50" s="4" t="inlineStr">
        <is>
          <t xml:space="preserve"> </t>
        </is>
      </c>
      <c r="E50" s="6" t="n">
        <v>-2104</v>
      </c>
      <c r="F50" s="4" t="inlineStr">
        <is>
          <t xml:space="preserve"> </t>
        </is>
      </c>
      <c r="G50" s="4" t="inlineStr">
        <is>
          <t xml:space="preserve"> </t>
        </is>
      </c>
      <c r="H50" s="4" t="inlineStr">
        <is>
          <t xml:space="preserve"> </t>
        </is>
      </c>
      <c r="I50" s="6" t="n">
        <v>2028</v>
      </c>
      <c r="J50" s="4" t="inlineStr">
        <is>
          <t xml:space="preserve"> </t>
        </is>
      </c>
      <c r="K50" s="6" t="n">
        <v>1028</v>
      </c>
      <c r="L50" s="4" t="inlineStr">
        <is>
          <t xml:space="preserve"> </t>
        </is>
      </c>
      <c r="M50" s="4" t="inlineStr">
        <is>
          <t xml:space="preserve"> </t>
        </is>
      </c>
      <c r="N50" s="6" t="n">
        <v>-2104</v>
      </c>
    </row>
    <row r="51">
      <c r="A51" s="4" t="inlineStr">
        <is>
          <t>Income before provision for income taxes and noncontrolling interests in income of subsidiaries</t>
        </is>
      </c>
      <c r="B51" s="6" t="n">
        <v>-1000</v>
      </c>
      <c r="C51" s="6" t="n">
        <v>2028</v>
      </c>
      <c r="D51" s="4" t="inlineStr">
        <is>
          <t xml:space="preserve"> </t>
        </is>
      </c>
      <c r="E51" s="6" t="n">
        <v>-2104</v>
      </c>
      <c r="F51" s="4" t="inlineStr">
        <is>
          <t xml:space="preserve"> </t>
        </is>
      </c>
      <c r="G51" s="4" t="inlineStr">
        <is>
          <t xml:space="preserve"> </t>
        </is>
      </c>
      <c r="H51" s="4" t="inlineStr">
        <is>
          <t xml:space="preserve"> </t>
        </is>
      </c>
      <c r="I51" s="6" t="n">
        <v>2028</v>
      </c>
      <c r="J51" s="4" t="inlineStr">
        <is>
          <t xml:space="preserve"> </t>
        </is>
      </c>
      <c r="K51" s="6" t="n">
        <v>1028</v>
      </c>
      <c r="L51" s="4" t="inlineStr">
        <is>
          <t xml:space="preserve"> </t>
        </is>
      </c>
      <c r="M51" s="4" t="inlineStr">
        <is>
          <t xml:space="preserve"> </t>
        </is>
      </c>
      <c r="N51" s="6" t="n">
        <v>-2104</v>
      </c>
    </row>
    <row r="52">
      <c r="A52" s="4" t="inlineStr">
        <is>
          <t>PROVISION FOR INCOME TAXES</t>
        </is>
      </c>
      <c r="B52" s="6" t="n">
        <v>-245</v>
      </c>
      <c r="C52" s="6" t="n">
        <v>489</v>
      </c>
      <c r="D52" s="6" t="n">
        <v>10</v>
      </c>
      <c r="E52" s="6" t="n">
        <v>-498</v>
      </c>
      <c r="F52" s="4" t="inlineStr">
        <is>
          <t xml:space="preserve"> </t>
        </is>
      </c>
      <c r="G52" s="6" t="n">
        <v>-12</v>
      </c>
      <c r="H52" s="4" t="inlineStr">
        <is>
          <t xml:space="preserve"> </t>
        </is>
      </c>
      <c r="I52" s="6" t="n">
        <v>499</v>
      </c>
      <c r="J52" s="6" t="n">
        <v>-12</v>
      </c>
      <c r="K52" s="6" t="n">
        <v>254</v>
      </c>
      <c r="L52" s="6" t="n">
        <v>-12</v>
      </c>
      <c r="M52" s="4" t="inlineStr">
        <is>
          <t xml:space="preserve"> </t>
        </is>
      </c>
      <c r="N52" s="6" t="n">
        <v>-510</v>
      </c>
    </row>
    <row r="53">
      <c r="A53" s="4" t="inlineStr">
        <is>
          <t>NET INCOME</t>
        </is>
      </c>
      <c r="B53" s="6" t="n">
        <v>-755</v>
      </c>
      <c r="C53" s="6" t="n">
        <v>1539</v>
      </c>
      <c r="D53" s="6" t="n">
        <v>-10</v>
      </c>
      <c r="E53" s="6" t="n">
        <v>-1606</v>
      </c>
      <c r="F53" s="4" t="inlineStr">
        <is>
          <t xml:space="preserve"> </t>
        </is>
      </c>
      <c r="G53" s="6" t="n">
        <v>12</v>
      </c>
      <c r="H53" s="4" t="inlineStr">
        <is>
          <t xml:space="preserve"> </t>
        </is>
      </c>
      <c r="I53" s="6" t="n">
        <v>1529</v>
      </c>
      <c r="J53" s="6" t="n">
        <v>12</v>
      </c>
      <c r="K53" s="6" t="n">
        <v>774</v>
      </c>
      <c r="L53" s="6" t="n">
        <v>12</v>
      </c>
      <c r="M53" s="4" t="inlineStr">
        <is>
          <t xml:space="preserve"> </t>
        </is>
      </c>
      <c r="N53" s="6" t="n">
        <v>-1594</v>
      </c>
    </row>
    <row r="54">
      <c r="A54" s="4" t="inlineStr">
        <is>
          <t>NET INCOME ATTRIBUTABLE TO COMMON STOCKHOLDERS</t>
        </is>
      </c>
      <c r="B54" s="5" t="n">
        <v>-755</v>
      </c>
      <c r="C54" s="5" t="n">
        <v>1539</v>
      </c>
      <c r="D54" s="5" t="n">
        <v>-10</v>
      </c>
      <c r="E54" s="5" t="n">
        <v>-1606</v>
      </c>
      <c r="F54" s="4" t="inlineStr">
        <is>
          <t xml:space="preserve"> </t>
        </is>
      </c>
      <c r="G54" s="5" t="n">
        <v>12</v>
      </c>
      <c r="H54" s="4" t="inlineStr">
        <is>
          <t xml:space="preserve"> </t>
        </is>
      </c>
      <c r="I54" s="5" t="n">
        <v>1529</v>
      </c>
      <c r="J54" s="5" t="n">
        <v>12</v>
      </c>
      <c r="K54" s="5" t="n">
        <v>774</v>
      </c>
      <c r="L54" s="5" t="n">
        <v>12</v>
      </c>
      <c r="M54" s="4" t="inlineStr">
        <is>
          <t xml:space="preserve"> </t>
        </is>
      </c>
      <c r="N54" s="5" t="n">
        <v>-1594</v>
      </c>
    </row>
    <row r="55">
      <c r="A55" s="3" t="inlineStr">
        <is>
          <t>BASIC NET INCOME ATTRIBUTABLE TO COMMON STOCK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income attributable to common stockholders</t>
        </is>
      </c>
      <c r="B56" s="8" t="n">
        <v>-0.02</v>
      </c>
      <c r="C56" s="8" t="n">
        <v>0.03</v>
      </c>
      <c r="D56" s="4" t="inlineStr">
        <is>
          <t xml:space="preserve"> </t>
        </is>
      </c>
      <c r="E56" s="8" t="n">
        <v>-0.03</v>
      </c>
      <c r="F56" s="4" t="inlineStr">
        <is>
          <t xml:space="preserve"> </t>
        </is>
      </c>
      <c r="G56" s="4" t="inlineStr">
        <is>
          <t xml:space="preserve"> </t>
        </is>
      </c>
      <c r="H56" s="4" t="inlineStr">
        <is>
          <t xml:space="preserve"> </t>
        </is>
      </c>
      <c r="I56" s="8" t="n">
        <v>0.03</v>
      </c>
      <c r="J56" s="4" t="inlineStr">
        <is>
          <t xml:space="preserve"> </t>
        </is>
      </c>
      <c r="K56" s="8" t="n">
        <v>0.02</v>
      </c>
      <c r="L56" s="4" t="inlineStr">
        <is>
          <t xml:space="preserve"> </t>
        </is>
      </c>
      <c r="M56" s="4" t="inlineStr">
        <is>
          <t xml:space="preserve"> </t>
        </is>
      </c>
      <c r="N56" s="8" t="n">
        <v>-0.03</v>
      </c>
    </row>
    <row r="57">
      <c r="A57" s="3" t="inlineStr">
        <is>
          <t>DILUTED NET INCOME ATTRIBUTABLE TO COMMON STOCK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income attributable to common stockholders</t>
        </is>
      </c>
      <c r="B58" s="8" t="n">
        <v>-0.02</v>
      </c>
      <c r="C58" s="8" t="n">
        <v>0.03</v>
      </c>
      <c r="D58" s="4" t="inlineStr">
        <is>
          <t xml:space="preserve"> </t>
        </is>
      </c>
      <c r="E58" s="8" t="n">
        <v>-0.03</v>
      </c>
      <c r="F58" s="4" t="inlineStr">
        <is>
          <t xml:space="preserve"> </t>
        </is>
      </c>
      <c r="G58" s="4" t="inlineStr">
        <is>
          <t xml:space="preserve"> </t>
        </is>
      </c>
      <c r="H58" s="4" t="inlineStr">
        <is>
          <t xml:space="preserve"> </t>
        </is>
      </c>
      <c r="I58" s="8" t="n">
        <v>0.03</v>
      </c>
      <c r="J58" s="4" t="inlineStr">
        <is>
          <t xml:space="preserve"> </t>
        </is>
      </c>
      <c r="K58" s="8" t="n">
        <v>0.01</v>
      </c>
      <c r="L58" s="4" t="inlineStr">
        <is>
          <t xml:space="preserve"> </t>
        </is>
      </c>
      <c r="M58" s="4" t="inlineStr">
        <is>
          <t xml:space="preserve"> </t>
        </is>
      </c>
      <c r="N58" s="8" t="n">
        <v>-0.03</v>
      </c>
    </row>
  </sheetData>
  <mergeCells count="5">
    <mergeCell ref="A1:A2"/>
    <mergeCell ref="B1:H1"/>
    <mergeCell ref="I1:J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OF FINANCIAL STATEMENTS - Consolidated Statements of Operations - Additional (Details) - USD ($)</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llocated Share-based Compensation Expense</t>
        </is>
      </c>
      <c r="B4" s="5" t="n">
        <v>5000</v>
      </c>
      <c r="C4" s="5" t="n">
        <v>0</v>
      </c>
      <c r="D4" s="5" t="n">
        <v>0</v>
      </c>
      <c r="E4" s="5" t="n">
        <v>0</v>
      </c>
      <c r="F4" s="5" t="n">
        <v>0</v>
      </c>
      <c r="G4" s="5" t="n">
        <v>0</v>
      </c>
      <c r="H4" s="5" t="n">
        <v>31000</v>
      </c>
      <c r="I4" s="5" t="n">
        <v>0</v>
      </c>
      <c r="J4" s="5" t="n">
        <v>31000</v>
      </c>
      <c r="K4" s="5" t="n">
        <v>5000</v>
      </c>
      <c r="L4" s="5" t="n">
        <v>31000</v>
      </c>
      <c r="M4" s="5" t="n">
        <v>239000</v>
      </c>
      <c r="N4" s="5" t="n">
        <v>31000</v>
      </c>
    </row>
  </sheetData>
  <mergeCells count="5">
    <mergeCell ref="A1:A2"/>
    <mergeCell ref="B1:H1"/>
    <mergeCell ref="I1:J1"/>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OF FINANCIAL STATEMENTS - Consolidated Statements of Comprehensive Income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alized gain on available-for-sale securities</t>
        </is>
      </c>
      <c r="B4" s="5" t="n">
        <v>-7500</v>
      </c>
      <c r="C4" s="5" t="n">
        <v>100</v>
      </c>
      <c r="D4" s="5" t="n">
        <v>10400</v>
      </c>
      <c r="E4" s="5" t="n">
        <v>1800</v>
      </c>
      <c r="F4" s="5" t="n">
        <v>4400</v>
      </c>
      <c r="G4" s="5" t="n">
        <v>4500</v>
      </c>
      <c r="H4" s="5" t="n">
        <v>-1200</v>
      </c>
      <c r="I4" s="5" t="n">
        <v>10500</v>
      </c>
      <c r="J4" s="5" t="n">
        <v>3300</v>
      </c>
      <c r="K4" s="5" t="n">
        <v>3000</v>
      </c>
      <c r="L4" s="5" t="n">
        <v>7700</v>
      </c>
      <c r="M4" s="5" t="n">
        <v>24226</v>
      </c>
      <c r="N4" s="5" t="n">
        <v>9500</v>
      </c>
    </row>
    <row r="5">
      <c r="A5" s="4" t="inlineStr">
        <is>
          <t>Income tax expense related to unrealized gain on available-for-sale securities</t>
        </is>
      </c>
      <c r="B5" s="6" t="n">
        <v>1804</v>
      </c>
      <c r="C5" s="6" t="n">
        <v>-25</v>
      </c>
      <c r="D5" s="6" t="n">
        <v>-2504</v>
      </c>
      <c r="E5" s="6" t="n">
        <v>-401</v>
      </c>
      <c r="F5" s="6" t="n">
        <v>-1088</v>
      </c>
      <c r="G5" s="6" t="n">
        <v>-1108</v>
      </c>
      <c r="H5" s="6" t="n">
        <v>292</v>
      </c>
      <c r="I5" s="6" t="n">
        <v>-2529</v>
      </c>
      <c r="J5" s="6" t="n">
        <v>-816</v>
      </c>
      <c r="K5" s="6" t="n">
        <v>-725</v>
      </c>
      <c r="L5" s="6" t="n">
        <v>-1904</v>
      </c>
      <c r="M5" s="6" t="n">
        <v>-5949</v>
      </c>
      <c r="N5" s="6" t="n">
        <v>-2305</v>
      </c>
    </row>
    <row r="6">
      <c r="A6" s="4" t="inlineStr">
        <is>
          <t>OTHER COMPREHENSIVE INCOME, NET OF TAX</t>
        </is>
      </c>
      <c r="B6" s="6" t="n">
        <v>-5696</v>
      </c>
      <c r="C6" s="6" t="n">
        <v>75</v>
      </c>
      <c r="D6" s="6" t="n">
        <v>7896</v>
      </c>
      <c r="E6" s="6" t="n">
        <v>1399</v>
      </c>
      <c r="F6" s="6" t="n">
        <v>3312</v>
      </c>
      <c r="G6" s="6" t="n">
        <v>3392</v>
      </c>
      <c r="H6" s="6" t="n">
        <v>-908</v>
      </c>
      <c r="I6" s="6" t="n">
        <v>7971</v>
      </c>
      <c r="J6" s="6" t="n">
        <v>2484</v>
      </c>
      <c r="K6" s="6" t="n">
        <v>2275</v>
      </c>
      <c r="L6" s="6" t="n">
        <v>5796</v>
      </c>
      <c r="M6" s="6" t="n">
        <v>18277</v>
      </c>
      <c r="N6" s="6" t="n">
        <v>7195</v>
      </c>
    </row>
    <row r="7">
      <c r="A7" s="4" t="inlineStr">
        <is>
          <t>COMPREHENSIVE INCOME</t>
        </is>
      </c>
      <c r="B7" s="6" t="n">
        <v>-1929</v>
      </c>
      <c r="C7" s="6" t="n">
        <v>17418</v>
      </c>
      <c r="D7" s="6" t="n">
        <v>25090</v>
      </c>
      <c r="E7" s="6" t="n">
        <v>7355</v>
      </c>
      <c r="F7" s="6" t="n">
        <v>17776</v>
      </c>
      <c r="G7" s="6" t="n">
        <v>21617</v>
      </c>
      <c r="H7" s="6" t="n">
        <v>-447</v>
      </c>
      <c r="I7" s="6" t="n">
        <v>42508</v>
      </c>
      <c r="J7" s="6" t="n">
        <v>21170</v>
      </c>
      <c r="K7" s="6" t="n">
        <v>40579</v>
      </c>
      <c r="L7" s="6" t="n">
        <v>38946</v>
      </c>
      <c r="M7" s="6" t="n">
        <v>58232</v>
      </c>
      <c r="N7" s="6" t="n">
        <v>46301</v>
      </c>
    </row>
    <row r="8">
      <c r="A8" s="4" t="inlineStr">
        <is>
          <t>COMPREHENSIVE INCOME ATTRIBUTABLE TO COMMON STOCKHOLDERS</t>
        </is>
      </c>
      <c r="B8" s="6" t="n">
        <v>-2289</v>
      </c>
      <c r="C8" s="6" t="n">
        <v>16648</v>
      </c>
      <c r="D8" s="6" t="n">
        <v>24389</v>
      </c>
      <c r="E8" s="6" t="n">
        <v>6685</v>
      </c>
      <c r="F8" s="6" t="n">
        <v>17197</v>
      </c>
      <c r="G8" s="6" t="n">
        <v>21005</v>
      </c>
      <c r="H8" s="6" t="n">
        <v>-901</v>
      </c>
      <c r="I8" s="6" t="n">
        <v>41037</v>
      </c>
      <c r="J8" s="6" t="n">
        <v>20104</v>
      </c>
      <c r="K8" s="6" t="n">
        <v>38748</v>
      </c>
      <c r="L8" s="6" t="n">
        <v>37301</v>
      </c>
      <c r="M8" s="5" t="n">
        <v>55606</v>
      </c>
      <c r="N8" s="6" t="n">
        <v>43986</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REHENSIVE INCOME</t>
        </is>
      </c>
      <c r="B11" s="6" t="n">
        <v>4573</v>
      </c>
      <c r="C11" s="6" t="n">
        <v>15804</v>
      </c>
      <c r="D11" s="6" t="n">
        <v>17070</v>
      </c>
      <c r="E11" s="6" t="n">
        <v>7273</v>
      </c>
      <c r="F11" s="6" t="n">
        <v>14455</v>
      </c>
      <c r="G11" s="6" t="n">
        <v>18478</v>
      </c>
      <c r="H11" s="6" t="n">
        <v>461</v>
      </c>
      <c r="I11" s="6" t="n">
        <v>32874</v>
      </c>
      <c r="J11" s="6" t="n">
        <v>18939</v>
      </c>
      <c r="K11" s="6" t="n">
        <v>37447</v>
      </c>
      <c r="L11" s="6" t="n">
        <v>33394</v>
      </c>
      <c r="M11" s="4" t="inlineStr">
        <is>
          <t xml:space="preserve"> </t>
        </is>
      </c>
      <c r="N11" s="6" t="n">
        <v>40667</v>
      </c>
    </row>
    <row r="12">
      <c r="A12" s="4" t="inlineStr">
        <is>
          <t>COMPREHENSIVE INCOME ATTRIBUTABLE TO COMMON STOCKHOLDERS</t>
        </is>
      </c>
      <c r="B12" s="6" t="n">
        <v>4213</v>
      </c>
      <c r="C12" s="6" t="n">
        <v>15034</v>
      </c>
      <c r="D12" s="6" t="n">
        <v>16369</v>
      </c>
      <c r="E12" s="6" t="n">
        <v>6603</v>
      </c>
      <c r="F12" s="6" t="n">
        <v>13876</v>
      </c>
      <c r="G12" s="6" t="n">
        <v>17866</v>
      </c>
      <c r="H12" s="6" t="n">
        <v>7</v>
      </c>
      <c r="I12" s="6" t="n">
        <v>31403</v>
      </c>
      <c r="J12" s="6" t="n">
        <v>17873</v>
      </c>
      <c r="K12" s="6" t="n">
        <v>35616</v>
      </c>
      <c r="L12" s="6" t="n">
        <v>31749</v>
      </c>
      <c r="M12" s="4" t="inlineStr">
        <is>
          <t xml:space="preserve"> </t>
        </is>
      </c>
      <c r="N12" s="6" t="n">
        <v>38352</v>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alized gain on available-for-sale securities</t>
        </is>
      </c>
      <c r="B15" s="6" t="n">
        <v>-7500</v>
      </c>
      <c r="C15" s="6" t="n">
        <v>100</v>
      </c>
      <c r="D15" s="6" t="n">
        <v>10400</v>
      </c>
      <c r="E15" s="6" t="n">
        <v>1800</v>
      </c>
      <c r="F15" s="6" t="n">
        <v>4400</v>
      </c>
      <c r="G15" s="6" t="n">
        <v>4500</v>
      </c>
      <c r="H15" s="6" t="n">
        <v>-1200</v>
      </c>
      <c r="I15" s="6" t="n">
        <v>10500</v>
      </c>
      <c r="J15" s="6" t="n">
        <v>3300</v>
      </c>
      <c r="K15" s="6" t="n">
        <v>3000</v>
      </c>
      <c r="L15" s="6" t="n">
        <v>7700</v>
      </c>
      <c r="M15" s="4" t="inlineStr">
        <is>
          <t xml:space="preserve"> </t>
        </is>
      </c>
      <c r="N15" s="6" t="n">
        <v>9500</v>
      </c>
    </row>
    <row r="16">
      <c r="A16" s="4" t="inlineStr">
        <is>
          <t>Income tax expense related to unrealized gain on available-for-sale securities</t>
        </is>
      </c>
      <c r="B16" s="6" t="n">
        <v>1804</v>
      </c>
      <c r="C16" s="6" t="n">
        <v>-25</v>
      </c>
      <c r="D16" s="6" t="n">
        <v>-2504</v>
      </c>
      <c r="E16" s="6" t="n">
        <v>-401</v>
      </c>
      <c r="F16" s="6" t="n">
        <v>-1088</v>
      </c>
      <c r="G16" s="6" t="n">
        <v>-1108</v>
      </c>
      <c r="H16" s="6" t="n">
        <v>292</v>
      </c>
      <c r="I16" s="6" t="n">
        <v>-2529</v>
      </c>
      <c r="J16" s="6" t="n">
        <v>-816</v>
      </c>
      <c r="K16" s="6" t="n">
        <v>-725</v>
      </c>
      <c r="L16" s="6" t="n">
        <v>-1904</v>
      </c>
      <c r="M16" s="4" t="inlineStr">
        <is>
          <t xml:space="preserve"> </t>
        </is>
      </c>
      <c r="N16" s="6" t="n">
        <v>-2305</v>
      </c>
    </row>
    <row r="17">
      <c r="A17" s="4" t="inlineStr">
        <is>
          <t>OTHER COMPREHENSIVE INCOME, NET OF TAX</t>
        </is>
      </c>
      <c r="B17" s="6" t="n">
        <v>-5696</v>
      </c>
      <c r="C17" s="6" t="n">
        <v>75</v>
      </c>
      <c r="D17" s="6" t="n">
        <v>7896</v>
      </c>
      <c r="E17" s="6" t="n">
        <v>1399</v>
      </c>
      <c r="F17" s="6" t="n">
        <v>3312</v>
      </c>
      <c r="G17" s="6" t="n">
        <v>3392</v>
      </c>
      <c r="H17" s="6" t="n">
        <v>-908</v>
      </c>
      <c r="I17" s="6" t="n">
        <v>7971</v>
      </c>
      <c r="J17" s="6" t="n">
        <v>2484</v>
      </c>
      <c r="K17" s="6" t="n">
        <v>2275</v>
      </c>
      <c r="L17" s="6" t="n">
        <v>5796</v>
      </c>
      <c r="M17" s="4" t="inlineStr">
        <is>
          <t xml:space="preserve"> </t>
        </is>
      </c>
      <c r="N17" s="6" t="n">
        <v>7195</v>
      </c>
    </row>
    <row r="18">
      <c r="A18" s="4" t="inlineStr">
        <is>
          <t>COMPREHENSIVE INCOME</t>
        </is>
      </c>
      <c r="B18" s="6" t="n">
        <v>-5747</v>
      </c>
      <c r="C18" s="6" t="n">
        <v>75</v>
      </c>
      <c r="D18" s="6" t="n">
        <v>8030</v>
      </c>
      <c r="E18" s="6" t="n">
        <v>1688</v>
      </c>
      <c r="F18" s="6" t="n">
        <v>3321</v>
      </c>
      <c r="G18" s="6" t="n">
        <v>3127</v>
      </c>
      <c r="H18" s="6" t="n">
        <v>-908</v>
      </c>
      <c r="I18" s="6" t="n">
        <v>8105</v>
      </c>
      <c r="J18" s="6" t="n">
        <v>2219</v>
      </c>
      <c r="K18" s="6" t="n">
        <v>2358</v>
      </c>
      <c r="L18" s="6" t="n">
        <v>5540</v>
      </c>
      <c r="M18" s="4" t="inlineStr">
        <is>
          <t xml:space="preserve"> </t>
        </is>
      </c>
      <c r="N18" s="6" t="n">
        <v>7228</v>
      </c>
    </row>
    <row r="19">
      <c r="A19" s="4" t="inlineStr">
        <is>
          <t>COMPREHENSIVE INCOME ATTRIBUTABLE TO COMMON STOCKHOLDERS</t>
        </is>
      </c>
      <c r="B19" s="6" t="n">
        <v>-5747</v>
      </c>
      <c r="C19" s="6" t="n">
        <v>75</v>
      </c>
      <c r="D19" s="6" t="n">
        <v>8030</v>
      </c>
      <c r="E19" s="6" t="n">
        <v>1688</v>
      </c>
      <c r="F19" s="5" t="n">
        <v>3321</v>
      </c>
      <c r="G19" s="6" t="n">
        <v>3127</v>
      </c>
      <c r="H19" s="5" t="n">
        <v>-908</v>
      </c>
      <c r="I19" s="6" t="n">
        <v>8105</v>
      </c>
      <c r="J19" s="6" t="n">
        <v>2219</v>
      </c>
      <c r="K19" s="6" t="n">
        <v>2358</v>
      </c>
      <c r="L19" s="6" t="n">
        <v>5540</v>
      </c>
      <c r="M19" s="4" t="inlineStr">
        <is>
          <t xml:space="preserve"> </t>
        </is>
      </c>
      <c r="N19" s="6" t="n">
        <v>7228</v>
      </c>
    </row>
    <row r="20">
      <c r="A20" s="4" t="inlineStr">
        <is>
          <t>Other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PREHENSIVE INCOME</t>
        </is>
      </c>
      <c r="B22" s="6" t="n">
        <v>-755</v>
      </c>
      <c r="C22" s="6" t="n">
        <v>1539</v>
      </c>
      <c r="D22" s="6" t="n">
        <v>-10</v>
      </c>
      <c r="E22" s="6" t="n">
        <v>-1606</v>
      </c>
      <c r="F22" s="4" t="inlineStr">
        <is>
          <t xml:space="preserve"> </t>
        </is>
      </c>
      <c r="G22" s="6" t="n">
        <v>12</v>
      </c>
      <c r="H22" s="4" t="inlineStr">
        <is>
          <t xml:space="preserve"> </t>
        </is>
      </c>
      <c r="I22" s="6" t="n">
        <v>1529</v>
      </c>
      <c r="J22" s="6" t="n">
        <v>12</v>
      </c>
      <c r="K22" s="6" t="n">
        <v>774</v>
      </c>
      <c r="L22" s="6" t="n">
        <v>12</v>
      </c>
      <c r="M22" s="4" t="inlineStr">
        <is>
          <t xml:space="preserve"> </t>
        </is>
      </c>
      <c r="N22" s="6" t="n">
        <v>-1594</v>
      </c>
    </row>
    <row r="23">
      <c r="A23" s="4" t="inlineStr">
        <is>
          <t>COMPREHENSIVE INCOME ATTRIBUTABLE TO COMMON STOCKHOLDERS</t>
        </is>
      </c>
      <c r="B23" s="5" t="n">
        <v>-755</v>
      </c>
      <c r="C23" s="5" t="n">
        <v>1539</v>
      </c>
      <c r="D23" s="5" t="n">
        <v>-10</v>
      </c>
      <c r="E23" s="5" t="n">
        <v>-1606</v>
      </c>
      <c r="F23" s="4" t="inlineStr">
        <is>
          <t xml:space="preserve"> </t>
        </is>
      </c>
      <c r="G23" s="5" t="n">
        <v>12</v>
      </c>
      <c r="H23" s="4" t="inlineStr">
        <is>
          <t xml:space="preserve"> </t>
        </is>
      </c>
      <c r="I23" s="5" t="n">
        <v>1529</v>
      </c>
      <c r="J23" s="5" t="n">
        <v>12</v>
      </c>
      <c r="K23" s="5" t="n">
        <v>774</v>
      </c>
      <c r="L23" s="5" t="n">
        <v>12</v>
      </c>
      <c r="M23" s="4" t="inlineStr">
        <is>
          <t xml:space="preserve"> </t>
        </is>
      </c>
      <c r="N23" s="5" t="n">
        <v>-1594</v>
      </c>
    </row>
  </sheetData>
  <mergeCells count="5">
    <mergeCell ref="A1:A2"/>
    <mergeCell ref="B1:H1"/>
    <mergeCell ref="I1:J1"/>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4" t="inlineStr">
        <is>
          <t>Programming And Technical</t>
        </is>
      </c>
      <c r="B3" s="4" t="inlineStr">
        <is>
          <t xml:space="preserve"> </t>
        </is>
      </c>
      <c r="C3" s="4" t="inlineStr">
        <is>
          <t xml:space="preserve"> </t>
        </is>
      </c>
    </row>
    <row r="4">
      <c r="A4" s="4" t="inlineStr">
        <is>
          <t>Allocated Share-based Compensation Expense</t>
        </is>
      </c>
      <c r="B4" s="5" t="n">
        <v>7000</v>
      </c>
      <c r="C4" s="5" t="n">
        <v>20000</v>
      </c>
    </row>
    <row r="5">
      <c r="A5" s="4" t="inlineStr">
        <is>
          <t>Selling, General and Administrative Expenses</t>
        </is>
      </c>
      <c r="B5" s="4" t="inlineStr">
        <is>
          <t xml:space="preserve"> </t>
        </is>
      </c>
      <c r="C5" s="4" t="inlineStr">
        <is>
          <t xml:space="preserve"> </t>
        </is>
      </c>
    </row>
    <row r="6">
      <c r="A6" s="4" t="inlineStr">
        <is>
          <t>Allocated Share-based Compensation Expense</t>
        </is>
      </c>
      <c r="B6" s="6" t="n">
        <v>239000</v>
      </c>
      <c r="C6" s="6" t="n">
        <v>31000</v>
      </c>
    </row>
    <row r="7">
      <c r="A7" s="4" t="inlineStr">
        <is>
          <t>Corporate Selling, General and Administrative</t>
        </is>
      </c>
      <c r="B7" s="4" t="inlineStr">
        <is>
          <t xml:space="preserve"> </t>
        </is>
      </c>
      <c r="C7" s="4" t="inlineStr">
        <is>
          <t xml:space="preserve"> </t>
        </is>
      </c>
    </row>
    <row r="8">
      <c r="A8" s="4" t="inlineStr">
        <is>
          <t>Allocated Share-based Compensation Expense</t>
        </is>
      </c>
      <c r="B8" s="5" t="n">
        <v>6349000</v>
      </c>
      <c r="C8" s="5" t="n">
        <v>51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OF FINANCIAL STATEMENTS - Consolidated Statements of Changes in Stockholders' Equity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t>
        </is>
      </c>
      <c r="B4" s="5" t="n">
        <v>318651</v>
      </c>
      <c r="C4" s="5" t="n">
        <v>327312</v>
      </c>
      <c r="D4" s="5" t="n">
        <v>303680</v>
      </c>
      <c r="E4" s="5" t="n">
        <v>296960</v>
      </c>
      <c r="F4" s="5" t="n">
        <v>281803</v>
      </c>
      <c r="G4" s="5" t="n">
        <v>241700</v>
      </c>
      <c r="H4" s="5" t="n">
        <v>231223</v>
      </c>
      <c r="I4" s="5" t="n">
        <v>303680</v>
      </c>
      <c r="J4" s="5" t="n">
        <v>231223</v>
      </c>
      <c r="K4" s="5" t="n">
        <v>303680</v>
      </c>
      <c r="L4" s="5" t="n">
        <v>231223</v>
      </c>
      <c r="M4" s="5" t="n">
        <v>303680</v>
      </c>
      <c r="N4" s="5" t="n">
        <v>231223</v>
      </c>
    </row>
    <row r="5">
      <c r="A5" s="4" t="inlineStr">
        <is>
          <t>Net income</t>
        </is>
      </c>
      <c r="B5" s="6" t="n">
        <v>3407</v>
      </c>
      <c r="C5" s="6" t="n">
        <v>16573</v>
      </c>
      <c r="D5" s="6" t="n">
        <v>16493</v>
      </c>
      <c r="E5" s="6" t="n">
        <v>5286</v>
      </c>
      <c r="F5" s="6" t="n">
        <v>13885</v>
      </c>
      <c r="G5" s="6" t="n">
        <v>17613</v>
      </c>
      <c r="H5" s="6" t="n">
        <v>7</v>
      </c>
      <c r="I5" s="6" t="n">
        <v>33066</v>
      </c>
      <c r="J5" s="6" t="n">
        <v>17620</v>
      </c>
      <c r="K5" s="6" t="n">
        <v>36473</v>
      </c>
      <c r="L5" s="6" t="n">
        <v>31505</v>
      </c>
      <c r="M5" s="6" t="n">
        <v>37329</v>
      </c>
      <c r="N5" s="6" t="n">
        <v>36791</v>
      </c>
    </row>
    <row r="6">
      <c r="A6" s="4" t="inlineStr">
        <is>
          <t>Stock-based compensation expense</t>
        </is>
      </c>
      <c r="B6" s="4" t="inlineStr">
        <is>
          <t xml:space="preserve"> </t>
        </is>
      </c>
      <c r="C6" s="4" t="inlineStr">
        <is>
          <t xml:space="preserve"> </t>
        </is>
      </c>
      <c r="D6" s="6" t="n">
        <v>124</v>
      </c>
      <c r="E6" s="4" t="inlineStr">
        <is>
          <t xml:space="preserve"> </t>
        </is>
      </c>
      <c r="F6" s="4" t="inlineStr">
        <is>
          <t xml:space="preserve"> </t>
        </is>
      </c>
      <c r="G6" s="4" t="inlineStr">
        <is>
          <t xml:space="preserve"> </t>
        </is>
      </c>
      <c r="H6" s="6" t="n">
        <v>253</v>
      </c>
      <c r="I6" s="6" t="n">
        <v>460</v>
      </c>
      <c r="J6" s="6" t="n">
        <v>425</v>
      </c>
      <c r="K6" s="6" t="n">
        <v>5469</v>
      </c>
      <c r="L6" s="6" t="n">
        <v>478</v>
      </c>
      <c r="M6" s="6" t="n">
        <v>6595</v>
      </c>
      <c r="N6" s="6" t="n">
        <v>565</v>
      </c>
    </row>
    <row r="7">
      <c r="A7" s="4" t="inlineStr">
        <is>
          <t>Repurchase of shares of common stock</t>
        </is>
      </c>
      <c r="B7" s="4" t="inlineStr">
        <is>
          <t xml:space="preserve"> </t>
        </is>
      </c>
      <c r="C7" s="4" t="inlineStr">
        <is>
          <t xml:space="preserve"> </t>
        </is>
      </c>
      <c r="D7" s="6" t="n">
        <v>-10</v>
      </c>
      <c r="E7" s="4" t="inlineStr">
        <is>
          <t xml:space="preserve"> </t>
        </is>
      </c>
      <c r="F7" s="4" t="inlineStr">
        <is>
          <t xml:space="preserve"> </t>
        </is>
      </c>
      <c r="G7" s="4" t="inlineStr">
        <is>
          <t xml:space="preserve"> </t>
        </is>
      </c>
      <c r="H7" s="6" t="n">
        <v>-872</v>
      </c>
      <c r="I7" s="6" t="n">
        <v>-24669</v>
      </c>
      <c r="J7" s="6" t="n">
        <v>-905</v>
      </c>
      <c r="K7" s="6" t="n">
        <v>-26486</v>
      </c>
      <c r="L7" s="6" t="n">
        <v>-944</v>
      </c>
      <c r="M7" s="6" t="n">
        <v>-26543</v>
      </c>
      <c r="N7" s="6" t="n">
        <v>-970</v>
      </c>
    </row>
    <row r="8">
      <c r="A8" s="4" t="inlineStr">
        <is>
          <t>Issuance of shares of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125</v>
      </c>
      <c r="I8" s="4" t="inlineStr">
        <is>
          <t xml:space="preserve"> </t>
        </is>
      </c>
      <c r="J8" s="6" t="n">
        <v>33282</v>
      </c>
      <c r="K8" s="4" t="inlineStr">
        <is>
          <t xml:space="preserve"> </t>
        </is>
      </c>
      <c r="L8" s="6" t="n">
        <v>33277</v>
      </c>
      <c r="M8" s="4" t="inlineStr">
        <is>
          <t xml:space="preserve"> </t>
        </is>
      </c>
      <c r="N8" s="6" t="n">
        <v>33277</v>
      </c>
    </row>
    <row r="9">
      <c r="A9" s="4" t="inlineStr">
        <is>
          <t>Exercise of options for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v>
      </c>
      <c r="J9" s="6" t="n">
        <v>315</v>
      </c>
      <c r="K9" s="6" t="n">
        <v>50</v>
      </c>
      <c r="L9" s="6" t="n">
        <v>366</v>
      </c>
      <c r="M9" s="6" t="n">
        <v>50</v>
      </c>
      <c r="N9" s="6" t="n">
        <v>397</v>
      </c>
    </row>
    <row r="10">
      <c r="A10" s="4" t="inlineStr">
        <is>
          <t>Conversion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row>
    <row r="11">
      <c r="A11" s="4" t="inlineStr">
        <is>
          <t>Other comprehensive income, net of tax</t>
        </is>
      </c>
      <c r="B11" s="6" t="n">
        <v>-5696</v>
      </c>
      <c r="C11" s="6" t="n">
        <v>75</v>
      </c>
      <c r="D11" s="6" t="n">
        <v>7896</v>
      </c>
      <c r="E11" s="6" t="n">
        <v>1399</v>
      </c>
      <c r="F11" s="6" t="n">
        <v>3312</v>
      </c>
      <c r="G11" s="6" t="n">
        <v>3392</v>
      </c>
      <c r="H11" s="6" t="n">
        <v>-908</v>
      </c>
      <c r="I11" s="6" t="n">
        <v>7971</v>
      </c>
      <c r="J11" s="6" t="n">
        <v>2484</v>
      </c>
      <c r="K11" s="6" t="n">
        <v>2275</v>
      </c>
      <c r="L11" s="6" t="n">
        <v>5796</v>
      </c>
      <c r="M11" s="6" t="n">
        <v>18277</v>
      </c>
      <c r="N11" s="6" t="n">
        <v>7195</v>
      </c>
    </row>
    <row r="12">
      <c r="A12" s="4" t="inlineStr">
        <is>
          <t>Adjustment of redeemable noncontrolling interests to estimated redemption value</t>
        </is>
      </c>
      <c r="B12" s="4" t="inlineStr">
        <is>
          <t xml:space="preserve"> </t>
        </is>
      </c>
      <c r="C12" s="4" t="inlineStr">
        <is>
          <t xml:space="preserve"> </t>
        </is>
      </c>
      <c r="D12" s="6" t="n">
        <v>-871</v>
      </c>
      <c r="E12" s="4" t="inlineStr">
        <is>
          <t xml:space="preserve"> </t>
        </is>
      </c>
      <c r="F12" s="4" t="inlineStr">
        <is>
          <t xml:space="preserve"> </t>
        </is>
      </c>
      <c r="G12" s="4" t="inlineStr">
        <is>
          <t xml:space="preserve"> </t>
        </is>
      </c>
      <c r="H12" s="6" t="n">
        <v>-128</v>
      </c>
      <c r="I12" s="6" t="n">
        <v>-1907</v>
      </c>
      <c r="J12" s="6" t="n">
        <v>-2641</v>
      </c>
      <c r="K12" s="6" t="n">
        <v>-3440</v>
      </c>
      <c r="L12" s="6" t="n">
        <v>-4741</v>
      </c>
      <c r="M12" s="6" t="n">
        <v>-5616</v>
      </c>
      <c r="N12" s="6" t="n">
        <v>-4798</v>
      </c>
    </row>
    <row r="13">
      <c r="A13" s="4" t="inlineStr">
        <is>
          <t>BALANCE</t>
        </is>
      </c>
      <c r="B13" s="6" t="n">
        <v>318021</v>
      </c>
      <c r="C13" s="6" t="n">
        <v>318651</v>
      </c>
      <c r="D13" s="6" t="n">
        <v>327312</v>
      </c>
      <c r="E13" s="6" t="n">
        <v>303680</v>
      </c>
      <c r="F13" s="6" t="n">
        <v>296960</v>
      </c>
      <c r="G13" s="6" t="n">
        <v>281803</v>
      </c>
      <c r="H13" s="6" t="n">
        <v>241700</v>
      </c>
      <c r="I13" s="6" t="n">
        <v>318651</v>
      </c>
      <c r="J13" s="6" t="n">
        <v>281803</v>
      </c>
      <c r="K13" s="6" t="n">
        <v>318021</v>
      </c>
      <c r="L13" s="6" t="n">
        <v>296960</v>
      </c>
      <c r="M13" s="6" t="n">
        <v>333772</v>
      </c>
      <c r="N13" s="6" t="n">
        <v>303680</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t>
        </is>
      </c>
      <c r="B16" s="6" t="n">
        <v>259561</v>
      </c>
      <c r="C16" s="6" t="n">
        <v>270564</v>
      </c>
      <c r="D16" s="6" t="n">
        <v>254120</v>
      </c>
      <c r="E16" s="6" t="n">
        <v>248153</v>
      </c>
      <c r="F16" s="6" t="n">
        <v>236463</v>
      </c>
      <c r="G16" s="6" t="n">
        <v>198831</v>
      </c>
      <c r="H16" s="6" t="n">
        <v>186898</v>
      </c>
      <c r="I16" s="6" t="n">
        <v>254120</v>
      </c>
      <c r="J16" s="6" t="n">
        <v>186898</v>
      </c>
      <c r="K16" s="6" t="n">
        <v>254120</v>
      </c>
      <c r="L16" s="6" t="n">
        <v>186898</v>
      </c>
      <c r="M16" s="6" t="n">
        <v>254120</v>
      </c>
      <c r="N16" s="6" t="n">
        <v>186898</v>
      </c>
    </row>
    <row r="17">
      <c r="A17" s="4" t="inlineStr">
        <is>
          <t>Net income</t>
        </is>
      </c>
      <c r="B17" s="6" t="n">
        <v>4213</v>
      </c>
      <c r="C17" s="6" t="n">
        <v>15034</v>
      </c>
      <c r="D17" s="6" t="n">
        <v>16369</v>
      </c>
      <c r="E17" s="6" t="n">
        <v>6603</v>
      </c>
      <c r="F17" s="6" t="n">
        <v>13876</v>
      </c>
      <c r="G17" s="6" t="n">
        <v>17866</v>
      </c>
      <c r="H17" s="6" t="n">
        <v>7</v>
      </c>
      <c r="I17" s="6" t="n">
        <v>31403</v>
      </c>
      <c r="J17" s="6" t="n">
        <v>17873</v>
      </c>
      <c r="K17" s="6" t="n">
        <v>35616</v>
      </c>
      <c r="L17" s="6" t="n">
        <v>31749</v>
      </c>
      <c r="M17" s="4" t="inlineStr">
        <is>
          <t xml:space="preserve"> </t>
        </is>
      </c>
      <c r="N17" s="6" t="n">
        <v>38352</v>
      </c>
    </row>
    <row r="18">
      <c r="A18" s="4" t="inlineStr">
        <is>
          <t>Stock-based compensation expense</t>
        </is>
      </c>
      <c r="B18" s="4" t="inlineStr">
        <is>
          <t xml:space="preserve"> </t>
        </is>
      </c>
      <c r="C18" s="4" t="inlineStr">
        <is>
          <t xml:space="preserve"> </t>
        </is>
      </c>
      <c r="D18" s="6" t="n">
        <v>124</v>
      </c>
      <c r="E18" s="4" t="inlineStr">
        <is>
          <t xml:space="preserve"> </t>
        </is>
      </c>
      <c r="F18" s="4" t="inlineStr">
        <is>
          <t xml:space="preserve"> </t>
        </is>
      </c>
      <c r="G18" s="4" t="inlineStr">
        <is>
          <t xml:space="preserve"> </t>
        </is>
      </c>
      <c r="H18" s="6" t="n">
        <v>253</v>
      </c>
      <c r="I18" s="6" t="n">
        <v>460</v>
      </c>
      <c r="J18" s="6" t="n">
        <v>425</v>
      </c>
      <c r="K18" s="6" t="n">
        <v>5469</v>
      </c>
      <c r="L18" s="6" t="n">
        <v>478</v>
      </c>
      <c r="M18" s="4" t="inlineStr">
        <is>
          <t xml:space="preserve"> </t>
        </is>
      </c>
      <c r="N18" s="6" t="n">
        <v>565</v>
      </c>
    </row>
    <row r="19">
      <c r="A19" s="4" t="inlineStr">
        <is>
          <t>Repurchase of shares of common stock</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6" t="n">
        <v>-872</v>
      </c>
      <c r="I19" s="6" t="n">
        <v>-24669</v>
      </c>
      <c r="J19" s="6" t="n">
        <v>-905</v>
      </c>
      <c r="K19" s="6" t="n">
        <v>-26486</v>
      </c>
      <c r="L19" s="6" t="n">
        <v>-944</v>
      </c>
      <c r="M19" s="4" t="inlineStr">
        <is>
          <t xml:space="preserve"> </t>
        </is>
      </c>
      <c r="N19" s="6" t="n">
        <v>-970</v>
      </c>
    </row>
    <row r="20">
      <c r="A20" s="4" t="inlineStr">
        <is>
          <t>Issuance of shares of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125</v>
      </c>
      <c r="I20" s="4" t="inlineStr">
        <is>
          <t xml:space="preserve"> </t>
        </is>
      </c>
      <c r="J20" s="6" t="n">
        <v>33282</v>
      </c>
      <c r="K20" s="4" t="inlineStr">
        <is>
          <t xml:space="preserve"> </t>
        </is>
      </c>
      <c r="L20" s="6" t="n">
        <v>33277</v>
      </c>
      <c r="M20" s="4" t="inlineStr">
        <is>
          <t xml:space="preserve"> </t>
        </is>
      </c>
      <c r="N20" s="6" t="n">
        <v>33277</v>
      </c>
    </row>
    <row r="21">
      <c r="A21" s="4" t="inlineStr">
        <is>
          <t>Exercise of options for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v>
      </c>
      <c r="J21" s="6" t="n">
        <v>315</v>
      </c>
      <c r="K21" s="6" t="n">
        <v>50</v>
      </c>
      <c r="L21" s="6" t="n">
        <v>366</v>
      </c>
      <c r="M21" s="4" t="inlineStr">
        <is>
          <t xml:space="preserve"> </t>
        </is>
      </c>
      <c r="N21" s="6" t="n">
        <v>397</v>
      </c>
    </row>
    <row r="22">
      <c r="A22" s="4" t="inlineStr">
        <is>
          <t>Adjustment of redeemable noncontrolling interests to estimated redemption value</t>
        </is>
      </c>
      <c r="B22" s="4" t="inlineStr">
        <is>
          <t xml:space="preserve"> </t>
        </is>
      </c>
      <c r="C22" s="4" t="inlineStr">
        <is>
          <t xml:space="preserve"> </t>
        </is>
      </c>
      <c r="D22" s="6" t="n">
        <v>-39</v>
      </c>
      <c r="E22" s="4" t="inlineStr">
        <is>
          <t xml:space="preserve"> </t>
        </is>
      </c>
      <c r="F22" s="4" t="inlineStr">
        <is>
          <t xml:space="preserve"> </t>
        </is>
      </c>
      <c r="G22" s="4" t="inlineStr">
        <is>
          <t xml:space="preserve"> </t>
        </is>
      </c>
      <c r="H22" s="6" t="n">
        <v>420</v>
      </c>
      <c r="I22" s="6" t="n">
        <v>-1803</v>
      </c>
      <c r="J22" s="6" t="n">
        <v>-1425</v>
      </c>
      <c r="K22" s="6" t="n">
        <v>-2717</v>
      </c>
      <c r="L22" s="6" t="n">
        <v>-3671</v>
      </c>
      <c r="M22" s="4" t="inlineStr">
        <is>
          <t xml:space="preserve"> </t>
        </is>
      </c>
      <c r="N22" s="6" t="n">
        <v>-4399</v>
      </c>
    </row>
    <row r="23">
      <c r="A23" s="4" t="inlineStr">
        <is>
          <t>BALANCE</t>
        </is>
      </c>
      <c r="B23" s="6" t="n">
        <v>266052</v>
      </c>
      <c r="C23" s="6" t="n">
        <v>259561</v>
      </c>
      <c r="D23" s="6" t="n">
        <v>270564</v>
      </c>
      <c r="E23" s="6" t="n">
        <v>254120</v>
      </c>
      <c r="F23" s="6" t="n">
        <v>248153</v>
      </c>
      <c r="G23" s="6" t="n">
        <v>236463</v>
      </c>
      <c r="H23" s="6" t="n">
        <v>198831</v>
      </c>
      <c r="I23" s="6" t="n">
        <v>259561</v>
      </c>
      <c r="J23" s="6" t="n">
        <v>236463</v>
      </c>
      <c r="K23" s="6" t="n">
        <v>266052</v>
      </c>
      <c r="L23" s="6" t="n">
        <v>248153</v>
      </c>
      <c r="M23" s="4" t="inlineStr">
        <is>
          <t xml:space="preserve"> </t>
        </is>
      </c>
      <c r="N23" s="6" t="n">
        <v>254120</v>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t>
        </is>
      </c>
      <c r="B26" s="6" t="n">
        <v>59090</v>
      </c>
      <c r="C26" s="6" t="n">
        <v>56748</v>
      </c>
      <c r="D26" s="6" t="n">
        <v>49560</v>
      </c>
      <c r="E26" s="6" t="n">
        <v>48807</v>
      </c>
      <c r="F26" s="6" t="n">
        <v>45340</v>
      </c>
      <c r="G26" s="6" t="n">
        <v>42869</v>
      </c>
      <c r="H26" s="6" t="n">
        <v>44325</v>
      </c>
      <c r="I26" s="6" t="n">
        <v>49560</v>
      </c>
      <c r="J26" s="6" t="n">
        <v>44325</v>
      </c>
      <c r="K26" s="6" t="n">
        <v>49560</v>
      </c>
      <c r="L26" s="6" t="n">
        <v>44325</v>
      </c>
      <c r="M26" s="6" t="n">
        <v>49560</v>
      </c>
      <c r="N26" s="6" t="n">
        <v>44325</v>
      </c>
    </row>
    <row r="27">
      <c r="A27" s="4" t="inlineStr">
        <is>
          <t>Net income</t>
        </is>
      </c>
      <c r="B27" s="4" t="inlineStr">
        <is>
          <t xml:space="preserve"> </t>
        </is>
      </c>
      <c r="C27" s="4" t="inlineStr">
        <is>
          <t xml:space="preserve"> </t>
        </is>
      </c>
      <c r="D27" s="6" t="n">
        <v>124</v>
      </c>
      <c r="E27" s="4" t="inlineStr">
        <is>
          <t xml:space="preserve"> </t>
        </is>
      </c>
      <c r="F27" s="4" t="inlineStr">
        <is>
          <t xml:space="preserve"> </t>
        </is>
      </c>
      <c r="G27" s="4" t="inlineStr">
        <is>
          <t xml:space="preserve"> </t>
        </is>
      </c>
      <c r="H27" s="4" t="inlineStr">
        <is>
          <t xml:space="preserve"> </t>
        </is>
      </c>
      <c r="I27" s="6" t="n">
        <v>1663</v>
      </c>
      <c r="J27" s="6" t="n">
        <v>-253</v>
      </c>
      <c r="K27" s="6" t="n">
        <v>857</v>
      </c>
      <c r="L27" s="6" t="n">
        <v>-244</v>
      </c>
      <c r="M27" s="4" t="inlineStr">
        <is>
          <t xml:space="preserve"> </t>
        </is>
      </c>
      <c r="N27" s="6" t="n">
        <v>-1561</v>
      </c>
    </row>
    <row r="28">
      <c r="A28" s="4" t="inlineStr">
        <is>
          <t>Other comprehensive income, net of tax</t>
        </is>
      </c>
      <c r="B28" s="4" t="inlineStr">
        <is>
          <t xml:space="preserve"> </t>
        </is>
      </c>
      <c r="C28" s="4" t="inlineStr">
        <is>
          <t xml:space="preserve"> </t>
        </is>
      </c>
      <c r="D28" s="6" t="n">
        <v>7896</v>
      </c>
      <c r="E28" s="4" t="inlineStr">
        <is>
          <t xml:space="preserve"> </t>
        </is>
      </c>
      <c r="F28" s="4" t="inlineStr">
        <is>
          <t xml:space="preserve"> </t>
        </is>
      </c>
      <c r="G28" s="4" t="inlineStr">
        <is>
          <t xml:space="preserve"> </t>
        </is>
      </c>
      <c r="H28" s="6" t="n">
        <v>-908</v>
      </c>
      <c r="I28" s="6" t="n">
        <v>7971</v>
      </c>
      <c r="J28" s="6" t="n">
        <v>2484</v>
      </c>
      <c r="K28" s="6" t="n">
        <v>2275</v>
      </c>
      <c r="L28" s="6" t="n">
        <v>5796</v>
      </c>
      <c r="M28" s="4" t="inlineStr">
        <is>
          <t xml:space="preserve"> </t>
        </is>
      </c>
      <c r="N28" s="6" t="n">
        <v>7195</v>
      </c>
    </row>
    <row r="29">
      <c r="A29" s="4" t="inlineStr">
        <is>
          <t>Adjustment of redeemable noncontrolling interests to estimated redemption value</t>
        </is>
      </c>
      <c r="B29" s="4" t="inlineStr">
        <is>
          <t xml:space="preserve"> </t>
        </is>
      </c>
      <c r="C29" s="4" t="inlineStr">
        <is>
          <t xml:space="preserve"> </t>
        </is>
      </c>
      <c r="D29" s="6" t="n">
        <v>-832</v>
      </c>
      <c r="E29" s="4" t="inlineStr">
        <is>
          <t xml:space="preserve"> </t>
        </is>
      </c>
      <c r="F29" s="4" t="inlineStr">
        <is>
          <t xml:space="preserve"> </t>
        </is>
      </c>
      <c r="G29" s="4" t="inlineStr">
        <is>
          <t xml:space="preserve"> </t>
        </is>
      </c>
      <c r="H29" s="6" t="n">
        <v>-548</v>
      </c>
      <c r="I29" s="6" t="n">
        <v>-104</v>
      </c>
      <c r="J29" s="6" t="n">
        <v>-1216</v>
      </c>
      <c r="K29" s="6" t="n">
        <v>-723</v>
      </c>
      <c r="L29" s="6" t="n">
        <v>-1070</v>
      </c>
      <c r="M29" s="4" t="inlineStr">
        <is>
          <t xml:space="preserve"> </t>
        </is>
      </c>
      <c r="N29" s="6" t="n">
        <v>-399</v>
      </c>
    </row>
    <row r="30">
      <c r="A30" s="4" t="inlineStr">
        <is>
          <t>BALANCE</t>
        </is>
      </c>
      <c r="B30" s="6" t="n">
        <v>51969</v>
      </c>
      <c r="C30" s="6" t="n">
        <v>59090</v>
      </c>
      <c r="D30" s="6" t="n">
        <v>56748</v>
      </c>
      <c r="E30" s="6" t="n">
        <v>49560</v>
      </c>
      <c r="F30" s="6" t="n">
        <v>48807</v>
      </c>
      <c r="G30" s="6" t="n">
        <v>45340</v>
      </c>
      <c r="H30" s="6" t="n">
        <v>42869</v>
      </c>
      <c r="I30" s="6" t="n">
        <v>59090</v>
      </c>
      <c r="J30" s="6" t="n">
        <v>45340</v>
      </c>
      <c r="K30" s="6" t="n">
        <v>51969</v>
      </c>
      <c r="L30" s="6" t="n">
        <v>48807</v>
      </c>
      <c r="M30" s="4" t="inlineStr">
        <is>
          <t xml:space="preserve"> </t>
        </is>
      </c>
      <c r="N30" s="6" t="n">
        <v>49560</v>
      </c>
    </row>
    <row r="31">
      <c r="A31" s="4" t="inlineStr">
        <is>
          <t>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t>
        </is>
      </c>
      <c r="B33" s="6" t="n">
        <v>-51</v>
      </c>
      <c r="C33" s="4" t="inlineStr">
        <is>
          <t xml:space="preserve"> </t>
        </is>
      </c>
      <c r="D33" s="6" t="n">
        <v>134</v>
      </c>
      <c r="E33" s="6" t="n">
        <v>289</v>
      </c>
      <c r="F33" s="6" t="n">
        <v>9</v>
      </c>
      <c r="G33" s="6" t="n">
        <v>-265</v>
      </c>
      <c r="H33" s="4" t="inlineStr">
        <is>
          <t xml:space="preserve"> </t>
        </is>
      </c>
      <c r="I33" s="6" t="n">
        <v>134</v>
      </c>
      <c r="J33" s="6" t="n">
        <v>-265</v>
      </c>
      <c r="K33" s="6" t="n">
        <v>83</v>
      </c>
      <c r="L33" s="6" t="n">
        <v>-256</v>
      </c>
      <c r="M33" s="4" t="inlineStr">
        <is>
          <t xml:space="preserve"> </t>
        </is>
      </c>
      <c r="N33" s="6" t="n">
        <v>33</v>
      </c>
    </row>
    <row r="34">
      <c r="A34" s="4" t="inlineStr">
        <is>
          <t>Other comprehensive income, net of tax</t>
        </is>
      </c>
      <c r="B34" s="6" t="n">
        <v>-5696</v>
      </c>
      <c r="C34" s="6" t="n">
        <v>75</v>
      </c>
      <c r="D34" s="6" t="n">
        <v>7896</v>
      </c>
      <c r="E34" s="6" t="n">
        <v>1399</v>
      </c>
      <c r="F34" s="6" t="n">
        <v>3312</v>
      </c>
      <c r="G34" s="6" t="n">
        <v>3392</v>
      </c>
      <c r="H34" s="6" t="n">
        <v>-908</v>
      </c>
      <c r="I34" s="6" t="n">
        <v>7971</v>
      </c>
      <c r="J34" s="6" t="n">
        <v>2484</v>
      </c>
      <c r="K34" s="6" t="n">
        <v>2275</v>
      </c>
      <c r="L34" s="6" t="n">
        <v>5796</v>
      </c>
      <c r="M34" s="4" t="inlineStr">
        <is>
          <t xml:space="preserve"> </t>
        </is>
      </c>
      <c r="N34" s="6" t="n">
        <v>7195</v>
      </c>
    </row>
    <row r="35">
      <c r="A35" s="4" t="inlineStr">
        <is>
          <t>Other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t>
        </is>
      </c>
      <c r="B37" s="6" t="n">
        <v>-755</v>
      </c>
      <c r="C37" s="6" t="n">
        <v>1539</v>
      </c>
      <c r="D37" s="6" t="n">
        <v>-10</v>
      </c>
      <c r="E37" s="6" t="n">
        <v>-1606</v>
      </c>
      <c r="F37" s="4" t="inlineStr">
        <is>
          <t xml:space="preserve"> </t>
        </is>
      </c>
      <c r="G37" s="6" t="n">
        <v>12</v>
      </c>
      <c r="H37" s="4" t="inlineStr">
        <is>
          <t xml:space="preserve"> </t>
        </is>
      </c>
      <c r="I37" s="6" t="n">
        <v>1529</v>
      </c>
      <c r="J37" s="6" t="n">
        <v>12</v>
      </c>
      <c r="K37" s="6" t="n">
        <v>774</v>
      </c>
      <c r="L37" s="6" t="n">
        <v>12</v>
      </c>
      <c r="M37" s="4" t="inlineStr">
        <is>
          <t xml:space="preserve"> </t>
        </is>
      </c>
      <c r="N37" s="6" t="n">
        <v>-1594</v>
      </c>
    </row>
    <row r="38">
      <c r="A38" s="4" t="inlineStr">
        <is>
          <t>Preferred Stock |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6" t="n">
        <v>0</v>
      </c>
      <c r="I40" s="6" t="n">
        <v>0</v>
      </c>
      <c r="J40" s="6" t="n">
        <v>0</v>
      </c>
      <c r="K40" s="6" t="n">
        <v>0</v>
      </c>
      <c r="L40" s="6" t="n">
        <v>0</v>
      </c>
      <c r="M40" s="6" t="n">
        <v>0</v>
      </c>
      <c r="N40" s="6" t="n">
        <v>0</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6" t="n">
        <v>0</v>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6" t="n">
        <v>0</v>
      </c>
    </row>
    <row r="43">
      <c r="A43" s="4" t="inlineStr">
        <is>
          <t>Repurchase of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0</v>
      </c>
    </row>
    <row r="44">
      <c r="A44" s="4" t="inlineStr">
        <is>
          <t>Issuance of shares of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row>
    <row r="45">
      <c r="A45" s="4" t="inlineStr">
        <is>
          <t>Exercise of options for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6" t="n">
        <v>0</v>
      </c>
    </row>
    <row r="46">
      <c r="A46" s="4" t="inlineStr">
        <is>
          <t>Conversion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row>
    <row r="47">
      <c r="A47" s="4" t="inlineStr">
        <is>
          <t>Other comprehensive income,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6" t="n">
        <v>0</v>
      </c>
    </row>
    <row r="48">
      <c r="A48" s="4" t="inlineStr">
        <is>
          <t>Adjustment of redeemable noncontrolling interests to estimated redemption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6" t="n">
        <v>0</v>
      </c>
    </row>
    <row r="49">
      <c r="A49" s="4" t="inlineStr">
        <is>
          <t>BALANCE</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6" t="n">
        <v>0</v>
      </c>
    </row>
    <row r="50">
      <c r="A50" s="4" t="inlineStr">
        <is>
          <t>Common Stock | Common Stock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t>
        </is>
      </c>
      <c r="B52" s="6" t="n">
        <v>9</v>
      </c>
      <c r="C52" s="6" t="n">
        <v>9</v>
      </c>
      <c r="D52" s="6" t="n">
        <v>9</v>
      </c>
      <c r="E52" s="6" t="n">
        <v>8</v>
      </c>
      <c r="F52" s="6" t="n">
        <v>8</v>
      </c>
      <c r="G52" s="6" t="n">
        <v>6</v>
      </c>
      <c r="H52" s="6" t="n">
        <v>4</v>
      </c>
      <c r="I52" s="6" t="n">
        <v>9</v>
      </c>
      <c r="J52" s="6" t="n">
        <v>4</v>
      </c>
      <c r="K52" s="6" t="n">
        <v>9</v>
      </c>
      <c r="L52" s="6" t="n">
        <v>4</v>
      </c>
      <c r="M52" s="6" t="n">
        <v>9</v>
      </c>
      <c r="N52" s="6" t="n">
        <v>4</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6" t="n">
        <v>0</v>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v>
      </c>
      <c r="L54" s="4" t="inlineStr">
        <is>
          <t xml:space="preserve"> </t>
        </is>
      </c>
      <c r="M54" s="6" t="n">
        <v>1</v>
      </c>
      <c r="N54" s="6" t="n">
        <v>0</v>
      </c>
    </row>
    <row r="55">
      <c r="A55" s="4" t="inlineStr">
        <is>
          <t>Repurchase of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v>
      </c>
      <c r="N55" s="6" t="n">
        <v>0</v>
      </c>
    </row>
    <row r="56">
      <c r="A56" s="4" t="inlineStr">
        <is>
          <t>Issuance of shares of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v>
      </c>
      <c r="I56" s="4" t="inlineStr">
        <is>
          <t xml:space="preserve"> </t>
        </is>
      </c>
      <c r="J56" s="6" t="n">
        <v>4</v>
      </c>
      <c r="K56" s="4" t="inlineStr">
        <is>
          <t xml:space="preserve"> </t>
        </is>
      </c>
      <c r="L56" s="6" t="n">
        <v>4</v>
      </c>
      <c r="M56" s="4" t="inlineStr">
        <is>
          <t xml:space="preserve"> </t>
        </is>
      </c>
      <c r="N56" s="6" t="n">
        <v>4</v>
      </c>
    </row>
    <row r="57">
      <c r="A57" s="4" t="inlineStr">
        <is>
          <t>Exercise of options for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v>
      </c>
      <c r="N57" s="6" t="n">
        <v>0</v>
      </c>
    </row>
    <row r="58">
      <c r="A58" s="4" t="inlineStr">
        <is>
          <t>Conversion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v>
      </c>
    </row>
    <row r="59">
      <c r="A59" s="4" t="inlineStr">
        <is>
          <t>Other comprehensive income,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0</v>
      </c>
      <c r="N59" s="6" t="n">
        <v>0</v>
      </c>
    </row>
    <row r="60">
      <c r="A60" s="4" t="inlineStr">
        <is>
          <t>Adjustment of redeemable noncontrolling interests to estimated redemption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6" t="n">
        <v>0</v>
      </c>
    </row>
    <row r="61">
      <c r="A61" s="4" t="inlineStr">
        <is>
          <t>BALANCE</t>
        </is>
      </c>
      <c r="B61" s="6" t="n">
        <v>10</v>
      </c>
      <c r="C61" s="6" t="n">
        <v>9</v>
      </c>
      <c r="D61" s="6" t="n">
        <v>9</v>
      </c>
      <c r="E61" s="6" t="n">
        <v>9</v>
      </c>
      <c r="F61" s="6" t="n">
        <v>8</v>
      </c>
      <c r="G61" s="6" t="n">
        <v>8</v>
      </c>
      <c r="H61" s="6" t="n">
        <v>6</v>
      </c>
      <c r="I61" s="6" t="n">
        <v>9</v>
      </c>
      <c r="J61" s="6" t="n">
        <v>8</v>
      </c>
      <c r="K61" s="6" t="n">
        <v>10</v>
      </c>
      <c r="L61" s="6" t="n">
        <v>8</v>
      </c>
      <c r="M61" s="6" t="n">
        <v>10</v>
      </c>
      <c r="N61" s="6" t="n">
        <v>9</v>
      </c>
    </row>
    <row r="62">
      <c r="A62" s="4" t="inlineStr">
        <is>
          <t>Common Stock | Common Stock Class A | As Previously Repo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t>
        </is>
      </c>
      <c r="B64" s="6" t="n">
        <v>9</v>
      </c>
      <c r="C64" s="6" t="n">
        <v>9</v>
      </c>
      <c r="D64" s="6" t="n">
        <v>9</v>
      </c>
      <c r="E64" s="6" t="n">
        <v>8</v>
      </c>
      <c r="F64" s="6" t="n">
        <v>8</v>
      </c>
      <c r="G64" s="6" t="n">
        <v>6</v>
      </c>
      <c r="H64" s="6" t="n">
        <v>4</v>
      </c>
      <c r="I64" s="6" t="n">
        <v>9</v>
      </c>
      <c r="J64" s="6" t="n">
        <v>4</v>
      </c>
      <c r="K64" s="6" t="n">
        <v>9</v>
      </c>
      <c r="L64" s="6" t="n">
        <v>4</v>
      </c>
      <c r="M64" s="6" t="n">
        <v>9</v>
      </c>
      <c r="N64" s="6" t="n">
        <v>4</v>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v>
      </c>
      <c r="L65" s="4" t="inlineStr">
        <is>
          <t xml:space="preserve"> </t>
        </is>
      </c>
      <c r="M65" s="4" t="inlineStr">
        <is>
          <t xml:space="preserve"> </t>
        </is>
      </c>
      <c r="N65" s="4" t="inlineStr">
        <is>
          <t xml:space="preserve"> </t>
        </is>
      </c>
    </row>
    <row r="66">
      <c r="A66" s="4" t="inlineStr">
        <is>
          <t>Issuance of shares of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v>
      </c>
      <c r="I66" s="4" t="inlineStr">
        <is>
          <t xml:space="preserve"> </t>
        </is>
      </c>
      <c r="J66" s="6" t="n">
        <v>4</v>
      </c>
      <c r="K66" s="4" t="inlineStr">
        <is>
          <t xml:space="preserve"> </t>
        </is>
      </c>
      <c r="L66" s="6" t="n">
        <v>4</v>
      </c>
      <c r="M66" s="4" t="inlineStr">
        <is>
          <t xml:space="preserve"> </t>
        </is>
      </c>
      <c r="N66" s="6" t="n">
        <v>4</v>
      </c>
    </row>
    <row r="67">
      <c r="A67" s="4" t="inlineStr">
        <is>
          <t>Conversion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v>
      </c>
    </row>
    <row r="68">
      <c r="A68" s="4" t="inlineStr">
        <is>
          <t>BALANCE</t>
        </is>
      </c>
      <c r="B68" s="6" t="n">
        <v>10</v>
      </c>
      <c r="C68" s="6" t="n">
        <v>9</v>
      </c>
      <c r="D68" s="6" t="n">
        <v>9</v>
      </c>
      <c r="E68" s="6" t="n">
        <v>9</v>
      </c>
      <c r="F68" s="6" t="n">
        <v>8</v>
      </c>
      <c r="G68" s="6" t="n">
        <v>8</v>
      </c>
      <c r="H68" s="6" t="n">
        <v>6</v>
      </c>
      <c r="I68" s="6" t="n">
        <v>9</v>
      </c>
      <c r="J68" s="6" t="n">
        <v>8</v>
      </c>
      <c r="K68" s="6" t="n">
        <v>10</v>
      </c>
      <c r="L68" s="6" t="n">
        <v>8</v>
      </c>
      <c r="M68" s="4" t="inlineStr">
        <is>
          <t xml:space="preserve"> </t>
        </is>
      </c>
      <c r="N68" s="6" t="n">
        <v>9</v>
      </c>
    </row>
    <row r="69">
      <c r="A69" s="4" t="inlineStr">
        <is>
          <t>Common Stock | Common Stock Class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t>
        </is>
      </c>
      <c r="B71" s="6" t="n">
        <v>3</v>
      </c>
      <c r="C71" s="6" t="n">
        <v>3</v>
      </c>
      <c r="D71" s="6" t="n">
        <v>3</v>
      </c>
      <c r="E71" s="6" t="n">
        <v>3</v>
      </c>
      <c r="F71" s="6" t="n">
        <v>3</v>
      </c>
      <c r="G71" s="6" t="n">
        <v>3</v>
      </c>
      <c r="H71" s="6" t="n">
        <v>3</v>
      </c>
      <c r="I71" s="6" t="n">
        <v>3</v>
      </c>
      <c r="J71" s="6" t="n">
        <v>3</v>
      </c>
      <c r="K71" s="6" t="n">
        <v>3</v>
      </c>
      <c r="L71" s="6" t="n">
        <v>3</v>
      </c>
      <c r="M71" s="6" t="n">
        <v>3</v>
      </c>
      <c r="N71" s="6" t="n">
        <v>3</v>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6" t="n">
        <v>0</v>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0</v>
      </c>
      <c r="N73" s="6" t="n">
        <v>0</v>
      </c>
    </row>
    <row r="74">
      <c r="A74" s="4" t="inlineStr">
        <is>
          <t>Repurchase of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v>
      </c>
      <c r="N74" s="6" t="n">
        <v>0</v>
      </c>
    </row>
    <row r="75">
      <c r="A75" s="4" t="inlineStr">
        <is>
          <t>Issuance of shares of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row>
    <row r="76">
      <c r="A76" s="4" t="inlineStr">
        <is>
          <t>Exercise of options for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0</v>
      </c>
      <c r="N76" s="6" t="n">
        <v>0</v>
      </c>
    </row>
    <row r="77">
      <c r="A77" s="4" t="inlineStr">
        <is>
          <t>Conversion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0</v>
      </c>
    </row>
    <row r="78">
      <c r="A78" s="4" t="inlineStr">
        <is>
          <t>Other comprehensive income, net of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0</v>
      </c>
      <c r="N78" s="6" t="n">
        <v>0</v>
      </c>
    </row>
    <row r="79">
      <c r="A79" s="4" t="inlineStr">
        <is>
          <t>Adjustment of redeemable noncontrolling interests to estimated redemption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0</v>
      </c>
      <c r="N79" s="6" t="n">
        <v>0</v>
      </c>
    </row>
    <row r="80">
      <c r="A80" s="4" t="inlineStr">
        <is>
          <t>BALANCE</t>
        </is>
      </c>
      <c r="B80" s="6" t="n">
        <v>3</v>
      </c>
      <c r="C80" s="6" t="n">
        <v>3</v>
      </c>
      <c r="D80" s="6" t="n">
        <v>3</v>
      </c>
      <c r="E80" s="6" t="n">
        <v>3</v>
      </c>
      <c r="F80" s="6" t="n">
        <v>3</v>
      </c>
      <c r="G80" s="6" t="n">
        <v>3</v>
      </c>
      <c r="H80" s="6" t="n">
        <v>3</v>
      </c>
      <c r="I80" s="6" t="n">
        <v>3</v>
      </c>
      <c r="J80" s="6" t="n">
        <v>3</v>
      </c>
      <c r="K80" s="6" t="n">
        <v>3</v>
      </c>
      <c r="L80" s="6" t="n">
        <v>3</v>
      </c>
      <c r="M80" s="6" t="n">
        <v>3</v>
      </c>
      <c r="N80" s="6" t="n">
        <v>3</v>
      </c>
    </row>
    <row r="81">
      <c r="A81" s="4" t="inlineStr">
        <is>
          <t>Common Stock | Common Stock Class B | As Previously Repo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LANCE</t>
        </is>
      </c>
      <c r="B83" s="6" t="n">
        <v>3</v>
      </c>
      <c r="C83" s="6" t="n">
        <v>3</v>
      </c>
      <c r="D83" s="6" t="n">
        <v>3</v>
      </c>
      <c r="E83" s="6" t="n">
        <v>3</v>
      </c>
      <c r="F83" s="6" t="n">
        <v>3</v>
      </c>
      <c r="G83" s="6" t="n">
        <v>3</v>
      </c>
      <c r="H83" s="6" t="n">
        <v>3</v>
      </c>
      <c r="I83" s="6" t="n">
        <v>3</v>
      </c>
      <c r="J83" s="6" t="n">
        <v>3</v>
      </c>
      <c r="K83" s="6" t="n">
        <v>3</v>
      </c>
      <c r="L83" s="6" t="n">
        <v>3</v>
      </c>
      <c r="M83" s="6" t="n">
        <v>3</v>
      </c>
      <c r="N83" s="6" t="n">
        <v>3</v>
      </c>
    </row>
    <row r="84">
      <c r="A84" s="4" t="inlineStr">
        <is>
          <t>BALANCE</t>
        </is>
      </c>
      <c r="B84" s="6" t="n">
        <v>3</v>
      </c>
      <c r="C84" s="6" t="n">
        <v>3</v>
      </c>
      <c r="D84" s="6" t="n">
        <v>3</v>
      </c>
      <c r="E84" s="6" t="n">
        <v>3</v>
      </c>
      <c r="F84" s="6" t="n">
        <v>3</v>
      </c>
      <c r="G84" s="6" t="n">
        <v>3</v>
      </c>
      <c r="H84" s="6" t="n">
        <v>3</v>
      </c>
      <c r="I84" s="6" t="n">
        <v>3</v>
      </c>
      <c r="J84" s="6" t="n">
        <v>3</v>
      </c>
      <c r="K84" s="6" t="n">
        <v>3</v>
      </c>
      <c r="L84" s="6" t="n">
        <v>3</v>
      </c>
      <c r="M84" s="4" t="inlineStr">
        <is>
          <t xml:space="preserve"> </t>
        </is>
      </c>
      <c r="N84" s="6" t="n">
        <v>3</v>
      </c>
    </row>
    <row r="85">
      <c r="A85" s="4" t="inlineStr">
        <is>
          <t>Common Stock | Common Stock Class 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LANCE</t>
        </is>
      </c>
      <c r="B87" s="6" t="n">
        <v>2</v>
      </c>
      <c r="C87" s="6" t="n">
        <v>2</v>
      </c>
      <c r="D87" s="6" t="n">
        <v>2</v>
      </c>
      <c r="E87" s="6" t="n">
        <v>3</v>
      </c>
      <c r="F87" s="6" t="n">
        <v>3</v>
      </c>
      <c r="G87" s="6" t="n">
        <v>3</v>
      </c>
      <c r="H87" s="6" t="n">
        <v>3</v>
      </c>
      <c r="I87" s="6" t="n">
        <v>2</v>
      </c>
      <c r="J87" s="6" t="n">
        <v>3</v>
      </c>
      <c r="K87" s="6" t="n">
        <v>2</v>
      </c>
      <c r="L87" s="6" t="n">
        <v>3</v>
      </c>
      <c r="M87" s="6" t="n">
        <v>2</v>
      </c>
      <c r="N87" s="6" t="n">
        <v>3</v>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0</v>
      </c>
      <c r="N88" s="6" t="n">
        <v>0</v>
      </c>
    </row>
    <row r="89">
      <c r="A89" s="4" t="inlineStr">
        <is>
          <t>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0</v>
      </c>
      <c r="N89" s="6" t="n">
        <v>0</v>
      </c>
    </row>
    <row r="90">
      <c r="A90" s="4" t="inlineStr">
        <is>
          <t>Repurchase of 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v>
      </c>
      <c r="N90" s="6" t="n">
        <v>0</v>
      </c>
    </row>
    <row r="91">
      <c r="A91" s="4" t="inlineStr">
        <is>
          <t>Issuance of shares of Class A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row>
    <row r="92">
      <c r="A92" s="4" t="inlineStr">
        <is>
          <t>Exercise of options for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0</v>
      </c>
      <c r="N92" s="6" t="n">
        <v>0</v>
      </c>
    </row>
    <row r="93">
      <c r="A93" s="4" t="inlineStr">
        <is>
          <t>Conversion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v>
      </c>
    </row>
    <row r="94">
      <c r="A94" s="4" t="inlineStr">
        <is>
          <t>Other comprehensive income, net of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c r="N94" s="6" t="n">
        <v>0</v>
      </c>
    </row>
    <row r="95">
      <c r="A95" s="4" t="inlineStr">
        <is>
          <t>Adjustment of redeemable noncontrolling interests to estimated redemption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0</v>
      </c>
      <c r="N95" s="6" t="n">
        <v>0</v>
      </c>
    </row>
    <row r="96">
      <c r="A96" s="4" t="inlineStr">
        <is>
          <t>BALANCE</t>
        </is>
      </c>
      <c r="B96" s="6" t="n">
        <v>2</v>
      </c>
      <c r="C96" s="6" t="n">
        <v>2</v>
      </c>
      <c r="D96" s="6" t="n">
        <v>2</v>
      </c>
      <c r="E96" s="6" t="n">
        <v>2</v>
      </c>
      <c r="F96" s="6" t="n">
        <v>3</v>
      </c>
      <c r="G96" s="6" t="n">
        <v>3</v>
      </c>
      <c r="H96" s="6" t="n">
        <v>3</v>
      </c>
      <c r="I96" s="6" t="n">
        <v>2</v>
      </c>
      <c r="J96" s="6" t="n">
        <v>3</v>
      </c>
      <c r="K96" s="6" t="n">
        <v>2</v>
      </c>
      <c r="L96" s="6" t="n">
        <v>3</v>
      </c>
      <c r="M96" s="6" t="n">
        <v>2</v>
      </c>
      <c r="N96" s="6" t="n">
        <v>2</v>
      </c>
    </row>
    <row r="97">
      <c r="A97" s="4" t="inlineStr">
        <is>
          <t>Common Stock | Common Stock Class C | As Previously Repo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Error Corrections and Prior Period Adjustments Re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LANCE</t>
        </is>
      </c>
      <c r="B99" s="6" t="n">
        <v>2</v>
      </c>
      <c r="C99" s="6" t="n">
        <v>2</v>
      </c>
      <c r="D99" s="6" t="n">
        <v>2</v>
      </c>
      <c r="E99" s="6" t="n">
        <v>3</v>
      </c>
      <c r="F99" s="6" t="n">
        <v>3</v>
      </c>
      <c r="G99" s="6" t="n">
        <v>3</v>
      </c>
      <c r="H99" s="6" t="n">
        <v>3</v>
      </c>
      <c r="I99" s="6" t="n">
        <v>2</v>
      </c>
      <c r="J99" s="6" t="n">
        <v>3</v>
      </c>
      <c r="K99" s="6" t="n">
        <v>2</v>
      </c>
      <c r="L99" s="6" t="n">
        <v>3</v>
      </c>
      <c r="M99" s="6" t="n">
        <v>2</v>
      </c>
      <c r="N99" s="6" t="n">
        <v>3</v>
      </c>
    </row>
    <row r="100">
      <c r="A100" s="4" t="inlineStr">
        <is>
          <t>Conversion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v>
      </c>
    </row>
    <row r="101">
      <c r="A101" s="4" t="inlineStr">
        <is>
          <t>BALANCE</t>
        </is>
      </c>
      <c r="B101" s="6" t="n">
        <v>2</v>
      </c>
      <c r="C101" s="6" t="n">
        <v>2</v>
      </c>
      <c r="D101" s="6" t="n">
        <v>2</v>
      </c>
      <c r="E101" s="6" t="n">
        <v>2</v>
      </c>
      <c r="F101" s="6" t="n">
        <v>3</v>
      </c>
      <c r="G101" s="6" t="n">
        <v>3</v>
      </c>
      <c r="H101" s="6" t="n">
        <v>3</v>
      </c>
      <c r="I101" s="6" t="n">
        <v>2</v>
      </c>
      <c r="J101" s="6" t="n">
        <v>3</v>
      </c>
      <c r="K101" s="6" t="n">
        <v>2</v>
      </c>
      <c r="L101" s="6" t="n">
        <v>3</v>
      </c>
      <c r="M101" s="4" t="inlineStr">
        <is>
          <t xml:space="preserve"> </t>
        </is>
      </c>
      <c r="N101" s="6" t="n">
        <v>2</v>
      </c>
    </row>
    <row r="102">
      <c r="A102" s="4" t="inlineStr">
        <is>
          <t>Common Stock | Common Stock Class 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Error Corrections and Prior Period Adjustments Re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LANCE</t>
        </is>
      </c>
      <c r="B104" s="6" t="n">
        <v>33</v>
      </c>
      <c r="C104" s="6" t="n">
        <v>37</v>
      </c>
      <c r="D104" s="6" t="n">
        <v>37</v>
      </c>
      <c r="E104" s="6" t="n">
        <v>37</v>
      </c>
      <c r="F104" s="6" t="n">
        <v>37</v>
      </c>
      <c r="G104" s="6" t="n">
        <v>37</v>
      </c>
      <c r="H104" s="6" t="n">
        <v>38</v>
      </c>
      <c r="I104" s="6" t="n">
        <v>37</v>
      </c>
      <c r="J104" s="6" t="n">
        <v>38</v>
      </c>
      <c r="K104" s="6" t="n">
        <v>37</v>
      </c>
      <c r="L104" s="6" t="n">
        <v>38</v>
      </c>
      <c r="M104" s="6" t="n">
        <v>37</v>
      </c>
      <c r="N104" s="6" t="n">
        <v>38</v>
      </c>
    </row>
    <row r="105">
      <c r="A105" s="4" t="inlineStr">
        <is>
          <t>Net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0</v>
      </c>
      <c r="N105" s="6" t="n">
        <v>0</v>
      </c>
    </row>
    <row r="106">
      <c r="A106" s="4" t="inlineStr">
        <is>
          <t>Stock-based compensa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v>
      </c>
      <c r="L106" s="4" t="inlineStr">
        <is>
          <t xml:space="preserve"> </t>
        </is>
      </c>
      <c r="M106" s="6" t="n">
        <v>1</v>
      </c>
      <c r="N106" s="6" t="n">
        <v>0</v>
      </c>
    </row>
    <row r="107">
      <c r="A107" s="4" t="inlineStr">
        <is>
          <t>Repurchase of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v>
      </c>
      <c r="I107" s="6" t="n">
        <v>-4</v>
      </c>
      <c r="J107" s="6" t="n">
        <v>-1</v>
      </c>
      <c r="K107" s="6" t="n">
        <v>-4</v>
      </c>
      <c r="L107" s="6" t="n">
        <v>-1</v>
      </c>
      <c r="M107" s="6" t="n">
        <v>-4</v>
      </c>
      <c r="N107" s="6" t="n">
        <v>-1</v>
      </c>
    </row>
    <row r="108">
      <c r="A108" s="4" t="inlineStr">
        <is>
          <t>Issuance of shares of Class A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0</v>
      </c>
    </row>
    <row r="109">
      <c r="A109" s="4" t="inlineStr">
        <is>
          <t>Exercise of options for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0</v>
      </c>
      <c r="N109" s="6" t="n">
        <v>0</v>
      </c>
    </row>
    <row r="110">
      <c r="A110" s="4" t="inlineStr">
        <is>
          <t>Conversion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0</v>
      </c>
    </row>
    <row r="111">
      <c r="A111" s="4" t="inlineStr">
        <is>
          <t>Other comprehensive income, net of ta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0</v>
      </c>
      <c r="N111" s="6" t="n">
        <v>0</v>
      </c>
    </row>
    <row r="112">
      <c r="A112" s="4" t="inlineStr">
        <is>
          <t>Adjustment of redeemable noncontrolling interests to estimated redemption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0</v>
      </c>
      <c r="N112" s="6" t="n">
        <v>0</v>
      </c>
    </row>
    <row r="113">
      <c r="A113" s="4" t="inlineStr">
        <is>
          <t>BALANCE</t>
        </is>
      </c>
      <c r="B113" s="6" t="n">
        <v>34</v>
      </c>
      <c r="C113" s="6" t="n">
        <v>33</v>
      </c>
      <c r="D113" s="6" t="n">
        <v>37</v>
      </c>
      <c r="E113" s="6" t="n">
        <v>37</v>
      </c>
      <c r="F113" s="6" t="n">
        <v>37</v>
      </c>
      <c r="G113" s="6" t="n">
        <v>37</v>
      </c>
      <c r="H113" s="6" t="n">
        <v>37</v>
      </c>
      <c r="I113" s="6" t="n">
        <v>33</v>
      </c>
      <c r="J113" s="6" t="n">
        <v>37</v>
      </c>
      <c r="K113" s="6" t="n">
        <v>34</v>
      </c>
      <c r="L113" s="6" t="n">
        <v>37</v>
      </c>
      <c r="M113" s="6" t="n">
        <v>34</v>
      </c>
      <c r="N113" s="6" t="n">
        <v>37</v>
      </c>
    </row>
    <row r="114">
      <c r="A114" s="4" t="inlineStr">
        <is>
          <t>Common Stock | Common Stock Class D | As Previously Repor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Error Corrections and Prior Period Adjustments Re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BALANCE</t>
        </is>
      </c>
      <c r="B116" s="6" t="n">
        <v>33</v>
      </c>
      <c r="C116" s="6" t="n">
        <v>37</v>
      </c>
      <c r="D116" s="6" t="n">
        <v>37</v>
      </c>
      <c r="E116" s="6" t="n">
        <v>37</v>
      </c>
      <c r="F116" s="6" t="n">
        <v>37</v>
      </c>
      <c r="G116" s="6" t="n">
        <v>37</v>
      </c>
      <c r="H116" s="6" t="n">
        <v>38</v>
      </c>
      <c r="I116" s="6" t="n">
        <v>37</v>
      </c>
      <c r="J116" s="6" t="n">
        <v>38</v>
      </c>
      <c r="K116" s="6" t="n">
        <v>37</v>
      </c>
      <c r="L116" s="6" t="n">
        <v>38</v>
      </c>
      <c r="M116" s="6" t="n">
        <v>37</v>
      </c>
      <c r="N116" s="6" t="n">
        <v>38</v>
      </c>
    </row>
    <row r="117">
      <c r="A117" s="4" t="inlineStr">
        <is>
          <t>Stock-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v>
      </c>
      <c r="L117" s="4" t="inlineStr">
        <is>
          <t xml:space="preserve"> </t>
        </is>
      </c>
      <c r="M117" s="4" t="inlineStr">
        <is>
          <t xml:space="preserve"> </t>
        </is>
      </c>
      <c r="N117" s="4" t="inlineStr">
        <is>
          <t xml:space="preserve"> </t>
        </is>
      </c>
    </row>
    <row r="118">
      <c r="A118" s="4" t="inlineStr">
        <is>
          <t>Repurchase of shares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v>
      </c>
      <c r="I118" s="6" t="n">
        <v>-4</v>
      </c>
      <c r="J118" s="6" t="n">
        <v>-1</v>
      </c>
      <c r="K118" s="6" t="n">
        <v>-4</v>
      </c>
      <c r="L118" s="6" t="n">
        <v>-1</v>
      </c>
      <c r="M118" s="4" t="inlineStr">
        <is>
          <t xml:space="preserve"> </t>
        </is>
      </c>
      <c r="N118" s="6" t="n">
        <v>-1</v>
      </c>
    </row>
    <row r="119">
      <c r="A119" s="4" t="inlineStr">
        <is>
          <t>BALANCE</t>
        </is>
      </c>
      <c r="B119" s="6" t="n">
        <v>34</v>
      </c>
      <c r="C119" s="6" t="n">
        <v>33</v>
      </c>
      <c r="D119" s="6" t="n">
        <v>37</v>
      </c>
      <c r="E119" s="6" t="n">
        <v>37</v>
      </c>
      <c r="F119" s="6" t="n">
        <v>37</v>
      </c>
      <c r="G119" s="6" t="n">
        <v>37</v>
      </c>
      <c r="H119" s="6" t="n">
        <v>37</v>
      </c>
      <c r="I119" s="6" t="n">
        <v>33</v>
      </c>
      <c r="J119" s="6" t="n">
        <v>37</v>
      </c>
      <c r="K119" s="6" t="n">
        <v>34</v>
      </c>
      <c r="L119" s="6" t="n">
        <v>37</v>
      </c>
      <c r="M119" s="4" t="inlineStr">
        <is>
          <t xml:space="preserve"> </t>
        </is>
      </c>
      <c r="N119" s="6" t="n">
        <v>37</v>
      </c>
    </row>
    <row r="120">
      <c r="A120" s="4" t="inlineStr">
        <is>
          <t>Accumulated Other Comprehensive Inco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Error Corrections and Prior Period Adjustments Re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ALANCE</t>
        </is>
      </c>
      <c r="B122" s="6" t="n">
        <v>62921</v>
      </c>
      <c r="C122" s="6" t="n">
        <v>62846</v>
      </c>
      <c r="D122" s="6" t="n">
        <v>54950</v>
      </c>
      <c r="E122" s="6" t="n">
        <v>53551</v>
      </c>
      <c r="F122" s="6" t="n">
        <v>50239</v>
      </c>
      <c r="G122" s="6" t="n">
        <v>46847</v>
      </c>
      <c r="H122" s="6" t="n">
        <v>47755</v>
      </c>
      <c r="I122" s="6" t="n">
        <v>54950</v>
      </c>
      <c r="J122" s="6" t="n">
        <v>47755</v>
      </c>
      <c r="K122" s="6" t="n">
        <v>54950</v>
      </c>
      <c r="L122" s="6" t="n">
        <v>47755</v>
      </c>
      <c r="M122" s="6" t="n">
        <v>54950</v>
      </c>
      <c r="N122" s="6" t="n">
        <v>47755</v>
      </c>
    </row>
    <row r="123">
      <c r="A123" s="4" t="inlineStr">
        <is>
          <t>Other comprehensive income, net of tax</t>
        </is>
      </c>
      <c r="B123" s="4" t="inlineStr">
        <is>
          <t xml:space="preserve"> </t>
        </is>
      </c>
      <c r="C123" s="4" t="inlineStr">
        <is>
          <t xml:space="preserve"> </t>
        </is>
      </c>
      <c r="D123" s="6" t="n">
        <v>7896</v>
      </c>
      <c r="E123" s="4" t="inlineStr">
        <is>
          <t xml:space="preserve"> </t>
        </is>
      </c>
      <c r="F123" s="4" t="inlineStr">
        <is>
          <t xml:space="preserve"> </t>
        </is>
      </c>
      <c r="G123" s="4" t="inlineStr">
        <is>
          <t xml:space="preserve"> </t>
        </is>
      </c>
      <c r="H123" s="6" t="n">
        <v>-908</v>
      </c>
      <c r="I123" s="6" t="n">
        <v>7971</v>
      </c>
      <c r="J123" s="6" t="n">
        <v>2484</v>
      </c>
      <c r="K123" s="6" t="n">
        <v>2275</v>
      </c>
      <c r="L123" s="6" t="n">
        <v>5796</v>
      </c>
      <c r="M123" s="6" t="n">
        <v>18277</v>
      </c>
      <c r="N123" s="6" t="n">
        <v>7195</v>
      </c>
    </row>
    <row r="124">
      <c r="A124" s="4" t="inlineStr">
        <is>
          <t>BALANCE</t>
        </is>
      </c>
      <c r="B124" s="6" t="n">
        <v>57225</v>
      </c>
      <c r="C124" s="6" t="n">
        <v>62921</v>
      </c>
      <c r="D124" s="6" t="n">
        <v>62846</v>
      </c>
      <c r="E124" s="6" t="n">
        <v>54950</v>
      </c>
      <c r="F124" s="6" t="n">
        <v>53551</v>
      </c>
      <c r="G124" s="6" t="n">
        <v>50239</v>
      </c>
      <c r="H124" s="6" t="n">
        <v>46847</v>
      </c>
      <c r="I124" s="6" t="n">
        <v>62921</v>
      </c>
      <c r="J124" s="6" t="n">
        <v>50239</v>
      </c>
      <c r="K124" s="6" t="n">
        <v>57225</v>
      </c>
      <c r="L124" s="6" t="n">
        <v>53551</v>
      </c>
      <c r="M124" s="6" t="n">
        <v>73227</v>
      </c>
      <c r="N124" s="6" t="n">
        <v>54950</v>
      </c>
    </row>
    <row r="125">
      <c r="A125" s="4" t="inlineStr">
        <is>
          <t>Accumulated Other Comprehensive Income | Revision of Prior Period, Adjust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Error Corrections and Prior Period Adjustments Re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BALANCE</t>
        </is>
      </c>
      <c r="B127" s="6" t="n">
        <v>62921</v>
      </c>
      <c r="C127" s="6" t="n">
        <v>62846</v>
      </c>
      <c r="D127" s="6" t="n">
        <v>54950</v>
      </c>
      <c r="E127" s="6" t="n">
        <v>53551</v>
      </c>
      <c r="F127" s="6" t="n">
        <v>50239</v>
      </c>
      <c r="G127" s="6" t="n">
        <v>46847</v>
      </c>
      <c r="H127" s="6" t="n">
        <v>47755</v>
      </c>
      <c r="I127" s="6" t="n">
        <v>54950</v>
      </c>
      <c r="J127" s="6" t="n">
        <v>47755</v>
      </c>
      <c r="K127" s="6" t="n">
        <v>54950</v>
      </c>
      <c r="L127" s="6" t="n">
        <v>47755</v>
      </c>
      <c r="M127" s="6" t="n">
        <v>54950</v>
      </c>
      <c r="N127" s="6" t="n">
        <v>47755</v>
      </c>
    </row>
    <row r="128">
      <c r="A128" s="4" t="inlineStr">
        <is>
          <t>Other comprehensive income, net of tax</t>
        </is>
      </c>
      <c r="B128" s="4" t="inlineStr">
        <is>
          <t xml:space="preserve"> </t>
        </is>
      </c>
      <c r="C128" s="4" t="inlineStr">
        <is>
          <t xml:space="preserve"> </t>
        </is>
      </c>
      <c r="D128" s="6" t="n">
        <v>7896</v>
      </c>
      <c r="E128" s="4" t="inlineStr">
        <is>
          <t xml:space="preserve"> </t>
        </is>
      </c>
      <c r="F128" s="4" t="inlineStr">
        <is>
          <t xml:space="preserve"> </t>
        </is>
      </c>
      <c r="G128" s="4" t="inlineStr">
        <is>
          <t xml:space="preserve"> </t>
        </is>
      </c>
      <c r="H128" s="6" t="n">
        <v>-908</v>
      </c>
      <c r="I128" s="6" t="n">
        <v>7971</v>
      </c>
      <c r="J128" s="6" t="n">
        <v>2484</v>
      </c>
      <c r="K128" s="6" t="n">
        <v>2275</v>
      </c>
      <c r="L128" s="6" t="n">
        <v>5796</v>
      </c>
      <c r="M128" s="4" t="inlineStr">
        <is>
          <t xml:space="preserve"> </t>
        </is>
      </c>
      <c r="N128" s="6" t="n">
        <v>7195</v>
      </c>
    </row>
    <row r="129">
      <c r="A129" s="4" t="inlineStr">
        <is>
          <t>BALANCE</t>
        </is>
      </c>
      <c r="B129" s="6" t="n">
        <v>57225</v>
      </c>
      <c r="C129" s="6" t="n">
        <v>62921</v>
      </c>
      <c r="D129" s="6" t="n">
        <v>62846</v>
      </c>
      <c r="E129" s="6" t="n">
        <v>54950</v>
      </c>
      <c r="F129" s="6" t="n">
        <v>53551</v>
      </c>
      <c r="G129" s="6" t="n">
        <v>50239</v>
      </c>
      <c r="H129" s="6" t="n">
        <v>46847</v>
      </c>
      <c r="I129" s="6" t="n">
        <v>62921</v>
      </c>
      <c r="J129" s="6" t="n">
        <v>50239</v>
      </c>
      <c r="K129" s="6" t="n">
        <v>57225</v>
      </c>
      <c r="L129" s="6" t="n">
        <v>53551</v>
      </c>
      <c r="M129" s="4" t="inlineStr">
        <is>
          <t xml:space="preserve"> </t>
        </is>
      </c>
      <c r="N129" s="6" t="n">
        <v>54950</v>
      </c>
    </row>
    <row r="130">
      <c r="A130" s="4" t="inlineStr">
        <is>
          <t>Additional Paid-In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Error Corrections and Prior Period Adjustments Restat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BALANCE</t>
        </is>
      </c>
      <c r="B132" s="6" t="n">
        <v>992934</v>
      </c>
      <c r="C132" s="6" t="n">
        <v>1018239</v>
      </c>
      <c r="D132" s="6" t="n">
        <v>1018996</v>
      </c>
      <c r="E132" s="6" t="n">
        <v>1018961</v>
      </c>
      <c r="F132" s="6" t="n">
        <v>1021001</v>
      </c>
      <c r="G132" s="6" t="n">
        <v>1001905</v>
      </c>
      <c r="H132" s="6" t="n">
        <v>990528</v>
      </c>
      <c r="I132" s="6" t="n">
        <v>1018996</v>
      </c>
      <c r="J132" s="6" t="n">
        <v>990528</v>
      </c>
      <c r="K132" s="6" t="n">
        <v>1018996</v>
      </c>
      <c r="L132" s="6" t="n">
        <v>990528</v>
      </c>
      <c r="M132" s="6" t="n">
        <v>1018996</v>
      </c>
      <c r="N132" s="6" t="n">
        <v>990528</v>
      </c>
    </row>
    <row r="133">
      <c r="A133" s="4" t="inlineStr">
        <is>
          <t>Ne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0</v>
      </c>
      <c r="N133" s="6" t="n">
        <v>0</v>
      </c>
    </row>
    <row r="134">
      <c r="A134" s="4" t="inlineStr">
        <is>
          <t>Stock-based compensation expense</t>
        </is>
      </c>
      <c r="B134" s="4" t="inlineStr">
        <is>
          <t xml:space="preserve"> </t>
        </is>
      </c>
      <c r="C134" s="4" t="inlineStr">
        <is>
          <t xml:space="preserve"> </t>
        </is>
      </c>
      <c r="D134" s="6" t="n">
        <v>124</v>
      </c>
      <c r="E134" s="4" t="inlineStr">
        <is>
          <t xml:space="preserve"> </t>
        </is>
      </c>
      <c r="F134" s="4" t="inlineStr">
        <is>
          <t xml:space="preserve"> </t>
        </is>
      </c>
      <c r="G134" s="4" t="inlineStr">
        <is>
          <t xml:space="preserve"> </t>
        </is>
      </c>
      <c r="H134" s="6" t="n">
        <v>253</v>
      </c>
      <c r="I134" s="6" t="n">
        <v>460</v>
      </c>
      <c r="J134" s="6" t="n">
        <v>425</v>
      </c>
      <c r="K134" s="6" t="n">
        <v>5467</v>
      </c>
      <c r="L134" s="6" t="n">
        <v>478</v>
      </c>
      <c r="M134" s="6" t="n">
        <v>6593</v>
      </c>
      <c r="N134" s="6" t="n">
        <v>565</v>
      </c>
    </row>
    <row r="135">
      <c r="A135" s="4" t="inlineStr">
        <is>
          <t>Repurchase of shares of common stock</t>
        </is>
      </c>
      <c r="B135" s="4" t="inlineStr">
        <is>
          <t xml:space="preserve"> </t>
        </is>
      </c>
      <c r="C135" s="4" t="inlineStr">
        <is>
          <t xml:space="preserve"> </t>
        </is>
      </c>
      <c r="D135" s="6" t="n">
        <v>-10</v>
      </c>
      <c r="E135" s="4" t="inlineStr">
        <is>
          <t xml:space="preserve"> </t>
        </is>
      </c>
      <c r="F135" s="4" t="inlineStr">
        <is>
          <t xml:space="preserve"> </t>
        </is>
      </c>
      <c r="G135" s="4" t="inlineStr">
        <is>
          <t xml:space="preserve"> </t>
        </is>
      </c>
      <c r="H135" s="6" t="n">
        <v>-871</v>
      </c>
      <c r="I135" s="6" t="n">
        <v>-24665</v>
      </c>
      <c r="J135" s="6" t="n">
        <v>-904</v>
      </c>
      <c r="K135" s="6" t="n">
        <v>-26482</v>
      </c>
      <c r="L135" s="6" t="n">
        <v>-943</v>
      </c>
      <c r="M135" s="6" t="n">
        <v>-26539</v>
      </c>
      <c r="N135" s="6" t="n">
        <v>-969</v>
      </c>
    </row>
    <row r="136">
      <c r="A136" s="4" t="inlineStr">
        <is>
          <t>Issuance of shares of Class A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12123</v>
      </c>
      <c r="I136" s="4" t="inlineStr">
        <is>
          <t xml:space="preserve"> </t>
        </is>
      </c>
      <c r="J136" s="6" t="n">
        <v>33278</v>
      </c>
      <c r="K136" s="4" t="inlineStr">
        <is>
          <t xml:space="preserve"> </t>
        </is>
      </c>
      <c r="L136" s="6" t="n">
        <v>33273</v>
      </c>
      <c r="M136" s="4" t="inlineStr">
        <is>
          <t xml:space="preserve"> </t>
        </is>
      </c>
      <c r="N136" s="6" t="n">
        <v>33273</v>
      </c>
    </row>
    <row r="137">
      <c r="A137" s="4" t="inlineStr">
        <is>
          <t>Exercise of options for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50</v>
      </c>
      <c r="J137" s="6" t="n">
        <v>315</v>
      </c>
      <c r="K137" s="6" t="n">
        <v>50</v>
      </c>
      <c r="L137" s="6" t="n">
        <v>366</v>
      </c>
      <c r="M137" s="6" t="n">
        <v>50</v>
      </c>
      <c r="N137" s="6" t="n">
        <v>397</v>
      </c>
    </row>
    <row r="138">
      <c r="A138" s="4" t="inlineStr">
        <is>
          <t>Conversion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0</v>
      </c>
    </row>
    <row r="139">
      <c r="A139" s="4" t="inlineStr">
        <is>
          <t>Other comprehensive income, net of ta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0</v>
      </c>
      <c r="N139" s="6" t="n">
        <v>0</v>
      </c>
    </row>
    <row r="140">
      <c r="A140" s="4" t="inlineStr">
        <is>
          <t>Adjustment of redeemable noncontrolling interests to estimated redemption value</t>
        </is>
      </c>
      <c r="B140" s="4" t="inlineStr">
        <is>
          <t xml:space="preserve"> </t>
        </is>
      </c>
      <c r="C140" s="4" t="inlineStr">
        <is>
          <t xml:space="preserve"> </t>
        </is>
      </c>
      <c r="D140" s="6" t="n">
        <v>-871</v>
      </c>
      <c r="E140" s="4" t="inlineStr">
        <is>
          <t xml:space="preserve"> </t>
        </is>
      </c>
      <c r="F140" s="4" t="inlineStr">
        <is>
          <t xml:space="preserve"> </t>
        </is>
      </c>
      <c r="G140" s="4" t="inlineStr">
        <is>
          <t xml:space="preserve"> </t>
        </is>
      </c>
      <c r="H140" s="6" t="n">
        <v>-128</v>
      </c>
      <c r="I140" s="6" t="n">
        <v>-1907</v>
      </c>
      <c r="J140" s="6" t="n">
        <v>-2641</v>
      </c>
      <c r="K140" s="6" t="n">
        <v>-3440</v>
      </c>
      <c r="L140" s="6" t="n">
        <v>-4741</v>
      </c>
      <c r="M140" s="6" t="n">
        <v>-5616</v>
      </c>
      <c r="N140" s="6" t="n">
        <v>-4798</v>
      </c>
    </row>
    <row r="141">
      <c r="A141" s="4" t="inlineStr">
        <is>
          <t>BALANCE</t>
        </is>
      </c>
      <c r="B141" s="6" t="n">
        <v>994591</v>
      </c>
      <c r="C141" s="6" t="n">
        <v>992934</v>
      </c>
      <c r="D141" s="6" t="n">
        <v>1018239</v>
      </c>
      <c r="E141" s="6" t="n">
        <v>1018996</v>
      </c>
      <c r="F141" s="6" t="n">
        <v>1018961</v>
      </c>
      <c r="G141" s="6" t="n">
        <v>1021001</v>
      </c>
      <c r="H141" s="6" t="n">
        <v>1001905</v>
      </c>
      <c r="I141" s="6" t="n">
        <v>992934</v>
      </c>
      <c r="J141" s="6" t="n">
        <v>1021001</v>
      </c>
      <c r="K141" s="6" t="n">
        <v>994591</v>
      </c>
      <c r="L141" s="6" t="n">
        <v>1018961</v>
      </c>
      <c r="M141" s="6" t="n">
        <v>993484</v>
      </c>
      <c r="N141" s="6" t="n">
        <v>1018996</v>
      </c>
    </row>
    <row r="142">
      <c r="A142" s="4" t="inlineStr">
        <is>
          <t>Additional Paid-In Capital | As Previously Repor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Error Corrections and Prior Period Adjustments Restat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BALANCE</t>
        </is>
      </c>
      <c r="B144" s="6" t="n">
        <v>994678</v>
      </c>
      <c r="C144" s="6" t="n">
        <v>1020711</v>
      </c>
      <c r="D144" s="6" t="n">
        <v>1020636</v>
      </c>
      <c r="E144" s="6" t="n">
        <v>1021272</v>
      </c>
      <c r="F144" s="6" t="n">
        <v>1023458</v>
      </c>
      <c r="G144" s="6" t="n">
        <v>1003694</v>
      </c>
      <c r="H144" s="6" t="n">
        <v>991769</v>
      </c>
      <c r="I144" s="6" t="n">
        <v>1020636</v>
      </c>
      <c r="J144" s="6" t="n">
        <v>991769</v>
      </c>
      <c r="K144" s="6" t="n">
        <v>1020636</v>
      </c>
      <c r="L144" s="6" t="n">
        <v>991769</v>
      </c>
      <c r="M144" s="6" t="n">
        <v>1020636</v>
      </c>
      <c r="N144" s="6" t="n">
        <v>991769</v>
      </c>
    </row>
    <row r="145">
      <c r="A145" s="4" t="inlineStr">
        <is>
          <t>Stock-based compensation expense</t>
        </is>
      </c>
      <c r="B145" s="4" t="inlineStr">
        <is>
          <t xml:space="preserve"> </t>
        </is>
      </c>
      <c r="C145" s="4" t="inlineStr">
        <is>
          <t xml:space="preserve"> </t>
        </is>
      </c>
      <c r="D145" s="6" t="n">
        <v>124</v>
      </c>
      <c r="E145" s="4" t="inlineStr">
        <is>
          <t xml:space="preserve"> </t>
        </is>
      </c>
      <c r="F145" s="4" t="inlineStr">
        <is>
          <t xml:space="preserve"> </t>
        </is>
      </c>
      <c r="G145" s="4" t="inlineStr">
        <is>
          <t xml:space="preserve"> </t>
        </is>
      </c>
      <c r="H145" s="6" t="n">
        <v>253</v>
      </c>
      <c r="I145" s="6" t="n">
        <v>460</v>
      </c>
      <c r="J145" s="6" t="n">
        <v>425</v>
      </c>
      <c r="K145" s="6" t="n">
        <v>5467</v>
      </c>
      <c r="L145" s="6" t="n">
        <v>478</v>
      </c>
      <c r="M145" s="4" t="inlineStr">
        <is>
          <t xml:space="preserve"> </t>
        </is>
      </c>
      <c r="N145" s="6" t="n">
        <v>565</v>
      </c>
    </row>
    <row r="146">
      <c r="A146" s="4" t="inlineStr">
        <is>
          <t>Repurchase of shares of common stock</t>
        </is>
      </c>
      <c r="B146" s="4" t="inlineStr">
        <is>
          <t xml:space="preserve"> </t>
        </is>
      </c>
      <c r="C146" s="4" t="inlineStr">
        <is>
          <t xml:space="preserve"> </t>
        </is>
      </c>
      <c r="D146" s="6" t="n">
        <v>-10</v>
      </c>
      <c r="E146" s="4" t="inlineStr">
        <is>
          <t xml:space="preserve"> </t>
        </is>
      </c>
      <c r="F146" s="4" t="inlineStr">
        <is>
          <t xml:space="preserve"> </t>
        </is>
      </c>
      <c r="G146" s="4" t="inlineStr">
        <is>
          <t xml:space="preserve"> </t>
        </is>
      </c>
      <c r="H146" s="6" t="n">
        <v>-871</v>
      </c>
      <c r="I146" s="6" t="n">
        <v>-24665</v>
      </c>
      <c r="J146" s="6" t="n">
        <v>-904</v>
      </c>
      <c r="K146" s="6" t="n">
        <v>-26482</v>
      </c>
      <c r="L146" s="6" t="n">
        <v>-943</v>
      </c>
      <c r="M146" s="4" t="inlineStr">
        <is>
          <t xml:space="preserve"> </t>
        </is>
      </c>
      <c r="N146" s="6" t="n">
        <v>-969</v>
      </c>
    </row>
    <row r="147">
      <c r="A147" s="4" t="inlineStr">
        <is>
          <t>Issuance of shares of Class A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2123</v>
      </c>
      <c r="I147" s="4" t="inlineStr">
        <is>
          <t xml:space="preserve"> </t>
        </is>
      </c>
      <c r="J147" s="6" t="n">
        <v>33278</v>
      </c>
      <c r="K147" s="4" t="inlineStr">
        <is>
          <t xml:space="preserve"> </t>
        </is>
      </c>
      <c r="L147" s="6" t="n">
        <v>33273</v>
      </c>
      <c r="M147" s="4" t="inlineStr">
        <is>
          <t xml:space="preserve"> </t>
        </is>
      </c>
      <c r="N147" s="6" t="n">
        <v>33273</v>
      </c>
    </row>
    <row r="148">
      <c r="A148" s="4" t="inlineStr">
        <is>
          <t>Exercise of options for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50</v>
      </c>
      <c r="J148" s="6" t="n">
        <v>315</v>
      </c>
      <c r="K148" s="6" t="n">
        <v>50</v>
      </c>
      <c r="L148" s="6" t="n">
        <v>366</v>
      </c>
      <c r="M148" s="4" t="inlineStr">
        <is>
          <t xml:space="preserve"> </t>
        </is>
      </c>
      <c r="N148" s="6" t="n">
        <v>397</v>
      </c>
    </row>
    <row r="149">
      <c r="A149" s="4" t="inlineStr">
        <is>
          <t>Adjustment of redeemable noncontrolling interests to estimated redemption value</t>
        </is>
      </c>
      <c r="B149" s="4" t="inlineStr">
        <is>
          <t xml:space="preserve"> </t>
        </is>
      </c>
      <c r="C149" s="4" t="inlineStr">
        <is>
          <t xml:space="preserve"> </t>
        </is>
      </c>
      <c r="D149" s="6" t="n">
        <v>-39</v>
      </c>
      <c r="E149" s="4" t="inlineStr">
        <is>
          <t xml:space="preserve"> </t>
        </is>
      </c>
      <c r="F149" s="4" t="inlineStr">
        <is>
          <t xml:space="preserve"> </t>
        </is>
      </c>
      <c r="G149" s="4" t="inlineStr">
        <is>
          <t xml:space="preserve"> </t>
        </is>
      </c>
      <c r="H149" s="6" t="n">
        <v>420</v>
      </c>
      <c r="I149" s="6" t="n">
        <v>-1803</v>
      </c>
      <c r="J149" s="6" t="n">
        <v>-1425</v>
      </c>
      <c r="K149" s="6" t="n">
        <v>-2717</v>
      </c>
      <c r="L149" s="6" t="n">
        <v>-3671</v>
      </c>
      <c r="M149" s="4" t="inlineStr">
        <is>
          <t xml:space="preserve"> </t>
        </is>
      </c>
      <c r="N149" s="6" t="n">
        <v>-4399</v>
      </c>
    </row>
    <row r="150">
      <c r="A150" s="4" t="inlineStr">
        <is>
          <t>BALANCE</t>
        </is>
      </c>
      <c r="B150" s="6" t="n">
        <v>996954</v>
      </c>
      <c r="C150" s="6" t="n">
        <v>994678</v>
      </c>
      <c r="D150" s="6" t="n">
        <v>1020711</v>
      </c>
      <c r="E150" s="6" t="n">
        <v>1020636</v>
      </c>
      <c r="F150" s="6" t="n">
        <v>1021272</v>
      </c>
      <c r="G150" s="6" t="n">
        <v>1023458</v>
      </c>
      <c r="H150" s="6" t="n">
        <v>1003694</v>
      </c>
      <c r="I150" s="6" t="n">
        <v>994678</v>
      </c>
      <c r="J150" s="6" t="n">
        <v>1023458</v>
      </c>
      <c r="K150" s="6" t="n">
        <v>996954</v>
      </c>
      <c r="L150" s="6" t="n">
        <v>1021272</v>
      </c>
      <c r="M150" s="4" t="inlineStr">
        <is>
          <t xml:space="preserve"> </t>
        </is>
      </c>
      <c r="N150" s="6" t="n">
        <v>1020636</v>
      </c>
    </row>
    <row r="151">
      <c r="A151" s="4" t="inlineStr">
        <is>
          <t>Additional Paid-In Capital | Revision of Prior Period, Adjust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Error Corrections and Prior Period Adjustments Restat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BALANCE</t>
        </is>
      </c>
      <c r="B153" s="6" t="n">
        <v>-1744</v>
      </c>
      <c r="C153" s="6" t="n">
        <v>-2472</v>
      </c>
      <c r="D153" s="6" t="n">
        <v>-1640</v>
      </c>
      <c r="E153" s="6" t="n">
        <v>-2311</v>
      </c>
      <c r="F153" s="6" t="n">
        <v>-2457</v>
      </c>
      <c r="G153" s="6" t="n">
        <v>-1789</v>
      </c>
      <c r="H153" s="6" t="n">
        <v>-1241</v>
      </c>
      <c r="I153" s="6" t="n">
        <v>-1640</v>
      </c>
      <c r="J153" s="6" t="n">
        <v>-1241</v>
      </c>
      <c r="K153" s="6" t="n">
        <v>-1640</v>
      </c>
      <c r="L153" s="6" t="n">
        <v>-1241</v>
      </c>
      <c r="M153" s="6" t="n">
        <v>-1640</v>
      </c>
      <c r="N153" s="6" t="n">
        <v>-1241</v>
      </c>
    </row>
    <row r="154">
      <c r="A154" s="4" t="inlineStr">
        <is>
          <t>Adjustment of redeemable noncontrolling interests to estimated redemption value</t>
        </is>
      </c>
      <c r="B154" s="4" t="inlineStr">
        <is>
          <t xml:space="preserve"> </t>
        </is>
      </c>
      <c r="C154" s="4" t="inlineStr">
        <is>
          <t xml:space="preserve"> </t>
        </is>
      </c>
      <c r="D154" s="6" t="n">
        <v>-832</v>
      </c>
      <c r="E154" s="4" t="inlineStr">
        <is>
          <t xml:space="preserve"> </t>
        </is>
      </c>
      <c r="F154" s="4" t="inlineStr">
        <is>
          <t xml:space="preserve"> </t>
        </is>
      </c>
      <c r="G154" s="4" t="inlineStr">
        <is>
          <t xml:space="preserve"> </t>
        </is>
      </c>
      <c r="H154" s="6" t="n">
        <v>-548</v>
      </c>
      <c r="I154" s="6" t="n">
        <v>-104</v>
      </c>
      <c r="J154" s="6" t="n">
        <v>-1216</v>
      </c>
      <c r="K154" s="6" t="n">
        <v>-723</v>
      </c>
      <c r="L154" s="6" t="n">
        <v>-1070</v>
      </c>
      <c r="M154" s="4" t="inlineStr">
        <is>
          <t xml:space="preserve"> </t>
        </is>
      </c>
      <c r="N154" s="6" t="n">
        <v>-399</v>
      </c>
    </row>
    <row r="155">
      <c r="A155" s="4" t="inlineStr">
        <is>
          <t>BALANCE</t>
        </is>
      </c>
      <c r="B155" s="6" t="n">
        <v>-2363</v>
      </c>
      <c r="C155" s="6" t="n">
        <v>-1744</v>
      </c>
      <c r="D155" s="6" t="n">
        <v>-2472</v>
      </c>
      <c r="E155" s="6" t="n">
        <v>-1640</v>
      </c>
      <c r="F155" s="6" t="n">
        <v>-2311</v>
      </c>
      <c r="G155" s="6" t="n">
        <v>-2457</v>
      </c>
      <c r="H155" s="6" t="n">
        <v>-1789</v>
      </c>
      <c r="I155" s="6" t="n">
        <v>-1744</v>
      </c>
      <c r="J155" s="6" t="n">
        <v>-2457</v>
      </c>
      <c r="K155" s="6" t="n">
        <v>-2363</v>
      </c>
      <c r="L155" s="6" t="n">
        <v>-2311</v>
      </c>
      <c r="M155" s="4" t="inlineStr">
        <is>
          <t xml:space="preserve"> </t>
        </is>
      </c>
      <c r="N155" s="6" t="n">
        <v>-1640</v>
      </c>
    </row>
    <row r="156">
      <c r="A156" s="4" t="inlineStr">
        <is>
          <t>Accumulated Defic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Error Corrections and Prior Period Adjustments Re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BALANCE</t>
        </is>
      </c>
      <c r="B158" s="6" t="n">
        <v>-737251</v>
      </c>
      <c r="C158" s="6" t="n">
        <v>-753824</v>
      </c>
      <c r="D158" s="6" t="n">
        <v>-770317</v>
      </c>
      <c r="E158" s="6" t="n">
        <v>-775603</v>
      </c>
      <c r="F158" s="6" t="n">
        <v>-789488</v>
      </c>
      <c r="G158" s="6" t="n">
        <v>-807101</v>
      </c>
      <c r="H158" s="6" t="n">
        <v>-807108</v>
      </c>
      <c r="I158" s="6" t="n">
        <v>-770317</v>
      </c>
      <c r="J158" s="6" t="n">
        <v>-807108</v>
      </c>
      <c r="K158" s="6" t="n">
        <v>-770317</v>
      </c>
      <c r="L158" s="6" t="n">
        <v>-807108</v>
      </c>
      <c r="M158" s="6" t="n">
        <v>-770317</v>
      </c>
      <c r="N158" s="6" t="n">
        <v>-807108</v>
      </c>
    </row>
    <row r="159">
      <c r="A159" s="4" t="inlineStr">
        <is>
          <t>Net income</t>
        </is>
      </c>
      <c r="B159" s="4" t="inlineStr">
        <is>
          <t xml:space="preserve"> </t>
        </is>
      </c>
      <c r="C159" s="4" t="inlineStr">
        <is>
          <t xml:space="preserve"> </t>
        </is>
      </c>
      <c r="D159" s="6" t="n">
        <v>16493</v>
      </c>
      <c r="E159" s="4" t="inlineStr">
        <is>
          <t xml:space="preserve"> </t>
        </is>
      </c>
      <c r="F159" s="4" t="inlineStr">
        <is>
          <t xml:space="preserve"> </t>
        </is>
      </c>
      <c r="G159" s="4" t="inlineStr">
        <is>
          <t xml:space="preserve"> </t>
        </is>
      </c>
      <c r="H159" s="6" t="n">
        <v>7</v>
      </c>
      <c r="I159" s="6" t="n">
        <v>33066</v>
      </c>
      <c r="J159" s="6" t="n">
        <v>17620</v>
      </c>
      <c r="K159" s="6" t="n">
        <v>36473</v>
      </c>
      <c r="L159" s="6" t="n">
        <v>31505</v>
      </c>
      <c r="M159" s="6" t="n">
        <v>37329</v>
      </c>
      <c r="N159" s="6" t="n">
        <v>36791</v>
      </c>
    </row>
    <row r="160">
      <c r="A160" s="4" t="inlineStr">
        <is>
          <t>Stock-based compensation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0</v>
      </c>
      <c r="N160" s="6" t="n">
        <v>0</v>
      </c>
    </row>
    <row r="161">
      <c r="A161" s="4" t="inlineStr">
        <is>
          <t>Repurchase of shares of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0</v>
      </c>
      <c r="N161" s="6" t="n">
        <v>0</v>
      </c>
    </row>
    <row r="162">
      <c r="A162" s="4" t="inlineStr">
        <is>
          <t>Issuance of shares of Class A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0</v>
      </c>
    </row>
    <row r="163">
      <c r="A163" s="4" t="inlineStr">
        <is>
          <t>Exercise of options for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0</v>
      </c>
      <c r="N163" s="6" t="n">
        <v>0</v>
      </c>
    </row>
    <row r="164">
      <c r="A164" s="4" t="inlineStr">
        <is>
          <t>Conversion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0</v>
      </c>
    </row>
    <row r="165">
      <c r="A165" s="4" t="inlineStr">
        <is>
          <t>Other comprehensive income, net of ta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0</v>
      </c>
      <c r="N165" s="6" t="n">
        <v>0</v>
      </c>
    </row>
    <row r="166">
      <c r="A166" s="4" t="inlineStr">
        <is>
          <t>Adjustment of redeemable noncontrolling interests to estimated redemption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0</v>
      </c>
      <c r="N166" s="6" t="n">
        <v>0</v>
      </c>
    </row>
    <row r="167">
      <c r="A167" s="4" t="inlineStr">
        <is>
          <t>BALANCE</t>
        </is>
      </c>
      <c r="B167" s="6" t="n">
        <v>-733844</v>
      </c>
      <c r="C167" s="6" t="n">
        <v>-737251</v>
      </c>
      <c r="D167" s="6" t="n">
        <v>-753824</v>
      </c>
      <c r="E167" s="6" t="n">
        <v>-770317</v>
      </c>
      <c r="F167" s="6" t="n">
        <v>-775603</v>
      </c>
      <c r="G167" s="6" t="n">
        <v>-789488</v>
      </c>
      <c r="H167" s="6" t="n">
        <v>-807101</v>
      </c>
      <c r="I167" s="6" t="n">
        <v>-737251</v>
      </c>
      <c r="J167" s="6" t="n">
        <v>-789488</v>
      </c>
      <c r="K167" s="6" t="n">
        <v>-733844</v>
      </c>
      <c r="L167" s="6" t="n">
        <v>-775603</v>
      </c>
      <c r="M167" s="6" t="n">
        <v>-732988</v>
      </c>
      <c r="N167" s="6" t="n">
        <v>-770317</v>
      </c>
    </row>
    <row r="168">
      <c r="A168" s="4" t="inlineStr">
        <is>
          <t>Accumulated Deficit | As Previously Repor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Error Corrections and Prior Period Adjustments Restat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BALANCE</t>
        </is>
      </c>
      <c r="B170" s="6" t="n">
        <v>-735164</v>
      </c>
      <c r="C170" s="6" t="n">
        <v>-750198</v>
      </c>
      <c r="D170" s="6" t="n">
        <v>-766567</v>
      </c>
      <c r="E170" s="6" t="n">
        <v>-773170</v>
      </c>
      <c r="F170" s="6" t="n">
        <v>-787046</v>
      </c>
      <c r="G170" s="6" t="n">
        <v>-804912</v>
      </c>
      <c r="H170" s="6" t="n">
        <v>-804919</v>
      </c>
      <c r="I170" s="6" t="n">
        <v>-766567</v>
      </c>
      <c r="J170" s="6" t="n">
        <v>-804919</v>
      </c>
      <c r="K170" s="6" t="n">
        <v>-766567</v>
      </c>
      <c r="L170" s="6" t="n">
        <v>-804919</v>
      </c>
      <c r="M170" s="6" t="n">
        <v>-766567</v>
      </c>
      <c r="N170" s="6" t="n">
        <v>-804919</v>
      </c>
    </row>
    <row r="171">
      <c r="A171" s="4" t="inlineStr">
        <is>
          <t>Net income</t>
        </is>
      </c>
      <c r="B171" s="4" t="inlineStr">
        <is>
          <t xml:space="preserve"> </t>
        </is>
      </c>
      <c r="C171" s="4" t="inlineStr">
        <is>
          <t xml:space="preserve"> </t>
        </is>
      </c>
      <c r="D171" s="6" t="n">
        <v>16369</v>
      </c>
      <c r="E171" s="4" t="inlineStr">
        <is>
          <t xml:space="preserve"> </t>
        </is>
      </c>
      <c r="F171" s="4" t="inlineStr">
        <is>
          <t xml:space="preserve"> </t>
        </is>
      </c>
      <c r="G171" s="4" t="inlineStr">
        <is>
          <t xml:space="preserve"> </t>
        </is>
      </c>
      <c r="H171" s="6" t="n">
        <v>7</v>
      </c>
      <c r="I171" s="6" t="n">
        <v>31403</v>
      </c>
      <c r="J171" s="6" t="n">
        <v>17873</v>
      </c>
      <c r="K171" s="6" t="n">
        <v>35616</v>
      </c>
      <c r="L171" s="6" t="n">
        <v>31749</v>
      </c>
      <c r="M171" s="4" t="inlineStr">
        <is>
          <t xml:space="preserve"> </t>
        </is>
      </c>
      <c r="N171" s="6" t="n">
        <v>38352</v>
      </c>
    </row>
    <row r="172">
      <c r="A172" s="4" t="inlineStr">
        <is>
          <t>BALANCE</t>
        </is>
      </c>
      <c r="B172" s="6" t="n">
        <v>-730951</v>
      </c>
      <c r="C172" s="6" t="n">
        <v>-735164</v>
      </c>
      <c r="D172" s="6" t="n">
        <v>-750198</v>
      </c>
      <c r="E172" s="6" t="n">
        <v>-766567</v>
      </c>
      <c r="F172" s="6" t="n">
        <v>-773170</v>
      </c>
      <c r="G172" s="6" t="n">
        <v>-787046</v>
      </c>
      <c r="H172" s="6" t="n">
        <v>-804912</v>
      </c>
      <c r="I172" s="6" t="n">
        <v>-735164</v>
      </c>
      <c r="J172" s="6" t="n">
        <v>-787046</v>
      </c>
      <c r="K172" s="6" t="n">
        <v>-730951</v>
      </c>
      <c r="L172" s="6" t="n">
        <v>-773170</v>
      </c>
      <c r="M172" s="4" t="inlineStr">
        <is>
          <t xml:space="preserve"> </t>
        </is>
      </c>
      <c r="N172" s="6" t="n">
        <v>-766567</v>
      </c>
    </row>
    <row r="173">
      <c r="A173" s="4" t="inlineStr">
        <is>
          <t>Accumulated Deficit | Revision of Prior Period, Adjust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Error Corrections and Prior Period Adjustments Re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BALANCE</t>
        </is>
      </c>
      <c r="B175" s="6" t="n">
        <v>-2087</v>
      </c>
      <c r="C175" s="6" t="n">
        <v>-3626</v>
      </c>
      <c r="D175" s="6" t="n">
        <v>-3750</v>
      </c>
      <c r="E175" s="6" t="n">
        <v>-2433</v>
      </c>
      <c r="F175" s="6" t="n">
        <v>-2442</v>
      </c>
      <c r="G175" s="6" t="n">
        <v>-2189</v>
      </c>
      <c r="H175" s="6" t="n">
        <v>-2189</v>
      </c>
      <c r="I175" s="6" t="n">
        <v>-3750</v>
      </c>
      <c r="J175" s="6" t="n">
        <v>-2189</v>
      </c>
      <c r="K175" s="6" t="n">
        <v>-3750</v>
      </c>
      <c r="L175" s="6" t="n">
        <v>-2189</v>
      </c>
      <c r="M175" s="5" t="n">
        <v>-3750</v>
      </c>
      <c r="N175" s="6" t="n">
        <v>-2189</v>
      </c>
    </row>
    <row r="176">
      <c r="A176" s="4" t="inlineStr">
        <is>
          <t>Net income</t>
        </is>
      </c>
      <c r="B176" s="4" t="inlineStr">
        <is>
          <t xml:space="preserve"> </t>
        </is>
      </c>
      <c r="C176" s="4" t="inlineStr">
        <is>
          <t xml:space="preserve"> </t>
        </is>
      </c>
      <c r="D176" s="6" t="n">
        <v>124</v>
      </c>
      <c r="E176" s="4" t="inlineStr">
        <is>
          <t xml:space="preserve"> </t>
        </is>
      </c>
      <c r="F176" s="4" t="inlineStr">
        <is>
          <t xml:space="preserve"> </t>
        </is>
      </c>
      <c r="G176" s="4" t="inlineStr">
        <is>
          <t xml:space="preserve"> </t>
        </is>
      </c>
      <c r="H176" s="4" t="inlineStr">
        <is>
          <t xml:space="preserve"> </t>
        </is>
      </c>
      <c r="I176" s="6" t="n">
        <v>1663</v>
      </c>
      <c r="J176" s="6" t="n">
        <v>-253</v>
      </c>
      <c r="K176" s="6" t="n">
        <v>857</v>
      </c>
      <c r="L176" s="6" t="n">
        <v>-244</v>
      </c>
      <c r="M176" s="4" t="inlineStr">
        <is>
          <t xml:space="preserve"> </t>
        </is>
      </c>
      <c r="N176" s="6" t="n">
        <v>-1561</v>
      </c>
    </row>
    <row r="177">
      <c r="A177" s="4" t="inlineStr">
        <is>
          <t>BALANCE</t>
        </is>
      </c>
      <c r="B177" s="5" t="n">
        <v>-2893</v>
      </c>
      <c r="C177" s="5" t="n">
        <v>-2087</v>
      </c>
      <c r="D177" s="5" t="n">
        <v>-3626</v>
      </c>
      <c r="E177" s="5" t="n">
        <v>-3750</v>
      </c>
      <c r="F177" s="5" t="n">
        <v>-2433</v>
      </c>
      <c r="G177" s="5" t="n">
        <v>-2442</v>
      </c>
      <c r="H177" s="5" t="n">
        <v>-2189</v>
      </c>
      <c r="I177" s="5" t="n">
        <v>-2087</v>
      </c>
      <c r="J177" s="5" t="n">
        <v>-2442</v>
      </c>
      <c r="K177" s="5" t="n">
        <v>-2893</v>
      </c>
      <c r="L177" s="5" t="n">
        <v>-2433</v>
      </c>
      <c r="M177" s="4" t="inlineStr">
        <is>
          <t xml:space="preserve"> </t>
        </is>
      </c>
      <c r="N177" s="5" t="n">
        <v>-3750</v>
      </c>
    </row>
  </sheetData>
  <mergeCells count="5">
    <mergeCell ref="A1:A2"/>
    <mergeCell ref="B1:H1"/>
    <mergeCell ref="I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STATEMENT OF FINANCIAL STATEMENTS - Consolidated Statements of Changes in Stockholders' Equity - Additional (Details) - share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240</v>
      </c>
      <c r="I4" s="6" t="n">
        <v>229756</v>
      </c>
    </row>
    <row r="5">
      <c r="A5" s="4" t="inlineStr">
        <is>
          <t>Common Stock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t>
        </is>
      </c>
      <c r="B7" s="4" t="inlineStr">
        <is>
          <t xml:space="preserve"> </t>
        </is>
      </c>
      <c r="C7" s="6" t="n">
        <v>1886265</v>
      </c>
      <c r="D7" s="4" t="inlineStr">
        <is>
          <t xml:space="preserve"> </t>
        </is>
      </c>
      <c r="E7" s="6" t="n">
        <v>3779391</v>
      </c>
      <c r="F7" s="4" t="inlineStr">
        <is>
          <t xml:space="preserve"> </t>
        </is>
      </c>
      <c r="G7" s="6" t="n">
        <v>3779391</v>
      </c>
      <c r="H7" s="4" t="inlineStr">
        <is>
          <t xml:space="preserve"> </t>
        </is>
      </c>
      <c r="I7" s="6" t="n">
        <v>3779391</v>
      </c>
    </row>
    <row r="8">
      <c r="A8" s="4" t="inlineStr">
        <is>
          <t>Shar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83890</v>
      </c>
    </row>
    <row r="9">
      <c r="A9" s="4" t="inlineStr">
        <is>
          <t>Common Stock Class A | 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6" t="n">
        <v>1886265</v>
      </c>
      <c r="D11" s="4" t="inlineStr">
        <is>
          <t xml:space="preserve"> </t>
        </is>
      </c>
      <c r="E11" s="6" t="n">
        <v>3779391</v>
      </c>
      <c r="F11" s="4" t="inlineStr">
        <is>
          <t xml:space="preserve"> </t>
        </is>
      </c>
      <c r="G11" s="6" t="n">
        <v>3779391</v>
      </c>
      <c r="H11" s="4" t="inlineStr">
        <is>
          <t xml:space="preserve"> </t>
        </is>
      </c>
      <c r="I11" s="6" t="n">
        <v>3779391</v>
      </c>
    </row>
    <row r="12">
      <c r="A12" s="4" t="inlineStr">
        <is>
          <t>Shares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83890</v>
      </c>
    </row>
    <row r="13">
      <c r="A13" s="4" t="inlineStr">
        <is>
          <t>Common Stock Class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83890</v>
      </c>
    </row>
    <row r="16">
      <c r="A16" s="4" t="inlineStr">
        <is>
          <t>Common Stock Class C | 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83890</v>
      </c>
    </row>
    <row r="19">
      <c r="A19" s="4" t="inlineStr">
        <is>
          <t>Common Stock Class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t>
        </is>
      </c>
      <c r="B21" s="6" t="n">
        <v>2649</v>
      </c>
      <c r="C21" s="6" t="n">
        <v>495296</v>
      </c>
      <c r="D21" s="6" t="n">
        <v>4684419</v>
      </c>
      <c r="E21" s="6" t="n">
        <v>509347</v>
      </c>
      <c r="F21" s="6" t="n">
        <v>4684419</v>
      </c>
      <c r="G21" s="6" t="n">
        <v>519347</v>
      </c>
      <c r="H21" s="6" t="n">
        <v>5124671</v>
      </c>
      <c r="I21" s="6" t="n">
        <v>521877</v>
      </c>
    </row>
    <row r="22">
      <c r="A22" s="4" t="inlineStr">
        <is>
          <t>Shares exercised</t>
        </is>
      </c>
      <c r="B22" s="4" t="inlineStr">
        <is>
          <t xml:space="preserve"> </t>
        </is>
      </c>
      <c r="C22" s="4" t="inlineStr">
        <is>
          <t xml:space="preserve"> </t>
        </is>
      </c>
      <c r="D22" s="6" t="n">
        <v>60240</v>
      </c>
      <c r="E22" s="6" t="n">
        <v>197256</v>
      </c>
      <c r="F22" s="6" t="n">
        <v>60240</v>
      </c>
      <c r="G22" s="6" t="n">
        <v>219756</v>
      </c>
      <c r="H22" s="4" t="inlineStr">
        <is>
          <t xml:space="preserve"> </t>
        </is>
      </c>
      <c r="I22" s="6" t="n">
        <v>229756</v>
      </c>
    </row>
    <row r="23">
      <c r="A23" s="4" t="inlineStr">
        <is>
          <t>Common Stock Class D | 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purchased</t>
        </is>
      </c>
      <c r="B25" s="6" t="n">
        <v>2649</v>
      </c>
      <c r="C25" s="6" t="n">
        <v>495296</v>
      </c>
      <c r="D25" s="6" t="n">
        <v>4684419</v>
      </c>
      <c r="E25" s="6" t="n">
        <v>509347</v>
      </c>
      <c r="F25" s="6" t="n">
        <v>4684419</v>
      </c>
      <c r="G25" s="6" t="n">
        <v>519347</v>
      </c>
      <c r="H25" s="4" t="inlineStr">
        <is>
          <t xml:space="preserve"> </t>
        </is>
      </c>
      <c r="I25" s="6" t="n">
        <v>521877</v>
      </c>
    </row>
    <row r="26">
      <c r="A26" s="4" t="inlineStr">
        <is>
          <t>Shares exercised</t>
        </is>
      </c>
      <c r="B26" s="4" t="inlineStr">
        <is>
          <t xml:space="preserve"> </t>
        </is>
      </c>
      <c r="C26" s="4" t="inlineStr">
        <is>
          <t xml:space="preserve"> </t>
        </is>
      </c>
      <c r="D26" s="6" t="n">
        <v>60240</v>
      </c>
      <c r="E26" s="6" t="n">
        <v>197256</v>
      </c>
      <c r="F26" s="6" t="n">
        <v>60240</v>
      </c>
      <c r="G26" s="6" t="n">
        <v>219756</v>
      </c>
      <c r="H26" s="4" t="inlineStr">
        <is>
          <t xml:space="preserve"> </t>
        </is>
      </c>
      <c r="I26" s="6" t="n">
        <v>229756</v>
      </c>
    </row>
  </sheetData>
  <mergeCells count="5">
    <mergeCell ref="A1:A2"/>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STATEMENT OF FINANCIAL STATEMENTS - Consolidated Statements of Cash Flows (Details) - USD ($) $ in Thousands</t>
        </is>
      </c>
      <c r="C1" s="2" t="inlineStr">
        <is>
          <t>3 Months Ended</t>
        </is>
      </c>
      <c r="J1" s="2" t="inlineStr">
        <is>
          <t>6 Months Ended</t>
        </is>
      </c>
      <c r="L1" s="2" t="inlineStr">
        <is>
          <t>9 Months Ended</t>
        </is>
      </c>
      <c r="N1" s="2" t="inlineStr">
        <is>
          <t>12 Months Ended</t>
        </is>
      </c>
    </row>
    <row r="2">
      <c r="B2" s="2" t="inlineStr">
        <is>
          <t>Jan. 0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5" t="n">
        <v>3767</v>
      </c>
      <c r="D4" s="5" t="n">
        <v>17343</v>
      </c>
      <c r="E4" s="5" t="n">
        <v>17194</v>
      </c>
      <c r="F4" s="5" t="n">
        <v>5956</v>
      </c>
      <c r="G4" s="5" t="n">
        <v>14464</v>
      </c>
      <c r="H4" s="5" t="n">
        <v>18225</v>
      </c>
      <c r="I4" s="5" t="n">
        <v>461</v>
      </c>
      <c r="J4" s="5" t="n">
        <v>34537</v>
      </c>
      <c r="K4" s="5" t="n">
        <v>18686</v>
      </c>
      <c r="L4" s="5" t="n">
        <v>38304</v>
      </c>
      <c r="M4" s="5" t="n">
        <v>33150</v>
      </c>
      <c r="N4" s="5" t="n">
        <v>39955</v>
      </c>
      <c r="O4" s="5" t="n">
        <v>39106</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income taxes</t>
        </is>
      </c>
      <c r="B6" s="4" t="inlineStr">
        <is>
          <t xml:space="preserve"> </t>
        </is>
      </c>
      <c r="C6" s="4" t="inlineStr">
        <is>
          <t xml:space="preserve"> </t>
        </is>
      </c>
      <c r="D6" s="4" t="inlineStr">
        <is>
          <t xml:space="preserve"> </t>
        </is>
      </c>
      <c r="E6" s="6" t="n">
        <v>5462</v>
      </c>
      <c r="F6" s="4" t="inlineStr">
        <is>
          <t xml:space="preserve"> </t>
        </is>
      </c>
      <c r="G6" s="4" t="inlineStr">
        <is>
          <t xml:space="preserve"> </t>
        </is>
      </c>
      <c r="H6" s="4" t="inlineStr">
        <is>
          <t xml:space="preserve"> </t>
        </is>
      </c>
      <c r="I6" s="6" t="n">
        <v>-10</v>
      </c>
      <c r="J6" s="6" t="n">
        <v>8962</v>
      </c>
      <c r="K6" s="6" t="n">
        <v>6361</v>
      </c>
      <c r="L6" s="6" t="n">
        <v>11682</v>
      </c>
      <c r="M6" s="6" t="n">
        <v>12610</v>
      </c>
      <c r="N6" s="6" t="n">
        <v>14878</v>
      </c>
      <c r="O6" s="6" t="n">
        <v>11971</v>
      </c>
    </row>
    <row r="7">
      <c r="A7" s="4" t="inlineStr">
        <is>
          <t>Impairment of goodwill and broadcasting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05</v>
      </c>
      <c r="K7" s="4" t="inlineStr">
        <is>
          <t xml:space="preserve"> </t>
        </is>
      </c>
      <c r="L7" s="6" t="n">
        <v>30355</v>
      </c>
      <c r="M7" s="4" t="inlineStr">
        <is>
          <t xml:space="preserve"> </t>
        </is>
      </c>
      <c r="N7" s="6" t="n">
        <v>40683</v>
      </c>
      <c r="O7" s="6" t="n">
        <v>2104</v>
      </c>
    </row>
    <row r="8">
      <c r="A8" s="3" t="inlineStr">
        <is>
          <t>Effect of change in operating assets and liabilities, net of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de accounts receivable</t>
        </is>
      </c>
      <c r="B9" s="4" t="inlineStr">
        <is>
          <t xml:space="preserve"> </t>
        </is>
      </c>
      <c r="C9" s="4" t="inlineStr">
        <is>
          <t xml:space="preserve"> </t>
        </is>
      </c>
      <c r="D9" s="4" t="inlineStr">
        <is>
          <t xml:space="preserve"> </t>
        </is>
      </c>
      <c r="E9" s="6" t="n">
        <v>13336</v>
      </c>
      <c r="F9" s="4" t="inlineStr">
        <is>
          <t xml:space="preserve"> </t>
        </is>
      </c>
      <c r="G9" s="4" t="inlineStr">
        <is>
          <t xml:space="preserve"> </t>
        </is>
      </c>
      <c r="H9" s="4" t="inlineStr">
        <is>
          <t xml:space="preserve"> </t>
        </is>
      </c>
      <c r="I9" s="6" t="n">
        <v>11339</v>
      </c>
      <c r="J9" s="6" t="n">
        <v>3444</v>
      </c>
      <c r="K9" s="6" t="n">
        <v>2342</v>
      </c>
      <c r="L9" s="6" t="n">
        <v>156</v>
      </c>
      <c r="M9" s="6" t="n">
        <v>-8645</v>
      </c>
      <c r="N9" s="6" t="n">
        <v>-16930</v>
      </c>
      <c r="O9" s="6" t="n">
        <v>-22807</v>
      </c>
    </row>
    <row r="10">
      <c r="A10" s="4" t="inlineStr">
        <is>
          <t>Accounts payable</t>
        </is>
      </c>
      <c r="B10" s="4" t="inlineStr">
        <is>
          <t xml:space="preserve"> </t>
        </is>
      </c>
      <c r="C10" s="4" t="inlineStr">
        <is>
          <t xml:space="preserve"> </t>
        </is>
      </c>
      <c r="D10" s="4" t="inlineStr">
        <is>
          <t xml:space="preserve"> </t>
        </is>
      </c>
      <c r="E10" s="6" t="n">
        <v>-2586</v>
      </c>
      <c r="F10" s="4" t="inlineStr">
        <is>
          <t xml:space="preserve"> </t>
        </is>
      </c>
      <c r="G10" s="4" t="inlineStr">
        <is>
          <t xml:space="preserve"> </t>
        </is>
      </c>
      <c r="H10" s="4" t="inlineStr">
        <is>
          <t xml:space="preserve"> </t>
        </is>
      </c>
      <c r="I10" s="6" t="n">
        <v>-2121</v>
      </c>
      <c r="J10" s="6" t="n">
        <v>42</v>
      </c>
      <c r="K10" s="6" t="n">
        <v>1304</v>
      </c>
      <c r="L10" s="6" t="n">
        <v>-616</v>
      </c>
      <c r="M10" s="6" t="n">
        <v>3370</v>
      </c>
      <c r="N10" s="6" t="n">
        <v>1111</v>
      </c>
      <c r="O10" s="6" t="n">
        <v>3606</v>
      </c>
    </row>
    <row r="11">
      <c r="A11" s="4" t="inlineStr">
        <is>
          <t>Other liabilities</t>
        </is>
      </c>
      <c r="B11" s="4" t="inlineStr">
        <is>
          <t xml:space="preserve"> </t>
        </is>
      </c>
      <c r="C11" s="4" t="inlineStr">
        <is>
          <t xml:space="preserve"> </t>
        </is>
      </c>
      <c r="D11" s="4" t="inlineStr">
        <is>
          <t xml:space="preserve"> </t>
        </is>
      </c>
      <c r="E11" s="6" t="n">
        <v>-3491</v>
      </c>
      <c r="F11" s="4" t="inlineStr">
        <is>
          <t xml:space="preserve"> </t>
        </is>
      </c>
      <c r="G11" s="4" t="inlineStr">
        <is>
          <t xml:space="preserve"> </t>
        </is>
      </c>
      <c r="H11" s="4" t="inlineStr">
        <is>
          <t xml:space="preserve"> </t>
        </is>
      </c>
      <c r="I11" s="6" t="n">
        <v>-832</v>
      </c>
      <c r="J11" s="6" t="n">
        <v>-5017</v>
      </c>
      <c r="K11" s="6" t="n">
        <v>2303</v>
      </c>
      <c r="L11" s="6" t="n">
        <v>3317</v>
      </c>
      <c r="M11" s="6" t="n">
        <v>5463</v>
      </c>
      <c r="N11" s="6" t="n">
        <v>-3710</v>
      </c>
      <c r="O11" s="6" t="n">
        <v>-1288</v>
      </c>
    </row>
    <row r="12">
      <c r="A12" s="4" t="inlineStr">
        <is>
          <t>Net cash flows provided by operating activities</t>
        </is>
      </c>
      <c r="B12" s="4" t="inlineStr">
        <is>
          <t xml:space="preserve"> </t>
        </is>
      </c>
      <c r="C12" s="4" t="inlineStr">
        <is>
          <t xml:space="preserve"> </t>
        </is>
      </c>
      <c r="D12" s="4" t="inlineStr">
        <is>
          <t xml:space="preserve"> </t>
        </is>
      </c>
      <c r="E12" s="6" t="n">
        <v>15734</v>
      </c>
      <c r="F12" s="4" t="inlineStr">
        <is>
          <t xml:space="preserve"> </t>
        </is>
      </c>
      <c r="G12" s="4" t="inlineStr">
        <is>
          <t xml:space="preserve"> </t>
        </is>
      </c>
      <c r="H12" s="4" t="inlineStr">
        <is>
          <t xml:space="preserve"> </t>
        </is>
      </c>
      <c r="I12" s="6" t="n">
        <v>14293</v>
      </c>
      <c r="J12" s="6" t="n">
        <v>43624</v>
      </c>
      <c r="K12" s="6" t="n">
        <v>51492</v>
      </c>
      <c r="L12" s="6" t="n">
        <v>54067</v>
      </c>
      <c r="M12" s="6" t="n">
        <v>36264</v>
      </c>
      <c r="N12" s="6" t="n">
        <v>67060</v>
      </c>
      <c r="O12" s="6" t="n">
        <v>80150</v>
      </c>
    </row>
    <row r="13">
      <c r="A13" s="3" t="inlineStr">
        <is>
          <t>NON-CASH OPERATING, FINANCING AND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justment of redeemable noncontrolling interests to estimated redemption value</t>
        </is>
      </c>
      <c r="B14" s="4" t="inlineStr">
        <is>
          <t xml:space="preserve"> </t>
        </is>
      </c>
      <c r="C14" s="4" t="inlineStr">
        <is>
          <t xml:space="preserve"> </t>
        </is>
      </c>
      <c r="D14" s="4" t="inlineStr">
        <is>
          <t xml:space="preserve"> </t>
        </is>
      </c>
      <c r="E14" s="6" t="n">
        <v>871</v>
      </c>
      <c r="F14" s="4" t="inlineStr">
        <is>
          <t xml:space="preserve"> </t>
        </is>
      </c>
      <c r="G14" s="4" t="inlineStr">
        <is>
          <t xml:space="preserve"> </t>
        </is>
      </c>
      <c r="H14" s="4" t="inlineStr">
        <is>
          <t xml:space="preserve"> </t>
        </is>
      </c>
      <c r="I14" s="6" t="n">
        <v>128</v>
      </c>
      <c r="J14" s="6" t="n">
        <v>1907</v>
      </c>
      <c r="K14" s="6" t="n">
        <v>2641</v>
      </c>
      <c r="L14" s="6" t="n">
        <v>3440</v>
      </c>
      <c r="M14" s="6" t="n">
        <v>4741</v>
      </c>
      <c r="N14" s="5" t="n">
        <v>5616</v>
      </c>
      <c r="O14" s="6" t="n">
        <v>4798</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4" t="inlineStr">
        <is>
          <t xml:space="preserve"> </t>
        </is>
      </c>
      <c r="C17" s="6" t="n">
        <v>4573</v>
      </c>
      <c r="D17" s="6" t="n">
        <v>15804</v>
      </c>
      <c r="E17" s="6" t="n">
        <v>17070</v>
      </c>
      <c r="F17" s="6" t="n">
        <v>7273</v>
      </c>
      <c r="G17" s="6" t="n">
        <v>14455</v>
      </c>
      <c r="H17" s="6" t="n">
        <v>18478</v>
      </c>
      <c r="I17" s="6" t="n">
        <v>461</v>
      </c>
      <c r="J17" s="6" t="n">
        <v>32874</v>
      </c>
      <c r="K17" s="6" t="n">
        <v>18939</v>
      </c>
      <c r="L17" s="6" t="n">
        <v>37447</v>
      </c>
      <c r="M17" s="6" t="n">
        <v>33394</v>
      </c>
      <c r="N17" s="4" t="inlineStr">
        <is>
          <t xml:space="preserve"> </t>
        </is>
      </c>
      <c r="O17" s="6" t="n">
        <v>40667</v>
      </c>
    </row>
    <row r="18">
      <c r="A18" s="3" t="inlineStr">
        <is>
          <t>Adjustments to reconcile net income to net cash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erred income taxes</t>
        </is>
      </c>
      <c r="B19" s="4" t="inlineStr">
        <is>
          <t xml:space="preserve"> </t>
        </is>
      </c>
      <c r="C19" s="4" t="inlineStr">
        <is>
          <t xml:space="preserve"> </t>
        </is>
      </c>
      <c r="D19" s="4" t="inlineStr">
        <is>
          <t xml:space="preserve"> </t>
        </is>
      </c>
      <c r="E19" s="6" t="n">
        <v>5586</v>
      </c>
      <c r="F19" s="4" t="inlineStr">
        <is>
          <t xml:space="preserve"> </t>
        </is>
      </c>
      <c r="G19" s="4" t="inlineStr">
        <is>
          <t xml:space="preserve"> </t>
        </is>
      </c>
      <c r="H19" s="4" t="inlineStr">
        <is>
          <t xml:space="preserve"> </t>
        </is>
      </c>
      <c r="I19" s="6" t="n">
        <v>-10</v>
      </c>
      <c r="J19" s="6" t="n">
        <v>8597</v>
      </c>
      <c r="K19" s="6" t="n">
        <v>6108</v>
      </c>
      <c r="L19" s="6" t="n">
        <v>11511</v>
      </c>
      <c r="M19" s="6" t="n">
        <v>12366</v>
      </c>
      <c r="N19" s="4" t="inlineStr">
        <is>
          <t xml:space="preserve"> </t>
        </is>
      </c>
      <c r="O19" s="6" t="n">
        <v>12514</v>
      </c>
    </row>
    <row r="20">
      <c r="A20" s="4" t="inlineStr">
        <is>
          <t>Non-Cash Lease Liability Expense</t>
        </is>
      </c>
      <c r="B20" s="4" t="inlineStr">
        <is>
          <t xml:space="preserve"> </t>
        </is>
      </c>
      <c r="C20" s="4" t="inlineStr">
        <is>
          <t xml:space="preserve"> </t>
        </is>
      </c>
      <c r="D20" s="4" t="inlineStr">
        <is>
          <t xml:space="preserve"> </t>
        </is>
      </c>
      <c r="E20" s="6" t="n">
        <v>1043</v>
      </c>
      <c r="F20" s="4" t="inlineStr">
        <is>
          <t xml:space="preserve"> </t>
        </is>
      </c>
      <c r="G20" s="4" t="inlineStr">
        <is>
          <t xml:space="preserve"> </t>
        </is>
      </c>
      <c r="H20" s="4" t="inlineStr">
        <is>
          <t xml:space="preserve"> </t>
        </is>
      </c>
      <c r="I20" s="6" t="n">
        <v>1154</v>
      </c>
      <c r="J20" s="6" t="n">
        <v>2038</v>
      </c>
      <c r="K20" s="6" t="n">
        <v>2066</v>
      </c>
      <c r="L20" s="6" t="n">
        <v>2994</v>
      </c>
      <c r="M20" s="6" t="n">
        <v>3299</v>
      </c>
      <c r="N20" s="4" t="inlineStr">
        <is>
          <t xml:space="preserve"> </t>
        </is>
      </c>
      <c r="O20" s="6" t="n">
        <v>4684</v>
      </c>
    </row>
    <row r="21">
      <c r="A21" s="4" t="inlineStr">
        <is>
          <t>Impairment of goodwill and broadcasting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933</v>
      </c>
      <c r="K21" s="4" t="inlineStr">
        <is>
          <t xml:space="preserve"> </t>
        </is>
      </c>
      <c r="L21" s="6" t="n">
        <v>31383</v>
      </c>
      <c r="M21" s="4" t="inlineStr">
        <is>
          <t xml:space="preserve"> </t>
        </is>
      </c>
      <c r="N21" s="4" t="inlineStr">
        <is>
          <t xml:space="preserve"> </t>
        </is>
      </c>
      <c r="O21" s="4" t="inlineStr">
        <is>
          <t xml:space="preserve"> </t>
        </is>
      </c>
    </row>
    <row r="22">
      <c r="A22" s="3" t="inlineStr">
        <is>
          <t>Effect of change in operating assets and liabilities, net of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de accounts receivable</t>
        </is>
      </c>
      <c r="B23" s="4" t="inlineStr">
        <is>
          <t xml:space="preserve"> </t>
        </is>
      </c>
      <c r="C23" s="4" t="inlineStr">
        <is>
          <t xml:space="preserve"> </t>
        </is>
      </c>
      <c r="D23" s="4" t="inlineStr">
        <is>
          <t xml:space="preserve"> </t>
        </is>
      </c>
      <c r="E23" s="6" t="n">
        <v>13448</v>
      </c>
      <c r="F23" s="4" t="inlineStr">
        <is>
          <t xml:space="preserve"> </t>
        </is>
      </c>
      <c r="G23" s="4" t="inlineStr">
        <is>
          <t xml:space="preserve"> </t>
        </is>
      </c>
      <c r="H23" s="4" t="inlineStr">
        <is>
          <t xml:space="preserve"> </t>
        </is>
      </c>
      <c r="I23" s="6" t="n">
        <v>11380</v>
      </c>
      <c r="J23" s="6" t="n">
        <v>3483</v>
      </c>
      <c r="K23" s="6" t="n">
        <v>2260</v>
      </c>
      <c r="L23" s="6" t="n">
        <v>208</v>
      </c>
      <c r="M23" s="6" t="n">
        <v>-8574</v>
      </c>
      <c r="N23" s="4" t="inlineStr">
        <is>
          <t xml:space="preserve"> </t>
        </is>
      </c>
      <c r="O23" s="6" t="n">
        <v>-22734</v>
      </c>
    </row>
    <row r="24">
      <c r="A24" s="4" t="inlineStr">
        <is>
          <t>Accounts payable</t>
        </is>
      </c>
      <c r="B24" s="4" t="inlineStr">
        <is>
          <t xml:space="preserve"> </t>
        </is>
      </c>
      <c r="C24" s="4" t="inlineStr">
        <is>
          <t xml:space="preserve"> </t>
        </is>
      </c>
      <c r="D24" s="4" t="inlineStr">
        <is>
          <t xml:space="preserve"> </t>
        </is>
      </c>
      <c r="E24" s="6" t="n">
        <v>-2591</v>
      </c>
      <c r="F24" s="4" t="inlineStr">
        <is>
          <t xml:space="preserve"> </t>
        </is>
      </c>
      <c r="G24" s="4" t="inlineStr">
        <is>
          <t xml:space="preserve"> </t>
        </is>
      </c>
      <c r="H24" s="4" t="inlineStr">
        <is>
          <t xml:space="preserve"> </t>
        </is>
      </c>
      <c r="I24" s="6" t="n">
        <v>-2098</v>
      </c>
      <c r="J24" s="6" t="n">
        <v>231</v>
      </c>
      <c r="K24" s="6" t="n">
        <v>1388</v>
      </c>
      <c r="L24" s="6" t="n">
        <v>-270</v>
      </c>
      <c r="M24" s="6" t="n">
        <v>3488</v>
      </c>
      <c r="N24" s="4" t="inlineStr">
        <is>
          <t xml:space="preserve"> </t>
        </is>
      </c>
      <c r="O24" s="6" t="n">
        <v>3453</v>
      </c>
    </row>
    <row r="25">
      <c r="A25" s="4" t="inlineStr">
        <is>
          <t>Other liabilities</t>
        </is>
      </c>
      <c r="B25" s="4" t="inlineStr">
        <is>
          <t xml:space="preserve"> </t>
        </is>
      </c>
      <c r="C25" s="4" t="inlineStr">
        <is>
          <t xml:space="preserve"> </t>
        </is>
      </c>
      <c r="D25" s="4" t="inlineStr">
        <is>
          <t xml:space="preserve"> </t>
        </is>
      </c>
      <c r="E25" s="6" t="n">
        <v>-4641</v>
      </c>
      <c r="F25" s="4" t="inlineStr">
        <is>
          <t xml:space="preserve"> </t>
        </is>
      </c>
      <c r="G25" s="4" t="inlineStr">
        <is>
          <t xml:space="preserve"> </t>
        </is>
      </c>
      <c r="H25" s="4" t="inlineStr">
        <is>
          <t xml:space="preserve"> </t>
        </is>
      </c>
      <c r="I25" s="6" t="n">
        <v>-2050</v>
      </c>
      <c r="J25" s="6" t="n">
        <v>-7283</v>
      </c>
      <c r="K25" s="6" t="n">
        <v>235</v>
      </c>
      <c r="L25" s="6" t="n">
        <v>-75</v>
      </c>
      <c r="M25" s="6" t="n">
        <v>1975</v>
      </c>
      <c r="N25" s="4" t="inlineStr">
        <is>
          <t xml:space="preserve"> </t>
        </is>
      </c>
      <c r="O25" s="6" t="n">
        <v>-5892</v>
      </c>
    </row>
    <row r="26">
      <c r="A26" s="4" t="inlineStr">
        <is>
          <t>Net cash flows provided by operating activities</t>
        </is>
      </c>
      <c r="B26" s="4" t="inlineStr">
        <is>
          <t xml:space="preserve"> </t>
        </is>
      </c>
      <c r="C26" s="4" t="inlineStr">
        <is>
          <t xml:space="preserve"> </t>
        </is>
      </c>
      <c r="D26" s="4" t="inlineStr">
        <is>
          <t xml:space="preserve"> </t>
        </is>
      </c>
      <c r="E26" s="6" t="n">
        <v>15734</v>
      </c>
      <c r="F26" s="4" t="inlineStr">
        <is>
          <t xml:space="preserve"> </t>
        </is>
      </c>
      <c r="G26" s="4" t="inlineStr">
        <is>
          <t xml:space="preserve"> </t>
        </is>
      </c>
      <c r="H26" s="4" t="inlineStr">
        <is>
          <t xml:space="preserve"> </t>
        </is>
      </c>
      <c r="I26" s="6" t="n">
        <v>14293</v>
      </c>
      <c r="J26" s="6" t="n">
        <v>43624</v>
      </c>
      <c r="K26" s="6" t="n">
        <v>51492</v>
      </c>
      <c r="L26" s="6" t="n">
        <v>54067</v>
      </c>
      <c r="M26" s="6" t="n">
        <v>36264</v>
      </c>
      <c r="N26" s="4" t="inlineStr">
        <is>
          <t xml:space="preserve"> </t>
        </is>
      </c>
      <c r="O26" s="6" t="n">
        <v>80150</v>
      </c>
    </row>
    <row r="27">
      <c r="A27" s="3" t="inlineStr">
        <is>
          <t>NON-CASH OPERATING, FINANCING AND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of redeemable noncontrolling interests to estimated redemption value</t>
        </is>
      </c>
      <c r="B28" s="4" t="inlineStr">
        <is>
          <t xml:space="preserve"> </t>
        </is>
      </c>
      <c r="C28" s="4" t="inlineStr">
        <is>
          <t xml:space="preserve"> </t>
        </is>
      </c>
      <c r="D28" s="4" t="inlineStr">
        <is>
          <t xml:space="preserve"> </t>
        </is>
      </c>
      <c r="E28" s="6" t="n">
        <v>39</v>
      </c>
      <c r="F28" s="4" t="inlineStr">
        <is>
          <t xml:space="preserve"> </t>
        </is>
      </c>
      <c r="G28" s="4" t="inlineStr">
        <is>
          <t xml:space="preserve"> </t>
        </is>
      </c>
      <c r="H28" s="4" t="inlineStr">
        <is>
          <t xml:space="preserve"> </t>
        </is>
      </c>
      <c r="I28" s="6" t="n">
        <v>-420</v>
      </c>
      <c r="J28" s="6" t="n">
        <v>1803</v>
      </c>
      <c r="K28" s="6" t="n">
        <v>1425</v>
      </c>
      <c r="L28" s="6" t="n">
        <v>2717</v>
      </c>
      <c r="M28" s="6" t="n">
        <v>3671</v>
      </c>
      <c r="N28" s="4" t="inlineStr">
        <is>
          <t xml:space="preserve"> </t>
        </is>
      </c>
      <c r="O28" s="6" t="n">
        <v>4399</v>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t>
        </is>
      </c>
      <c r="B31" s="4" t="inlineStr">
        <is>
          <t xml:space="preserve"> </t>
        </is>
      </c>
      <c r="C31" s="6" t="n">
        <v>-51</v>
      </c>
      <c r="D31" s="4" t="inlineStr">
        <is>
          <t xml:space="preserve"> </t>
        </is>
      </c>
      <c r="E31" s="6" t="n">
        <v>134</v>
      </c>
      <c r="F31" s="6" t="n">
        <v>289</v>
      </c>
      <c r="G31" s="5" t="n">
        <v>9</v>
      </c>
      <c r="H31" s="6" t="n">
        <v>-265</v>
      </c>
      <c r="I31" s="4" t="inlineStr">
        <is>
          <t xml:space="preserve"> </t>
        </is>
      </c>
      <c r="J31" s="6" t="n">
        <v>134</v>
      </c>
      <c r="K31" s="6" t="n">
        <v>-265</v>
      </c>
      <c r="L31" s="6" t="n">
        <v>83</v>
      </c>
      <c r="M31" s="6" t="n">
        <v>-256</v>
      </c>
      <c r="N31" s="4" t="inlineStr">
        <is>
          <t xml:space="preserve"> </t>
        </is>
      </c>
      <c r="O31" s="6" t="n">
        <v>33</v>
      </c>
    </row>
    <row r="32">
      <c r="A32" s="3" t="inlineStr">
        <is>
          <t>Adjustments to reconcile net income to net cash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ferred income taxes</t>
        </is>
      </c>
      <c r="B33" s="4" t="inlineStr">
        <is>
          <t xml:space="preserve"> </t>
        </is>
      </c>
      <c r="C33" s="4" t="inlineStr">
        <is>
          <t xml:space="preserve"> </t>
        </is>
      </c>
      <c r="D33" s="4" t="inlineStr">
        <is>
          <t xml:space="preserve"> </t>
        </is>
      </c>
      <c r="E33" s="6" t="n">
        <v>-134</v>
      </c>
      <c r="F33" s="4" t="inlineStr">
        <is>
          <t xml:space="preserve"> </t>
        </is>
      </c>
      <c r="G33" s="4" t="inlineStr">
        <is>
          <t xml:space="preserve"> </t>
        </is>
      </c>
      <c r="H33" s="4" t="inlineStr">
        <is>
          <t xml:space="preserve"> </t>
        </is>
      </c>
      <c r="I33" s="4" t="inlineStr">
        <is>
          <t xml:space="preserve"> </t>
        </is>
      </c>
      <c r="J33" s="6" t="n">
        <v>-134</v>
      </c>
      <c r="K33" s="6" t="n">
        <v>265</v>
      </c>
      <c r="L33" s="6" t="n">
        <v>-83</v>
      </c>
      <c r="M33" s="6" t="n">
        <v>256</v>
      </c>
      <c r="N33" s="4" t="inlineStr">
        <is>
          <t xml:space="preserve"> </t>
        </is>
      </c>
      <c r="O33" s="6" t="n">
        <v>-33</v>
      </c>
    </row>
    <row r="34">
      <c r="A34" s="4" t="inlineStr">
        <is>
          <t>Non-Cash Lease Liability Expense</t>
        </is>
      </c>
      <c r="B34" s="5" t="n">
        <v>-4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ffect of change in operating assets and liabilities, net of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 liabilities</t>
        </is>
      </c>
      <c r="B36" s="5" t="n">
        <v>4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t>
        </is>
      </c>
      <c r="B39" s="4" t="inlineStr">
        <is>
          <t xml:space="preserve"> </t>
        </is>
      </c>
      <c r="C39" s="5" t="n">
        <v>-755</v>
      </c>
      <c r="D39" s="5" t="n">
        <v>1539</v>
      </c>
      <c r="E39" s="6" t="n">
        <v>-10</v>
      </c>
      <c r="F39" s="5" t="n">
        <v>-1606</v>
      </c>
      <c r="G39" s="4" t="inlineStr">
        <is>
          <t xml:space="preserve"> </t>
        </is>
      </c>
      <c r="H39" s="5" t="n">
        <v>12</v>
      </c>
      <c r="I39" s="4" t="inlineStr">
        <is>
          <t xml:space="preserve"> </t>
        </is>
      </c>
      <c r="J39" s="6" t="n">
        <v>1529</v>
      </c>
      <c r="K39" s="6" t="n">
        <v>12</v>
      </c>
      <c r="L39" s="6" t="n">
        <v>774</v>
      </c>
      <c r="M39" s="6" t="n">
        <v>12</v>
      </c>
      <c r="N39" s="4" t="inlineStr">
        <is>
          <t xml:space="preserve"> </t>
        </is>
      </c>
      <c r="O39" s="6" t="n">
        <v>-1594</v>
      </c>
    </row>
    <row r="40">
      <c r="A40" s="3" t="inlineStr">
        <is>
          <t>Adjustments to reconcile net income to net cash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ferred income taxes</t>
        </is>
      </c>
      <c r="B41" s="4" t="inlineStr">
        <is>
          <t xml:space="preserve"> </t>
        </is>
      </c>
      <c r="C41" s="4" t="inlineStr">
        <is>
          <t xml:space="preserve"> </t>
        </is>
      </c>
      <c r="D41" s="4" t="inlineStr">
        <is>
          <t xml:space="preserve"> </t>
        </is>
      </c>
      <c r="E41" s="6" t="n">
        <v>10</v>
      </c>
      <c r="F41" s="4" t="inlineStr">
        <is>
          <t xml:space="preserve"> </t>
        </is>
      </c>
      <c r="G41" s="4" t="inlineStr">
        <is>
          <t xml:space="preserve"> </t>
        </is>
      </c>
      <c r="H41" s="4" t="inlineStr">
        <is>
          <t xml:space="preserve"> </t>
        </is>
      </c>
      <c r="I41" s="4" t="inlineStr">
        <is>
          <t xml:space="preserve"> </t>
        </is>
      </c>
      <c r="J41" s="6" t="n">
        <v>499</v>
      </c>
      <c r="K41" s="6" t="n">
        <v>-12</v>
      </c>
      <c r="L41" s="6" t="n">
        <v>254</v>
      </c>
      <c r="M41" s="6" t="n">
        <v>-12</v>
      </c>
      <c r="N41" s="4" t="inlineStr">
        <is>
          <t xml:space="preserve"> </t>
        </is>
      </c>
      <c r="O41" s="6" t="n">
        <v>-510</v>
      </c>
    </row>
    <row r="42">
      <c r="A42" s="4" t="inlineStr">
        <is>
          <t>Non-Cash Lease Liability Expense</t>
        </is>
      </c>
      <c r="B42" s="4" t="inlineStr">
        <is>
          <t xml:space="preserve"> </t>
        </is>
      </c>
      <c r="C42" s="4" t="inlineStr">
        <is>
          <t xml:space="preserve"> </t>
        </is>
      </c>
      <c r="D42" s="4" t="inlineStr">
        <is>
          <t xml:space="preserve"> </t>
        </is>
      </c>
      <c r="E42" s="6" t="n">
        <v>-1043</v>
      </c>
      <c r="F42" s="4" t="inlineStr">
        <is>
          <t xml:space="preserve"> </t>
        </is>
      </c>
      <c r="G42" s="4" t="inlineStr">
        <is>
          <t xml:space="preserve"> </t>
        </is>
      </c>
      <c r="H42" s="4" t="inlineStr">
        <is>
          <t xml:space="preserve"> </t>
        </is>
      </c>
      <c r="I42" s="6" t="n">
        <v>-1154</v>
      </c>
      <c r="J42" s="6" t="n">
        <v>-2038</v>
      </c>
      <c r="K42" s="6" t="n">
        <v>-2066</v>
      </c>
      <c r="L42" s="6" t="n">
        <v>-2994</v>
      </c>
      <c r="M42" s="6" t="n">
        <v>-3299</v>
      </c>
      <c r="N42" s="4" t="inlineStr">
        <is>
          <t xml:space="preserve"> </t>
        </is>
      </c>
      <c r="O42" s="6" t="n">
        <v>-4684</v>
      </c>
    </row>
    <row r="43">
      <c r="A43" s="4" t="inlineStr">
        <is>
          <t>Impairment of goodwill and broadcasting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28</v>
      </c>
      <c r="K43" s="4" t="inlineStr">
        <is>
          <t xml:space="preserve"> </t>
        </is>
      </c>
      <c r="L43" s="6" t="n">
        <v>-1028</v>
      </c>
      <c r="M43" s="4" t="inlineStr">
        <is>
          <t xml:space="preserve"> </t>
        </is>
      </c>
      <c r="N43" s="4" t="inlineStr">
        <is>
          <t xml:space="preserve"> </t>
        </is>
      </c>
      <c r="O43" s="6" t="n">
        <v>2104</v>
      </c>
    </row>
    <row r="44">
      <c r="A44" s="3" t="inlineStr">
        <is>
          <t>Effect of change in operating assets and liabilities, net of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ade accounts receivable</t>
        </is>
      </c>
      <c r="B45" s="4" t="inlineStr">
        <is>
          <t xml:space="preserve"> </t>
        </is>
      </c>
      <c r="C45" s="4" t="inlineStr">
        <is>
          <t xml:space="preserve"> </t>
        </is>
      </c>
      <c r="D45" s="4" t="inlineStr">
        <is>
          <t xml:space="preserve"> </t>
        </is>
      </c>
      <c r="E45" s="6" t="n">
        <v>-112</v>
      </c>
      <c r="F45" s="4" t="inlineStr">
        <is>
          <t xml:space="preserve"> </t>
        </is>
      </c>
      <c r="G45" s="4" t="inlineStr">
        <is>
          <t xml:space="preserve"> </t>
        </is>
      </c>
      <c r="H45" s="4" t="inlineStr">
        <is>
          <t xml:space="preserve"> </t>
        </is>
      </c>
      <c r="I45" s="6" t="n">
        <v>-41</v>
      </c>
      <c r="J45" s="6" t="n">
        <v>-39</v>
      </c>
      <c r="K45" s="6" t="n">
        <v>82</v>
      </c>
      <c r="L45" s="6" t="n">
        <v>-52</v>
      </c>
      <c r="M45" s="6" t="n">
        <v>-71</v>
      </c>
      <c r="N45" s="4" t="inlineStr">
        <is>
          <t xml:space="preserve"> </t>
        </is>
      </c>
      <c r="O45" s="6" t="n">
        <v>-73</v>
      </c>
    </row>
    <row r="46">
      <c r="A46" s="4" t="inlineStr">
        <is>
          <t>Accounts payable</t>
        </is>
      </c>
      <c r="B46" s="4" t="inlineStr">
        <is>
          <t xml:space="preserve"> </t>
        </is>
      </c>
      <c r="C46" s="4" t="inlineStr">
        <is>
          <t xml:space="preserve"> </t>
        </is>
      </c>
      <c r="D46" s="4" t="inlineStr">
        <is>
          <t xml:space="preserve"> </t>
        </is>
      </c>
      <c r="E46" s="6" t="n">
        <v>5</v>
      </c>
      <c r="F46" s="4" t="inlineStr">
        <is>
          <t xml:space="preserve"> </t>
        </is>
      </c>
      <c r="G46" s="4" t="inlineStr">
        <is>
          <t xml:space="preserve"> </t>
        </is>
      </c>
      <c r="H46" s="4" t="inlineStr">
        <is>
          <t xml:space="preserve"> </t>
        </is>
      </c>
      <c r="I46" s="6" t="n">
        <v>-23</v>
      </c>
      <c r="J46" s="6" t="n">
        <v>-189</v>
      </c>
      <c r="K46" s="6" t="n">
        <v>-84</v>
      </c>
      <c r="L46" s="6" t="n">
        <v>-346</v>
      </c>
      <c r="M46" s="6" t="n">
        <v>-118</v>
      </c>
      <c r="N46" s="4" t="inlineStr">
        <is>
          <t xml:space="preserve"> </t>
        </is>
      </c>
      <c r="O46" s="6" t="n">
        <v>153</v>
      </c>
    </row>
    <row r="47">
      <c r="A47" s="4" t="inlineStr">
        <is>
          <t>Other liabilities</t>
        </is>
      </c>
      <c r="B47" s="4" t="inlineStr">
        <is>
          <t xml:space="preserve"> </t>
        </is>
      </c>
      <c r="C47" s="4" t="inlineStr">
        <is>
          <t xml:space="preserve"> </t>
        </is>
      </c>
      <c r="D47" s="4" t="inlineStr">
        <is>
          <t xml:space="preserve"> </t>
        </is>
      </c>
      <c r="E47" s="6" t="n">
        <v>1150</v>
      </c>
      <c r="F47" s="4" t="inlineStr">
        <is>
          <t xml:space="preserve"> </t>
        </is>
      </c>
      <c r="G47" s="4" t="inlineStr">
        <is>
          <t xml:space="preserve"> </t>
        </is>
      </c>
      <c r="H47" s="4" t="inlineStr">
        <is>
          <t xml:space="preserve"> </t>
        </is>
      </c>
      <c r="I47" s="6" t="n">
        <v>1218</v>
      </c>
      <c r="J47" s="6" t="n">
        <v>2266</v>
      </c>
      <c r="K47" s="6" t="n">
        <v>2068</v>
      </c>
      <c r="L47" s="6" t="n">
        <v>3392</v>
      </c>
      <c r="M47" s="6" t="n">
        <v>3488</v>
      </c>
      <c r="N47" s="4" t="inlineStr">
        <is>
          <t xml:space="preserve"> </t>
        </is>
      </c>
      <c r="O47" s="6" t="n">
        <v>4604</v>
      </c>
    </row>
    <row r="48">
      <c r="A48" s="3" t="inlineStr">
        <is>
          <t>NON-CASH OPERATING, FINANCING AND INVES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justment of redeemable noncontrolling interests to estimated redemption value</t>
        </is>
      </c>
      <c r="B49" s="4" t="inlineStr">
        <is>
          <t xml:space="preserve"> </t>
        </is>
      </c>
      <c r="C49" s="4" t="inlineStr">
        <is>
          <t xml:space="preserve"> </t>
        </is>
      </c>
      <c r="D49" s="4" t="inlineStr">
        <is>
          <t xml:space="preserve"> </t>
        </is>
      </c>
      <c r="E49" s="5" t="n">
        <v>832</v>
      </c>
      <c r="F49" s="4" t="inlineStr">
        <is>
          <t xml:space="preserve"> </t>
        </is>
      </c>
      <c r="G49" s="4" t="inlineStr">
        <is>
          <t xml:space="preserve"> </t>
        </is>
      </c>
      <c r="H49" s="4" t="inlineStr">
        <is>
          <t xml:space="preserve"> </t>
        </is>
      </c>
      <c r="I49" s="5" t="n">
        <v>548</v>
      </c>
      <c r="J49" s="5" t="n">
        <v>104</v>
      </c>
      <c r="K49" s="5" t="n">
        <v>1216</v>
      </c>
      <c r="L49" s="5" t="n">
        <v>723</v>
      </c>
      <c r="M49" s="5" t="n">
        <v>1070</v>
      </c>
      <c r="N49" s="4" t="inlineStr">
        <is>
          <t xml:space="preserve"> </t>
        </is>
      </c>
      <c r="O49" s="5" t="n">
        <v>399</v>
      </c>
    </row>
  </sheetData>
  <mergeCells count="5">
    <mergeCell ref="A1:A2"/>
    <mergeCell ref="C1:I1"/>
    <mergeCell ref="J1:K1"/>
    <mergeCell ref="L1:M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UMMARY OF SIGNIFICANT ACCOUNTING POLICIES - Disaggregation of Revenue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4" t="inlineStr">
        <is>
          <t>Net revenue</t>
        </is>
      </c>
      <c r="B3" s="5" t="n">
        <v>121250</v>
      </c>
      <c r="C3" s="5" t="n">
        <v>118657</v>
      </c>
      <c r="D3" s="5" t="n">
        <v>112131</v>
      </c>
      <c r="E3" s="5" t="n">
        <v>130475</v>
      </c>
      <c r="F3" s="5" t="n">
        <v>111234</v>
      </c>
      <c r="G3" s="5" t="n">
        <v>107365</v>
      </c>
      <c r="H3" s="5" t="n">
        <v>91211</v>
      </c>
      <c r="I3" s="5" t="n">
        <v>230788</v>
      </c>
      <c r="J3" s="5" t="n">
        <v>198576</v>
      </c>
      <c r="K3" s="5" t="n">
        <v>352038</v>
      </c>
      <c r="L3" s="5" t="n">
        <v>309810</v>
      </c>
      <c r="M3" s="5" t="n">
        <v>484604</v>
      </c>
      <c r="N3" s="5" t="n">
        <v>440285</v>
      </c>
    </row>
    <row r="4">
      <c r="A4" s="4" t="inlineStr">
        <is>
          <t>Radio adverti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7268</v>
      </c>
      <c r="N5" s="6" t="n">
        <v>165244</v>
      </c>
    </row>
    <row r="6">
      <c r="A6" s="4" t="inlineStr">
        <is>
          <t>Political advertis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226</v>
      </c>
      <c r="N7" s="6" t="n">
        <v>3494</v>
      </c>
    </row>
    <row r="8">
      <c r="A8" s="4" t="inlineStr">
        <is>
          <t>Digital adverti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6730</v>
      </c>
      <c r="N9" s="6" t="n">
        <v>59812</v>
      </c>
    </row>
    <row r="10">
      <c r="A10" s="4" t="inlineStr">
        <is>
          <t>Cable television adverti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2857</v>
      </c>
      <c r="N11" s="6" t="n">
        <v>95589</v>
      </c>
    </row>
    <row r="12">
      <c r="A12" s="4" t="inlineStr">
        <is>
          <t>Cable television affiliat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6963</v>
      </c>
      <c r="N13" s="6" t="n">
        <v>101203</v>
      </c>
    </row>
    <row r="14">
      <c r="A14" s="4" t="inlineStr">
        <is>
          <t>Event revenues &amp;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560</v>
      </c>
      <c r="N15" s="5" t="n">
        <v>14943</v>
      </c>
    </row>
  </sheetData>
  <mergeCells count="5">
    <mergeCell ref="A1:A2"/>
    <mergeCell ref="B1:H1"/>
    <mergeCell ref="I1:J1"/>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Contract assets and liabilities (Details) - USD ($) $ in Thousands</t>
        </is>
      </c>
      <c r="C1" s="2" t="inlineStr">
        <is>
          <t>12 Months Ended</t>
        </is>
      </c>
    </row>
    <row r="2">
      <c r="B2" s="2" t="inlineStr">
        <is>
          <t>Jan. 01, 2021</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Unbilled receivables</t>
        </is>
      </c>
      <c r="B4" s="5" t="n">
        <v>5798</v>
      </c>
      <c r="C4" s="5" t="n">
        <v>12597</v>
      </c>
      <c r="D4" s="5" t="n">
        <v>10735</v>
      </c>
    </row>
    <row r="5">
      <c r="A5" s="3" t="inlineStr">
        <is>
          <t>Contract liabilities:</t>
        </is>
      </c>
      <c r="B5" s="4" t="inlineStr">
        <is>
          <t xml:space="preserve"> </t>
        </is>
      </c>
      <c r="C5" s="4" t="inlineStr">
        <is>
          <t xml:space="preserve"> </t>
        </is>
      </c>
      <c r="D5" s="4" t="inlineStr">
        <is>
          <t xml:space="preserve"> </t>
        </is>
      </c>
    </row>
    <row r="6">
      <c r="A6" s="4" t="inlineStr">
        <is>
          <t>Customer advances and unearned income</t>
        </is>
      </c>
      <c r="B6" s="6" t="n">
        <v>3044</v>
      </c>
      <c r="C6" s="6" t="n">
        <v>6123</v>
      </c>
      <c r="D6" s="6" t="n">
        <v>5503</v>
      </c>
    </row>
    <row r="7">
      <c r="A7" s="4" t="inlineStr">
        <is>
          <t>Reserve for audience deficiency</t>
        </is>
      </c>
      <c r="B7" s="6" t="n">
        <v>3544</v>
      </c>
      <c r="C7" s="6" t="n">
        <v>9629</v>
      </c>
      <c r="D7" s="5" t="n">
        <v>6020</v>
      </c>
    </row>
    <row r="8">
      <c r="A8" s="4" t="inlineStr">
        <is>
          <t>Unearned event income</t>
        </is>
      </c>
      <c r="B8" s="5" t="n">
        <v>5921</v>
      </c>
      <c r="C8" s="5" t="n">
        <v>5708</v>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aunch asset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Launch assets</t>
        </is>
      </c>
      <c r="B3" s="5" t="n">
        <v>27764</v>
      </c>
      <c r="C3" s="5" t="n">
        <v>9021</v>
      </c>
    </row>
    <row r="4">
      <c r="A4" s="4" t="inlineStr">
        <is>
          <t>Less: accumulated amortization</t>
        </is>
      </c>
      <c r="B4" s="6" t="n">
        <v>-9104</v>
      </c>
      <c r="C4" s="6" t="n">
        <v>-4724</v>
      </c>
    </row>
    <row r="5">
      <c r="A5" s="4" t="inlineStr">
        <is>
          <t>Launch assets, net</t>
        </is>
      </c>
      <c r="B5" s="5" t="n">
        <v>18660</v>
      </c>
      <c r="C5" s="5" t="n">
        <v>4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aunch support amortization expense (Details) $ in Thousands</t>
        </is>
      </c>
      <c r="B1" s="2" t="inlineStr">
        <is>
          <t>Dec. 31, 2022 USD ($)</t>
        </is>
      </c>
    </row>
    <row r="2">
      <c r="A2" s="3" t="inlineStr">
        <is>
          <t>SUMMARY OF SIGNIFICANT ACCOUNTING POLICIES</t>
        </is>
      </c>
      <c r="B2" s="4" t="inlineStr">
        <is>
          <t xml:space="preserve"> </t>
        </is>
      </c>
    </row>
    <row r="3">
      <c r="A3" s="4" t="inlineStr">
        <is>
          <t>2023</t>
        </is>
      </c>
      <c r="B3" s="5" t="n">
        <v>4980</v>
      </c>
    </row>
    <row r="4">
      <c r="A4" s="4" t="inlineStr">
        <is>
          <t>2024</t>
        </is>
      </c>
      <c r="B4" s="6" t="n">
        <v>4980</v>
      </c>
    </row>
    <row r="5">
      <c r="A5" s="4" t="inlineStr">
        <is>
          <t>2025</t>
        </is>
      </c>
      <c r="B5" s="6" t="n">
        <v>4980</v>
      </c>
    </row>
    <row r="6">
      <c r="A6" s="4" t="inlineStr">
        <is>
          <t>2026</t>
        </is>
      </c>
      <c r="B6" s="6" t="n">
        <v>3410</v>
      </c>
    </row>
    <row r="7">
      <c r="A7" s="4" t="inlineStr">
        <is>
          <t>2027</t>
        </is>
      </c>
      <c r="B7" s="6" t="n">
        <v>237</v>
      </c>
    </row>
    <row r="8">
      <c r="A8" s="4" t="inlineStr">
        <is>
          <t>Thereafter</t>
        </is>
      </c>
      <c r="B8" s="5"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SUMMARY OF SIGNIFICANT ACCOUNTING POLICIES - Earnings Per Share (Details) - USD ($) $ / shares in Unit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BASIC NET INCOM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attributable to common stockholders</t>
        </is>
      </c>
      <c r="B4" s="5" t="n">
        <v>3407</v>
      </c>
      <c r="C4" s="5" t="n">
        <v>16573</v>
      </c>
      <c r="D4" s="5" t="n">
        <v>16493</v>
      </c>
      <c r="E4" s="5" t="n">
        <v>5286</v>
      </c>
      <c r="F4" s="5" t="n">
        <v>13885</v>
      </c>
      <c r="G4" s="5" t="n">
        <v>17613</v>
      </c>
      <c r="H4" s="5" t="n">
        <v>7</v>
      </c>
      <c r="I4" s="5" t="n">
        <v>33066</v>
      </c>
      <c r="J4" s="5" t="n">
        <v>17620</v>
      </c>
      <c r="K4" s="5" t="n">
        <v>36473</v>
      </c>
      <c r="L4" s="5" t="n">
        <v>31505</v>
      </c>
      <c r="M4" s="5" t="n">
        <v>37329</v>
      </c>
      <c r="N4" s="5" t="n">
        <v>3679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nominator for basic net income (loss) per share - weighted average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8928063</v>
      </c>
      <c r="N6" s="6" t="n">
        <v>50163600</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s an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246274</v>
      </c>
      <c r="N8" s="6" t="n">
        <v>3973041</v>
      </c>
    </row>
    <row r="9">
      <c r="A9" s="4" t="inlineStr">
        <is>
          <t>Denominator for diluted net income (loss) per share - weighted-average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2174337</v>
      </c>
      <c r="N9" s="6" t="n">
        <v>54136641</v>
      </c>
    </row>
    <row r="10">
      <c r="A10" s="4" t="inlineStr">
        <is>
          <t>Net income (loss) attributable to common stockholders per share - basic</t>
        </is>
      </c>
      <c r="B10" s="8" t="n">
        <v>0.07000000000000001</v>
      </c>
      <c r="C10" s="8" t="n">
        <v>0.33</v>
      </c>
      <c r="D10" s="8" t="n">
        <v>0.32</v>
      </c>
      <c r="E10" s="8" t="n">
        <v>0.11</v>
      </c>
      <c r="F10" s="8" t="n">
        <v>0.27</v>
      </c>
      <c r="G10" s="8" t="n">
        <v>0.35</v>
      </c>
      <c r="H10" s="5" t="n">
        <v>0</v>
      </c>
      <c r="I10" s="8" t="n">
        <v>0.65</v>
      </c>
      <c r="J10" s="8" t="n">
        <v>0.35</v>
      </c>
      <c r="K10" s="8" t="n">
        <v>0.74</v>
      </c>
      <c r="L10" s="8" t="n">
        <v>0.63</v>
      </c>
      <c r="M10" s="8" t="n">
        <v>0.76</v>
      </c>
      <c r="N10" s="8" t="n">
        <v>0.73</v>
      </c>
    </row>
    <row r="11">
      <c r="A11" s="4" t="inlineStr">
        <is>
          <t>Net income (loss) attributable to common stockholders per share -diluted</t>
        </is>
      </c>
      <c r="B11" s="8" t="n">
        <v>0.06</v>
      </c>
      <c r="C11" s="8" t="n">
        <v>0.31</v>
      </c>
      <c r="D11" s="8" t="n">
        <v>0.3</v>
      </c>
      <c r="E11" s="8" t="n">
        <v>0.1</v>
      </c>
      <c r="F11" s="8" t="n">
        <v>0.25</v>
      </c>
      <c r="G11" s="8" t="n">
        <v>0.33</v>
      </c>
      <c r="H11" s="5" t="n">
        <v>0</v>
      </c>
      <c r="I11" s="8" t="n">
        <v>0.6</v>
      </c>
      <c r="J11" s="4" t="inlineStr">
        <is>
          <t xml:space="preserve"> </t>
        </is>
      </c>
      <c r="K11" s="8" t="n">
        <v>0.68</v>
      </c>
      <c r="L11" s="4" t="inlineStr">
        <is>
          <t xml:space="preserve"> </t>
        </is>
      </c>
      <c r="M11" s="8" t="n">
        <v>0.72</v>
      </c>
      <c r="N11" s="8" t="n">
        <v>0.68</v>
      </c>
    </row>
  </sheetData>
  <mergeCells count="5">
    <mergeCell ref="A1:A2"/>
    <mergeCell ref="B1:H1"/>
    <mergeCell ref="I1:J1"/>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Fair Value Measurements (Details) - USD ($) $ in Thousands</t>
        </is>
      </c>
      <c r="B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Liabilities subject to fair value measurement:</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mployment agreement award</t>
        </is>
      </c>
      <c r="B3" s="5" t="n">
        <v>26300</v>
      </c>
      <c r="D3" s="4" t="inlineStr">
        <is>
          <t xml:space="preserve"> </t>
        </is>
      </c>
      <c r="E3" s="4" t="inlineStr">
        <is>
          <t xml:space="preserve"> </t>
        </is>
      </c>
      <c r="F3" s="4" t="inlineStr">
        <is>
          <t xml:space="preserve"> </t>
        </is>
      </c>
      <c r="G3" s="5" t="n">
        <v>28200</v>
      </c>
      <c r="H3" s="4" t="inlineStr">
        <is>
          <t xml:space="preserve"> </t>
        </is>
      </c>
      <c r="I3" s="4" t="inlineStr">
        <is>
          <t xml:space="preserve"> </t>
        </is>
      </c>
      <c r="J3" s="4" t="inlineStr">
        <is>
          <t xml:space="preserve"> </t>
        </is>
      </c>
    </row>
    <row r="4">
      <c r="A4" s="4" t="inlineStr">
        <is>
          <t>Total</t>
        </is>
      </c>
      <c r="B4" s="6" t="n">
        <v>26283</v>
      </c>
      <c r="D4" s="4" t="inlineStr">
        <is>
          <t xml:space="preserve"> </t>
        </is>
      </c>
      <c r="E4" s="4" t="inlineStr">
        <is>
          <t xml:space="preserve"> </t>
        </is>
      </c>
      <c r="F4" s="4" t="inlineStr">
        <is>
          <t xml:space="preserve"> </t>
        </is>
      </c>
      <c r="G4" s="6" t="n">
        <v>28193</v>
      </c>
      <c r="H4" s="4" t="inlineStr">
        <is>
          <t xml:space="preserve"> </t>
        </is>
      </c>
      <c r="I4" s="4" t="inlineStr">
        <is>
          <t xml:space="preserve"> </t>
        </is>
      </c>
      <c r="J4" s="4" t="inlineStr">
        <is>
          <t xml:space="preserve"> </t>
        </is>
      </c>
    </row>
    <row r="5">
      <c r="A5" s="3" t="inlineStr">
        <is>
          <t>Mezzanine equity subject to fair value measurement:</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emable noncontrolling interests</t>
        </is>
      </c>
      <c r="B6" s="6" t="n">
        <v>25298</v>
      </c>
      <c r="C6" s="4" t="inlineStr">
        <is>
          <t>[1]</t>
        </is>
      </c>
      <c r="D6" s="4" t="inlineStr">
        <is>
          <t xml:space="preserve"> </t>
        </is>
      </c>
      <c r="E6" s="4" t="inlineStr">
        <is>
          <t xml:space="preserve"> </t>
        </is>
      </c>
      <c r="F6" s="4" t="inlineStr">
        <is>
          <t xml:space="preserve"> </t>
        </is>
      </c>
      <c r="G6" s="6" t="n">
        <v>18655</v>
      </c>
      <c r="H6" s="4" t="inlineStr">
        <is>
          <t xml:space="preserve"> </t>
        </is>
      </c>
      <c r="I6" s="4" t="inlineStr">
        <is>
          <t xml:space="preserve"> </t>
        </is>
      </c>
      <c r="J6" s="4" t="inlineStr">
        <is>
          <t xml:space="preserve"> </t>
        </is>
      </c>
    </row>
    <row r="7">
      <c r="A7" s="3" t="inlineStr">
        <is>
          <t>Assets subject to fair value measurement:</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ailable for sale securities</t>
        </is>
      </c>
      <c r="B8" s="6" t="n">
        <v>136826</v>
      </c>
      <c r="D8" s="5" t="n">
        <v>115600</v>
      </c>
      <c r="E8" s="5" t="n">
        <v>123100</v>
      </c>
      <c r="F8" s="5" t="n">
        <v>123000</v>
      </c>
      <c r="G8" s="6" t="n">
        <v>112600</v>
      </c>
      <c r="H8" s="5" t="n">
        <v>110800</v>
      </c>
      <c r="I8" s="5" t="n">
        <v>106400</v>
      </c>
      <c r="J8" s="5" t="n">
        <v>101900</v>
      </c>
    </row>
    <row r="9">
      <c r="A9" s="4" t="inlineStr">
        <is>
          <t>Cash equivalents - money market funds</t>
        </is>
      </c>
      <c r="B9" s="6" t="n">
        <v>397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 subject to fair value measurement value</t>
        </is>
      </c>
      <c r="B10" s="6" t="n">
        <v>1766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Inputs, Level 1 [Membe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s subject to fair value measurement:</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equivalents - money market funds</t>
        </is>
      </c>
      <c r="B13" s="6" t="n">
        <v>397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s subject to fair value measurement value</t>
        </is>
      </c>
      <c r="B14" s="6" t="n">
        <v>397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Inputs, Level 3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abilities subject to fair value measurement:</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t>
        </is>
      </c>
      <c r="B17" s="6" t="n">
        <v>26283</v>
      </c>
      <c r="D17" s="4" t="inlineStr">
        <is>
          <t xml:space="preserve"> </t>
        </is>
      </c>
      <c r="E17" s="4" t="inlineStr">
        <is>
          <t xml:space="preserve"> </t>
        </is>
      </c>
      <c r="F17" s="4" t="inlineStr">
        <is>
          <t xml:space="preserve"> </t>
        </is>
      </c>
      <c r="G17" s="6" t="n">
        <v>28193</v>
      </c>
      <c r="H17" s="4" t="inlineStr">
        <is>
          <t xml:space="preserve"> </t>
        </is>
      </c>
      <c r="I17" s="4" t="inlineStr">
        <is>
          <t xml:space="preserve"> </t>
        </is>
      </c>
      <c r="J17" s="4" t="inlineStr">
        <is>
          <t xml:space="preserve"> </t>
        </is>
      </c>
    </row>
    <row r="18">
      <c r="A18" s="3" t="inlineStr">
        <is>
          <t>Mezzanine equity subject to fair value measurement:</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emable noncontrolling interests</t>
        </is>
      </c>
      <c r="B19" s="6" t="n">
        <v>25298</v>
      </c>
      <c r="C19" s="4" t="inlineStr">
        <is>
          <t>[1]</t>
        </is>
      </c>
      <c r="D19" s="4" t="inlineStr">
        <is>
          <t xml:space="preserve"> </t>
        </is>
      </c>
      <c r="E19" s="4" t="inlineStr">
        <is>
          <t xml:space="preserve"> </t>
        </is>
      </c>
      <c r="F19" s="4" t="inlineStr">
        <is>
          <t xml:space="preserve"> </t>
        </is>
      </c>
      <c r="G19" s="6" t="n">
        <v>18655</v>
      </c>
      <c r="H19" s="4" t="inlineStr">
        <is>
          <t xml:space="preserve"> </t>
        </is>
      </c>
      <c r="I19" s="4" t="inlineStr">
        <is>
          <t xml:space="preserve"> </t>
        </is>
      </c>
      <c r="J19" s="4" t="inlineStr">
        <is>
          <t xml:space="preserve"> </t>
        </is>
      </c>
    </row>
    <row r="20">
      <c r="A20" s="3" t="inlineStr">
        <is>
          <t>Assets subject to fair value measuremen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vailable for sale securities</t>
        </is>
      </c>
      <c r="B21" s="6" t="n">
        <v>136826</v>
      </c>
      <c r="D21" s="4" t="inlineStr">
        <is>
          <t xml:space="preserve"> </t>
        </is>
      </c>
      <c r="E21" s="4" t="inlineStr">
        <is>
          <t xml:space="preserve"> </t>
        </is>
      </c>
      <c r="F21" s="4" t="inlineStr">
        <is>
          <t xml:space="preserve"> </t>
        </is>
      </c>
      <c r="G21" s="5" t="n">
        <v>112600</v>
      </c>
      <c r="H21" s="4" t="inlineStr">
        <is>
          <t xml:space="preserve"> </t>
        </is>
      </c>
      <c r="I21" s="4" t="inlineStr">
        <is>
          <t xml:space="preserve"> </t>
        </is>
      </c>
      <c r="J21" s="4" t="inlineStr">
        <is>
          <t xml:space="preserve"> </t>
        </is>
      </c>
    </row>
    <row r="22">
      <c r="A22" s="4" t="inlineStr">
        <is>
          <t>Assets subject to fair value measurement value</t>
        </is>
      </c>
      <c r="B22" s="5" t="n">
        <v>1368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row r="24">
      <c r="A24" s="4" t="inlineStr">
        <is>
          <t>[1] The redeemable noncontrolling interest in Reach Media is measured at fair value using a discounted cash flow methodology. Significant inputs to the discounted cash flow analysis include revenue growth rates, future operating profit margins, discount rate and terminal growth rate.</t>
        </is>
      </c>
    </row>
  </sheetData>
  <mergeCells count="3">
    <mergeCell ref="B1:C1"/>
    <mergeCell ref="A23:J23"/>
    <mergeCell ref="A24:J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d on recurring basis (Details) - USD ($) $ in Thousands</t>
        </is>
      </c>
      <c r="B1" s="2" t="inlineStr">
        <is>
          <t>12 Months Ended</t>
        </is>
      </c>
    </row>
    <row r="2">
      <c r="B2" s="2" t="inlineStr">
        <is>
          <t>Dec. 31, 2022</t>
        </is>
      </c>
      <c r="C2" s="2" t="inlineStr">
        <is>
          <t>Dec. 31, 2021</t>
        </is>
      </c>
    </row>
    <row r="3">
      <c r="A3" s="4" t="inlineStr">
        <is>
          <t>Debt Securiti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5" t="n">
        <v>112600</v>
      </c>
      <c r="C5" s="5" t="n">
        <v>103100</v>
      </c>
    </row>
    <row r="6">
      <c r="A6" s="4" t="inlineStr">
        <is>
          <t>Net income attributable to redeemable noncontrolling interests</t>
        </is>
      </c>
      <c r="B6" s="6" t="n">
        <v>0</v>
      </c>
      <c r="C6" s="6" t="n">
        <v>0</v>
      </c>
    </row>
    <row r="7">
      <c r="A7" s="4" t="inlineStr">
        <is>
          <t>Dividends paid to redeemable noncontrolling interests</t>
        </is>
      </c>
      <c r="B7" s="6" t="n">
        <v>0</v>
      </c>
      <c r="C7" s="6" t="n">
        <v>0</v>
      </c>
    </row>
    <row r="8">
      <c r="A8" s="4" t="inlineStr">
        <is>
          <t>Distribution</t>
        </is>
      </c>
      <c r="B8" s="6" t="n">
        <v>0</v>
      </c>
      <c r="C8" s="6" t="n">
        <v>0</v>
      </c>
    </row>
    <row r="9">
      <c r="A9" s="4" t="inlineStr">
        <is>
          <t>Change in fair value included within other comprehensive income</t>
        </is>
      </c>
      <c r="B9" s="6" t="n">
        <v>24226</v>
      </c>
      <c r="C9" s="6" t="n">
        <v>9500</v>
      </c>
    </row>
    <row r="10">
      <c r="A10" s="4" t="inlineStr">
        <is>
          <t>Change in fair value</t>
        </is>
      </c>
      <c r="B10" s="6" t="n">
        <v>0</v>
      </c>
      <c r="C10" s="6" t="n">
        <v>0</v>
      </c>
    </row>
    <row r="11">
      <c r="A11" s="4" t="inlineStr">
        <is>
          <t>Balance, end of period</t>
        </is>
      </c>
      <c r="B11" s="6" t="n">
        <v>136826</v>
      </c>
      <c r="C11" s="6" t="n">
        <v>112600</v>
      </c>
    </row>
    <row r="12">
      <c r="A12" s="4" t="inlineStr">
        <is>
          <t>The amount of total (losses)/income for the period included in earnings attributable to the change in unrealized losses/income relating to assets and liabilities still held at the reporting date</t>
        </is>
      </c>
      <c r="B12" s="6" t="n">
        <v>0</v>
      </c>
      <c r="C12" s="6" t="n">
        <v>0</v>
      </c>
    </row>
    <row r="13">
      <c r="A13" s="4" t="inlineStr">
        <is>
          <t>Employment agreement award</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alance, beginning of period</t>
        </is>
      </c>
      <c r="B15" s="6" t="n">
        <v>28193</v>
      </c>
      <c r="C15" s="6" t="n">
        <v>25603</v>
      </c>
    </row>
    <row r="16">
      <c r="A16" s="4" t="inlineStr">
        <is>
          <t>Net income attributable to redeemable noncontrolling interests</t>
        </is>
      </c>
      <c r="B16" s="6" t="n">
        <v>0</v>
      </c>
      <c r="C16" s="6" t="n">
        <v>0</v>
      </c>
    </row>
    <row r="17">
      <c r="A17" s="4" t="inlineStr">
        <is>
          <t>Dividends paid to redeemable noncontrolling interests</t>
        </is>
      </c>
      <c r="B17" s="6" t="n">
        <v>0</v>
      </c>
      <c r="C17" s="6" t="n">
        <v>0</v>
      </c>
    </row>
    <row r="18">
      <c r="A18" s="4" t="inlineStr">
        <is>
          <t>Distribution</t>
        </is>
      </c>
      <c r="B18" s="6" t="n">
        <v>-4039</v>
      </c>
      <c r="C18" s="6" t="n">
        <v>-3573</v>
      </c>
    </row>
    <row r="19">
      <c r="A19" s="4" t="inlineStr">
        <is>
          <t>Change in fair value included within other comprehensive income</t>
        </is>
      </c>
      <c r="B19" s="6" t="n">
        <v>0</v>
      </c>
      <c r="C19" s="6" t="n">
        <v>0</v>
      </c>
    </row>
    <row r="20">
      <c r="A20" s="4" t="inlineStr">
        <is>
          <t>Change in fair value</t>
        </is>
      </c>
      <c r="B20" s="6" t="n">
        <v>2129</v>
      </c>
      <c r="C20" s="6" t="n">
        <v>6163</v>
      </c>
    </row>
    <row r="21">
      <c r="A21" s="4" t="inlineStr">
        <is>
          <t>Balance, end of period</t>
        </is>
      </c>
      <c r="B21" s="6" t="n">
        <v>26283</v>
      </c>
      <c r="C21" s="6" t="n">
        <v>28193</v>
      </c>
    </row>
    <row r="22">
      <c r="A22" s="4" t="inlineStr">
        <is>
          <t>The amount of total (losses)/income for the period included in earnings attributable to the change in unrealized losses/income relating to assets and liabilities still held at the reporting date</t>
        </is>
      </c>
      <c r="B22" s="6" t="n">
        <v>-2129</v>
      </c>
      <c r="C22" s="6" t="n">
        <v>-6163</v>
      </c>
    </row>
    <row r="23">
      <c r="A23" s="4" t="inlineStr">
        <is>
          <t>Redeemable Noncontrolling Interest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Balance, beginning of period</t>
        </is>
      </c>
      <c r="B25" s="6" t="n">
        <v>18655</v>
      </c>
      <c r="C25" s="6" t="n">
        <v>13942</v>
      </c>
    </row>
    <row r="26">
      <c r="A26" s="4" t="inlineStr">
        <is>
          <t>Net income attributable to redeemable noncontrolling interests</t>
        </is>
      </c>
      <c r="B26" s="6" t="n">
        <v>2626</v>
      </c>
      <c r="C26" s="6" t="n">
        <v>2315</v>
      </c>
    </row>
    <row r="27">
      <c r="A27" s="4" t="inlineStr">
        <is>
          <t>Dividends paid to redeemable noncontrolling interests</t>
        </is>
      </c>
      <c r="B27" s="6" t="n">
        <v>1599</v>
      </c>
      <c r="C27" s="6" t="n">
        <v>2400</v>
      </c>
    </row>
    <row r="28">
      <c r="A28" s="4" t="inlineStr">
        <is>
          <t>Change in fair value</t>
        </is>
      </c>
      <c r="B28" s="6" t="n">
        <v>5616</v>
      </c>
      <c r="C28" s="6" t="n">
        <v>4798</v>
      </c>
    </row>
    <row r="29">
      <c r="A29" s="4" t="inlineStr">
        <is>
          <t>Balance, end of period</t>
        </is>
      </c>
      <c r="B29" s="6" t="n">
        <v>25298</v>
      </c>
      <c r="C29" s="6" t="n">
        <v>18655</v>
      </c>
    </row>
    <row r="30">
      <c r="A30" s="4" t="inlineStr">
        <is>
          <t>Contingent Consideration [Member]</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alance, beginning of period</t>
        </is>
      </c>
      <c r="B32" s="6" t="n">
        <v>0</v>
      </c>
      <c r="C32" s="6" t="n">
        <v>780</v>
      </c>
    </row>
    <row r="33">
      <c r="A33" s="4" t="inlineStr">
        <is>
          <t>Net income attributable to redeemable noncontrolling interests</t>
        </is>
      </c>
      <c r="B33" s="6" t="n">
        <v>0</v>
      </c>
      <c r="C33" s="6" t="n">
        <v>0</v>
      </c>
    </row>
    <row r="34">
      <c r="A34" s="4" t="inlineStr">
        <is>
          <t>Dividends paid to redeemable noncontrolling interests</t>
        </is>
      </c>
      <c r="B34" s="6" t="n">
        <v>0</v>
      </c>
      <c r="C34" s="6" t="n">
        <v>0</v>
      </c>
    </row>
    <row r="35">
      <c r="A35" s="4" t="inlineStr">
        <is>
          <t>Distribution</t>
        </is>
      </c>
      <c r="B35" s="6" t="n">
        <v>0</v>
      </c>
      <c r="C35" s="6" t="n">
        <v>-1060</v>
      </c>
    </row>
    <row r="36">
      <c r="A36" s="4" t="inlineStr">
        <is>
          <t>Change in fair value included within other comprehensive income</t>
        </is>
      </c>
      <c r="B36" s="6" t="n">
        <v>0</v>
      </c>
      <c r="C36" s="6" t="n">
        <v>0</v>
      </c>
    </row>
    <row r="37">
      <c r="A37" s="4" t="inlineStr">
        <is>
          <t>Change in fair value</t>
        </is>
      </c>
      <c r="B37" s="6" t="n">
        <v>0</v>
      </c>
      <c r="C37" s="6" t="n">
        <v>280</v>
      </c>
    </row>
    <row r="38">
      <c r="A38" s="4" t="inlineStr">
        <is>
          <t>Balance, end of period</t>
        </is>
      </c>
      <c r="B38" s="6" t="n">
        <v>0</v>
      </c>
      <c r="C38" s="6" t="n">
        <v>0</v>
      </c>
    </row>
    <row r="39">
      <c r="A39" s="4" t="inlineStr">
        <is>
          <t>The amount of total (losses)/income for the period included in earnings attributable to the change in unrealized losses/income relating to assets and liabilities still held at the reporting date</t>
        </is>
      </c>
      <c r="B39" s="5" t="n">
        <v>0</v>
      </c>
      <c r="C39" s="5" t="n">
        <v>-2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Unrealized gain on available-for-sale securities</t>
        </is>
      </c>
      <c r="B4" s="5" t="n">
        <v>24226</v>
      </c>
      <c r="C4" s="5" t="n">
        <v>9500</v>
      </c>
    </row>
    <row r="5">
      <c r="A5" s="4" t="inlineStr">
        <is>
          <t>Income tax expense related to unrealized gain on available-for-sale securities</t>
        </is>
      </c>
      <c r="B5" s="6" t="n">
        <v>-5949</v>
      </c>
      <c r="C5" s="6" t="n">
        <v>-2305</v>
      </c>
    </row>
    <row r="6">
      <c r="A6" s="4" t="inlineStr">
        <is>
          <t>OTHER COMPREHENSIVE INCOME, NET OF TAX</t>
        </is>
      </c>
      <c r="B6" s="6" t="n">
        <v>18277</v>
      </c>
      <c r="C6" s="6" t="n">
        <v>7195</v>
      </c>
    </row>
    <row r="7">
      <c r="A7" s="4" t="inlineStr">
        <is>
          <t>COMPREHENSIVE INCOME</t>
        </is>
      </c>
      <c r="B7" s="6" t="n">
        <v>58232</v>
      </c>
      <c r="C7" s="6" t="n">
        <v>46301</v>
      </c>
    </row>
    <row r="8">
      <c r="A8" s="4" t="inlineStr">
        <is>
          <t>LESS: COMPREHENSIVE INCOME ATTRIBUTABLE TO NONCONTROLLING INTERESTS</t>
        </is>
      </c>
      <c r="B8" s="6" t="n">
        <v>2626</v>
      </c>
      <c r="C8" s="6" t="n">
        <v>2315</v>
      </c>
    </row>
    <row r="9">
      <c r="A9" s="4" t="inlineStr">
        <is>
          <t>COMPREHENSIVE INCOME ATTRIBUTABLE TO COMMON STOCKHOLDERS</t>
        </is>
      </c>
      <c r="B9" s="5" t="n">
        <v>55606</v>
      </c>
      <c r="C9" s="5" t="n">
        <v>439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on recurring and nonrecurring valuation techniques (Details)</t>
        </is>
      </c>
      <c r="B1" s="2" t="inlineStr">
        <is>
          <t>12 Months Ended</t>
        </is>
      </c>
    </row>
    <row r="2">
      <c r="B2" s="2" t="inlineStr">
        <is>
          <t>Dec. 31, 2022</t>
        </is>
      </c>
      <c r="C2" s="2" t="inlineStr">
        <is>
          <t>Dec. 31, 2021</t>
        </is>
      </c>
    </row>
    <row r="3">
      <c r="A3" s="4" t="inlineStr">
        <is>
          <t>Discount rate</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Debt Securities, Available-for-Sale, Measurement Input</t>
        </is>
      </c>
      <c r="B5" s="4" t="inlineStr">
        <is>
          <t xml:space="preserve"> </t>
        </is>
      </c>
      <c r="C5" s="9" t="n">
        <v>10.5</v>
      </c>
    </row>
    <row r="6">
      <c r="A6" s="4" t="inlineStr">
        <is>
          <t>Discount rate | Employment agreement award</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Fair Value Assumptions Measurement Rate</t>
        </is>
      </c>
      <c r="B8" s="10" t="n">
        <v>0.105</v>
      </c>
      <c r="C8" s="10" t="n">
        <v>0.095</v>
      </c>
    </row>
    <row r="9">
      <c r="A9" s="4" t="inlineStr">
        <is>
          <t>Discount rate | Redeemable Noncontrolling Interest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Fair Value Assumptions Measurement Rate</t>
        </is>
      </c>
      <c r="B11" s="10" t="n">
        <v>0.115</v>
      </c>
      <c r="C11" s="10" t="n">
        <v>0.115</v>
      </c>
    </row>
    <row r="12">
      <c r="A12" s="4" t="inlineStr">
        <is>
          <t>Discount rate | Minimum | Redeemable Noncontrolling Interest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Fair Value Assumptions Measurement Rate</t>
        </is>
      </c>
      <c r="B14" s="10" t="n">
        <v>0.258</v>
      </c>
      <c r="C14" s="11" t="n">
        <v>0.24</v>
      </c>
    </row>
    <row r="15">
      <c r="A15" s="4" t="inlineStr">
        <is>
          <t>Discount rate | Maximum | Redeemable Noncontrolling Interest [Member]</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Fair Value Assumptions Measurement Rate</t>
        </is>
      </c>
      <c r="B17" s="10" t="n">
        <v>0.298</v>
      </c>
      <c r="C17" s="10" t="n">
        <v>0.328</v>
      </c>
    </row>
    <row r="18">
      <c r="A18" s="4" t="inlineStr">
        <is>
          <t>Terminal growth rate</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Debt Securities, Available-for-Sale, Measurement Input</t>
        </is>
      </c>
      <c r="B20" s="4" t="inlineStr">
        <is>
          <t xml:space="preserve"> </t>
        </is>
      </c>
      <c r="C20" s="6" t="n">
        <v>3</v>
      </c>
    </row>
    <row r="21">
      <c r="A21" s="4" t="inlineStr">
        <is>
          <t>Terminal growth rate | Employment agreement award</t>
        </is>
      </c>
      <c r="B21" s="4" t="inlineStr">
        <is>
          <t xml:space="preserve"> </t>
        </is>
      </c>
      <c r="C21" s="4" t="inlineStr">
        <is>
          <t xml:space="preserve"> </t>
        </is>
      </c>
    </row>
    <row r="22">
      <c r="A22" s="3" t="inlineStr">
        <is>
          <t>Fair Value Measurements, Recurring and Nonrecurring, Valuation Techniques [Line Items]</t>
        </is>
      </c>
      <c r="B22" s="4" t="inlineStr">
        <is>
          <t xml:space="preserve"> </t>
        </is>
      </c>
      <c r="C22" s="4" t="inlineStr">
        <is>
          <t xml:space="preserve"> </t>
        </is>
      </c>
    </row>
    <row r="23">
      <c r="A23" s="4" t="inlineStr">
        <is>
          <t>Fair Value Assumptions Measurement Rate</t>
        </is>
      </c>
      <c r="B23" s="10" t="n">
        <v>0.005</v>
      </c>
      <c r="C23" s="10" t="n">
        <v>0.005</v>
      </c>
    </row>
    <row r="24">
      <c r="A24" s="4" t="inlineStr">
        <is>
          <t>Terminal growth rate | Redeemable Noncontrolling Interest [Member]</t>
        </is>
      </c>
      <c r="B24" s="4" t="inlineStr">
        <is>
          <t xml:space="preserve"> </t>
        </is>
      </c>
      <c r="C24" s="4" t="inlineStr">
        <is>
          <t xml:space="preserve"> </t>
        </is>
      </c>
    </row>
    <row r="25">
      <c r="A25" s="3" t="inlineStr">
        <is>
          <t>Fair Value Measurements, Recurring and Nonrecurring, Valuation Techniques [Line Items]</t>
        </is>
      </c>
      <c r="B25" s="4" t="inlineStr">
        <is>
          <t xml:space="preserve"> </t>
        </is>
      </c>
      <c r="C25" s="4" t="inlineStr">
        <is>
          <t xml:space="preserve"> </t>
        </is>
      </c>
    </row>
    <row r="26">
      <c r="A26" s="4" t="inlineStr">
        <is>
          <t>Fair Value Assumptions Measurement Rate</t>
        </is>
      </c>
      <c r="B26" s="10" t="n">
        <v>0.003</v>
      </c>
      <c r="C26" s="10" t="n">
        <v>0.004</v>
      </c>
    </row>
    <row r="27">
      <c r="A27" s="4" t="inlineStr">
        <is>
          <t>Operating profit margin range | Minimum | Employment agreement award</t>
        </is>
      </c>
      <c r="B27" s="4" t="inlineStr">
        <is>
          <t xml:space="preserve"> </t>
        </is>
      </c>
      <c r="C27" s="4" t="inlineStr">
        <is>
          <t xml:space="preserve"> </t>
        </is>
      </c>
    </row>
    <row r="28">
      <c r="A28" s="3" t="inlineStr">
        <is>
          <t>Fair Value Measurements, Recurring and Nonrecurring, Valuation Techniques [Line Items]</t>
        </is>
      </c>
      <c r="B28" s="4" t="inlineStr">
        <is>
          <t xml:space="preserve"> </t>
        </is>
      </c>
      <c r="C28" s="4" t="inlineStr">
        <is>
          <t xml:space="preserve"> </t>
        </is>
      </c>
    </row>
    <row r="29">
      <c r="A29" s="4" t="inlineStr">
        <is>
          <t>Fair Value Assumptions Measurement Rate</t>
        </is>
      </c>
      <c r="B29" s="10" t="n">
        <v>0.337</v>
      </c>
      <c r="C29" s="10" t="n">
        <v>0.349</v>
      </c>
    </row>
    <row r="30">
      <c r="A30" s="4" t="inlineStr">
        <is>
          <t>Operating profit margin range | Maximum | Employment agreement award</t>
        </is>
      </c>
      <c r="B30" s="4" t="inlineStr">
        <is>
          <t xml:space="preserve"> </t>
        </is>
      </c>
      <c r="C30" s="4" t="inlineStr">
        <is>
          <t xml:space="preserve"> </t>
        </is>
      </c>
    </row>
    <row r="31">
      <c r="A31" s="3" t="inlineStr">
        <is>
          <t>Fair Value Measurements, Recurring and Nonrecurring, Valuation Techniques [Line Items]</t>
        </is>
      </c>
      <c r="B31" s="4" t="inlineStr">
        <is>
          <t xml:space="preserve"> </t>
        </is>
      </c>
      <c r="C31" s="4" t="inlineStr">
        <is>
          <t xml:space="preserve"> </t>
        </is>
      </c>
    </row>
    <row r="32">
      <c r="A32" s="4" t="inlineStr">
        <is>
          <t>Fair Value Assumptions Measurement Rate</t>
        </is>
      </c>
      <c r="B32" s="10" t="n">
        <v>0.466</v>
      </c>
      <c r="C32" s="10" t="n">
        <v>0.464</v>
      </c>
    </row>
    <row r="33">
      <c r="A33" s="4" t="inlineStr">
        <is>
          <t>Revenue growth rate range | Minimum | Employment agreement award</t>
        </is>
      </c>
      <c r="B33" s="4" t="inlineStr">
        <is>
          <t xml:space="preserve"> </t>
        </is>
      </c>
      <c r="C33" s="4" t="inlineStr">
        <is>
          <t xml:space="preserve"> </t>
        </is>
      </c>
    </row>
    <row r="34">
      <c r="A34" s="3" t="inlineStr">
        <is>
          <t>Fair Value Measurements, Recurring and Nonrecurring, Valuation Techniques [Line Items]</t>
        </is>
      </c>
      <c r="B34" s="4" t="inlineStr">
        <is>
          <t xml:space="preserve"> </t>
        </is>
      </c>
      <c r="C34" s="4" t="inlineStr">
        <is>
          <t xml:space="preserve"> </t>
        </is>
      </c>
    </row>
    <row r="35">
      <c r="A35" s="4" t="inlineStr">
        <is>
          <t>Fair Value Assumptions Measurement Rate</t>
        </is>
      </c>
      <c r="B35" s="4" t="inlineStr">
        <is>
          <t>(4.10%)</t>
        </is>
      </c>
      <c r="C35" s="4" t="inlineStr">
        <is>
          <t>(5.90%)</t>
        </is>
      </c>
    </row>
    <row r="36">
      <c r="A36" s="4" t="inlineStr">
        <is>
          <t>Revenue growth rate range | Minimum | Redeemable Noncontrolling Interest [Member]</t>
        </is>
      </c>
      <c r="B36" s="4" t="inlineStr">
        <is>
          <t xml:space="preserve"> </t>
        </is>
      </c>
      <c r="C36" s="4" t="inlineStr">
        <is>
          <t xml:space="preserve"> </t>
        </is>
      </c>
    </row>
    <row r="37">
      <c r="A37" s="3" t="inlineStr">
        <is>
          <t>Fair Value Measurements, Recurring and Nonrecurring, Valuation Techniques [Line Items]</t>
        </is>
      </c>
      <c r="B37" s="4" t="inlineStr">
        <is>
          <t xml:space="preserve"> </t>
        </is>
      </c>
      <c r="C37" s="4" t="inlineStr">
        <is>
          <t xml:space="preserve"> </t>
        </is>
      </c>
    </row>
    <row r="38">
      <c r="A38" s="4" t="inlineStr">
        <is>
          <t>Fair Value Assumptions Measurement Rate</t>
        </is>
      </c>
      <c r="B38" s="10" t="n">
        <v>0.002</v>
      </c>
      <c r="C38" s="4" t="inlineStr">
        <is>
          <t>(11.80%)</t>
        </is>
      </c>
    </row>
    <row r="39">
      <c r="A39" s="4" t="inlineStr">
        <is>
          <t>Revenue growth rate range | Maximum | Employment agreement award</t>
        </is>
      </c>
      <c r="B39" s="4" t="inlineStr">
        <is>
          <t xml:space="preserve"> </t>
        </is>
      </c>
      <c r="C39" s="4" t="inlineStr">
        <is>
          <t xml:space="preserve"> </t>
        </is>
      </c>
    </row>
    <row r="40">
      <c r="A40" s="3" t="inlineStr">
        <is>
          <t>Fair Value Measurements, Recurring and Nonrecurring, Valuation Techniques [Line Items]</t>
        </is>
      </c>
      <c r="B40" s="4" t="inlineStr">
        <is>
          <t xml:space="preserve"> </t>
        </is>
      </c>
      <c r="C40" s="4" t="inlineStr">
        <is>
          <t xml:space="preserve"> </t>
        </is>
      </c>
    </row>
    <row r="41">
      <c r="A41" s="4" t="inlineStr">
        <is>
          <t>Fair Value Assumptions Measurement Rate</t>
        </is>
      </c>
      <c r="B41" s="10" t="n">
        <v>0.042</v>
      </c>
      <c r="C41" s="10" t="n">
        <v>0.116</v>
      </c>
    </row>
    <row r="42">
      <c r="A42" s="4" t="inlineStr">
        <is>
          <t>Revenue growth rate range | Maximum | Redeemable Noncontrolling Interest [Member]</t>
        </is>
      </c>
      <c r="B42" s="4" t="inlineStr">
        <is>
          <t xml:space="preserve"> </t>
        </is>
      </c>
      <c r="C42" s="4" t="inlineStr">
        <is>
          <t xml:space="preserve"> </t>
        </is>
      </c>
    </row>
    <row r="43">
      <c r="A43" s="3" t="inlineStr">
        <is>
          <t>Fair Value Measurements, Recurring and Nonrecurring, Valuation Techniques [Line Items]</t>
        </is>
      </c>
      <c r="B43" s="4" t="inlineStr">
        <is>
          <t xml:space="preserve"> </t>
        </is>
      </c>
      <c r="C43" s="4" t="inlineStr">
        <is>
          <t xml:space="preserve"> </t>
        </is>
      </c>
    </row>
    <row r="44">
      <c r="A44" s="4" t="inlineStr">
        <is>
          <t>Fair Value Assumptions Measurement Rate</t>
        </is>
      </c>
      <c r="B44" s="10" t="n">
        <v>0.322</v>
      </c>
      <c r="C44" s="10" t="n">
        <v>0.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 (Cost resulting from lease payments)</t>
        </is>
      </c>
      <c r="B4" s="5" t="n">
        <v>12822</v>
      </c>
      <c r="C4" s="5" t="n">
        <v>13055</v>
      </c>
    </row>
    <row r="5">
      <c r="A5" s="4" t="inlineStr">
        <is>
          <t>Variable Lease Cost (Cost excluded from lease payments)</t>
        </is>
      </c>
      <c r="B5" s="6" t="n">
        <v>40</v>
      </c>
      <c r="C5" s="6" t="n">
        <v>40</v>
      </c>
    </row>
    <row r="6">
      <c r="A6" s="4" t="inlineStr">
        <is>
          <t>Total Lease Cost</t>
        </is>
      </c>
      <c r="B6" s="6" t="n">
        <v>12862</v>
      </c>
      <c r="C6" s="6" t="n">
        <v>13095</v>
      </c>
    </row>
    <row r="7">
      <c r="A7" s="4" t="inlineStr">
        <is>
          <t>Operating Lease - Operating Cash Flows (Fixed Payments)</t>
        </is>
      </c>
      <c r="B7" s="6" t="n">
        <v>13978</v>
      </c>
      <c r="C7" s="6" t="n">
        <v>13784</v>
      </c>
    </row>
    <row r="8">
      <c r="A8" s="4" t="inlineStr">
        <is>
          <t>Operating Lease - Operating Cash Flows (Liability Reduction)</t>
        </is>
      </c>
      <c r="B8" s="5" t="n">
        <v>9935</v>
      </c>
      <c r="C8" s="5" t="n">
        <v>9124</v>
      </c>
    </row>
    <row r="9">
      <c r="A9" s="4" t="inlineStr">
        <is>
          <t>Weighted Average Lease Term - Operating Leases</t>
        </is>
      </c>
      <c r="B9" s="4" t="inlineStr">
        <is>
          <t>4 years 10 months 6 days</t>
        </is>
      </c>
      <c r="C9" s="4" t="inlineStr">
        <is>
          <t>4 years 11 months 8 days</t>
        </is>
      </c>
    </row>
    <row r="10">
      <c r="A10" s="4" t="inlineStr">
        <is>
          <t>Weighted Average Discount Rate - Operating Leases</t>
        </is>
      </c>
      <c r="B10" s="11" t="n">
        <v>0.11</v>
      </c>
      <c r="C10" s="11" t="n">
        <v>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aturities of lease (Details) $ in Thousands</t>
        </is>
      </c>
      <c r="B1" s="2" t="inlineStr">
        <is>
          <t>Dec. 31, 2022 USD ($)</t>
        </is>
      </c>
    </row>
    <row r="2">
      <c r="A2" s="3" t="inlineStr">
        <is>
          <t>SUMMARY OF SIGNIFICANT ACCOUNTING POLICIES</t>
        </is>
      </c>
      <c r="B2" s="4" t="inlineStr">
        <is>
          <t xml:space="preserve"> </t>
        </is>
      </c>
    </row>
    <row r="3">
      <c r="A3" s="4" t="inlineStr">
        <is>
          <t>2023</t>
        </is>
      </c>
      <c r="B3" s="5" t="n">
        <v>11697</v>
      </c>
    </row>
    <row r="4">
      <c r="A4" s="4" t="inlineStr">
        <is>
          <t>2024</t>
        </is>
      </c>
      <c r="B4" s="6" t="n">
        <v>10690</v>
      </c>
    </row>
    <row r="5">
      <c r="A5" s="4" t="inlineStr">
        <is>
          <t>2025</t>
        </is>
      </c>
      <c r="B5" s="6" t="n">
        <v>6834</v>
      </c>
    </row>
    <row r="6">
      <c r="A6" s="4" t="inlineStr">
        <is>
          <t>2026</t>
        </is>
      </c>
      <c r="B6" s="6" t="n">
        <v>4860</v>
      </c>
    </row>
    <row r="7">
      <c r="A7" s="4" t="inlineStr">
        <is>
          <t>2027</t>
        </is>
      </c>
      <c r="B7" s="6" t="n">
        <v>3417</v>
      </c>
    </row>
    <row r="8">
      <c r="A8" s="4" t="inlineStr">
        <is>
          <t>Thereafter</t>
        </is>
      </c>
      <c r="B8" s="6" t="n">
        <v>7140</v>
      </c>
    </row>
    <row r="9">
      <c r="A9" s="4" t="inlineStr">
        <is>
          <t>Total future lease payments</t>
        </is>
      </c>
      <c r="B9" s="6" t="n">
        <v>44638</v>
      </c>
    </row>
    <row r="10">
      <c r="A10" s="4" t="inlineStr">
        <is>
          <t>Less: imputed interest</t>
        </is>
      </c>
      <c r="B10" s="6" t="n">
        <v>-10403</v>
      </c>
    </row>
    <row r="11">
      <c r="A11" s="4" t="inlineStr">
        <is>
          <t>Total</t>
        </is>
      </c>
      <c r="B11" s="5" t="n">
        <v>34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K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5" customWidth="1" min="21" max="21"/>
    <col width="61" customWidth="1" min="22" max="22"/>
    <col width="14" customWidth="1" min="23" max="23"/>
    <col width="14" customWidth="1" min="24" max="24"/>
    <col width="22" customWidth="1" min="25" max="25"/>
    <col width="22" customWidth="1" min="26" max="26"/>
    <col width="22" customWidth="1" min="27" max="27"/>
    <col width="22" customWidth="1" min="28" max="28"/>
    <col width="14" customWidth="1" min="29" max="29"/>
    <col width="14" customWidth="1" min="30" max="30"/>
    <col width="22" customWidth="1" min="31" max="31"/>
    <col width="22" customWidth="1" min="32" max="32"/>
    <col width="14" customWidth="1" min="33" max="33"/>
    <col width="22" customWidth="1" min="34" max="34"/>
    <col width="22" customWidth="1" min="35" max="35"/>
    <col width="22" customWidth="1" min="36" max="36"/>
    <col width="22" customWidth="1" min="37" max="37"/>
  </cols>
  <sheetData>
    <row r="1">
      <c r="A1" s="1" t="inlineStr">
        <is>
          <t>SUMMARY OF SIGNIFICANT ACCOUNTING POLICIES - Additional Information (Details)</t>
        </is>
      </c>
      <c r="I1" s="2" t="inlineStr">
        <is>
          <t>3 Months Ended</t>
        </is>
      </c>
      <c r="Q1" s="2" t="inlineStr">
        <is>
          <t>6 Months Ended</t>
        </is>
      </c>
      <c r="S1" s="2" t="inlineStr">
        <is>
          <t>9 Months Ended</t>
        </is>
      </c>
      <c r="U1" s="2" t="inlineStr">
        <is>
          <t>12 Months Ended</t>
        </is>
      </c>
    </row>
    <row r="2">
      <c r="B2" s="2" t="inlineStr">
        <is>
          <t>Apr. 21, 2023 USD ($)</t>
        </is>
      </c>
      <c r="C2" s="2" t="inlineStr">
        <is>
          <t>Oct. 01, 2022 USD ($)</t>
        </is>
      </c>
      <c r="D2" s="2" t="inlineStr">
        <is>
          <t>Sep. 30, 2022 USD ($)</t>
        </is>
      </c>
      <c r="E2" s="2" t="inlineStr">
        <is>
          <t>Oct. 01, 2021 USD ($)</t>
        </is>
      </c>
      <c r="F2" s="2" t="inlineStr">
        <is>
          <t>Jan. 01, 2021 USD ($)</t>
        </is>
      </c>
      <c r="G2" s="2" t="inlineStr">
        <is>
          <t>Jan. 01, 2019</t>
        </is>
      </c>
      <c r="H2" s="2" t="inlineStr">
        <is>
          <t>Nov. 30, 2016 USD ($)</t>
        </is>
      </c>
      <c r="I2" s="2" t="inlineStr">
        <is>
          <t>Mar. 31, 2023 USD ($)</t>
        </is>
      </c>
      <c r="J2" s="2" t="inlineStr">
        <is>
          <t>Sep. 30, 2022 USD ($)</t>
        </is>
      </c>
      <c r="K2" s="2" t="inlineStr">
        <is>
          <t>Jun. 30, 2022 USD ($)</t>
        </is>
      </c>
      <c r="L2" s="2" t="inlineStr">
        <is>
          <t>Mar. 31, 2022 USD ($)</t>
        </is>
      </c>
      <c r="M2" s="2" t="inlineStr">
        <is>
          <t>Dec. 31, 2021 USD ($)</t>
        </is>
      </c>
      <c r="N2" s="2" t="inlineStr">
        <is>
          <t>Sep. 30, 2021 USD ($)</t>
        </is>
      </c>
      <c r="O2" s="2" t="inlineStr">
        <is>
          <t>Jun. 30, 2021 USD ($)</t>
        </is>
      </c>
      <c r="P2" s="2" t="inlineStr">
        <is>
          <t>Mar. 31, 2021 USD ($)</t>
        </is>
      </c>
      <c r="Q2" s="2" t="inlineStr">
        <is>
          <t>Jun. 30, 2022 USD ($)</t>
        </is>
      </c>
      <c r="R2" s="2" t="inlineStr">
        <is>
          <t>Jun. 30, 2021 USD ($)</t>
        </is>
      </c>
      <c r="S2" s="2" t="inlineStr">
        <is>
          <t>Sep. 30, 2022 USD ($)</t>
        </is>
      </c>
      <c r="T2" s="2" t="inlineStr">
        <is>
          <t>Sep. 30, 2021 USD ($)</t>
        </is>
      </c>
      <c r="U2" s="2" t="inlineStr">
        <is>
          <t>Dec. 31, 2022 USD ($) item segment</t>
        </is>
      </c>
      <c r="V2" s="2" t="inlineStr">
        <is>
          <t>Dec. 31, 2021 USD ($)</t>
        </is>
      </c>
      <c r="W2" s="2" t="inlineStr">
        <is>
          <t>Mar. 08, 2023</t>
        </is>
      </c>
      <c r="X2" s="2" t="inlineStr">
        <is>
          <t>Aug. 01, 2021</t>
        </is>
      </c>
      <c r="Y2" s="2" t="inlineStr">
        <is>
          <t>Jul. 29, 2021 USD ($)</t>
        </is>
      </c>
      <c r="Z2" s="2" t="inlineStr">
        <is>
          <t>Jun. 01, 2021 USD ($)</t>
        </is>
      </c>
      <c r="AA2" s="2" t="inlineStr">
        <is>
          <t>Feb. 19, 2021 USD ($)</t>
        </is>
      </c>
      <c r="AB2" s="2" t="inlineStr">
        <is>
          <t>Jan. 25, 2021 USD ($)</t>
        </is>
      </c>
      <c r="AC2" s="2" t="inlineStr">
        <is>
          <t>Nov. 09, 2020</t>
        </is>
      </c>
      <c r="AD2" s="2" t="inlineStr">
        <is>
          <t>Oct. 31, 2020</t>
        </is>
      </c>
      <c r="AE2" s="2" t="inlineStr">
        <is>
          <t>Jun. 25, 2020 USD ($)</t>
        </is>
      </c>
      <c r="AF2" s="2" t="inlineStr">
        <is>
          <t>Nov. 13, 2019 USD ($)</t>
        </is>
      </c>
      <c r="AG2" s="2" t="inlineStr">
        <is>
          <t>Dec. 31, 2018</t>
        </is>
      </c>
      <c r="AH2" s="2" t="inlineStr">
        <is>
          <t>Dec. 20, 2018 USD ($)</t>
        </is>
      </c>
      <c r="AI2" s="2" t="inlineStr">
        <is>
          <t>Apr. 18, 2017 USD ($)</t>
        </is>
      </c>
      <c r="AJ2" s="2" t="inlineStr">
        <is>
          <t>Apr. 21, 2016 USD ($)</t>
        </is>
      </c>
      <c r="AK2" s="2" t="inlineStr">
        <is>
          <t>Apr. 10, 2015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umber of independently formatted, revenue producing broadcast statio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6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umber of FM or AM stations owned or operat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5</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Number of HD stations owned or operated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9</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umber of low power television stations owned or operated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Number of most populous market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973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9975000</v>
      </c>
      <c r="V10" s="5" t="n">
        <v>19973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arrying valu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32505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750000000</v>
      </c>
      <c r="V11" s="6" t="n">
        <v>832505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Accumulated deficit</t>
        </is>
      </c>
      <c r="B12" s="4" t="inlineStr">
        <is>
          <t xml:space="preserve"> </t>
        </is>
      </c>
      <c r="C12" s="4" t="inlineStr">
        <is>
          <t xml:space="preserve"> </t>
        </is>
      </c>
      <c r="D12" s="5" t="n">
        <v>-733844000</v>
      </c>
      <c r="E12" s="4" t="inlineStr">
        <is>
          <t xml:space="preserve"> </t>
        </is>
      </c>
      <c r="F12" s="4" t="inlineStr">
        <is>
          <t xml:space="preserve"> </t>
        </is>
      </c>
      <c r="G12" s="4" t="inlineStr">
        <is>
          <t xml:space="preserve"> </t>
        </is>
      </c>
      <c r="H12" s="4" t="inlineStr">
        <is>
          <t xml:space="preserve"> </t>
        </is>
      </c>
      <c r="I12" s="4" t="inlineStr">
        <is>
          <t xml:space="preserve"> </t>
        </is>
      </c>
      <c r="J12" s="5" t="n">
        <v>-733844000</v>
      </c>
      <c r="K12" s="5" t="n">
        <v>-737251000</v>
      </c>
      <c r="L12" s="5" t="n">
        <v>-753824000</v>
      </c>
      <c r="M12" s="6" t="n">
        <v>-770317000</v>
      </c>
      <c r="N12" s="5" t="n">
        <v>-775603000</v>
      </c>
      <c r="O12" s="5" t="n">
        <v>-789488000</v>
      </c>
      <c r="P12" s="5" t="n">
        <v>-807101000</v>
      </c>
      <c r="Q12" s="5" t="n">
        <v>-737251000</v>
      </c>
      <c r="R12" s="5" t="n">
        <v>-789488000</v>
      </c>
      <c r="S12" s="5" t="n">
        <v>-733844000</v>
      </c>
      <c r="T12" s="5" t="n">
        <v>-775603000</v>
      </c>
      <c r="U12" s="6" t="n">
        <v>-732988000</v>
      </c>
      <c r="V12" s="6" t="n">
        <v>-770317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Revenue from Contract with Customer, In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1250000</v>
      </c>
      <c r="K13" s="6" t="n">
        <v>118657000</v>
      </c>
      <c r="L13" s="6" t="n">
        <v>112131000</v>
      </c>
      <c r="M13" s="6" t="n">
        <v>130475000</v>
      </c>
      <c r="N13" s="6" t="n">
        <v>111234000</v>
      </c>
      <c r="O13" s="6" t="n">
        <v>107365000</v>
      </c>
      <c r="P13" s="6" t="n">
        <v>91211000</v>
      </c>
      <c r="Q13" s="6" t="n">
        <v>230788000</v>
      </c>
      <c r="R13" s="6" t="n">
        <v>198576000</v>
      </c>
      <c r="S13" s="6" t="n">
        <v>352038000</v>
      </c>
      <c r="T13" s="6" t="n">
        <v>309810000</v>
      </c>
      <c r="U13" s="6" t="n">
        <v>484604000</v>
      </c>
      <c r="V13" s="6" t="n">
        <v>440285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Reassessed Estimated Fair Value of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82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6300000</v>
      </c>
      <c r="V14" s="6" t="n">
        <v>282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elling, General and Administrative Expense,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923000</v>
      </c>
      <c r="K15" s="6" t="n">
        <v>35193000</v>
      </c>
      <c r="L15" s="6" t="n">
        <v>35210000</v>
      </c>
      <c r="M15" s="6" t="n">
        <v>48097000</v>
      </c>
      <c r="N15" s="6" t="n">
        <v>32873000</v>
      </c>
      <c r="O15" s="6" t="n">
        <v>31282000</v>
      </c>
      <c r="P15" s="6" t="n">
        <v>29758000</v>
      </c>
      <c r="Q15" s="6" t="n">
        <v>70403000</v>
      </c>
      <c r="R15" s="6" t="n">
        <v>61040000</v>
      </c>
      <c r="S15" s="6" t="n">
        <v>111326000</v>
      </c>
      <c r="T15" s="6" t="n">
        <v>93913000</v>
      </c>
      <c r="U15" s="6" t="n">
        <v>160230000</v>
      </c>
      <c r="V15" s="6" t="n">
        <v>14201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3700000</v>
      </c>
      <c r="V16" s="6" t="n">
        <v>370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Exercisable period of put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974000</v>
      </c>
      <c r="K18" s="6" t="n">
        <v>25863000</v>
      </c>
      <c r="L18" s="6" t="n">
        <v>36538000</v>
      </c>
      <c r="M18" s="6" t="n">
        <v>20287000</v>
      </c>
      <c r="N18" s="6" t="n">
        <v>34475000</v>
      </c>
      <c r="O18" s="6" t="n">
        <v>37920000</v>
      </c>
      <c r="P18" s="6" t="n">
        <v>23757000</v>
      </c>
      <c r="Q18" s="6" t="n">
        <v>62401000</v>
      </c>
      <c r="R18" s="4" t="inlineStr">
        <is>
          <t xml:space="preserve"> </t>
        </is>
      </c>
      <c r="S18" s="6" t="n">
        <v>80375000</v>
      </c>
      <c r="T18" s="4" t="inlineStr">
        <is>
          <t xml:space="preserve"> </t>
        </is>
      </c>
      <c r="U18" s="6" t="n">
        <v>94687000</v>
      </c>
      <c r="V18" s="6" t="n">
        <v>116439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23402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16599000</v>
      </c>
      <c r="V19" s="6" t="n">
        <v>223402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Operating Expenses,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3276000</v>
      </c>
      <c r="K20" s="6" t="n">
        <v>92794000</v>
      </c>
      <c r="L20" s="6" t="n">
        <v>75593000</v>
      </c>
      <c r="M20" s="6" t="n">
        <v>110188000</v>
      </c>
      <c r="N20" s="6" t="n">
        <v>76759000</v>
      </c>
      <c r="O20" s="6" t="n">
        <v>69445000</v>
      </c>
      <c r="P20" s="6" t="n">
        <v>67454000</v>
      </c>
      <c r="Q20" s="6" t="n">
        <v>168387000</v>
      </c>
      <c r="R20" s="6" t="n">
        <v>136899000</v>
      </c>
      <c r="S20" s="6" t="n">
        <v>271663000</v>
      </c>
      <c r="T20" s="6" t="n">
        <v>213658000</v>
      </c>
      <c r="U20" s="6" t="n">
        <v>389917000</v>
      </c>
      <c r="V20" s="6" t="n">
        <v>323846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Unearned Event Income</t>
        </is>
      </c>
      <c r="B21" s="4" t="inlineStr">
        <is>
          <t xml:space="preserve"> </t>
        </is>
      </c>
      <c r="C21" s="4" t="inlineStr">
        <is>
          <t xml:space="preserve"> </t>
        </is>
      </c>
      <c r="D21" s="4" t="inlineStr">
        <is>
          <t xml:space="preserve"> </t>
        </is>
      </c>
      <c r="E21" s="4" t="inlineStr">
        <is>
          <t xml:space="preserve"> </t>
        </is>
      </c>
      <c r="F21" s="5" t="n">
        <v>592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5708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Impairment of Long-Lived Assets Held-for-u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450000</v>
      </c>
      <c r="K22" s="6" t="n">
        <v>14905000</v>
      </c>
      <c r="L22" s="4" t="inlineStr">
        <is>
          <t xml:space="preserve"> </t>
        </is>
      </c>
      <c r="M22" s="6" t="n">
        <v>2104000</v>
      </c>
      <c r="N22" s="4" t="inlineStr">
        <is>
          <t xml:space="preserve"> </t>
        </is>
      </c>
      <c r="O22" s="4" t="inlineStr">
        <is>
          <t xml:space="preserve"> </t>
        </is>
      </c>
      <c r="P22" s="4" t="inlineStr">
        <is>
          <t xml:space="preserve"> </t>
        </is>
      </c>
      <c r="Q22" s="6" t="n">
        <v>14905000</v>
      </c>
      <c r="R22" s="4" t="inlineStr">
        <is>
          <t xml:space="preserve"> </t>
        </is>
      </c>
      <c r="S22" s="6" t="n">
        <v>30355000</v>
      </c>
      <c r="T22" s="4" t="inlineStr">
        <is>
          <t xml:space="preserve"> </t>
        </is>
      </c>
      <c r="U22" s="6" t="n">
        <v>40683000</v>
      </c>
      <c r="V22" s="6" t="n">
        <v>2104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Operating Lease, Right-of-Use Asset</t>
        </is>
      </c>
      <c r="B23" s="4" t="inlineStr">
        <is>
          <t xml:space="preserve"> </t>
        </is>
      </c>
      <c r="C23" s="4" t="inlineStr">
        <is>
          <t xml:space="preserve"> </t>
        </is>
      </c>
      <c r="D23" s="6" t="n">
        <v>34131000</v>
      </c>
      <c r="E23" s="4" t="inlineStr">
        <is>
          <t xml:space="preserve"> </t>
        </is>
      </c>
      <c r="F23" s="4" t="inlineStr">
        <is>
          <t xml:space="preserve"> </t>
        </is>
      </c>
      <c r="G23" s="4" t="inlineStr">
        <is>
          <t xml:space="preserve"> </t>
        </is>
      </c>
      <c r="H23" s="4" t="inlineStr">
        <is>
          <t xml:space="preserve"> </t>
        </is>
      </c>
      <c r="I23" s="4" t="inlineStr">
        <is>
          <t xml:space="preserve"> </t>
        </is>
      </c>
      <c r="J23" s="6" t="n">
        <v>34131000</v>
      </c>
      <c r="K23" s="6" t="n">
        <v>34035000</v>
      </c>
      <c r="L23" s="6" t="n">
        <v>36201000</v>
      </c>
      <c r="M23" s="6" t="n">
        <v>37956000</v>
      </c>
      <c r="N23" s="6" t="n">
        <v>39481000</v>
      </c>
      <c r="O23" s="6" t="n">
        <v>42140000</v>
      </c>
      <c r="P23" s="6" t="n">
        <v>40372000</v>
      </c>
      <c r="Q23" s="6" t="n">
        <v>34035000</v>
      </c>
      <c r="R23" s="6" t="n">
        <v>42140000</v>
      </c>
      <c r="S23" s="6" t="n">
        <v>34131000</v>
      </c>
      <c r="T23" s="6" t="n">
        <v>39481000</v>
      </c>
      <c r="U23" s="6" t="n">
        <v>31879000</v>
      </c>
      <c r="V23" s="6" t="n">
        <v>37956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4235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61751000</v>
      </c>
      <c r="V25" s="6" t="n">
        <v>65702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Goodwill and intangible assets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4905000</v>
      </c>
      <c r="R26" s="4" t="inlineStr">
        <is>
          <t xml:space="preserve"> </t>
        </is>
      </c>
      <c r="S26" s="6" t="n">
        <v>30355000</v>
      </c>
      <c r="T26" s="4" t="inlineStr">
        <is>
          <t xml:space="preserve"> </t>
        </is>
      </c>
      <c r="U26" s="6" t="n">
        <v>40683000</v>
      </c>
      <c r="V26" s="6" t="n">
        <v>2104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Radio broadcasting licenses</t>
        </is>
      </c>
      <c r="B27" s="4" t="inlineStr">
        <is>
          <t xml:space="preserve"> </t>
        </is>
      </c>
      <c r="C27" s="4" t="inlineStr">
        <is>
          <t xml:space="preserve"> </t>
        </is>
      </c>
      <c r="D27" s="6" t="n">
        <v>495832000</v>
      </c>
      <c r="E27" s="4" t="inlineStr">
        <is>
          <t xml:space="preserve"> </t>
        </is>
      </c>
      <c r="F27" s="4" t="inlineStr">
        <is>
          <t xml:space="preserve"> </t>
        </is>
      </c>
      <c r="G27" s="4" t="inlineStr">
        <is>
          <t xml:space="preserve"> </t>
        </is>
      </c>
      <c r="H27" s="4" t="inlineStr">
        <is>
          <t xml:space="preserve"> </t>
        </is>
      </c>
      <c r="I27" s="4" t="inlineStr">
        <is>
          <t xml:space="preserve"> </t>
        </is>
      </c>
      <c r="J27" s="5" t="n">
        <v>495832000</v>
      </c>
      <c r="K27" s="6" t="n">
        <v>487640000</v>
      </c>
      <c r="L27" s="5" t="n">
        <v>501420000</v>
      </c>
      <c r="M27" s="6" t="n">
        <v>501420000</v>
      </c>
      <c r="N27" s="5" t="n">
        <v>503524000</v>
      </c>
      <c r="O27" s="5" t="n">
        <v>503524000</v>
      </c>
      <c r="P27" s="5" t="n">
        <v>482442000</v>
      </c>
      <c r="Q27" s="6" t="n">
        <v>487640000</v>
      </c>
      <c r="R27" s="5" t="n">
        <v>503524000</v>
      </c>
      <c r="S27" s="5" t="n">
        <v>495832000</v>
      </c>
      <c r="T27" s="5" t="n">
        <v>503524000</v>
      </c>
      <c r="U27" s="6" t="n">
        <v>488419000</v>
      </c>
      <c r="V27" s="6" t="n">
        <v>50142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Related party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3800000</v>
      </c>
      <c r="V28" s="6" t="n">
        <v>470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Due to Other Related Partie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23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500000</v>
      </c>
      <c r="V29" s="6" t="n">
        <v>423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mpairment loss,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7240000</v>
      </c>
      <c r="V30" s="6" t="n">
        <v>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Other incom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6083000</v>
      </c>
      <c r="V31" s="6" t="n">
        <v>8134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Atlanta and Philadelphia Mark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Impairment loss,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2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oftware and web develo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ORGANIZ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3 years</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Host Commun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ORGANIZ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95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9500000</v>
      </c>
      <c r="V40" s="6" t="n">
        <v>1950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Host Community Agreement [Member] | RVA Entertainment Holding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ORGANIZATION AND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Upfron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2600000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Accounting Standards Update 2016-0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ORGANIZ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Lease, Practical Expedients, Package [true fal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rue</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ntinuing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ORGANIZATION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Marketing and Advertising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31300000</v>
      </c>
      <c r="V49" s="6" t="n">
        <v>24700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Barter Transac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ORGANIZATION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Revenue from Contract with Customer, In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000000</v>
      </c>
      <c r="V52" s="6" t="n">
        <v>1800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Cost of Goods and Service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1300000</v>
      </c>
      <c r="V53" s="6" t="n">
        <v>12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Selling, General and Administrative Expense,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679000</v>
      </c>
      <c r="V54" s="6" t="n">
        <v>606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Radio broadcasting and Reach Media seg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ORGANIZATION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ales Commissions and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8400000</v>
      </c>
      <c r="V57" s="6" t="n">
        <v>16700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Fantastic Voya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ORGANIZATION AND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Operating Income Guarant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75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Fantastic Voyage [Member] | Reach Med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ORGANIZATION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Revenue from Contract with Customer, Including Assessed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700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Operating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400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Operating Expenses,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6600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Digital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ORGANIZATION AND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7222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7222000</v>
      </c>
      <c r="V68" s="6" t="n">
        <v>72220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Impairment loss, 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0</v>
      </c>
      <c r="V69" s="5" t="n">
        <v>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Launch support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ORGANIZATION AND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Finite Lived Intangible Assets Weighted Average Amortiz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8 years 1 month 6 days</t>
        </is>
      </c>
      <c r="V72" s="4" t="inlineStr">
        <is>
          <t>7 years 1 month 6 days</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Finite Lived Intangible Assets Remaining Weighted Average Amortiz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3 years 9 months 18 days</t>
        </is>
      </c>
      <c r="V73" s="4" t="inlineStr">
        <is>
          <t>3 years 3 months 18 days</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ayment for launch suppor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9300000</v>
      </c>
      <c r="V74" s="5" t="n">
        <v>0</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Additional Non-cash Launch Support for Carriage Initi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95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mortization of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4400000</v>
      </c>
      <c r="V76" s="6" t="n">
        <v>16000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Content Asse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ORGANIZATION AND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Impairment of finite-lived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695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Impairment, Intangible Asset, Finite-Lived, Statement of Income or Comprehensive Income [Extensible Enum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Programming And Technical Including Stock-Based Compensation</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Licensing Agreements [Membe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ORGANIZATION AND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Finite-lived intangible asset,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1 year</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Licensing Agreements [Membe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ORGANIZATION AND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Finite-lived intangible asset, useful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5 years</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Radio Broadcasting Licen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ORGANIZATION AND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Radio broadcasting lic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488400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Impairment charge, indefinite lived intangible asset</t>
        </is>
      </c>
      <c r="B90" s="4" t="inlineStr">
        <is>
          <t xml:space="preserve"> </t>
        </is>
      </c>
      <c r="C90" s="5" t="n">
        <v>7400000</v>
      </c>
      <c r="D90" s="5" t="n">
        <v>15500000</v>
      </c>
      <c r="E90" s="5" t="n">
        <v>2100000</v>
      </c>
      <c r="F90" s="4" t="inlineStr">
        <is>
          <t xml:space="preserve"> </t>
        </is>
      </c>
      <c r="G90" s="4" t="inlineStr">
        <is>
          <t xml:space="preserve"> </t>
        </is>
      </c>
      <c r="H90" s="4" t="inlineStr">
        <is>
          <t xml:space="preserve"> </t>
        </is>
      </c>
      <c r="I90" s="4" t="inlineStr">
        <is>
          <t xml:space="preserve"> </t>
        </is>
      </c>
      <c r="J90" s="4" t="inlineStr">
        <is>
          <t xml:space="preserve"> </t>
        </is>
      </c>
      <c r="K90" s="6" t="n">
        <v>3700000</v>
      </c>
      <c r="L90" s="4" t="inlineStr">
        <is>
          <t xml:space="preserve"> </t>
        </is>
      </c>
      <c r="M90" s="4" t="inlineStr">
        <is>
          <t xml:space="preserve"> </t>
        </is>
      </c>
      <c r="N90" s="4" t="inlineStr">
        <is>
          <t xml:space="preserve"> </t>
        </is>
      </c>
      <c r="O90" s="4" t="inlineStr">
        <is>
          <t xml:space="preserve"> </t>
        </is>
      </c>
      <c r="P90" s="4" t="inlineStr">
        <is>
          <t xml:space="preserve"> </t>
        </is>
      </c>
      <c r="Q90" s="5" t="n">
        <v>10600000</v>
      </c>
      <c r="R90" s="4" t="inlineStr">
        <is>
          <t xml:space="preserve"> </t>
        </is>
      </c>
      <c r="S90" s="4" t="inlineStr">
        <is>
          <t xml:space="preserve"> </t>
        </is>
      </c>
      <c r="T90" s="4" t="inlineStr">
        <is>
          <t xml:space="preserve"> </t>
        </is>
      </c>
      <c r="U90" s="6" t="n">
        <v>33443000</v>
      </c>
      <c r="V90" s="5" t="n">
        <v>2104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Radio Broadcasting Licenses [Member] | Atlanta Cincinnati Dallas Houston Indianapolis Philadelphia and Raleigh Market Radio Broadcasting Licenses [Member] | Atlanta, Dallas, Houston, Indianapolis, Raleigh and Richmond Marke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ORGANIZATION AND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Goodwill and intangible assets impair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3350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Goodwill and Radio Broadcasting Licens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ORGANIZATION AND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Goodwill and intangible assets impair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40700000</v>
      </c>
      <c r="V96" s="6" t="n">
        <v>210000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Tom Joyner Foundation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ORGANIZATION AND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Reimbursement Expenditure Guarant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1000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Percentage of Performance Bon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1" t="n">
        <v>0.5</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Tom Joyner Foundation Inc [Member] | Fantastic Voya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3" t="inlineStr">
        <is>
          <t>ORGANIZATION AND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Operating Income Guarant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25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Chief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ORGANIZATION AND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Percentage Of Award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11" t="n">
        <v>0.04</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MGM National Harbor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ORGANIZATION AND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11" t="n">
        <v>0.0700000000000000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Face amou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5" t="n">
        <v>50000000</v>
      </c>
      <c r="AI110" s="4" t="inlineStr">
        <is>
          <t xml:space="preserve"> </t>
        </is>
      </c>
      <c r="AJ110" s="4" t="inlineStr">
        <is>
          <t xml:space="preserve"> </t>
        </is>
      </c>
      <c r="AK110" s="4" t="inlineStr">
        <is>
          <t xml:space="preserve"> </t>
        </is>
      </c>
    </row>
    <row r="111">
      <c r="A111" s="4" t="inlineStr">
        <is>
          <t>ABL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ORGANIZATION AND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Long-term Debt, Gr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0</v>
      </c>
      <c r="V113" s="6" t="n">
        <v>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7.375% Senior Secured Notes due February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ORGANIZATION AND SIGNIFICANT ACCOUNTING POLI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8250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750000000</v>
      </c>
      <c r="V116" s="6" t="n">
        <v>825000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Fair value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8518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646900000</v>
      </c>
      <c r="V117" s="6" t="n">
        <v>851800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Carrying value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825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750000000</v>
      </c>
      <c r="V118" s="6" t="n">
        <v>82500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12" t="n">
        <v>0.07375</v>
      </c>
      <c r="V119" s="4" t="inlineStr">
        <is>
          <t xml:space="preserve"> </t>
        </is>
      </c>
      <c r="W119" s="4" t="inlineStr">
        <is>
          <t xml:space="preserve"> </t>
        </is>
      </c>
      <c r="X119" s="12" t="n">
        <v>0.07375</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Face amou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5" t="n">
        <v>825000000</v>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8.75% Senior Secured Notes due December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3" t="inlineStr">
        <is>
          <t>ORGANIZATION AND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Debt Instrument, 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10" t="n">
        <v>0.08749999999999999</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10" t="n">
        <v>0.08749999999999999</v>
      </c>
      <c r="AD123" s="10" t="n">
        <v>0.08749999999999999</v>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PPP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ORGANIZATION AND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Fair valu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75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7500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Carrying value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7505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0</v>
      </c>
      <c r="V127" s="6" t="n">
        <v>7505000</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Face amou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5" t="n">
        <v>750000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Other Inco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76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Tv One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ORGANIZATION AND 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Sales Commissions and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20100000</v>
      </c>
      <c r="V132" s="6" t="n">
        <v>16900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Reach Media I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3" t="inlineStr">
        <is>
          <t>ORGANIZATION AND 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Noncontrolling Interest, Ownership Percentage by Pa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11" t="n">
        <v>0.8</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Urban On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3" t="inlineStr">
        <is>
          <t>ORGANIZATION AND 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Noncontrolling Interest, Ownership Percentage by Pa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11" t="n">
        <v>1</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Customer Advanc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ORGANIZATION AND SIGNIFICANT 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Revenue from Contract with Customer, Including Assessed Ta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2500000</v>
      </c>
      <c r="V141" s="6" t="n">
        <v>300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Unearned Incom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ORGANIZATION AND SIGNIFICANT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Revenue from Contract with Customer, Including Assessed Ta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0</v>
      </c>
      <c r="V144" s="6" t="n">
        <v>5900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2017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ORGANIZATION AND 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Long-term Debt, Gro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5" t="n">
        <v>350000000</v>
      </c>
      <c r="AJ147" s="4" t="inlineStr">
        <is>
          <t xml:space="preserve"> </t>
        </is>
      </c>
      <c r="AK147" s="4" t="inlineStr">
        <is>
          <t xml:space="preserve"> </t>
        </is>
      </c>
    </row>
    <row r="148">
      <c r="A148" s="4" t="inlineStr">
        <is>
          <t>Debt Instrument, Interest Rate, Sta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12" t="n">
        <v>0.07375</v>
      </c>
      <c r="AJ148" s="4" t="inlineStr">
        <is>
          <t xml:space="preserve"> </t>
        </is>
      </c>
      <c r="AK148" s="4" t="inlineStr">
        <is>
          <t xml:space="preserve"> </t>
        </is>
      </c>
    </row>
    <row r="149">
      <c r="A149" s="4" t="inlineStr">
        <is>
          <t>Face amount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3500000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2018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3" t="inlineStr">
        <is>
          <t>ORGANIZATION AND SIGNIFICANT 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Debt Instrument, Interest Rate, Stated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10" t="n">
        <v>0.0925</v>
      </c>
      <c r="AH152" s="4" t="inlineStr">
        <is>
          <t xml:space="preserve"> </t>
        </is>
      </c>
      <c r="AI152" s="4" t="inlineStr">
        <is>
          <t xml:space="preserve"> </t>
        </is>
      </c>
      <c r="AJ152" s="4" t="inlineStr">
        <is>
          <t xml:space="preserve"> </t>
        </is>
      </c>
      <c r="AK152" s="4" t="inlineStr">
        <is>
          <t xml:space="preserve"> </t>
        </is>
      </c>
    </row>
    <row r="153">
      <c r="A153" s="4" t="inlineStr">
        <is>
          <t>Face amount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1000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5" t="n">
        <v>3600000</v>
      </c>
      <c r="AF153" s="4" t="inlineStr">
        <is>
          <t xml:space="preserve"> </t>
        </is>
      </c>
      <c r="AG153" s="4" t="inlineStr">
        <is>
          <t xml:space="preserve"> </t>
        </is>
      </c>
      <c r="AH153" s="5" t="n">
        <v>192000000</v>
      </c>
      <c r="AI153" s="4" t="inlineStr">
        <is>
          <t xml:space="preserve"> </t>
        </is>
      </c>
      <c r="AJ153" s="4" t="inlineStr">
        <is>
          <t xml:space="preserve"> </t>
        </is>
      </c>
      <c r="AK153" s="4" t="inlineStr">
        <is>
          <t xml:space="preserve"> </t>
        </is>
      </c>
    </row>
    <row r="154">
      <c r="A154" s="4" t="inlineStr">
        <is>
          <t>ABL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3" t="inlineStr">
        <is>
          <t>ORGANIZATION AND SIGNIFICANT ACCOUNTING POLI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Face amount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5" t="n">
        <v>37500000</v>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Line of Credit Facility, 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50000000</v>
      </c>
      <c r="AB157" s="4" t="inlineStr">
        <is>
          <t xml:space="preserve"> </t>
        </is>
      </c>
      <c r="AC157" s="4" t="inlineStr">
        <is>
          <t xml:space="preserve"> </t>
        </is>
      </c>
      <c r="AD157" s="4" t="inlineStr">
        <is>
          <t xml:space="preserve"> </t>
        </is>
      </c>
      <c r="AE157" s="4" t="inlineStr">
        <is>
          <t xml:space="preserve"> </t>
        </is>
      </c>
      <c r="AF157" s="5" t="n">
        <v>37500000</v>
      </c>
      <c r="AG157" s="4" t="inlineStr">
        <is>
          <t xml:space="preserve"> </t>
        </is>
      </c>
      <c r="AH157" s="4" t="inlineStr">
        <is>
          <t xml:space="preserve"> </t>
        </is>
      </c>
      <c r="AI157" s="4" t="inlineStr">
        <is>
          <t xml:space="preserve"> </t>
        </is>
      </c>
      <c r="AJ157" s="5" t="n">
        <v>25000000</v>
      </c>
      <c r="AK157" s="4" t="inlineStr">
        <is>
          <t xml:space="preserve"> </t>
        </is>
      </c>
    </row>
    <row r="158">
      <c r="A158" s="4" t="inlineStr">
        <is>
          <t>Related Party Agreement Expenditures Transactions [Member] | Reach Medi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3" t="inlineStr">
        <is>
          <t>ORGANIZATION AND SIGNIFICANT ACCOUNTING POLIC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Due to Other Related Parties,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41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41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Related Party Agreement Office Facilities Transaction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3" t="inlineStr">
        <is>
          <t>ORGANIZATION AND SIGNIFICANT ACCOUNTING POLIC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Due from related par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6" t="n">
        <v>2300000</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MGM National Harbo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3" t="inlineStr">
        <is>
          <t>ORGANIZATION AND SIGNIFICANT ACCOUNTING POLI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Investment Owned, at Co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3500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5" t="n">
        <v>5000000</v>
      </c>
    </row>
    <row r="167">
      <c r="A167" s="4" t="inlineStr">
        <is>
          <t>Percentage of ownership of equity interest excluding interest in ent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11" t="n">
        <v>1</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Other income,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88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5" t="n">
        <v>8800000</v>
      </c>
      <c r="V168" s="5" t="n">
        <v>77000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MGM National Harbor [Member] | Subsequent ev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3" t="inlineStr">
        <is>
          <t>ORGANIZATION AND SIGNIFICANT ACCOUNTING POLIC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Other income, 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880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Proceeds from sale of available for sale debt securities</t>
        </is>
      </c>
      <c r="B172" s="5" t="n">
        <v>1368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sheetData>
  <mergeCells count="5">
    <mergeCell ref="A1:A2"/>
    <mergeCell ref="I1:P1"/>
    <mergeCell ref="Q1:R1"/>
    <mergeCell ref="S1:T1"/>
    <mergeCell ref="U1:V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Asset Acquisition Pro forma (Details) - USD ($) $ in Thousands</t>
        </is>
      </c>
      <c r="B1" s="2" t="inlineStr">
        <is>
          <t>12 Months Ended</t>
        </is>
      </c>
    </row>
    <row r="2">
      <c r="B2" s="2" t="inlineStr">
        <is>
          <t>Dec. 31, 2022</t>
        </is>
      </c>
      <c r="C2" s="2" t="inlineStr">
        <is>
          <t>Dec. 31, 2021</t>
        </is>
      </c>
    </row>
    <row r="3">
      <c r="A3" s="3" t="inlineStr">
        <is>
          <t>ACQUISITIONS AND DISPOSITIONS</t>
        </is>
      </c>
      <c r="B3" s="4" t="inlineStr">
        <is>
          <t xml:space="preserve"> </t>
        </is>
      </c>
      <c r="C3" s="4" t="inlineStr">
        <is>
          <t xml:space="preserve"> </t>
        </is>
      </c>
    </row>
    <row r="4">
      <c r="A4" s="4" t="inlineStr">
        <is>
          <t>Net revenue</t>
        </is>
      </c>
      <c r="B4" s="5" t="n">
        <v>496613</v>
      </c>
      <c r="C4" s="5" t="n">
        <v>457935</v>
      </c>
    </row>
    <row r="5">
      <c r="A5" s="4" t="inlineStr">
        <is>
          <t>Operating income</t>
        </is>
      </c>
      <c r="B5" s="6" t="n">
        <v>95365</v>
      </c>
      <c r="C5" s="6" t="n">
        <v>117516</v>
      </c>
    </row>
    <row r="6">
      <c r="A6" s="4" t="inlineStr">
        <is>
          <t>Net income</t>
        </is>
      </c>
      <c r="B6" s="5" t="n">
        <v>40439</v>
      </c>
      <c r="C6" s="5" t="n">
        <v>399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9" customWidth="1" min="18" max="18"/>
  </cols>
  <sheetData>
    <row r="1">
      <c r="A1" s="1" t="inlineStr">
        <is>
          <t>ACQUISITIONS AND DISPOSITIONS - Additional Information (Details)</t>
        </is>
      </c>
      <c r="D1" s="2" t="inlineStr">
        <is>
          <t>3 Months Ended</t>
        </is>
      </c>
      <c r="K1" s="2" t="inlineStr">
        <is>
          <t>6 Months Ended</t>
        </is>
      </c>
      <c r="M1" s="2" t="inlineStr">
        <is>
          <t>9 Months Ended</t>
        </is>
      </c>
      <c r="O1" s="2" t="inlineStr">
        <is>
          <t>12 Months Ended</t>
        </is>
      </c>
    </row>
    <row r="2">
      <c r="B2" s="2" t="inlineStr">
        <is>
          <t>Aug. 31, 2022 USD ($)</t>
        </is>
      </c>
      <c r="C2" s="2" t="inlineStr">
        <is>
          <t>Apr. 20, 2021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Jun. 30, 2022 USD ($)</t>
        </is>
      </c>
      <c r="L2" s="2" t="inlineStr">
        <is>
          <t>Jun. 30, 2021 USD ($)</t>
        </is>
      </c>
      <c r="M2" s="2" t="inlineStr">
        <is>
          <t>Sep. 30, 2022 USD ($)</t>
        </is>
      </c>
      <c r="N2" s="2" t="inlineStr">
        <is>
          <t>Sep. 30, 2021 USD ($)</t>
        </is>
      </c>
      <c r="O2" s="2" t="inlineStr">
        <is>
          <t>Dec. 31, 2022 USD ($)</t>
        </is>
      </c>
      <c r="P2" s="2" t="inlineStr">
        <is>
          <t>Dec. 31, 2021 USD ($)</t>
        </is>
      </c>
      <c r="Q2" s="2" t="inlineStr">
        <is>
          <t>Jun. 13, 2022 USD ($)</t>
        </is>
      </c>
      <c r="R2" s="2" t="inlineStr">
        <is>
          <t>Nov. 06, 2020 item</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200000</v>
      </c>
      <c r="R4" s="4" t="inlineStr">
        <is>
          <t xml:space="preserve"> </t>
        </is>
      </c>
    </row>
    <row r="5">
      <c r="A5" s="4" t="inlineStr">
        <is>
          <t>Net Revenue</t>
        </is>
      </c>
      <c r="B5" s="4" t="inlineStr">
        <is>
          <t xml:space="preserve"> </t>
        </is>
      </c>
      <c r="C5" s="4" t="inlineStr">
        <is>
          <t xml:space="preserve"> </t>
        </is>
      </c>
      <c r="D5" s="5" t="n">
        <v>121250000</v>
      </c>
      <c r="E5" s="5" t="n">
        <v>118657000</v>
      </c>
      <c r="F5" s="5" t="n">
        <v>112131000</v>
      </c>
      <c r="G5" s="5" t="n">
        <v>130475000</v>
      </c>
      <c r="H5" s="5" t="n">
        <v>111234000</v>
      </c>
      <c r="I5" s="5" t="n">
        <v>107365000</v>
      </c>
      <c r="J5" s="5" t="n">
        <v>91211000</v>
      </c>
      <c r="K5" s="5" t="n">
        <v>230788000</v>
      </c>
      <c r="L5" s="5" t="n">
        <v>198576000</v>
      </c>
      <c r="M5" s="5" t="n">
        <v>352038000</v>
      </c>
      <c r="N5" s="5" t="n">
        <v>309810000</v>
      </c>
      <c r="O5" s="5" t="n">
        <v>484604000</v>
      </c>
      <c r="P5" s="5" t="n">
        <v>440285000</v>
      </c>
      <c r="Q5" s="4" t="inlineStr">
        <is>
          <t xml:space="preserve"> </t>
        </is>
      </c>
      <c r="R5" s="4" t="inlineStr">
        <is>
          <t xml:space="preserve"> </t>
        </is>
      </c>
    </row>
    <row r="6">
      <c r="A6" s="4" t="inlineStr">
        <is>
          <t>Operating income (loss)</t>
        </is>
      </c>
      <c r="B6" s="4" t="inlineStr">
        <is>
          <t xml:space="preserve"> </t>
        </is>
      </c>
      <c r="C6" s="4" t="inlineStr">
        <is>
          <t xml:space="preserve"> </t>
        </is>
      </c>
      <c r="D6" s="5" t="n">
        <v>17974000</v>
      </c>
      <c r="E6" s="5" t="n">
        <v>25863000</v>
      </c>
      <c r="F6" s="5" t="n">
        <v>36538000</v>
      </c>
      <c r="G6" s="5" t="n">
        <v>20287000</v>
      </c>
      <c r="H6" s="5" t="n">
        <v>34475000</v>
      </c>
      <c r="I6" s="5" t="n">
        <v>37920000</v>
      </c>
      <c r="J6" s="5" t="n">
        <v>23757000</v>
      </c>
      <c r="K6" s="5" t="n">
        <v>62401000</v>
      </c>
      <c r="L6" s="4" t="inlineStr">
        <is>
          <t xml:space="preserve"> </t>
        </is>
      </c>
      <c r="M6" s="5" t="n">
        <v>80375000</v>
      </c>
      <c r="N6" s="4" t="inlineStr">
        <is>
          <t xml:space="preserve"> </t>
        </is>
      </c>
      <c r="O6" s="6" t="n">
        <v>94687000</v>
      </c>
      <c r="P6" s="6" t="n">
        <v>116439000</v>
      </c>
      <c r="Q6" s="4" t="inlineStr">
        <is>
          <t xml:space="preserve"> </t>
        </is>
      </c>
      <c r="R6" s="4" t="inlineStr">
        <is>
          <t xml:space="preserve"> </t>
        </is>
      </c>
    </row>
    <row r="7">
      <c r="A7" s="4" t="inlineStr">
        <is>
          <t>WFUN F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radio stations transferred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v>
      </c>
    </row>
    <row r="10">
      <c r="A10" s="4" t="inlineStr">
        <is>
          <t>Proceeds from assets sold</t>
        </is>
      </c>
      <c r="B10" s="4" t="inlineStr">
        <is>
          <t xml:space="preserve"> </t>
        </is>
      </c>
      <c r="C10" s="5" t="n">
        <v>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ssets, held for sale, tangible and intangible disposed</t>
        </is>
      </c>
      <c r="B11" s="4" t="inlineStr">
        <is>
          <t xml:space="preserve"> </t>
        </is>
      </c>
      <c r="C11" s="6" t="n">
        <v>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diana Radio Cluster Asset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sset acquisition transaction price</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adio broadcasting licenses</t>
        </is>
      </c>
      <c r="B15" s="6" t="n">
        <v>23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angible asset</t>
        </is>
      </c>
      <c r="B16" s="6" t="n">
        <v>8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ight of use assets</t>
        </is>
      </c>
      <c r="B17" s="6" t="n">
        <v>1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oodwill, asset acquisition</t>
        </is>
      </c>
      <c r="B18" s="6" t="n">
        <v>43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erating lease liabilities</t>
        </is>
      </c>
      <c r="B19" s="6"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600000</v>
      </c>
      <c r="P20" s="4" t="inlineStr">
        <is>
          <t xml:space="preserve"> </t>
        </is>
      </c>
      <c r="Q20" s="4" t="inlineStr">
        <is>
          <t xml:space="preserve"> </t>
        </is>
      </c>
      <c r="R20" s="4" t="inlineStr">
        <is>
          <t xml:space="preserve"> </t>
        </is>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200000</v>
      </c>
      <c r="P21" s="4" t="inlineStr">
        <is>
          <t xml:space="preserve"> </t>
        </is>
      </c>
      <c r="Q21" s="4" t="inlineStr">
        <is>
          <t xml:space="preserve"> </t>
        </is>
      </c>
      <c r="R21" s="4" t="inlineStr">
        <is>
          <t xml:space="preserve"> </t>
        </is>
      </c>
    </row>
    <row r="22">
      <c r="A22" s="4" t="inlineStr">
        <is>
          <t>Indiana Radio Cluster Asset Acquisition [Member] | WHHH radio broadcasting license and intellectual property related to WNOW | Disposal group,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 recognized related to disposal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20000</v>
      </c>
      <c r="P24" s="4" t="inlineStr">
        <is>
          <t xml:space="preserve"> </t>
        </is>
      </c>
      <c r="Q24" s="4" t="inlineStr">
        <is>
          <t xml:space="preserve"> </t>
        </is>
      </c>
      <c r="R24" s="4" t="inlineStr">
        <is>
          <t xml:space="preserve"> </t>
        </is>
      </c>
    </row>
    <row r="25">
      <c r="A25" s="4" t="inlineStr">
        <is>
          <t>Disposal Group Not Discontinued Operation Gain (Loss) On Disposal Statement Of Income Extensible List Not Disclosed Fl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true</t>
        </is>
      </c>
      <c r="P25" s="4" t="inlineStr">
        <is>
          <t xml:space="preserve"> </t>
        </is>
      </c>
      <c r="Q25" s="4" t="inlineStr">
        <is>
          <t xml:space="preserve"> </t>
        </is>
      </c>
      <c r="R25" s="4" t="inlineStr">
        <is>
          <t xml:space="preserve"> </t>
        </is>
      </c>
    </row>
    <row r="26">
      <c r="A26" s="4" t="inlineStr">
        <is>
          <t>Indiana Radio Cluster Asset Acquisition [Member] | Towers and antenn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perty, plant and equipment</t>
        </is>
      </c>
      <c r="B28" s="6" t="n">
        <v>16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diana Radio Cluster Asset Acquisition [Member] | Transmi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perty, plant and equipment</t>
        </is>
      </c>
      <c r="B31" s="6" t="n">
        <v>32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diana Radio Cluster Asset Acquisition [Member] | Studi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perty, plant and equipment</t>
        </is>
      </c>
      <c r="B34" s="6" t="n">
        <v>20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diana Radio Cluster Asset Acquisition [Member] | Vehic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perty, plant and equipment</t>
        </is>
      </c>
      <c r="B37" s="6" t="n">
        <v>11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diana Radio Cluster Asset Acquisition [Member] | Furniture, fixtures, computer equipment and computer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perty, plant and equipment</t>
        </is>
      </c>
      <c r="B40" s="5" t="n">
        <v>2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udacy and Gatew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gain from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404000</v>
      </c>
      <c r="Q43" s="4" t="inlineStr">
        <is>
          <t xml:space="preserve"> </t>
        </is>
      </c>
      <c r="R43" s="4" t="inlineStr">
        <is>
          <t xml:space="preserve"> </t>
        </is>
      </c>
    </row>
    <row r="44">
      <c r="A44" s="4" t="inlineStr">
        <is>
          <t>Radio broadcasting licenses</t>
        </is>
      </c>
      <c r="B44" s="4" t="inlineStr">
        <is>
          <t xml:space="preserve"> </t>
        </is>
      </c>
      <c r="C44" s="6" t="n">
        <v>21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ight of use assets</t>
        </is>
      </c>
      <c r="B45" s="4" t="inlineStr">
        <is>
          <t xml:space="preserve"> </t>
        </is>
      </c>
      <c r="C45" s="6" t="n">
        <v>1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vertising credit liability</t>
        </is>
      </c>
      <c r="B46" s="4" t="inlineStr">
        <is>
          <t xml:space="preserve"> </t>
        </is>
      </c>
      <c r="C46" s="6" t="n">
        <v>1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erating lease liabilities</t>
        </is>
      </c>
      <c r="B47" s="4" t="inlineStr">
        <is>
          <t xml:space="preserve"> </t>
        </is>
      </c>
      <c r="C47" s="6" t="n">
        <v>92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nfavorable lease liability</t>
        </is>
      </c>
      <c r="B48" s="4" t="inlineStr">
        <is>
          <t xml:space="preserve"> </t>
        </is>
      </c>
      <c r="C48" s="6" t="n">
        <v>81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udacy and Gateway | Land and land improv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perty, plant and equipment</t>
        </is>
      </c>
      <c r="B51" s="4" t="inlineStr">
        <is>
          <t xml:space="preserve"> </t>
        </is>
      </c>
      <c r="C51" s="6" t="n">
        <v>1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udacy and Gateway | Towers and antenn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perty, plant and equipment</t>
        </is>
      </c>
      <c r="B54" s="4" t="inlineStr">
        <is>
          <t xml:space="preserve"> </t>
        </is>
      </c>
      <c r="C54" s="6" t="n">
        <v>2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udacy and Gateway | 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perty, plant and equipment</t>
        </is>
      </c>
      <c r="B57" s="4" t="inlineStr">
        <is>
          <t xml:space="preserve"> </t>
        </is>
      </c>
      <c r="C57" s="6" t="n">
        <v>51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udacy and Gateway | Transmitt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perty, plant and equipment</t>
        </is>
      </c>
      <c r="B60" s="4" t="inlineStr">
        <is>
          <t xml:space="preserve"> </t>
        </is>
      </c>
      <c r="C60" s="6"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udacy and Gateway | Studio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perty, plant and equipment</t>
        </is>
      </c>
      <c r="B63" s="4" t="inlineStr">
        <is>
          <t xml:space="preserve"> </t>
        </is>
      </c>
      <c r="C63" s="6" t="n">
        <v>712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udacy and Gateway | Vehic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perty, plant and equipment</t>
        </is>
      </c>
      <c r="B66" s="4" t="inlineStr">
        <is>
          <t xml:space="preserve"> </t>
        </is>
      </c>
      <c r="C66" s="6" t="n">
        <v>5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udacy and Gateway | Furniture and fix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operty, plant and equipment</t>
        </is>
      </c>
      <c r="B69" s="4" t="inlineStr">
        <is>
          <t xml:space="preserve"> </t>
        </is>
      </c>
      <c r="C69" s="6" t="n">
        <v>2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udacy and Gateway | Computer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perty, plant and equipment</t>
        </is>
      </c>
      <c r="B72" s="4" t="inlineStr">
        <is>
          <t xml:space="preserve"> </t>
        </is>
      </c>
      <c r="C72" s="6" t="n">
        <v>67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udacy and Gateway | Other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perty, plant and equipment</t>
        </is>
      </c>
      <c r="B75" s="4" t="inlineStr">
        <is>
          <t xml:space="preserve"> </t>
        </is>
      </c>
      <c r="C75" s="5" t="n">
        <v>19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sheetData>
  <mergeCells count="5">
    <mergeCell ref="A1:A2"/>
    <mergeCell ref="D1:J1"/>
    <mergeCell ref="K1:L1"/>
    <mergeCell ref="M1:N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 Total</t>
        </is>
      </c>
      <c r="B4" s="5" t="n">
        <v>187491</v>
      </c>
      <c r="C4" s="5" t="n">
        <v>179964</v>
      </c>
    </row>
    <row r="5">
      <c r="A5" s="4" t="inlineStr">
        <is>
          <t>Less: Accumulated depreciation</t>
        </is>
      </c>
      <c r="B5" s="6" t="n">
        <v>-159733</v>
      </c>
      <c r="C5" s="6" t="n">
        <v>-153673</v>
      </c>
    </row>
    <row r="6">
      <c r="A6" s="4" t="inlineStr">
        <is>
          <t>Property and equipment, net</t>
        </is>
      </c>
      <c r="B6" s="6" t="n">
        <v>27758</v>
      </c>
      <c r="C6" s="6" t="n">
        <v>26291</v>
      </c>
    </row>
    <row r="7">
      <c r="A7" s="4" t="inlineStr">
        <is>
          <t>Depreciation and Amortization:</t>
        </is>
      </c>
      <c r="B7" s="6" t="n">
        <v>10034</v>
      </c>
      <c r="C7" s="6" t="n">
        <v>9289</v>
      </c>
    </row>
    <row r="8">
      <c r="A8" s="4" t="inlineStr">
        <is>
          <t>Depreciation</t>
        </is>
      </c>
      <c r="B8" s="6" t="n">
        <v>6400</v>
      </c>
      <c r="C8" s="6" t="n">
        <v>5600</v>
      </c>
    </row>
    <row r="9">
      <c r="A9" s="4" t="inlineStr">
        <is>
          <t>Land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5" t="n">
        <v>4128</v>
      </c>
      <c r="C11" s="6" t="n">
        <v>4128</v>
      </c>
    </row>
    <row r="12">
      <c r="A12" s="4" t="inlineStr">
        <is>
          <t>Estimated Useful Lives</t>
        </is>
      </c>
      <c r="B12" s="4" t="inlineStr">
        <is>
          <t>0 years</t>
        </is>
      </c>
      <c r="C12" s="4" t="inlineStr">
        <is>
          <t xml:space="preserve"> </t>
        </is>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3299</v>
      </c>
      <c r="C15" s="6" t="n">
        <v>3241</v>
      </c>
    </row>
    <row r="16">
      <c r="A16" s="4" t="inlineStr">
        <is>
          <t>Estimated Useful Lives</t>
        </is>
      </c>
      <c r="B16" s="4" t="inlineStr">
        <is>
          <t>31 years</t>
        </is>
      </c>
      <c r="C16" s="4" t="inlineStr">
        <is>
          <t xml:space="preserve"> </t>
        </is>
      </c>
    </row>
    <row r="17">
      <c r="A17" s="4" t="inlineStr">
        <is>
          <t>Transmitters and tow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 Total</t>
        </is>
      </c>
      <c r="B19" s="5" t="n">
        <v>45733</v>
      </c>
      <c r="C19" s="6" t="n">
        <v>43466</v>
      </c>
    </row>
    <row r="20">
      <c r="A20" s="4" t="inlineStr">
        <is>
          <t>Transmitters and towers [Member]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15 years</t>
        </is>
      </c>
      <c r="C22" s="4" t="inlineStr">
        <is>
          <t xml:space="preserve"> </t>
        </is>
      </c>
    </row>
    <row r="23">
      <c r="A23" s="4" t="inlineStr">
        <is>
          <t>Transmitters and towers [Member]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7 years</t>
        </is>
      </c>
      <c r="C25" s="4" t="inlineStr">
        <is>
          <t xml:space="preserve"> </t>
        </is>
      </c>
    </row>
    <row r="26">
      <c r="A26" s="4" t="inlineStr">
        <is>
          <t>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 Total</t>
        </is>
      </c>
      <c r="B28" s="5" t="n">
        <v>67025</v>
      </c>
      <c r="C28" s="6" t="n">
        <v>63192</v>
      </c>
    </row>
    <row r="29">
      <c r="A29" s="4" t="inlineStr">
        <is>
          <t>Equipment [Member]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3 years</t>
        </is>
      </c>
      <c r="C31" s="4" t="inlineStr">
        <is>
          <t xml:space="preserve"> </t>
        </is>
      </c>
    </row>
    <row r="32">
      <c r="A32" s="4" t="inlineStr">
        <is>
          <t>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 Total</t>
        </is>
      </c>
      <c r="B34" s="5" t="n">
        <v>9357</v>
      </c>
      <c r="C34" s="6" t="n">
        <v>9397</v>
      </c>
    </row>
    <row r="35">
      <c r="A35" s="4" t="inlineStr">
        <is>
          <t>Estimated Useful Lives</t>
        </is>
      </c>
      <c r="B35" s="4" t="inlineStr">
        <is>
          <t>6 years</t>
        </is>
      </c>
      <c r="C35" s="4" t="inlineStr">
        <is>
          <t xml:space="preserve"> </t>
        </is>
      </c>
    </row>
    <row r="36">
      <c r="A36" s="4" t="inlineStr">
        <is>
          <t>Furniture and fixture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7 years</t>
        </is>
      </c>
      <c r="C38" s="4" t="inlineStr">
        <is>
          <t xml:space="preserve"> </t>
        </is>
      </c>
    </row>
    <row r="39">
      <c r="A39" s="4" t="inlineStr">
        <is>
          <t>Software and web developmen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 Total</t>
        </is>
      </c>
      <c r="B41" s="5" t="n">
        <v>32565</v>
      </c>
      <c r="C41" s="6" t="n">
        <v>31337</v>
      </c>
    </row>
    <row r="42">
      <c r="A42" s="4" t="inlineStr">
        <is>
          <t>Estimated Useful Lives</t>
        </is>
      </c>
      <c r="B42" s="4" t="inlineStr">
        <is>
          <t>3 years</t>
        </is>
      </c>
      <c r="C42" s="4" t="inlineStr">
        <is>
          <t xml:space="preserve"> </t>
        </is>
      </c>
    </row>
    <row r="43">
      <c r="A43" s="4" t="inlineStr">
        <is>
          <t>Leasehold improvement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 Total</t>
        </is>
      </c>
      <c r="B45" s="5" t="n">
        <v>25231</v>
      </c>
      <c r="C45" s="6" t="n">
        <v>24727</v>
      </c>
    </row>
    <row r="46">
      <c r="A46" s="4" t="inlineStr">
        <is>
          <t>Property, Plant and Equipment, Estimated Useful Lives</t>
        </is>
      </c>
      <c r="B46" s="4" t="inlineStr">
        <is>
          <t>Lesser of useful life or lease term</t>
        </is>
      </c>
      <c r="C46" s="4" t="inlineStr">
        <is>
          <t xml:space="preserve"> </t>
        </is>
      </c>
    </row>
    <row r="47">
      <c r="A47" s="4" t="inlineStr">
        <is>
          <t>Construction-in-progres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 Total</t>
        </is>
      </c>
      <c r="B49" s="5" t="n">
        <v>153</v>
      </c>
      <c r="C49" s="5" t="n">
        <v>476</v>
      </c>
    </row>
    <row r="50">
      <c r="A50" s="4" t="inlineStr">
        <is>
          <t>Estimated Useful Lives</t>
        </is>
      </c>
      <c r="B50" s="4" t="inlineStr">
        <is>
          <t>0 years</t>
        </is>
      </c>
      <c r="C5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45" customWidth="1" min="7" max="7"/>
    <col width="45" customWidth="1" min="8" max="8"/>
  </cols>
  <sheetData>
    <row r="1">
      <c r="A1" s="1" t="inlineStr">
        <is>
          <t>GOODWILL, RADIO BROADCASTING LICENSES AND OTHER INTANGIBLE ASSETS - Changes in Radio Broadcasting Licenses (Details) - USD ($) $ in Thousands</t>
        </is>
      </c>
      <c r="E1" s="2" t="inlineStr">
        <is>
          <t>3 Months Ended</t>
        </is>
      </c>
      <c r="F1" s="2" t="inlineStr">
        <is>
          <t>6 Months Ended</t>
        </is>
      </c>
      <c r="G1" s="2" t="inlineStr">
        <is>
          <t>12 Months Ended</t>
        </is>
      </c>
    </row>
    <row r="2">
      <c r="B2" s="2" t="inlineStr">
        <is>
          <t>Oct. 01, 2022</t>
        </is>
      </c>
      <c r="C2" s="2" t="inlineStr">
        <is>
          <t>Sep. 30, 2022</t>
        </is>
      </c>
      <c r="D2" s="2" t="inlineStr">
        <is>
          <t>Oct. 01, 2021</t>
        </is>
      </c>
      <c r="E2" s="2" t="inlineStr">
        <is>
          <t>Jun. 30, 2022</t>
        </is>
      </c>
      <c r="F2" s="2" t="inlineStr">
        <is>
          <t>Jun. 30, 2022</t>
        </is>
      </c>
      <c r="G2" s="2" t="inlineStr">
        <is>
          <t>Dec. 31, 2022</t>
        </is>
      </c>
      <c r="H2" s="2" t="inlineStr">
        <is>
          <t>Dec. 31, 2021</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mpairment of Long-Lived Assets Held-for-use</t>
        </is>
      </c>
      <c r="H4" s="4" t="inlineStr">
        <is>
          <t>Impairment of Long-Lived Assets Held-for-use</t>
        </is>
      </c>
    </row>
    <row r="5">
      <c r="A5" s="4" t="inlineStr">
        <is>
          <t>Radio broadcasting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501420</v>
      </c>
      <c r="G7" s="5" t="n">
        <v>501420</v>
      </c>
      <c r="H7" s="5" t="n">
        <v>482442</v>
      </c>
    </row>
    <row r="8">
      <c r="A8" s="4"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6" t="n">
        <v>23642</v>
      </c>
      <c r="H8" s="6" t="n">
        <v>21082</v>
      </c>
    </row>
    <row r="9">
      <c r="A9" s="4" t="inlineStr">
        <is>
          <t>Disposals</t>
        </is>
      </c>
      <c r="B9" s="4" t="inlineStr">
        <is>
          <t xml:space="preserve"> </t>
        </is>
      </c>
      <c r="C9" s="4" t="inlineStr">
        <is>
          <t xml:space="preserve"> </t>
        </is>
      </c>
      <c r="D9" s="4" t="inlineStr">
        <is>
          <t xml:space="preserve"> </t>
        </is>
      </c>
      <c r="E9" s="4" t="inlineStr">
        <is>
          <t xml:space="preserve"> </t>
        </is>
      </c>
      <c r="F9" s="4" t="inlineStr">
        <is>
          <t xml:space="preserve"> </t>
        </is>
      </c>
      <c r="G9" s="6" t="n">
        <v>-3200</v>
      </c>
      <c r="H9" s="4" t="inlineStr">
        <is>
          <t xml:space="preserve"> </t>
        </is>
      </c>
    </row>
    <row r="10">
      <c r="A10" s="4" t="inlineStr">
        <is>
          <t>Impairment charges</t>
        </is>
      </c>
      <c r="B10" s="5" t="n">
        <v>-7400</v>
      </c>
      <c r="C10" s="5" t="n">
        <v>-15500</v>
      </c>
      <c r="D10" s="5" t="n">
        <v>-2100</v>
      </c>
      <c r="E10" s="5" t="n">
        <v>-3700</v>
      </c>
      <c r="F10" s="5" t="n">
        <v>-10600</v>
      </c>
      <c r="G10" s="6" t="n">
        <v>-33443</v>
      </c>
      <c r="H10" s="6" t="n">
        <v>-2104</v>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488419</v>
      </c>
      <c r="H11" s="5" t="n">
        <v>501420</v>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GOODWILL, RADIO BROADCASTING LICENSES AND OTHER INTANGIBLE ASSETS - Radio Broadcasting Licenses (Details) - Radio Broadcasting Licenses [Member] - USD ($) $ in Thousands</t>
        </is>
      </c>
      <c r="E1" s="2" t="inlineStr">
        <is>
          <t>3 Months Ended</t>
        </is>
      </c>
      <c r="F1" s="2" t="inlineStr">
        <is>
          <t>6 Months Ended</t>
        </is>
      </c>
      <c r="G1" s="2" t="inlineStr">
        <is>
          <t>12 Months Ended</t>
        </is>
      </c>
    </row>
    <row r="2">
      <c r="B2" s="2" t="inlineStr">
        <is>
          <t>Oct. 01, 2022</t>
        </is>
      </c>
      <c r="C2" s="2" t="inlineStr">
        <is>
          <t>Sep. 30, 2022</t>
        </is>
      </c>
      <c r="D2" s="2" t="inlineStr">
        <is>
          <t>Oct. 01, 2021</t>
        </is>
      </c>
      <c r="E2" s="2" t="inlineStr">
        <is>
          <t>Jun. 30, 2022</t>
        </is>
      </c>
      <c r="F2" s="2" t="inlineStr">
        <is>
          <t>Jun. 30, 2022</t>
        </is>
      </c>
      <c r="G2" s="2" t="inlineStr">
        <is>
          <t>Dec. 31, 2022</t>
        </is>
      </c>
      <c r="H2" s="2" t="inlineStr">
        <is>
          <t>Dec. 31, 2021</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definite lived intangible assets</t>
        </is>
      </c>
      <c r="B4" s="5" t="n">
        <v>7400</v>
      </c>
      <c r="C4" s="5" t="n">
        <v>15500</v>
      </c>
      <c r="D4" s="5" t="n">
        <v>2100</v>
      </c>
      <c r="E4" s="5" t="n">
        <v>3700</v>
      </c>
      <c r="F4" s="5" t="n">
        <v>10600</v>
      </c>
      <c r="G4" s="5" t="n">
        <v>33443</v>
      </c>
      <c r="H4" s="5" t="n">
        <v>2104</v>
      </c>
    </row>
    <row r="5">
      <c r="A5" s="4" t="inlineStr">
        <is>
          <t>Discount rate</t>
        </is>
      </c>
      <c r="B5" s="10" t="n">
        <v>0.095</v>
      </c>
      <c r="C5" s="10" t="n">
        <v>0.095</v>
      </c>
      <c r="D5" s="11" t="n">
        <v>0.09</v>
      </c>
      <c r="E5" s="10" t="n">
        <v>0.095</v>
      </c>
      <c r="F5" s="10" t="n">
        <v>0.095</v>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Goodwill, Radio Broadcasting Licenses And Other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growth rate range</t>
        </is>
      </c>
      <c r="B8" s="11" t="n">
        <v>0</v>
      </c>
      <c r="C8" s="10" t="n">
        <v>0.003</v>
      </c>
      <c r="D8" s="10" t="n">
        <v>0.007</v>
      </c>
      <c r="E8" s="10" t="n">
        <v>0.007</v>
      </c>
      <c r="F8" s="10" t="n">
        <v>0.007</v>
      </c>
      <c r="G8" s="4" t="inlineStr">
        <is>
          <t xml:space="preserve"> </t>
        </is>
      </c>
      <c r="H8" s="4" t="inlineStr">
        <is>
          <t xml:space="preserve"> </t>
        </is>
      </c>
    </row>
    <row r="9">
      <c r="A9" s="4" t="inlineStr">
        <is>
          <t>Terminal growth rate range</t>
        </is>
      </c>
      <c r="B9" s="10" t="n">
        <v>0.003</v>
      </c>
      <c r="C9" s="10" t="n">
        <v>0.003</v>
      </c>
      <c r="D9" s="10" t="n">
        <v>0.007</v>
      </c>
      <c r="E9" s="10" t="n">
        <v>0.007</v>
      </c>
      <c r="F9" s="10" t="n">
        <v>0.007</v>
      </c>
      <c r="G9" s="4" t="inlineStr">
        <is>
          <t xml:space="preserve"> </t>
        </is>
      </c>
      <c r="H9" s="4" t="inlineStr">
        <is>
          <t xml:space="preserve"> </t>
        </is>
      </c>
    </row>
    <row r="10">
      <c r="A10" s="4" t="inlineStr">
        <is>
          <t>Mature market share range</t>
        </is>
      </c>
      <c r="B10" s="10" t="n">
        <v>0.068</v>
      </c>
      <c r="C10" s="10" t="n">
        <v>0.068</v>
      </c>
      <c r="D10" s="10" t="n">
        <v>0.062</v>
      </c>
      <c r="E10" s="10" t="n">
        <v>0.06900000000000001</v>
      </c>
      <c r="F10" s="10" t="n">
        <v>0.06900000000000001</v>
      </c>
      <c r="G10" s="4" t="inlineStr">
        <is>
          <t xml:space="preserve"> </t>
        </is>
      </c>
      <c r="H10" s="4" t="inlineStr">
        <is>
          <t xml:space="preserve"> </t>
        </is>
      </c>
    </row>
    <row r="11">
      <c r="A11" s="4" t="inlineStr">
        <is>
          <t>Mature operating profit margin range</t>
        </is>
      </c>
      <c r="B11" s="10" t="n">
        <v>0.272</v>
      </c>
      <c r="C11" s="10" t="n">
        <v>0.283</v>
      </c>
      <c r="D11" s="10" t="n">
        <v>0.269</v>
      </c>
      <c r="E11" s="10" t="n">
        <v>0.283</v>
      </c>
      <c r="F11" s="10" t="n">
        <v>0.283</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Goodwill, Radio Broadcasting Licenses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growth rate range</t>
        </is>
      </c>
      <c r="B14" s="10" t="n">
        <v>0.017</v>
      </c>
      <c r="C14" s="10" t="n">
        <v>0.016</v>
      </c>
      <c r="D14" s="11" t="n">
        <v>0.08</v>
      </c>
      <c r="E14" s="10" t="n">
        <v>0.024</v>
      </c>
      <c r="F14" s="10" t="n">
        <v>0.024</v>
      </c>
      <c r="G14" s="4" t="inlineStr">
        <is>
          <t xml:space="preserve"> </t>
        </is>
      </c>
      <c r="H14" s="4" t="inlineStr">
        <is>
          <t xml:space="preserve"> </t>
        </is>
      </c>
    </row>
    <row r="15">
      <c r="A15" s="4" t="inlineStr">
        <is>
          <t>Terminal growth rate range</t>
        </is>
      </c>
      <c r="B15" s="10" t="n">
        <v>0.008</v>
      </c>
      <c r="C15" s="10" t="n">
        <v>0.008</v>
      </c>
      <c r="D15" s="11" t="n">
        <v>0.01</v>
      </c>
      <c r="E15" s="11" t="n">
        <v>0.01</v>
      </c>
      <c r="F15" s="11" t="n">
        <v>0.01</v>
      </c>
      <c r="G15" s="4" t="inlineStr">
        <is>
          <t xml:space="preserve"> </t>
        </is>
      </c>
      <c r="H15" s="4" t="inlineStr">
        <is>
          <t xml:space="preserve"> </t>
        </is>
      </c>
    </row>
    <row r="16">
      <c r="A16" s="4" t="inlineStr">
        <is>
          <t>Mature market share range</t>
        </is>
      </c>
      <c r="B16" s="10" t="n">
        <v>0.276</v>
      </c>
      <c r="C16" s="10" t="n">
        <v>0.276</v>
      </c>
      <c r="D16" s="10" t="n">
        <v>0.232</v>
      </c>
      <c r="E16" s="10" t="n">
        <v>0.256</v>
      </c>
      <c r="F16" s="10" t="n">
        <v>0.256</v>
      </c>
      <c r="G16" s="4" t="inlineStr">
        <is>
          <t xml:space="preserve"> </t>
        </is>
      </c>
      <c r="H16" s="4" t="inlineStr">
        <is>
          <t xml:space="preserve"> </t>
        </is>
      </c>
    </row>
    <row r="17">
      <c r="A17" s="4" t="inlineStr">
        <is>
          <t>Mature operating profit margin range</t>
        </is>
      </c>
      <c r="B17" s="10" t="n">
        <v>0.346</v>
      </c>
      <c r="C17" s="10" t="n">
        <v>0.361</v>
      </c>
      <c r="D17" s="10" t="n">
        <v>0.361</v>
      </c>
      <c r="E17" s="10" t="n">
        <v>0.361</v>
      </c>
      <c r="F17" s="10" t="n">
        <v>0.361</v>
      </c>
      <c r="G17" s="4" t="inlineStr">
        <is>
          <t xml:space="preserve"> </t>
        </is>
      </c>
      <c r="H17"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RADIO BROADCASTING LICENSES AND OTHER INTANGIBLE ASSETS - Goodwill Valuation Results (Details) - USD ($) $ in Thousands</t>
        </is>
      </c>
      <c r="B1" s="2" t="inlineStr">
        <is>
          <t>12 Months Ended</t>
        </is>
      </c>
    </row>
    <row r="2">
      <c r="B2" s="2" t="inlineStr">
        <is>
          <t>Dec. 31, 2022</t>
        </is>
      </c>
      <c r="C2" s="2" t="inlineStr">
        <is>
          <t>Dec. 31, 2021</t>
        </is>
      </c>
    </row>
    <row r="3">
      <c r="A3" s="3" t="inlineStr">
        <is>
          <t>GOODWILL AND RADIO BROADCASTING LICENSES</t>
        </is>
      </c>
      <c r="B3" s="4" t="inlineStr">
        <is>
          <t xml:space="preserve"> </t>
        </is>
      </c>
      <c r="C3" s="4" t="inlineStr">
        <is>
          <t xml:space="preserve"> </t>
        </is>
      </c>
    </row>
    <row r="4">
      <c r="A4" s="4" t="inlineStr">
        <is>
          <t>Gross goodwill</t>
        </is>
      </c>
      <c r="B4" s="5" t="n">
        <v>378079</v>
      </c>
      <c r="C4" s="5" t="n">
        <v>378079</v>
      </c>
    </row>
    <row r="5">
      <c r="A5" s="4" t="inlineStr">
        <is>
          <t>Additions</t>
        </is>
      </c>
      <c r="B5" s="6" t="n">
        <v>437</v>
      </c>
      <c r="C5" s="6" t="n">
        <v>0</v>
      </c>
    </row>
    <row r="6">
      <c r="A6" s="4" t="inlineStr">
        <is>
          <t>Impairments</t>
        </is>
      </c>
      <c r="B6" s="6" t="n">
        <v>-7240</v>
      </c>
      <c r="C6" s="6" t="n">
        <v>0</v>
      </c>
    </row>
    <row r="7">
      <c r="A7" s="4" t="inlineStr">
        <is>
          <t>Accumulated impairment losses</t>
        </is>
      </c>
      <c r="B7" s="6" t="n">
        <v>-154207</v>
      </c>
      <c r="C7" s="6" t="n">
        <v>-154207</v>
      </c>
    </row>
    <row r="8">
      <c r="A8" s="4" t="inlineStr">
        <is>
          <t>Audacy asset exchange</t>
        </is>
      </c>
      <c r="B8" s="6" t="n">
        <v>-470</v>
      </c>
      <c r="C8" s="6" t="n">
        <v>-470</v>
      </c>
    </row>
    <row r="9">
      <c r="A9" s="4" t="inlineStr">
        <is>
          <t>Net goodwill</t>
        </is>
      </c>
      <c r="B9" s="6" t="n">
        <v>216599</v>
      </c>
      <c r="C9" s="6" t="n">
        <v>223402</v>
      </c>
    </row>
    <row r="10">
      <c r="A10" s="4" t="inlineStr">
        <is>
          <t>Radio Broadcasting Segment [Member]</t>
        </is>
      </c>
      <c r="B10" s="4" t="inlineStr">
        <is>
          <t xml:space="preserve"> </t>
        </is>
      </c>
      <c r="C10" s="4" t="inlineStr">
        <is>
          <t xml:space="preserve"> </t>
        </is>
      </c>
    </row>
    <row r="11">
      <c r="A11" s="3" t="inlineStr">
        <is>
          <t>GOODWILL AND RADIO BROADCASTING LICENSES</t>
        </is>
      </c>
      <c r="B11" s="4" t="inlineStr">
        <is>
          <t xml:space="preserve"> </t>
        </is>
      </c>
      <c r="C11" s="4" t="inlineStr">
        <is>
          <t xml:space="preserve"> </t>
        </is>
      </c>
    </row>
    <row r="12">
      <c r="A12" s="4" t="inlineStr">
        <is>
          <t>Gross goodwill</t>
        </is>
      </c>
      <c r="B12" s="6" t="n">
        <v>155000</v>
      </c>
      <c r="C12" s="6" t="n">
        <v>155000</v>
      </c>
    </row>
    <row r="13">
      <c r="A13" s="4" t="inlineStr">
        <is>
          <t>Additions</t>
        </is>
      </c>
      <c r="B13" s="6" t="n">
        <v>437</v>
      </c>
      <c r="C13" s="6" t="n">
        <v>0</v>
      </c>
    </row>
    <row r="14">
      <c r="A14" s="4" t="inlineStr">
        <is>
          <t>Impairments</t>
        </is>
      </c>
      <c r="B14" s="6" t="n">
        <v>-7240</v>
      </c>
      <c r="C14" s="6" t="n">
        <v>0</v>
      </c>
    </row>
    <row r="15">
      <c r="A15" s="4" t="inlineStr">
        <is>
          <t>Accumulated impairment losses</t>
        </is>
      </c>
      <c r="B15" s="6" t="n">
        <v>-117748</v>
      </c>
      <c r="C15" s="6" t="n">
        <v>-117748</v>
      </c>
    </row>
    <row r="16">
      <c r="A16" s="4" t="inlineStr">
        <is>
          <t>Audacy asset exchange</t>
        </is>
      </c>
      <c r="B16" s="6" t="n">
        <v>-470</v>
      </c>
      <c r="C16" s="6" t="n">
        <v>-470</v>
      </c>
    </row>
    <row r="17">
      <c r="A17" s="4" t="inlineStr">
        <is>
          <t>Net goodwill</t>
        </is>
      </c>
      <c r="B17" s="6" t="n">
        <v>29979</v>
      </c>
      <c r="C17" s="6" t="n">
        <v>36782</v>
      </c>
    </row>
    <row r="18">
      <c r="A18" s="4" t="inlineStr">
        <is>
          <t>Reach Media Segment [Member]</t>
        </is>
      </c>
      <c r="B18" s="4" t="inlineStr">
        <is>
          <t xml:space="preserve"> </t>
        </is>
      </c>
      <c r="C18" s="4" t="inlineStr">
        <is>
          <t xml:space="preserve"> </t>
        </is>
      </c>
    </row>
    <row r="19">
      <c r="A19" s="3" t="inlineStr">
        <is>
          <t>GOODWILL AND RADIO BROADCASTING LICENSES</t>
        </is>
      </c>
      <c r="B19" s="4" t="inlineStr">
        <is>
          <t xml:space="preserve"> </t>
        </is>
      </c>
      <c r="C19" s="4" t="inlineStr">
        <is>
          <t xml:space="preserve"> </t>
        </is>
      </c>
    </row>
    <row r="20">
      <c r="A20" s="4" t="inlineStr">
        <is>
          <t>Gross goodwill</t>
        </is>
      </c>
      <c r="B20" s="6" t="n">
        <v>30468</v>
      </c>
      <c r="C20" s="6" t="n">
        <v>30468</v>
      </c>
    </row>
    <row r="21">
      <c r="A21" s="4" t="inlineStr">
        <is>
          <t>Additions</t>
        </is>
      </c>
      <c r="B21" s="6" t="n">
        <v>0</v>
      </c>
      <c r="C21" s="6" t="n">
        <v>0</v>
      </c>
    </row>
    <row r="22">
      <c r="A22" s="4" t="inlineStr">
        <is>
          <t>Impairments</t>
        </is>
      </c>
      <c r="B22" s="6" t="n">
        <v>0</v>
      </c>
      <c r="C22" s="6" t="n">
        <v>0</v>
      </c>
    </row>
    <row r="23">
      <c r="A23" s="4" t="inlineStr">
        <is>
          <t>Accumulated impairment losses</t>
        </is>
      </c>
      <c r="B23" s="6" t="n">
        <v>-16114</v>
      </c>
      <c r="C23" s="6" t="n">
        <v>-16114</v>
      </c>
    </row>
    <row r="24">
      <c r="A24" s="4" t="inlineStr">
        <is>
          <t>Audacy asset exchange</t>
        </is>
      </c>
      <c r="B24" s="6" t="n">
        <v>0</v>
      </c>
      <c r="C24" s="6" t="n">
        <v>0</v>
      </c>
    </row>
    <row r="25">
      <c r="A25" s="4" t="inlineStr">
        <is>
          <t>Net goodwill</t>
        </is>
      </c>
      <c r="B25" s="6" t="n">
        <v>14354</v>
      </c>
      <c r="C25" s="6" t="n">
        <v>14354</v>
      </c>
    </row>
    <row r="26">
      <c r="A26" s="4" t="inlineStr">
        <is>
          <t>Digital Segment [Member]</t>
        </is>
      </c>
      <c r="B26" s="4" t="inlineStr">
        <is>
          <t xml:space="preserve"> </t>
        </is>
      </c>
      <c r="C26" s="4" t="inlineStr">
        <is>
          <t xml:space="preserve"> </t>
        </is>
      </c>
    </row>
    <row r="27">
      <c r="A27" s="3" t="inlineStr">
        <is>
          <t>GOODWILL AND RADIO BROADCASTING LICENSES</t>
        </is>
      </c>
      <c r="B27" s="4" t="inlineStr">
        <is>
          <t xml:space="preserve"> </t>
        </is>
      </c>
      <c r="C27" s="4" t="inlineStr">
        <is>
          <t xml:space="preserve"> </t>
        </is>
      </c>
    </row>
    <row r="28">
      <c r="A28" s="4" t="inlineStr">
        <is>
          <t>Gross goodwill</t>
        </is>
      </c>
      <c r="B28" s="6" t="n">
        <v>27567</v>
      </c>
      <c r="C28" s="6" t="n">
        <v>27567</v>
      </c>
    </row>
    <row r="29">
      <c r="A29" s="4" t="inlineStr">
        <is>
          <t>Additions</t>
        </is>
      </c>
      <c r="B29" s="6" t="n">
        <v>0</v>
      </c>
      <c r="C29" s="6" t="n">
        <v>0</v>
      </c>
    </row>
    <row r="30">
      <c r="A30" s="4" t="inlineStr">
        <is>
          <t>Impairments</t>
        </is>
      </c>
      <c r="B30" s="6" t="n">
        <v>0</v>
      </c>
      <c r="C30" s="6" t="n">
        <v>0</v>
      </c>
    </row>
    <row r="31">
      <c r="A31" s="4" t="inlineStr">
        <is>
          <t>Accumulated impairment losses</t>
        </is>
      </c>
      <c r="B31" s="6" t="n">
        <v>-20345</v>
      </c>
      <c r="C31" s="6" t="n">
        <v>-20345</v>
      </c>
    </row>
    <row r="32">
      <c r="A32" s="4" t="inlineStr">
        <is>
          <t>Audacy asset exchange</t>
        </is>
      </c>
      <c r="B32" s="6" t="n">
        <v>0</v>
      </c>
      <c r="C32" s="6" t="n">
        <v>0</v>
      </c>
    </row>
    <row r="33">
      <c r="A33" s="4" t="inlineStr">
        <is>
          <t>Net goodwill</t>
        </is>
      </c>
      <c r="B33" s="6" t="n">
        <v>7222</v>
      </c>
      <c r="C33" s="6" t="n">
        <v>7222</v>
      </c>
    </row>
    <row r="34">
      <c r="A34" s="4" t="inlineStr">
        <is>
          <t>Cable Television Segment [Member]</t>
        </is>
      </c>
      <c r="B34" s="4" t="inlineStr">
        <is>
          <t xml:space="preserve"> </t>
        </is>
      </c>
      <c r="C34" s="4" t="inlineStr">
        <is>
          <t xml:space="preserve"> </t>
        </is>
      </c>
    </row>
    <row r="35">
      <c r="A35" s="3" t="inlineStr">
        <is>
          <t>GOODWILL AND RADIO BROADCASTING LICENSES</t>
        </is>
      </c>
      <c r="B35" s="4" t="inlineStr">
        <is>
          <t xml:space="preserve"> </t>
        </is>
      </c>
      <c r="C35" s="4" t="inlineStr">
        <is>
          <t xml:space="preserve"> </t>
        </is>
      </c>
    </row>
    <row r="36">
      <c r="A36" s="4" t="inlineStr">
        <is>
          <t>Gross goodwill</t>
        </is>
      </c>
      <c r="B36" s="6" t="n">
        <v>165044</v>
      </c>
      <c r="C36" s="6" t="n">
        <v>165044</v>
      </c>
    </row>
    <row r="37">
      <c r="A37" s="4" t="inlineStr">
        <is>
          <t>Additions</t>
        </is>
      </c>
      <c r="B37" s="6" t="n">
        <v>0</v>
      </c>
      <c r="C37" s="6" t="n">
        <v>0</v>
      </c>
    </row>
    <row r="38">
      <c r="A38" s="4" t="inlineStr">
        <is>
          <t>Impairments</t>
        </is>
      </c>
      <c r="B38" s="6" t="n">
        <v>0</v>
      </c>
      <c r="C38" s="6" t="n">
        <v>0</v>
      </c>
    </row>
    <row r="39">
      <c r="A39" s="4" t="inlineStr">
        <is>
          <t>Accumulated impairment losses</t>
        </is>
      </c>
      <c r="B39" s="6" t="n">
        <v>0</v>
      </c>
      <c r="C39" s="6" t="n">
        <v>0</v>
      </c>
    </row>
    <row r="40">
      <c r="A40" s="4" t="inlineStr">
        <is>
          <t>Audacy asset exchange</t>
        </is>
      </c>
      <c r="B40" s="6" t="n">
        <v>0</v>
      </c>
      <c r="C40" s="6" t="n">
        <v>0</v>
      </c>
    </row>
    <row r="41">
      <c r="A41" s="4" t="inlineStr">
        <is>
          <t>Net goodwill</t>
        </is>
      </c>
      <c r="B41" s="5" t="n">
        <v>165044</v>
      </c>
      <c r="C41" s="5" t="n">
        <v>165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44" customWidth="1" min="2" max="2"/>
    <col width="34" customWidth="1" min="3" max="3"/>
    <col width="34" customWidth="1" min="4" max="4"/>
    <col width="34" customWidth="1" min="5" max="5"/>
    <col width="34" customWidth="1" min="6" max="6"/>
    <col width="39" customWidth="1" min="7" max="7"/>
    <col width="27" customWidth="1" min="8" max="8"/>
    <col width="20" customWidth="1" min="9" max="9"/>
    <col width="13" customWidth="1" min="10" max="10"/>
  </cols>
  <sheetData>
    <row r="1">
      <c r="A1" s="1" t="inlineStr">
        <is>
          <t>CONSOLIDATED STATEMENTS OF CHANGES IN STOCKHOLDERS' EQUITY - USD ($) $ in Thousands</t>
        </is>
      </c>
      <c r="B1" s="2" t="inlineStr">
        <is>
          <t>Preferred Stock Convertible Preferred Stock</t>
        </is>
      </c>
      <c r="C1" s="2" t="inlineStr">
        <is>
          <t>Common Stock Common Stock Class A</t>
        </is>
      </c>
      <c r="D1" s="2" t="inlineStr">
        <is>
          <t>Common Stock Common Stock Class B</t>
        </is>
      </c>
      <c r="E1" s="2" t="inlineStr">
        <is>
          <t>Common Stock Common Stock Class C</t>
        </is>
      </c>
      <c r="F1" s="2" t="inlineStr">
        <is>
          <t>Common Stock Common Stock Class D</t>
        </is>
      </c>
      <c r="G1" s="2" t="inlineStr">
        <is>
          <t>Accumulated Other Comprehensive Income</t>
        </is>
      </c>
      <c r="H1" s="2" t="inlineStr">
        <is>
          <t>Additional Paid-In Capital</t>
        </is>
      </c>
      <c r="I1" s="2" t="inlineStr">
        <is>
          <t>Accumulated Deficit</t>
        </is>
      </c>
      <c r="J1" s="2" t="inlineStr">
        <is>
          <t>Total</t>
        </is>
      </c>
    </row>
    <row r="2">
      <c r="A2" s="4" t="inlineStr">
        <is>
          <t>BALANCE at Dec. 31, 2020</t>
        </is>
      </c>
      <c r="B2" s="5" t="n">
        <v>0</v>
      </c>
      <c r="C2" s="5" t="n">
        <v>4</v>
      </c>
      <c r="D2" s="5" t="n">
        <v>3</v>
      </c>
      <c r="E2" s="5" t="n">
        <v>3</v>
      </c>
      <c r="F2" s="5" t="n">
        <v>38</v>
      </c>
      <c r="G2" s="5" t="n">
        <v>47755</v>
      </c>
      <c r="H2" s="5" t="n">
        <v>990528</v>
      </c>
      <c r="I2" s="5" t="n">
        <v>-807108</v>
      </c>
      <c r="J2" s="5" t="n">
        <v>231223</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v>
      </c>
      <c r="J3" s="6" t="n">
        <v>7</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3</v>
      </c>
      <c r="I4" s="4" t="inlineStr">
        <is>
          <t xml:space="preserve"> </t>
        </is>
      </c>
      <c r="J4" s="6" t="n">
        <v>253</v>
      </c>
    </row>
    <row r="5">
      <c r="A5" s="4" t="inlineStr">
        <is>
          <t>Repurchase of shares of common stock</t>
        </is>
      </c>
      <c r="B5" s="4" t="inlineStr">
        <is>
          <t xml:space="preserve"> </t>
        </is>
      </c>
      <c r="C5" s="4" t="inlineStr">
        <is>
          <t xml:space="preserve"> </t>
        </is>
      </c>
      <c r="D5" s="4" t="inlineStr">
        <is>
          <t xml:space="preserve"> </t>
        </is>
      </c>
      <c r="E5" s="4" t="inlineStr">
        <is>
          <t xml:space="preserve"> </t>
        </is>
      </c>
      <c r="F5" s="6" t="n">
        <v>-1</v>
      </c>
      <c r="G5" s="4" t="inlineStr">
        <is>
          <t xml:space="preserve"> </t>
        </is>
      </c>
      <c r="H5" s="6" t="n">
        <v>-871</v>
      </c>
      <c r="I5" s="4" t="inlineStr">
        <is>
          <t xml:space="preserve"> </t>
        </is>
      </c>
      <c r="J5" s="6" t="n">
        <v>-872</v>
      </c>
    </row>
    <row r="6">
      <c r="A6" s="4" t="inlineStr">
        <is>
          <t>Issuance of shares of Class A common stock</t>
        </is>
      </c>
      <c r="B6" s="4" t="inlineStr">
        <is>
          <t xml:space="preserve"> </t>
        </is>
      </c>
      <c r="C6" s="6" t="n">
        <v>2</v>
      </c>
      <c r="D6" s="4" t="inlineStr">
        <is>
          <t xml:space="preserve"> </t>
        </is>
      </c>
      <c r="E6" s="4" t="inlineStr">
        <is>
          <t xml:space="preserve"> </t>
        </is>
      </c>
      <c r="F6" s="4" t="inlineStr">
        <is>
          <t xml:space="preserve"> </t>
        </is>
      </c>
      <c r="G6" s="4" t="inlineStr">
        <is>
          <t xml:space="preserve"> </t>
        </is>
      </c>
      <c r="H6" s="6" t="n">
        <v>12123</v>
      </c>
      <c r="I6" s="4" t="inlineStr">
        <is>
          <t xml:space="preserve"> </t>
        </is>
      </c>
      <c r="J6" s="6" t="n">
        <v>12125</v>
      </c>
    </row>
    <row r="7">
      <c r="A7" s="4" t="inlineStr">
        <is>
          <t>Other comprehensive income, net of tax</t>
        </is>
      </c>
      <c r="B7" s="4" t="inlineStr">
        <is>
          <t xml:space="preserve"> </t>
        </is>
      </c>
      <c r="C7" s="4" t="inlineStr">
        <is>
          <t xml:space="preserve"> </t>
        </is>
      </c>
      <c r="D7" s="4" t="inlineStr">
        <is>
          <t xml:space="preserve"> </t>
        </is>
      </c>
      <c r="E7" s="4" t="inlineStr">
        <is>
          <t xml:space="preserve"> </t>
        </is>
      </c>
      <c r="F7" s="4" t="inlineStr">
        <is>
          <t xml:space="preserve"> </t>
        </is>
      </c>
      <c r="G7" s="6" t="n">
        <v>-908</v>
      </c>
      <c r="H7" s="4" t="inlineStr">
        <is>
          <t xml:space="preserve"> </t>
        </is>
      </c>
      <c r="I7" s="4" t="inlineStr">
        <is>
          <t xml:space="preserve"> </t>
        </is>
      </c>
      <c r="J7" s="6" t="n">
        <v>-908</v>
      </c>
    </row>
    <row r="8">
      <c r="A8" s="4" t="inlineStr">
        <is>
          <t>Adjustment of redeemable noncontrolling interests to estimated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8</v>
      </c>
      <c r="I8" s="4" t="inlineStr">
        <is>
          <t xml:space="preserve"> </t>
        </is>
      </c>
      <c r="J8" s="6" t="n">
        <v>-128</v>
      </c>
    </row>
    <row r="9">
      <c r="A9" s="4" t="inlineStr">
        <is>
          <t>BALANCE at Mar. 31, 2021</t>
        </is>
      </c>
      <c r="B9" s="4" t="inlineStr">
        <is>
          <t xml:space="preserve"> </t>
        </is>
      </c>
      <c r="C9" s="6" t="n">
        <v>6</v>
      </c>
      <c r="D9" s="6" t="n">
        <v>3</v>
      </c>
      <c r="E9" s="6" t="n">
        <v>3</v>
      </c>
      <c r="F9" s="6" t="n">
        <v>37</v>
      </c>
      <c r="G9" s="6" t="n">
        <v>46847</v>
      </c>
      <c r="H9" s="6" t="n">
        <v>1001905</v>
      </c>
      <c r="I9" s="6" t="n">
        <v>-807101</v>
      </c>
      <c r="J9" s="6" t="n">
        <v>241700</v>
      </c>
    </row>
    <row r="10">
      <c r="A10" s="4" t="inlineStr">
        <is>
          <t>BALANCE at Dec. 31, 2020</t>
        </is>
      </c>
      <c r="B10" s="6" t="n">
        <v>0</v>
      </c>
      <c r="C10" s="6" t="n">
        <v>4</v>
      </c>
      <c r="D10" s="6" t="n">
        <v>3</v>
      </c>
      <c r="E10" s="6" t="n">
        <v>3</v>
      </c>
      <c r="F10" s="6" t="n">
        <v>38</v>
      </c>
      <c r="G10" s="6" t="n">
        <v>47755</v>
      </c>
      <c r="H10" s="6" t="n">
        <v>990528</v>
      </c>
      <c r="I10" s="6" t="n">
        <v>-807108</v>
      </c>
      <c r="J10" s="6" t="n">
        <v>231223</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620</v>
      </c>
      <c r="J11" s="6" t="n">
        <v>17620</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5</v>
      </c>
      <c r="I12" s="4" t="inlineStr">
        <is>
          <t xml:space="preserve"> </t>
        </is>
      </c>
      <c r="J12" s="6" t="n">
        <v>425</v>
      </c>
    </row>
    <row r="13">
      <c r="A13" s="4" t="inlineStr">
        <is>
          <t>Repurchase of shares of common stock</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6" t="n">
        <v>-904</v>
      </c>
      <c r="I13" s="4" t="inlineStr">
        <is>
          <t xml:space="preserve"> </t>
        </is>
      </c>
      <c r="J13" s="6" t="n">
        <v>-905</v>
      </c>
    </row>
    <row r="14">
      <c r="A14" s="4" t="inlineStr">
        <is>
          <t>Issuance of shares of Class A common stock</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6" t="n">
        <v>33278</v>
      </c>
      <c r="I14" s="4" t="inlineStr">
        <is>
          <t xml:space="preserve"> </t>
        </is>
      </c>
      <c r="J14" s="6" t="n">
        <v>33282</v>
      </c>
    </row>
    <row r="15">
      <c r="A15" s="4" t="inlineStr">
        <is>
          <t>Exercise of options for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5</v>
      </c>
      <c r="I15" s="4" t="inlineStr">
        <is>
          <t xml:space="preserve"> </t>
        </is>
      </c>
      <c r="J15" s="6" t="n">
        <v>315</v>
      </c>
    </row>
    <row r="16">
      <c r="A16" s="4" t="inlineStr">
        <is>
          <t>Other 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6" t="n">
        <v>2484</v>
      </c>
      <c r="H16" s="4" t="inlineStr">
        <is>
          <t xml:space="preserve"> </t>
        </is>
      </c>
      <c r="I16" s="4" t="inlineStr">
        <is>
          <t xml:space="preserve"> </t>
        </is>
      </c>
      <c r="J16" s="6" t="n">
        <v>2484</v>
      </c>
    </row>
    <row r="17">
      <c r="A17" s="4" t="inlineStr">
        <is>
          <t>Adjustment of redeemable noncontrolling interests to estimated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41</v>
      </c>
      <c r="I17" s="4" t="inlineStr">
        <is>
          <t xml:space="preserve"> </t>
        </is>
      </c>
      <c r="J17" s="6" t="n">
        <v>-2641</v>
      </c>
    </row>
    <row r="18">
      <c r="A18" s="4" t="inlineStr">
        <is>
          <t>BALANCE at Jun. 30, 2021</t>
        </is>
      </c>
      <c r="B18" s="4" t="inlineStr">
        <is>
          <t xml:space="preserve"> </t>
        </is>
      </c>
      <c r="C18" s="6" t="n">
        <v>8</v>
      </c>
      <c r="D18" s="6" t="n">
        <v>3</v>
      </c>
      <c r="E18" s="6" t="n">
        <v>3</v>
      </c>
      <c r="F18" s="6" t="n">
        <v>37</v>
      </c>
      <c r="G18" s="6" t="n">
        <v>50239</v>
      </c>
      <c r="H18" s="6" t="n">
        <v>1021001</v>
      </c>
      <c r="I18" s="6" t="n">
        <v>-789488</v>
      </c>
      <c r="J18" s="6" t="n">
        <v>281803</v>
      </c>
    </row>
    <row r="19">
      <c r="A19" s="4" t="inlineStr">
        <is>
          <t>BALANCE at Dec. 31, 2020</t>
        </is>
      </c>
      <c r="B19" s="6" t="n">
        <v>0</v>
      </c>
      <c r="C19" s="6" t="n">
        <v>4</v>
      </c>
      <c r="D19" s="6" t="n">
        <v>3</v>
      </c>
      <c r="E19" s="6" t="n">
        <v>3</v>
      </c>
      <c r="F19" s="6" t="n">
        <v>38</v>
      </c>
      <c r="G19" s="6" t="n">
        <v>47755</v>
      </c>
      <c r="H19" s="6" t="n">
        <v>990528</v>
      </c>
      <c r="I19" s="6" t="n">
        <v>-807108</v>
      </c>
      <c r="J19" s="6" t="n">
        <v>23122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505</v>
      </c>
      <c r="J20" s="6" t="n">
        <v>31505</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8</v>
      </c>
      <c r="I21" s="4" t="inlineStr">
        <is>
          <t xml:space="preserve"> </t>
        </is>
      </c>
      <c r="J21" s="6" t="n">
        <v>478</v>
      </c>
    </row>
    <row r="22">
      <c r="A22" s="4" t="inlineStr">
        <is>
          <t>Repurchase of shares of common stock</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6" t="n">
        <v>-943</v>
      </c>
      <c r="I22" s="4" t="inlineStr">
        <is>
          <t xml:space="preserve"> </t>
        </is>
      </c>
      <c r="J22" s="6" t="n">
        <v>-944</v>
      </c>
    </row>
    <row r="23">
      <c r="A23" s="4" t="inlineStr">
        <is>
          <t>Issuance of shares of Class A common stock</t>
        </is>
      </c>
      <c r="B23" s="4" t="inlineStr">
        <is>
          <t xml:space="preserve"> </t>
        </is>
      </c>
      <c r="C23" s="6" t="n">
        <v>4</v>
      </c>
      <c r="D23" s="4" t="inlineStr">
        <is>
          <t xml:space="preserve"> </t>
        </is>
      </c>
      <c r="E23" s="4" t="inlineStr">
        <is>
          <t xml:space="preserve"> </t>
        </is>
      </c>
      <c r="F23" s="4" t="inlineStr">
        <is>
          <t xml:space="preserve"> </t>
        </is>
      </c>
      <c r="G23" s="4" t="inlineStr">
        <is>
          <t xml:space="preserve"> </t>
        </is>
      </c>
      <c r="H23" s="6" t="n">
        <v>33273</v>
      </c>
      <c r="I23" s="4" t="inlineStr">
        <is>
          <t xml:space="preserve"> </t>
        </is>
      </c>
      <c r="J23" s="6" t="n">
        <v>33277</v>
      </c>
    </row>
    <row r="24">
      <c r="A24" s="4" t="inlineStr">
        <is>
          <t>Exercise of options fo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66</v>
      </c>
      <c r="I24" s="4" t="inlineStr">
        <is>
          <t xml:space="preserve"> </t>
        </is>
      </c>
      <c r="J24" s="6" t="n">
        <v>366</v>
      </c>
    </row>
    <row r="25">
      <c r="A25" s="4" t="inlineStr">
        <is>
          <t>Other comprehensive income, net of tax</t>
        </is>
      </c>
      <c r="B25" s="4" t="inlineStr">
        <is>
          <t xml:space="preserve"> </t>
        </is>
      </c>
      <c r="C25" s="4" t="inlineStr">
        <is>
          <t xml:space="preserve"> </t>
        </is>
      </c>
      <c r="D25" s="4" t="inlineStr">
        <is>
          <t xml:space="preserve"> </t>
        </is>
      </c>
      <c r="E25" s="4" t="inlineStr">
        <is>
          <t xml:space="preserve"> </t>
        </is>
      </c>
      <c r="F25" s="4" t="inlineStr">
        <is>
          <t xml:space="preserve"> </t>
        </is>
      </c>
      <c r="G25" s="6" t="n">
        <v>5796</v>
      </c>
      <c r="H25" s="4" t="inlineStr">
        <is>
          <t xml:space="preserve"> </t>
        </is>
      </c>
      <c r="I25" s="4" t="inlineStr">
        <is>
          <t xml:space="preserve"> </t>
        </is>
      </c>
      <c r="J25" s="6" t="n">
        <v>5796</v>
      </c>
    </row>
    <row r="26">
      <c r="A26" s="4" t="inlineStr">
        <is>
          <t>Adjustment of redeemable noncontrolling interests to estimated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41</v>
      </c>
      <c r="I26" s="4" t="inlineStr">
        <is>
          <t xml:space="preserve"> </t>
        </is>
      </c>
      <c r="J26" s="6" t="n">
        <v>-4741</v>
      </c>
    </row>
    <row r="27">
      <c r="A27" s="4" t="inlineStr">
        <is>
          <t>BALANCE at Sep. 30, 2021</t>
        </is>
      </c>
      <c r="B27" s="4" t="inlineStr">
        <is>
          <t xml:space="preserve"> </t>
        </is>
      </c>
      <c r="C27" s="6" t="n">
        <v>8</v>
      </c>
      <c r="D27" s="6" t="n">
        <v>3</v>
      </c>
      <c r="E27" s="6" t="n">
        <v>3</v>
      </c>
      <c r="F27" s="6" t="n">
        <v>37</v>
      </c>
      <c r="G27" s="6" t="n">
        <v>53551</v>
      </c>
      <c r="H27" s="6" t="n">
        <v>1018961</v>
      </c>
      <c r="I27" s="6" t="n">
        <v>-775603</v>
      </c>
      <c r="J27" s="6" t="n">
        <v>296960</v>
      </c>
    </row>
    <row r="28">
      <c r="A28" s="4" t="inlineStr">
        <is>
          <t>BALANCE at Dec. 31, 2020</t>
        </is>
      </c>
      <c r="B28" s="6" t="n">
        <v>0</v>
      </c>
      <c r="C28" s="6" t="n">
        <v>4</v>
      </c>
      <c r="D28" s="6" t="n">
        <v>3</v>
      </c>
      <c r="E28" s="6" t="n">
        <v>3</v>
      </c>
      <c r="F28" s="6" t="n">
        <v>38</v>
      </c>
      <c r="G28" s="6" t="n">
        <v>47755</v>
      </c>
      <c r="H28" s="6" t="n">
        <v>990528</v>
      </c>
      <c r="I28" s="6" t="n">
        <v>-807108</v>
      </c>
      <c r="J28" s="6" t="n">
        <v>231223</v>
      </c>
    </row>
    <row r="29">
      <c r="A29" s="4" t="inlineStr">
        <is>
          <t>Net income</t>
        </is>
      </c>
      <c r="B29" s="6" t="n">
        <v>0</v>
      </c>
      <c r="C29" s="6" t="n">
        <v>0</v>
      </c>
      <c r="D29" s="6" t="n">
        <v>0</v>
      </c>
      <c r="E29" s="6" t="n">
        <v>0</v>
      </c>
      <c r="F29" s="6" t="n">
        <v>0</v>
      </c>
      <c r="G29" s="4" t="inlineStr">
        <is>
          <t xml:space="preserve"> </t>
        </is>
      </c>
      <c r="H29" s="6" t="n">
        <v>0</v>
      </c>
      <c r="I29" s="6" t="n">
        <v>36791</v>
      </c>
      <c r="J29" s="6" t="n">
        <v>36791</v>
      </c>
    </row>
    <row r="30">
      <c r="A30" s="4" t="inlineStr">
        <is>
          <t>Stock-based compensation expense</t>
        </is>
      </c>
      <c r="B30" s="6" t="n">
        <v>0</v>
      </c>
      <c r="C30" s="6" t="n">
        <v>0</v>
      </c>
      <c r="D30" s="6" t="n">
        <v>0</v>
      </c>
      <c r="E30" s="6" t="n">
        <v>0</v>
      </c>
      <c r="F30" s="6" t="n">
        <v>0</v>
      </c>
      <c r="G30" s="4" t="inlineStr">
        <is>
          <t xml:space="preserve"> </t>
        </is>
      </c>
      <c r="H30" s="6" t="n">
        <v>565</v>
      </c>
      <c r="I30" s="6" t="n">
        <v>0</v>
      </c>
      <c r="J30" s="6" t="n">
        <v>565</v>
      </c>
    </row>
    <row r="31">
      <c r="A31" s="4" t="inlineStr">
        <is>
          <t>Repurchase of shares of common stock</t>
        </is>
      </c>
      <c r="B31" s="6" t="n">
        <v>0</v>
      </c>
      <c r="C31" s="6" t="n">
        <v>0</v>
      </c>
      <c r="D31" s="6" t="n">
        <v>0</v>
      </c>
      <c r="E31" s="6" t="n">
        <v>0</v>
      </c>
      <c r="F31" s="6" t="n">
        <v>-1</v>
      </c>
      <c r="G31" s="4" t="inlineStr">
        <is>
          <t xml:space="preserve"> </t>
        </is>
      </c>
      <c r="H31" s="6" t="n">
        <v>-969</v>
      </c>
      <c r="I31" s="6" t="n">
        <v>0</v>
      </c>
      <c r="J31" s="6" t="n">
        <v>-970</v>
      </c>
    </row>
    <row r="32">
      <c r="A32" s="4" t="inlineStr">
        <is>
          <t>Issuance of shares of Class A common stock</t>
        </is>
      </c>
      <c r="B32" s="6" t="n">
        <v>0</v>
      </c>
      <c r="C32" s="6" t="n">
        <v>4</v>
      </c>
      <c r="D32" s="6" t="n">
        <v>0</v>
      </c>
      <c r="E32" s="6" t="n">
        <v>0</v>
      </c>
      <c r="F32" s="6" t="n">
        <v>0</v>
      </c>
      <c r="G32" s="4" t="inlineStr">
        <is>
          <t xml:space="preserve"> </t>
        </is>
      </c>
      <c r="H32" s="6" t="n">
        <v>33273</v>
      </c>
      <c r="I32" s="6" t="n">
        <v>0</v>
      </c>
      <c r="J32" s="6" t="n">
        <v>33277</v>
      </c>
    </row>
    <row r="33">
      <c r="A33" s="4" t="inlineStr">
        <is>
          <t>Exercise of options for common stock</t>
        </is>
      </c>
      <c r="B33" s="6" t="n">
        <v>0</v>
      </c>
      <c r="C33" s="6" t="n">
        <v>0</v>
      </c>
      <c r="D33" s="6" t="n">
        <v>0</v>
      </c>
      <c r="E33" s="6" t="n">
        <v>0</v>
      </c>
      <c r="F33" s="6" t="n">
        <v>0</v>
      </c>
      <c r="G33" s="4" t="inlineStr">
        <is>
          <t xml:space="preserve"> </t>
        </is>
      </c>
      <c r="H33" s="6" t="n">
        <v>397</v>
      </c>
      <c r="I33" s="6" t="n">
        <v>0</v>
      </c>
      <c r="J33" s="6" t="n">
        <v>397</v>
      </c>
    </row>
    <row r="34">
      <c r="A34" s="4" t="inlineStr">
        <is>
          <t>Conversion of common stock</t>
        </is>
      </c>
      <c r="B34" s="6" t="n">
        <v>0</v>
      </c>
      <c r="C34" s="6" t="n">
        <v>1</v>
      </c>
      <c r="D34" s="6" t="n">
        <v>0</v>
      </c>
      <c r="E34" s="6" t="n">
        <v>-1</v>
      </c>
      <c r="F34" s="6" t="n">
        <v>0</v>
      </c>
      <c r="G34" s="4" t="inlineStr">
        <is>
          <t xml:space="preserve"> </t>
        </is>
      </c>
      <c r="H34" s="6" t="n">
        <v>0</v>
      </c>
      <c r="I34" s="6" t="n">
        <v>0</v>
      </c>
      <c r="J34" s="6" t="n">
        <v>0</v>
      </c>
    </row>
    <row r="35">
      <c r="A35" s="4" t="inlineStr">
        <is>
          <t>Other comprehensive income, net of tax</t>
        </is>
      </c>
      <c r="B35" s="6" t="n">
        <v>0</v>
      </c>
      <c r="C35" s="6" t="n">
        <v>0</v>
      </c>
      <c r="D35" s="6" t="n">
        <v>0</v>
      </c>
      <c r="E35" s="6" t="n">
        <v>0</v>
      </c>
      <c r="F35" s="6" t="n">
        <v>0</v>
      </c>
      <c r="G35" s="6" t="n">
        <v>7195</v>
      </c>
      <c r="H35" s="6" t="n">
        <v>0</v>
      </c>
      <c r="I35" s="6" t="n">
        <v>0</v>
      </c>
      <c r="J35" s="6" t="n">
        <v>7195</v>
      </c>
    </row>
    <row r="36">
      <c r="A36" s="4" t="inlineStr">
        <is>
          <t>Adjustment of redeemable noncontrolling interests to estimated redemption value</t>
        </is>
      </c>
      <c r="B36" s="6" t="n">
        <v>0</v>
      </c>
      <c r="C36" s="6" t="n">
        <v>0</v>
      </c>
      <c r="D36" s="6" t="n">
        <v>0</v>
      </c>
      <c r="E36" s="6" t="n">
        <v>0</v>
      </c>
      <c r="F36" s="6" t="n">
        <v>0</v>
      </c>
      <c r="G36" s="4" t="inlineStr">
        <is>
          <t xml:space="preserve"> </t>
        </is>
      </c>
      <c r="H36" s="6" t="n">
        <v>-4798</v>
      </c>
      <c r="I36" s="6" t="n">
        <v>0</v>
      </c>
      <c r="J36" s="6" t="n">
        <v>-4798</v>
      </c>
    </row>
    <row r="37">
      <c r="A37" s="4" t="inlineStr">
        <is>
          <t>BALANCE at Dec. 31, 2021</t>
        </is>
      </c>
      <c r="B37" s="6" t="n">
        <v>0</v>
      </c>
      <c r="C37" s="6" t="n">
        <v>9</v>
      </c>
      <c r="D37" s="6" t="n">
        <v>3</v>
      </c>
      <c r="E37" s="6" t="n">
        <v>2</v>
      </c>
      <c r="F37" s="6" t="n">
        <v>37</v>
      </c>
      <c r="G37" s="6" t="n">
        <v>54950</v>
      </c>
      <c r="H37" s="6" t="n">
        <v>1018996</v>
      </c>
      <c r="I37" s="6" t="n">
        <v>-770317</v>
      </c>
      <c r="J37" s="6" t="n">
        <v>303680</v>
      </c>
    </row>
    <row r="38">
      <c r="A38" s="4" t="inlineStr">
        <is>
          <t>BALANCE at Mar. 31, 2021</t>
        </is>
      </c>
      <c r="B38" s="4" t="inlineStr">
        <is>
          <t xml:space="preserve"> </t>
        </is>
      </c>
      <c r="C38" s="6" t="n">
        <v>6</v>
      </c>
      <c r="D38" s="6" t="n">
        <v>3</v>
      </c>
      <c r="E38" s="6" t="n">
        <v>3</v>
      </c>
      <c r="F38" s="6" t="n">
        <v>37</v>
      </c>
      <c r="G38" s="6" t="n">
        <v>46847</v>
      </c>
      <c r="H38" s="6" t="n">
        <v>1001905</v>
      </c>
      <c r="I38" s="6" t="n">
        <v>-807101</v>
      </c>
      <c r="J38" s="6" t="n">
        <v>241700</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613</v>
      </c>
    </row>
    <row r="40">
      <c r="A40" s="4" t="inlineStr">
        <is>
          <t>Other comprehensive income,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392</v>
      </c>
    </row>
    <row r="41">
      <c r="A41" s="4" t="inlineStr">
        <is>
          <t>BALANCE at Jun. 30, 2021</t>
        </is>
      </c>
      <c r="B41" s="4" t="inlineStr">
        <is>
          <t xml:space="preserve"> </t>
        </is>
      </c>
      <c r="C41" s="6" t="n">
        <v>8</v>
      </c>
      <c r="D41" s="6" t="n">
        <v>3</v>
      </c>
      <c r="E41" s="6" t="n">
        <v>3</v>
      </c>
      <c r="F41" s="6" t="n">
        <v>37</v>
      </c>
      <c r="G41" s="6" t="n">
        <v>50239</v>
      </c>
      <c r="H41" s="6" t="n">
        <v>1021001</v>
      </c>
      <c r="I41" s="6" t="n">
        <v>-789488</v>
      </c>
      <c r="J41" s="6" t="n">
        <v>281803</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885</v>
      </c>
    </row>
    <row r="43">
      <c r="A43" s="4" t="inlineStr">
        <is>
          <t>Other comprehensive income,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312</v>
      </c>
    </row>
    <row r="44">
      <c r="A44" s="4" t="inlineStr">
        <is>
          <t>BALANCE at Sep. 30, 2021</t>
        </is>
      </c>
      <c r="B44" s="4" t="inlineStr">
        <is>
          <t xml:space="preserve"> </t>
        </is>
      </c>
      <c r="C44" s="6" t="n">
        <v>8</v>
      </c>
      <c r="D44" s="6" t="n">
        <v>3</v>
      </c>
      <c r="E44" s="6" t="n">
        <v>3</v>
      </c>
      <c r="F44" s="6" t="n">
        <v>37</v>
      </c>
      <c r="G44" s="6" t="n">
        <v>53551</v>
      </c>
      <c r="H44" s="6" t="n">
        <v>1018961</v>
      </c>
      <c r="I44" s="6" t="n">
        <v>-775603</v>
      </c>
      <c r="J44" s="6" t="n">
        <v>296960</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286</v>
      </c>
    </row>
    <row r="46">
      <c r="A46" s="4" t="inlineStr">
        <is>
          <t>Other comprehensive income,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99</v>
      </c>
    </row>
    <row r="47">
      <c r="A47" s="4" t="inlineStr">
        <is>
          <t>BALANCE at Dec. 31, 2021</t>
        </is>
      </c>
      <c r="B47" s="6" t="n">
        <v>0</v>
      </c>
      <c r="C47" s="6" t="n">
        <v>9</v>
      </c>
      <c r="D47" s="6" t="n">
        <v>3</v>
      </c>
      <c r="E47" s="6" t="n">
        <v>2</v>
      </c>
      <c r="F47" s="6" t="n">
        <v>37</v>
      </c>
      <c r="G47" s="6" t="n">
        <v>54950</v>
      </c>
      <c r="H47" s="6" t="n">
        <v>1018996</v>
      </c>
      <c r="I47" s="6" t="n">
        <v>-770317</v>
      </c>
      <c r="J47" s="6" t="n">
        <v>303680</v>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493</v>
      </c>
      <c r="J48" s="6" t="n">
        <v>16493</v>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4</v>
      </c>
      <c r="I49" s="4" t="inlineStr">
        <is>
          <t xml:space="preserve"> </t>
        </is>
      </c>
      <c r="J49" s="6" t="n">
        <v>124</v>
      </c>
    </row>
    <row r="50">
      <c r="A50" s="4" t="inlineStr">
        <is>
          <t>Repurchase of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v>
      </c>
      <c r="I50" s="4" t="inlineStr">
        <is>
          <t xml:space="preserve"> </t>
        </is>
      </c>
      <c r="J50" s="6" t="n">
        <v>-10</v>
      </c>
    </row>
    <row r="51">
      <c r="A51" s="4" t="inlineStr">
        <is>
          <t>Other comprehensive income, net of tax</t>
        </is>
      </c>
      <c r="B51" s="4" t="inlineStr">
        <is>
          <t xml:space="preserve"> </t>
        </is>
      </c>
      <c r="C51" s="4" t="inlineStr">
        <is>
          <t xml:space="preserve"> </t>
        </is>
      </c>
      <c r="D51" s="4" t="inlineStr">
        <is>
          <t xml:space="preserve"> </t>
        </is>
      </c>
      <c r="E51" s="4" t="inlineStr">
        <is>
          <t xml:space="preserve"> </t>
        </is>
      </c>
      <c r="F51" s="4" t="inlineStr">
        <is>
          <t xml:space="preserve"> </t>
        </is>
      </c>
      <c r="G51" s="6" t="n">
        <v>7896</v>
      </c>
      <c r="H51" s="4" t="inlineStr">
        <is>
          <t xml:space="preserve"> </t>
        </is>
      </c>
      <c r="I51" s="4" t="inlineStr">
        <is>
          <t xml:space="preserve"> </t>
        </is>
      </c>
      <c r="J51" s="6" t="n">
        <v>7896</v>
      </c>
    </row>
    <row r="52">
      <c r="A52" s="4" t="inlineStr">
        <is>
          <t>Adjustment of redeemable noncontrolling interests to estimated redemption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71</v>
      </c>
      <c r="I52" s="4" t="inlineStr">
        <is>
          <t xml:space="preserve"> </t>
        </is>
      </c>
      <c r="J52" s="6" t="n">
        <v>-871</v>
      </c>
    </row>
    <row r="53">
      <c r="A53" s="4" t="inlineStr">
        <is>
          <t>BALANCE at Mar. 31, 2022</t>
        </is>
      </c>
      <c r="B53" s="4" t="inlineStr">
        <is>
          <t xml:space="preserve"> </t>
        </is>
      </c>
      <c r="C53" s="6" t="n">
        <v>9</v>
      </c>
      <c r="D53" s="6" t="n">
        <v>3</v>
      </c>
      <c r="E53" s="6" t="n">
        <v>2</v>
      </c>
      <c r="F53" s="6" t="n">
        <v>37</v>
      </c>
      <c r="G53" s="6" t="n">
        <v>62846</v>
      </c>
      <c r="H53" s="6" t="n">
        <v>1018239</v>
      </c>
      <c r="I53" s="6" t="n">
        <v>-753824</v>
      </c>
      <c r="J53" s="6" t="n">
        <v>327312</v>
      </c>
    </row>
    <row r="54">
      <c r="A54" s="4" t="inlineStr">
        <is>
          <t>BALANCE at Dec. 31, 2021</t>
        </is>
      </c>
      <c r="B54" s="6" t="n">
        <v>0</v>
      </c>
      <c r="C54" s="6" t="n">
        <v>9</v>
      </c>
      <c r="D54" s="6" t="n">
        <v>3</v>
      </c>
      <c r="E54" s="6" t="n">
        <v>2</v>
      </c>
      <c r="F54" s="6" t="n">
        <v>37</v>
      </c>
      <c r="G54" s="6" t="n">
        <v>54950</v>
      </c>
      <c r="H54" s="6" t="n">
        <v>1018996</v>
      </c>
      <c r="I54" s="6" t="n">
        <v>-770317</v>
      </c>
      <c r="J54" s="6" t="n">
        <v>303680</v>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3066</v>
      </c>
      <c r="J55" s="6" t="n">
        <v>33066</v>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60</v>
      </c>
      <c r="I56" s="4" t="inlineStr">
        <is>
          <t xml:space="preserve"> </t>
        </is>
      </c>
      <c r="J56" s="6" t="n">
        <v>460</v>
      </c>
    </row>
    <row r="57">
      <c r="A57" s="4" t="inlineStr">
        <is>
          <t>Repurchase of shares of common stock</t>
        </is>
      </c>
      <c r="B57" s="4" t="inlineStr">
        <is>
          <t xml:space="preserve"> </t>
        </is>
      </c>
      <c r="C57" s="4" t="inlineStr">
        <is>
          <t xml:space="preserve"> </t>
        </is>
      </c>
      <c r="D57" s="4" t="inlineStr">
        <is>
          <t xml:space="preserve"> </t>
        </is>
      </c>
      <c r="E57" s="4" t="inlineStr">
        <is>
          <t xml:space="preserve"> </t>
        </is>
      </c>
      <c r="F57" s="6" t="n">
        <v>-4</v>
      </c>
      <c r="G57" s="4" t="inlineStr">
        <is>
          <t xml:space="preserve"> </t>
        </is>
      </c>
      <c r="H57" s="6" t="n">
        <v>-24665</v>
      </c>
      <c r="I57" s="4" t="inlineStr">
        <is>
          <t xml:space="preserve"> </t>
        </is>
      </c>
      <c r="J57" s="6" t="n">
        <v>-24669</v>
      </c>
    </row>
    <row r="58">
      <c r="A58" s="4" t="inlineStr">
        <is>
          <t>Exercise of options for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v>
      </c>
      <c r="I58" s="4" t="inlineStr">
        <is>
          <t xml:space="preserve"> </t>
        </is>
      </c>
      <c r="J58" s="6" t="n">
        <v>50</v>
      </c>
    </row>
    <row r="59">
      <c r="A59" s="4" t="inlineStr">
        <is>
          <t>Other comprehensive income, net of tax</t>
        </is>
      </c>
      <c r="B59" s="4" t="inlineStr">
        <is>
          <t xml:space="preserve"> </t>
        </is>
      </c>
      <c r="C59" s="4" t="inlineStr">
        <is>
          <t xml:space="preserve"> </t>
        </is>
      </c>
      <c r="D59" s="4" t="inlineStr">
        <is>
          <t xml:space="preserve"> </t>
        </is>
      </c>
      <c r="E59" s="4" t="inlineStr">
        <is>
          <t xml:space="preserve"> </t>
        </is>
      </c>
      <c r="F59" s="4" t="inlineStr">
        <is>
          <t xml:space="preserve"> </t>
        </is>
      </c>
      <c r="G59" s="6" t="n">
        <v>7971</v>
      </c>
      <c r="H59" s="4" t="inlineStr">
        <is>
          <t xml:space="preserve"> </t>
        </is>
      </c>
      <c r="I59" s="4" t="inlineStr">
        <is>
          <t xml:space="preserve"> </t>
        </is>
      </c>
      <c r="J59" s="6" t="n">
        <v>7971</v>
      </c>
    </row>
    <row r="60">
      <c r="A60" s="4" t="inlineStr">
        <is>
          <t>Adjustment of redeemable noncontrolling interests to estimated redemption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07</v>
      </c>
      <c r="I60" s="4" t="inlineStr">
        <is>
          <t xml:space="preserve"> </t>
        </is>
      </c>
      <c r="J60" s="6" t="n">
        <v>-1907</v>
      </c>
    </row>
    <row r="61">
      <c r="A61" s="4" t="inlineStr">
        <is>
          <t>BALANCE at Jun. 30, 2022</t>
        </is>
      </c>
      <c r="B61" s="4" t="inlineStr">
        <is>
          <t xml:space="preserve"> </t>
        </is>
      </c>
      <c r="C61" s="6" t="n">
        <v>9</v>
      </c>
      <c r="D61" s="6" t="n">
        <v>3</v>
      </c>
      <c r="E61" s="6" t="n">
        <v>2</v>
      </c>
      <c r="F61" s="6" t="n">
        <v>33</v>
      </c>
      <c r="G61" s="6" t="n">
        <v>62921</v>
      </c>
      <c r="H61" s="6" t="n">
        <v>992934</v>
      </c>
      <c r="I61" s="6" t="n">
        <v>-737251</v>
      </c>
      <c r="J61" s="6" t="n">
        <v>318651</v>
      </c>
    </row>
    <row r="62">
      <c r="A62" s="4" t="inlineStr">
        <is>
          <t>BALANCE at Dec. 31, 2021</t>
        </is>
      </c>
      <c r="B62" s="6" t="n">
        <v>0</v>
      </c>
      <c r="C62" s="6" t="n">
        <v>9</v>
      </c>
      <c r="D62" s="6" t="n">
        <v>3</v>
      </c>
      <c r="E62" s="6" t="n">
        <v>2</v>
      </c>
      <c r="F62" s="6" t="n">
        <v>37</v>
      </c>
      <c r="G62" s="6" t="n">
        <v>54950</v>
      </c>
      <c r="H62" s="6" t="n">
        <v>1018996</v>
      </c>
      <c r="I62" s="6" t="n">
        <v>-770317</v>
      </c>
      <c r="J62" s="6" t="n">
        <v>303680</v>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6473</v>
      </c>
      <c r="J63" s="6" t="n">
        <v>36473</v>
      </c>
    </row>
    <row r="64">
      <c r="A64" s="4" t="inlineStr">
        <is>
          <t>Stock-based compensation expense</t>
        </is>
      </c>
      <c r="B64" s="4" t="inlineStr">
        <is>
          <t xml:space="preserve"> </t>
        </is>
      </c>
      <c r="C64" s="6" t="n">
        <v>1</v>
      </c>
      <c r="D64" s="4" t="inlineStr">
        <is>
          <t xml:space="preserve"> </t>
        </is>
      </c>
      <c r="E64" s="4" t="inlineStr">
        <is>
          <t xml:space="preserve"> </t>
        </is>
      </c>
      <c r="F64" s="6" t="n">
        <v>1</v>
      </c>
      <c r="G64" s="4" t="inlineStr">
        <is>
          <t xml:space="preserve"> </t>
        </is>
      </c>
      <c r="H64" s="6" t="n">
        <v>5467</v>
      </c>
      <c r="I64" s="4" t="inlineStr">
        <is>
          <t xml:space="preserve"> </t>
        </is>
      </c>
      <c r="J64" s="6" t="n">
        <v>5469</v>
      </c>
    </row>
    <row r="65">
      <c r="A65" s="4" t="inlineStr">
        <is>
          <t>Repurchase of shares of common stock</t>
        </is>
      </c>
      <c r="B65" s="4" t="inlineStr">
        <is>
          <t xml:space="preserve"> </t>
        </is>
      </c>
      <c r="C65" s="4" t="inlineStr">
        <is>
          <t xml:space="preserve"> </t>
        </is>
      </c>
      <c r="D65" s="4" t="inlineStr">
        <is>
          <t xml:space="preserve"> </t>
        </is>
      </c>
      <c r="E65" s="4" t="inlineStr">
        <is>
          <t xml:space="preserve"> </t>
        </is>
      </c>
      <c r="F65" s="6" t="n">
        <v>-4</v>
      </c>
      <c r="G65" s="4" t="inlineStr">
        <is>
          <t xml:space="preserve"> </t>
        </is>
      </c>
      <c r="H65" s="6" t="n">
        <v>-26482</v>
      </c>
      <c r="I65" s="4" t="inlineStr">
        <is>
          <t xml:space="preserve"> </t>
        </is>
      </c>
      <c r="J65" s="6" t="n">
        <v>-26486</v>
      </c>
    </row>
    <row r="66">
      <c r="A66" s="4" t="inlineStr">
        <is>
          <t>Exercise of options for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v>
      </c>
      <c r="I66" s="4" t="inlineStr">
        <is>
          <t xml:space="preserve"> </t>
        </is>
      </c>
      <c r="J66" s="6" t="n">
        <v>50</v>
      </c>
    </row>
    <row r="67">
      <c r="A67" s="4" t="inlineStr">
        <is>
          <t>Other comprehensive income, net of tax</t>
        </is>
      </c>
      <c r="B67" s="4" t="inlineStr">
        <is>
          <t xml:space="preserve"> </t>
        </is>
      </c>
      <c r="C67" s="4" t="inlineStr">
        <is>
          <t xml:space="preserve"> </t>
        </is>
      </c>
      <c r="D67" s="4" t="inlineStr">
        <is>
          <t xml:space="preserve"> </t>
        </is>
      </c>
      <c r="E67" s="4" t="inlineStr">
        <is>
          <t xml:space="preserve"> </t>
        </is>
      </c>
      <c r="F67" s="4" t="inlineStr">
        <is>
          <t xml:space="preserve"> </t>
        </is>
      </c>
      <c r="G67" s="6" t="n">
        <v>2275</v>
      </c>
      <c r="H67" s="4" t="inlineStr">
        <is>
          <t xml:space="preserve"> </t>
        </is>
      </c>
      <c r="I67" s="4" t="inlineStr">
        <is>
          <t xml:space="preserve"> </t>
        </is>
      </c>
      <c r="J67" s="6" t="n">
        <v>2275</v>
      </c>
    </row>
    <row r="68">
      <c r="A68" s="4" t="inlineStr">
        <is>
          <t>Adjustment of redeemable noncontrolling interests to estimated redemption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440</v>
      </c>
      <c r="I68" s="4" t="inlineStr">
        <is>
          <t xml:space="preserve"> </t>
        </is>
      </c>
      <c r="J68" s="6" t="n">
        <v>-3440</v>
      </c>
    </row>
    <row r="69">
      <c r="A69" s="4" t="inlineStr">
        <is>
          <t>BALANCE at Sep. 30, 2022</t>
        </is>
      </c>
      <c r="B69" s="4" t="inlineStr">
        <is>
          <t xml:space="preserve"> </t>
        </is>
      </c>
      <c r="C69" s="6" t="n">
        <v>10</v>
      </c>
      <c r="D69" s="6" t="n">
        <v>3</v>
      </c>
      <c r="E69" s="6" t="n">
        <v>2</v>
      </c>
      <c r="F69" s="6" t="n">
        <v>34</v>
      </c>
      <c r="G69" s="6" t="n">
        <v>57225</v>
      </c>
      <c r="H69" s="6" t="n">
        <v>994591</v>
      </c>
      <c r="I69" s="6" t="n">
        <v>-733844</v>
      </c>
      <c r="J69" s="6" t="n">
        <v>318021</v>
      </c>
    </row>
    <row r="70">
      <c r="A70" s="4" t="inlineStr">
        <is>
          <t>BALANCE at Dec. 31, 2021</t>
        </is>
      </c>
      <c r="B70" s="6" t="n">
        <v>0</v>
      </c>
      <c r="C70" s="6" t="n">
        <v>9</v>
      </c>
      <c r="D70" s="6" t="n">
        <v>3</v>
      </c>
      <c r="E70" s="6" t="n">
        <v>2</v>
      </c>
      <c r="F70" s="6" t="n">
        <v>37</v>
      </c>
      <c r="G70" s="6" t="n">
        <v>54950</v>
      </c>
      <c r="H70" s="6" t="n">
        <v>1018996</v>
      </c>
      <c r="I70" s="6" t="n">
        <v>-770317</v>
      </c>
      <c r="J70" s="6" t="n">
        <v>303680</v>
      </c>
    </row>
    <row r="71">
      <c r="A71" s="4" t="inlineStr">
        <is>
          <t>Net income</t>
        </is>
      </c>
      <c r="B71" s="6" t="n">
        <v>0</v>
      </c>
      <c r="C71" s="6" t="n">
        <v>0</v>
      </c>
      <c r="D71" s="6" t="n">
        <v>0</v>
      </c>
      <c r="E71" s="6" t="n">
        <v>0</v>
      </c>
      <c r="F71" s="6" t="n">
        <v>0</v>
      </c>
      <c r="G71" s="4" t="inlineStr">
        <is>
          <t xml:space="preserve"> </t>
        </is>
      </c>
      <c r="H71" s="6" t="n">
        <v>0</v>
      </c>
      <c r="I71" s="6" t="n">
        <v>37329</v>
      </c>
      <c r="J71" s="6" t="n">
        <v>37329</v>
      </c>
    </row>
    <row r="72">
      <c r="A72" s="4" t="inlineStr">
        <is>
          <t>Stock-based compensation expense</t>
        </is>
      </c>
      <c r="B72" s="6" t="n">
        <v>0</v>
      </c>
      <c r="C72" s="6" t="n">
        <v>1</v>
      </c>
      <c r="D72" s="6" t="n">
        <v>0</v>
      </c>
      <c r="E72" s="6" t="n">
        <v>0</v>
      </c>
      <c r="F72" s="6" t="n">
        <v>1</v>
      </c>
      <c r="G72" s="4" t="inlineStr">
        <is>
          <t xml:space="preserve"> </t>
        </is>
      </c>
      <c r="H72" s="6" t="n">
        <v>6593</v>
      </c>
      <c r="I72" s="6" t="n">
        <v>0</v>
      </c>
      <c r="J72" s="6" t="n">
        <v>6595</v>
      </c>
    </row>
    <row r="73">
      <c r="A73" s="4" t="inlineStr">
        <is>
          <t>Repurchase of shares of common stock</t>
        </is>
      </c>
      <c r="B73" s="6" t="n">
        <v>0</v>
      </c>
      <c r="C73" s="6" t="n">
        <v>0</v>
      </c>
      <c r="D73" s="6" t="n">
        <v>0</v>
      </c>
      <c r="E73" s="6" t="n">
        <v>0</v>
      </c>
      <c r="F73" s="6" t="n">
        <v>-4</v>
      </c>
      <c r="G73" s="4" t="inlineStr">
        <is>
          <t xml:space="preserve"> </t>
        </is>
      </c>
      <c r="H73" s="6" t="n">
        <v>-26539</v>
      </c>
      <c r="I73" s="6" t="n">
        <v>0</v>
      </c>
      <c r="J73" s="6" t="n">
        <v>-26543</v>
      </c>
    </row>
    <row r="74">
      <c r="A74" s="4" t="inlineStr">
        <is>
          <t>Exercise of options for common stock</t>
        </is>
      </c>
      <c r="B74" s="6" t="n">
        <v>0</v>
      </c>
      <c r="C74" s="6" t="n">
        <v>0</v>
      </c>
      <c r="D74" s="6" t="n">
        <v>0</v>
      </c>
      <c r="E74" s="6" t="n">
        <v>0</v>
      </c>
      <c r="F74" s="6" t="n">
        <v>0</v>
      </c>
      <c r="G74" s="4" t="inlineStr">
        <is>
          <t xml:space="preserve"> </t>
        </is>
      </c>
      <c r="H74" s="6" t="n">
        <v>50</v>
      </c>
      <c r="I74" s="6" t="n">
        <v>0</v>
      </c>
      <c r="J74" s="6" t="n">
        <v>50</v>
      </c>
    </row>
    <row r="75">
      <c r="A75" s="4" t="inlineStr">
        <is>
          <t>Other comprehensive income, net of tax</t>
        </is>
      </c>
      <c r="B75" s="6" t="n">
        <v>0</v>
      </c>
      <c r="C75" s="6" t="n">
        <v>0</v>
      </c>
      <c r="D75" s="6" t="n">
        <v>0</v>
      </c>
      <c r="E75" s="6" t="n">
        <v>0</v>
      </c>
      <c r="F75" s="6" t="n">
        <v>0</v>
      </c>
      <c r="G75" s="6" t="n">
        <v>18277</v>
      </c>
      <c r="H75" s="6" t="n">
        <v>0</v>
      </c>
      <c r="I75" s="6" t="n">
        <v>0</v>
      </c>
      <c r="J75" s="6" t="n">
        <v>18277</v>
      </c>
    </row>
    <row r="76">
      <c r="A76" s="4" t="inlineStr">
        <is>
          <t>Adjustment of redeemable noncontrolling interests to estimated redemption value</t>
        </is>
      </c>
      <c r="B76" s="6" t="n">
        <v>0</v>
      </c>
      <c r="C76" s="6" t="n">
        <v>0</v>
      </c>
      <c r="D76" s="6" t="n">
        <v>0</v>
      </c>
      <c r="E76" s="6" t="n">
        <v>0</v>
      </c>
      <c r="F76" s="6" t="n">
        <v>0</v>
      </c>
      <c r="G76" s="4" t="inlineStr">
        <is>
          <t xml:space="preserve"> </t>
        </is>
      </c>
      <c r="H76" s="6" t="n">
        <v>-5616</v>
      </c>
      <c r="I76" s="6" t="n">
        <v>0</v>
      </c>
      <c r="J76" s="6" t="n">
        <v>-5616</v>
      </c>
    </row>
    <row r="77">
      <c r="A77" s="4" t="inlineStr">
        <is>
          <t>BALANCE at Dec. 31, 2022</t>
        </is>
      </c>
      <c r="B77" s="5" t="n">
        <v>0</v>
      </c>
      <c r="C77" s="6" t="n">
        <v>10</v>
      </c>
      <c r="D77" s="6" t="n">
        <v>3</v>
      </c>
      <c r="E77" s="6" t="n">
        <v>2</v>
      </c>
      <c r="F77" s="6" t="n">
        <v>34</v>
      </c>
      <c r="G77" s="6" t="n">
        <v>73227</v>
      </c>
      <c r="H77" s="6" t="n">
        <v>993484</v>
      </c>
      <c r="I77" s="6" t="n">
        <v>-732988</v>
      </c>
      <c r="J77" s="6" t="n">
        <v>333772</v>
      </c>
    </row>
    <row r="78">
      <c r="A78" s="4" t="inlineStr">
        <is>
          <t>BALANCE at Mar. 31, 2022</t>
        </is>
      </c>
      <c r="B78" s="4" t="inlineStr">
        <is>
          <t xml:space="preserve"> </t>
        </is>
      </c>
      <c r="C78" s="6" t="n">
        <v>9</v>
      </c>
      <c r="D78" s="6" t="n">
        <v>3</v>
      </c>
      <c r="E78" s="6" t="n">
        <v>2</v>
      </c>
      <c r="F78" s="6" t="n">
        <v>37</v>
      </c>
      <c r="G78" s="6" t="n">
        <v>62846</v>
      </c>
      <c r="H78" s="6" t="n">
        <v>1018239</v>
      </c>
      <c r="I78" s="6" t="n">
        <v>-753824</v>
      </c>
      <c r="J78" s="6" t="n">
        <v>327312</v>
      </c>
    </row>
    <row r="79">
      <c r="A79" s="4" t="inlineStr">
        <is>
          <t>Ne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6573</v>
      </c>
    </row>
    <row r="80">
      <c r="A80" s="4" t="inlineStr">
        <is>
          <t>Other comprehensive income, net of ta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5</v>
      </c>
    </row>
    <row r="81">
      <c r="A81" s="4" t="inlineStr">
        <is>
          <t>BALANCE at Jun. 30, 2022</t>
        </is>
      </c>
      <c r="B81" s="4" t="inlineStr">
        <is>
          <t xml:space="preserve"> </t>
        </is>
      </c>
      <c r="C81" s="6" t="n">
        <v>9</v>
      </c>
      <c r="D81" s="6" t="n">
        <v>3</v>
      </c>
      <c r="E81" s="6" t="n">
        <v>2</v>
      </c>
      <c r="F81" s="6" t="n">
        <v>33</v>
      </c>
      <c r="G81" s="6" t="n">
        <v>62921</v>
      </c>
      <c r="H81" s="6" t="n">
        <v>992934</v>
      </c>
      <c r="I81" s="6" t="n">
        <v>-737251</v>
      </c>
      <c r="J81" s="6" t="n">
        <v>318651</v>
      </c>
    </row>
    <row r="82">
      <c r="A82" s="4" t="inlineStr">
        <is>
          <t>Ne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407</v>
      </c>
    </row>
    <row r="83">
      <c r="A83" s="4" t="inlineStr">
        <is>
          <t>Other comprehensive income, net of ta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696</v>
      </c>
    </row>
    <row r="84">
      <c r="A84" s="4" t="inlineStr">
        <is>
          <t>BALANCE at Sep. 30, 2022</t>
        </is>
      </c>
      <c r="B84" s="4" t="inlineStr">
        <is>
          <t xml:space="preserve"> </t>
        </is>
      </c>
      <c r="C84" s="5" t="n">
        <v>10</v>
      </c>
      <c r="D84" s="5" t="n">
        <v>3</v>
      </c>
      <c r="E84" s="5" t="n">
        <v>2</v>
      </c>
      <c r="F84" s="5" t="n">
        <v>34</v>
      </c>
      <c r="G84" s="5" t="n">
        <v>57225</v>
      </c>
      <c r="H84" s="5" t="n">
        <v>994591</v>
      </c>
      <c r="I84" s="5" t="n">
        <v>-733844</v>
      </c>
      <c r="J84" s="5" t="n">
        <v>3180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GOODWILL, RADIO BROADCASTING LICENSES AND OTHER INTANGIBLE ASSETS - Radio Market Reporting Units (Details) - USD ($) $ in Thousands</t>
        </is>
      </c>
      <c r="E1" s="2" t="inlineStr">
        <is>
          <t>6 Months Ended</t>
        </is>
      </c>
      <c r="F1" s="2" t="inlineStr">
        <is>
          <t>12 Months Ended</t>
        </is>
      </c>
    </row>
    <row r="2">
      <c r="B2" s="2" t="inlineStr">
        <is>
          <t>Oct. 01, 2022</t>
        </is>
      </c>
      <c r="C2" s="2" t="inlineStr">
        <is>
          <t>Sep. 30, 2022</t>
        </is>
      </c>
      <c r="D2" s="2" t="inlineStr">
        <is>
          <t>Oct. 01, 2021</t>
        </is>
      </c>
      <c r="E2" s="2" t="inlineStr">
        <is>
          <t>Jun. 30, 2022</t>
        </is>
      </c>
      <c r="F2" s="2" t="inlineStr">
        <is>
          <t>Dec. 31, 2022</t>
        </is>
      </c>
      <c r="G2" s="2" t="inlineStr">
        <is>
          <t>Dec. 31, 2021</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goodwill</t>
        </is>
      </c>
      <c r="B4" s="4" t="inlineStr">
        <is>
          <t xml:space="preserve"> </t>
        </is>
      </c>
      <c r="C4" s="4" t="inlineStr">
        <is>
          <t xml:space="preserve"> </t>
        </is>
      </c>
      <c r="D4" s="4" t="inlineStr">
        <is>
          <t xml:space="preserve"> </t>
        </is>
      </c>
      <c r="E4" s="4" t="inlineStr">
        <is>
          <t xml:space="preserve"> </t>
        </is>
      </c>
      <c r="F4" s="5" t="n">
        <v>7240</v>
      </c>
      <c r="G4" s="5" t="n">
        <v>0</v>
      </c>
    </row>
    <row r="5">
      <c r="A5" s="4" t="inlineStr">
        <is>
          <t>Radio Market Reporting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ss, goodwill</t>
        </is>
      </c>
      <c r="B7" s="5" t="n">
        <v>2900</v>
      </c>
      <c r="C7" s="5" t="n">
        <v>0</v>
      </c>
      <c r="D7" s="5" t="n">
        <v>0</v>
      </c>
      <c r="E7" s="5" t="n">
        <v>4300</v>
      </c>
      <c r="F7" s="4" t="inlineStr">
        <is>
          <t xml:space="preserve"> </t>
        </is>
      </c>
      <c r="G7" s="4" t="inlineStr">
        <is>
          <t xml:space="preserve"> </t>
        </is>
      </c>
    </row>
    <row r="8">
      <c r="A8" s="4" t="inlineStr">
        <is>
          <t>Discount rate</t>
        </is>
      </c>
      <c r="B8" s="10" t="n">
        <v>0.095</v>
      </c>
      <c r="C8" s="10" t="n">
        <v>0.095</v>
      </c>
      <c r="D8" s="11" t="n">
        <v>0.09</v>
      </c>
      <c r="E8" s="10" t="n">
        <v>0.095</v>
      </c>
      <c r="F8" s="4" t="inlineStr">
        <is>
          <t xml:space="preserve"> </t>
        </is>
      </c>
      <c r="G8" s="4" t="inlineStr">
        <is>
          <t xml:space="preserve"> </t>
        </is>
      </c>
    </row>
    <row r="9">
      <c r="A9" s="4" t="inlineStr">
        <is>
          <t>Terminal growth rate range</t>
        </is>
      </c>
      <c r="B9" s="4" t="inlineStr">
        <is>
          <t xml:space="preserve"> </t>
        </is>
      </c>
      <c r="C9" s="11" t="n">
        <v>0.01</v>
      </c>
      <c r="D9" s="4" t="inlineStr">
        <is>
          <t xml:space="preserve"> </t>
        </is>
      </c>
      <c r="E9" s="4" t="inlineStr">
        <is>
          <t xml:space="preserve"> </t>
        </is>
      </c>
      <c r="F9" s="4" t="inlineStr">
        <is>
          <t xml:space="preserve"> </t>
        </is>
      </c>
      <c r="G9" s="4" t="inlineStr">
        <is>
          <t xml:space="preserve"> </t>
        </is>
      </c>
    </row>
    <row r="10">
      <c r="A10" s="4" t="inlineStr">
        <is>
          <t>Operating profit margin range</t>
        </is>
      </c>
      <c r="B10" s="4" t="inlineStr">
        <is>
          <t xml:space="preserve"> </t>
        </is>
      </c>
      <c r="C10" s="10" t="n">
        <v>0.334</v>
      </c>
      <c r="D10" s="4" t="inlineStr">
        <is>
          <t xml:space="preserve"> </t>
        </is>
      </c>
      <c r="E10" s="4" t="inlineStr">
        <is>
          <t xml:space="preserve"> </t>
        </is>
      </c>
      <c r="F10" s="4" t="inlineStr">
        <is>
          <t xml:space="preserve"> </t>
        </is>
      </c>
      <c r="G10" s="4" t="inlineStr">
        <is>
          <t xml:space="preserve"> </t>
        </is>
      </c>
    </row>
    <row r="11">
      <c r="A11" s="4" t="inlineStr">
        <is>
          <t>Minimum | Radio Market Reporting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Goodwill, Radio Broadcasting Licenses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growth rate range</t>
        </is>
      </c>
      <c r="B13" s="4" t="inlineStr">
        <is>
          <t>(10.30%)</t>
        </is>
      </c>
      <c r="C13" s="4" t="inlineStr">
        <is>
          <t xml:space="preserve"> </t>
        </is>
      </c>
      <c r="D13" s="4" t="inlineStr">
        <is>
          <t>(10.70%)</t>
        </is>
      </c>
      <c r="E13" s="4" t="inlineStr">
        <is>
          <t>(2.50%)</t>
        </is>
      </c>
      <c r="F13" s="4" t="inlineStr">
        <is>
          <t xml:space="preserve"> </t>
        </is>
      </c>
      <c r="G13" s="4" t="inlineStr">
        <is>
          <t xml:space="preserve"> </t>
        </is>
      </c>
    </row>
    <row r="14">
      <c r="A14" s="4" t="inlineStr">
        <is>
          <t>Terminal growth rate range</t>
        </is>
      </c>
      <c r="B14" s="10" t="n">
        <v>0.005</v>
      </c>
      <c r="C14" s="11" t="n">
        <v>0.01</v>
      </c>
      <c r="D14" s="10" t="n">
        <v>0.007</v>
      </c>
      <c r="E14" s="10" t="n">
        <v>0.007</v>
      </c>
      <c r="F14" s="4" t="inlineStr">
        <is>
          <t xml:space="preserve"> </t>
        </is>
      </c>
      <c r="G14" s="4" t="inlineStr">
        <is>
          <t xml:space="preserve"> </t>
        </is>
      </c>
    </row>
    <row r="15">
      <c r="A15" s="4" t="inlineStr">
        <is>
          <t>Operating profit margin range</t>
        </is>
      </c>
      <c r="B15" s="10" t="n">
        <v>0.166</v>
      </c>
      <c r="C15" s="10" t="n">
        <v>0.334</v>
      </c>
      <c r="D15" s="10" t="n">
        <v>0.212</v>
      </c>
      <c r="E15" s="10" t="n">
        <v>0.195</v>
      </c>
      <c r="F15" s="4" t="inlineStr">
        <is>
          <t xml:space="preserve"> </t>
        </is>
      </c>
      <c r="G15" s="4" t="inlineStr">
        <is>
          <t xml:space="preserve"> </t>
        </is>
      </c>
    </row>
    <row r="16">
      <c r="A16" s="4" t="inlineStr">
        <is>
          <t>Maximum | Radio Market Reporting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Goodwill, Radio Broadcasting Licenses And Other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growth rate range</t>
        </is>
      </c>
      <c r="B18" s="11" t="n">
        <v>0.72</v>
      </c>
      <c r="C18" s="4" t="inlineStr">
        <is>
          <t xml:space="preserve"> </t>
        </is>
      </c>
      <c r="D18" s="10" t="n">
        <v>0.271</v>
      </c>
      <c r="E18" s="10" t="n">
        <v>0.025</v>
      </c>
      <c r="F18" s="4" t="inlineStr">
        <is>
          <t xml:space="preserve"> </t>
        </is>
      </c>
      <c r="G18" s="4" t="inlineStr">
        <is>
          <t xml:space="preserve"> </t>
        </is>
      </c>
    </row>
    <row r="19">
      <c r="A19" s="4" t="inlineStr">
        <is>
          <t>Terminal growth rate range</t>
        </is>
      </c>
      <c r="B19" s="10" t="n">
        <v>0.008</v>
      </c>
      <c r="C19" s="4" t="inlineStr">
        <is>
          <t xml:space="preserve"> </t>
        </is>
      </c>
      <c r="D19" s="11" t="n">
        <v>0.01</v>
      </c>
      <c r="E19" s="11" t="n">
        <v>0.01</v>
      </c>
      <c r="F19" s="4" t="inlineStr">
        <is>
          <t xml:space="preserve"> </t>
        </is>
      </c>
      <c r="G19" s="4" t="inlineStr">
        <is>
          <t xml:space="preserve"> </t>
        </is>
      </c>
    </row>
    <row r="20">
      <c r="A20" s="4" t="inlineStr">
        <is>
          <t>Operating profit margin range</t>
        </is>
      </c>
      <c r="B20" s="11" t="n">
        <v>0.46</v>
      </c>
      <c r="C20" s="4" t="inlineStr">
        <is>
          <t xml:space="preserve"> </t>
        </is>
      </c>
      <c r="D20" s="10" t="n">
        <v>0.473</v>
      </c>
      <c r="E20" s="10" t="n">
        <v>0.329</v>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RADIO BROADCASTING LICENSES AND OTHER INTANGIBLE ASSETS - Intangible Assets Excluding Goodwill (Details) - USD ($) $ in Thousands</t>
        </is>
      </c>
      <c r="B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ite-Lived Intangible Assets, Gross</t>
        </is>
      </c>
      <c r="B4" s="5" t="n">
        <v>138721</v>
      </c>
      <c r="C4" s="4" t="inlineStr">
        <is>
          <t xml:space="preserve"> </t>
        </is>
      </c>
      <c r="D4" s="4" t="inlineStr">
        <is>
          <t xml:space="preserve"> </t>
        </is>
      </c>
      <c r="E4" s="4" t="inlineStr">
        <is>
          <t xml:space="preserve"> </t>
        </is>
      </c>
      <c r="F4" s="5" t="n">
        <v>123427</v>
      </c>
      <c r="G4" s="4" t="inlineStr">
        <is>
          <t xml:space="preserve"> </t>
        </is>
      </c>
      <c r="H4" s="4" t="inlineStr">
        <is>
          <t xml:space="preserve"> </t>
        </is>
      </c>
      <c r="I4" s="4" t="inlineStr">
        <is>
          <t xml:space="preserve"> </t>
        </is>
      </c>
    </row>
    <row r="5">
      <c r="A5" s="4" t="inlineStr">
        <is>
          <t>Less: Accumulated amortization</t>
        </is>
      </c>
      <c r="B5" s="6" t="n">
        <v>-83528</v>
      </c>
      <c r="C5" s="4" t="inlineStr">
        <is>
          <t xml:space="preserve"> </t>
        </is>
      </c>
      <c r="D5" s="4" t="inlineStr">
        <is>
          <t xml:space="preserve"> </t>
        </is>
      </c>
      <c r="E5" s="4" t="inlineStr">
        <is>
          <t xml:space="preserve"> </t>
        </is>
      </c>
      <c r="F5" s="6" t="n">
        <v>-75506</v>
      </c>
      <c r="G5" s="4" t="inlineStr">
        <is>
          <t xml:space="preserve"> </t>
        </is>
      </c>
      <c r="H5" s="4" t="inlineStr">
        <is>
          <t xml:space="preserve"> </t>
        </is>
      </c>
      <c r="I5" s="4" t="inlineStr">
        <is>
          <t xml:space="preserve"> </t>
        </is>
      </c>
    </row>
    <row r="6">
      <c r="A6" s="4" t="inlineStr">
        <is>
          <t>Net Amount</t>
        </is>
      </c>
      <c r="B6" s="6" t="n">
        <v>55193</v>
      </c>
      <c r="C6" s="4" t="inlineStr">
        <is>
          <t xml:space="preserve"> </t>
        </is>
      </c>
      <c r="D6" s="4" t="inlineStr">
        <is>
          <t xml:space="preserve"> </t>
        </is>
      </c>
      <c r="E6" s="4" t="inlineStr">
        <is>
          <t xml:space="preserve"> </t>
        </is>
      </c>
      <c r="F6" s="6" t="n">
        <v>47921</v>
      </c>
      <c r="G6" s="4" t="inlineStr">
        <is>
          <t xml:space="preserve"> </t>
        </is>
      </c>
      <c r="H6" s="4" t="inlineStr">
        <is>
          <t xml:space="preserve"> </t>
        </is>
      </c>
      <c r="I6" s="4" t="inlineStr">
        <is>
          <t xml:space="preserve"> </t>
        </is>
      </c>
    </row>
    <row r="7">
      <c r="A7" s="4" t="inlineStr">
        <is>
          <t>Other intangible assets, net</t>
        </is>
      </c>
      <c r="B7" s="5" t="n">
        <v>55193</v>
      </c>
      <c r="C7" s="5" t="n">
        <v>57367</v>
      </c>
      <c r="D7" s="5" t="n">
        <v>59422</v>
      </c>
      <c r="E7" s="5" t="n">
        <v>61564</v>
      </c>
      <c r="F7" s="6" t="n">
        <v>47921</v>
      </c>
      <c r="G7" s="5" t="n">
        <v>49508</v>
      </c>
      <c r="H7" s="5" t="n">
        <v>50744</v>
      </c>
      <c r="I7" s="5" t="n">
        <v>51988</v>
      </c>
    </row>
    <row r="8">
      <c r="A8" s="4" t="inlineStr">
        <is>
          <t>Remaining Weighted-Average Period of Amortization</t>
        </is>
      </c>
      <c r="B8" s="4" t="inlineStr">
        <is>
          <t>3 years 1 month 6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rand names - unamortiz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Goodwill, Radio Broadcasting Licenses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s, Gross</t>
        </is>
      </c>
      <c r="B11" s="5" t="n">
        <v>39690</v>
      </c>
      <c r="C11" s="4" t="inlineStr">
        <is>
          <t xml:space="preserve"> </t>
        </is>
      </c>
      <c r="D11" s="4" t="inlineStr">
        <is>
          <t xml:space="preserve"> </t>
        </is>
      </c>
      <c r="E11" s="4" t="inlineStr">
        <is>
          <t xml:space="preserve"> </t>
        </is>
      </c>
      <c r="F11" s="6" t="n">
        <v>39690</v>
      </c>
      <c r="G11" s="4" t="inlineStr">
        <is>
          <t xml:space="preserve"> </t>
        </is>
      </c>
      <c r="H11" s="4" t="inlineStr">
        <is>
          <t xml:space="preserve"> </t>
        </is>
      </c>
      <c r="I11" s="4" t="inlineStr">
        <is>
          <t xml:space="preserve"> </t>
        </is>
      </c>
    </row>
    <row r="12">
      <c r="A12" s="4" t="inlineStr">
        <is>
          <t>Net Amount</t>
        </is>
      </c>
      <c r="B12" s="6" t="n">
        <v>39690</v>
      </c>
      <c r="C12" s="4" t="inlineStr">
        <is>
          <t xml:space="preserve"> </t>
        </is>
      </c>
      <c r="D12" s="4" t="inlineStr">
        <is>
          <t xml:space="preserve"> </t>
        </is>
      </c>
      <c r="E12" s="4" t="inlineStr">
        <is>
          <t xml:space="preserve"> </t>
        </is>
      </c>
      <c r="F12" s="6" t="n">
        <v>39690</v>
      </c>
      <c r="G12" s="4" t="inlineStr">
        <is>
          <t xml:space="preserve"> </t>
        </is>
      </c>
      <c r="H12" s="4" t="inlineStr">
        <is>
          <t xml:space="preserve"> </t>
        </is>
      </c>
      <c r="I12" s="4" t="inlineStr">
        <is>
          <t xml:space="preserve"> </t>
        </is>
      </c>
    </row>
    <row r="13">
      <c r="A13" s="4" t="inlineStr">
        <is>
          <t>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Goodwill, Radio Broadcasting Licenses And Other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ite-Lived Intangible Assets, Gross</t>
        </is>
      </c>
      <c r="B15" s="6" t="n">
        <v>17431</v>
      </c>
      <c r="C15" s="4" t="inlineStr">
        <is>
          <t xml:space="preserve"> </t>
        </is>
      </c>
      <c r="D15" s="4" t="inlineStr">
        <is>
          <t xml:space="preserve"> </t>
        </is>
      </c>
      <c r="E15" s="4" t="inlineStr">
        <is>
          <t xml:space="preserve"> </t>
        </is>
      </c>
      <c r="F15" s="6" t="n">
        <v>17425</v>
      </c>
      <c r="G15" s="4" t="inlineStr">
        <is>
          <t xml:space="preserve"> </t>
        </is>
      </c>
      <c r="H15" s="4" t="inlineStr">
        <is>
          <t xml:space="preserve"> </t>
        </is>
      </c>
      <c r="I15" s="4" t="inlineStr">
        <is>
          <t xml:space="preserve"> </t>
        </is>
      </c>
    </row>
    <row r="16">
      <c r="A16" s="4" t="inlineStr">
        <is>
          <t>Less: Accumulated amortization</t>
        </is>
      </c>
      <c r="B16" s="6" t="n">
        <v>-17418</v>
      </c>
      <c r="C16" s="4" t="inlineStr">
        <is>
          <t xml:space="preserve"> </t>
        </is>
      </c>
      <c r="D16" s="4" t="inlineStr">
        <is>
          <t xml:space="preserve"> </t>
        </is>
      </c>
      <c r="E16" s="4" t="inlineStr">
        <is>
          <t xml:space="preserve"> </t>
        </is>
      </c>
      <c r="F16" s="6" t="n">
        <v>-17405</v>
      </c>
      <c r="G16" s="4" t="inlineStr">
        <is>
          <t xml:space="preserve"> </t>
        </is>
      </c>
      <c r="H16" s="4" t="inlineStr">
        <is>
          <t xml:space="preserve"> </t>
        </is>
      </c>
      <c r="I16" s="4" t="inlineStr">
        <is>
          <t xml:space="preserve"> </t>
        </is>
      </c>
    </row>
    <row r="17">
      <c r="A17" s="4" t="inlineStr">
        <is>
          <t>Net Amount</t>
        </is>
      </c>
      <c r="B17" s="5" t="n">
        <v>13</v>
      </c>
      <c r="C17" s="4" t="inlineStr">
        <is>
          <t xml:space="preserve"> </t>
        </is>
      </c>
      <c r="D17" s="4" t="inlineStr">
        <is>
          <t xml:space="preserve"> </t>
        </is>
      </c>
      <c r="E17" s="4" t="inlineStr">
        <is>
          <t xml:space="preserve"> </t>
        </is>
      </c>
      <c r="F17" s="6" t="n">
        <v>20</v>
      </c>
      <c r="G17" s="4" t="inlineStr">
        <is>
          <t xml:space="preserve"> </t>
        </is>
      </c>
      <c r="H17" s="4" t="inlineStr">
        <is>
          <t xml:space="preserve"> </t>
        </is>
      </c>
      <c r="I17" s="4" t="inlineStr">
        <is>
          <t xml:space="preserve"> </t>
        </is>
      </c>
    </row>
    <row r="18">
      <c r="A18" s="4" t="inlineStr">
        <is>
          <t>Remaining Weighted-Average Period of Amortization</t>
        </is>
      </c>
      <c r="B18" s="4" t="inlineStr">
        <is>
          <t>1 year 7 months 6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de names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Goodwill, Radio Broadcasting Licenses And Other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ite-Lived Intangible Asset, Period of Amortization</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de names [Memb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Goodwill, Radio Broadcasting Licenses And Other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 Period of Amortization</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llectual prope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Goodwill, Radio Broadcasting Licenses And Other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s, Gross</t>
        </is>
      </c>
      <c r="B27" s="5" t="n">
        <v>6878</v>
      </c>
      <c r="C27" s="4" t="inlineStr">
        <is>
          <t xml:space="preserve"> </t>
        </is>
      </c>
      <c r="D27" s="4" t="inlineStr">
        <is>
          <t xml:space="preserve"> </t>
        </is>
      </c>
      <c r="E27" s="4" t="inlineStr">
        <is>
          <t xml:space="preserve"> </t>
        </is>
      </c>
      <c r="F27" s="6" t="n">
        <v>6878</v>
      </c>
      <c r="G27" s="4" t="inlineStr">
        <is>
          <t xml:space="preserve"> </t>
        </is>
      </c>
      <c r="H27" s="4" t="inlineStr">
        <is>
          <t xml:space="preserve"> </t>
        </is>
      </c>
      <c r="I27" s="4" t="inlineStr">
        <is>
          <t xml:space="preserve"> </t>
        </is>
      </c>
    </row>
    <row r="28">
      <c r="A28" s="4" t="inlineStr">
        <is>
          <t>Less: Accumulated amortization</t>
        </is>
      </c>
      <c r="B28" s="5" t="n">
        <v>-6878</v>
      </c>
      <c r="C28" s="4" t="inlineStr">
        <is>
          <t xml:space="preserve"> </t>
        </is>
      </c>
      <c r="D28" s="4" t="inlineStr">
        <is>
          <t xml:space="preserve"> </t>
        </is>
      </c>
      <c r="E28" s="4" t="inlineStr">
        <is>
          <t xml:space="preserve"> </t>
        </is>
      </c>
      <c r="F28" s="6" t="n">
        <v>-6878</v>
      </c>
      <c r="G28" s="4" t="inlineStr">
        <is>
          <t xml:space="preserve"> </t>
        </is>
      </c>
      <c r="H28" s="4" t="inlineStr">
        <is>
          <t xml:space="preserve"> </t>
        </is>
      </c>
      <c r="I28" s="4" t="inlineStr">
        <is>
          <t xml:space="preserve"> </t>
        </is>
      </c>
    </row>
    <row r="29">
      <c r="A29" s="4" t="inlineStr">
        <is>
          <t>Remaining Weighted-Average Period of Amortization</t>
        </is>
      </c>
      <c r="B29" s="4" t="inlineStr">
        <is>
          <t>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llectual property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Goodwill, Radio Broadcasting Licenses And Other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ite-Lived Intangible Asset, Period of Amortization</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llectual property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Goodwill, Radio Broadcasting Licenses And Other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ite-Lived Intangible Asset, Period of Amortization</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vertiser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Goodwill, Radio Broadcasting Licenses And Other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ite-Lived Intangible Assets, Gross</t>
        </is>
      </c>
      <c r="B38" s="5" t="n">
        <v>46669</v>
      </c>
      <c r="C38" s="4" t="inlineStr">
        <is>
          <t xml:space="preserve"> </t>
        </is>
      </c>
      <c r="D38" s="4" t="inlineStr">
        <is>
          <t xml:space="preserve"> </t>
        </is>
      </c>
      <c r="E38" s="4" t="inlineStr">
        <is>
          <t xml:space="preserve"> </t>
        </is>
      </c>
      <c r="F38" s="6" t="n">
        <v>46582</v>
      </c>
      <c r="G38" s="4" t="inlineStr">
        <is>
          <t xml:space="preserve"> </t>
        </is>
      </c>
      <c r="H38" s="4" t="inlineStr">
        <is>
          <t xml:space="preserve"> </t>
        </is>
      </c>
      <c r="I38" s="4" t="inlineStr">
        <is>
          <t xml:space="preserve"> </t>
        </is>
      </c>
    </row>
    <row r="39">
      <c r="A39" s="4" t="inlineStr">
        <is>
          <t>Less: Accumulated amortization</t>
        </is>
      </c>
      <c r="B39" s="6" t="n">
        <v>-45728</v>
      </c>
      <c r="C39" s="4" t="inlineStr">
        <is>
          <t xml:space="preserve"> </t>
        </is>
      </c>
      <c r="D39" s="4" t="inlineStr">
        <is>
          <t xml:space="preserve"> </t>
        </is>
      </c>
      <c r="E39" s="4" t="inlineStr">
        <is>
          <t xml:space="preserve"> </t>
        </is>
      </c>
      <c r="F39" s="6" t="n">
        <v>-42276</v>
      </c>
      <c r="G39" s="4" t="inlineStr">
        <is>
          <t xml:space="preserve"> </t>
        </is>
      </c>
      <c r="H39" s="4" t="inlineStr">
        <is>
          <t xml:space="preserve"> </t>
        </is>
      </c>
      <c r="I39" s="4" t="inlineStr">
        <is>
          <t xml:space="preserve"> </t>
        </is>
      </c>
    </row>
    <row r="40">
      <c r="A40" s="4" t="inlineStr">
        <is>
          <t>Net Amount</t>
        </is>
      </c>
      <c r="B40" s="5" t="n">
        <v>941</v>
      </c>
      <c r="C40" s="4" t="inlineStr">
        <is>
          <t xml:space="preserve"> </t>
        </is>
      </c>
      <c r="D40" s="4" t="inlineStr">
        <is>
          <t xml:space="preserve"> </t>
        </is>
      </c>
      <c r="E40" s="4" t="inlineStr">
        <is>
          <t xml:space="preserve"> </t>
        </is>
      </c>
      <c r="F40" s="6" t="n">
        <v>4306</v>
      </c>
      <c r="G40" s="4" t="inlineStr">
        <is>
          <t xml:space="preserve"> </t>
        </is>
      </c>
      <c r="H40" s="4" t="inlineStr">
        <is>
          <t xml:space="preserve"> </t>
        </is>
      </c>
      <c r="I40" s="4" t="inlineStr">
        <is>
          <t xml:space="preserve"> </t>
        </is>
      </c>
    </row>
    <row r="41">
      <c r="A41" s="4" t="inlineStr">
        <is>
          <t>Remaining Weighted-Average Period of Amortization</t>
        </is>
      </c>
      <c r="B41" s="4" t="inlineStr">
        <is>
          <t>2 months 12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vertiser agreements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Goodwill, Radio Broadcasting Licenses And Other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ite-Lived Intangible Asset, Period of Amortization</t>
        </is>
      </c>
      <c r="B44" s="4" t="inlineStr">
        <is>
          <t>1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vertiser agreements [Membe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Goodwill, Radio Broadcasting Licenses And Other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ite-Lived Intangible Asset, Period of Amortization</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rand n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Goodwill, Radio Broadcasting Licenses And Other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ite-Lived Intangible Assets, Gross</t>
        </is>
      </c>
      <c r="B50" s="5" t="n">
        <v>4413</v>
      </c>
      <c r="C50" s="4" t="inlineStr">
        <is>
          <t xml:space="preserve"> </t>
        </is>
      </c>
      <c r="D50" s="4" t="inlineStr">
        <is>
          <t xml:space="preserve"> </t>
        </is>
      </c>
      <c r="E50" s="4" t="inlineStr">
        <is>
          <t xml:space="preserve"> </t>
        </is>
      </c>
      <c r="F50" s="6" t="n">
        <v>4413</v>
      </c>
      <c r="G50" s="4" t="inlineStr">
        <is>
          <t xml:space="preserve"> </t>
        </is>
      </c>
      <c r="H50" s="4" t="inlineStr">
        <is>
          <t xml:space="preserve"> </t>
        </is>
      </c>
      <c r="I50" s="4" t="inlineStr">
        <is>
          <t xml:space="preserve"> </t>
        </is>
      </c>
    </row>
    <row r="51">
      <c r="A51" s="4" t="inlineStr">
        <is>
          <t>Less: Accumulated amortization</t>
        </is>
      </c>
      <c r="B51" s="6" t="n">
        <v>-3732</v>
      </c>
      <c r="C51" s="4" t="inlineStr">
        <is>
          <t xml:space="preserve"> </t>
        </is>
      </c>
      <c r="D51" s="4" t="inlineStr">
        <is>
          <t xml:space="preserve"> </t>
        </is>
      </c>
      <c r="E51" s="4" t="inlineStr">
        <is>
          <t xml:space="preserve"> </t>
        </is>
      </c>
      <c r="F51" s="6" t="n">
        <v>-3558</v>
      </c>
      <c r="G51" s="4" t="inlineStr">
        <is>
          <t xml:space="preserve"> </t>
        </is>
      </c>
      <c r="H51" s="4" t="inlineStr">
        <is>
          <t xml:space="preserve"> </t>
        </is>
      </c>
      <c r="I51" s="4" t="inlineStr">
        <is>
          <t xml:space="preserve"> </t>
        </is>
      </c>
    </row>
    <row r="52">
      <c r="A52" s="4" t="inlineStr">
        <is>
          <t>Net Amount</t>
        </is>
      </c>
      <c r="B52" s="5" t="n">
        <v>681</v>
      </c>
      <c r="C52" s="4" t="inlineStr">
        <is>
          <t xml:space="preserve"> </t>
        </is>
      </c>
      <c r="D52" s="4" t="inlineStr">
        <is>
          <t xml:space="preserve"> </t>
        </is>
      </c>
      <c r="E52" s="4" t="inlineStr">
        <is>
          <t xml:space="preserve"> </t>
        </is>
      </c>
      <c r="F52" s="6" t="n">
        <v>855</v>
      </c>
      <c r="G52" s="4" t="inlineStr">
        <is>
          <t xml:space="preserve"> </t>
        </is>
      </c>
      <c r="H52" s="4" t="inlineStr">
        <is>
          <t xml:space="preserve"> </t>
        </is>
      </c>
      <c r="I52" s="4" t="inlineStr">
        <is>
          <t xml:space="preserve"> </t>
        </is>
      </c>
    </row>
    <row r="53">
      <c r="A53" s="4" t="inlineStr">
        <is>
          <t>Remaining Weighted-Average Period of Amortization</t>
        </is>
      </c>
      <c r="B53" s="4" t="inlineStr">
        <is>
          <t>4 years 9 months 18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 Period of Amortization</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aunch asse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Goodwill, Radio Broadcasting Licenses And Other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ite-Lived Intangible Assets, Gross</t>
        </is>
      </c>
      <c r="B57" s="5" t="n">
        <v>22791</v>
      </c>
      <c r="C57" s="4" t="inlineStr">
        <is>
          <t xml:space="preserve"> </t>
        </is>
      </c>
      <c r="D57" s="4" t="inlineStr">
        <is>
          <t xml:space="preserve"> </t>
        </is>
      </c>
      <c r="E57" s="4" t="inlineStr">
        <is>
          <t xml:space="preserve"> </t>
        </is>
      </c>
      <c r="F57" s="6" t="n">
        <v>7597</v>
      </c>
      <c r="G57" s="4" t="inlineStr">
        <is>
          <t xml:space="preserve"> </t>
        </is>
      </c>
      <c r="H57" s="4" t="inlineStr">
        <is>
          <t xml:space="preserve"> </t>
        </is>
      </c>
      <c r="I57" s="4" t="inlineStr">
        <is>
          <t xml:space="preserve"> </t>
        </is>
      </c>
    </row>
    <row r="58">
      <c r="A58" s="4" t="inlineStr">
        <is>
          <t>Less: Accumulated amortization</t>
        </is>
      </c>
      <c r="B58" s="6" t="n">
        <v>-9104</v>
      </c>
      <c r="C58" s="4" t="inlineStr">
        <is>
          <t xml:space="preserve"> </t>
        </is>
      </c>
      <c r="D58" s="4" t="inlineStr">
        <is>
          <t xml:space="preserve"> </t>
        </is>
      </c>
      <c r="E58" s="4" t="inlineStr">
        <is>
          <t xml:space="preserve"> </t>
        </is>
      </c>
      <c r="F58" s="6" t="n">
        <v>-4724</v>
      </c>
      <c r="G58" s="4" t="inlineStr">
        <is>
          <t xml:space="preserve"> </t>
        </is>
      </c>
      <c r="H58" s="4" t="inlineStr">
        <is>
          <t xml:space="preserve"> </t>
        </is>
      </c>
      <c r="I58" s="4" t="inlineStr">
        <is>
          <t xml:space="preserve"> </t>
        </is>
      </c>
    </row>
    <row r="59">
      <c r="A59" s="4" t="inlineStr">
        <is>
          <t>Net Amount</t>
        </is>
      </c>
      <c r="B59" s="5" t="n">
        <v>13687</v>
      </c>
      <c r="C59" s="4" t="inlineStr">
        <is>
          <t xml:space="preserve"> </t>
        </is>
      </c>
      <c r="D59" s="4" t="inlineStr">
        <is>
          <t xml:space="preserve"> </t>
        </is>
      </c>
      <c r="E59" s="4" t="inlineStr">
        <is>
          <t xml:space="preserve"> </t>
        </is>
      </c>
      <c r="F59" s="6" t="n">
        <v>2873</v>
      </c>
      <c r="G59" s="4" t="inlineStr">
        <is>
          <t xml:space="preserve"> </t>
        </is>
      </c>
      <c r="H59" s="4" t="inlineStr">
        <is>
          <t xml:space="preserve"> </t>
        </is>
      </c>
      <c r="I59" s="4" t="inlineStr">
        <is>
          <t xml:space="preserve"> </t>
        </is>
      </c>
    </row>
    <row r="60">
      <c r="A60" s="4" t="inlineStr">
        <is>
          <t>Remaining Weighted-Average Period of Amortization</t>
        </is>
      </c>
      <c r="B60" s="4" t="inlineStr">
        <is>
          <t>3 years 9 months 18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intangib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Goodwill, Radio Broadcasting Licenses And Other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ite-Lived Intangible Assets, Gross</t>
        </is>
      </c>
      <c r="B63" s="5" t="n">
        <v>849</v>
      </c>
      <c r="C63" s="4" t="inlineStr">
        <is>
          <t xml:space="preserve"> </t>
        </is>
      </c>
      <c r="D63" s="4" t="inlineStr">
        <is>
          <t xml:space="preserve"> </t>
        </is>
      </c>
      <c r="E63" s="4" t="inlineStr">
        <is>
          <t xml:space="preserve"> </t>
        </is>
      </c>
      <c r="F63" s="6" t="n">
        <v>842</v>
      </c>
      <c r="G63" s="4" t="inlineStr">
        <is>
          <t xml:space="preserve"> </t>
        </is>
      </c>
      <c r="H63" s="4" t="inlineStr">
        <is>
          <t xml:space="preserve"> </t>
        </is>
      </c>
      <c r="I63" s="4" t="inlineStr">
        <is>
          <t xml:space="preserve"> </t>
        </is>
      </c>
    </row>
    <row r="64">
      <c r="A64" s="4" t="inlineStr">
        <is>
          <t>Less: Accumulated amortization</t>
        </is>
      </c>
      <c r="B64" s="6" t="n">
        <v>-668</v>
      </c>
      <c r="C64" s="4" t="inlineStr">
        <is>
          <t xml:space="preserve"> </t>
        </is>
      </c>
      <c r="D64" s="4" t="inlineStr">
        <is>
          <t xml:space="preserve"> </t>
        </is>
      </c>
      <c r="E64" s="4" t="inlineStr">
        <is>
          <t xml:space="preserve"> </t>
        </is>
      </c>
      <c r="F64" s="6" t="n">
        <v>-665</v>
      </c>
      <c r="G64" s="4" t="inlineStr">
        <is>
          <t xml:space="preserve"> </t>
        </is>
      </c>
      <c r="H64" s="4" t="inlineStr">
        <is>
          <t xml:space="preserve"> </t>
        </is>
      </c>
      <c r="I64" s="4" t="inlineStr">
        <is>
          <t xml:space="preserve"> </t>
        </is>
      </c>
    </row>
    <row r="65">
      <c r="A65" s="4" t="inlineStr">
        <is>
          <t>Net Amount</t>
        </is>
      </c>
      <c r="B65" s="5" t="n">
        <v>181</v>
      </c>
      <c r="C65" s="4" t="inlineStr">
        <is>
          <t xml:space="preserve"> </t>
        </is>
      </c>
      <c r="D65" s="4" t="inlineStr">
        <is>
          <t xml:space="preserve"> </t>
        </is>
      </c>
      <c r="E65" s="4" t="inlineStr">
        <is>
          <t xml:space="preserve"> </t>
        </is>
      </c>
      <c r="F65" s="5" t="n">
        <v>177</v>
      </c>
      <c r="G65" s="4" t="inlineStr">
        <is>
          <t xml:space="preserve"> </t>
        </is>
      </c>
      <c r="H65" s="4" t="inlineStr">
        <is>
          <t xml:space="preserve"> </t>
        </is>
      </c>
      <c r="I65" s="4" t="inlineStr">
        <is>
          <t xml:space="preserve"> </t>
        </is>
      </c>
    </row>
    <row r="66">
      <c r="A66" s="4" t="inlineStr">
        <is>
          <t>Remaining Weighted-Average Period of Amortization</t>
        </is>
      </c>
      <c r="B66" s="4" t="inlineStr">
        <is>
          <t>3 years 3 months 18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intangibles [Memb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Goodwill, Radio Broadcasting Licenses And Other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nite-Lived Intangible Asset, Period of Amortization</t>
        </is>
      </c>
      <c r="B69" s="4" t="inlineStr">
        <is>
          <t>1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intangibles [Membe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chedule of Goodwill, Radio Broadcasting Licenses And Other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nite-Lived Intangible Asset, Period of Amortization</t>
        </is>
      </c>
      <c r="B72" s="4" t="inlineStr">
        <is>
          <t>1 yea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RADIO BROADCASTING LICENSES AND OTHER INTANGIBLE ASSETS - Estimate of Amortization Expense (Details) - Finite-Lived Intangible Assets [Member] $ in Thousands</t>
        </is>
      </c>
      <c r="B1" s="2" t="inlineStr">
        <is>
          <t>Dec. 31, 2022 USD ($)</t>
        </is>
      </c>
    </row>
    <row r="2">
      <c r="A2" s="3" t="inlineStr">
        <is>
          <t>Schedule of Goodwill, Radio Broadcasting Licenses And Other Intangible Assets [Line Items]</t>
        </is>
      </c>
      <c r="B2" s="4" t="inlineStr">
        <is>
          <t xml:space="preserve"> </t>
        </is>
      </c>
    </row>
    <row r="3">
      <c r="A3" s="4" t="inlineStr">
        <is>
          <t>2023</t>
        </is>
      </c>
      <c r="B3" s="5" t="n">
        <v>1232</v>
      </c>
    </row>
    <row r="4">
      <c r="A4" s="4" t="inlineStr">
        <is>
          <t>2024</t>
        </is>
      </c>
      <c r="B4" s="6" t="n">
        <v>172</v>
      </c>
    </row>
    <row r="5">
      <c r="A5" s="4" t="inlineStr">
        <is>
          <t>2025</t>
        </is>
      </c>
      <c r="B5" s="6" t="n">
        <v>141</v>
      </c>
    </row>
    <row r="6">
      <c r="A6" s="4" t="inlineStr">
        <is>
          <t>2026</t>
        </is>
      </c>
      <c r="B6" s="6" t="n">
        <v>140</v>
      </c>
    </row>
    <row r="7">
      <c r="A7" s="4" t="inlineStr">
        <is>
          <t>2027</t>
        </is>
      </c>
      <c r="B7" s="5" t="n">
        <v>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GOODWILL, RADIO BROADCASTING LICENSES AND OTHER INTANGIBLE ASSETS - Additional Information (Details)</t>
        </is>
      </c>
      <c r="E1" s="2" t="inlineStr">
        <is>
          <t>1 Months Ended</t>
        </is>
      </c>
      <c r="F1" s="2" t="inlineStr">
        <is>
          <t>3 Months Ended</t>
        </is>
      </c>
      <c r="K1" s="2" t="inlineStr">
        <is>
          <t>6 Months Ended</t>
        </is>
      </c>
      <c r="L1" s="2" t="inlineStr">
        <is>
          <t>9 Months Ended</t>
        </is>
      </c>
      <c r="M1" s="2" t="inlineStr">
        <is>
          <t>12 Months Ended</t>
        </is>
      </c>
    </row>
    <row r="2">
      <c r="B2" s="2" t="inlineStr">
        <is>
          <t>Oct. 01, 2022 USD ($)</t>
        </is>
      </c>
      <c r="C2" s="2" t="inlineStr">
        <is>
          <t>Sep. 30, 2022 USD ($)</t>
        </is>
      </c>
      <c r="D2" s="2" t="inlineStr">
        <is>
          <t>Oct. 01, 2021 USD ($)</t>
        </is>
      </c>
      <c r="E2" s="2" t="inlineStr">
        <is>
          <t>Oct. 31, 2022 item segment</t>
        </is>
      </c>
      <c r="F2" s="2" t="inlineStr">
        <is>
          <t>Dec. 31, 2022 USD ($)</t>
        </is>
      </c>
      <c r="G2" s="2" t="inlineStr">
        <is>
          <t>Sep. 30, 2022 USD ($)</t>
        </is>
      </c>
      <c r="H2" s="2" t="inlineStr">
        <is>
          <t>Jun. 30, 2022 USD ($)</t>
        </is>
      </c>
      <c r="I2" s="2" t="inlineStr">
        <is>
          <t>Sep. 30, 2020 USD ($)</t>
        </is>
      </c>
      <c r="J2" s="2" t="inlineStr">
        <is>
          <t>Mar. 31, 2020 USD ($)</t>
        </is>
      </c>
      <c r="K2" s="2" t="inlineStr">
        <is>
          <t>Jun. 30, 2022 USD ($)</t>
        </is>
      </c>
      <c r="L2" s="2" t="inlineStr">
        <is>
          <t>Sep. 30, 2022 USD ($)</t>
        </is>
      </c>
      <c r="M2" s="2" t="inlineStr">
        <is>
          <t>Dec. 31, 2022 USD ($) segment</t>
        </is>
      </c>
      <c r="N2" s="2" t="inlineStr">
        <is>
          <t>Dec. 31, 2021 USD ($)</t>
        </is>
      </c>
      <c r="O2" s="2" t="inlineStr">
        <is>
          <t>Dec. 31, 2019 USD ($)</t>
        </is>
      </c>
      <c r="P2" s="2" t="inlineStr">
        <is>
          <t>Mar. 31, 2022 USD ($)</t>
        </is>
      </c>
      <c r="Q2" s="2" t="inlineStr">
        <is>
          <t>Sep. 30, 2021 USD ($)</t>
        </is>
      </c>
      <c r="R2" s="2" t="inlineStr">
        <is>
          <t>Jun. 30, 2021 USD ($)</t>
        </is>
      </c>
      <c r="S2" s="2" t="inlineStr">
        <is>
          <t>Mar. 31, 2021 USD ($)</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reporting units | item</t>
        </is>
      </c>
      <c r="B4" s="4" t="inlineStr">
        <is>
          <t xml:space="preserve"> </t>
        </is>
      </c>
      <c r="C4" s="4" t="inlineStr">
        <is>
          <t xml:space="preserve"> </t>
        </is>
      </c>
      <c r="D4" s="4" t="inlineStr">
        <is>
          <t xml:space="preserve"> </t>
        </is>
      </c>
      <c r="E4" s="6" t="n">
        <v>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reporting units in each of other business segments | segment</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240000</v>
      </c>
      <c r="N6" s="5"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definite-Lived License Agreements</t>
        </is>
      </c>
      <c r="B7" s="4" t="inlineStr">
        <is>
          <t xml:space="preserve"> </t>
        </is>
      </c>
      <c r="C7" s="5" t="n">
        <v>495832000</v>
      </c>
      <c r="D7" s="4" t="inlineStr">
        <is>
          <t xml:space="preserve"> </t>
        </is>
      </c>
      <c r="E7" s="4" t="inlineStr">
        <is>
          <t xml:space="preserve"> </t>
        </is>
      </c>
      <c r="F7" s="5" t="n">
        <v>488419000</v>
      </c>
      <c r="G7" s="5" t="n">
        <v>495832000</v>
      </c>
      <c r="H7" s="5" t="n">
        <v>487640000</v>
      </c>
      <c r="I7" s="4" t="inlineStr">
        <is>
          <t xml:space="preserve"> </t>
        </is>
      </c>
      <c r="J7" s="4" t="inlineStr">
        <is>
          <t xml:space="preserve"> </t>
        </is>
      </c>
      <c r="K7" s="5" t="n">
        <v>487640000</v>
      </c>
      <c r="L7" s="5" t="n">
        <v>495832000</v>
      </c>
      <c r="M7" s="5" t="n">
        <v>488419000</v>
      </c>
      <c r="N7" s="6" t="n">
        <v>501420000</v>
      </c>
      <c r="O7" s="4" t="inlineStr">
        <is>
          <t xml:space="preserve"> </t>
        </is>
      </c>
      <c r="P7" s="5" t="n">
        <v>501420000</v>
      </c>
      <c r="Q7" s="5" t="n">
        <v>503524000</v>
      </c>
      <c r="R7" s="5" t="n">
        <v>503524000</v>
      </c>
      <c r="S7" s="5" t="n">
        <v>482442000</v>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700000</v>
      </c>
      <c r="N9" s="6" t="n">
        <v>37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erm of radio broadcast station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8 year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newal term of radio broadcast station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8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oodwill and intangible assets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905000</v>
      </c>
      <c r="L12" s="5" t="n">
        <v>30355000</v>
      </c>
      <c r="M12" s="5" t="n">
        <v>40683000</v>
      </c>
      <c r="N12" s="6" t="n">
        <v>2104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adio Broadcasting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chedule of Goodwill, Radio Broadcasting Licenses And Other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radio markets | item</t>
        </is>
      </c>
      <c r="B15" s="4" t="inlineStr">
        <is>
          <t xml:space="preserve"> </t>
        </is>
      </c>
      <c r="C15" s="4" t="inlineStr">
        <is>
          <t xml:space="preserve"> </t>
        </is>
      </c>
      <c r="D15" s="4" t="inlineStr">
        <is>
          <t xml:space="preserve"> </t>
        </is>
      </c>
      <c r="E15" s="6" t="n">
        <v>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oodwill, 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240000</v>
      </c>
      <c r="N16" s="6" t="n">
        <v>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tlant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Goodwill, Radio Broadcasting Licenses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oodwill,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43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hiladelphia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chedule of Goodwill, Radio Broadcasting Licenses And Other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oodwill, impairment loss</t>
        </is>
      </c>
      <c r="B22" s="4" t="inlineStr">
        <is>
          <t xml:space="preserve"> </t>
        </is>
      </c>
      <c r="C22" s="4" t="inlineStr">
        <is>
          <t xml:space="preserve"> </t>
        </is>
      </c>
      <c r="D22" s="4" t="inlineStr">
        <is>
          <t xml:space="preserve"> </t>
        </is>
      </c>
      <c r="E22" s="4" t="inlineStr">
        <is>
          <t xml:space="preserve"> </t>
        </is>
      </c>
      <c r="F22" s="6" t="n">
        <v>2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adio Broadcasting Lic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Goodwill, Radio Broadcasting Licenses And Other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definite-Lived License Agreements</t>
        </is>
      </c>
      <c r="B25" s="4" t="inlineStr">
        <is>
          <t xml:space="preserve"> </t>
        </is>
      </c>
      <c r="C25" s="4" t="inlineStr">
        <is>
          <t xml:space="preserve"> </t>
        </is>
      </c>
      <c r="D25" s="4" t="inlineStr">
        <is>
          <t xml:space="preserve"> </t>
        </is>
      </c>
      <c r="E25" s="4" t="inlineStr">
        <is>
          <t xml:space="preserve"> </t>
        </is>
      </c>
      <c r="F25" s="6" t="n">
        <v>4884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884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mpairment of indefinite lived intangible assets</t>
        </is>
      </c>
      <c r="B26" s="5" t="n">
        <v>7400000</v>
      </c>
      <c r="C26" s="5" t="n">
        <v>15500000</v>
      </c>
      <c r="D26" s="5" t="n">
        <v>2100000</v>
      </c>
      <c r="E26" s="4" t="inlineStr">
        <is>
          <t xml:space="preserve"> </t>
        </is>
      </c>
      <c r="F26" s="4" t="inlineStr">
        <is>
          <t xml:space="preserve"> </t>
        </is>
      </c>
      <c r="G26" s="4" t="inlineStr">
        <is>
          <t xml:space="preserve"> </t>
        </is>
      </c>
      <c r="H26" s="6" t="n">
        <v>3700000</v>
      </c>
      <c r="I26" s="4" t="inlineStr">
        <is>
          <t xml:space="preserve"> </t>
        </is>
      </c>
      <c r="J26" s="4" t="inlineStr">
        <is>
          <t xml:space="preserve"> </t>
        </is>
      </c>
      <c r="K26" s="5" t="n">
        <v>10600000</v>
      </c>
      <c r="L26" s="4" t="inlineStr">
        <is>
          <t xml:space="preserve"> </t>
        </is>
      </c>
      <c r="M26" s="6" t="n">
        <v>33443000</v>
      </c>
      <c r="N26" s="6" t="n">
        <v>2104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 adjustment understated (overst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00000</v>
      </c>
      <c r="J27" s="5" t="n">
        <v>2800000</v>
      </c>
      <c r="K27" s="4" t="inlineStr">
        <is>
          <t xml:space="preserve"> </t>
        </is>
      </c>
      <c r="L27" s="4" t="inlineStr">
        <is>
          <t xml:space="preserve"> </t>
        </is>
      </c>
      <c r="M27" s="4" t="inlineStr">
        <is>
          <t xml:space="preserve"> </t>
        </is>
      </c>
      <c r="N27" s="6" t="n">
        <v>2100000</v>
      </c>
      <c r="O27" s="5" t="n">
        <v>1100000</v>
      </c>
      <c r="P27" s="4" t="inlineStr">
        <is>
          <t xml:space="preserve"> </t>
        </is>
      </c>
      <c r="Q27" s="4" t="inlineStr">
        <is>
          <t xml:space="preserve"> </t>
        </is>
      </c>
      <c r="R27" s="4" t="inlineStr">
        <is>
          <t xml:space="preserve"> </t>
        </is>
      </c>
      <c r="S27" s="4" t="inlineStr">
        <is>
          <t xml:space="preserve"> </t>
        </is>
      </c>
    </row>
    <row r="28">
      <c r="A28" s="4" t="inlineStr">
        <is>
          <t>Radio Broadcasting Licenses [Member] | Atlanta and Richmo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chedule of Goodwill, Radio Broadcasting Licenses And Other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mpairment of indefinite 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7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adio Broadcasting Licenses [Member] | INDIA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chedule of Goodwill, Radio Broadcasting Licenses And Other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mpairment of indefinite 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adio Broadcasting Licenses [Member] | Atlanta Dallas Houston And Raleigh Market Radio Broadcasting Lic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chedule of Goodwill, Radio Broadcasting Licenses And Other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 adjustment understated (overstated)</t>
        </is>
      </c>
      <c r="B36" s="4" t="inlineStr">
        <is>
          <t xml:space="preserve"> </t>
        </is>
      </c>
      <c r="C36" s="4" t="inlineStr">
        <is>
          <t xml:space="preserve"> </t>
        </is>
      </c>
      <c r="D36" s="4" t="inlineStr">
        <is>
          <t xml:space="preserve"> </t>
        </is>
      </c>
      <c r="E36" s="4" t="inlineStr">
        <is>
          <t xml:space="preserve"> </t>
        </is>
      </c>
      <c r="F36" s="4" t="inlineStr">
        <is>
          <t xml:space="preserve"> </t>
        </is>
      </c>
      <c r="G36" s="6" t="n">
        <v>1000000</v>
      </c>
      <c r="H36" s="5" t="n">
        <v>1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adio Broadcasting Licenses [Member] | Cincinnati Dallas Houston and Raleigh Market Radio Broadcasting Licenses [Memb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chedule of Goodwill, Radio Broadcasting Licenses And Other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mpairment of indefinite lived intangible assets</t>
        </is>
      </c>
      <c r="B39" s="4" t="inlineStr">
        <is>
          <t xml:space="preserve"> </t>
        </is>
      </c>
      <c r="C39" s="4" t="inlineStr">
        <is>
          <t xml:space="preserve"> </t>
        </is>
      </c>
      <c r="D39" s="4" t="inlineStr">
        <is>
          <t xml:space="preserve"> </t>
        </is>
      </c>
      <c r="E39" s="4" t="inlineStr">
        <is>
          <t xml:space="preserve"> </t>
        </is>
      </c>
      <c r="F39" s="5" t="n">
        <v>7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adio Broadcasting Licenses [Member] | Atlanta Dallas Houston Raleigh And Richmond Market Radio Broadcasting Licen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chedule of Goodwill, Radio Broadcasting Licenses And Other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mpairment of indefinite 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5" t="n">
        <v>15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oodwill and Radio Broadcasting Lic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chedule of Goodwill, Radio Broadcasting Licenses And Other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Goodwill and intangible assets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700000</v>
      </c>
      <c r="N45" s="5" t="n">
        <v>2100000</v>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3">
    <mergeCell ref="A1:A2"/>
    <mergeCell ref="F1:J1"/>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NTENT ASSETS (Details) - USD ($) $ in Thousands</t>
        </is>
      </c>
      <c r="B1" s="2" t="inlineStr">
        <is>
          <t>12 Months Ended</t>
        </is>
      </c>
    </row>
    <row r="2">
      <c r="B2" s="2" t="inlineStr">
        <is>
          <t>Dec. 31, 2022</t>
        </is>
      </c>
      <c r="C2" s="2" t="inlineStr">
        <is>
          <t>Dec. 31, 2021</t>
        </is>
      </c>
    </row>
    <row r="3">
      <c r="A3" s="3" t="inlineStr">
        <is>
          <t>Content Assets [Line Items]</t>
        </is>
      </c>
      <c r="B3" s="4" t="inlineStr">
        <is>
          <t xml:space="preserve"> </t>
        </is>
      </c>
      <c r="C3" s="4" t="inlineStr">
        <is>
          <t xml:space="preserve"> </t>
        </is>
      </c>
    </row>
    <row r="4">
      <c r="A4" s="4" t="inlineStr">
        <is>
          <t>Period of Amortization (in years)</t>
        </is>
      </c>
      <c r="B4" s="4" t="inlineStr">
        <is>
          <t>3 years 1 month 6 days</t>
        </is>
      </c>
      <c r="C4" s="4" t="inlineStr">
        <is>
          <t xml:space="preserve"> </t>
        </is>
      </c>
    </row>
    <row r="5">
      <c r="A5" s="3" t="inlineStr">
        <is>
          <t>Produced content assets:</t>
        </is>
      </c>
      <c r="B5" s="4" t="inlineStr">
        <is>
          <t xml:space="preserve"> </t>
        </is>
      </c>
      <c r="C5" s="4" t="inlineStr">
        <is>
          <t xml:space="preserve"> </t>
        </is>
      </c>
    </row>
    <row r="6">
      <c r="A6" s="4" t="inlineStr">
        <is>
          <t>Completed</t>
        </is>
      </c>
      <c r="B6" s="5" t="n">
        <v>122660</v>
      </c>
      <c r="C6" s="5" t="n">
        <v>117058</v>
      </c>
    </row>
    <row r="7">
      <c r="A7" s="4" t="inlineStr">
        <is>
          <t>In-production</t>
        </is>
      </c>
      <c r="B7" s="6" t="n">
        <v>23300</v>
      </c>
      <c r="C7" s="6" t="n">
        <v>12961</v>
      </c>
    </row>
    <row r="8">
      <c r="A8" s="3" t="inlineStr">
        <is>
          <t>Licensed content assets acquired:</t>
        </is>
      </c>
      <c r="B8" s="4" t="inlineStr">
        <is>
          <t xml:space="preserve"> </t>
        </is>
      </c>
      <c r="C8" s="4" t="inlineStr">
        <is>
          <t xml:space="preserve"> </t>
        </is>
      </c>
    </row>
    <row r="9">
      <c r="A9" s="4" t="inlineStr">
        <is>
          <t>Acquired</t>
        </is>
      </c>
      <c r="B9" s="6" t="n">
        <v>55751</v>
      </c>
      <c r="C9" s="6" t="n">
        <v>61374</v>
      </c>
    </row>
    <row r="10">
      <c r="A10" s="4" t="inlineStr">
        <is>
          <t>Content assets, at cost</t>
        </is>
      </c>
      <c r="B10" s="6" t="n">
        <v>201711</v>
      </c>
      <c r="C10" s="6" t="n">
        <v>191393</v>
      </c>
    </row>
    <row r="11">
      <c r="A11" s="4" t="inlineStr">
        <is>
          <t>Less: Accumulated amortization</t>
        </is>
      </c>
      <c r="B11" s="6" t="n">
        <v>-81330</v>
      </c>
      <c r="C11" s="6" t="n">
        <v>-105355</v>
      </c>
    </row>
    <row r="12">
      <c r="A12" s="4" t="inlineStr">
        <is>
          <t>Content assets, net</t>
        </is>
      </c>
      <c r="B12" s="6" t="n">
        <v>120381</v>
      </c>
      <c r="C12" s="6" t="n">
        <v>86038</v>
      </c>
    </row>
    <row r="13">
      <c r="A13" s="4" t="inlineStr">
        <is>
          <t>Current portion</t>
        </is>
      </c>
      <c r="B13" s="6" t="n">
        <v>-34003</v>
      </c>
      <c r="C13" s="6" t="n">
        <v>-25883</v>
      </c>
    </row>
    <row r="14">
      <c r="A14" s="4" t="inlineStr">
        <is>
          <t>Noncurrent portion</t>
        </is>
      </c>
      <c r="B14" s="5" t="n">
        <v>86378</v>
      </c>
      <c r="C14" s="5" t="n">
        <v>60155</v>
      </c>
    </row>
    <row r="15">
      <c r="A15" s="4" t="inlineStr">
        <is>
          <t>Content Assets | Maximum</t>
        </is>
      </c>
      <c r="B15" s="4" t="inlineStr">
        <is>
          <t xml:space="preserve"> </t>
        </is>
      </c>
      <c r="C15" s="4" t="inlineStr">
        <is>
          <t xml:space="preserve"> </t>
        </is>
      </c>
    </row>
    <row r="16">
      <c r="A16" s="3" t="inlineStr">
        <is>
          <t>Content Assets [Line Items]</t>
        </is>
      </c>
      <c r="B16" s="4" t="inlineStr">
        <is>
          <t xml:space="preserve"> </t>
        </is>
      </c>
      <c r="C16" s="4" t="inlineStr">
        <is>
          <t xml:space="preserve"> </t>
        </is>
      </c>
    </row>
    <row r="17">
      <c r="A17" s="4" t="inlineStr">
        <is>
          <t>Period of Amortization (in years)</t>
        </is>
      </c>
      <c r="B17" s="4" t="inlineStr">
        <is>
          <t>5 years</t>
        </is>
      </c>
      <c r="C17" s="4" t="inlineStr">
        <is>
          <t xml:space="preserve"> </t>
        </is>
      </c>
    </row>
    <row r="18">
      <c r="A18" s="4" t="inlineStr">
        <is>
          <t>Content Assets | Minimum</t>
        </is>
      </c>
      <c r="B18" s="4" t="inlineStr">
        <is>
          <t xml:space="preserve"> </t>
        </is>
      </c>
      <c r="C18" s="4" t="inlineStr">
        <is>
          <t xml:space="preserve"> </t>
        </is>
      </c>
    </row>
    <row r="19">
      <c r="A19" s="3" t="inlineStr">
        <is>
          <t>Content Assets [Line Items]</t>
        </is>
      </c>
      <c r="B19" s="4" t="inlineStr">
        <is>
          <t xml:space="preserve"> </t>
        </is>
      </c>
      <c r="C19" s="4" t="inlineStr">
        <is>
          <t xml:space="preserve"> </t>
        </is>
      </c>
    </row>
    <row r="20">
      <c r="A20" s="4" t="inlineStr">
        <is>
          <t>Period of Amortization (in years)</t>
        </is>
      </c>
      <c r="B20" s="4" t="inlineStr">
        <is>
          <t>1 year</t>
        </is>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ENT ASSETS - Amortization Expense (Details) - Content Assets [Member] $ in Thousands</t>
        </is>
      </c>
      <c r="B1" s="2" t="inlineStr">
        <is>
          <t>Dec. 31, 2022 USD ($)</t>
        </is>
      </c>
    </row>
    <row r="2">
      <c r="A2" s="3" t="inlineStr">
        <is>
          <t>Content Assets [Line Items]</t>
        </is>
      </c>
      <c r="B2" s="4" t="inlineStr">
        <is>
          <t xml:space="preserve"> </t>
        </is>
      </c>
    </row>
    <row r="3">
      <c r="A3" s="4" t="inlineStr">
        <is>
          <t>2023</t>
        </is>
      </c>
      <c r="B3" s="5" t="n">
        <v>34003</v>
      </c>
    </row>
    <row r="4">
      <c r="A4" s="4" t="inlineStr">
        <is>
          <t>2024</t>
        </is>
      </c>
      <c r="B4" s="6" t="n">
        <v>23201</v>
      </c>
    </row>
    <row r="5">
      <c r="A5" s="4" t="inlineStr">
        <is>
          <t>2025</t>
        </is>
      </c>
      <c r="B5" s="5" t="n">
        <v>159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ENT ASSETS - Future Minimum Content Payments (Details) - Content Assets [Member] $ in Thousands</t>
        </is>
      </c>
      <c r="B1" s="2" t="inlineStr">
        <is>
          <t>Dec. 31, 2022 USD ($)</t>
        </is>
      </c>
    </row>
    <row r="2">
      <c r="A2" s="3" t="inlineStr">
        <is>
          <t>Content Assets [Line Items]</t>
        </is>
      </c>
      <c r="B2" s="4" t="inlineStr">
        <is>
          <t xml:space="preserve"> </t>
        </is>
      </c>
    </row>
    <row r="3">
      <c r="A3" s="4" t="inlineStr">
        <is>
          <t>2023</t>
        </is>
      </c>
      <c r="B3" s="5" t="n">
        <v>26718</v>
      </c>
    </row>
    <row r="4">
      <c r="A4" s="4" t="inlineStr">
        <is>
          <t>2024</t>
        </is>
      </c>
      <c r="B4" s="6" t="n">
        <v>9371</v>
      </c>
    </row>
    <row r="5">
      <c r="A5" s="4" t="inlineStr">
        <is>
          <t>2025</t>
        </is>
      </c>
      <c r="B5" s="5" t="n">
        <v>9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ENT ASSETS - Additional Information (Details) - USD ($) $ in Millions</t>
        </is>
      </c>
      <c r="B1" s="2" t="inlineStr">
        <is>
          <t>12 Months Ended</t>
        </is>
      </c>
    </row>
    <row r="2">
      <c r="B2" s="2" t="inlineStr">
        <is>
          <t>Dec. 31, 2022</t>
        </is>
      </c>
      <c r="C2" s="2" t="inlineStr">
        <is>
          <t>Dec. 31, 2021</t>
        </is>
      </c>
    </row>
    <row r="3">
      <c r="A3" s="4" t="inlineStr">
        <is>
          <t>Amortization expense for content assets</t>
        </is>
      </c>
      <c r="B3" s="13" t="n">
        <v>3.7</v>
      </c>
      <c r="C3" s="13" t="n">
        <v>3.7</v>
      </c>
    </row>
    <row r="4">
      <c r="A4" s="4" t="inlineStr">
        <is>
          <t>Content Assets Completed and Released</t>
        </is>
      </c>
      <c r="B4" s="4" t="inlineStr">
        <is>
          <t xml:space="preserve"> </t>
        </is>
      </c>
      <c r="C4" s="4" t="inlineStr">
        <is>
          <t xml:space="preserve"> </t>
        </is>
      </c>
    </row>
    <row r="5">
      <c r="A5" s="4" t="inlineStr">
        <is>
          <t>2023</t>
        </is>
      </c>
      <c r="B5" s="9" t="n">
        <v>17.3</v>
      </c>
      <c r="C5" s="4" t="inlineStr">
        <is>
          <t xml:space="preserve"> </t>
        </is>
      </c>
    </row>
    <row r="6">
      <c r="A6" s="4" t="inlineStr">
        <is>
          <t>2024</t>
        </is>
      </c>
      <c r="B6" s="9" t="n">
        <v>14.6</v>
      </c>
      <c r="C6" s="4" t="inlineStr">
        <is>
          <t xml:space="preserve"> </t>
        </is>
      </c>
    </row>
    <row r="7">
      <c r="A7" s="4" t="inlineStr">
        <is>
          <t>2025</t>
        </is>
      </c>
      <c r="B7" s="9" t="n">
        <v>13.1</v>
      </c>
      <c r="C7" s="4" t="inlineStr">
        <is>
          <t xml:space="preserve"> </t>
        </is>
      </c>
    </row>
    <row r="8">
      <c r="A8" s="4" t="inlineStr">
        <is>
          <t>Content Assets</t>
        </is>
      </c>
      <c r="B8" s="4" t="inlineStr">
        <is>
          <t xml:space="preserve"> </t>
        </is>
      </c>
      <c r="C8" s="4" t="inlineStr">
        <is>
          <t xml:space="preserve"> </t>
        </is>
      </c>
    </row>
    <row r="9">
      <c r="A9" s="4" t="inlineStr">
        <is>
          <t>Amortization expense for content assets</t>
        </is>
      </c>
      <c r="B9" s="13" t="n">
        <v>43.5</v>
      </c>
      <c r="C9" s="13" t="n">
        <v>4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Schedule of available for sale reconciliation)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4" t="inlineStr">
        <is>
          <t>Amortized Cost Basis</t>
        </is>
      </c>
      <c r="B2" s="5" t="n">
        <v>40000</v>
      </c>
      <c r="C2" s="5" t="n">
        <v>40000</v>
      </c>
      <c r="D2" s="5" t="n">
        <v>40000</v>
      </c>
      <c r="E2" s="5" t="n">
        <v>40000</v>
      </c>
      <c r="F2" s="5" t="n">
        <v>40000</v>
      </c>
      <c r="G2" s="5" t="n">
        <v>40000</v>
      </c>
      <c r="H2" s="5" t="n">
        <v>40000</v>
      </c>
      <c r="I2" s="5" t="n">
        <v>40000</v>
      </c>
    </row>
    <row r="3">
      <c r="A3" s="4" t="inlineStr">
        <is>
          <t>Gross Unrealized Gains</t>
        </is>
      </c>
      <c r="B3" s="6" t="n">
        <v>104326</v>
      </c>
      <c r="C3" s="4" t="inlineStr">
        <is>
          <t xml:space="preserve"> </t>
        </is>
      </c>
      <c r="D3" s="4" t="inlineStr">
        <is>
          <t xml:space="preserve"> </t>
        </is>
      </c>
      <c r="E3" s="4" t="inlineStr">
        <is>
          <t xml:space="preserve"> </t>
        </is>
      </c>
      <c r="F3" s="6" t="n">
        <v>73800</v>
      </c>
      <c r="G3" s="4" t="inlineStr">
        <is>
          <t xml:space="preserve"> </t>
        </is>
      </c>
      <c r="H3" s="4" t="inlineStr">
        <is>
          <t xml:space="preserve"> </t>
        </is>
      </c>
      <c r="I3" s="4" t="inlineStr">
        <is>
          <t xml:space="preserve"> </t>
        </is>
      </c>
    </row>
    <row r="4">
      <c r="A4" s="4" t="inlineStr">
        <is>
          <t>Gross Unrealized Losses</t>
        </is>
      </c>
      <c r="B4" s="6" t="n">
        <v>-7500</v>
      </c>
      <c r="C4" s="4" t="inlineStr">
        <is>
          <t xml:space="preserve"> </t>
        </is>
      </c>
      <c r="D4" s="4" t="inlineStr">
        <is>
          <t xml:space="preserve"> </t>
        </is>
      </c>
      <c r="E4" s="4" t="inlineStr">
        <is>
          <t xml:space="preserve"> </t>
        </is>
      </c>
      <c r="F4" s="6" t="n">
        <v>-1200</v>
      </c>
      <c r="G4" s="4" t="inlineStr">
        <is>
          <t xml:space="preserve"> </t>
        </is>
      </c>
      <c r="H4" s="4" t="inlineStr">
        <is>
          <t xml:space="preserve"> </t>
        </is>
      </c>
      <c r="I4" s="4" t="inlineStr">
        <is>
          <t xml:space="preserve"> </t>
        </is>
      </c>
    </row>
    <row r="5">
      <c r="A5" s="4" t="inlineStr">
        <is>
          <t>Fair Value</t>
        </is>
      </c>
      <c r="B5" s="6" t="n">
        <v>136826</v>
      </c>
      <c r="C5" s="4" t="inlineStr">
        <is>
          <t xml:space="preserve"> </t>
        </is>
      </c>
      <c r="D5" s="4" t="inlineStr">
        <is>
          <t xml:space="preserve"> </t>
        </is>
      </c>
      <c r="E5" s="4" t="inlineStr">
        <is>
          <t xml:space="preserve"> </t>
        </is>
      </c>
      <c r="F5" s="6" t="n">
        <v>112600</v>
      </c>
      <c r="G5" s="4" t="inlineStr">
        <is>
          <t xml:space="preserve"> </t>
        </is>
      </c>
      <c r="H5" s="4" t="inlineStr">
        <is>
          <t xml:space="preserve"> </t>
        </is>
      </c>
      <c r="I5" s="4" t="inlineStr">
        <is>
          <t xml:space="preserve"> </t>
        </is>
      </c>
    </row>
    <row r="6">
      <c r="A6" s="4" t="inlineStr">
        <is>
          <t>MGM National Harb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ed Cost Basis</t>
        </is>
      </c>
      <c r="B7" s="6" t="n">
        <v>40000</v>
      </c>
      <c r="C7" s="4" t="inlineStr">
        <is>
          <t xml:space="preserve"> </t>
        </is>
      </c>
      <c r="D7" s="4" t="inlineStr">
        <is>
          <t xml:space="preserve"> </t>
        </is>
      </c>
      <c r="E7" s="4" t="inlineStr">
        <is>
          <t xml:space="preserve"> </t>
        </is>
      </c>
      <c r="F7" s="6" t="n">
        <v>40000</v>
      </c>
      <c r="G7" s="4" t="inlineStr">
        <is>
          <t xml:space="preserve"> </t>
        </is>
      </c>
      <c r="H7" s="4" t="inlineStr">
        <is>
          <t xml:space="preserve"> </t>
        </is>
      </c>
      <c r="I7" s="4" t="inlineStr">
        <is>
          <t xml:space="preserve"> </t>
        </is>
      </c>
    </row>
    <row r="8">
      <c r="A8" s="4" t="inlineStr">
        <is>
          <t>Gross Unrealized Gains</t>
        </is>
      </c>
      <c r="B8" s="6" t="n">
        <v>104326</v>
      </c>
      <c r="C8" s="4" t="inlineStr">
        <is>
          <t xml:space="preserve"> </t>
        </is>
      </c>
      <c r="D8" s="4" t="inlineStr">
        <is>
          <t xml:space="preserve"> </t>
        </is>
      </c>
      <c r="E8" s="4" t="inlineStr">
        <is>
          <t xml:space="preserve"> </t>
        </is>
      </c>
      <c r="F8" s="6" t="n">
        <v>73800</v>
      </c>
      <c r="G8" s="4" t="inlineStr">
        <is>
          <t xml:space="preserve"> </t>
        </is>
      </c>
      <c r="H8" s="4" t="inlineStr">
        <is>
          <t xml:space="preserve"> </t>
        </is>
      </c>
      <c r="I8" s="4" t="inlineStr">
        <is>
          <t xml:space="preserve"> </t>
        </is>
      </c>
    </row>
    <row r="9">
      <c r="A9" s="4" t="inlineStr">
        <is>
          <t>Gross Unrealized Losses</t>
        </is>
      </c>
      <c r="B9" s="6" t="n">
        <v>-7500</v>
      </c>
      <c r="C9" s="4" t="inlineStr">
        <is>
          <t xml:space="preserve"> </t>
        </is>
      </c>
      <c r="D9" s="4" t="inlineStr">
        <is>
          <t xml:space="preserve"> </t>
        </is>
      </c>
      <c r="E9" s="4" t="inlineStr">
        <is>
          <t xml:space="preserve"> </t>
        </is>
      </c>
      <c r="F9" s="6" t="n">
        <v>-1200</v>
      </c>
      <c r="G9" s="4" t="inlineStr">
        <is>
          <t xml:space="preserve"> </t>
        </is>
      </c>
      <c r="H9" s="4" t="inlineStr">
        <is>
          <t xml:space="preserve"> </t>
        </is>
      </c>
      <c r="I9" s="4" t="inlineStr">
        <is>
          <t xml:space="preserve"> </t>
        </is>
      </c>
    </row>
    <row r="10">
      <c r="A10" s="4" t="inlineStr">
        <is>
          <t>Fair Value</t>
        </is>
      </c>
      <c r="B10" s="5" t="n">
        <v>136826</v>
      </c>
      <c r="C10" s="4" t="inlineStr">
        <is>
          <t xml:space="preserve"> </t>
        </is>
      </c>
      <c r="D10" s="4" t="inlineStr">
        <is>
          <t xml:space="preserve"> </t>
        </is>
      </c>
      <c r="E10" s="4" t="inlineStr">
        <is>
          <t xml:space="preserve"> </t>
        </is>
      </c>
      <c r="F10" s="5" t="n">
        <v>112600</v>
      </c>
      <c r="G10" s="4" t="inlineStr">
        <is>
          <t xml:space="preserve"> </t>
        </is>
      </c>
      <c r="H10" s="4" t="inlineStr">
        <is>
          <t xml:space="preserve"> </t>
        </is>
      </c>
      <c r="I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THER CURRENT LIABILITIE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Jan. 01, 2021</t>
        </is>
      </c>
      <c r="K1" s="2" t="inlineStr">
        <is>
          <t>Dec. 31, 2019</t>
        </is>
      </c>
    </row>
    <row r="2">
      <c r="A2" s="3" t="inlineStr">
        <is>
          <t>OTHER 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ferred revenue</t>
        </is>
      </c>
      <c r="B3" s="5" t="n">
        <v>11831</v>
      </c>
      <c r="C3" s="4" t="inlineStr">
        <is>
          <t xml:space="preserve"> </t>
        </is>
      </c>
      <c r="D3" s="4" t="inlineStr">
        <is>
          <t xml:space="preserve"> </t>
        </is>
      </c>
      <c r="E3" s="4" t="inlineStr">
        <is>
          <t xml:space="preserve"> </t>
        </is>
      </c>
      <c r="F3" s="5" t="n">
        <v>550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 for audience deficiency</t>
        </is>
      </c>
      <c r="B4" s="6" t="n">
        <v>9629</v>
      </c>
      <c r="C4" s="4" t="inlineStr">
        <is>
          <t xml:space="preserve"> </t>
        </is>
      </c>
      <c r="D4" s="4" t="inlineStr">
        <is>
          <t xml:space="preserve"> </t>
        </is>
      </c>
      <c r="E4" s="4" t="inlineStr">
        <is>
          <t xml:space="preserve"> </t>
        </is>
      </c>
      <c r="F4" s="6" t="n">
        <v>6020</v>
      </c>
      <c r="G4" s="4" t="inlineStr">
        <is>
          <t xml:space="preserve"> </t>
        </is>
      </c>
      <c r="H4" s="4" t="inlineStr">
        <is>
          <t xml:space="preserve"> </t>
        </is>
      </c>
      <c r="I4" s="4" t="inlineStr">
        <is>
          <t xml:space="preserve"> </t>
        </is>
      </c>
      <c r="J4" s="5" t="n">
        <v>3544</v>
      </c>
      <c r="K4" s="4" t="inlineStr">
        <is>
          <t xml:space="preserve"> </t>
        </is>
      </c>
    </row>
    <row r="5">
      <c r="A5" s="4" t="inlineStr">
        <is>
          <t>Other</t>
        </is>
      </c>
      <c r="B5" s="6" t="n">
        <v>6870</v>
      </c>
      <c r="C5" s="4" t="inlineStr">
        <is>
          <t xml:space="preserve"> </t>
        </is>
      </c>
      <c r="D5" s="4" t="inlineStr">
        <is>
          <t xml:space="preserve"> </t>
        </is>
      </c>
      <c r="E5" s="4" t="inlineStr">
        <is>
          <t xml:space="preserve"> </t>
        </is>
      </c>
      <c r="F5" s="6" t="n">
        <v>653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ment Agreement Award</t>
        </is>
      </c>
      <c r="B6" s="6" t="n">
        <v>2675</v>
      </c>
      <c r="C6" s="4" t="inlineStr">
        <is>
          <t xml:space="preserve"> </t>
        </is>
      </c>
      <c r="D6" s="4" t="inlineStr">
        <is>
          <t xml:space="preserve"> </t>
        </is>
      </c>
      <c r="E6" s="4" t="inlineStr">
        <is>
          <t xml:space="preserve"> </t>
        </is>
      </c>
      <c r="F6" s="6" t="n">
        <v>396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aunch liability</t>
        </is>
      </c>
      <c r="B7" s="6" t="n">
        <v>250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barter revenue</t>
        </is>
      </c>
      <c r="B8" s="6" t="n">
        <v>1635</v>
      </c>
      <c r="C8" s="4" t="inlineStr">
        <is>
          <t xml:space="preserve"> </t>
        </is>
      </c>
      <c r="D8" s="4" t="inlineStr">
        <is>
          <t xml:space="preserve"> </t>
        </is>
      </c>
      <c r="E8" s="4" t="inlineStr">
        <is>
          <t xml:space="preserve"> </t>
        </is>
      </c>
      <c r="F8" s="6" t="n">
        <v>127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national representative fees</t>
        </is>
      </c>
      <c r="B9" s="6" t="n">
        <v>947</v>
      </c>
      <c r="C9" s="4" t="inlineStr">
        <is>
          <t xml:space="preserve"> </t>
        </is>
      </c>
      <c r="D9" s="4" t="inlineStr">
        <is>
          <t xml:space="preserve"> </t>
        </is>
      </c>
      <c r="E9" s="4" t="inlineStr">
        <is>
          <t xml:space="preserve"> </t>
        </is>
      </c>
      <c r="F9" s="6" t="n">
        <v>45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nant allowance</t>
        </is>
      </c>
      <c r="B10" s="6" t="n">
        <v>117</v>
      </c>
      <c r="C10" s="4" t="inlineStr">
        <is>
          <t xml:space="preserve"> </t>
        </is>
      </c>
      <c r="D10" s="4" t="inlineStr">
        <is>
          <t xml:space="preserve"> </t>
        </is>
      </c>
      <c r="E10" s="4" t="inlineStr">
        <is>
          <t xml:space="preserve"> </t>
        </is>
      </c>
      <c r="F10" s="6" t="n">
        <v>18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miscellaneous taxes</t>
        </is>
      </c>
      <c r="B11" s="6" t="n">
        <v>79</v>
      </c>
      <c r="C11" s="4" t="inlineStr">
        <is>
          <t xml:space="preserve"> </t>
        </is>
      </c>
      <c r="D11" s="4" t="inlineStr">
        <is>
          <t xml:space="preserve"> </t>
        </is>
      </c>
      <c r="E11" s="4" t="inlineStr">
        <is>
          <t xml:space="preserve"> </t>
        </is>
      </c>
      <c r="F11" s="6" t="n">
        <v>21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00</v>
      </c>
    </row>
    <row r="13">
      <c r="A13" s="4" t="inlineStr">
        <is>
          <t>Income taxes payable</t>
        </is>
      </c>
      <c r="B13" s="6" t="n">
        <v>37</v>
      </c>
      <c r="C13" s="4" t="inlineStr">
        <is>
          <t xml:space="preserve"> </t>
        </is>
      </c>
      <c r="D13" s="4" t="inlineStr">
        <is>
          <t xml:space="preserve"> </t>
        </is>
      </c>
      <c r="E13" s="4" t="inlineStr">
        <is>
          <t xml:space="preserve"> </t>
        </is>
      </c>
      <c r="F13" s="6" t="n">
        <v>28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urrent liabilities</t>
        </is>
      </c>
      <c r="B14" s="5" t="n">
        <v>36320</v>
      </c>
      <c r="C14" s="5" t="n">
        <v>38624</v>
      </c>
      <c r="D14" s="5" t="n">
        <v>29582</v>
      </c>
      <c r="E14" s="5" t="n">
        <v>33776</v>
      </c>
      <c r="F14" s="5" t="n">
        <v>24430</v>
      </c>
      <c r="G14" s="5" t="n">
        <v>27612</v>
      </c>
      <c r="H14" s="5" t="n">
        <v>22228</v>
      </c>
      <c r="I14" s="5" t="n">
        <v>23175</v>
      </c>
      <c r="J14" s="4" t="inlineStr">
        <is>
          <t xml:space="preserve"> </t>
        </is>
      </c>
      <c r="K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HANGES IN STOCKHOLDERS' EQUITY (Parenthetical) - share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row>
    <row r="3">
      <c r="A3" s="4" t="inlineStr">
        <is>
          <t>Shares exerci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0240</v>
      </c>
      <c r="I3" s="6" t="n">
        <v>229756</v>
      </c>
    </row>
    <row r="4">
      <c r="A4" s="4" t="inlineStr">
        <is>
          <t>Common Stock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t>
        </is>
      </c>
      <c r="B5" s="4" t="inlineStr">
        <is>
          <t xml:space="preserve"> </t>
        </is>
      </c>
      <c r="C5" s="6" t="n">
        <v>1886265</v>
      </c>
      <c r="D5" s="4" t="inlineStr">
        <is>
          <t xml:space="preserve"> </t>
        </is>
      </c>
      <c r="E5" s="6" t="n">
        <v>3779391</v>
      </c>
      <c r="F5" s="4" t="inlineStr">
        <is>
          <t xml:space="preserve"> </t>
        </is>
      </c>
      <c r="G5" s="6" t="n">
        <v>3779391</v>
      </c>
      <c r="H5" s="4" t="inlineStr">
        <is>
          <t xml:space="preserve"> </t>
        </is>
      </c>
      <c r="I5" s="6" t="n">
        <v>3779391</v>
      </c>
    </row>
    <row r="6">
      <c r="A6" s="4" t="inlineStr">
        <is>
          <t>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3890</v>
      </c>
    </row>
    <row r="7">
      <c r="A7" s="4" t="inlineStr">
        <is>
          <t>Common Stock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83890</v>
      </c>
    </row>
    <row r="9">
      <c r="A9" s="4" t="inlineStr">
        <is>
          <t>Common Stock Class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t>
        </is>
      </c>
      <c r="B10" s="6" t="n">
        <v>2649</v>
      </c>
      <c r="C10" s="6" t="n">
        <v>495296</v>
      </c>
      <c r="D10" s="6" t="n">
        <v>4684419</v>
      </c>
      <c r="E10" s="6" t="n">
        <v>509347</v>
      </c>
      <c r="F10" s="6" t="n">
        <v>4684419</v>
      </c>
      <c r="G10" s="6" t="n">
        <v>519347</v>
      </c>
      <c r="H10" s="6" t="n">
        <v>5124671</v>
      </c>
      <c r="I10" s="6" t="n">
        <v>521877</v>
      </c>
    </row>
    <row r="11">
      <c r="A11" s="4" t="inlineStr">
        <is>
          <t>Shares exercised</t>
        </is>
      </c>
      <c r="B11" s="4" t="inlineStr">
        <is>
          <t xml:space="preserve"> </t>
        </is>
      </c>
      <c r="C11" s="4" t="inlineStr">
        <is>
          <t xml:space="preserve"> </t>
        </is>
      </c>
      <c r="D11" s="6" t="n">
        <v>60240</v>
      </c>
      <c r="E11" s="6" t="n">
        <v>197256</v>
      </c>
      <c r="F11" s="6" t="n">
        <v>60240</v>
      </c>
      <c r="G11" s="6" t="n">
        <v>219756</v>
      </c>
      <c r="H11" s="4" t="inlineStr">
        <is>
          <t xml:space="preserve"> </t>
        </is>
      </c>
      <c r="I11" s="6" t="n">
        <v>229756</v>
      </c>
    </row>
  </sheetData>
  <mergeCells count="5">
    <mergeCell ref="A1:A2"/>
    <mergeCell ref="B1:C1"/>
    <mergeCell ref="D1:E1"/>
    <mergeCell ref="F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EMPLOYMENT AGREEMENT AWARD (Narrative)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4" t="inlineStr">
        <is>
          <t>Reassessed Estimated Fair Value of Award</t>
        </is>
      </c>
      <c r="B3" s="4" t="inlineStr">
        <is>
          <t xml:space="preserve"> </t>
        </is>
      </c>
      <c r="C3" s="4" t="inlineStr">
        <is>
          <t xml:space="preserve"> </t>
        </is>
      </c>
      <c r="D3" s="4" t="inlineStr">
        <is>
          <t xml:space="preserve"> </t>
        </is>
      </c>
      <c r="E3" s="5" t="n">
        <v>282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6300</v>
      </c>
      <c r="N3" s="5" t="n">
        <v>28200</v>
      </c>
    </row>
    <row r="4">
      <c r="A4" s="4" t="inlineStr">
        <is>
          <t>Selling, general and administrative expenses</t>
        </is>
      </c>
      <c r="B4" s="5" t="n">
        <v>40923</v>
      </c>
      <c r="C4" s="5" t="n">
        <v>35193</v>
      </c>
      <c r="D4" s="5" t="n">
        <v>35210</v>
      </c>
      <c r="E4" s="5" t="n">
        <v>48097</v>
      </c>
      <c r="F4" s="5" t="n">
        <v>32873</v>
      </c>
      <c r="G4" s="5" t="n">
        <v>31282</v>
      </c>
      <c r="H4" s="5" t="n">
        <v>29758</v>
      </c>
      <c r="I4" s="5" t="n">
        <v>70403</v>
      </c>
      <c r="J4" s="5" t="n">
        <v>61040</v>
      </c>
      <c r="K4" s="5" t="n">
        <v>111326</v>
      </c>
      <c r="L4" s="5" t="n">
        <v>93913</v>
      </c>
      <c r="M4" s="6" t="n">
        <v>160230</v>
      </c>
      <c r="N4" s="6" t="n">
        <v>142010</v>
      </c>
    </row>
    <row r="5">
      <c r="A5" s="4" t="inlineStr">
        <is>
          <t>Employment agreement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00</v>
      </c>
      <c r="N6" s="5" t="n">
        <v>6200</v>
      </c>
    </row>
  </sheetData>
  <mergeCells count="5">
    <mergeCell ref="A1:A2"/>
    <mergeCell ref="B1:H1"/>
    <mergeCell ref="I1:J1"/>
    <mergeCell ref="K1:L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2</t>
        </is>
      </c>
      <c r="C1" s="2" t="inlineStr">
        <is>
          <t>Dec. 31, 2021</t>
        </is>
      </c>
      <c r="D1" s="2" t="inlineStr">
        <is>
          <t>Aug. 01, 2021</t>
        </is>
      </c>
    </row>
    <row r="2">
      <c r="A2" s="3" t="inlineStr">
        <is>
          <t>LONG-TERM DEBT</t>
        </is>
      </c>
      <c r="B2" s="4" t="inlineStr">
        <is>
          <t xml:space="preserve"> </t>
        </is>
      </c>
      <c r="C2" s="4" t="inlineStr">
        <is>
          <t xml:space="preserve"> </t>
        </is>
      </c>
      <c r="D2" s="4" t="inlineStr">
        <is>
          <t xml:space="preserve"> </t>
        </is>
      </c>
    </row>
    <row r="3">
      <c r="A3" s="4" t="inlineStr">
        <is>
          <t>Total debt</t>
        </is>
      </c>
      <c r="B3" s="5" t="n">
        <v>750000</v>
      </c>
      <c r="C3" s="5" t="n">
        <v>832505</v>
      </c>
      <c r="D3" s="4" t="inlineStr">
        <is>
          <t xml:space="preserve"> </t>
        </is>
      </c>
    </row>
    <row r="4">
      <c r="A4" s="4" t="inlineStr">
        <is>
          <t>Less: current portion of long-term debt</t>
        </is>
      </c>
      <c r="B4" s="6" t="n">
        <v>0</v>
      </c>
      <c r="C4" s="6" t="n">
        <v>0</v>
      </c>
      <c r="D4" s="4" t="inlineStr">
        <is>
          <t xml:space="preserve"> </t>
        </is>
      </c>
    </row>
    <row r="5">
      <c r="A5" s="4" t="inlineStr">
        <is>
          <t>Less: original issue discount and issuance costs</t>
        </is>
      </c>
      <c r="B5" s="6" t="n">
        <v>11000</v>
      </c>
      <c r="C5" s="6" t="n">
        <v>13889</v>
      </c>
      <c r="D5" s="4" t="inlineStr">
        <is>
          <t xml:space="preserve"> </t>
        </is>
      </c>
    </row>
    <row r="6">
      <c r="A6" s="4" t="inlineStr">
        <is>
          <t>Long-term debt, net</t>
        </is>
      </c>
      <c r="B6" s="6" t="n">
        <v>739000</v>
      </c>
      <c r="C6" s="6" t="n">
        <v>818616</v>
      </c>
      <c r="D6" s="4" t="inlineStr">
        <is>
          <t xml:space="preserve"> </t>
        </is>
      </c>
    </row>
    <row r="7">
      <c r="A7" s="4" t="inlineStr">
        <is>
          <t>7.375% Senior Secured Notes due February 2028</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Total debt</t>
        </is>
      </c>
      <c r="B9" s="5" t="n">
        <v>750000</v>
      </c>
      <c r="C9" s="6" t="n">
        <v>825000</v>
      </c>
      <c r="D9" s="4" t="inlineStr">
        <is>
          <t xml:space="preserve"> </t>
        </is>
      </c>
    </row>
    <row r="10">
      <c r="A10" s="4" t="inlineStr">
        <is>
          <t>Interest rate</t>
        </is>
      </c>
      <c r="B10" s="12" t="n">
        <v>0.07375</v>
      </c>
      <c r="C10" s="4" t="inlineStr">
        <is>
          <t xml:space="preserve"> </t>
        </is>
      </c>
      <c r="D10" s="12" t="n">
        <v>0.07375</v>
      </c>
    </row>
    <row r="11">
      <c r="A11" s="4" t="inlineStr">
        <is>
          <t>PPP loan</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Total debt</t>
        </is>
      </c>
      <c r="B13" s="5" t="n">
        <v>0</v>
      </c>
      <c r="C13" s="5" t="n">
        <v>7505</v>
      </c>
      <c r="D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uture Minimum Principal Payments (Details) - USD ($) $ in Thousands</t>
        </is>
      </c>
      <c r="B1" s="2" t="inlineStr">
        <is>
          <t>Dec. 31, 2022</t>
        </is>
      </c>
      <c r="C1" s="2" t="inlineStr">
        <is>
          <t>Dec. 31, 2021</t>
        </is>
      </c>
      <c r="D1" s="2" t="inlineStr">
        <is>
          <t>Aug. 01, 2021</t>
        </is>
      </c>
    </row>
    <row r="2">
      <c r="A2" s="3" t="inlineStr">
        <is>
          <t>LONG-TERM DEBT</t>
        </is>
      </c>
      <c r="B2" s="4" t="inlineStr">
        <is>
          <t xml:space="preserve"> </t>
        </is>
      </c>
      <c r="C2" s="4" t="inlineStr">
        <is>
          <t xml:space="preserve"> </t>
        </is>
      </c>
      <c r="D2" s="4" t="inlineStr">
        <is>
          <t xml:space="preserve"> </t>
        </is>
      </c>
    </row>
    <row r="3">
      <c r="A3" s="4" t="inlineStr">
        <is>
          <t>Total debt</t>
        </is>
      </c>
      <c r="B3" s="5" t="n">
        <v>750000</v>
      </c>
      <c r="C3" s="5" t="n">
        <v>832505</v>
      </c>
      <c r="D3" s="4" t="inlineStr">
        <is>
          <t xml:space="preserve"> </t>
        </is>
      </c>
    </row>
    <row r="4">
      <c r="A4" s="4" t="inlineStr">
        <is>
          <t>7.375% Senior Secured Notes due February 2028</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2023</t>
        </is>
      </c>
      <c r="B6" s="6" t="n">
        <v>0</v>
      </c>
      <c r="C6" s="4" t="inlineStr">
        <is>
          <t xml:space="preserve"> </t>
        </is>
      </c>
      <c r="D6" s="4" t="inlineStr">
        <is>
          <t xml:space="preserve"> </t>
        </is>
      </c>
    </row>
    <row r="7">
      <c r="A7" s="4" t="inlineStr">
        <is>
          <t>2024</t>
        </is>
      </c>
      <c r="B7" s="6" t="n">
        <v>0</v>
      </c>
      <c r="C7" s="4" t="inlineStr">
        <is>
          <t xml:space="preserve"> </t>
        </is>
      </c>
      <c r="D7" s="4" t="inlineStr">
        <is>
          <t xml:space="preserve"> </t>
        </is>
      </c>
    </row>
    <row r="8">
      <c r="A8" s="4" t="inlineStr">
        <is>
          <t>2025</t>
        </is>
      </c>
      <c r="B8" s="6" t="n">
        <v>0</v>
      </c>
      <c r="C8" s="4" t="inlineStr">
        <is>
          <t xml:space="preserve"> </t>
        </is>
      </c>
      <c r="D8" s="4" t="inlineStr">
        <is>
          <t xml:space="preserve"> </t>
        </is>
      </c>
    </row>
    <row r="9">
      <c r="A9" s="4" t="inlineStr">
        <is>
          <t>2026</t>
        </is>
      </c>
      <c r="B9" s="6" t="n">
        <v>0</v>
      </c>
      <c r="C9" s="4" t="inlineStr">
        <is>
          <t xml:space="preserve"> </t>
        </is>
      </c>
      <c r="D9" s="4" t="inlineStr">
        <is>
          <t xml:space="preserve"> </t>
        </is>
      </c>
    </row>
    <row r="10">
      <c r="A10" s="4" t="inlineStr">
        <is>
          <t>2027</t>
        </is>
      </c>
      <c r="B10" s="6" t="n">
        <v>0</v>
      </c>
      <c r="C10" s="4" t="inlineStr">
        <is>
          <t xml:space="preserve"> </t>
        </is>
      </c>
      <c r="D10" s="4" t="inlineStr">
        <is>
          <t xml:space="preserve"> </t>
        </is>
      </c>
    </row>
    <row r="11">
      <c r="A11" s="4" t="inlineStr">
        <is>
          <t>2028 and thereafter</t>
        </is>
      </c>
      <c r="B11" s="6" t="n">
        <v>750000</v>
      </c>
      <c r="C11" s="4" t="inlineStr">
        <is>
          <t xml:space="preserve"> </t>
        </is>
      </c>
      <c r="D11" s="4" t="inlineStr">
        <is>
          <t xml:space="preserve"> </t>
        </is>
      </c>
    </row>
    <row r="12">
      <c r="A12" s="4" t="inlineStr">
        <is>
          <t>Total debt</t>
        </is>
      </c>
      <c r="B12" s="5" t="n">
        <v>750000</v>
      </c>
      <c r="C12" s="5" t="n">
        <v>825000</v>
      </c>
      <c r="D12" s="4" t="inlineStr">
        <is>
          <t xml:space="preserve"> </t>
        </is>
      </c>
    </row>
    <row r="13">
      <c r="A13" s="4" t="inlineStr">
        <is>
          <t>Interest rate</t>
        </is>
      </c>
      <c r="B13" s="12" t="n">
        <v>0.07375</v>
      </c>
      <c r="C13" s="4" t="inlineStr">
        <is>
          <t xml:space="preserve"> </t>
        </is>
      </c>
      <c r="D13" s="12" t="n">
        <v>0.07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LONG-TERM DEBT - PPP Loan (Details) - USD ($) $ in Thousands</t>
        </is>
      </c>
      <c r="C1" s="2" t="inlineStr">
        <is>
          <t>3 Months Ended</t>
        </is>
      </c>
      <c r="D1" s="2" t="inlineStr">
        <is>
          <t>12 Months Ended</t>
        </is>
      </c>
    </row>
    <row r="2">
      <c r="B2" s="2" t="inlineStr">
        <is>
          <t>Jun. 01, 2021</t>
        </is>
      </c>
      <c r="C2" s="2" t="inlineStr">
        <is>
          <t>Jun.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PPP Loan</t>
        </is>
      </c>
      <c r="B4" s="4" t="inlineStr">
        <is>
          <t xml:space="preserve"> </t>
        </is>
      </c>
      <c r="C4" s="4" t="inlineStr">
        <is>
          <t xml:space="preserve"> </t>
        </is>
      </c>
      <c r="D4" s="5" t="n">
        <v>0</v>
      </c>
      <c r="E4" s="5" t="n">
        <v>7505</v>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PPP Loan</t>
        </is>
      </c>
      <c r="B7" s="5" t="n">
        <v>7500</v>
      </c>
      <c r="C7" s="4" t="inlineStr">
        <is>
          <t xml:space="preserve"> </t>
        </is>
      </c>
      <c r="D7" s="4" t="inlineStr">
        <is>
          <t xml:space="preserve"> </t>
        </is>
      </c>
      <c r="E7" s="4" t="inlineStr">
        <is>
          <t xml:space="preserve"> </t>
        </is>
      </c>
    </row>
    <row r="8">
      <c r="A8" s="4" t="inlineStr">
        <is>
          <t>Fixed interest rate per year</t>
        </is>
      </c>
      <c r="B8" s="11" t="n">
        <v>0.01</v>
      </c>
      <c r="C8" s="4" t="inlineStr">
        <is>
          <t xml:space="preserve"> </t>
        </is>
      </c>
      <c r="D8" s="4" t="inlineStr">
        <is>
          <t xml:space="preserve"> </t>
        </is>
      </c>
      <c r="E8" s="4" t="inlineStr">
        <is>
          <t xml:space="preserve"> </t>
        </is>
      </c>
    </row>
    <row r="9">
      <c r="A9" s="4" t="inlineStr">
        <is>
          <t>Other Income</t>
        </is>
      </c>
      <c r="B9" s="4" t="inlineStr">
        <is>
          <t xml:space="preserve"> </t>
        </is>
      </c>
      <c r="C9" s="5" t="n">
        <v>760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80" customWidth="1" min="6" max="6"/>
    <col width="80" customWidth="1" min="7" max="7"/>
    <col width="80" customWidth="1" min="8" max="8"/>
    <col width="22" customWidth="1" min="9" max="9"/>
    <col width="22" customWidth="1" min="10" max="10"/>
    <col width="80" customWidth="1" min="11" max="11"/>
    <col width="22" customWidth="1" min="12" max="12"/>
    <col width="22" customWidth="1" min="13" max="13"/>
    <col width="14" customWidth="1" min="14" max="14"/>
    <col width="22" customWidth="1" min="15" max="15"/>
    <col width="22" customWidth="1" min="16" max="16"/>
    <col width="22" customWidth="1" min="17" max="17"/>
    <col width="14" customWidth="1" min="18" max="18"/>
    <col width="22" customWidth="1" min="19" max="19"/>
    <col width="14" customWidth="1" min="20" max="20"/>
    <col width="22" customWidth="1" min="21" max="21"/>
    <col width="14" customWidth="1" min="22" max="22"/>
    <col width="22" customWidth="1" min="23" max="23"/>
  </cols>
  <sheetData>
    <row r="1">
      <c r="A1" s="1" t="inlineStr">
        <is>
          <t>LONG-TERM DEBT - Additional Information (Details)</t>
        </is>
      </c>
      <c r="H1" s="2" t="inlineStr">
        <is>
          <t>1 Months Ended</t>
        </is>
      </c>
      <c r="J1" s="2" t="inlineStr">
        <is>
          <t>3 Months Ended</t>
        </is>
      </c>
      <c r="K1" s="2" t="inlineStr">
        <is>
          <t>12 Months Ended</t>
        </is>
      </c>
    </row>
    <row r="2">
      <c r="B2" s="2" t="inlineStr">
        <is>
          <t>Feb. 19, 2021 USD ($)</t>
        </is>
      </c>
      <c r="C2" s="2" t="inlineStr">
        <is>
          <t>Jan. 08, 2021</t>
        </is>
      </c>
      <c r="D2" s="2" t="inlineStr">
        <is>
          <t>Nov. 09, 2020 USD ($)</t>
        </is>
      </c>
      <c r="E2" s="2" t="inlineStr">
        <is>
          <t>Nov. 13, 2019 USD ($)</t>
        </is>
      </c>
      <c r="F2" s="2" t="inlineStr">
        <is>
          <t>Apr. 18, 2017 USD ($)</t>
        </is>
      </c>
      <c r="G2" s="2" t="inlineStr">
        <is>
          <t>Apr. 17, 2015 USD ($)</t>
        </is>
      </c>
      <c r="H2" s="2" t="inlineStr">
        <is>
          <t>Apr. 18, 2017 USD ($)</t>
        </is>
      </c>
      <c r="I2" s="2" t="inlineStr">
        <is>
          <t>Apr. 21, 2016 USD ($)</t>
        </is>
      </c>
      <c r="J2" s="2" t="inlineStr">
        <is>
          <t>Jun. 30, 2022 USD ($)</t>
        </is>
      </c>
      <c r="K2" s="2" t="inlineStr">
        <is>
          <t>Dec. 31, 2022 USD ($)</t>
        </is>
      </c>
      <c r="L2" s="2" t="inlineStr">
        <is>
          <t>Dec. 31, 2021 USD ($)</t>
        </is>
      </c>
      <c r="M2" s="2" t="inlineStr">
        <is>
          <t>Dec. 06, 2022 USD ($)</t>
        </is>
      </c>
      <c r="N2" s="2" t="inlineStr">
        <is>
          <t>Aug. 01, 2021</t>
        </is>
      </c>
      <c r="O2" s="2" t="inlineStr">
        <is>
          <t>Jun. 01, 2021 USD ($)</t>
        </is>
      </c>
      <c r="P2" s="2" t="inlineStr">
        <is>
          <t>Jan. 25, 2021 USD ($)</t>
        </is>
      </c>
      <c r="Q2" s="2" t="inlineStr">
        <is>
          <t>Jan. 07, 2021 USD ($)</t>
        </is>
      </c>
      <c r="R2" s="2" t="inlineStr">
        <is>
          <t>Oct. 31, 2020</t>
        </is>
      </c>
      <c r="S2" s="2" t="inlineStr">
        <is>
          <t>Jun. 25, 2020 USD ($)</t>
        </is>
      </c>
      <c r="T2" s="2" t="inlineStr">
        <is>
          <t>Dec. 31, 2018</t>
        </is>
      </c>
      <c r="U2" s="2" t="inlineStr">
        <is>
          <t>Dec. 20, 2018 USD ($)</t>
        </is>
      </c>
      <c r="V2" s="2" t="inlineStr">
        <is>
          <t>Oct. 15, 2015</t>
        </is>
      </c>
      <c r="W2" s="2" t="inlineStr">
        <is>
          <t>Feb. 24,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89000</v>
      </c>
      <c r="L4" s="5" t="n">
        <v>2267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strument, Description</t>
        </is>
      </c>
      <c r="B5" s="4" t="inlineStr">
        <is>
          <t xml:space="preserve"> </t>
        </is>
      </c>
      <c r="C5" s="4" t="inlineStr">
        <is>
          <t xml:space="preserve"> </t>
        </is>
      </c>
      <c r="D5" s="4" t="inlineStr">
        <is>
          <t xml:space="preserve"> </t>
        </is>
      </c>
      <c r="E5" s="4" t="inlineStr">
        <is>
          <t xml:space="preserve"> </t>
        </is>
      </c>
      <c r="F5" s="4" t="inlineStr">
        <is>
          <t xml:space="preserve">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t>
        </is>
      </c>
      <c r="G5" s="4" t="inlineStr">
        <is>
          <t xml:space="preserve"> </t>
        </is>
      </c>
      <c r="H5" s="4" t="inlineStr">
        <is>
          <t xml:space="preserve"> </t>
        </is>
      </c>
      <c r="I5" s="4" t="inlineStr">
        <is>
          <t xml:space="preserve"> </t>
        </is>
      </c>
      <c r="J5" s="4" t="inlineStr">
        <is>
          <t xml:space="preserve"> </t>
        </is>
      </c>
      <c r="K5" s="4" t="inlineStr">
        <is>
          <t>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GAIN) LOSS ON RETIRE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718000</v>
      </c>
      <c r="L6" s="6" t="n">
        <v>6949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ortization of deb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18000</v>
      </c>
      <c r="L8" s="6" t="n">
        <v>-6949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enior Secured Notes Due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5" t="n">
        <v>35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7.375% Notes were offered at an original issue price of 100.0% plus accrued interest from April 17, 2015 and matured on April 15, 2022.</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MGM National Harbor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50000000</v>
      </c>
      <c r="V15" s="4" t="inlineStr">
        <is>
          <t xml:space="preserve"> </t>
        </is>
      </c>
      <c r="W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7000000000000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mited ability for prepay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year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Unamortized Discount (Premium),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ong Term Debt Percentage Paid In Ki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7.375% Senior Secured Notes due April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ace amount of debt</t>
        </is>
      </c>
      <c r="B23" s="4" t="inlineStr">
        <is>
          <t xml:space="preserve"> </t>
        </is>
      </c>
      <c r="C23" s="4" t="inlineStr">
        <is>
          <t xml:space="preserve"> </t>
        </is>
      </c>
      <c r="D23" s="5" t="n">
        <v>347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rate</t>
        </is>
      </c>
      <c r="B24" s="4" t="inlineStr">
        <is>
          <t xml:space="preserve"> </t>
        </is>
      </c>
      <c r="C24" s="4" t="inlineStr">
        <is>
          <t xml:space="preserve"> </t>
        </is>
      </c>
      <c r="D24" s="12" t="n">
        <v>0.07375</v>
      </c>
      <c r="E24" s="4" t="inlineStr">
        <is>
          <t xml:space="preserve"> </t>
        </is>
      </c>
      <c r="F24" s="4" t="inlineStr">
        <is>
          <t xml:space="preserve"> </t>
        </is>
      </c>
      <c r="G24" s="12" t="n">
        <v>0.073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0.07375</v>
      </c>
      <c r="S24" s="4" t="inlineStr">
        <is>
          <t xml:space="preserve"> </t>
        </is>
      </c>
      <c r="T24" s="4" t="inlineStr">
        <is>
          <t xml:space="preserve"> </t>
        </is>
      </c>
      <c r="U24" s="4" t="inlineStr">
        <is>
          <t xml:space="preserve"> </t>
        </is>
      </c>
      <c r="V24" s="12" t="n">
        <v>0.07375</v>
      </c>
      <c r="W24" s="4" t="inlineStr">
        <is>
          <t xml:space="preserve"> </t>
        </is>
      </c>
    </row>
    <row r="25">
      <c r="A25" s="4" t="inlineStr">
        <is>
          <t>Percentage of exchange offer</t>
        </is>
      </c>
      <c r="B25" s="4" t="inlineStr">
        <is>
          <t xml:space="preserve"> </t>
        </is>
      </c>
      <c r="C25" s="4" t="inlineStr">
        <is>
          <t xml:space="preserve"> </t>
        </is>
      </c>
      <c r="D25" s="10" t="n">
        <v>0.99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8.75% Senior Secured Notes due Dec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t>
        </is>
      </c>
      <c r="B28" s="4" t="inlineStr">
        <is>
          <t xml:space="preserve"> </t>
        </is>
      </c>
      <c r="C28" s="4" t="inlineStr">
        <is>
          <t xml:space="preserve"> </t>
        </is>
      </c>
      <c r="D28" s="10" t="n">
        <v>0.08749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874999999999999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0" t="n">
        <v>0.08749999999999999</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voting stock as lien for secured debt in case of foreign subsidiary</t>
        </is>
      </c>
      <c r="B29" s="4" t="inlineStr">
        <is>
          <t xml:space="preserve"> </t>
        </is>
      </c>
      <c r="C29" s="4" t="inlineStr">
        <is>
          <t xml:space="preserve"> </t>
        </is>
      </c>
      <c r="D29" s="11" t="n">
        <v>0.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ercentage of non-voting stock as lien for secured debt in case of foreign subsidiary</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ercentage of excess cash flow</t>
        </is>
      </c>
      <c r="B31" s="4" t="inlineStr">
        <is>
          <t xml:space="preserve"> </t>
        </is>
      </c>
      <c r="C31" s="4" t="inlineStr">
        <is>
          <t xml:space="preserve"> </t>
        </is>
      </c>
      <c r="D31" s="11"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mount redeem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Re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7.375% Senior Secured Notes due February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25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07375</v>
      </c>
      <c r="L39" s="4" t="inlineStr">
        <is>
          <t xml:space="preserve"> </t>
        </is>
      </c>
      <c r="M39" s="4" t="inlineStr">
        <is>
          <t xml:space="preserve"> </t>
        </is>
      </c>
      <c r="N39" s="12" t="n">
        <v>0.0737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50000000</v>
      </c>
      <c r="L40" s="6" t="n">
        <v>825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AIN) LOSS ON RETIRE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7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89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ount redeem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5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78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Repurchas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5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89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7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7.375% Senior Secured Notes due February 2028 | Scenario,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mount redeem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5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7.375% Senior Secured Notes due February 2028 | 2028 Notes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ace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8250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0737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ercentage of issue price</t>
        </is>
      </c>
      <c r="B56" s="4" t="inlineStr">
        <is>
          <t xml:space="preserve"> </t>
        </is>
      </c>
      <c r="C56" s="6"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4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ferred financing costs included in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00000</v>
      </c>
      <c r="L58" s="6" t="n">
        <v>23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GAIN) LOSS ON RETIRE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9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79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9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PP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ace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5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ther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76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BL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ace amount of debt</t>
        </is>
      </c>
      <c r="B68" s="4" t="inlineStr">
        <is>
          <t xml:space="preserve"> </t>
        </is>
      </c>
      <c r="C68" s="4" t="inlineStr">
        <is>
          <t xml:space="preserve"> </t>
        </is>
      </c>
      <c r="D68" s="4" t="inlineStr">
        <is>
          <t xml:space="preserve"> </t>
        </is>
      </c>
      <c r="E68" s="5" t="n">
        <v>37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Term</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eriod prior to maturity of senior secured notes</t>
        </is>
      </c>
      <c r="B70" s="4" t="inlineStr">
        <is>
          <t>91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ine of Credit Facility, Maximum Borrowing Capacity</t>
        </is>
      </c>
      <c r="B71" s="5" t="n">
        <v>50000000</v>
      </c>
      <c r="C71" s="4" t="inlineStr">
        <is>
          <t xml:space="preserve"> </t>
        </is>
      </c>
      <c r="D71" s="4" t="inlineStr">
        <is>
          <t xml:space="preserve"> </t>
        </is>
      </c>
      <c r="E71" s="6" t="n">
        <v>37500000</v>
      </c>
      <c r="F71" s="4" t="inlineStr">
        <is>
          <t xml:space="preserve"> </t>
        </is>
      </c>
      <c r="G71" s="4" t="inlineStr">
        <is>
          <t xml:space="preserve"> </t>
        </is>
      </c>
      <c r="H71" s="4" t="inlineStr">
        <is>
          <t xml:space="preserve"> </t>
        </is>
      </c>
      <c r="I71" s="5" t="n">
        <v>25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etter of credit facility, maximum capacity</t>
        </is>
      </c>
      <c r="B72" s="5" t="n">
        <v>5000000</v>
      </c>
      <c r="C72" s="4" t="inlineStr">
        <is>
          <t xml:space="preserve"> </t>
        </is>
      </c>
      <c r="D72" s="4" t="inlineStr">
        <is>
          <t xml:space="preserve"> </t>
        </is>
      </c>
      <c r="E72" s="5" t="n">
        <v>7500000</v>
      </c>
      <c r="F72" s="4" t="inlineStr">
        <is>
          <t xml:space="preserve"> </t>
        </is>
      </c>
      <c r="G72" s="4" t="inlineStr">
        <is>
          <t xml:space="preserve"> </t>
        </is>
      </c>
      <c r="H72" s="4" t="inlineStr">
        <is>
          <t xml:space="preserve"> </t>
        </is>
      </c>
      <c r="I72" s="4" t="inlineStr">
        <is>
          <t xml:space="preserve"> </t>
        </is>
      </c>
      <c r="J72" s="4" t="inlineStr">
        <is>
          <t xml:space="preserve"> </t>
        </is>
      </c>
      <c r="K72" s="6" t="n">
        <v>5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200000</v>
      </c>
    </row>
    <row r="73">
      <c r="A73" s="4" t="inlineStr">
        <is>
          <t>Percentage Borrowing Of Eligible Accounts</t>
        </is>
      </c>
      <c r="B73" s="11" t="n">
        <v>0.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8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eriod prior to the earlier to occur of the term loan maturity or stated maturity</t>
        </is>
      </c>
      <c r="B74" s="4" t="inlineStr">
        <is>
          <t xml:space="preserve"> </t>
        </is>
      </c>
      <c r="C74" s="4" t="inlineStr">
        <is>
          <t xml:space="preserve"> </t>
        </is>
      </c>
      <c r="D74" s="4" t="inlineStr">
        <is>
          <t xml:space="preserve"> </t>
        </is>
      </c>
      <c r="E74" s="4" t="inlineStr">
        <is>
          <t>30 day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Borrowing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ine of Credit Facility, Current Borrowing Capacity</t>
        </is>
      </c>
      <c r="B76" s="5" t="n">
        <v>5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venant Compliance Description For Maintaining Fixed Charge Covera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The Current ABL Facility includes a covenant requiring the Company’s fixed charge coverage ratio, as defined in the agreement, to not be less than 1.00 to 1.00.</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BL Amend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5" t="n">
        <v>25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etter of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andby Letter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Fair Value Disclosure, Off-balance Sheet Risks, Face Amount,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871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2017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ace amou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50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12" t="n">
        <v>0.07375</v>
      </c>
      <c r="G90" s="4" t="inlineStr">
        <is>
          <t xml:space="preserve"> </t>
        </is>
      </c>
      <c r="H90" s="12" t="n">
        <v>0.0737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venant Compliance Description For Maintaining Interest Coverage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greater than or equal to 1.25 to 1.00</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venant Compliance Description For Maintaining Total Le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less than or equal to 5.85 to 1.00</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ong-term Debt, Gross</t>
        </is>
      </c>
      <c r="B93" s="4" t="inlineStr">
        <is>
          <t xml:space="preserve"> </t>
        </is>
      </c>
      <c r="C93" s="4" t="inlineStr">
        <is>
          <t xml:space="preserve"> </t>
        </is>
      </c>
      <c r="D93" s="4" t="inlineStr">
        <is>
          <t xml:space="preserve"> </t>
        </is>
      </c>
      <c r="E93" s="4" t="inlineStr">
        <is>
          <t xml:space="preserve"> </t>
        </is>
      </c>
      <c r="F93" s="5" t="n">
        <v>350000000</v>
      </c>
      <c r="G93" s="4" t="inlineStr">
        <is>
          <t xml:space="preserve"> </t>
        </is>
      </c>
      <c r="H93" s="5" t="n">
        <v>35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0% for 2021 and was 5.17% for 2020.</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2018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ace amou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3600000</v>
      </c>
      <c r="T97" s="4" t="inlineStr">
        <is>
          <t xml:space="preserve"> </t>
        </is>
      </c>
      <c r="U97" s="5" t="n">
        <v>192000000</v>
      </c>
      <c r="V97" s="4" t="inlineStr">
        <is>
          <t xml:space="preserve"> </t>
        </is>
      </c>
      <c r="W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0" t="n">
        <v>0.0925</v>
      </c>
      <c r="U98" s="4" t="inlineStr">
        <is>
          <t xml:space="preserve"> </t>
        </is>
      </c>
      <c r="V98" s="4" t="inlineStr">
        <is>
          <t xml:space="preserve"> </t>
        </is>
      </c>
      <c r="W98" s="4" t="inlineStr">
        <is>
          <t xml:space="preserve"> </t>
        </is>
      </c>
    </row>
    <row r="99">
      <c r="A99" s="4" t="inlineStr">
        <is>
          <t>Debt Instrument,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Debt”.</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Additional Interest Payment Term On Pre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 loans at par.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Unamortized Discount (Premium),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8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2018 Credit Facility | Debt Financing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87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redit Facility 2017 And 2018 | 8.75% Senior Secured Notes due December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0.0874999999999999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redit Facility 2017 And 2018 | 7.375% Senior Secured Notes due February 20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2" t="n">
        <v>0.0737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sheetData>
  <mergeCells count="3">
    <mergeCell ref="A1:A2"/>
    <mergeCell ref="H1:I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INCOME TAXES - Reconciliation of federal income tax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utory federal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905</v>
      </c>
      <c r="N4" s="5" t="n">
        <v>10949</v>
      </c>
    </row>
    <row r="5">
      <c r="A5" s="4" t="inlineStr">
        <is>
          <t>Effect of stat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308</v>
      </c>
      <c r="N5" s="6" t="n">
        <v>2062</v>
      </c>
    </row>
    <row r="6">
      <c r="A6" s="4" t="inlineStr">
        <is>
          <t>Effect of state rate and tax law 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47</v>
      </c>
      <c r="N6" s="6" t="n">
        <v>-1232</v>
      </c>
    </row>
    <row r="7">
      <c r="A7" s="4" t="inlineStr">
        <is>
          <t>Impairment of long-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8</v>
      </c>
      <c r="N7" s="4" t="inlineStr">
        <is>
          <t xml:space="preserve"> </t>
        </is>
      </c>
    </row>
    <row r="8">
      <c r="A8" s="4" t="inlineStr">
        <is>
          <t>Non-deductible officer'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85</v>
      </c>
      <c r="N8" s="6" t="n">
        <v>2055</v>
      </c>
    </row>
    <row r="9">
      <c r="A9" s="4" t="inlineStr">
        <is>
          <t>PPP loan income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91</v>
      </c>
      <c r="N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4</v>
      </c>
      <c r="N10" s="6" t="n">
        <v>-13</v>
      </c>
    </row>
    <row r="11">
      <c r="A11" s="4" t="inlineStr">
        <is>
          <t>IRC Section 382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34</v>
      </c>
      <c r="N11" s="6" t="n">
        <v>-705</v>
      </c>
    </row>
    <row r="12">
      <c r="A12" s="4" t="inlineStr">
        <is>
          <t>NOL expi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8</v>
      </c>
      <c r="N12" s="6" t="n">
        <v>610</v>
      </c>
    </row>
    <row r="13">
      <c r="A13" s="4" t="inlineStr">
        <is>
          <t>Uncertain tax po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95</v>
      </c>
      <c r="N13" s="6" t="n">
        <v>-777</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4</v>
      </c>
      <c r="N14" s="6" t="n">
        <v>85</v>
      </c>
    </row>
    <row r="15">
      <c r="A15" s="4" t="inlineStr">
        <is>
          <t>Provision for income taxes</t>
        </is>
      </c>
      <c r="B15" s="5" t="n">
        <v>3170</v>
      </c>
      <c r="C15" s="5" t="n">
        <v>4214</v>
      </c>
      <c r="D15" s="5" t="n">
        <v>5462</v>
      </c>
      <c r="E15" s="5" t="n">
        <v>424</v>
      </c>
      <c r="F15" s="5" t="n">
        <v>6248</v>
      </c>
      <c r="G15" s="5" t="n">
        <v>6372</v>
      </c>
      <c r="H15" s="5" t="n">
        <v>-10</v>
      </c>
      <c r="I15" s="5" t="n">
        <v>9676</v>
      </c>
      <c r="J15" s="5" t="n">
        <v>6362</v>
      </c>
      <c r="K15" s="5" t="n">
        <v>12846</v>
      </c>
      <c r="L15" s="5" t="n">
        <v>12610</v>
      </c>
      <c r="M15" s="5" t="n">
        <v>16721</v>
      </c>
      <c r="N15" s="5" t="n">
        <v>13034</v>
      </c>
    </row>
  </sheetData>
  <mergeCells count="5">
    <mergeCell ref="A1:A2"/>
    <mergeCell ref="B1:H1"/>
    <mergeCell ref="I1:J1"/>
    <mergeCell ref="K1:L1"/>
    <mergeCell ref="M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INCOME TAXES - Components of Income Taxe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0</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269</v>
      </c>
      <c r="N5" s="6" t="n">
        <v>12952</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43</v>
      </c>
      <c r="N7" s="6" t="n">
        <v>1063</v>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09</v>
      </c>
      <c r="N8" s="6" t="n">
        <v>-981</v>
      </c>
    </row>
    <row r="9">
      <c r="A9" s="4" t="inlineStr">
        <is>
          <t>Provision for income taxes</t>
        </is>
      </c>
      <c r="B9" s="5" t="n">
        <v>3170</v>
      </c>
      <c r="C9" s="5" t="n">
        <v>4214</v>
      </c>
      <c r="D9" s="5" t="n">
        <v>5462</v>
      </c>
      <c r="E9" s="5" t="n">
        <v>424</v>
      </c>
      <c r="F9" s="5" t="n">
        <v>6248</v>
      </c>
      <c r="G9" s="5" t="n">
        <v>6372</v>
      </c>
      <c r="H9" s="5" t="n">
        <v>-10</v>
      </c>
      <c r="I9" s="5" t="n">
        <v>9676</v>
      </c>
      <c r="J9" s="5" t="n">
        <v>6362</v>
      </c>
      <c r="K9" s="5" t="n">
        <v>12846</v>
      </c>
      <c r="L9" s="5" t="n">
        <v>12610</v>
      </c>
      <c r="M9" s="5" t="n">
        <v>16721</v>
      </c>
      <c r="N9" s="5" t="n">
        <v>13034</v>
      </c>
    </row>
  </sheetData>
  <mergeCells count="5">
    <mergeCell ref="A1:A2"/>
    <mergeCell ref="B1:H1"/>
    <mergeCell ref="I1:J1"/>
    <mergeCell ref="K1:L1"/>
    <mergeCell ref="M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2149000</v>
      </c>
      <c r="C3" s="5" t="n">
        <v>2111000</v>
      </c>
    </row>
    <row r="4">
      <c r="A4" s="4" t="inlineStr">
        <is>
          <t>Accruals</t>
        </is>
      </c>
      <c r="B4" s="6" t="n">
        <v>304000</v>
      </c>
      <c r="C4" s="6" t="n">
        <v>465000</v>
      </c>
    </row>
    <row r="5">
      <c r="A5" s="4" t="inlineStr">
        <is>
          <t>Fixed assets</t>
        </is>
      </c>
      <c r="B5" s="6" t="n">
        <v>488000</v>
      </c>
      <c r="C5" s="6" t="n">
        <v>486000</v>
      </c>
    </row>
    <row r="6">
      <c r="A6" s="4" t="inlineStr">
        <is>
          <t>Stock-based compensation</t>
        </is>
      </c>
      <c r="B6" s="6" t="n">
        <v>328000</v>
      </c>
      <c r="C6" s="6" t="n">
        <v>163000</v>
      </c>
    </row>
    <row r="7">
      <c r="A7" s="4" t="inlineStr">
        <is>
          <t>Net operating loss carryforwards</t>
        </is>
      </c>
      <c r="B7" s="6" t="n">
        <v>88813000</v>
      </c>
      <c r="C7" s="6" t="n">
        <v>109343000</v>
      </c>
    </row>
    <row r="8">
      <c r="A8" s="4" t="inlineStr">
        <is>
          <t>Lease liability</t>
        </is>
      </c>
      <c r="B8" s="6" t="n">
        <v>8901000</v>
      </c>
      <c r="C8" s="6" t="n">
        <v>10022000</v>
      </c>
    </row>
    <row r="9">
      <c r="A9" s="4" t="inlineStr">
        <is>
          <t>Interest expense carryforward</t>
        </is>
      </c>
      <c r="B9" s="6" t="n">
        <v>23788000</v>
      </c>
      <c r="C9" s="6" t="n">
        <v>20380000</v>
      </c>
    </row>
    <row r="10">
      <c r="A10" s="4" t="inlineStr">
        <is>
          <t>Total deferred tax assets</t>
        </is>
      </c>
      <c r="B10" s="6" t="n">
        <v>124771000</v>
      </c>
      <c r="C10" s="6" t="n">
        <v>142970000</v>
      </c>
    </row>
    <row r="11">
      <c r="A11" s="4" t="inlineStr">
        <is>
          <t>Valuation allowance for deferred tax assets</t>
        </is>
      </c>
      <c r="B11" s="6" t="n">
        <v>-30000</v>
      </c>
      <c r="C11" s="6" t="n">
        <v>-264000</v>
      </c>
    </row>
    <row r="12">
      <c r="A12" s="4" t="inlineStr">
        <is>
          <t>Total deferred tax asset, net of valuation allowance</t>
        </is>
      </c>
      <c r="B12" s="6" t="n">
        <v>124741000</v>
      </c>
      <c r="C12" s="6" t="n">
        <v>142706000</v>
      </c>
    </row>
    <row r="13">
      <c r="A13" s="3" t="inlineStr">
        <is>
          <t>Deferred tax liabilities:</t>
        </is>
      </c>
      <c r="B13" s="4" t="inlineStr">
        <is>
          <t xml:space="preserve"> </t>
        </is>
      </c>
      <c r="C13" s="4" t="inlineStr">
        <is>
          <t xml:space="preserve"> </t>
        </is>
      </c>
    </row>
    <row r="14">
      <c r="A14" s="4" t="inlineStr">
        <is>
          <t>Intangible assets</t>
        </is>
      </c>
      <c r="B14" s="6" t="n">
        <v>-129026000</v>
      </c>
      <c r="C14" s="6" t="n">
        <v>-131682000</v>
      </c>
    </row>
    <row r="15">
      <c r="A15" s="4" t="inlineStr">
        <is>
          <t>Available-for-sale securities</t>
        </is>
      </c>
      <c r="B15" s="6" t="n">
        <v>-23779000</v>
      </c>
      <c r="C15" s="6" t="n">
        <v>-17618000</v>
      </c>
    </row>
    <row r="16">
      <c r="A16" s="4" t="inlineStr">
        <is>
          <t>Right of use asset</t>
        </is>
      </c>
      <c r="B16" s="6" t="n">
        <v>-8123000</v>
      </c>
      <c r="C16" s="6" t="n">
        <v>-8924000</v>
      </c>
    </row>
    <row r="17">
      <c r="A17" s="4" t="inlineStr">
        <is>
          <t>Partnership interests</t>
        </is>
      </c>
      <c r="B17" s="6" t="n">
        <v>-2412000</v>
      </c>
      <c r="C17" s="6" t="n">
        <v>-1964000</v>
      </c>
    </row>
    <row r="18">
      <c r="A18" s="4" t="inlineStr">
        <is>
          <t>Deferred financing costs</t>
        </is>
      </c>
      <c r="B18" s="6" t="n">
        <v>-958000</v>
      </c>
      <c r="C18" s="6" t="n">
        <v>-1196000</v>
      </c>
    </row>
    <row r="19">
      <c r="A19" s="4" t="inlineStr">
        <is>
          <t>Other</t>
        </is>
      </c>
      <c r="B19" s="6" t="n">
        <v>-147000</v>
      </c>
      <c r="C19" s="6" t="n">
        <v>-199000</v>
      </c>
    </row>
    <row r="20">
      <c r="A20" s="4" t="inlineStr">
        <is>
          <t>Total deferred tax liabilities</t>
        </is>
      </c>
      <c r="B20" s="6" t="n">
        <v>-164445000</v>
      </c>
      <c r="C20" s="6" t="n">
        <v>-161583000</v>
      </c>
    </row>
    <row r="21">
      <c r="A21" s="4" t="inlineStr">
        <is>
          <t>Net deferred tax liability</t>
        </is>
      </c>
      <c r="B21" s="5" t="n">
        <v>-39704000</v>
      </c>
      <c r="C21" s="5" t="n">
        <v>-18877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s of January 1</t>
        </is>
      </c>
      <c r="B4" s="5" t="n">
        <v>1315</v>
      </c>
      <c r="C4" s="5" t="n">
        <v>2299</v>
      </c>
    </row>
    <row r="5">
      <c r="A5" s="4" t="inlineStr">
        <is>
          <t>Additions for tax positions related to current years</t>
        </is>
      </c>
      <c r="B5" s="6" t="n">
        <v>0</v>
      </c>
      <c r="C5" s="6" t="n">
        <v>0</v>
      </c>
    </row>
    <row r="6">
      <c r="A6" s="4" t="inlineStr">
        <is>
          <t>Additions (deductions) for tax positions related to prior years</t>
        </is>
      </c>
      <c r="B6" s="6" t="n">
        <v>8</v>
      </c>
      <c r="C6" s="6" t="n">
        <v>8</v>
      </c>
    </row>
    <row r="7">
      <c r="A7" s="4" t="inlineStr">
        <is>
          <t>Deductions for tax positions as a result of the lapse of applicable statutes of limitation</t>
        </is>
      </c>
      <c r="B7" s="6" t="n">
        <v>-635</v>
      </c>
      <c r="C7" s="6" t="n">
        <v>-992</v>
      </c>
    </row>
    <row r="8">
      <c r="A8" s="4" t="inlineStr">
        <is>
          <t>Balance as of December 31</t>
        </is>
      </c>
      <c r="B8" s="5" t="n">
        <v>688</v>
      </c>
      <c r="C8" s="5" t="n">
        <v>13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4" t="inlineStr">
        <is>
          <t>Deferred Tax Assets, Gross</t>
        </is>
      </c>
      <c r="B5" s="5" t="n">
        <v>124771000</v>
      </c>
      <c r="C5" s="5" t="n">
        <v>142970000</v>
      </c>
    </row>
    <row r="6">
      <c r="A6" s="4" t="inlineStr">
        <is>
          <t>Deferred Tax Assets, Valuation Allowance</t>
        </is>
      </c>
      <c r="B6" s="6" t="n">
        <v>30000</v>
      </c>
      <c r="C6" s="6" t="n">
        <v>264000</v>
      </c>
    </row>
    <row r="7">
      <c r="A7" s="4" t="inlineStr">
        <is>
          <t>Unrecognized tax benefits increases resulting from tax rate changes and payments under state voluntary filing agreements</t>
        </is>
      </c>
      <c r="B7" s="6" t="n">
        <v>8000</v>
      </c>
      <c r="C7" s="4" t="inlineStr">
        <is>
          <t xml:space="preserve"> </t>
        </is>
      </c>
    </row>
    <row r="8">
      <c r="A8" s="4" t="inlineStr">
        <is>
          <t>Unrecognized Tax Benefits Decreases Resulting From Tax Rate Changes And Payments Under State Voluntary Filing Agreements</t>
        </is>
      </c>
      <c r="B8" s="6" t="n">
        <v>635000</v>
      </c>
      <c r="C8" s="4" t="inlineStr">
        <is>
          <t xml:space="preserve"> </t>
        </is>
      </c>
    </row>
    <row r="9">
      <c r="A9" s="4" t="inlineStr">
        <is>
          <t>Unrecognized tax benefits related to state NOL</t>
        </is>
      </c>
      <c r="B9" s="4" t="inlineStr">
        <is>
          <t xml:space="preserve"> </t>
        </is>
      </c>
      <c r="C9" s="5" t="n">
        <v>992000</v>
      </c>
    </row>
    <row r="10">
      <c r="A10" s="4" t="inlineStr">
        <is>
          <t>Unrecognized Tax Benefits that Would Impact Effective Tax Rate</t>
        </is>
      </c>
      <c r="B10" s="6" t="n">
        <v>688000</v>
      </c>
      <c r="C10" s="4" t="inlineStr">
        <is>
          <t xml:space="preserve"> </t>
        </is>
      </c>
    </row>
    <row r="11">
      <c r="A11" s="4" t="inlineStr">
        <is>
          <t>Decrease unrecognized tax benefits related to state tax</t>
        </is>
      </c>
      <c r="B11" s="6" t="n">
        <v>57000</v>
      </c>
      <c r="C11" s="4" t="inlineStr">
        <is>
          <t xml:space="preserve"> </t>
        </is>
      </c>
    </row>
    <row r="12">
      <c r="A12" s="4" t="inlineStr">
        <is>
          <t>State and Local Jurisdiction</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Operating Loss Carryforwards</t>
        </is>
      </c>
      <c r="B14" s="6" t="n">
        <v>330500000</v>
      </c>
      <c r="C14" s="4" t="inlineStr">
        <is>
          <t xml:space="preserve"> </t>
        </is>
      </c>
    </row>
    <row r="15">
      <c r="A15" s="4" t="inlineStr">
        <is>
          <t>Domestic Tax Authority</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Operating Loss Carryforwards</t>
        </is>
      </c>
      <c r="B17" s="6" t="n">
        <v>525500000</v>
      </c>
      <c r="C17" s="4" t="inlineStr">
        <is>
          <t xml:space="preserve"> </t>
        </is>
      </c>
    </row>
    <row r="18">
      <c r="A18" s="4" t="inlineStr">
        <is>
          <t>Deferred Tax Assets, Gross</t>
        </is>
      </c>
      <c r="B18" s="5" t="n">
        <v>124700000</v>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9955000</v>
      </c>
      <c r="C4" s="5" t="n">
        <v>39106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10034000</v>
      </c>
      <c r="C6" s="6" t="n">
        <v>9289000</v>
      </c>
    </row>
    <row r="7">
      <c r="A7" s="4" t="inlineStr">
        <is>
          <t>Amortization of debt financing costs</t>
        </is>
      </c>
      <c r="B7" s="6" t="n">
        <v>1989000</v>
      </c>
      <c r="C7" s="6" t="n">
        <v>2267000</v>
      </c>
    </row>
    <row r="8">
      <c r="A8" s="4" t="inlineStr">
        <is>
          <t>Amortization of content assets</t>
        </is>
      </c>
      <c r="B8" s="6" t="n">
        <v>43533000</v>
      </c>
      <c r="C8" s="6" t="n">
        <v>47126000</v>
      </c>
    </row>
    <row r="9">
      <c r="A9" s="4" t="inlineStr">
        <is>
          <t>Amortization of launch assets</t>
        </is>
      </c>
      <c r="B9" s="6" t="n">
        <v>4380000</v>
      </c>
      <c r="C9" s="6" t="n">
        <v>1600000</v>
      </c>
    </row>
    <row r="10">
      <c r="A10" s="4" t="inlineStr">
        <is>
          <t>Bad debt expense</t>
        </is>
      </c>
      <c r="B10" s="6" t="n">
        <v>1425000</v>
      </c>
      <c r="C10" s="6" t="n">
        <v>1584000</v>
      </c>
    </row>
    <row r="11">
      <c r="A11" s="4" t="inlineStr">
        <is>
          <t>Deferred income taxes</t>
        </is>
      </c>
      <c r="B11" s="6" t="n">
        <v>14878000</v>
      </c>
      <c r="C11" s="6" t="n">
        <v>11971000</v>
      </c>
    </row>
    <row r="12">
      <c r="A12" s="4" t="inlineStr">
        <is>
          <t>Reduction in the carrying amount of right of use assets</t>
        </is>
      </c>
      <c r="B12" s="6" t="n">
        <v>8716000</v>
      </c>
      <c r="C12" s="6" t="n">
        <v>7793000</v>
      </c>
    </row>
    <row r="13">
      <c r="A13" s="4" t="inlineStr">
        <is>
          <t>Non-cash interest expense</t>
        </is>
      </c>
      <c r="B13" s="6" t="n">
        <v>0</v>
      </c>
      <c r="C13" s="6" t="n">
        <v>158000</v>
      </c>
    </row>
    <row r="14">
      <c r="A14" s="4" t="inlineStr">
        <is>
          <t>Impairment of goodwill and broadcasting licenses</t>
        </is>
      </c>
      <c r="B14" s="6" t="n">
        <v>40683000</v>
      </c>
      <c r="C14" s="6" t="n">
        <v>2104000</v>
      </c>
    </row>
    <row r="15">
      <c r="A15" s="4" t="inlineStr">
        <is>
          <t>Stock-based compensation</t>
        </is>
      </c>
      <c r="B15" s="6" t="n">
        <v>6595000</v>
      </c>
      <c r="C15" s="6" t="n">
        <v>565000</v>
      </c>
    </row>
    <row r="16">
      <c r="A16" s="4" t="inlineStr">
        <is>
          <t>Non-cash fair value adjustment of Employment Agreement Award</t>
        </is>
      </c>
      <c r="B16" s="6" t="n">
        <v>2129000</v>
      </c>
      <c r="C16" s="6" t="n">
        <v>6163000</v>
      </c>
    </row>
    <row r="17">
      <c r="A17" s="4" t="inlineStr">
        <is>
          <t>Non-cash income on PPP loan forgiveness</t>
        </is>
      </c>
      <c r="B17" s="6" t="n">
        <v>-7575000</v>
      </c>
      <c r="C17" s="6" t="n">
        <v>0</v>
      </c>
    </row>
    <row r="18">
      <c r="A18" s="4" t="inlineStr">
        <is>
          <t>(Gain) loss on retirement of debt</t>
        </is>
      </c>
      <c r="B18" s="6" t="n">
        <v>-6718000</v>
      </c>
      <c r="C18" s="6" t="n">
        <v>6949000</v>
      </c>
    </row>
    <row r="19">
      <c r="A19" s="4" t="inlineStr">
        <is>
          <t>Gain on asset exchange agreement</t>
        </is>
      </c>
      <c r="B19" s="6" t="n">
        <v>0</v>
      </c>
      <c r="C19" s="6" t="n">
        <v>404000</v>
      </c>
    </row>
    <row r="20">
      <c r="A20" s="3" t="inlineStr">
        <is>
          <t>Effect of change in operating assets and liabilities, net of assets acquired:</t>
        </is>
      </c>
      <c r="B20" s="4" t="inlineStr">
        <is>
          <t xml:space="preserve"> </t>
        </is>
      </c>
      <c r="C20" s="4" t="inlineStr">
        <is>
          <t xml:space="preserve"> </t>
        </is>
      </c>
    </row>
    <row r="21">
      <c r="A21" s="4" t="inlineStr">
        <is>
          <t>Trade accounts receivable</t>
        </is>
      </c>
      <c r="B21" s="6" t="n">
        <v>-16930000</v>
      </c>
      <c r="C21" s="6" t="n">
        <v>-22807000</v>
      </c>
    </row>
    <row r="22">
      <c r="A22" s="4" t="inlineStr">
        <is>
          <t>Prepaid expenses and other current assets</t>
        </is>
      </c>
      <c r="B22" s="6" t="n">
        <v>-6691000</v>
      </c>
      <c r="C22" s="6" t="n">
        <v>6651000</v>
      </c>
    </row>
    <row r="23">
      <c r="A23" s="4" t="inlineStr">
        <is>
          <t>Other assets</t>
        </is>
      </c>
      <c r="B23" s="6" t="n">
        <v>1022000</v>
      </c>
      <c r="C23" s="6" t="n">
        <v>-13745000</v>
      </c>
    </row>
    <row r="24">
      <c r="A24" s="4" t="inlineStr">
        <is>
          <t>Accounts payable</t>
        </is>
      </c>
      <c r="B24" s="6" t="n">
        <v>1111000</v>
      </c>
      <c r="C24" s="6" t="n">
        <v>3606000</v>
      </c>
    </row>
    <row r="25">
      <c r="A25" s="4" t="inlineStr">
        <is>
          <t>Accrued interest</t>
        </is>
      </c>
      <c r="B25" s="6" t="n">
        <v>-2347000</v>
      </c>
      <c r="C25" s="6" t="n">
        <v>17441000</v>
      </c>
    </row>
    <row r="26">
      <c r="A26" s="4" t="inlineStr">
        <is>
          <t>Accrued compensation and related benefits</t>
        </is>
      </c>
      <c r="B26" s="6" t="n">
        <v>6461000</v>
      </c>
      <c r="C26" s="6" t="n">
        <v>-1342000</v>
      </c>
    </row>
    <row r="27">
      <c r="A27" s="4" t="inlineStr">
        <is>
          <t>Other liabilities</t>
        </is>
      </c>
      <c r="B27" s="6" t="n">
        <v>-3710000</v>
      </c>
      <c r="C27" s="6" t="n">
        <v>-1288000</v>
      </c>
    </row>
    <row r="28">
      <c r="A28" s="4" t="inlineStr">
        <is>
          <t>Payment of launch support</t>
        </is>
      </c>
      <c r="B28" s="6" t="n">
        <v>-9250000</v>
      </c>
      <c r="C28" s="6" t="n">
        <v>0</v>
      </c>
    </row>
    <row r="29">
      <c r="A29" s="4" t="inlineStr">
        <is>
          <t>Changes in content assets</t>
        </is>
      </c>
      <c r="B29" s="6" t="n">
        <v>-62630000</v>
      </c>
      <c r="C29" s="6" t="n">
        <v>-45445000</v>
      </c>
    </row>
    <row r="30">
      <c r="A30" s="4" t="inlineStr">
        <is>
          <t>Net cash flows provided by operating activities</t>
        </is>
      </c>
      <c r="B30" s="6" t="n">
        <v>67060000</v>
      </c>
      <c r="C30" s="6" t="n">
        <v>80150000</v>
      </c>
    </row>
    <row r="31">
      <c r="A31" s="3" t="inlineStr">
        <is>
          <t>CASH FLOWS FROM INVESTING ACTIVITIES:</t>
        </is>
      </c>
      <c r="B31" s="4" t="inlineStr">
        <is>
          <t xml:space="preserve"> </t>
        </is>
      </c>
      <c r="C31" s="4" t="inlineStr">
        <is>
          <t xml:space="preserve"> </t>
        </is>
      </c>
    </row>
    <row r="32">
      <c r="A32" s="4" t="inlineStr">
        <is>
          <t>Purchases of property and equipment</t>
        </is>
      </c>
      <c r="B32" s="6" t="n">
        <v>-6763000</v>
      </c>
      <c r="C32" s="6" t="n">
        <v>-6286000</v>
      </c>
    </row>
    <row r="33">
      <c r="A33" s="4" t="inlineStr">
        <is>
          <t>Proceeds from sale of broadcasting assets</t>
        </is>
      </c>
      <c r="B33" s="6" t="n">
        <v>3080000</v>
      </c>
      <c r="C33" s="6" t="n">
        <v>8000000</v>
      </c>
    </row>
    <row r="34">
      <c r="A34" s="4" t="inlineStr">
        <is>
          <t>Acquisition of broadcasting assets</t>
        </is>
      </c>
      <c r="B34" s="6" t="n">
        <v>-25000000</v>
      </c>
      <c r="C34" s="6" t="n">
        <v>0</v>
      </c>
    </row>
    <row r="35">
      <c r="A35" s="4" t="inlineStr">
        <is>
          <t>Net cash flows (used in) provided by investing activities</t>
        </is>
      </c>
      <c r="B35" s="6" t="n">
        <v>-28683000</v>
      </c>
      <c r="C35" s="6" t="n">
        <v>1714000</v>
      </c>
    </row>
    <row r="36">
      <c r="A36" s="3" t="inlineStr">
        <is>
          <t>CASH FLOWS FROM FINANCING ACTIVITIES:</t>
        </is>
      </c>
      <c r="B36" s="4" t="inlineStr">
        <is>
          <t xml:space="preserve"> </t>
        </is>
      </c>
      <c r="C36" s="4" t="inlineStr">
        <is>
          <t xml:space="preserve"> </t>
        </is>
      </c>
    </row>
    <row r="37">
      <c r="A37" s="4" t="inlineStr">
        <is>
          <t>Proceeds from issuance of Class A common stock, net of fees</t>
        </is>
      </c>
      <c r="B37" s="6" t="n">
        <v>0</v>
      </c>
      <c r="C37" s="6" t="n">
        <v>33277000</v>
      </c>
    </row>
    <row r="38">
      <c r="A38" s="4" t="inlineStr">
        <is>
          <t>Proceeds from exercise of stock options</t>
        </is>
      </c>
      <c r="B38" s="6" t="n">
        <v>50000</v>
      </c>
      <c r="C38" s="6" t="n">
        <v>397000</v>
      </c>
    </row>
    <row r="39">
      <c r="A39" s="4" t="inlineStr">
        <is>
          <t>Repurchase of 2028 Notes</t>
        </is>
      </c>
      <c r="B39" s="6" t="n">
        <v>-67124000</v>
      </c>
      <c r="C39" s="6" t="n">
        <v>0</v>
      </c>
    </row>
    <row r="40">
      <c r="A40" s="4" t="inlineStr">
        <is>
          <t>Payment of dividends to noncontrolling interest members of Reach Media</t>
        </is>
      </c>
      <c r="B40" s="6" t="n">
        <v>-1599000</v>
      </c>
      <c r="C40" s="6" t="n">
        <v>-2400000</v>
      </c>
    </row>
    <row r="41">
      <c r="A41" s="4" t="inlineStr">
        <is>
          <t>Repurchase of common stock</t>
        </is>
      </c>
      <c r="B41" s="6" t="n">
        <v>-26543000</v>
      </c>
      <c r="C41" s="6" t="n">
        <v>-970000</v>
      </c>
    </row>
    <row r="42">
      <c r="A42" s="4" t="inlineStr">
        <is>
          <t>Proceeds from 2028 Notes</t>
        </is>
      </c>
      <c r="B42" s="6" t="n">
        <v>0</v>
      </c>
      <c r="C42" s="6" t="n">
        <v>825000000</v>
      </c>
    </row>
    <row r="43">
      <c r="A43" s="4" t="inlineStr">
        <is>
          <t>Proceeds from PPP Loan</t>
        </is>
      </c>
      <c r="B43" s="6" t="n">
        <v>0</v>
      </c>
      <c r="C43" s="6" t="n">
        <v>7505000</v>
      </c>
    </row>
    <row r="44">
      <c r="A44" s="4" t="inlineStr">
        <is>
          <t>Debt refinancing costs</t>
        </is>
      </c>
      <c r="B44" s="6" t="n">
        <v>0</v>
      </c>
      <c r="C44" s="6" t="n">
        <v>-11157000</v>
      </c>
    </row>
    <row r="45">
      <c r="A45" s="4" t="inlineStr">
        <is>
          <t>Repayment of MGM National Harbor Loan</t>
        </is>
      </c>
      <c r="B45" s="6" t="n">
        <v>0</v>
      </c>
      <c r="C45" s="6" t="n">
        <v>-57889000</v>
      </c>
    </row>
    <row r="46">
      <c r="A46" s="4" t="inlineStr">
        <is>
          <t>Repayment of 7.375% Notes</t>
        </is>
      </c>
      <c r="B46" s="6" t="n">
        <v>0</v>
      </c>
      <c r="C46" s="6" t="n">
        <v>-2984000</v>
      </c>
    </row>
    <row r="47">
      <c r="A47" s="4" t="inlineStr">
        <is>
          <t>Repayment of 8.75% Notes</t>
        </is>
      </c>
      <c r="B47" s="6" t="n">
        <v>0</v>
      </c>
      <c r="C47" s="6" t="n">
        <v>-347016000</v>
      </c>
    </row>
    <row r="48">
      <c r="A48" s="4" t="inlineStr">
        <is>
          <t>Net cash flows used in financing activities</t>
        </is>
      </c>
      <c r="B48" s="6" t="n">
        <v>-95216000</v>
      </c>
      <c r="C48" s="6" t="n">
        <v>-3504000</v>
      </c>
    </row>
    <row r="49">
      <c r="A49" s="4" t="inlineStr">
        <is>
          <t>(DECREASE) INCREASE IN CASH, CASH EQUIVALENTS AND RESTRICTED CASH</t>
        </is>
      </c>
      <c r="B49" s="6" t="n">
        <v>-56839000</v>
      </c>
      <c r="C49" s="6" t="n">
        <v>78360000</v>
      </c>
    </row>
    <row r="50">
      <c r="A50" s="4" t="inlineStr">
        <is>
          <t>CASH, CASH EQUIVALENTS AND RESTRICTED CASH, beginning of period</t>
        </is>
      </c>
      <c r="B50" s="6" t="n">
        <v>152218000</v>
      </c>
      <c r="C50" s="6" t="n">
        <v>73858000</v>
      </c>
    </row>
    <row r="51">
      <c r="A51" s="4" t="inlineStr">
        <is>
          <t>CASH, CASH EQUIVALENTS AND RESTRICTED CASH, end of period</t>
        </is>
      </c>
      <c r="B51" s="6" t="n">
        <v>95379000</v>
      </c>
      <c r="C51" s="6" t="n">
        <v>152218000</v>
      </c>
    </row>
    <row r="52">
      <c r="A52" s="3" t="inlineStr">
        <is>
          <t>SUPPLEMENTAL DISCLOSURE OF CASH FLOW INFORMATION:</t>
        </is>
      </c>
      <c r="B52" s="4" t="inlineStr">
        <is>
          <t xml:space="preserve"> </t>
        </is>
      </c>
      <c r="C52" s="4" t="inlineStr">
        <is>
          <t xml:space="preserve"> </t>
        </is>
      </c>
    </row>
    <row r="53">
      <c r="A53" s="4" t="inlineStr">
        <is>
          <t>Cash paid for: Interest</t>
        </is>
      </c>
      <c r="B53" s="6" t="n">
        <v>62039000</v>
      </c>
      <c r="C53" s="6" t="n">
        <v>45836000</v>
      </c>
    </row>
    <row r="54">
      <c r="A54" s="4" t="inlineStr">
        <is>
          <t>Cash paid for: Income taxes, net of refunds</t>
        </is>
      </c>
      <c r="B54" s="6" t="n">
        <v>2089000</v>
      </c>
      <c r="C54" s="6" t="n">
        <v>1142000</v>
      </c>
    </row>
    <row r="55">
      <c r="A55" s="3" t="inlineStr">
        <is>
          <t>NON-CASH OPERATING, FINANCING AND INVESTING ACTIVITIES:</t>
        </is>
      </c>
      <c r="B55" s="4" t="inlineStr">
        <is>
          <t xml:space="preserve"> </t>
        </is>
      </c>
      <c r="C55" s="4" t="inlineStr">
        <is>
          <t xml:space="preserve"> </t>
        </is>
      </c>
    </row>
    <row r="56">
      <c r="A56" s="4" t="inlineStr">
        <is>
          <t>Assets acquired under Audacy asset exchange</t>
        </is>
      </c>
      <c r="B56" s="6" t="n">
        <v>0</v>
      </c>
      <c r="C56" s="6" t="n">
        <v>28193000</v>
      </c>
    </row>
    <row r="57">
      <c r="A57" s="4" t="inlineStr">
        <is>
          <t>Liabilities recognized under asset exchange/asset acquisition</t>
        </is>
      </c>
      <c r="B57" s="6" t="n">
        <v>1240000</v>
      </c>
      <c r="C57" s="6" t="n">
        <v>2669000</v>
      </c>
    </row>
    <row r="58">
      <c r="A58" s="4" t="inlineStr">
        <is>
          <t>Right of use asset and lease liability additions</t>
        </is>
      </c>
      <c r="B58" s="6" t="n">
        <v>3876000</v>
      </c>
      <c r="C58" s="6" t="n">
        <v>6392000</v>
      </c>
    </row>
    <row r="59">
      <c r="A59" s="4" t="inlineStr">
        <is>
          <t>Right of use asset and lease liability terminations</t>
        </is>
      </c>
      <c r="B59" s="6" t="n">
        <v>2418000</v>
      </c>
      <c r="C59" s="6" t="n">
        <v>0</v>
      </c>
    </row>
    <row r="60">
      <c r="A60" s="4" t="inlineStr">
        <is>
          <t>Non-cash launch additions</t>
        </is>
      </c>
      <c r="B60" s="6" t="n">
        <v>9500000</v>
      </c>
      <c r="C60" s="6" t="n">
        <v>0</v>
      </c>
    </row>
    <row r="61">
      <c r="A61" s="4" t="inlineStr">
        <is>
          <t>Non-cash content asset additions</t>
        </is>
      </c>
      <c r="B61" s="6" t="n">
        <v>15246000</v>
      </c>
      <c r="C61" s="6" t="n">
        <v>0</v>
      </c>
    </row>
    <row r="62">
      <c r="A62" s="4" t="inlineStr">
        <is>
          <t>Adjustment of redeemable noncontrolling interests to estimated redemption value</t>
        </is>
      </c>
      <c r="B62" s="6" t="n">
        <v>5616000</v>
      </c>
      <c r="C62" s="6" t="n">
        <v>4798000</v>
      </c>
    </row>
    <row r="63">
      <c r="A63" s="4" t="inlineStr">
        <is>
          <t>2018 Credit Facility.</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Repayment of credit facility</t>
        </is>
      </c>
      <c r="B65" s="6" t="n">
        <v>0</v>
      </c>
      <c r="C65" s="6" t="n">
        <v>-129935000</v>
      </c>
    </row>
    <row r="66">
      <c r="A66" s="4" t="inlineStr">
        <is>
          <t>2017 Credit Facility.</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Repayment of credit facility</t>
        </is>
      </c>
      <c r="B68" s="5" t="n">
        <v>0</v>
      </c>
      <c r="C68" s="5" t="n">
        <v>-317332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HOLDERS' EQUITY - Stock options (Details) - USD ($)</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Number of Options, Exercised</t>
        </is>
      </c>
      <c r="B4" s="6" t="n">
        <v>-60240</v>
      </c>
      <c r="C4" s="6" t="n">
        <v>-229756</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Options, Outstanding at Beginning of Year</t>
        </is>
      </c>
      <c r="B7" s="6" t="n">
        <v>3770913</v>
      </c>
      <c r="C7" s="6" t="n">
        <v>4018991</v>
      </c>
      <c r="D7" s="4" t="inlineStr">
        <is>
          <t xml:space="preserve"> </t>
        </is>
      </c>
    </row>
    <row r="8">
      <c r="A8" s="4" t="inlineStr">
        <is>
          <t>Number of Options, Grants</t>
        </is>
      </c>
      <c r="B8" s="6" t="n">
        <v>884061</v>
      </c>
      <c r="C8" s="6" t="n">
        <v>40917</v>
      </c>
      <c r="D8" s="4" t="inlineStr">
        <is>
          <t xml:space="preserve"> </t>
        </is>
      </c>
    </row>
    <row r="9">
      <c r="A9" s="4" t="inlineStr">
        <is>
          <t>Number of Options, Exercised</t>
        </is>
      </c>
      <c r="B9" s="6" t="n">
        <v>-60240</v>
      </c>
      <c r="C9" s="6" t="n">
        <v>-229756</v>
      </c>
      <c r="D9" s="4" t="inlineStr">
        <is>
          <t xml:space="preserve"> </t>
        </is>
      </c>
    </row>
    <row r="10">
      <c r="A10" s="4" t="inlineStr">
        <is>
          <t>Number of Option, Forfeited/cancelled/expired/settled</t>
        </is>
      </c>
      <c r="B10" s="4" t="inlineStr">
        <is>
          <t xml:space="preserve"> </t>
        </is>
      </c>
      <c r="C10" s="6" t="n">
        <v>-59239</v>
      </c>
      <c r="D10" s="4" t="inlineStr">
        <is>
          <t xml:space="preserve"> </t>
        </is>
      </c>
    </row>
    <row r="11">
      <c r="A11" s="4" t="inlineStr">
        <is>
          <t>Number of Options, Balance at End of Year</t>
        </is>
      </c>
      <c r="B11" s="6" t="n">
        <v>4594734</v>
      </c>
      <c r="C11" s="6" t="n">
        <v>3770913</v>
      </c>
      <c r="D11" s="6" t="n">
        <v>4018991</v>
      </c>
    </row>
    <row r="12">
      <c r="A12" s="4" t="inlineStr">
        <is>
          <t>Number of Options, Vested and expected to vest</t>
        </is>
      </c>
      <c r="B12" s="6" t="n">
        <v>4542266</v>
      </c>
      <c r="C12" s="4" t="inlineStr">
        <is>
          <t xml:space="preserve"> </t>
        </is>
      </c>
      <c r="D12" s="4" t="inlineStr">
        <is>
          <t xml:space="preserve"> </t>
        </is>
      </c>
    </row>
    <row r="13">
      <c r="A13" s="4" t="inlineStr">
        <is>
          <t>Number of Options, Unvested</t>
        </is>
      </c>
      <c r="B13" s="6" t="n">
        <v>465798</v>
      </c>
      <c r="C13" s="4" t="inlineStr">
        <is>
          <t xml:space="preserve"> </t>
        </is>
      </c>
      <c r="D13" s="4" t="inlineStr">
        <is>
          <t xml:space="preserve"> </t>
        </is>
      </c>
    </row>
    <row r="14">
      <c r="A14" s="4" t="inlineStr">
        <is>
          <t>Number of Options, Exercisable</t>
        </is>
      </c>
      <c r="B14" s="6" t="n">
        <v>4128936</v>
      </c>
      <c r="C14" s="4" t="inlineStr">
        <is>
          <t xml:space="preserve"> </t>
        </is>
      </c>
      <c r="D14" s="4" t="inlineStr">
        <is>
          <t xml:space="preserve"> </t>
        </is>
      </c>
    </row>
    <row r="15">
      <c r="A15" s="4" t="inlineStr">
        <is>
          <t>Weighted-Average Exercise Price, Outstanding at Beginning of Year (in dollars per share)</t>
        </is>
      </c>
      <c r="B15" s="8" t="n">
        <v>2.18</v>
      </c>
      <c r="C15" s="8" t="n">
        <v>2.11</v>
      </c>
      <c r="D15" s="4" t="inlineStr">
        <is>
          <t xml:space="preserve"> </t>
        </is>
      </c>
    </row>
    <row r="16">
      <c r="A16" s="4" t="inlineStr">
        <is>
          <t>Weighted-Average Exercise Price, Grants (in dollars per share)</t>
        </is>
      </c>
      <c r="B16" s="14" t="n">
        <v>4.22</v>
      </c>
      <c r="C16" s="14" t="n">
        <v>4.32</v>
      </c>
      <c r="D16" s="4" t="inlineStr">
        <is>
          <t xml:space="preserve"> </t>
        </is>
      </c>
    </row>
    <row r="17">
      <c r="A17" s="4" t="inlineStr">
        <is>
          <t>Weighted-Average Exercise Price, Exercised (in dollars per share)</t>
        </is>
      </c>
      <c r="B17" s="14" t="n">
        <v>0.83</v>
      </c>
      <c r="C17" s="14" t="n">
        <v>1.7</v>
      </c>
      <c r="D17" s="4" t="inlineStr">
        <is>
          <t xml:space="preserve"> </t>
        </is>
      </c>
    </row>
    <row r="18">
      <c r="A18" s="4" t="inlineStr">
        <is>
          <t>Weighted-Average Exercise Price, Forfeited/cancelled/expired/settled (in dollars per share)</t>
        </is>
      </c>
      <c r="B18" s="4" t="inlineStr">
        <is>
          <t xml:space="preserve"> </t>
        </is>
      </c>
      <c r="C18" s="14" t="n">
        <v>1.27</v>
      </c>
      <c r="D18" s="4" t="inlineStr">
        <is>
          <t xml:space="preserve"> </t>
        </is>
      </c>
    </row>
    <row r="19">
      <c r="A19" s="4" t="inlineStr">
        <is>
          <t>Weighted-Average Exercise Price, Balance at End of Year (in dollars per share)</t>
        </is>
      </c>
      <c r="B19" s="14" t="n">
        <v>2.59</v>
      </c>
      <c r="C19" s="8" t="n">
        <v>2.18</v>
      </c>
      <c r="D19" s="8" t="n">
        <v>2.11</v>
      </c>
    </row>
    <row r="20">
      <c r="A20" s="4" t="inlineStr">
        <is>
          <t>Weighted-Average Exercise Price, Vested and expected to vest (in dollars per share)</t>
        </is>
      </c>
      <c r="B20" s="14" t="n">
        <v>2.57</v>
      </c>
      <c r="C20" s="4" t="inlineStr">
        <is>
          <t xml:space="preserve"> </t>
        </is>
      </c>
      <c r="D20" s="4" t="inlineStr">
        <is>
          <t xml:space="preserve"> </t>
        </is>
      </c>
    </row>
    <row r="21">
      <c r="A21" s="4" t="inlineStr">
        <is>
          <t>Weighted-Average Exercise Price, Unvested (in dollars per share)</t>
        </is>
      </c>
      <c r="B21" s="14" t="n">
        <v>4.23</v>
      </c>
      <c r="C21" s="4" t="inlineStr">
        <is>
          <t xml:space="preserve"> </t>
        </is>
      </c>
      <c r="D21" s="4" t="inlineStr">
        <is>
          <t xml:space="preserve"> </t>
        </is>
      </c>
    </row>
    <row r="22">
      <c r="A22" s="4" t="inlineStr">
        <is>
          <t>Weighted-Average Exercise Price, Exercisable (in dollars per share)</t>
        </is>
      </c>
      <c r="B22" s="8" t="n">
        <v>2.4</v>
      </c>
      <c r="C22" s="4" t="inlineStr">
        <is>
          <t xml:space="preserve"> </t>
        </is>
      </c>
      <c r="D22" s="4" t="inlineStr">
        <is>
          <t xml:space="preserve"> </t>
        </is>
      </c>
    </row>
    <row r="23">
      <c r="A23" s="4" t="inlineStr">
        <is>
          <t>Weighted-Average Remaining Contractual Term, Outstanding (in years)</t>
        </is>
      </c>
      <c r="B23" s="4" t="inlineStr">
        <is>
          <t>5 years 8 months 19 days</t>
        </is>
      </c>
      <c r="C23" s="4" t="inlineStr">
        <is>
          <t>5 years 8 months 4 days</t>
        </is>
      </c>
      <c r="D23" s="4" t="inlineStr">
        <is>
          <t>6 years 5 months 23 days</t>
        </is>
      </c>
    </row>
    <row r="24">
      <c r="A24" s="4" t="inlineStr">
        <is>
          <t>Weighted-Average Remaining Contractual Term, Grants (in years)</t>
        </is>
      </c>
      <c r="B24" s="4" t="inlineStr">
        <is>
          <t>0 years</t>
        </is>
      </c>
      <c r="C24" s="4" t="inlineStr">
        <is>
          <t>0 years</t>
        </is>
      </c>
      <c r="D24" s="4" t="inlineStr">
        <is>
          <t xml:space="preserve"> </t>
        </is>
      </c>
    </row>
    <row r="25">
      <c r="A25" s="4" t="inlineStr">
        <is>
          <t>Weighted-Average Remaining Contractual Term, Exercised (in years)</t>
        </is>
      </c>
      <c r="B25" s="4" t="inlineStr">
        <is>
          <t>0 years</t>
        </is>
      </c>
      <c r="C25" s="4" t="inlineStr">
        <is>
          <t>0 years</t>
        </is>
      </c>
      <c r="D25" s="4" t="inlineStr">
        <is>
          <t xml:space="preserve"> </t>
        </is>
      </c>
    </row>
    <row r="26">
      <c r="A26" s="4" t="inlineStr">
        <is>
          <t>Weighted-Average Remaining Contractual Term, Forfeited/cancelled/expired/settled (in years)</t>
        </is>
      </c>
      <c r="B26" s="4" t="inlineStr">
        <is>
          <t>0 years</t>
        </is>
      </c>
      <c r="C26" s="4" t="inlineStr">
        <is>
          <t>0 years</t>
        </is>
      </c>
      <c r="D26" s="4" t="inlineStr">
        <is>
          <t xml:space="preserve"> </t>
        </is>
      </c>
    </row>
    <row r="27">
      <c r="A27" s="4" t="inlineStr">
        <is>
          <t>Weighted-Average Remaining Contractual Term, Vested and expected to vest (in years)</t>
        </is>
      </c>
      <c r="B27" s="4" t="inlineStr">
        <is>
          <t>5 years 8 months 4 days</t>
        </is>
      </c>
      <c r="C27" s="4" t="inlineStr">
        <is>
          <t xml:space="preserve"> </t>
        </is>
      </c>
      <c r="D27" s="4" t="inlineStr">
        <is>
          <t xml:space="preserve"> </t>
        </is>
      </c>
    </row>
    <row r="28">
      <c r="A28" s="4" t="inlineStr">
        <is>
          <t>Weighted-Average Remaining Contractual Term, Unvested (in years)</t>
        </is>
      </c>
      <c r="B28" s="4" t="inlineStr">
        <is>
          <t>9 years 8 months 26 days</t>
        </is>
      </c>
      <c r="C28" s="4" t="inlineStr">
        <is>
          <t xml:space="preserve"> </t>
        </is>
      </c>
      <c r="D28" s="4" t="inlineStr">
        <is>
          <t xml:space="preserve"> </t>
        </is>
      </c>
    </row>
    <row r="29">
      <c r="A29" s="4" t="inlineStr">
        <is>
          <t>Weighted-Average Remaining Contractual Term, Exercisable (in years)</t>
        </is>
      </c>
      <c r="B29" s="4" t="inlineStr">
        <is>
          <t>5 years 2 months 26 days</t>
        </is>
      </c>
      <c r="C29" s="4" t="inlineStr">
        <is>
          <t xml:space="preserve"> </t>
        </is>
      </c>
      <c r="D29" s="4" t="inlineStr">
        <is>
          <t xml:space="preserve"> </t>
        </is>
      </c>
    </row>
    <row r="30">
      <c r="A30" s="4" t="inlineStr">
        <is>
          <t>Aggregate Intrinsic Value, Outstanding</t>
        </is>
      </c>
      <c r="B30" s="5" t="n">
        <v>5871492</v>
      </c>
      <c r="C30" s="5" t="n">
        <v>4659601</v>
      </c>
      <c r="D30" s="5" t="n">
        <v>41000</v>
      </c>
    </row>
    <row r="31">
      <c r="A31" s="4" t="inlineStr">
        <is>
          <t>Aggregate Intrinsic Value, Grants</t>
        </is>
      </c>
      <c r="B31" s="6" t="n">
        <v>0</v>
      </c>
      <c r="C31" s="6" t="n">
        <v>0</v>
      </c>
      <c r="D31" s="4" t="inlineStr">
        <is>
          <t xml:space="preserve"> </t>
        </is>
      </c>
    </row>
    <row r="32">
      <c r="A32" s="4" t="inlineStr">
        <is>
          <t>Aggregate Intrinsic Value, Exercised</t>
        </is>
      </c>
      <c r="B32" s="6" t="n">
        <v>0</v>
      </c>
      <c r="C32" s="6" t="n">
        <v>0</v>
      </c>
      <c r="D32" s="4" t="inlineStr">
        <is>
          <t xml:space="preserve"> </t>
        </is>
      </c>
    </row>
    <row r="33">
      <c r="A33" s="4" t="inlineStr">
        <is>
          <t>Aggregate Intrinsic Value, Forfeited/cancelled/expired/settled</t>
        </is>
      </c>
      <c r="B33" s="6" t="n">
        <v>0</v>
      </c>
      <c r="C33" s="5" t="n">
        <v>0</v>
      </c>
      <c r="D33" s="4" t="inlineStr">
        <is>
          <t xml:space="preserve"> </t>
        </is>
      </c>
    </row>
    <row r="34">
      <c r="A34" s="4" t="inlineStr">
        <is>
          <t>Aggregate Intrinsic Value, Vested and expected to vest</t>
        </is>
      </c>
      <c r="B34" s="6" t="n">
        <v>5871492</v>
      </c>
      <c r="C34" s="4" t="inlineStr">
        <is>
          <t xml:space="preserve"> </t>
        </is>
      </c>
      <c r="D34" s="4" t="inlineStr">
        <is>
          <t xml:space="preserve"> </t>
        </is>
      </c>
    </row>
    <row r="35">
      <c r="A35" s="4" t="inlineStr">
        <is>
          <t>Aggregate Intrinsic Value, Unvested</t>
        </is>
      </c>
      <c r="B35" s="6" t="n">
        <v>0</v>
      </c>
      <c r="C35" s="4" t="inlineStr">
        <is>
          <t xml:space="preserve"> </t>
        </is>
      </c>
      <c r="D35" s="4" t="inlineStr">
        <is>
          <t xml:space="preserve"> </t>
        </is>
      </c>
    </row>
    <row r="36">
      <c r="A36" s="4" t="inlineStr">
        <is>
          <t>Aggregate Intrinsic Value, Exercisable</t>
        </is>
      </c>
      <c r="B36" s="5" t="n">
        <v>587149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STOCKHOLDERS' EQUITY - Fair values using BSM (Detail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Average risk-free interest rate</t>
        </is>
      </c>
      <c r="B4" s="10" t="n">
        <v>0.0279</v>
      </c>
      <c r="C4" s="10" t="n">
        <v>0.0068</v>
      </c>
    </row>
    <row r="5">
      <c r="A5" s="4" t="inlineStr">
        <is>
          <t>Expected dividend yield</t>
        </is>
      </c>
      <c r="B5" s="11" t="n">
        <v>0</v>
      </c>
      <c r="C5" s="11" t="n">
        <v>0</v>
      </c>
    </row>
    <row r="6">
      <c r="A6" s="4" t="inlineStr">
        <is>
          <t>Expected lives</t>
        </is>
      </c>
      <c r="B6" s="4" t="inlineStr">
        <is>
          <t>5 years 8 months 8 days</t>
        </is>
      </c>
      <c r="C6" s="4" t="inlineStr">
        <is>
          <t>5 years 1 month 28 days</t>
        </is>
      </c>
    </row>
    <row r="7">
      <c r="A7" s="4" t="inlineStr">
        <is>
          <t>Expected volatility</t>
        </is>
      </c>
      <c r="B7" s="10" t="n">
        <v>0.7992</v>
      </c>
      <c r="C7" s="10" t="n">
        <v>0.82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grants (Details) - Restricted stock awards [Member]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Shares, Unvested at beginning of year</t>
        </is>
      </c>
      <c r="B4" s="6" t="n">
        <v>76056</v>
      </c>
      <c r="C4" s="6" t="n">
        <v>1723561</v>
      </c>
    </row>
    <row r="5">
      <c r="A5" s="4" t="inlineStr">
        <is>
          <t>Shares, Grants</t>
        </is>
      </c>
      <c r="B5" s="6" t="n">
        <v>1357687</v>
      </c>
      <c r="C5" s="6" t="n">
        <v>101057</v>
      </c>
    </row>
    <row r="6">
      <c r="A6" s="4" t="inlineStr">
        <is>
          <t>Shares, Vested</t>
        </is>
      </c>
      <c r="B6" s="6" t="n">
        <v>-999479</v>
      </c>
      <c r="C6" s="6" t="n">
        <v>-1748562</v>
      </c>
    </row>
    <row r="7">
      <c r="A7" s="4" t="inlineStr">
        <is>
          <t>Shares, Unvested at end of year</t>
        </is>
      </c>
      <c r="B7" s="6" t="n">
        <v>434264</v>
      </c>
      <c r="C7" s="6" t="n">
        <v>76056</v>
      </c>
    </row>
    <row r="8">
      <c r="A8" s="4" t="inlineStr">
        <is>
          <t>Average Fair Value at Grant Date, Unvested at beginning of year (in dollars per share)</t>
        </is>
      </c>
      <c r="B8" s="8" t="n">
        <v>3.9</v>
      </c>
      <c r="C8" s="8" t="n">
        <v>0.83</v>
      </c>
    </row>
    <row r="9">
      <c r="A9" s="4" t="inlineStr">
        <is>
          <t>Average Fair Value at Grant Date, Grants (in dollars per share)</t>
        </is>
      </c>
      <c r="B9" s="14" t="n">
        <v>4.27</v>
      </c>
      <c r="C9" s="14" t="n">
        <v>3.22</v>
      </c>
    </row>
    <row r="10">
      <c r="A10" s="4" t="inlineStr">
        <is>
          <t>Average Fair Value at Grant Date, Vested (in dollars per share)</t>
        </is>
      </c>
      <c r="B10" s="14" t="n">
        <v>4.25</v>
      </c>
      <c r="C10" s="14" t="n">
        <v>0.83</v>
      </c>
    </row>
    <row r="11">
      <c r="A11" s="4" t="inlineStr">
        <is>
          <t>Average Fair Value at Grant Date, Unvested at end of year (in dollars per share)</t>
        </is>
      </c>
      <c r="B11" s="8" t="n">
        <v>4.27</v>
      </c>
      <c r="C11" s="8" t="n">
        <v>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Z19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8" customWidth="1" min="5" max="5"/>
    <col width="21" customWidth="1" min="6" max="6"/>
    <col width="22" customWidth="1" min="7" max="7"/>
    <col width="29" customWidth="1" min="8" max="8"/>
    <col width="21" customWidth="1" min="9" max="9"/>
    <col width="22" customWidth="1" min="10" max="10"/>
    <col width="29" customWidth="1" min="11" max="11"/>
    <col width="29" customWidth="1" min="12" max="12"/>
    <col width="22" customWidth="1" min="13" max="13"/>
    <col width="22" customWidth="1" min="14" max="14"/>
    <col width="22" customWidth="1" min="15" max="15"/>
    <col width="22" customWidth="1" min="16" max="16"/>
    <col width="54" customWidth="1" min="17" max="17"/>
    <col width="40" customWidth="1" min="18" max="18"/>
    <col width="40" customWidth="1" min="19" max="19"/>
    <col width="22" customWidth="1" min="20" max="20"/>
    <col width="22" customWidth="1" min="21" max="21"/>
    <col width="32" customWidth="1" min="22" max="22"/>
    <col width="25" customWidth="1" min="23" max="23"/>
    <col width="20" customWidth="1" min="24" max="24"/>
    <col width="21" customWidth="1" min="25" max="25"/>
    <col width="21" customWidth="1" min="26" max="26"/>
  </cols>
  <sheetData>
    <row r="1">
      <c r="A1" s="1" t="inlineStr">
        <is>
          <t>STOCKHOLDERS' EQUITY - Additional Information (Details)</t>
        </is>
      </c>
      <c r="I1" s="2" t="inlineStr">
        <is>
          <t>1 Months Ended</t>
        </is>
      </c>
      <c r="J1" s="2" t="inlineStr">
        <is>
          <t>3 Months Ended</t>
        </is>
      </c>
      <c r="M1" s="2" t="inlineStr">
        <is>
          <t>6 Months Ended</t>
        </is>
      </c>
      <c r="O1" s="2" t="inlineStr">
        <is>
          <t>9 Months Ended</t>
        </is>
      </c>
      <c r="Q1" s="2" t="inlineStr">
        <is>
          <t>12 Months Ended</t>
        </is>
      </c>
    </row>
    <row r="2">
      <c r="B2" s="2" t="inlineStr">
        <is>
          <t>Sep. 27, 2022 USD ($) shares</t>
        </is>
      </c>
      <c r="C2" s="2" t="inlineStr">
        <is>
          <t>Jul. 05, 2022 USD ($) shares</t>
        </is>
      </c>
      <c r="D2" s="2" t="inlineStr">
        <is>
          <t>Oct. 29, 2021 shares</t>
        </is>
      </c>
      <c r="E2" s="2" t="inlineStr">
        <is>
          <t>Jul. 06, 2021 USD ($) director shares</t>
        </is>
      </c>
      <c r="F2" s="2" t="inlineStr">
        <is>
          <t>Jun. 23, 2021 shares</t>
        </is>
      </c>
      <c r="G2" s="2" t="inlineStr">
        <is>
          <t>Jan. 31, 2021 USD ($)</t>
        </is>
      </c>
      <c r="H2" s="2" t="inlineStr">
        <is>
          <t>Jun. 12, 2019 USD ($) shares</t>
        </is>
      </c>
      <c r="I2" s="2" t="inlineStr">
        <is>
          <t>Jan. 31, 2021 shares</t>
        </is>
      </c>
      <c r="J2" s="2" t="inlineStr">
        <is>
          <t>Mar. 31, 2022 USD ($)</t>
        </is>
      </c>
      <c r="K2" s="2" t="inlineStr">
        <is>
          <t>Jun. 30, 2021 USD ($) shares</t>
        </is>
      </c>
      <c r="L2" s="2" t="inlineStr">
        <is>
          <t>Mar. 31, 2021 USD ($) shares</t>
        </is>
      </c>
      <c r="M2" s="2" t="inlineStr">
        <is>
          <t>Jun. 30, 2022 USD ($)</t>
        </is>
      </c>
      <c r="N2" s="2" t="inlineStr">
        <is>
          <t>Jun. 30, 2021 USD ($)</t>
        </is>
      </c>
      <c r="O2" s="2" t="inlineStr">
        <is>
          <t>Sep. 30, 2022 USD ($)</t>
        </is>
      </c>
      <c r="P2" s="2" t="inlineStr">
        <is>
          <t>Sep. 30, 2021 USD ($)</t>
        </is>
      </c>
      <c r="Q2" s="2" t="inlineStr">
        <is>
          <t>Dec. 31, 2022 USD ($) Vote director $ / shares shares</t>
        </is>
      </c>
      <c r="R2" s="2" t="inlineStr">
        <is>
          <t>Dec. 31, 2021 USD ($) $ / shares shares</t>
        </is>
      </c>
      <c r="S2" s="2" t="inlineStr">
        <is>
          <t>Dec. 31, 2020 USD ($) $ / shares shares</t>
        </is>
      </c>
      <c r="T2" s="2" t="inlineStr">
        <is>
          <t>Dec. 06, 2022 USD ($)</t>
        </is>
      </c>
      <c r="U2" s="2" t="inlineStr">
        <is>
          <t>Mar. 07, 2022 USD ($)</t>
        </is>
      </c>
      <c r="V2" s="2" t="inlineStr">
        <is>
          <t>May 17, 2021 USD ($) $ / shares</t>
        </is>
      </c>
      <c r="W2" s="2" t="inlineStr">
        <is>
          <t>Aug. 31, 2020 $ / shares</t>
        </is>
      </c>
      <c r="X2" s="2" t="inlineStr">
        <is>
          <t>May 21, 2019 shares</t>
        </is>
      </c>
      <c r="Y2" s="2" t="inlineStr">
        <is>
          <t>Jun. 02, 2015 shares</t>
        </is>
      </c>
      <c r="Z2" s="2" t="inlineStr">
        <is>
          <t>Dec. 31, 200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hares issued during perio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125000</v>
      </c>
      <c r="M4" s="4" t="inlineStr">
        <is>
          <t xml:space="preserve"> </t>
        </is>
      </c>
      <c r="N4" s="5" t="n">
        <v>33282000</v>
      </c>
      <c r="O4" s="4" t="inlineStr">
        <is>
          <t xml:space="preserve"> </t>
        </is>
      </c>
      <c r="P4" s="5" t="n">
        <v>33277000</v>
      </c>
      <c r="Q4" s="4" t="inlineStr">
        <is>
          <t xml:space="preserve"> </t>
        </is>
      </c>
      <c r="R4" s="5" t="n">
        <v>33277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et proceeds after associated fees and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6" t="n">
        <v>33277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 Repurchased During Period,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v>
      </c>
      <c r="K6" s="4" t="inlineStr">
        <is>
          <t xml:space="preserve"> </t>
        </is>
      </c>
      <c r="L6" s="6" t="n">
        <v>872000</v>
      </c>
      <c r="M6" s="5" t="n">
        <v>24669000</v>
      </c>
      <c r="N6" s="5" t="n">
        <v>905000</v>
      </c>
      <c r="O6" s="5" t="n">
        <v>26486000</v>
      </c>
      <c r="P6" s="5" t="n">
        <v>944000</v>
      </c>
      <c r="Q6" s="6" t="n">
        <v>26543000</v>
      </c>
      <c r="R6" s="6" t="n">
        <v>97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hare-based Compensation, To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595000</v>
      </c>
      <c r="R7" s="5" t="n">
        <v>565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stricted stock a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ther than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57687</v>
      </c>
      <c r="R10" s="6" t="n">
        <v>101057</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verage fair value at grant dat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4.27</v>
      </c>
      <c r="R11" s="8" t="n">
        <v>3.2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Other than options, vest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999479</v>
      </c>
      <c r="R12" s="6" t="n">
        <v>174856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ther than options, unvested,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34264</v>
      </c>
      <c r="R13" s="6" t="n">
        <v>76056</v>
      </c>
      <c r="S13" s="6" t="n">
        <v>172356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Other than options, unvested, weighted average grant date fai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4.27</v>
      </c>
      <c r="R14" s="8" t="n">
        <v>3.9</v>
      </c>
      <c r="S14" s="8" t="n">
        <v>0.8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mployees 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options vested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39180</v>
      </c>
      <c r="R17" s="6" t="n">
        <v>903643</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based Compensation Arrangement by Share-based Payment Award Options exercised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0240</v>
      </c>
      <c r="R18" s="6" t="n">
        <v>22975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tock options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884061</v>
      </c>
      <c r="R21" s="6" t="n">
        <v>4091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based Compensation Arrangement by Share-based Payment Award, Options, Grants in Period, Weighted Average Grant Date Fai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2.82</v>
      </c>
      <c r="R22" s="8" t="n">
        <v>2.77</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Options, Vested and expected to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542266</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based Compensation Arrangement by Share-based Payment Award, Options, Grants in Period, Weighted Average Grant Date Fai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1.66</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mployee Service Share-based Compensation, Non-vested Awards, Total Compensation Cost Not yet Recognized, 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16 months</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mployee Service Share-based Compensation, Non-vested Awards, Total Compensation Cost Not yet Recognized, Stock Option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1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lass A And Class D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repurchase , Authorized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0000000</v>
      </c>
      <c r="U31" s="5" t="n">
        <v>25000000</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tock repurchase , Authorized amount remaining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lass A And Class D Common Stock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tock repurchase , Authorized amount | $</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Class 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7" t="n">
        <v>0.001</v>
      </c>
      <c r="W38" s="4" t="inlineStr">
        <is>
          <t xml:space="preserve"> </t>
        </is>
      </c>
      <c r="X38" s="4" t="inlineStr">
        <is>
          <t xml:space="preserve"> </t>
        </is>
      </c>
      <c r="Y38" s="4" t="inlineStr">
        <is>
          <t xml:space="preserve"> </t>
        </is>
      </c>
      <c r="Z38" s="4" t="inlineStr">
        <is>
          <t xml:space="preserve"> </t>
        </is>
      </c>
    </row>
    <row r="39">
      <c r="A39" s="4" t="inlineStr">
        <is>
          <t>Stock repurchase , Authorized amount remaining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43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tock Repurchas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71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tock Repurchased During Period,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39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epurchase Of Common Stock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5.8</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8250000</v>
      </c>
      <c r="Z43" s="4" t="inlineStr">
        <is>
          <t xml:space="preserve"> </t>
        </is>
      </c>
    </row>
    <row r="44">
      <c r="A44" s="4" t="inlineStr">
        <is>
          <t>Additional shares authorized</t>
        </is>
      </c>
      <c r="B44" s="4" t="inlineStr">
        <is>
          <t xml:space="preserve"> </t>
        </is>
      </c>
      <c r="C44" s="4" t="inlineStr">
        <is>
          <t xml:space="preserve"> </t>
        </is>
      </c>
      <c r="D44" s="4" t="inlineStr">
        <is>
          <t xml:space="preserve"> </t>
        </is>
      </c>
      <c r="E44" s="4" t="inlineStr">
        <is>
          <t xml:space="preserve"> </t>
        </is>
      </c>
      <c r="F44" s="6" t="n">
        <v>55195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Class D [Member] | Share Repurchase Program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tock Repurchased During Perio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4779969</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tock Repurchased During Period,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50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epurchase Of Common Stock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5.24</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mmon Class D [Member] | Share Repurchase Program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Repurchased During Perio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3577</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tock Repurchased During Period,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7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epurchase Of Common Stock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4.23</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Class D [Member] | Open Market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s issued and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Class D [Member] | Scenario, Plan [Member] | Open Market Sales Agreemen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ggregate offering pric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25000000</v>
      </c>
      <c r="W60" s="4" t="inlineStr">
        <is>
          <t xml:space="preserve"> </t>
        </is>
      </c>
      <c r="X60" s="4" t="inlineStr">
        <is>
          <t xml:space="preserve"> </t>
        </is>
      </c>
      <c r="Y60" s="4" t="inlineStr">
        <is>
          <t xml:space="preserve"> </t>
        </is>
      </c>
      <c r="Z60" s="4" t="inlineStr">
        <is>
          <t xml:space="preserve"> </t>
        </is>
      </c>
    </row>
    <row r="61">
      <c r="A61" s="4" t="inlineStr">
        <is>
          <t>Common Class D [Member] | Restricted stock awar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tock Issued During Period, Shares, Restricted Stock Award, Net of Forfei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357687</v>
      </c>
      <c r="R63" s="6" t="n">
        <v>101057</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mployee Service Share-based Compensation, Non-vested Awards, Total Compensation Cost Not yet Recognized, Period for Recogn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13 months</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mployee Service Share-based Compensation, Non-vested Awards, Total Compensation Cost Not yet Recognized, Stock Option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4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mmon Class D [Member] | Stock Plan 2009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hare-based Compensation Arrangement by Share-based Payment Award, Number of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8250000</v>
      </c>
    </row>
    <row r="69">
      <c r="A69" s="4" t="inlineStr">
        <is>
          <t>Common Class D [Member] | Stock Vest Tax Repurcha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tock Repurchas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44702</v>
      </c>
      <c r="R71" s="6" t="n">
        <v>515162</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tock Repurchased During Period,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500000</v>
      </c>
      <c r="R72" s="5" t="n">
        <v>931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purchase Of Common Stock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8" t="n">
        <v>4.29</v>
      </c>
      <c r="R73" s="8" t="n">
        <v>1.81</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mmon Class D [Member] | 2019 Equity and Performance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based Compensation Arrangement by Share-based Payment Award, Number of Shares Available for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656278</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5500000</v>
      </c>
      <c r="Y76" s="4" t="inlineStr">
        <is>
          <t xml:space="preserve"> </t>
        </is>
      </c>
      <c r="Z76" s="4" t="inlineStr">
        <is>
          <t xml:space="preserve"> </t>
        </is>
      </c>
    </row>
    <row r="77">
      <c r="A77" s="4" t="inlineStr">
        <is>
          <t>Common Class D [Member] | Chief Financial Officer [Member] | Restricted stock awards [Member] | Share-based Compensation Award, Tranch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tock Issued During Period, Shares, Restricted Stock Award, Net of Forfeitures</t>
        </is>
      </c>
      <c r="B79" s="6" t="n">
        <v>11524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mmon Class D [Member] | Chief Financial Officer [Member] | Restricted stock awards [Member] | Share-based Compensation Award, Tranche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tock Issued During Period, Shares, Restricted Stock Award, Net of Forfeitures</t>
        </is>
      </c>
      <c r="B82" s="6" t="n">
        <v>1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umber of options vested i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1183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mmon Class D [Member] | Chief Financial Officer [Member] | Restricted stock awards [Member] | Share-based Compensation Award, Tranche Thr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tock Issued During Period, Value, Restricted Stock Award, Net of Forfeitur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4375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mmon Class D [Member] | Chief Financial Officer [Member] | Employees Stock Option [Member] | Share-based Compensation Award, Tranche On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tock options to purchase common stock</t>
        </is>
      </c>
      <c r="B89" s="6" t="n">
        <v>5803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ommon Class D [Member] | Chief Financial Officer [Member] | Employees Stock Option [Member] | Share-based Compensation Award, Tranche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Other than option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9415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mmon Class D [Member] | Chief Financial Officer [Member] | Employees Stock Option [Member] | Share-based Compensation Award, Tranche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tock options to purchas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833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mmon Class D [Member] | Chief Administrative Officer [Member] | Restricted stock awards [Member] | Share-based Compensation Award, Tranche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tock Issued During Period, Shares, Restricted Stock Award, Net of Forfeitures</t>
        </is>
      </c>
      <c r="B98" s="6" t="n">
        <v>3900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ommon Class D [Member] | Chief Administrative Officer [Member] | Employees Stock Option [Member] | Share-based Compensation Award, Tranche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tock options to purchase common stock</t>
        </is>
      </c>
      <c r="B101" s="6" t="n">
        <v>1964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ommon Class D [Member] | Employee [Member] | Long Term Incentive Plan | Restricted stock awards [Member] | Share-based Compensation Award, Tranche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tock Issued During Period, Shares, Restricted Stock Award, Net of Forfeitures</t>
        </is>
      </c>
      <c r="B104" s="6" t="n">
        <v>19503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ommon Class D [Member] | Employee [Member] | Long Term Incentive Plan | Employees Stock Option [Member] | Share-based Compensation Award, Tranche On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tock options to purchase common stock</t>
        </is>
      </c>
      <c r="B107" s="6" t="n">
        <v>20829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mmon Class D [Member] | Chief Executive Officer and President [Member] | Restricted stock awards [Member] | Share-based Compensation Award, Tranche Thre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tock Issued During Period, Shares, Restricted Stock Award, Net of Forfei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71191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mmon Class D [Member] | Chief Executive Officer and President [Member] | Employees Stock Option [Member] | Share-based Compensation Award, Tranche Thr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tock options to purchase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16406</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mmon Class D [Member] | Four Non-Executive Direc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Restricted stock issued</t>
        </is>
      </c>
      <c r="B116" s="4" t="inlineStr">
        <is>
          <t xml:space="preserve"> </t>
        </is>
      </c>
      <c r="C116" s="4" t="inlineStr">
        <is>
          <t xml:space="preserve"> </t>
        </is>
      </c>
      <c r="D116" s="4" t="inlineStr">
        <is>
          <t xml:space="preserve"> </t>
        </is>
      </c>
      <c r="E116" s="6" t="n">
        <v>967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ommon Class D [Member] | Four Non-Executive Directors [Member] | Restricted stock awar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Stock issued during period, value, restricted stock award fair value | $</t>
        </is>
      </c>
      <c r="B119" s="4" t="inlineStr">
        <is>
          <t xml:space="preserve"> </t>
        </is>
      </c>
      <c r="C119" s="5" t="n">
        <v>50000</v>
      </c>
      <c r="D119" s="4" t="inlineStr">
        <is>
          <t xml:space="preserve"> </t>
        </is>
      </c>
      <c r="E119" s="5" t="n">
        <v>5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umber of non-executive directors, received awards | director</t>
        </is>
      </c>
      <c r="B120" s="4" t="inlineStr">
        <is>
          <t xml:space="preserve"> </t>
        </is>
      </c>
      <c r="C120" s="4" t="inlineStr">
        <is>
          <t xml:space="preserve"> </t>
        </is>
      </c>
      <c r="D120" s="4" t="inlineStr">
        <is>
          <t xml:space="preserve"> </t>
        </is>
      </c>
      <c r="E120" s="6" t="n">
        <v>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4</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Vesting period</t>
        </is>
      </c>
      <c r="B121" s="4" t="inlineStr">
        <is>
          <t xml:space="preserve"> </t>
        </is>
      </c>
      <c r="C121" s="4" t="inlineStr">
        <is>
          <t>2 years</t>
        </is>
      </c>
      <c r="D121" s="4" t="inlineStr">
        <is>
          <t xml:space="preserve"> </t>
        </is>
      </c>
      <c r="E121" s="4" t="inlineStr">
        <is>
          <t>2 year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stricted stock issued</t>
        </is>
      </c>
      <c r="B122" s="4" t="inlineStr">
        <is>
          <t xml:space="preserve"> </t>
        </is>
      </c>
      <c r="C122" s="6" t="n">
        <v>1184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ommon Class D [Member] | Cathy Hughes [Member] | Restricted stock awards [Member] | Share-based Compensation Award, Tranche On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tock Issued During Period, Shares, Restricted Stock Award, Net of Forfeitures</t>
        </is>
      </c>
      <c r="B125" s="6" t="n">
        <v>20196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ommon Class D [Member] | Cathy Hughes [Member] | Restricted stock awards [Member] | Share-based Compensation Award, Tranche Thre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tock Issued During Period, Shares, Restricted Stock Award, Net of Forfeitu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427148</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Common Class D [Member] | Cathy Hughes [Member] | Employees Stock Option [Member] | Share-based Compensation Award, Tranche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tock options to purchase common stock</t>
        </is>
      </c>
      <c r="B131" s="6" t="n">
        <v>10170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Common Class D [Member] | Cathy Hughes [Member] | Employees Stock Option [Member] | Share-based Compensation Award, Tranche Thre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tock options to purchase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8984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Common Class D [Member] | C.Kristopher Simpson | Restricted stock awards [Member] | Share-based Compensation Award, Tranche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Stock Issued During Period, Shares, Restricted Stock Award, Net of Forfeitures</t>
        </is>
      </c>
      <c r="B137" s="6" t="n">
        <v>2393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Common Class D [Member] | C.Kristopher Simpson | Employees Stock Option [Member] | Share-based Compensation Award, Tranche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Stock options to purchase common stock</t>
        </is>
      </c>
      <c r="B140" s="6" t="n">
        <v>1205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ommon Class D [Member] | Chief Executive Officer | Restricted stock awards [Member] | Share-based Compensation Award, Tranche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Stock options to purchase common stock</t>
        </is>
      </c>
      <c r="B143" s="6" t="n">
        <v>16950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tock Issued During Period, Shares, Restricted Stock Award, Net of Forfeitures</t>
        </is>
      </c>
      <c r="B144" s="6" t="n">
        <v>10016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Stock Issued During Period, Value, Restricted Stock Award, Net of Forfeitures | $</t>
        </is>
      </c>
      <c r="B145" s="5" t="n">
        <v>33660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ommon Class D [Member] | Chief Executive Officer | Employees Stock Option [Member] | Share-based Compensation Award, Tranche On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STOCKHOLDERS' 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tock options to purchase common stock</t>
        </is>
      </c>
      <c r="B148" s="6" t="n">
        <v>50438</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ommon Stock Class [Member] | Restricted stock award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STOCKHOLDERS'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Employee Service Share-based Compensation, Non-vested Awards, Total Compensation Cost Not yet Recognized, Period for Recogn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24 months</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Other than options, gran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750000</v>
      </c>
      <c r="R152" s="6" t="n">
        <v>75000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Average fair value at grant dat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8" t="n">
        <v>5.39</v>
      </c>
      <c r="R153" s="8" t="n">
        <v>5.39</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Other than options, vested In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0</v>
      </c>
      <c r="R154" s="6" t="n">
        <v>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Other than options, unvested, nu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7500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Other than options, unvested, weighted average grant date fair valu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8" t="n">
        <v>5.39</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Total unrecognized compensation, other than option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3600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Class A Common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STOCKHOLDERS'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tock Repurchased During Perio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Shares issued and sold</t>
        </is>
      </c>
      <c r="B161" s="4" t="inlineStr">
        <is>
          <t xml:space="preserve"> </t>
        </is>
      </c>
      <c r="C161" s="4" t="inlineStr">
        <is>
          <t xml:space="preserve"> </t>
        </is>
      </c>
      <c r="D161" s="6" t="n">
        <v>88389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Number of votes | V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1</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Additional shares authorized</t>
        </is>
      </c>
      <c r="B163" s="4" t="inlineStr">
        <is>
          <t xml:space="preserve"> </t>
        </is>
      </c>
      <c r="C163" s="4" t="inlineStr">
        <is>
          <t xml:space="preserve"> </t>
        </is>
      </c>
      <c r="D163" s="4" t="inlineStr">
        <is>
          <t xml:space="preserve"> </t>
        </is>
      </c>
      <c r="E163" s="4" t="inlineStr">
        <is>
          <t xml:space="preserve"> </t>
        </is>
      </c>
      <c r="F163" s="6" t="n">
        <v>20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Class A Common Stock [Member] | Share Repurchase Program On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STOCKHOLDERS' EQU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Stock Repurchased During Perio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lass A Common Stock [Member] | Current ATM Progra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STOCKHOLDERS' EQ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Common stock, par value (in dollar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7" t="n">
        <v>0.001</v>
      </c>
      <c r="X169" s="4" t="inlineStr">
        <is>
          <t xml:space="preserve"> </t>
        </is>
      </c>
      <c r="Y169" s="4" t="inlineStr">
        <is>
          <t xml:space="preserve"> </t>
        </is>
      </c>
      <c r="Z169" s="4" t="inlineStr">
        <is>
          <t xml:space="preserve"> </t>
        </is>
      </c>
    </row>
    <row r="170">
      <c r="A170" s="4" t="inlineStr">
        <is>
          <t>Volume weighted averag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8" t="n">
        <v>5.39</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et proceeds after associated fees and expense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5" t="n">
        <v>21200000</v>
      </c>
      <c r="L171" s="5" t="n">
        <v>2800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5" t="n">
        <v>1470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Shares issued and sol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893126</v>
      </c>
      <c r="L172" s="6" t="n">
        <v>420439</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2859276</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Number of additional shares issued and sol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1465826</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Class A Common Stock [Member] | 2020 Open Market Sale Agre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Net proceeds after associated fees and expenses | $</t>
        </is>
      </c>
      <c r="B176" s="4" t="inlineStr">
        <is>
          <t xml:space="preserve"> </t>
        </is>
      </c>
      <c r="C176" s="4" t="inlineStr">
        <is>
          <t xml:space="preserve"> </t>
        </is>
      </c>
      <c r="D176" s="4" t="inlineStr">
        <is>
          <t xml:space="preserve"> </t>
        </is>
      </c>
      <c r="E176" s="4" t="inlineStr">
        <is>
          <t xml:space="preserve"> </t>
        </is>
      </c>
      <c r="F176" s="4" t="inlineStr">
        <is>
          <t xml:space="preserve"> </t>
        </is>
      </c>
      <c r="G176" s="5" t="n">
        <v>930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Class A Common Stock [Member] | Restricted stock award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STOCKHOLDERS' 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Other than options, 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0</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Class A Common Stock [Member] | 2019 Equity and Performance Incentive Pla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STOCKHOLDERS' EQU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Share-based Compensation Arrangement by Share-based Payment Award, Number of Shares Available for Gra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6" t="n">
        <v>1250000</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Class A Common Stock [Member] | Chief Executive Officer and President [Member] | Restricted stock awards [Member] | Share-based Compensation Award, Tranche Two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STOCKHOLDERS' EQU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Stock Issued During Period, Value, Restricted Stock Award, Net of Forfeitures | $</t>
        </is>
      </c>
      <c r="B185" s="5" t="n">
        <v>46875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Class A Common Stock [Member] | Cathy Hughes [Member] | Restricted stock awards [Member] | Share-based Compensation Award, Tranche Two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STOCKHOLDERS' EQU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Stock Issued During Period, Shares, Restricted Stock Award, Net of Forfeitures</t>
        </is>
      </c>
      <c r="B188" s="6" t="n">
        <v>28125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Common Stock Class B</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STOCKHOLDERS' EQU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Common stock, par valu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7" t="n">
        <v>0.001</v>
      </c>
      <c r="R191" s="7" t="n">
        <v>0.001</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Number of votes | Vo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6" t="n">
        <v>10</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Common stock, shares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2861843</v>
      </c>
      <c r="R193" s="6" t="n">
        <v>2861843</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Common Stock Class C</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STOCKHOLDERS' EQU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Common stock, par value (in dollars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7" t="n">
        <v>0.001</v>
      </c>
      <c r="R196" s="7" t="n">
        <v>0.001</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Shares converted</t>
        </is>
      </c>
      <c r="B197" s="4" t="inlineStr">
        <is>
          <t xml:space="preserve"> </t>
        </is>
      </c>
      <c r="C197" s="4" t="inlineStr">
        <is>
          <t xml:space="preserve"> </t>
        </is>
      </c>
      <c r="D197" s="6" t="n">
        <v>88389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Common stock,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2045016</v>
      </c>
      <c r="R198" s="6" t="n">
        <v>2045016</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sheetData>
  <mergeCells count="5">
    <mergeCell ref="A1:A2"/>
    <mergeCell ref="J1:L1"/>
    <mergeCell ref="M1:N1"/>
    <mergeCell ref="O1:P1"/>
    <mergeCell ref="Q1:S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MMITMENTS AND CONTINGENCIES - Additional Information (Details) - USD ($)</t>
        </is>
      </c>
      <c r="B1" s="2" t="inlineStr">
        <is>
          <t>12 Months Ended</t>
        </is>
      </c>
    </row>
    <row r="2">
      <c r="B2" s="2" t="inlineStr">
        <is>
          <t>Dec. 31, 2022</t>
        </is>
      </c>
      <c r="C2" s="2" t="inlineStr">
        <is>
          <t>Feb. 19, 2021</t>
        </is>
      </c>
      <c r="D2" s="2" t="inlineStr">
        <is>
          <t>Nov. 13, 2019</t>
        </is>
      </c>
      <c r="E2" s="2" t="inlineStr">
        <is>
          <t>Feb. 24, 2015</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adio broadcasting licenses term</t>
        </is>
      </c>
      <c r="B4" s="4" t="inlineStr">
        <is>
          <t>8 years</t>
        </is>
      </c>
      <c r="C4" s="4" t="inlineStr">
        <is>
          <t xml:space="preserve"> </t>
        </is>
      </c>
      <c r="D4" s="4" t="inlineStr">
        <is>
          <t xml:space="preserve"> </t>
        </is>
      </c>
      <c r="E4" s="4" t="inlineStr">
        <is>
          <t xml:space="preserve"> </t>
        </is>
      </c>
    </row>
    <row r="5">
      <c r="A5" s="4" t="inlineStr">
        <is>
          <t>Noncancelable operating lease term</t>
        </is>
      </c>
      <c r="B5" s="4" t="inlineStr">
        <is>
          <t>9 years</t>
        </is>
      </c>
      <c r="C5" s="4" t="inlineStr">
        <is>
          <t xml:space="preserve"> </t>
        </is>
      </c>
      <c r="D5" s="4" t="inlineStr">
        <is>
          <t xml:space="preserve"> </t>
        </is>
      </c>
      <c r="E5" s="4" t="inlineStr">
        <is>
          <t xml:space="preserve"> </t>
        </is>
      </c>
    </row>
    <row r="6">
      <c r="A6" s="4" t="inlineStr">
        <is>
          <t>Other operating contracts and agreements expiry term</t>
        </is>
      </c>
      <c r="B6" s="4" t="inlineStr">
        <is>
          <t>5 years</t>
        </is>
      </c>
      <c r="C6" s="4" t="inlineStr">
        <is>
          <t xml:space="preserve"> </t>
        </is>
      </c>
      <c r="D6" s="4" t="inlineStr">
        <is>
          <t xml:space="preserve"> </t>
        </is>
      </c>
      <c r="E6" s="4" t="inlineStr">
        <is>
          <t xml:space="preserve"> </t>
        </is>
      </c>
    </row>
    <row r="7">
      <c r="A7" s="4" t="inlineStr">
        <is>
          <t>Contractual Obligation</t>
        </is>
      </c>
      <c r="B7" s="5" t="n">
        <v>169344000</v>
      </c>
      <c r="C7" s="4" t="inlineStr">
        <is>
          <t xml:space="preserve"> </t>
        </is>
      </c>
      <c r="D7" s="4" t="inlineStr">
        <is>
          <t xml:space="preserve"> </t>
        </is>
      </c>
      <c r="E7" s="4" t="inlineStr">
        <is>
          <t xml:space="preserve"> </t>
        </is>
      </c>
    </row>
    <row r="8">
      <c r="A8" s="4" t="inlineStr">
        <is>
          <t>Other Operating Contracts [Member]</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Contractual Obligation</t>
        </is>
      </c>
      <c r="B10" s="6" t="n">
        <v>96600000</v>
      </c>
      <c r="C10" s="4" t="inlineStr">
        <is>
          <t xml:space="preserve"> </t>
        </is>
      </c>
      <c r="D10" s="4" t="inlineStr">
        <is>
          <t xml:space="preserve"> </t>
        </is>
      </c>
      <c r="E10" s="4" t="inlineStr">
        <is>
          <t xml:space="preserve"> </t>
        </is>
      </c>
    </row>
    <row r="11">
      <c r="A11" s="4" t="inlineStr">
        <is>
          <t>Television Segment Certain Content Agree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Contractual Obligation</t>
        </is>
      </c>
      <c r="B13" s="6" t="n">
        <v>13000000</v>
      </c>
      <c r="C13" s="4" t="inlineStr">
        <is>
          <t xml:space="preserve"> </t>
        </is>
      </c>
      <c r="D13" s="4" t="inlineStr">
        <is>
          <t xml:space="preserve"> </t>
        </is>
      </c>
      <c r="E13" s="4" t="inlineStr">
        <is>
          <t xml:space="preserve"> </t>
        </is>
      </c>
    </row>
    <row r="14">
      <c r="A14" s="4" t="inlineStr">
        <is>
          <t>Employment Agreement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ontractual Obligation</t>
        </is>
      </c>
      <c r="B16" s="6" t="n">
        <v>38700000</v>
      </c>
      <c r="C16" s="4" t="inlineStr">
        <is>
          <t xml:space="preserve"> </t>
        </is>
      </c>
      <c r="D16" s="4" t="inlineStr">
        <is>
          <t xml:space="preserve"> </t>
        </is>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Fair Value Disclosure, Off-balance Sheet Risks, Face Amount, Liability</t>
        </is>
      </c>
      <c r="B19" s="6" t="n">
        <v>871000</v>
      </c>
      <c r="C19" s="4" t="inlineStr">
        <is>
          <t xml:space="preserve"> </t>
        </is>
      </c>
      <c r="D19" s="4" t="inlineStr">
        <is>
          <t xml:space="preserve"> </t>
        </is>
      </c>
      <c r="E19" s="4" t="inlineStr">
        <is>
          <t xml:space="preserve"> </t>
        </is>
      </c>
    </row>
    <row r="20">
      <c r="A20" s="4" t="inlineStr">
        <is>
          <t>ABL Facility</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Letter of credit facility, maximum capacity</t>
        </is>
      </c>
      <c r="B22" s="5" t="n">
        <v>5000000</v>
      </c>
      <c r="C22" s="5" t="n">
        <v>5000000</v>
      </c>
      <c r="D22" s="5" t="n">
        <v>7500000</v>
      </c>
      <c r="E22" s="5" t="n">
        <v>12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and other operating contracts and agreements obligations (Details) $ in Thousands</t>
        </is>
      </c>
      <c r="B1" s="2" t="inlineStr">
        <is>
          <t>Dec. 31, 2022 USD ($)</t>
        </is>
      </c>
    </row>
    <row r="2">
      <c r="A2" s="3" t="inlineStr">
        <is>
          <t>Operating Lease Agreements, Years ending December 31:</t>
        </is>
      </c>
      <c r="B2" s="4" t="inlineStr">
        <is>
          <t xml:space="preserve"> </t>
        </is>
      </c>
    </row>
    <row r="3">
      <c r="A3" s="4" t="inlineStr">
        <is>
          <t>2023</t>
        </is>
      </c>
      <c r="B3" s="5" t="n">
        <v>11697</v>
      </c>
    </row>
    <row r="4">
      <c r="A4" s="4" t="inlineStr">
        <is>
          <t>2024</t>
        </is>
      </c>
      <c r="B4" s="6" t="n">
        <v>10690</v>
      </c>
    </row>
    <row r="5">
      <c r="A5" s="4" t="inlineStr">
        <is>
          <t>2025</t>
        </is>
      </c>
      <c r="B5" s="6" t="n">
        <v>6834</v>
      </c>
    </row>
    <row r="6">
      <c r="A6" s="4" t="inlineStr">
        <is>
          <t>2026</t>
        </is>
      </c>
      <c r="B6" s="6" t="n">
        <v>4860</v>
      </c>
    </row>
    <row r="7">
      <c r="A7" s="4" t="inlineStr">
        <is>
          <t>2027</t>
        </is>
      </c>
      <c r="B7" s="6" t="n">
        <v>3417</v>
      </c>
    </row>
    <row r="8">
      <c r="A8" s="4" t="inlineStr">
        <is>
          <t>2028 and there after</t>
        </is>
      </c>
      <c r="B8" s="6" t="n">
        <v>7140</v>
      </c>
    </row>
    <row r="9">
      <c r="A9" s="4" t="inlineStr">
        <is>
          <t>Total</t>
        </is>
      </c>
      <c r="B9" s="6" t="n">
        <v>44638</v>
      </c>
    </row>
    <row r="10">
      <c r="A10" s="3" t="inlineStr">
        <is>
          <t>Other Operating Contracts and Agreement, Years ending December 31:</t>
        </is>
      </c>
      <c r="B10" s="4" t="inlineStr">
        <is>
          <t xml:space="preserve"> </t>
        </is>
      </c>
    </row>
    <row r="11">
      <c r="A11" s="4" t="inlineStr">
        <is>
          <t>2023</t>
        </is>
      </c>
      <c r="B11" s="6" t="n">
        <v>77445</v>
      </c>
    </row>
    <row r="12">
      <c r="A12" s="4" t="inlineStr">
        <is>
          <t>2024</t>
        </is>
      </c>
      <c r="B12" s="6" t="n">
        <v>36049</v>
      </c>
    </row>
    <row r="13">
      <c r="A13" s="4" t="inlineStr">
        <is>
          <t>2025</t>
        </is>
      </c>
      <c r="B13" s="6" t="n">
        <v>26164</v>
      </c>
    </row>
    <row r="14">
      <c r="A14" s="4" t="inlineStr">
        <is>
          <t>2026</t>
        </is>
      </c>
      <c r="B14" s="6" t="n">
        <v>12893</v>
      </c>
    </row>
    <row r="15">
      <c r="A15" s="4" t="inlineStr">
        <is>
          <t>2027</t>
        </is>
      </c>
      <c r="B15" s="6" t="n">
        <v>3834</v>
      </c>
    </row>
    <row r="16">
      <c r="A16" s="4" t="inlineStr">
        <is>
          <t>2028 and thereafter</t>
        </is>
      </c>
      <c r="B16" s="6" t="n">
        <v>12959</v>
      </c>
    </row>
    <row r="17">
      <c r="A17" s="4" t="inlineStr">
        <is>
          <t>Total</t>
        </is>
      </c>
      <c r="B17" s="5" t="n">
        <v>1693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s>
  <sheetData>
    <row r="1">
      <c r="A1" s="1" t="inlineStr">
        <is>
          <t>SEGMENT INFORMATION (Details)</t>
        </is>
      </c>
      <c r="B1" s="2" t="inlineStr">
        <is>
          <t>3 Months Ended</t>
        </is>
      </c>
      <c r="I1" s="2" t="inlineStr">
        <is>
          <t>6 Months Ended</t>
        </is>
      </c>
      <c r="K1" s="2" t="inlineStr">
        <is>
          <t>9 Months Ended</t>
        </is>
      </c>
      <c r="M1" s="2" t="inlineStr">
        <is>
          <t>12 Months Ended</t>
        </is>
      </c>
    </row>
    <row r="2">
      <c r="B2" s="2" t="inlineStr">
        <is>
          <t>Sep. 30, 2022 USD ($)</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Jun. 30, 2022 USD ($)</t>
        </is>
      </c>
      <c r="J2" s="2" t="inlineStr">
        <is>
          <t>Jun. 30, 2021 USD ($)</t>
        </is>
      </c>
      <c r="K2" s="2" t="inlineStr">
        <is>
          <t>Sep. 30, 2022 USD ($)</t>
        </is>
      </c>
      <c r="L2" s="2" t="inlineStr">
        <is>
          <t>Sep. 30, 2021 USD ($)</t>
        </is>
      </c>
      <c r="M2" s="2" t="inlineStr">
        <is>
          <t>Dec. 31, 2022 USD ($) segment</t>
        </is>
      </c>
      <c r="N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v>
      </c>
      <c r="N4" s="4" t="inlineStr">
        <is>
          <t xml:space="preserve"> </t>
        </is>
      </c>
    </row>
    <row r="5">
      <c r="A5" s="4" t="inlineStr">
        <is>
          <t>Related to acquisition of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763000</v>
      </c>
      <c r="N5" s="5" t="n">
        <v>6286000</v>
      </c>
    </row>
    <row r="6">
      <c r="A6" s="4" t="inlineStr">
        <is>
          <t>Acquisition of broadcasting asset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00000</v>
      </c>
      <c r="N6" s="6" t="n">
        <v>0</v>
      </c>
    </row>
    <row r="7">
      <c r="A7" s="4" t="inlineStr">
        <is>
          <t>Net revenue</t>
        </is>
      </c>
      <c r="B7" s="5" t="n">
        <v>121250000</v>
      </c>
      <c r="C7" s="5" t="n">
        <v>118657000</v>
      </c>
      <c r="D7" s="5" t="n">
        <v>112131000</v>
      </c>
      <c r="E7" s="5" t="n">
        <v>130475000</v>
      </c>
      <c r="F7" s="5" t="n">
        <v>111234000</v>
      </c>
      <c r="G7" s="5" t="n">
        <v>107365000</v>
      </c>
      <c r="H7" s="5" t="n">
        <v>91211000</v>
      </c>
      <c r="I7" s="5" t="n">
        <v>230788000</v>
      </c>
      <c r="J7" s="5" t="n">
        <v>198576000</v>
      </c>
      <c r="K7" s="5" t="n">
        <v>352038000</v>
      </c>
      <c r="L7" s="5" t="n">
        <v>309810000</v>
      </c>
      <c r="M7" s="6" t="n">
        <v>484604000</v>
      </c>
      <c r="N7" s="6" t="n">
        <v>440285000</v>
      </c>
    </row>
    <row r="8">
      <c r="A8" s="4" t="inlineStr">
        <is>
          <t>Operating Expenses (including stock-based compensation and excluding depreciation and amortization and 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39200000</v>
      </c>
      <c r="N8" s="6" t="n">
        <v>31245300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34000</v>
      </c>
      <c r="N9" s="6" t="n">
        <v>9289000</v>
      </c>
    </row>
    <row r="10">
      <c r="A10" s="4" t="inlineStr">
        <is>
          <t>Impairment of Long-Lived Assets:</t>
        </is>
      </c>
      <c r="B10" s="6" t="n">
        <v>15450000</v>
      </c>
      <c r="C10" s="6" t="n">
        <v>14905000</v>
      </c>
      <c r="D10" s="4" t="inlineStr">
        <is>
          <t xml:space="preserve"> </t>
        </is>
      </c>
      <c r="E10" s="6" t="n">
        <v>2104000</v>
      </c>
      <c r="F10" s="4" t="inlineStr">
        <is>
          <t xml:space="preserve"> </t>
        </is>
      </c>
      <c r="G10" s="4" t="inlineStr">
        <is>
          <t xml:space="preserve"> </t>
        </is>
      </c>
      <c r="H10" s="4" t="inlineStr">
        <is>
          <t xml:space="preserve"> </t>
        </is>
      </c>
      <c r="I10" s="6" t="n">
        <v>14905000</v>
      </c>
      <c r="J10" s="4" t="inlineStr">
        <is>
          <t xml:space="preserve"> </t>
        </is>
      </c>
      <c r="K10" s="6" t="n">
        <v>30355000</v>
      </c>
      <c r="L10" s="4" t="inlineStr">
        <is>
          <t xml:space="preserve"> </t>
        </is>
      </c>
      <c r="M10" s="6" t="n">
        <v>40683000</v>
      </c>
      <c r="N10" s="6" t="n">
        <v>2104000</v>
      </c>
    </row>
    <row r="11">
      <c r="A11" s="4" t="inlineStr">
        <is>
          <t>Operating income (loss):</t>
        </is>
      </c>
      <c r="B11" s="6" t="n">
        <v>17974000</v>
      </c>
      <c r="C11" s="6" t="n">
        <v>25863000</v>
      </c>
      <c r="D11" s="6" t="n">
        <v>36538000</v>
      </c>
      <c r="E11" s="6" t="n">
        <v>20287000</v>
      </c>
      <c r="F11" s="6" t="n">
        <v>34475000</v>
      </c>
      <c r="G11" s="6" t="n">
        <v>37920000</v>
      </c>
      <c r="H11" s="6" t="n">
        <v>23757000</v>
      </c>
      <c r="I11" s="6" t="n">
        <v>62401000</v>
      </c>
      <c r="J11" s="4" t="inlineStr">
        <is>
          <t xml:space="preserve"> </t>
        </is>
      </c>
      <c r="K11" s="6" t="n">
        <v>80375000</v>
      </c>
      <c r="L11" s="4" t="inlineStr">
        <is>
          <t xml:space="preserve"> </t>
        </is>
      </c>
      <c r="M11" s="6" t="n">
        <v>94687000</v>
      </c>
      <c r="N11" s="6" t="n">
        <v>116439000</v>
      </c>
    </row>
    <row r="12">
      <c r="A12" s="4" t="inlineStr">
        <is>
          <t>Capital expenditures by segment are as follow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598000</v>
      </c>
      <c r="N12" s="6" t="n">
        <v>6286000</v>
      </c>
    </row>
    <row r="13">
      <c r="A13" s="4" t="inlineStr">
        <is>
          <t>Total assets:</t>
        </is>
      </c>
      <c r="B13" s="5" t="n">
        <v>1322693000</v>
      </c>
      <c r="C13" s="5" t="n">
        <v>1335248000</v>
      </c>
      <c r="D13" s="5" t="n">
        <v>1363064000</v>
      </c>
      <c r="E13" s="6" t="n">
        <v>1329025000</v>
      </c>
      <c r="F13" s="5" t="n">
        <v>1305756000</v>
      </c>
      <c r="G13" s="5" t="n">
        <v>1299275000</v>
      </c>
      <c r="H13" s="5" t="n">
        <v>1217989000</v>
      </c>
      <c r="I13" s="5" t="n">
        <v>1335248000</v>
      </c>
      <c r="J13" s="5" t="n">
        <v>1299275000</v>
      </c>
      <c r="K13" s="5" t="n">
        <v>1322693000</v>
      </c>
      <c r="L13" s="5" t="n">
        <v>1305756000</v>
      </c>
      <c r="M13" s="6" t="n">
        <v>1338487000</v>
      </c>
      <c r="N13" s="6" t="n">
        <v>1329025000</v>
      </c>
    </row>
    <row r="14">
      <c r="A14" s="4" t="inlineStr">
        <is>
          <t>Radio broadca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lated to acquisition of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35000</v>
      </c>
      <c r="N16" s="4" t="inlineStr">
        <is>
          <t xml:space="preserve"> </t>
        </is>
      </c>
    </row>
    <row r="17">
      <c r="A17" s="4" t="inlineStr">
        <is>
          <t>Acquisition of broadcasting asset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000000</v>
      </c>
      <c r="N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56678000</v>
      </c>
      <c r="N18" s="6" t="n">
        <v>140246000</v>
      </c>
    </row>
    <row r="19">
      <c r="A19" s="4" t="inlineStr">
        <is>
          <t>Operating Expenses (including stock-based compensation and excluding depreciation and amortization and impairment of 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8952000</v>
      </c>
      <c r="N19" s="6" t="n">
        <v>98250000</v>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411000</v>
      </c>
      <c r="N20" s="6" t="n">
        <v>3135000</v>
      </c>
    </row>
    <row r="21">
      <c r="A21" s="4" t="inlineStr">
        <is>
          <t>Impairment of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683000</v>
      </c>
      <c r="N21" s="6" t="n">
        <v>2104000</v>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32000</v>
      </c>
      <c r="N22" s="6" t="n">
        <v>36757000</v>
      </c>
    </row>
    <row r="23">
      <c r="A23" s="4" t="inlineStr">
        <is>
          <t>Capital expenditures by segment are as follo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750000</v>
      </c>
      <c r="N23" s="6" t="n">
        <v>2826000</v>
      </c>
    </row>
    <row r="24">
      <c r="A24" s="4" t="inlineStr">
        <is>
          <t>Total assets:</t>
        </is>
      </c>
      <c r="B24" s="4" t="inlineStr">
        <is>
          <t xml:space="preserve"> </t>
        </is>
      </c>
      <c r="C24" s="4" t="inlineStr">
        <is>
          <t xml:space="preserve"> </t>
        </is>
      </c>
      <c r="D24" s="4" t="inlineStr">
        <is>
          <t xml:space="preserve"> </t>
        </is>
      </c>
      <c r="E24" s="6" t="n">
        <v>62326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6199000</v>
      </c>
      <c r="N24" s="6" t="n">
        <v>623265000</v>
      </c>
    </row>
    <row r="25">
      <c r="A25" s="4" t="inlineStr">
        <is>
          <t>Radio broadcasting | Intersegment Elimin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88000</v>
      </c>
      <c r="N27" s="6" t="n">
        <v>-3338000</v>
      </c>
    </row>
    <row r="28">
      <c r="A28" s="4" t="inlineStr">
        <is>
          <t>Reach Med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3117000</v>
      </c>
      <c r="N30" s="6" t="n">
        <v>46437000</v>
      </c>
    </row>
    <row r="31">
      <c r="A31" s="4" t="inlineStr">
        <is>
          <t>Operating Expenses (including stock-based compensation and excluding depreciation and amortization and impairment of long-lived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8244000</v>
      </c>
      <c r="N31" s="6" t="n">
        <v>32911000</v>
      </c>
    </row>
    <row r="32">
      <c r="A32" s="4" t="inlineStr">
        <is>
          <t>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88000</v>
      </c>
      <c r="N32" s="6" t="n">
        <v>208000</v>
      </c>
    </row>
    <row r="33">
      <c r="A33" s="4"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685000</v>
      </c>
      <c r="N33" s="6" t="n">
        <v>13318000</v>
      </c>
    </row>
    <row r="34">
      <c r="A34" s="4" t="inlineStr">
        <is>
          <t>Capital expenditures by segment are as follow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69000</v>
      </c>
      <c r="N34" s="6" t="n">
        <v>160000</v>
      </c>
    </row>
    <row r="35">
      <c r="A35" s="4" t="inlineStr">
        <is>
          <t>Total assets:</t>
        </is>
      </c>
      <c r="B35" s="4" t="inlineStr">
        <is>
          <t xml:space="preserve"> </t>
        </is>
      </c>
      <c r="C35" s="4" t="inlineStr">
        <is>
          <t xml:space="preserve"> </t>
        </is>
      </c>
      <c r="D35" s="4" t="inlineStr">
        <is>
          <t xml:space="preserve"> </t>
        </is>
      </c>
      <c r="E35" s="6" t="n">
        <v>3345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9164000</v>
      </c>
      <c r="N35" s="6" t="n">
        <v>33451000</v>
      </c>
    </row>
    <row r="36">
      <c r="A36" s="4" t="inlineStr">
        <is>
          <t>Dig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8526000</v>
      </c>
      <c r="N38" s="6" t="n">
        <v>59937000</v>
      </c>
    </row>
    <row r="39">
      <c r="A39" s="4" t="inlineStr">
        <is>
          <t>Operating Expenses (including stock-based compensation and excluding depreciation and amortization and impairment of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6760000</v>
      </c>
      <c r="N39" s="6" t="n">
        <v>42698000</v>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323000</v>
      </c>
      <c r="N40" s="6" t="n">
        <v>1264000</v>
      </c>
    </row>
    <row r="41">
      <c r="A41" s="4" t="inlineStr">
        <is>
          <t>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443000</v>
      </c>
      <c r="N41" s="6" t="n">
        <v>15975000</v>
      </c>
    </row>
    <row r="42">
      <c r="A42" s="4" t="inlineStr">
        <is>
          <t>Capital expenditures by segment are as follow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45000</v>
      </c>
      <c r="N42" s="6" t="n">
        <v>1354000</v>
      </c>
    </row>
    <row r="43">
      <c r="A43" s="4" t="inlineStr">
        <is>
          <t>Total assets:</t>
        </is>
      </c>
      <c r="B43" s="4" t="inlineStr">
        <is>
          <t xml:space="preserve"> </t>
        </is>
      </c>
      <c r="C43" s="4" t="inlineStr">
        <is>
          <t xml:space="preserve"> </t>
        </is>
      </c>
      <c r="D43" s="4" t="inlineStr">
        <is>
          <t xml:space="preserve"> </t>
        </is>
      </c>
      <c r="E43" s="6" t="n">
        <v>329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5888000</v>
      </c>
      <c r="N43" s="6" t="n">
        <v>32915000</v>
      </c>
    </row>
    <row r="44">
      <c r="A44" s="4" t="inlineStr">
        <is>
          <t>Cable televi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9871000</v>
      </c>
      <c r="N46" s="6" t="n">
        <v>197003000</v>
      </c>
    </row>
    <row r="47">
      <c r="A47" s="4" t="inlineStr">
        <is>
          <t>Operating Expenses (including stock-based compensation and excluding depreciation and amortization and impairment of long-liv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5420000</v>
      </c>
      <c r="N47" s="6" t="n">
        <v>101872000</v>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847000</v>
      </c>
      <c r="N48" s="6" t="n">
        <v>3738000</v>
      </c>
    </row>
    <row r="49">
      <c r="A49" s="4" t="inlineStr">
        <is>
          <t>Operating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0604000</v>
      </c>
      <c r="N49" s="6" t="n">
        <v>91393000</v>
      </c>
    </row>
    <row r="50">
      <c r="A50" s="4" t="inlineStr">
        <is>
          <t>Capital expenditures by segment are as follow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639000</v>
      </c>
      <c r="N50" s="6" t="n">
        <v>385000</v>
      </c>
    </row>
    <row r="51">
      <c r="A51" s="4" t="inlineStr">
        <is>
          <t>Total assets:</t>
        </is>
      </c>
      <c r="B51" s="4" t="inlineStr">
        <is>
          <t xml:space="preserve"> </t>
        </is>
      </c>
      <c r="C51" s="4" t="inlineStr">
        <is>
          <t xml:space="preserve"> </t>
        </is>
      </c>
      <c r="D51" s="4" t="inlineStr">
        <is>
          <t xml:space="preserve"> </t>
        </is>
      </c>
      <c r="E51" s="6" t="n">
        <v>367896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14697000</v>
      </c>
      <c r="N51" s="6" t="n">
        <v>367896000</v>
      </c>
    </row>
    <row r="52">
      <c r="A52" s="4" t="inlineStr">
        <is>
          <t>All Other - corporate/elim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588000</v>
      </c>
      <c r="N54" s="6" t="n">
        <v>-3338000</v>
      </c>
    </row>
    <row r="55">
      <c r="A55" s="4" t="inlineStr">
        <is>
          <t>Operating Expenses (including stock-based compensation and excluding depreciation and amortization and impairment of long-liv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9824000</v>
      </c>
      <c r="N55" s="6" t="n">
        <v>36722000</v>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265000</v>
      </c>
      <c r="N56" s="6" t="n">
        <v>944000</v>
      </c>
    </row>
    <row r="57">
      <c r="A57" s="4" t="inlineStr">
        <is>
          <t>Operating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4677000</v>
      </c>
      <c r="N57" s="6" t="n">
        <v>-41004000</v>
      </c>
    </row>
    <row r="58">
      <c r="A58" s="4" t="inlineStr">
        <is>
          <t>Capital expenditures by segment are as follow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695000</v>
      </c>
      <c r="N58" s="6" t="n">
        <v>1561000</v>
      </c>
    </row>
    <row r="59">
      <c r="A59" s="4" t="inlineStr">
        <is>
          <t>Total assets:</t>
        </is>
      </c>
      <c r="B59" s="4" t="inlineStr">
        <is>
          <t xml:space="preserve"> </t>
        </is>
      </c>
      <c r="C59" s="4" t="inlineStr">
        <is>
          <t xml:space="preserve"> </t>
        </is>
      </c>
      <c r="D59" s="4" t="inlineStr">
        <is>
          <t xml:space="preserve"> </t>
        </is>
      </c>
      <c r="E59" s="5" t="n">
        <v>27149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32539000</v>
      </c>
      <c r="N59" s="5" t="n">
        <v>271498000</v>
      </c>
    </row>
  </sheetData>
  <mergeCells count="5">
    <mergeCell ref="A1:A2"/>
    <mergeCell ref="B1:H1"/>
    <mergeCell ref="I1:J1"/>
    <mergeCell ref="K1:L1"/>
    <mergeCell ref="M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UNAUDITED AND RESTATED) - Consolidat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e accounts receivable, net of allowance for doubtful accounts of $8,811 and $8,743, respectively</t>
        </is>
      </c>
      <c r="B3" s="5" t="n">
        <v>143264</v>
      </c>
      <c r="C3" s="5" t="n">
        <v>127666</v>
      </c>
      <c r="D3" s="5" t="n">
        <v>124350</v>
      </c>
      <c r="E3" s="5" t="n">
        <v>114112</v>
      </c>
      <c r="F3" s="5" t="n">
        <v>127759</v>
      </c>
      <c r="G3" s="5" t="n">
        <v>114356</v>
      </c>
      <c r="H3" s="5" t="n">
        <v>104060</v>
      </c>
      <c r="I3" s="5" t="n">
        <v>94914</v>
      </c>
    </row>
    <row r="4">
      <c r="A4" s="4" t="inlineStr">
        <is>
          <t>Other current assets</t>
        </is>
      </c>
      <c r="B4" s="6" t="n">
        <v>8372</v>
      </c>
      <c r="C4" s="6" t="n">
        <v>7676</v>
      </c>
      <c r="D4" s="6" t="n">
        <v>6774</v>
      </c>
      <c r="E4" s="6" t="n">
        <v>7134</v>
      </c>
      <c r="F4" s="6" t="n">
        <v>3497</v>
      </c>
      <c r="G4" s="6" t="n">
        <v>3160</v>
      </c>
      <c r="H4" s="6" t="n">
        <v>2997</v>
      </c>
      <c r="I4" s="6" t="n">
        <v>3376</v>
      </c>
    </row>
    <row r="5">
      <c r="A5" s="4" t="inlineStr">
        <is>
          <t>Total current assets</t>
        </is>
      </c>
      <c r="B5" s="6" t="n">
        <v>289747</v>
      </c>
      <c r="C5" s="6" t="n">
        <v>286190</v>
      </c>
      <c r="D5" s="6" t="n">
        <v>310150</v>
      </c>
      <c r="E5" s="6" t="n">
        <v>325305</v>
      </c>
      <c r="F5" s="6" t="n">
        <v>312324</v>
      </c>
      <c r="G5" s="6" t="n">
        <v>270642</v>
      </c>
      <c r="H5" s="6" t="n">
        <v>278630</v>
      </c>
      <c r="I5" s="6" t="n">
        <v>202911</v>
      </c>
    </row>
    <row r="6">
      <c r="A6" s="4" t="inlineStr">
        <is>
          <t>RIGHT OF USE ASSETS</t>
        </is>
      </c>
      <c r="B6" s="6" t="n">
        <v>31879</v>
      </c>
      <c r="C6" s="6" t="n">
        <v>34131</v>
      </c>
      <c r="D6" s="6" t="n">
        <v>34035</v>
      </c>
      <c r="E6" s="6" t="n">
        <v>36201</v>
      </c>
      <c r="F6" s="6" t="n">
        <v>37956</v>
      </c>
      <c r="G6" s="6" t="n">
        <v>39481</v>
      </c>
      <c r="H6" s="6" t="n">
        <v>42140</v>
      </c>
      <c r="I6" s="6" t="n">
        <v>40372</v>
      </c>
    </row>
    <row r="7">
      <c r="A7" s="4" t="inlineStr">
        <is>
          <t>RADIO BROADCASTING LICENSES</t>
        </is>
      </c>
      <c r="B7" s="6" t="n">
        <v>488419</v>
      </c>
      <c r="C7" s="6" t="n">
        <v>495832</v>
      </c>
      <c r="D7" s="6" t="n">
        <v>487640</v>
      </c>
      <c r="E7" s="6" t="n">
        <v>501420</v>
      </c>
      <c r="F7" s="6" t="n">
        <v>501420</v>
      </c>
      <c r="G7" s="6" t="n">
        <v>503524</v>
      </c>
      <c r="H7" s="6" t="n">
        <v>503524</v>
      </c>
      <c r="I7" s="6" t="n">
        <v>482442</v>
      </c>
    </row>
    <row r="8">
      <c r="A8" s="4" t="inlineStr">
        <is>
          <t>OTHER INTANGIBLE ASSETS, net</t>
        </is>
      </c>
      <c r="B8" s="6" t="n">
        <v>55193</v>
      </c>
      <c r="C8" s="6" t="n">
        <v>57367</v>
      </c>
      <c r="D8" s="6" t="n">
        <v>59422</v>
      </c>
      <c r="E8" s="6" t="n">
        <v>61564</v>
      </c>
      <c r="F8" s="6" t="n">
        <v>47921</v>
      </c>
      <c r="G8" s="6" t="n">
        <v>49508</v>
      </c>
      <c r="H8" s="6" t="n">
        <v>50744</v>
      </c>
      <c r="I8" s="6" t="n">
        <v>51988</v>
      </c>
    </row>
    <row r="9">
      <c r="A9" s="4" t="inlineStr">
        <is>
          <t>DEBT SECURITIES - available-for-sale, at fair value; amortized cost of $40,000 at December 31, 2022 and 2021</t>
        </is>
      </c>
      <c r="B9" s="6" t="n">
        <v>136826</v>
      </c>
      <c r="C9" s="6" t="n">
        <v>115600</v>
      </c>
      <c r="D9" s="6" t="n">
        <v>123100</v>
      </c>
      <c r="E9" s="6" t="n">
        <v>123000</v>
      </c>
      <c r="F9" s="6" t="n">
        <v>112600</v>
      </c>
      <c r="G9" s="6" t="n">
        <v>110800</v>
      </c>
      <c r="H9" s="6" t="n">
        <v>106400</v>
      </c>
      <c r="I9" s="6" t="n">
        <v>101900</v>
      </c>
    </row>
    <row r="10">
      <c r="A10" s="4" t="inlineStr">
        <is>
          <t>OTHER ASSETS</t>
        </is>
      </c>
      <c r="B10" s="6" t="n">
        <v>5688</v>
      </c>
      <c r="C10" s="6" t="n">
        <v>6434</v>
      </c>
      <c r="D10" s="6" t="n">
        <v>6658</v>
      </c>
      <c r="E10" s="6" t="n">
        <v>6285</v>
      </c>
      <c r="F10" s="6" t="n">
        <v>6956</v>
      </c>
      <c r="G10" s="6" t="n">
        <v>25341</v>
      </c>
      <c r="H10" s="6" t="n">
        <v>5583</v>
      </c>
      <c r="I10" s="6" t="n">
        <v>5523</v>
      </c>
    </row>
    <row r="11">
      <c r="A11" s="4" t="inlineStr">
        <is>
          <t>Total assets</t>
        </is>
      </c>
      <c r="B11" s="6" t="n">
        <v>1338487</v>
      </c>
      <c r="C11" s="6" t="n">
        <v>1322693</v>
      </c>
      <c r="D11" s="6" t="n">
        <v>1335248</v>
      </c>
      <c r="E11" s="6" t="n">
        <v>1363064</v>
      </c>
      <c r="F11" s="6" t="n">
        <v>1329025</v>
      </c>
      <c r="G11" s="6" t="n">
        <v>1305756</v>
      </c>
      <c r="H11" s="6" t="n">
        <v>1299275</v>
      </c>
      <c r="I11" s="6" t="n">
        <v>1217989</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6" t="n">
        <v>18003</v>
      </c>
      <c r="C13" s="6" t="n">
        <v>16276</v>
      </c>
      <c r="D13" s="6" t="n">
        <v>16934</v>
      </c>
      <c r="E13" s="6" t="n">
        <v>14306</v>
      </c>
      <c r="F13" s="6" t="n">
        <v>16892</v>
      </c>
      <c r="G13" s="6" t="n">
        <v>16656</v>
      </c>
      <c r="H13" s="6" t="n">
        <v>14590</v>
      </c>
      <c r="I13" s="6" t="n">
        <v>11165</v>
      </c>
    </row>
    <row r="14">
      <c r="A14" s="4" t="inlineStr">
        <is>
          <t>Other current liabilities</t>
        </is>
      </c>
      <c r="B14" s="6" t="n">
        <v>36320</v>
      </c>
      <c r="C14" s="6" t="n">
        <v>38624</v>
      </c>
      <c r="D14" s="6" t="n">
        <v>29582</v>
      </c>
      <c r="E14" s="6" t="n">
        <v>33776</v>
      </c>
      <c r="F14" s="6" t="n">
        <v>24430</v>
      </c>
      <c r="G14" s="6" t="n">
        <v>27612</v>
      </c>
      <c r="H14" s="6" t="n">
        <v>22228</v>
      </c>
      <c r="I14" s="6" t="n">
        <v>23175</v>
      </c>
    </row>
    <row r="15">
      <c r="A15" s="4" t="inlineStr">
        <is>
          <t>Total current liabilities</t>
        </is>
      </c>
      <c r="B15" s="6" t="n">
        <v>130263</v>
      </c>
      <c r="C15" s="6" t="n">
        <v>112999</v>
      </c>
      <c r="D15" s="6" t="n">
        <v>109997</v>
      </c>
      <c r="E15" s="6" t="n">
        <v>100162</v>
      </c>
      <c r="F15" s="6" t="n">
        <v>106784</v>
      </c>
      <c r="G15" s="6" t="n">
        <v>88296</v>
      </c>
      <c r="H15" s="6" t="n">
        <v>99315</v>
      </c>
      <c r="I15" s="6" t="n">
        <v>78254</v>
      </c>
    </row>
    <row r="16">
      <c r="A16" s="4" t="inlineStr">
        <is>
          <t>DEFERRED TAX LIABILITIES, net</t>
        </is>
      </c>
      <c r="B16" s="6" t="n">
        <v>39704</v>
      </c>
      <c r="C16" s="6" t="n">
        <v>31284</v>
      </c>
      <c r="D16" s="6" t="n">
        <v>30368</v>
      </c>
      <c r="E16" s="6" t="n">
        <v>26843</v>
      </c>
      <c r="F16" s="6" t="n">
        <v>18877</v>
      </c>
      <c r="G16" s="6" t="n">
        <v>19115</v>
      </c>
      <c r="H16" s="6" t="n">
        <v>11778</v>
      </c>
      <c r="I16" s="6" t="n">
        <v>4299</v>
      </c>
    </row>
    <row r="17">
      <c r="A17" s="4" t="inlineStr">
        <is>
          <t>Total liabilities</t>
        </is>
      </c>
      <c r="B17" s="6" t="n">
        <v>979417</v>
      </c>
      <c r="C17" s="6" t="n">
        <v>982345</v>
      </c>
      <c r="D17" s="6" t="n">
        <v>996163</v>
      </c>
      <c r="E17" s="6" t="n">
        <v>1015525</v>
      </c>
      <c r="F17" s="6" t="n">
        <v>1006690</v>
      </c>
      <c r="G17" s="6" t="n">
        <v>989468</v>
      </c>
      <c r="H17" s="6" t="n">
        <v>999823</v>
      </c>
      <c r="I17" s="6" t="n">
        <v>961765</v>
      </c>
    </row>
    <row r="18">
      <c r="A18" s="4" t="inlineStr">
        <is>
          <t>REDEEMABLE NONCONTROLLING INTERESTS</t>
        </is>
      </c>
      <c r="B18" s="6" t="n">
        <v>25298</v>
      </c>
      <c r="C18" s="6" t="n">
        <v>22327</v>
      </c>
      <c r="D18" s="6" t="n">
        <v>20434</v>
      </c>
      <c r="E18" s="6" t="n">
        <v>20227</v>
      </c>
      <c r="F18" s="6" t="n">
        <v>18655</v>
      </c>
      <c r="G18" s="6" t="n">
        <v>19328</v>
      </c>
      <c r="H18" s="6" t="n">
        <v>17649</v>
      </c>
      <c r="I18" s="6" t="n">
        <v>14524</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other comprehensive income</t>
        </is>
      </c>
      <c r="B20" s="6" t="n">
        <v>73227</v>
      </c>
      <c r="C20" s="6" t="n">
        <v>57225</v>
      </c>
      <c r="D20" s="6" t="n">
        <v>62921</v>
      </c>
      <c r="E20" s="6" t="n">
        <v>62846</v>
      </c>
      <c r="F20" s="6" t="n">
        <v>54950</v>
      </c>
      <c r="G20" s="6" t="n">
        <v>53551</v>
      </c>
      <c r="H20" s="6" t="n">
        <v>50239</v>
      </c>
      <c r="I20" s="6" t="n">
        <v>46847</v>
      </c>
    </row>
    <row r="21">
      <c r="A21" s="4" t="inlineStr">
        <is>
          <t>Additional paid-in capital</t>
        </is>
      </c>
      <c r="B21" s="6" t="n">
        <v>993484</v>
      </c>
      <c r="C21" s="6" t="n">
        <v>994591</v>
      </c>
      <c r="D21" s="6" t="n">
        <v>992934</v>
      </c>
      <c r="E21" s="6" t="n">
        <v>1018239</v>
      </c>
      <c r="F21" s="6" t="n">
        <v>1018996</v>
      </c>
      <c r="G21" s="6" t="n">
        <v>1018961</v>
      </c>
      <c r="H21" s="6" t="n">
        <v>1021001</v>
      </c>
      <c r="I21" s="6" t="n">
        <v>1001905</v>
      </c>
    </row>
    <row r="22">
      <c r="A22" s="4" t="inlineStr">
        <is>
          <t>Accumulated deficit</t>
        </is>
      </c>
      <c r="B22" s="6" t="n">
        <v>-732988</v>
      </c>
      <c r="C22" s="6" t="n">
        <v>-733844</v>
      </c>
      <c r="D22" s="6" t="n">
        <v>-737251</v>
      </c>
      <c r="E22" s="6" t="n">
        <v>-753824</v>
      </c>
      <c r="F22" s="6" t="n">
        <v>-770317</v>
      </c>
      <c r="G22" s="6" t="n">
        <v>-775603</v>
      </c>
      <c r="H22" s="6" t="n">
        <v>-789488</v>
      </c>
      <c r="I22" s="6" t="n">
        <v>-807101</v>
      </c>
    </row>
    <row r="23">
      <c r="A23" s="4" t="inlineStr">
        <is>
          <t>Total stockholders' equity</t>
        </is>
      </c>
      <c r="B23" s="6" t="n">
        <v>333772</v>
      </c>
      <c r="C23" s="6" t="n">
        <v>318021</v>
      </c>
      <c r="D23" s="6" t="n">
        <v>318651</v>
      </c>
      <c r="E23" s="6" t="n">
        <v>327312</v>
      </c>
      <c r="F23" s="6" t="n">
        <v>303680</v>
      </c>
      <c r="G23" s="6" t="n">
        <v>296960</v>
      </c>
      <c r="H23" s="6" t="n">
        <v>281803</v>
      </c>
      <c r="I23" s="6" t="n">
        <v>241700</v>
      </c>
    </row>
    <row r="24">
      <c r="A24" s="4" t="inlineStr">
        <is>
          <t>Total liabilities, redeemable noncontrolling interests and stockholders' equity</t>
        </is>
      </c>
      <c r="B24" s="5" t="n">
        <v>1338487</v>
      </c>
      <c r="C24" s="6" t="n">
        <v>1322693</v>
      </c>
      <c r="D24" s="6" t="n">
        <v>1335248</v>
      </c>
      <c r="E24" s="6" t="n">
        <v>1363064</v>
      </c>
      <c r="F24" s="6" t="n">
        <v>1329025</v>
      </c>
      <c r="G24" s="6" t="n">
        <v>1305756</v>
      </c>
      <c r="H24" s="6" t="n">
        <v>1299275</v>
      </c>
      <c r="I24" s="6" t="n">
        <v>1217989</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e accounts receivable, net of allowance for doubtful accounts of $8,811 and $8,743, respectively</t>
        </is>
      </c>
      <c r="B27" s="4" t="inlineStr">
        <is>
          <t xml:space="preserve"> </t>
        </is>
      </c>
      <c r="C27" s="6" t="n">
        <v>127301</v>
      </c>
      <c r="D27" s="6" t="n">
        <v>123998</v>
      </c>
      <c r="E27" s="6" t="n">
        <v>113687</v>
      </c>
      <c r="F27" s="6" t="n">
        <v>127446</v>
      </c>
      <c r="G27" s="6" t="n">
        <v>114045</v>
      </c>
      <c r="H27" s="6" t="n">
        <v>103902</v>
      </c>
      <c r="I27" s="6" t="n">
        <v>94633</v>
      </c>
    </row>
    <row r="28">
      <c r="A28" s="4" t="inlineStr">
        <is>
          <t>Other current assets</t>
        </is>
      </c>
      <c r="B28" s="4" t="inlineStr">
        <is>
          <t xml:space="preserve"> </t>
        </is>
      </c>
      <c r="C28" s="6" t="n">
        <v>8939</v>
      </c>
      <c r="D28" s="6" t="n">
        <v>8037</v>
      </c>
      <c r="E28" s="6" t="n">
        <v>8397</v>
      </c>
      <c r="F28" s="6" t="n">
        <v>4760</v>
      </c>
      <c r="G28" s="6" t="n">
        <v>4423</v>
      </c>
      <c r="H28" s="6" t="n">
        <v>4260</v>
      </c>
      <c r="I28" s="6" t="n">
        <v>4639</v>
      </c>
    </row>
    <row r="29">
      <c r="A29" s="4" t="inlineStr">
        <is>
          <t>Total current assets</t>
        </is>
      </c>
      <c r="B29" s="4" t="inlineStr">
        <is>
          <t xml:space="preserve"> </t>
        </is>
      </c>
      <c r="C29" s="6" t="n">
        <v>287088</v>
      </c>
      <c r="D29" s="6" t="n">
        <v>311061</v>
      </c>
      <c r="E29" s="6" t="n">
        <v>326143</v>
      </c>
      <c r="F29" s="6" t="n">
        <v>313274</v>
      </c>
      <c r="G29" s="6" t="n">
        <v>271594</v>
      </c>
      <c r="H29" s="6" t="n">
        <v>279735</v>
      </c>
      <c r="I29" s="6" t="n">
        <v>203893</v>
      </c>
    </row>
    <row r="30">
      <c r="A30" s="4" t="inlineStr">
        <is>
          <t>RIGHT OF USE ASSETS</t>
        </is>
      </c>
      <c r="B30" s="4" t="inlineStr">
        <is>
          <t xml:space="preserve"> </t>
        </is>
      </c>
      <c r="C30" s="6" t="n">
        <v>34258</v>
      </c>
      <c r="D30" s="6" t="n">
        <v>34149</v>
      </c>
      <c r="E30" s="6" t="n">
        <v>36302</v>
      </c>
      <c r="F30" s="6" t="n">
        <v>38044</v>
      </c>
      <c r="G30" s="6" t="n">
        <v>39556</v>
      </c>
      <c r="H30" s="6" t="n">
        <v>42202</v>
      </c>
      <c r="I30" s="6" t="n">
        <v>40421</v>
      </c>
    </row>
    <row r="31">
      <c r="A31" s="4" t="inlineStr">
        <is>
          <t>RADIO BROADCASTING LICENSES</t>
        </is>
      </c>
      <c r="B31" s="4" t="inlineStr">
        <is>
          <t xml:space="preserve"> </t>
        </is>
      </c>
      <c r="C31" s="6" t="n">
        <v>498532</v>
      </c>
      <c r="D31" s="6" t="n">
        <v>489340</v>
      </c>
      <c r="E31" s="6" t="n">
        <v>505148</v>
      </c>
      <c r="F31" s="6" t="n">
        <v>505148</v>
      </c>
      <c r="G31" s="6" t="n">
        <v>505148</v>
      </c>
      <c r="H31" s="6" t="n">
        <v>505148</v>
      </c>
      <c r="I31" s="6" t="n">
        <v>484066</v>
      </c>
    </row>
    <row r="32">
      <c r="A32" s="4" t="inlineStr">
        <is>
          <t>OTHER INTANGIBLE ASSETS, net</t>
        </is>
      </c>
      <c r="B32" s="4" t="inlineStr">
        <is>
          <t xml:space="preserve"> </t>
        </is>
      </c>
      <c r="C32" s="6" t="n">
        <v>59376</v>
      </c>
      <c r="D32" s="6" t="n">
        <v>61508</v>
      </c>
      <c r="E32" s="6" t="n">
        <v>63727</v>
      </c>
      <c r="F32" s="6" t="n">
        <v>50159</v>
      </c>
      <c r="G32" s="6" t="n">
        <v>51821</v>
      </c>
      <c r="H32" s="6" t="n">
        <v>53059</v>
      </c>
      <c r="I32" s="6" t="n">
        <v>54375</v>
      </c>
    </row>
    <row r="33">
      <c r="A33" s="4" t="inlineStr">
        <is>
          <t>DEFERRED TAX ASSE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933</v>
      </c>
      <c r="I33" s="6" t="n">
        <v>10051</v>
      </c>
    </row>
    <row r="34">
      <c r="A34" s="4" t="inlineStr">
        <is>
          <t>OTHER ASSETS</t>
        </is>
      </c>
      <c r="B34" s="4" t="inlineStr">
        <is>
          <t xml:space="preserve"> </t>
        </is>
      </c>
      <c r="C34" s="6" t="n">
        <v>44303</v>
      </c>
      <c r="D34" s="6" t="n">
        <v>44463</v>
      </c>
      <c r="E34" s="6" t="n">
        <v>44026</v>
      </c>
      <c r="F34" s="6" t="n">
        <v>44635</v>
      </c>
      <c r="G34" s="6" t="n">
        <v>62958</v>
      </c>
      <c r="H34" s="6" t="n">
        <v>43211</v>
      </c>
      <c r="I34" s="6" t="n">
        <v>43092</v>
      </c>
    </row>
    <row r="35">
      <c r="A35" s="4" t="inlineStr">
        <is>
          <t>Total assets</t>
        </is>
      </c>
      <c r="B35" s="4" t="inlineStr">
        <is>
          <t xml:space="preserve"> </t>
        </is>
      </c>
      <c r="C35" s="6" t="n">
        <v>1250696</v>
      </c>
      <c r="D35" s="6" t="n">
        <v>1254764</v>
      </c>
      <c r="E35" s="6" t="n">
        <v>1284635</v>
      </c>
      <c r="F35" s="6" t="n">
        <v>1261108</v>
      </c>
      <c r="G35" s="6" t="n">
        <v>1237537</v>
      </c>
      <c r="H35" s="6" t="n">
        <v>1239542</v>
      </c>
      <c r="I35" s="6" t="n">
        <v>1168751</v>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payable</t>
        </is>
      </c>
      <c r="B37" s="4" t="inlineStr">
        <is>
          <t xml:space="preserve"> </t>
        </is>
      </c>
      <c r="C37" s="6" t="n">
        <v>14318</v>
      </c>
      <c r="D37" s="6" t="n">
        <v>14819</v>
      </c>
      <c r="E37" s="6" t="n">
        <v>11997</v>
      </c>
      <c r="F37" s="6" t="n">
        <v>14588</v>
      </c>
      <c r="G37" s="6" t="n">
        <v>14623</v>
      </c>
      <c r="H37" s="6" t="n">
        <v>12523</v>
      </c>
      <c r="I37" s="6" t="n">
        <v>9037</v>
      </c>
    </row>
    <row r="38">
      <c r="A38" s="4" t="inlineStr">
        <is>
          <t>Other current liabilities</t>
        </is>
      </c>
      <c r="B38" s="4" t="inlineStr">
        <is>
          <t xml:space="preserve"> </t>
        </is>
      </c>
      <c r="C38" s="6" t="n">
        <v>40217</v>
      </c>
      <c r="D38" s="6" t="n">
        <v>31345</v>
      </c>
      <c r="E38" s="6" t="n">
        <v>35660</v>
      </c>
      <c r="F38" s="6" t="n">
        <v>26421</v>
      </c>
      <c r="G38" s="6" t="n">
        <v>29334</v>
      </c>
      <c r="H38" s="6" t="n">
        <v>24137</v>
      </c>
      <c r="I38" s="6" t="n">
        <v>25022</v>
      </c>
    </row>
    <row r="39">
      <c r="A39" s="4" t="inlineStr">
        <is>
          <t>Total current liabilities</t>
        </is>
      </c>
      <c r="B39" s="4" t="inlineStr">
        <is>
          <t xml:space="preserve"> </t>
        </is>
      </c>
      <c r="C39" s="6" t="n">
        <v>112634</v>
      </c>
      <c r="D39" s="6" t="n">
        <v>109645</v>
      </c>
      <c r="E39" s="6" t="n">
        <v>99737</v>
      </c>
      <c r="F39" s="6" t="n">
        <v>106471</v>
      </c>
      <c r="G39" s="6" t="n">
        <v>87985</v>
      </c>
      <c r="H39" s="6" t="n">
        <v>99157</v>
      </c>
      <c r="I39" s="6" t="n">
        <v>77973</v>
      </c>
    </row>
    <row r="40">
      <c r="A40" s="4" t="inlineStr">
        <is>
          <t>DEFERRED TAX LIABILITIES, net</t>
        </is>
      </c>
      <c r="B40" s="4" t="inlineStr">
        <is>
          <t xml:space="preserve"> </t>
        </is>
      </c>
      <c r="C40" s="6" t="n">
        <v>13984</v>
      </c>
      <c r="D40" s="6" t="n">
        <v>11070</v>
      </c>
      <c r="E40" s="6" t="n">
        <v>8059</v>
      </c>
      <c r="F40" s="6" t="n">
        <v>2473</v>
      </c>
      <c r="G40" s="6" t="n">
        <v>2325</v>
      </c>
      <c r="H40" s="4" t="inlineStr">
        <is>
          <t xml:space="preserve"> </t>
        </is>
      </c>
      <c r="I40" s="4" t="inlineStr">
        <is>
          <t xml:space="preserve"> </t>
        </is>
      </c>
    </row>
    <row r="41">
      <c r="A41" s="4" t="inlineStr">
        <is>
          <t>Total liabilities</t>
        </is>
      </c>
      <c r="B41" s="4" t="inlineStr">
        <is>
          <t xml:space="preserve"> </t>
        </is>
      </c>
      <c r="C41" s="6" t="n">
        <v>964680</v>
      </c>
      <c r="D41" s="6" t="n">
        <v>976513</v>
      </c>
      <c r="E41" s="6" t="n">
        <v>996316</v>
      </c>
      <c r="F41" s="6" t="n">
        <v>989973</v>
      </c>
      <c r="G41" s="6" t="n">
        <v>972367</v>
      </c>
      <c r="H41" s="6" t="n">
        <v>987887</v>
      </c>
      <c r="I41" s="6" t="n">
        <v>957185</v>
      </c>
    </row>
    <row r="42">
      <c r="A42" s="4" t="inlineStr">
        <is>
          <t>REDEEMABLE NONCONTROLLING INTERESTS</t>
        </is>
      </c>
      <c r="B42" s="4" t="inlineStr">
        <is>
          <t xml:space="preserve"> </t>
        </is>
      </c>
      <c r="C42" s="6" t="n">
        <v>19964</v>
      </c>
      <c r="D42" s="6" t="n">
        <v>18690</v>
      </c>
      <c r="E42" s="6" t="n">
        <v>17755</v>
      </c>
      <c r="F42" s="6" t="n">
        <v>17015</v>
      </c>
      <c r="G42" s="6" t="n">
        <v>17017</v>
      </c>
      <c r="H42" s="6" t="n">
        <v>15192</v>
      </c>
      <c r="I42" s="6" t="n">
        <v>12735</v>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paid-in capital</t>
        </is>
      </c>
      <c r="B44" s="4" t="inlineStr">
        <is>
          <t xml:space="preserve"> </t>
        </is>
      </c>
      <c r="C44" s="6" t="n">
        <v>996954</v>
      </c>
      <c r="D44" s="6" t="n">
        <v>994678</v>
      </c>
      <c r="E44" s="6" t="n">
        <v>1020711</v>
      </c>
      <c r="F44" s="6" t="n">
        <v>1020636</v>
      </c>
      <c r="G44" s="6" t="n">
        <v>1021272</v>
      </c>
      <c r="H44" s="6" t="n">
        <v>1023458</v>
      </c>
      <c r="I44" s="6" t="n">
        <v>1003694</v>
      </c>
    </row>
    <row r="45">
      <c r="A45" s="4" t="inlineStr">
        <is>
          <t>Accumulated deficit</t>
        </is>
      </c>
      <c r="B45" s="4" t="inlineStr">
        <is>
          <t xml:space="preserve"> </t>
        </is>
      </c>
      <c r="C45" s="6" t="n">
        <v>-730951</v>
      </c>
      <c r="D45" s="6" t="n">
        <v>-735164</v>
      </c>
      <c r="E45" s="6" t="n">
        <v>-750198</v>
      </c>
      <c r="F45" s="6" t="n">
        <v>-766567</v>
      </c>
      <c r="G45" s="6" t="n">
        <v>-773170</v>
      </c>
      <c r="H45" s="6" t="n">
        <v>-787046</v>
      </c>
      <c r="I45" s="6" t="n">
        <v>-804912</v>
      </c>
    </row>
    <row r="46">
      <c r="A46" s="4" t="inlineStr">
        <is>
          <t>Total stockholders' equity</t>
        </is>
      </c>
      <c r="B46" s="4" t="inlineStr">
        <is>
          <t xml:space="preserve"> </t>
        </is>
      </c>
      <c r="C46" s="6" t="n">
        <v>266052</v>
      </c>
      <c r="D46" s="6" t="n">
        <v>259561</v>
      </c>
      <c r="E46" s="6" t="n">
        <v>270564</v>
      </c>
      <c r="F46" s="6" t="n">
        <v>254120</v>
      </c>
      <c r="G46" s="6" t="n">
        <v>248153</v>
      </c>
      <c r="H46" s="6" t="n">
        <v>236463</v>
      </c>
      <c r="I46" s="6" t="n">
        <v>198831</v>
      </c>
    </row>
    <row r="47">
      <c r="A47" s="4" t="inlineStr">
        <is>
          <t>Total liabilities, redeemable noncontrolling interests and stockholders' equity</t>
        </is>
      </c>
      <c r="B47" s="4" t="inlineStr">
        <is>
          <t xml:space="preserve"> </t>
        </is>
      </c>
      <c r="C47" s="6" t="n">
        <v>1250696</v>
      </c>
      <c r="D47" s="6" t="n">
        <v>1254764</v>
      </c>
      <c r="E47" s="6" t="n">
        <v>1284635</v>
      </c>
      <c r="F47" s="6" t="n">
        <v>1261108</v>
      </c>
      <c r="G47" s="6" t="n">
        <v>1237537</v>
      </c>
      <c r="H47" s="6" t="n">
        <v>1239542</v>
      </c>
      <c r="I47" s="6" t="n">
        <v>1168751</v>
      </c>
    </row>
    <row r="48">
      <c r="A48" s="4" t="inlineStr">
        <is>
          <t>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TAX ASSE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933</v>
      </c>
      <c r="I50" s="6" t="n">
        <v>-10051</v>
      </c>
    </row>
    <row r="51">
      <c r="A51" s="4" t="inlineStr">
        <is>
          <t>DEBT SECURITIES - available-for-sale, at fair value; amortized cost of $40,000 at December 31, 2022 and 2021</t>
        </is>
      </c>
      <c r="B51" s="4" t="inlineStr">
        <is>
          <t xml:space="preserve"> </t>
        </is>
      </c>
      <c r="C51" s="6" t="n">
        <v>115600</v>
      </c>
      <c r="D51" s="6" t="n">
        <v>123100</v>
      </c>
      <c r="E51" s="6" t="n">
        <v>123000</v>
      </c>
      <c r="F51" s="6" t="n">
        <v>112600</v>
      </c>
      <c r="G51" s="6" t="n">
        <v>110800</v>
      </c>
      <c r="H51" s="6" t="n">
        <v>106400</v>
      </c>
      <c r="I51" s="6" t="n">
        <v>101900</v>
      </c>
    </row>
    <row r="52">
      <c r="A52" s="4" t="inlineStr">
        <is>
          <t>OTHER ASSETS</t>
        </is>
      </c>
      <c r="B52" s="4" t="inlineStr">
        <is>
          <t xml:space="preserve"> </t>
        </is>
      </c>
      <c r="C52" s="6" t="n">
        <v>-40000</v>
      </c>
      <c r="D52" s="6" t="n">
        <v>-40000</v>
      </c>
      <c r="E52" s="6" t="n">
        <v>-40000</v>
      </c>
      <c r="F52" s="6" t="n">
        <v>-40000</v>
      </c>
      <c r="G52" s="6" t="n">
        <v>-40000</v>
      </c>
      <c r="H52" s="6" t="n">
        <v>-40000</v>
      </c>
      <c r="I52" s="6" t="n">
        <v>-40000</v>
      </c>
    </row>
    <row r="53">
      <c r="A53" s="4" t="inlineStr">
        <is>
          <t>Total assets</t>
        </is>
      </c>
      <c r="B53" s="4" t="inlineStr">
        <is>
          <t xml:space="preserve"> </t>
        </is>
      </c>
      <c r="C53" s="6" t="n">
        <v>75600</v>
      </c>
      <c r="D53" s="6" t="n">
        <v>83100</v>
      </c>
      <c r="E53" s="6" t="n">
        <v>83000</v>
      </c>
      <c r="F53" s="6" t="n">
        <v>72600</v>
      </c>
      <c r="G53" s="6" t="n">
        <v>70800</v>
      </c>
      <c r="H53" s="6" t="n">
        <v>62467</v>
      </c>
      <c r="I53" s="6" t="n">
        <v>51849</v>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ERRED TAX LIABILITIES, net</t>
        </is>
      </c>
      <c r="B55" s="4" t="inlineStr">
        <is>
          <t xml:space="preserve"> </t>
        </is>
      </c>
      <c r="C55" s="6" t="n">
        <v>18259</v>
      </c>
      <c r="D55" s="6" t="n">
        <v>20012</v>
      </c>
      <c r="E55" s="6" t="n">
        <v>19987</v>
      </c>
      <c r="F55" s="6" t="n">
        <v>17617</v>
      </c>
      <c r="G55" s="6" t="n">
        <v>17505</v>
      </c>
      <c r="H55" s="6" t="n">
        <v>12493</v>
      </c>
      <c r="I55" s="6" t="n">
        <v>5002</v>
      </c>
    </row>
    <row r="56">
      <c r="A56" s="4" t="inlineStr">
        <is>
          <t>Total liabilities</t>
        </is>
      </c>
      <c r="B56" s="4" t="inlineStr">
        <is>
          <t xml:space="preserve"> </t>
        </is>
      </c>
      <c r="C56" s="6" t="n">
        <v>18259</v>
      </c>
      <c r="D56" s="6" t="n">
        <v>20012</v>
      </c>
      <c r="E56" s="6" t="n">
        <v>19987</v>
      </c>
      <c r="F56" s="6" t="n">
        <v>17617</v>
      </c>
      <c r="G56" s="6" t="n">
        <v>17505</v>
      </c>
      <c r="H56" s="6" t="n">
        <v>12493</v>
      </c>
      <c r="I56" s="6" t="n">
        <v>5002</v>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umulated other comprehensive income</t>
        </is>
      </c>
      <c r="B58" s="4" t="inlineStr">
        <is>
          <t xml:space="preserve"> </t>
        </is>
      </c>
      <c r="C58" s="6" t="n">
        <v>57225</v>
      </c>
      <c r="D58" s="6" t="n">
        <v>62921</v>
      </c>
      <c r="E58" s="6" t="n">
        <v>62846</v>
      </c>
      <c r="F58" s="6" t="n">
        <v>54950</v>
      </c>
      <c r="G58" s="6" t="n">
        <v>53551</v>
      </c>
      <c r="H58" s="6" t="n">
        <v>50239</v>
      </c>
      <c r="I58" s="6" t="n">
        <v>46847</v>
      </c>
    </row>
    <row r="59">
      <c r="A59" s="4" t="inlineStr">
        <is>
          <t>Accumulated deficit</t>
        </is>
      </c>
      <c r="B59" s="4" t="inlineStr">
        <is>
          <t xml:space="preserve"> </t>
        </is>
      </c>
      <c r="C59" s="6" t="n">
        <v>116</v>
      </c>
      <c r="D59" s="6" t="n">
        <v>167</v>
      </c>
      <c r="E59" s="6" t="n">
        <v>167</v>
      </c>
      <c r="F59" s="6" t="n">
        <v>33</v>
      </c>
      <c r="G59" s="6" t="n">
        <v>-256</v>
      </c>
      <c r="H59" s="6" t="n">
        <v>-265</v>
      </c>
      <c r="I59" s="4" t="inlineStr">
        <is>
          <t xml:space="preserve"> </t>
        </is>
      </c>
    </row>
    <row r="60">
      <c r="A60" s="4" t="inlineStr">
        <is>
          <t>Total stockholders' equity</t>
        </is>
      </c>
      <c r="B60" s="4" t="inlineStr">
        <is>
          <t xml:space="preserve"> </t>
        </is>
      </c>
      <c r="C60" s="6" t="n">
        <v>57341</v>
      </c>
      <c r="D60" s="6" t="n">
        <v>63088</v>
      </c>
      <c r="E60" s="6" t="n">
        <v>63013</v>
      </c>
      <c r="F60" s="6" t="n">
        <v>54983</v>
      </c>
      <c r="G60" s="6" t="n">
        <v>53295</v>
      </c>
      <c r="H60" s="6" t="n">
        <v>49974</v>
      </c>
      <c r="I60" s="6" t="n">
        <v>46847</v>
      </c>
    </row>
    <row r="61">
      <c r="A61" s="4" t="inlineStr">
        <is>
          <t>Total liabilities, redeemable noncontrolling interests and stockholders' equity</t>
        </is>
      </c>
      <c r="B61" s="4" t="inlineStr">
        <is>
          <t xml:space="preserve"> </t>
        </is>
      </c>
      <c r="C61" s="6" t="n">
        <v>75600</v>
      </c>
      <c r="D61" s="6" t="n">
        <v>83100</v>
      </c>
      <c r="E61" s="6" t="n">
        <v>83000</v>
      </c>
      <c r="F61" s="6" t="n">
        <v>72600</v>
      </c>
      <c r="G61" s="6" t="n">
        <v>70800</v>
      </c>
      <c r="H61" s="6" t="n">
        <v>62467</v>
      </c>
      <c r="I61" s="6" t="n">
        <v>51849</v>
      </c>
    </row>
    <row r="62">
      <c r="A62" s="4" t="inlineStr">
        <is>
          <t>Other 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de accounts receivable, net of allowance for doubtful accounts of $8,811 and $8,743, respectively</t>
        </is>
      </c>
      <c r="B64" s="4" t="inlineStr">
        <is>
          <t xml:space="preserve"> </t>
        </is>
      </c>
      <c r="C64" s="6" t="n">
        <v>365</v>
      </c>
      <c r="D64" s="6" t="n">
        <v>352</v>
      </c>
      <c r="E64" s="6" t="n">
        <v>425</v>
      </c>
      <c r="F64" s="6" t="n">
        <v>313</v>
      </c>
      <c r="G64" s="6" t="n">
        <v>311</v>
      </c>
      <c r="H64" s="6" t="n">
        <v>158</v>
      </c>
      <c r="I64" s="6" t="n">
        <v>281</v>
      </c>
    </row>
    <row r="65">
      <c r="A65" s="4" t="inlineStr">
        <is>
          <t>Other current assets</t>
        </is>
      </c>
      <c r="B65" s="4" t="inlineStr">
        <is>
          <t xml:space="preserve"> </t>
        </is>
      </c>
      <c r="C65" s="6" t="n">
        <v>-1263</v>
      </c>
      <c r="D65" s="6" t="n">
        <v>-1263</v>
      </c>
      <c r="E65" s="6" t="n">
        <v>-1263</v>
      </c>
      <c r="F65" s="6" t="n">
        <v>-1263</v>
      </c>
      <c r="G65" s="6" t="n">
        <v>-1263</v>
      </c>
      <c r="H65" s="6" t="n">
        <v>-1263</v>
      </c>
      <c r="I65" s="6" t="n">
        <v>-1263</v>
      </c>
    </row>
    <row r="66">
      <c r="A66" s="4" t="inlineStr">
        <is>
          <t>Total current assets</t>
        </is>
      </c>
      <c r="B66" s="4" t="inlineStr">
        <is>
          <t xml:space="preserve"> </t>
        </is>
      </c>
      <c r="C66" s="6" t="n">
        <v>-898</v>
      </c>
      <c r="D66" s="6" t="n">
        <v>-911</v>
      </c>
      <c r="E66" s="6" t="n">
        <v>-838</v>
      </c>
      <c r="F66" s="6" t="n">
        <v>-950</v>
      </c>
      <c r="G66" s="6" t="n">
        <v>-952</v>
      </c>
      <c r="H66" s="6" t="n">
        <v>-1105</v>
      </c>
      <c r="I66" s="6" t="n">
        <v>-982</v>
      </c>
    </row>
    <row r="67">
      <c r="A67" s="4" t="inlineStr">
        <is>
          <t>RIGHT OF USE ASSETS</t>
        </is>
      </c>
      <c r="B67" s="4" t="inlineStr">
        <is>
          <t xml:space="preserve"> </t>
        </is>
      </c>
      <c r="C67" s="6" t="n">
        <v>-127</v>
      </c>
      <c r="D67" s="6" t="n">
        <v>-114</v>
      </c>
      <c r="E67" s="6" t="n">
        <v>-101</v>
      </c>
      <c r="F67" s="6" t="n">
        <v>-88</v>
      </c>
      <c r="G67" s="6" t="n">
        <v>-75</v>
      </c>
      <c r="H67" s="6" t="n">
        <v>-62</v>
      </c>
      <c r="I67" s="6" t="n">
        <v>-49</v>
      </c>
    </row>
    <row r="68">
      <c r="A68" s="4" t="inlineStr">
        <is>
          <t>RADIO BROADCASTING LICENSES</t>
        </is>
      </c>
      <c r="B68" s="4" t="inlineStr">
        <is>
          <t xml:space="preserve"> </t>
        </is>
      </c>
      <c r="C68" s="6" t="n">
        <v>-2700</v>
      </c>
      <c r="D68" s="6" t="n">
        <v>-1700</v>
      </c>
      <c r="E68" s="6" t="n">
        <v>-3728</v>
      </c>
      <c r="F68" s="6" t="n">
        <v>-3728</v>
      </c>
      <c r="G68" s="6" t="n">
        <v>-1624</v>
      </c>
      <c r="H68" s="6" t="n">
        <v>-1624</v>
      </c>
      <c r="I68" s="6" t="n">
        <v>-1624</v>
      </c>
    </row>
    <row r="69">
      <c r="A69" s="4" t="inlineStr">
        <is>
          <t>OTHER INTANGIBLE ASSETS, net</t>
        </is>
      </c>
      <c r="B69" s="4" t="inlineStr">
        <is>
          <t xml:space="preserve"> </t>
        </is>
      </c>
      <c r="C69" s="6" t="n">
        <v>-2009</v>
      </c>
      <c r="D69" s="6" t="n">
        <v>-2086</v>
      </c>
      <c r="E69" s="6" t="n">
        <v>-2163</v>
      </c>
      <c r="F69" s="6" t="n">
        <v>-2238</v>
      </c>
      <c r="G69" s="6" t="n">
        <v>-2313</v>
      </c>
      <c r="H69" s="6" t="n">
        <v>-2315</v>
      </c>
      <c r="I69" s="6" t="n">
        <v>-2387</v>
      </c>
    </row>
    <row r="70">
      <c r="A70" s="4" t="inlineStr">
        <is>
          <t>OTHER ASSETS</t>
        </is>
      </c>
      <c r="B70" s="4" t="inlineStr">
        <is>
          <t xml:space="preserve"> </t>
        </is>
      </c>
      <c r="C70" s="6" t="n">
        <v>2131</v>
      </c>
      <c r="D70" s="6" t="n">
        <v>2195</v>
      </c>
      <c r="E70" s="6" t="n">
        <v>2259</v>
      </c>
      <c r="F70" s="6" t="n">
        <v>2321</v>
      </c>
      <c r="G70" s="6" t="n">
        <v>2383</v>
      </c>
      <c r="H70" s="6" t="n">
        <v>2372</v>
      </c>
      <c r="I70" s="6" t="n">
        <v>2431</v>
      </c>
    </row>
    <row r="71">
      <c r="A71" s="4" t="inlineStr">
        <is>
          <t>Total assets</t>
        </is>
      </c>
      <c r="B71" s="4" t="inlineStr">
        <is>
          <t xml:space="preserve"> </t>
        </is>
      </c>
      <c r="C71" s="6" t="n">
        <v>-3603</v>
      </c>
      <c r="D71" s="6" t="n">
        <v>-2616</v>
      </c>
      <c r="E71" s="6" t="n">
        <v>-4571</v>
      </c>
      <c r="F71" s="6" t="n">
        <v>-4683</v>
      </c>
      <c r="G71" s="6" t="n">
        <v>-2581</v>
      </c>
      <c r="H71" s="6" t="n">
        <v>-2734</v>
      </c>
      <c r="I71" s="6" t="n">
        <v>-2611</v>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counts payable</t>
        </is>
      </c>
      <c r="B73" s="4" t="inlineStr">
        <is>
          <t xml:space="preserve"> </t>
        </is>
      </c>
      <c r="C73" s="6" t="n">
        <v>1958</v>
      </c>
      <c r="D73" s="6" t="n">
        <v>2115</v>
      </c>
      <c r="E73" s="6" t="n">
        <v>2309</v>
      </c>
      <c r="F73" s="6" t="n">
        <v>2304</v>
      </c>
      <c r="G73" s="6" t="n">
        <v>2033</v>
      </c>
      <c r="H73" s="6" t="n">
        <v>2067</v>
      </c>
      <c r="I73" s="6" t="n">
        <v>2128</v>
      </c>
    </row>
    <row r="74">
      <c r="A74" s="4" t="inlineStr">
        <is>
          <t>Other current liabilities</t>
        </is>
      </c>
      <c r="B74" s="4" t="inlineStr">
        <is>
          <t xml:space="preserve"> </t>
        </is>
      </c>
      <c r="C74" s="6" t="n">
        <v>-1593</v>
      </c>
      <c r="D74" s="6" t="n">
        <v>-1763</v>
      </c>
      <c r="E74" s="6" t="n">
        <v>-1884</v>
      </c>
      <c r="F74" s="6" t="n">
        <v>-1991</v>
      </c>
      <c r="G74" s="6" t="n">
        <v>-1722</v>
      </c>
      <c r="H74" s="6" t="n">
        <v>-1909</v>
      </c>
      <c r="I74" s="6" t="n">
        <v>-1847</v>
      </c>
    </row>
    <row r="75">
      <c r="A75" s="4" t="inlineStr">
        <is>
          <t>Total current liabilities</t>
        </is>
      </c>
      <c r="B75" s="4" t="inlineStr">
        <is>
          <t xml:space="preserve"> </t>
        </is>
      </c>
      <c r="C75" s="6" t="n">
        <v>365</v>
      </c>
      <c r="D75" s="6" t="n">
        <v>352</v>
      </c>
      <c r="E75" s="6" t="n">
        <v>425</v>
      </c>
      <c r="F75" s="6" t="n">
        <v>313</v>
      </c>
      <c r="G75" s="6" t="n">
        <v>311</v>
      </c>
      <c r="H75" s="6" t="n">
        <v>158</v>
      </c>
      <c r="I75" s="6" t="n">
        <v>281</v>
      </c>
    </row>
    <row r="76">
      <c r="A76" s="4" t="inlineStr">
        <is>
          <t>DEFERRED TAX LIABILITIES, net</t>
        </is>
      </c>
      <c r="B76" s="4" t="inlineStr">
        <is>
          <t xml:space="preserve"> </t>
        </is>
      </c>
      <c r="C76" s="6" t="n">
        <v>-959</v>
      </c>
      <c r="D76" s="6" t="n">
        <v>-714</v>
      </c>
      <c r="E76" s="6" t="n">
        <v>-1203</v>
      </c>
      <c r="F76" s="6" t="n">
        <v>-1213</v>
      </c>
      <c r="G76" s="6" t="n">
        <v>-715</v>
      </c>
      <c r="H76" s="6" t="n">
        <v>-715</v>
      </c>
      <c r="I76" s="6" t="n">
        <v>-703</v>
      </c>
    </row>
    <row r="77">
      <c r="A77" s="4" t="inlineStr">
        <is>
          <t>Total liabilities</t>
        </is>
      </c>
      <c r="B77" s="4" t="inlineStr">
        <is>
          <t xml:space="preserve"> </t>
        </is>
      </c>
      <c r="C77" s="6" t="n">
        <v>-594</v>
      </c>
      <c r="D77" s="6" t="n">
        <v>-362</v>
      </c>
      <c r="E77" s="6" t="n">
        <v>-778</v>
      </c>
      <c r="F77" s="6" t="n">
        <v>-900</v>
      </c>
      <c r="G77" s="6" t="n">
        <v>-404</v>
      </c>
      <c r="H77" s="6" t="n">
        <v>-557</v>
      </c>
      <c r="I77" s="6" t="n">
        <v>-422</v>
      </c>
    </row>
    <row r="78">
      <c r="A78" s="4" t="inlineStr">
        <is>
          <t>REDEEMABLE NONCONTROLLING INTERESTS</t>
        </is>
      </c>
      <c r="B78" s="4" t="inlineStr">
        <is>
          <t xml:space="preserve"> </t>
        </is>
      </c>
      <c r="C78" s="6" t="n">
        <v>2363</v>
      </c>
      <c r="D78" s="6" t="n">
        <v>1744</v>
      </c>
      <c r="E78" s="6" t="n">
        <v>2472</v>
      </c>
      <c r="F78" s="6" t="n">
        <v>1640</v>
      </c>
      <c r="G78" s="6" t="n">
        <v>2311</v>
      </c>
      <c r="H78" s="6" t="n">
        <v>2457</v>
      </c>
      <c r="I78" s="6" t="n">
        <v>1789</v>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ditional paid-in capital</t>
        </is>
      </c>
      <c r="B80" s="4" t="inlineStr">
        <is>
          <t xml:space="preserve"> </t>
        </is>
      </c>
      <c r="C80" s="6" t="n">
        <v>-2363</v>
      </c>
      <c r="D80" s="6" t="n">
        <v>-1744</v>
      </c>
      <c r="E80" s="6" t="n">
        <v>-2472</v>
      </c>
      <c r="F80" s="6" t="n">
        <v>-1640</v>
      </c>
      <c r="G80" s="6" t="n">
        <v>-2311</v>
      </c>
      <c r="H80" s="6" t="n">
        <v>-2457</v>
      </c>
      <c r="I80" s="6" t="n">
        <v>-1789</v>
      </c>
    </row>
    <row r="81">
      <c r="A81" s="4" t="inlineStr">
        <is>
          <t>Accumulated deficit</t>
        </is>
      </c>
      <c r="B81" s="4" t="inlineStr">
        <is>
          <t xml:space="preserve"> </t>
        </is>
      </c>
      <c r="C81" s="6" t="n">
        <v>-3009</v>
      </c>
      <c r="D81" s="6" t="n">
        <v>-2254</v>
      </c>
      <c r="E81" s="6" t="n">
        <v>-3793</v>
      </c>
      <c r="F81" s="6" t="n">
        <v>-3783</v>
      </c>
      <c r="G81" s="6" t="n">
        <v>-2177</v>
      </c>
      <c r="H81" s="6" t="n">
        <v>-2177</v>
      </c>
      <c r="I81" s="6" t="n">
        <v>-2189</v>
      </c>
    </row>
    <row r="82">
      <c r="A82" s="4" t="inlineStr">
        <is>
          <t>Total stockholders' equity</t>
        </is>
      </c>
      <c r="B82" s="4" t="inlineStr">
        <is>
          <t xml:space="preserve"> </t>
        </is>
      </c>
      <c r="C82" s="6" t="n">
        <v>-5372</v>
      </c>
      <c r="D82" s="6" t="n">
        <v>-3998</v>
      </c>
      <c r="E82" s="6" t="n">
        <v>-6265</v>
      </c>
      <c r="F82" s="6" t="n">
        <v>-5423</v>
      </c>
      <c r="G82" s="6" t="n">
        <v>-4488</v>
      </c>
      <c r="H82" s="6" t="n">
        <v>-4634</v>
      </c>
      <c r="I82" s="6" t="n">
        <v>-3978</v>
      </c>
    </row>
    <row r="83">
      <c r="A83" s="4" t="inlineStr">
        <is>
          <t>Total liabilities, redeemable noncontrolling interests and stockholders' equity</t>
        </is>
      </c>
      <c r="B83" s="4" t="inlineStr">
        <is>
          <t xml:space="preserve"> </t>
        </is>
      </c>
      <c r="C83" s="5" t="n">
        <v>-3603</v>
      </c>
      <c r="D83" s="5" t="n">
        <v>-2616</v>
      </c>
      <c r="E83" s="5" t="n">
        <v>-4571</v>
      </c>
      <c r="F83" s="5" t="n">
        <v>-4683</v>
      </c>
      <c r="G83" s="5" t="n">
        <v>-2581</v>
      </c>
      <c r="H83" s="5" t="n">
        <v>-2734</v>
      </c>
      <c r="I83" s="5" t="n">
        <v>-26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UNAUDITED AND RESTATED) - Consolidated Balance Sheets - Additional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QUARTERLY FINANCIAL DATA (UNAUDITED AND RESTA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doubtful accounts receivable (in dollars)</t>
        </is>
      </c>
      <c r="B3" s="5" t="n">
        <v>8811</v>
      </c>
      <c r="C3" s="5" t="n">
        <v>7925</v>
      </c>
      <c r="D3" s="5" t="n">
        <v>8314</v>
      </c>
      <c r="E3" s="5" t="n">
        <v>8747</v>
      </c>
      <c r="F3" s="5" t="n">
        <v>8743</v>
      </c>
      <c r="G3" s="5" t="n">
        <v>7937</v>
      </c>
      <c r="H3" s="5" t="n">
        <v>7307</v>
      </c>
      <c r="I3" s="5" t="n">
        <v>7954</v>
      </c>
    </row>
    <row r="4">
      <c r="A4" s="4" t="inlineStr">
        <is>
          <t>Debt securities, available-for-sale, amortized cost</t>
        </is>
      </c>
      <c r="B4" s="5" t="n">
        <v>40000</v>
      </c>
      <c r="C4" s="5" t="n">
        <v>40000</v>
      </c>
      <c r="D4" s="5" t="n">
        <v>40000</v>
      </c>
      <c r="E4" s="5" t="n">
        <v>40000</v>
      </c>
      <c r="F4" s="5" t="n">
        <v>40000</v>
      </c>
      <c r="G4" s="5" t="n">
        <v>40000</v>
      </c>
      <c r="H4" s="5" t="n">
        <v>40000</v>
      </c>
      <c r="I4" s="5" t="n">
        <v>4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DATA (UNAUDITED AND RESTATED) - Quarterly and Year to Date Consolidated Statements of Operations (Details) - USD ($) $ / shares in Unit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t>
        </is>
      </c>
      <c r="B4" s="5" t="n">
        <v>121250</v>
      </c>
      <c r="C4" s="5" t="n">
        <v>118657</v>
      </c>
      <c r="D4" s="5" t="n">
        <v>112131</v>
      </c>
      <c r="E4" s="5" t="n">
        <v>130475</v>
      </c>
      <c r="F4" s="5" t="n">
        <v>111234</v>
      </c>
      <c r="G4" s="5" t="n">
        <v>107365</v>
      </c>
      <c r="H4" s="5" t="n">
        <v>91211</v>
      </c>
      <c r="I4" s="5" t="n">
        <v>230788</v>
      </c>
      <c r="J4" s="5" t="n">
        <v>198576</v>
      </c>
      <c r="K4" s="5" t="n">
        <v>352038</v>
      </c>
      <c r="L4" s="5" t="n">
        <v>309810</v>
      </c>
      <c r="M4" s="5" t="n">
        <v>484604</v>
      </c>
      <c r="N4" s="5" t="n">
        <v>440285</v>
      </c>
    </row>
    <row r="5">
      <c r="A5" s="3" t="inlineStr">
        <is>
          <t>Operating Expens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lling, general and administrative expenses</t>
        </is>
      </c>
      <c r="B6" s="6" t="n">
        <v>40923</v>
      </c>
      <c r="C6" s="6" t="n">
        <v>35193</v>
      </c>
      <c r="D6" s="6" t="n">
        <v>35210</v>
      </c>
      <c r="E6" s="6" t="n">
        <v>48097</v>
      </c>
      <c r="F6" s="6" t="n">
        <v>32873</v>
      </c>
      <c r="G6" s="6" t="n">
        <v>31282</v>
      </c>
      <c r="H6" s="6" t="n">
        <v>29758</v>
      </c>
      <c r="I6" s="6" t="n">
        <v>70403</v>
      </c>
      <c r="J6" s="6" t="n">
        <v>61040</v>
      </c>
      <c r="K6" s="6" t="n">
        <v>111326</v>
      </c>
      <c r="L6" s="6" t="n">
        <v>93913</v>
      </c>
      <c r="M6" s="6" t="n">
        <v>160230</v>
      </c>
      <c r="N6" s="6" t="n">
        <v>142010</v>
      </c>
    </row>
    <row r="7">
      <c r="A7" s="4" t="inlineStr">
        <is>
          <t>Impairment of long-lived assets</t>
        </is>
      </c>
      <c r="B7" s="6" t="n">
        <v>15450</v>
      </c>
      <c r="C7" s="6" t="n">
        <v>14905</v>
      </c>
      <c r="D7" s="4" t="inlineStr">
        <is>
          <t xml:space="preserve"> </t>
        </is>
      </c>
      <c r="E7" s="6" t="n">
        <v>2104</v>
      </c>
      <c r="F7" s="4" t="inlineStr">
        <is>
          <t xml:space="preserve"> </t>
        </is>
      </c>
      <c r="G7" s="4" t="inlineStr">
        <is>
          <t xml:space="preserve"> </t>
        </is>
      </c>
      <c r="H7" s="4" t="inlineStr">
        <is>
          <t xml:space="preserve"> </t>
        </is>
      </c>
      <c r="I7" s="6" t="n">
        <v>14905</v>
      </c>
      <c r="J7" s="4" t="inlineStr">
        <is>
          <t xml:space="preserve"> </t>
        </is>
      </c>
      <c r="K7" s="6" t="n">
        <v>30355</v>
      </c>
      <c r="L7" s="4" t="inlineStr">
        <is>
          <t xml:space="preserve"> </t>
        </is>
      </c>
      <c r="M7" s="6" t="n">
        <v>40683</v>
      </c>
      <c r="N7" s="6" t="n">
        <v>2104</v>
      </c>
    </row>
    <row r="8">
      <c r="A8" s="4" t="inlineStr">
        <is>
          <t>Total operating expenses</t>
        </is>
      </c>
      <c r="B8" s="6" t="n">
        <v>103276</v>
      </c>
      <c r="C8" s="6" t="n">
        <v>92794</v>
      </c>
      <c r="D8" s="6" t="n">
        <v>75593</v>
      </c>
      <c r="E8" s="6" t="n">
        <v>110188</v>
      </c>
      <c r="F8" s="6" t="n">
        <v>76759</v>
      </c>
      <c r="G8" s="6" t="n">
        <v>69445</v>
      </c>
      <c r="H8" s="6" t="n">
        <v>67454</v>
      </c>
      <c r="I8" s="6" t="n">
        <v>168387</v>
      </c>
      <c r="J8" s="6" t="n">
        <v>136899</v>
      </c>
      <c r="K8" s="6" t="n">
        <v>271663</v>
      </c>
      <c r="L8" s="6" t="n">
        <v>213658</v>
      </c>
      <c r="M8" s="6" t="n">
        <v>389917</v>
      </c>
      <c r="N8" s="6" t="n">
        <v>323846</v>
      </c>
    </row>
    <row r="9">
      <c r="A9" s="4" t="inlineStr">
        <is>
          <t>Operating income</t>
        </is>
      </c>
      <c r="B9" s="6" t="n">
        <v>17974</v>
      </c>
      <c r="C9" s="6" t="n">
        <v>25863</v>
      </c>
      <c r="D9" s="6" t="n">
        <v>36538</v>
      </c>
      <c r="E9" s="6" t="n">
        <v>20287</v>
      </c>
      <c r="F9" s="6" t="n">
        <v>34475</v>
      </c>
      <c r="G9" s="6" t="n">
        <v>37920</v>
      </c>
      <c r="H9" s="6" t="n">
        <v>23757</v>
      </c>
      <c r="I9" s="6" t="n">
        <v>62401</v>
      </c>
      <c r="J9" s="4" t="inlineStr">
        <is>
          <t xml:space="preserve"> </t>
        </is>
      </c>
      <c r="K9" s="6" t="n">
        <v>80375</v>
      </c>
      <c r="L9" s="4" t="inlineStr">
        <is>
          <t xml:space="preserve"> </t>
        </is>
      </c>
      <c r="M9" s="6" t="n">
        <v>94687</v>
      </c>
      <c r="N9" s="6" t="n">
        <v>116439</v>
      </c>
    </row>
    <row r="10">
      <c r="A10" s="4" t="inlineStr">
        <is>
          <t>Income before provision for income taxes and noncontrolling interests in income of subsidiaries</t>
        </is>
      </c>
      <c r="B10" s="6" t="n">
        <v>6937</v>
      </c>
      <c r="C10" s="6" t="n">
        <v>21557</v>
      </c>
      <c r="D10" s="6" t="n">
        <v>22656</v>
      </c>
      <c r="E10" s="6" t="n">
        <v>6380</v>
      </c>
      <c r="F10" s="6" t="n">
        <v>20712</v>
      </c>
      <c r="G10" s="6" t="n">
        <v>24597</v>
      </c>
      <c r="H10" s="6" t="n">
        <v>451</v>
      </c>
      <c r="I10" s="6" t="n">
        <v>44213</v>
      </c>
      <c r="J10" s="4" t="inlineStr">
        <is>
          <t xml:space="preserve"> </t>
        </is>
      </c>
      <c r="K10" s="6" t="n">
        <v>51150</v>
      </c>
      <c r="L10" s="4" t="inlineStr">
        <is>
          <t xml:space="preserve"> </t>
        </is>
      </c>
      <c r="M10" s="6" t="n">
        <v>56676</v>
      </c>
      <c r="N10" s="6" t="n">
        <v>52140</v>
      </c>
    </row>
    <row r="11">
      <c r="A11" s="4" t="inlineStr">
        <is>
          <t>PROVISION FOR INCOME TAXES</t>
        </is>
      </c>
      <c r="B11" s="6" t="n">
        <v>3170</v>
      </c>
      <c r="C11" s="6" t="n">
        <v>4214</v>
      </c>
      <c r="D11" s="6" t="n">
        <v>5462</v>
      </c>
      <c r="E11" s="6" t="n">
        <v>424</v>
      </c>
      <c r="F11" s="6" t="n">
        <v>6248</v>
      </c>
      <c r="G11" s="6" t="n">
        <v>6372</v>
      </c>
      <c r="H11" s="6" t="n">
        <v>-10</v>
      </c>
      <c r="I11" s="6" t="n">
        <v>9676</v>
      </c>
      <c r="J11" s="6" t="n">
        <v>6362</v>
      </c>
      <c r="K11" s="6" t="n">
        <v>12846</v>
      </c>
      <c r="L11" s="6" t="n">
        <v>12610</v>
      </c>
      <c r="M11" s="6" t="n">
        <v>16721</v>
      </c>
      <c r="N11" s="6" t="n">
        <v>13034</v>
      </c>
    </row>
    <row r="12">
      <c r="A12" s="4" t="inlineStr">
        <is>
          <t>NET INCOME</t>
        </is>
      </c>
      <c r="B12" s="6" t="n">
        <v>3767</v>
      </c>
      <c r="C12" s="6" t="n">
        <v>17343</v>
      </c>
      <c r="D12" s="6" t="n">
        <v>17194</v>
      </c>
      <c r="E12" s="6" t="n">
        <v>5956</v>
      </c>
      <c r="F12" s="6" t="n">
        <v>14464</v>
      </c>
      <c r="G12" s="6" t="n">
        <v>18225</v>
      </c>
      <c r="H12" s="6" t="n">
        <v>461</v>
      </c>
      <c r="I12" s="6" t="n">
        <v>34537</v>
      </c>
      <c r="J12" s="6" t="n">
        <v>18686</v>
      </c>
      <c r="K12" s="6" t="n">
        <v>38304</v>
      </c>
      <c r="L12" s="6" t="n">
        <v>33150</v>
      </c>
      <c r="M12" s="6" t="n">
        <v>39955</v>
      </c>
      <c r="N12" s="6" t="n">
        <v>39106</v>
      </c>
    </row>
    <row r="13">
      <c r="A13" s="4" t="inlineStr">
        <is>
          <t>NET INCOME ATTRIBUTABLE TO COMMON STOCKHOLDERS</t>
        </is>
      </c>
      <c r="B13" s="5" t="n">
        <v>3407</v>
      </c>
      <c r="C13" s="5" t="n">
        <v>16573</v>
      </c>
      <c r="D13" s="5" t="n">
        <v>16493</v>
      </c>
      <c r="E13" s="5" t="n">
        <v>5286</v>
      </c>
      <c r="F13" s="5" t="n">
        <v>13885</v>
      </c>
      <c r="G13" s="5" t="n">
        <v>17613</v>
      </c>
      <c r="H13" s="5" t="n">
        <v>7</v>
      </c>
      <c r="I13" s="5" t="n">
        <v>33066</v>
      </c>
      <c r="J13" s="5" t="n">
        <v>17620</v>
      </c>
      <c r="K13" s="5" t="n">
        <v>36473</v>
      </c>
      <c r="L13" s="5" t="n">
        <v>31505</v>
      </c>
      <c r="M13" s="5" t="n">
        <v>37329</v>
      </c>
      <c r="N13" s="5" t="n">
        <v>36791</v>
      </c>
    </row>
    <row r="14">
      <c r="A14" s="3" t="inlineStr">
        <is>
          <t>BASIC NET INCOME ATTRIBUT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attributable to common stockholders</t>
        </is>
      </c>
      <c r="B15" s="8" t="n">
        <v>0.07000000000000001</v>
      </c>
      <c r="C15" s="8" t="n">
        <v>0.33</v>
      </c>
      <c r="D15" s="8" t="n">
        <v>0.32</v>
      </c>
      <c r="E15" s="8" t="n">
        <v>0.11</v>
      </c>
      <c r="F15" s="8" t="n">
        <v>0.27</v>
      </c>
      <c r="G15" s="8" t="n">
        <v>0.35</v>
      </c>
      <c r="H15" s="5" t="n">
        <v>0</v>
      </c>
      <c r="I15" s="8" t="n">
        <v>0.65</v>
      </c>
      <c r="J15" s="8" t="n">
        <v>0.35</v>
      </c>
      <c r="K15" s="8" t="n">
        <v>0.74</v>
      </c>
      <c r="L15" s="8" t="n">
        <v>0.63</v>
      </c>
      <c r="M15" s="8" t="n">
        <v>0.76</v>
      </c>
      <c r="N15" s="8" t="n">
        <v>0.73</v>
      </c>
    </row>
    <row r="16">
      <c r="A16" s="3" t="inlineStr">
        <is>
          <t>DILUTED NET INCOME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attributable to common stockholders</t>
        </is>
      </c>
      <c r="B17" s="8" t="n">
        <v>0.06</v>
      </c>
      <c r="C17" s="8" t="n">
        <v>0.31</v>
      </c>
      <c r="D17" s="8" t="n">
        <v>0.3</v>
      </c>
      <c r="E17" s="8" t="n">
        <v>0.1</v>
      </c>
      <c r="F17" s="8" t="n">
        <v>0.25</v>
      </c>
      <c r="G17" s="8" t="n">
        <v>0.33</v>
      </c>
      <c r="H17" s="5" t="n">
        <v>0</v>
      </c>
      <c r="I17" s="8" t="n">
        <v>0.6</v>
      </c>
      <c r="J17" s="4" t="inlineStr">
        <is>
          <t xml:space="preserve"> </t>
        </is>
      </c>
      <c r="K17" s="8" t="n">
        <v>0.68</v>
      </c>
      <c r="L17" s="4" t="inlineStr">
        <is>
          <t xml:space="preserve"> </t>
        </is>
      </c>
      <c r="M17" s="8" t="n">
        <v>0.72</v>
      </c>
      <c r="N17" s="8" t="n">
        <v>0.68</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Revenue</t>
        </is>
      </c>
      <c r="B20" s="5" t="n">
        <v>121403</v>
      </c>
      <c r="C20" s="5" t="n">
        <v>118810</v>
      </c>
      <c r="D20" s="5" t="n">
        <v>112349</v>
      </c>
      <c r="E20" s="5" t="n">
        <v>130966</v>
      </c>
      <c r="F20" s="5" t="n">
        <v>111463</v>
      </c>
      <c r="G20" s="5" t="n">
        <v>107593</v>
      </c>
      <c r="H20" s="5" t="n">
        <v>91440</v>
      </c>
      <c r="I20" s="5" t="n">
        <v>231159</v>
      </c>
      <c r="J20" s="5" t="n">
        <v>199033</v>
      </c>
      <c r="K20" s="5" t="n">
        <v>352562</v>
      </c>
      <c r="L20" s="5" t="n">
        <v>310496</v>
      </c>
      <c r="M20" s="4" t="inlineStr">
        <is>
          <t xml:space="preserve"> </t>
        </is>
      </c>
      <c r="N20" s="5" t="n">
        <v>441462</v>
      </c>
    </row>
    <row r="21">
      <c r="A21" s="3" t="inlineStr">
        <is>
          <t>Operating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lling, general and administrative expenses</t>
        </is>
      </c>
      <c r="B22" s="6" t="n">
        <v>41076</v>
      </c>
      <c r="C22" s="6" t="n">
        <v>35346</v>
      </c>
      <c r="D22" s="6" t="n">
        <v>35428</v>
      </c>
      <c r="E22" s="6" t="n">
        <v>48588</v>
      </c>
      <c r="F22" s="6" t="n">
        <v>33102</v>
      </c>
      <c r="G22" s="6" t="n">
        <v>31510</v>
      </c>
      <c r="H22" s="6" t="n">
        <v>29987</v>
      </c>
      <c r="I22" s="6" t="n">
        <v>70774</v>
      </c>
      <c r="J22" s="6" t="n">
        <v>61497</v>
      </c>
      <c r="K22" s="6" t="n">
        <v>111850</v>
      </c>
      <c r="L22" s="6" t="n">
        <v>94599</v>
      </c>
      <c r="M22" s="4" t="inlineStr">
        <is>
          <t xml:space="preserve"> </t>
        </is>
      </c>
      <c r="N22" s="6" t="n">
        <v>143187</v>
      </c>
    </row>
    <row r="23">
      <c r="A23" s="4" t="inlineStr">
        <is>
          <t>Impairment of long-lived assets</t>
        </is>
      </c>
      <c r="B23" s="6" t="n">
        <v>14450</v>
      </c>
      <c r="C23" s="6" t="n">
        <v>16933</v>
      </c>
      <c r="D23" s="4" t="inlineStr">
        <is>
          <t xml:space="preserve"> </t>
        </is>
      </c>
      <c r="E23" s="4" t="inlineStr">
        <is>
          <t xml:space="preserve"> </t>
        </is>
      </c>
      <c r="F23" s="4" t="inlineStr">
        <is>
          <t xml:space="preserve"> </t>
        </is>
      </c>
      <c r="G23" s="4" t="inlineStr">
        <is>
          <t xml:space="preserve"> </t>
        </is>
      </c>
      <c r="H23" s="4" t="inlineStr">
        <is>
          <t xml:space="preserve"> </t>
        </is>
      </c>
      <c r="I23" s="6" t="n">
        <v>16933</v>
      </c>
      <c r="J23" s="4" t="inlineStr">
        <is>
          <t xml:space="preserve"> </t>
        </is>
      </c>
      <c r="K23" s="6" t="n">
        <v>31383</v>
      </c>
      <c r="L23" s="4" t="inlineStr">
        <is>
          <t xml:space="preserve"> </t>
        </is>
      </c>
      <c r="M23" s="4" t="inlineStr">
        <is>
          <t xml:space="preserve"> </t>
        </is>
      </c>
      <c r="N23" s="4" t="inlineStr">
        <is>
          <t xml:space="preserve"> </t>
        </is>
      </c>
    </row>
    <row r="24">
      <c r="A24" s="4" t="inlineStr">
        <is>
          <t>Total operating expenses</t>
        </is>
      </c>
      <c r="B24" s="6" t="n">
        <v>102429</v>
      </c>
      <c r="C24" s="6" t="n">
        <v>94975</v>
      </c>
      <c r="D24" s="6" t="n">
        <v>75811</v>
      </c>
      <c r="E24" s="6" t="n">
        <v>108575</v>
      </c>
      <c r="F24" s="6" t="n">
        <v>76988</v>
      </c>
      <c r="G24" s="6" t="n">
        <v>69673</v>
      </c>
      <c r="H24" s="6" t="n">
        <v>67683</v>
      </c>
      <c r="I24" s="6" t="n">
        <v>170786</v>
      </c>
      <c r="J24" s="6" t="n">
        <v>137356</v>
      </c>
      <c r="K24" s="6" t="n">
        <v>273215</v>
      </c>
      <c r="L24" s="6" t="n">
        <v>214344</v>
      </c>
      <c r="M24" s="4" t="inlineStr">
        <is>
          <t xml:space="preserve"> </t>
        </is>
      </c>
      <c r="N24" s="6" t="n">
        <v>322919</v>
      </c>
    </row>
    <row r="25">
      <c r="A25" s="4" t="inlineStr">
        <is>
          <t>Operating income</t>
        </is>
      </c>
      <c r="B25" s="6" t="n">
        <v>18974</v>
      </c>
      <c r="C25" s="6" t="n">
        <v>23835</v>
      </c>
      <c r="D25" s="6" t="n">
        <v>36538</v>
      </c>
      <c r="E25" s="6" t="n">
        <v>22391</v>
      </c>
      <c r="F25" s="6" t="n">
        <v>34475</v>
      </c>
      <c r="G25" s="6" t="n">
        <v>37920</v>
      </c>
      <c r="H25" s="6" t="n">
        <v>23757</v>
      </c>
      <c r="I25" s="6" t="n">
        <v>60373</v>
      </c>
      <c r="J25" s="4" t="inlineStr">
        <is>
          <t xml:space="preserve"> </t>
        </is>
      </c>
      <c r="K25" s="6" t="n">
        <v>79347</v>
      </c>
      <c r="L25" s="4" t="inlineStr">
        <is>
          <t xml:space="preserve"> </t>
        </is>
      </c>
      <c r="M25" s="4" t="inlineStr">
        <is>
          <t xml:space="preserve"> </t>
        </is>
      </c>
      <c r="N25" s="6" t="n">
        <v>118543</v>
      </c>
    </row>
    <row r="26">
      <c r="A26" s="4" t="inlineStr">
        <is>
          <t>Income before provision for income taxes and noncontrolling interests in income of subsidiaries</t>
        </is>
      </c>
      <c r="B26" s="6" t="n">
        <v>7937</v>
      </c>
      <c r="C26" s="6" t="n">
        <v>19529</v>
      </c>
      <c r="D26" s="6" t="n">
        <v>22656</v>
      </c>
      <c r="E26" s="6" t="n">
        <v>8484</v>
      </c>
      <c r="F26" s="6" t="n">
        <v>20712</v>
      </c>
      <c r="G26" s="6" t="n">
        <v>24597</v>
      </c>
      <c r="H26" s="6" t="n">
        <v>451</v>
      </c>
      <c r="I26" s="6" t="n">
        <v>42185</v>
      </c>
      <c r="J26" s="4" t="inlineStr">
        <is>
          <t xml:space="preserve"> </t>
        </is>
      </c>
      <c r="K26" s="6" t="n">
        <v>50122</v>
      </c>
      <c r="L26" s="4" t="inlineStr">
        <is>
          <t xml:space="preserve"> </t>
        </is>
      </c>
      <c r="M26" s="4" t="inlineStr">
        <is>
          <t xml:space="preserve"> </t>
        </is>
      </c>
      <c r="N26" s="6" t="n">
        <v>54244</v>
      </c>
    </row>
    <row r="27">
      <c r="A27" s="4" t="inlineStr">
        <is>
          <t>PROVISION FOR INCOME TAXES</t>
        </is>
      </c>
      <c r="B27" s="6" t="n">
        <v>3364</v>
      </c>
      <c r="C27" s="6" t="n">
        <v>3725</v>
      </c>
      <c r="D27" s="6" t="n">
        <v>5586</v>
      </c>
      <c r="E27" s="6" t="n">
        <v>1211</v>
      </c>
      <c r="F27" s="6" t="n">
        <v>6257</v>
      </c>
      <c r="G27" s="6" t="n">
        <v>6119</v>
      </c>
      <c r="H27" s="6" t="n">
        <v>-10</v>
      </c>
      <c r="I27" s="6" t="n">
        <v>9311</v>
      </c>
      <c r="J27" s="6" t="n">
        <v>6109</v>
      </c>
      <c r="K27" s="6" t="n">
        <v>12675</v>
      </c>
      <c r="L27" s="6" t="n">
        <v>12366</v>
      </c>
      <c r="M27" s="4" t="inlineStr">
        <is>
          <t xml:space="preserve"> </t>
        </is>
      </c>
      <c r="N27" s="6" t="n">
        <v>13577</v>
      </c>
    </row>
    <row r="28">
      <c r="A28" s="4" t="inlineStr">
        <is>
          <t>NET INCOME</t>
        </is>
      </c>
      <c r="B28" s="6" t="n">
        <v>4573</v>
      </c>
      <c r="C28" s="6" t="n">
        <v>15804</v>
      </c>
      <c r="D28" s="6" t="n">
        <v>17070</v>
      </c>
      <c r="E28" s="6" t="n">
        <v>7273</v>
      </c>
      <c r="F28" s="6" t="n">
        <v>14455</v>
      </c>
      <c r="G28" s="6" t="n">
        <v>18478</v>
      </c>
      <c r="H28" s="6" t="n">
        <v>461</v>
      </c>
      <c r="I28" s="6" t="n">
        <v>32874</v>
      </c>
      <c r="J28" s="6" t="n">
        <v>18939</v>
      </c>
      <c r="K28" s="6" t="n">
        <v>37447</v>
      </c>
      <c r="L28" s="6" t="n">
        <v>33394</v>
      </c>
      <c r="M28" s="4" t="inlineStr">
        <is>
          <t xml:space="preserve"> </t>
        </is>
      </c>
      <c r="N28" s="6" t="n">
        <v>40667</v>
      </c>
    </row>
    <row r="29">
      <c r="A29" s="4" t="inlineStr">
        <is>
          <t>NET INCOME ATTRIBUTABLE TO COMMON STOCKHOLDERS</t>
        </is>
      </c>
      <c r="B29" s="5" t="n">
        <v>4213</v>
      </c>
      <c r="C29" s="5" t="n">
        <v>15034</v>
      </c>
      <c r="D29" s="5" t="n">
        <v>16369</v>
      </c>
      <c r="E29" s="5" t="n">
        <v>6603</v>
      </c>
      <c r="F29" s="5" t="n">
        <v>13876</v>
      </c>
      <c r="G29" s="5" t="n">
        <v>17866</v>
      </c>
      <c r="H29" s="5" t="n">
        <v>7</v>
      </c>
      <c r="I29" s="5" t="n">
        <v>31403</v>
      </c>
      <c r="J29" s="5" t="n">
        <v>17873</v>
      </c>
      <c r="K29" s="5" t="n">
        <v>35616</v>
      </c>
      <c r="L29" s="5" t="n">
        <v>31749</v>
      </c>
      <c r="M29" s="4" t="inlineStr">
        <is>
          <t xml:space="preserve"> </t>
        </is>
      </c>
      <c r="N29" s="5" t="n">
        <v>38352</v>
      </c>
    </row>
    <row r="30">
      <c r="A30" s="3" t="inlineStr">
        <is>
          <t>BASIC NET INCOME ATTRIBUTABLE TO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attributable to common stockholders</t>
        </is>
      </c>
      <c r="B31" s="8" t="n">
        <v>0.09</v>
      </c>
      <c r="C31" s="8" t="n">
        <v>0.3</v>
      </c>
      <c r="D31" s="8" t="n">
        <v>0.32</v>
      </c>
      <c r="E31" s="8" t="n">
        <v>0.13</v>
      </c>
      <c r="F31" s="8" t="n">
        <v>0.27</v>
      </c>
      <c r="G31" s="8" t="n">
        <v>0.36</v>
      </c>
      <c r="H31" s="5" t="n">
        <v>0</v>
      </c>
      <c r="I31" s="8" t="n">
        <v>0.62</v>
      </c>
      <c r="J31" s="8" t="n">
        <v>0.36</v>
      </c>
      <c r="K31" s="8" t="n">
        <v>0.72</v>
      </c>
      <c r="L31" s="8" t="n">
        <v>0.64</v>
      </c>
      <c r="M31" s="4" t="inlineStr">
        <is>
          <t xml:space="preserve"> </t>
        </is>
      </c>
      <c r="N31" s="8" t="n">
        <v>0.76</v>
      </c>
    </row>
    <row r="32">
      <c r="A32" s="3" t="inlineStr">
        <is>
          <t>DILUTED NET INCOM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attributable to common stockholders</t>
        </is>
      </c>
      <c r="B33" s="8" t="n">
        <v>0.08</v>
      </c>
      <c r="C33" s="8" t="n">
        <v>0.28</v>
      </c>
      <c r="D33" s="8" t="n">
        <v>0.3</v>
      </c>
      <c r="E33" s="8" t="n">
        <v>0.12</v>
      </c>
      <c r="F33" s="8" t="n">
        <v>0.25</v>
      </c>
      <c r="G33" s="8" t="n">
        <v>0.33</v>
      </c>
      <c r="H33" s="5" t="n">
        <v>0</v>
      </c>
      <c r="I33" s="8" t="n">
        <v>0.57</v>
      </c>
      <c r="J33" s="4" t="inlineStr">
        <is>
          <t xml:space="preserve"> </t>
        </is>
      </c>
      <c r="K33" s="8" t="n">
        <v>0.67</v>
      </c>
      <c r="L33" s="4" t="inlineStr">
        <is>
          <t xml:space="preserve"> </t>
        </is>
      </c>
      <c r="M33" s="4" t="inlineStr">
        <is>
          <t xml:space="preserve"> </t>
        </is>
      </c>
      <c r="N33" s="8" t="n">
        <v>0.71</v>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perating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VISION FOR INCOME TAXES</t>
        </is>
      </c>
      <c r="B36" s="5" t="n">
        <v>51</v>
      </c>
      <c r="C36" s="4" t="inlineStr">
        <is>
          <t xml:space="preserve"> </t>
        </is>
      </c>
      <c r="D36" s="5" t="n">
        <v>-134</v>
      </c>
      <c r="E36" s="5" t="n">
        <v>-289</v>
      </c>
      <c r="F36" s="5" t="n">
        <v>-9</v>
      </c>
      <c r="G36" s="5" t="n">
        <v>265</v>
      </c>
      <c r="H36" s="4" t="inlineStr">
        <is>
          <t xml:space="preserve"> </t>
        </is>
      </c>
      <c r="I36" s="5" t="n">
        <v>-134</v>
      </c>
      <c r="J36" s="5" t="n">
        <v>265</v>
      </c>
      <c r="K36" s="5" t="n">
        <v>-83</v>
      </c>
      <c r="L36" s="5" t="n">
        <v>256</v>
      </c>
      <c r="M36" s="4" t="inlineStr">
        <is>
          <t xml:space="preserve"> </t>
        </is>
      </c>
      <c r="N36" s="5" t="n">
        <v>-33</v>
      </c>
    </row>
    <row r="37">
      <c r="A37" s="4" t="inlineStr">
        <is>
          <t>NET INCOME</t>
        </is>
      </c>
      <c r="B37" s="6" t="n">
        <v>-51</v>
      </c>
      <c r="C37" s="4" t="inlineStr">
        <is>
          <t xml:space="preserve"> </t>
        </is>
      </c>
      <c r="D37" s="6" t="n">
        <v>134</v>
      </c>
      <c r="E37" s="6" t="n">
        <v>289</v>
      </c>
      <c r="F37" s="6" t="n">
        <v>9</v>
      </c>
      <c r="G37" s="6" t="n">
        <v>-265</v>
      </c>
      <c r="H37" s="4" t="inlineStr">
        <is>
          <t xml:space="preserve"> </t>
        </is>
      </c>
      <c r="I37" s="6" t="n">
        <v>134</v>
      </c>
      <c r="J37" s="6" t="n">
        <v>-265</v>
      </c>
      <c r="K37" s="6" t="n">
        <v>83</v>
      </c>
      <c r="L37" s="6" t="n">
        <v>-256</v>
      </c>
      <c r="M37" s="4" t="inlineStr">
        <is>
          <t xml:space="preserve"> </t>
        </is>
      </c>
      <c r="N37" s="6" t="n">
        <v>33</v>
      </c>
    </row>
    <row r="38">
      <c r="A38" s="4" t="inlineStr">
        <is>
          <t>NET INCOME ATTRIBUTABLE TO COMMON STOCKHOLDERS</t>
        </is>
      </c>
      <c r="B38" s="6" t="n">
        <v>-51</v>
      </c>
      <c r="C38" s="4" t="inlineStr">
        <is>
          <t xml:space="preserve"> </t>
        </is>
      </c>
      <c r="D38" s="6" t="n">
        <v>134</v>
      </c>
      <c r="E38" s="5" t="n">
        <v>289</v>
      </c>
      <c r="F38" s="6" t="n">
        <v>9</v>
      </c>
      <c r="G38" s="5" t="n">
        <v>-265</v>
      </c>
      <c r="H38" s="4" t="inlineStr">
        <is>
          <t xml:space="preserve"> </t>
        </is>
      </c>
      <c r="I38" s="6" t="n">
        <v>134</v>
      </c>
      <c r="J38" s="5" t="n">
        <v>-265</v>
      </c>
      <c r="K38" s="6" t="n">
        <v>83</v>
      </c>
      <c r="L38" s="5" t="n">
        <v>-256</v>
      </c>
      <c r="M38" s="4" t="inlineStr">
        <is>
          <t xml:space="preserve"> </t>
        </is>
      </c>
      <c r="N38" s="6" t="n">
        <v>33</v>
      </c>
    </row>
    <row r="39">
      <c r="A39" s="3" t="inlineStr">
        <is>
          <t>BASIC NET INCOME ATTRIBUTABLE TO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attributable to common stockholders</t>
        </is>
      </c>
      <c r="B40" s="4" t="inlineStr">
        <is>
          <t xml:space="preserve"> </t>
        </is>
      </c>
      <c r="C40" s="4" t="inlineStr">
        <is>
          <t xml:space="preserve"> </t>
        </is>
      </c>
      <c r="D40" s="4" t="inlineStr">
        <is>
          <t xml:space="preserve"> </t>
        </is>
      </c>
      <c r="E40" s="8" t="n">
        <v>0.01</v>
      </c>
      <c r="F40" s="4" t="inlineStr">
        <is>
          <t xml:space="preserve"> </t>
        </is>
      </c>
      <c r="G40" s="8" t="n">
        <v>-0.01</v>
      </c>
      <c r="H40" s="4" t="inlineStr">
        <is>
          <t xml:space="preserve"> </t>
        </is>
      </c>
      <c r="I40" s="4" t="inlineStr">
        <is>
          <t xml:space="preserve"> </t>
        </is>
      </c>
      <c r="J40" s="8" t="n">
        <v>-0.01</v>
      </c>
      <c r="K40" s="4" t="inlineStr">
        <is>
          <t xml:space="preserve"> </t>
        </is>
      </c>
      <c r="L40" s="8" t="n">
        <v>-0.01</v>
      </c>
      <c r="M40" s="4" t="inlineStr">
        <is>
          <t xml:space="preserve"> </t>
        </is>
      </c>
      <c r="N40" s="4" t="inlineStr">
        <is>
          <t xml:space="preserve"> </t>
        </is>
      </c>
    </row>
    <row r="41">
      <c r="A41" s="3" t="inlineStr">
        <is>
          <t>DILUTED NET INCOME ATTRIBUTABLE TO COMMON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attributable to common stockholders</t>
        </is>
      </c>
      <c r="B42" s="4" t="inlineStr">
        <is>
          <t xml:space="preserve"> </t>
        </is>
      </c>
      <c r="C42" s="4" t="inlineStr">
        <is>
          <t xml:space="preserve"> </t>
        </is>
      </c>
      <c r="D42" s="4" t="inlineStr">
        <is>
          <t xml:space="preserve"> </t>
        </is>
      </c>
      <c r="E42" s="8"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Revenue</t>
        </is>
      </c>
      <c r="B45" s="6" t="n">
        <v>-153</v>
      </c>
      <c r="C45" s="5" t="n">
        <v>-153</v>
      </c>
      <c r="D45" s="6" t="n">
        <v>-218</v>
      </c>
      <c r="E45" s="5" t="n">
        <v>-491</v>
      </c>
      <c r="F45" s="6" t="n">
        <v>-229</v>
      </c>
      <c r="G45" s="5" t="n">
        <v>-228</v>
      </c>
      <c r="H45" s="5" t="n">
        <v>-229</v>
      </c>
      <c r="I45" s="6" t="n">
        <v>-371</v>
      </c>
      <c r="J45" s="5" t="n">
        <v>-457</v>
      </c>
      <c r="K45" s="6" t="n">
        <v>-524</v>
      </c>
      <c r="L45" s="5" t="n">
        <v>-686</v>
      </c>
      <c r="M45" s="4" t="inlineStr">
        <is>
          <t xml:space="preserve"> </t>
        </is>
      </c>
      <c r="N45" s="6" t="n">
        <v>-1177</v>
      </c>
    </row>
    <row r="46">
      <c r="A46" s="3" t="inlineStr">
        <is>
          <t>Operating Expens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lling, general and administrative expenses</t>
        </is>
      </c>
      <c r="B47" s="6" t="n">
        <v>-153</v>
      </c>
      <c r="C47" s="6" t="n">
        <v>-153</v>
      </c>
      <c r="D47" s="6" t="n">
        <v>-218</v>
      </c>
      <c r="E47" s="6" t="n">
        <v>-491</v>
      </c>
      <c r="F47" s="6" t="n">
        <v>-229</v>
      </c>
      <c r="G47" s="6" t="n">
        <v>-228</v>
      </c>
      <c r="H47" s="6" t="n">
        <v>-229</v>
      </c>
      <c r="I47" s="6" t="n">
        <v>-371</v>
      </c>
      <c r="J47" s="6" t="n">
        <v>-457</v>
      </c>
      <c r="K47" s="6" t="n">
        <v>-524</v>
      </c>
      <c r="L47" s="6" t="n">
        <v>-686</v>
      </c>
      <c r="M47" s="4" t="inlineStr">
        <is>
          <t xml:space="preserve"> </t>
        </is>
      </c>
      <c r="N47" s="6" t="n">
        <v>-1177</v>
      </c>
    </row>
    <row r="48">
      <c r="A48" s="4" t="inlineStr">
        <is>
          <t>Impairment of long-lived assets</t>
        </is>
      </c>
      <c r="B48" s="6" t="n">
        <v>1000</v>
      </c>
      <c r="C48" s="6" t="n">
        <v>-2028</v>
      </c>
      <c r="D48" s="4" t="inlineStr">
        <is>
          <t xml:space="preserve"> </t>
        </is>
      </c>
      <c r="E48" s="6" t="n">
        <v>2104</v>
      </c>
      <c r="F48" s="4" t="inlineStr">
        <is>
          <t xml:space="preserve"> </t>
        </is>
      </c>
      <c r="G48" s="4" t="inlineStr">
        <is>
          <t xml:space="preserve"> </t>
        </is>
      </c>
      <c r="H48" s="4" t="inlineStr">
        <is>
          <t xml:space="preserve"> </t>
        </is>
      </c>
      <c r="I48" s="6" t="n">
        <v>-2028</v>
      </c>
      <c r="J48" s="4" t="inlineStr">
        <is>
          <t xml:space="preserve"> </t>
        </is>
      </c>
      <c r="K48" s="6" t="n">
        <v>-1028</v>
      </c>
      <c r="L48" s="4" t="inlineStr">
        <is>
          <t xml:space="preserve"> </t>
        </is>
      </c>
      <c r="M48" s="4" t="inlineStr">
        <is>
          <t xml:space="preserve"> </t>
        </is>
      </c>
      <c r="N48" s="6" t="n">
        <v>2104</v>
      </c>
    </row>
    <row r="49">
      <c r="A49" s="4" t="inlineStr">
        <is>
          <t>Total operating expenses</t>
        </is>
      </c>
      <c r="B49" s="6" t="n">
        <v>847</v>
      </c>
      <c r="C49" s="6" t="n">
        <v>-2181</v>
      </c>
      <c r="D49" s="6" t="n">
        <v>-218</v>
      </c>
      <c r="E49" s="6" t="n">
        <v>1613</v>
      </c>
      <c r="F49" s="5" t="n">
        <v>-229</v>
      </c>
      <c r="G49" s="6" t="n">
        <v>-228</v>
      </c>
      <c r="H49" s="5" t="n">
        <v>-229</v>
      </c>
      <c r="I49" s="6" t="n">
        <v>-2399</v>
      </c>
      <c r="J49" s="6" t="n">
        <v>-457</v>
      </c>
      <c r="K49" s="6" t="n">
        <v>-1552</v>
      </c>
      <c r="L49" s="6" t="n">
        <v>-686</v>
      </c>
      <c r="M49" s="4" t="inlineStr">
        <is>
          <t xml:space="preserve"> </t>
        </is>
      </c>
      <c r="N49" s="6" t="n">
        <v>927</v>
      </c>
    </row>
    <row r="50">
      <c r="A50" s="4" t="inlineStr">
        <is>
          <t>Operating income</t>
        </is>
      </c>
      <c r="B50" s="6" t="n">
        <v>-1000</v>
      </c>
      <c r="C50" s="6" t="n">
        <v>2028</v>
      </c>
      <c r="D50" s="4" t="inlineStr">
        <is>
          <t xml:space="preserve"> </t>
        </is>
      </c>
      <c r="E50" s="6" t="n">
        <v>-2104</v>
      </c>
      <c r="F50" s="4" t="inlineStr">
        <is>
          <t xml:space="preserve"> </t>
        </is>
      </c>
      <c r="G50" s="4" t="inlineStr">
        <is>
          <t xml:space="preserve"> </t>
        </is>
      </c>
      <c r="H50" s="4" t="inlineStr">
        <is>
          <t xml:space="preserve"> </t>
        </is>
      </c>
      <c r="I50" s="6" t="n">
        <v>2028</v>
      </c>
      <c r="J50" s="4" t="inlineStr">
        <is>
          <t xml:space="preserve"> </t>
        </is>
      </c>
      <c r="K50" s="6" t="n">
        <v>1028</v>
      </c>
      <c r="L50" s="4" t="inlineStr">
        <is>
          <t xml:space="preserve"> </t>
        </is>
      </c>
      <c r="M50" s="4" t="inlineStr">
        <is>
          <t xml:space="preserve"> </t>
        </is>
      </c>
      <c r="N50" s="6" t="n">
        <v>-2104</v>
      </c>
    </row>
    <row r="51">
      <c r="A51" s="4" t="inlineStr">
        <is>
          <t>Income before provision for income taxes and noncontrolling interests in income of subsidiaries</t>
        </is>
      </c>
      <c r="B51" s="6" t="n">
        <v>-1000</v>
      </c>
      <c r="C51" s="6" t="n">
        <v>2028</v>
      </c>
      <c r="D51" s="4" t="inlineStr">
        <is>
          <t xml:space="preserve"> </t>
        </is>
      </c>
      <c r="E51" s="6" t="n">
        <v>-2104</v>
      </c>
      <c r="F51" s="4" t="inlineStr">
        <is>
          <t xml:space="preserve"> </t>
        </is>
      </c>
      <c r="G51" s="4" t="inlineStr">
        <is>
          <t xml:space="preserve"> </t>
        </is>
      </c>
      <c r="H51" s="4" t="inlineStr">
        <is>
          <t xml:space="preserve"> </t>
        </is>
      </c>
      <c r="I51" s="6" t="n">
        <v>2028</v>
      </c>
      <c r="J51" s="4" t="inlineStr">
        <is>
          <t xml:space="preserve"> </t>
        </is>
      </c>
      <c r="K51" s="6" t="n">
        <v>1028</v>
      </c>
      <c r="L51" s="4" t="inlineStr">
        <is>
          <t xml:space="preserve"> </t>
        </is>
      </c>
      <c r="M51" s="4" t="inlineStr">
        <is>
          <t xml:space="preserve"> </t>
        </is>
      </c>
      <c r="N51" s="6" t="n">
        <v>-2104</v>
      </c>
    </row>
    <row r="52">
      <c r="A52" s="4" t="inlineStr">
        <is>
          <t>PROVISION FOR INCOME TAXES</t>
        </is>
      </c>
      <c r="B52" s="6" t="n">
        <v>-245</v>
      </c>
      <c r="C52" s="6" t="n">
        <v>489</v>
      </c>
      <c r="D52" s="6" t="n">
        <v>10</v>
      </c>
      <c r="E52" s="6" t="n">
        <v>-498</v>
      </c>
      <c r="F52" s="4" t="inlineStr">
        <is>
          <t xml:space="preserve"> </t>
        </is>
      </c>
      <c r="G52" s="6" t="n">
        <v>-12</v>
      </c>
      <c r="H52" s="4" t="inlineStr">
        <is>
          <t xml:space="preserve"> </t>
        </is>
      </c>
      <c r="I52" s="6" t="n">
        <v>499</v>
      </c>
      <c r="J52" s="6" t="n">
        <v>-12</v>
      </c>
      <c r="K52" s="6" t="n">
        <v>254</v>
      </c>
      <c r="L52" s="6" t="n">
        <v>-12</v>
      </c>
      <c r="M52" s="4" t="inlineStr">
        <is>
          <t xml:space="preserve"> </t>
        </is>
      </c>
      <c r="N52" s="6" t="n">
        <v>-510</v>
      </c>
    </row>
    <row r="53">
      <c r="A53" s="4" t="inlineStr">
        <is>
          <t>NET INCOME</t>
        </is>
      </c>
      <c r="B53" s="6" t="n">
        <v>-755</v>
      </c>
      <c r="C53" s="6" t="n">
        <v>1539</v>
      </c>
      <c r="D53" s="6" t="n">
        <v>-10</v>
      </c>
      <c r="E53" s="6" t="n">
        <v>-1606</v>
      </c>
      <c r="F53" s="4" t="inlineStr">
        <is>
          <t xml:space="preserve"> </t>
        </is>
      </c>
      <c r="G53" s="6" t="n">
        <v>12</v>
      </c>
      <c r="H53" s="4" t="inlineStr">
        <is>
          <t xml:space="preserve"> </t>
        </is>
      </c>
      <c r="I53" s="6" t="n">
        <v>1529</v>
      </c>
      <c r="J53" s="6" t="n">
        <v>12</v>
      </c>
      <c r="K53" s="6" t="n">
        <v>774</v>
      </c>
      <c r="L53" s="6" t="n">
        <v>12</v>
      </c>
      <c r="M53" s="4" t="inlineStr">
        <is>
          <t xml:space="preserve"> </t>
        </is>
      </c>
      <c r="N53" s="6" t="n">
        <v>-1594</v>
      </c>
    </row>
    <row r="54">
      <c r="A54" s="4" t="inlineStr">
        <is>
          <t>NET INCOME ATTRIBUTABLE TO COMMON STOCKHOLDERS</t>
        </is>
      </c>
      <c r="B54" s="5" t="n">
        <v>-755</v>
      </c>
      <c r="C54" s="5" t="n">
        <v>1539</v>
      </c>
      <c r="D54" s="5" t="n">
        <v>-10</v>
      </c>
      <c r="E54" s="5" t="n">
        <v>-1606</v>
      </c>
      <c r="F54" s="4" t="inlineStr">
        <is>
          <t xml:space="preserve"> </t>
        </is>
      </c>
      <c r="G54" s="5" t="n">
        <v>12</v>
      </c>
      <c r="H54" s="4" t="inlineStr">
        <is>
          <t xml:space="preserve"> </t>
        </is>
      </c>
      <c r="I54" s="5" t="n">
        <v>1529</v>
      </c>
      <c r="J54" s="5" t="n">
        <v>12</v>
      </c>
      <c r="K54" s="5" t="n">
        <v>774</v>
      </c>
      <c r="L54" s="5" t="n">
        <v>12</v>
      </c>
      <c r="M54" s="4" t="inlineStr">
        <is>
          <t xml:space="preserve"> </t>
        </is>
      </c>
      <c r="N54" s="5" t="n">
        <v>-1594</v>
      </c>
    </row>
    <row r="55">
      <c r="A55" s="3" t="inlineStr">
        <is>
          <t>BASIC NET INCOME ATTRIBUTABLE TO COMMON STOCK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income attributable to common stockholders</t>
        </is>
      </c>
      <c r="B56" s="8" t="n">
        <v>-0.02</v>
      </c>
      <c r="C56" s="8" t="n">
        <v>0.03</v>
      </c>
      <c r="D56" s="4" t="inlineStr">
        <is>
          <t xml:space="preserve"> </t>
        </is>
      </c>
      <c r="E56" s="8" t="n">
        <v>-0.03</v>
      </c>
      <c r="F56" s="4" t="inlineStr">
        <is>
          <t xml:space="preserve"> </t>
        </is>
      </c>
      <c r="G56" s="4" t="inlineStr">
        <is>
          <t xml:space="preserve"> </t>
        </is>
      </c>
      <c r="H56" s="4" t="inlineStr">
        <is>
          <t xml:space="preserve"> </t>
        </is>
      </c>
      <c r="I56" s="8" t="n">
        <v>0.03</v>
      </c>
      <c r="J56" s="4" t="inlineStr">
        <is>
          <t xml:space="preserve"> </t>
        </is>
      </c>
      <c r="K56" s="8" t="n">
        <v>0.02</v>
      </c>
      <c r="L56" s="4" t="inlineStr">
        <is>
          <t xml:space="preserve"> </t>
        </is>
      </c>
      <c r="M56" s="4" t="inlineStr">
        <is>
          <t xml:space="preserve"> </t>
        </is>
      </c>
      <c r="N56" s="8" t="n">
        <v>-0.03</v>
      </c>
    </row>
    <row r="57">
      <c r="A57" s="3" t="inlineStr">
        <is>
          <t>DILUTED NET INCOME ATTRIBUTABLE TO COMMON STOCK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income attributable to common stockholders</t>
        </is>
      </c>
      <c r="B58" s="8" t="n">
        <v>-0.02</v>
      </c>
      <c r="C58" s="8" t="n">
        <v>0.03</v>
      </c>
      <c r="D58" s="4" t="inlineStr">
        <is>
          <t xml:space="preserve"> </t>
        </is>
      </c>
      <c r="E58" s="8" t="n">
        <v>-0.03</v>
      </c>
      <c r="F58" s="4" t="inlineStr">
        <is>
          <t xml:space="preserve"> </t>
        </is>
      </c>
      <c r="G58" s="4" t="inlineStr">
        <is>
          <t xml:space="preserve"> </t>
        </is>
      </c>
      <c r="H58" s="4" t="inlineStr">
        <is>
          <t xml:space="preserve"> </t>
        </is>
      </c>
      <c r="I58" s="8" t="n">
        <v>0.03</v>
      </c>
      <c r="J58" s="4" t="inlineStr">
        <is>
          <t xml:space="preserve"> </t>
        </is>
      </c>
      <c r="K58" s="8" t="n">
        <v>0.01</v>
      </c>
      <c r="L58" s="4" t="inlineStr">
        <is>
          <t xml:space="preserve"> </t>
        </is>
      </c>
      <c r="M58" s="4" t="inlineStr">
        <is>
          <t xml:space="preserve"> </t>
        </is>
      </c>
      <c r="N58" s="8" t="n">
        <v>-0.03</v>
      </c>
    </row>
  </sheetData>
  <mergeCells count="5">
    <mergeCell ref="A1:A2"/>
    <mergeCell ref="B1:H1"/>
    <mergeCell ref="I1:J1"/>
    <mergeCell ref="K1:L1"/>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8:24:57Z</dcterms:created>
  <dcterms:modified xmlns:dcterms="http://purl.org/dc/terms/" xmlns:xsi="http://www.w3.org/2001/XMLSchema-instance" xsi:type="dcterms:W3CDTF">2023-06-30T18:24:57Z</dcterms:modified>
</cp:coreProperties>
</file>